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ORGANIZATION, DESCRIPTION OF _2" sheetId="22" state="visible" r:id="rId22"/>
    <sheet xmlns:r="http://schemas.openxmlformats.org/officeDocument/2006/relationships" name="ORGANIZATION, DESCRIPTION OF 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NVERTIBLE NOTES (Details)" sheetId="35" state="visible" r:id="rId35"/>
    <sheet xmlns:r="http://schemas.openxmlformats.org/officeDocument/2006/relationships" name="INCOME TAXES (Details)" sheetId="36" state="visible" r:id="rId36"/>
    <sheet xmlns:r="http://schemas.openxmlformats.org/officeDocument/2006/relationships" name="INCOME TAXES - Schedule of effe" sheetId="37" state="visible" r:id="rId37"/>
    <sheet xmlns:r="http://schemas.openxmlformats.org/officeDocument/2006/relationships" name="INCOME TAXES - Company's net de" sheetId="38" state="visible" r:id="rId38"/>
    <sheet xmlns:r="http://schemas.openxmlformats.org/officeDocument/2006/relationships" name="INCOME TAXES - Income tax provi" sheetId="39" state="visible" r:id="rId39"/>
    <sheet xmlns:r="http://schemas.openxmlformats.org/officeDocument/2006/relationships" name="COMMITMENTS AND CONTINGENCIES (" sheetId="40" state="visible" r:id="rId40"/>
    <sheet xmlns:r="http://schemas.openxmlformats.org/officeDocument/2006/relationships" name="STOCKHOLDERS' EQUITY (DEFICIT) "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BASED COMPENSATION (Detai" sheetId="44" state="visible" r:id="rId44"/>
    <sheet xmlns:r="http://schemas.openxmlformats.org/officeDocument/2006/relationships" name="SUBSEQUENT EVENTS (Details)" sheetId="45" state="visible" r:id="rId45"/>
    <sheet xmlns:r="http://schemas.openxmlformats.org/officeDocument/2006/relationships" name="CONSOLIDATED BALANCE SHEETS_2" sheetId="46" state="visible" r:id="rId46"/>
    <sheet xmlns:r="http://schemas.openxmlformats.org/officeDocument/2006/relationships" name="CONSOLIDATED BALANCE SHEETS (_2" sheetId="47" state="visible" r:id="rId47"/>
    <sheet xmlns:r="http://schemas.openxmlformats.org/officeDocument/2006/relationships" name="CONSOLIDATED STATEMENTS OF OP_2" sheetId="48" state="visible" r:id="rId48"/>
    <sheet xmlns:r="http://schemas.openxmlformats.org/officeDocument/2006/relationships" name="CONSOLIDATED STATEMENTS OF CH_3" sheetId="49" state="visible" r:id="rId49"/>
    <sheet xmlns:r="http://schemas.openxmlformats.org/officeDocument/2006/relationships" name="CONSOLIDATED STATEMENTS OF CA_2" sheetId="50" state="visible" r:id="rId50"/>
    <sheet xmlns:r="http://schemas.openxmlformats.org/officeDocument/2006/relationships" name="ORGANIZATION AND OPERATIONS" sheetId="51" state="visible" r:id="rId51"/>
    <sheet xmlns:r="http://schemas.openxmlformats.org/officeDocument/2006/relationships" name="SUMMARY OF SIGNIFICANT ACCOU_11" sheetId="52" state="visible" r:id="rId52"/>
    <sheet xmlns:r="http://schemas.openxmlformats.org/officeDocument/2006/relationships" name="REPORTABLE SEGMENTS" sheetId="53" state="visible" r:id="rId53"/>
    <sheet xmlns:r="http://schemas.openxmlformats.org/officeDocument/2006/relationships" name="REVENUE RECOGNITION" sheetId="54" state="visible" r:id="rId54"/>
    <sheet xmlns:r="http://schemas.openxmlformats.org/officeDocument/2006/relationships" name="INVENTORIES" sheetId="55" state="visible" r:id="rId55"/>
    <sheet xmlns:r="http://schemas.openxmlformats.org/officeDocument/2006/relationships" name="BUSINESS COMBINATIONS" sheetId="56" state="visible" r:id="rId56"/>
    <sheet xmlns:r="http://schemas.openxmlformats.org/officeDocument/2006/relationships" name="PROPERTY AND EQUIPMENT" sheetId="57" state="visible" r:id="rId57"/>
    <sheet xmlns:r="http://schemas.openxmlformats.org/officeDocument/2006/relationships" name="INTANGIBLE ASSETS" sheetId="58" state="visible" r:id="rId58"/>
    <sheet xmlns:r="http://schemas.openxmlformats.org/officeDocument/2006/relationships" name="GOODWILL" sheetId="59" state="visible" r:id="rId59"/>
    <sheet xmlns:r="http://schemas.openxmlformats.org/officeDocument/2006/relationships" name="CONVERTIBLE NOTE RECEIVABLE" sheetId="60" state="visible" r:id="rId60"/>
    <sheet xmlns:r="http://schemas.openxmlformats.org/officeDocument/2006/relationships" name="LEASES" sheetId="61" state="visible" r:id="rId61"/>
    <sheet xmlns:r="http://schemas.openxmlformats.org/officeDocument/2006/relationships" name="Debt" sheetId="62" state="visible" r:id="rId62"/>
    <sheet xmlns:r="http://schemas.openxmlformats.org/officeDocument/2006/relationships" name="INCOME TAXES_2" sheetId="63" state="visible" r:id="rId63"/>
    <sheet xmlns:r="http://schemas.openxmlformats.org/officeDocument/2006/relationships" name="COMMITMENTS AND CONTINGENCIES_2" sheetId="64" state="visible" r:id="rId64"/>
    <sheet xmlns:r="http://schemas.openxmlformats.org/officeDocument/2006/relationships" name="FAIR VALUE MEASUREMENTS" sheetId="65" state="visible" r:id="rId65"/>
    <sheet xmlns:r="http://schemas.openxmlformats.org/officeDocument/2006/relationships" name="CONVERTIBLE PREFERRED SHARES" sheetId="66" state="visible" r:id="rId66"/>
    <sheet xmlns:r="http://schemas.openxmlformats.org/officeDocument/2006/relationships" name="STOCKHOLDERS' DEFICIT" sheetId="67" state="visible" r:id="rId67"/>
    <sheet xmlns:r="http://schemas.openxmlformats.org/officeDocument/2006/relationships" name="STOCK BASED COMPENSATION" sheetId="68" state="visible" r:id="rId68"/>
    <sheet xmlns:r="http://schemas.openxmlformats.org/officeDocument/2006/relationships" name="MERGER AGREEMENT" sheetId="69" state="visible" r:id="rId69"/>
    <sheet xmlns:r="http://schemas.openxmlformats.org/officeDocument/2006/relationships" name="RETIREMENT PLANS" sheetId="70" state="visible" r:id="rId70"/>
    <sheet xmlns:r="http://schemas.openxmlformats.org/officeDocument/2006/relationships" name="DUE FROM MONTEREY CAPITAL ACQUI" sheetId="71" state="visible" r:id="rId71"/>
    <sheet xmlns:r="http://schemas.openxmlformats.org/officeDocument/2006/relationships" name="SUBSEQUENT EVENTS_2"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REPORTABLE SEGMENTS (Tables)" sheetId="75" state="visible" r:id="rId75"/>
    <sheet xmlns:r="http://schemas.openxmlformats.org/officeDocument/2006/relationships" name="REVENUE RECOGNITION (Tables)" sheetId="76" state="visible" r:id="rId76"/>
    <sheet xmlns:r="http://schemas.openxmlformats.org/officeDocument/2006/relationships" name="INVENTORIES (Tables)" sheetId="77" state="visible" r:id="rId77"/>
    <sheet xmlns:r="http://schemas.openxmlformats.org/officeDocument/2006/relationships" name="BUSINESS COMBINATIONS (Tables)" sheetId="78" state="visible" r:id="rId78"/>
    <sheet xmlns:r="http://schemas.openxmlformats.org/officeDocument/2006/relationships" name="PROPERTY AND EQUIPMENT (Tables)" sheetId="79" state="visible" r:id="rId79"/>
    <sheet xmlns:r="http://schemas.openxmlformats.org/officeDocument/2006/relationships" name="INTANGIBLE ASSETS (Tables)" sheetId="80" state="visible" r:id="rId80"/>
    <sheet xmlns:r="http://schemas.openxmlformats.org/officeDocument/2006/relationships" name="GOODWILL (Tables)" sheetId="81" state="visible" r:id="rId81"/>
    <sheet xmlns:r="http://schemas.openxmlformats.org/officeDocument/2006/relationships" name="LEASES (Tables)" sheetId="82" state="visible" r:id="rId82"/>
    <sheet xmlns:r="http://schemas.openxmlformats.org/officeDocument/2006/relationships" name="Debt (Tables)" sheetId="83" state="visible" r:id="rId83"/>
    <sheet xmlns:r="http://schemas.openxmlformats.org/officeDocument/2006/relationships" name="INCOME TAXES (Tables)_2" sheetId="84" state="visible" r:id="rId84"/>
    <sheet xmlns:r="http://schemas.openxmlformats.org/officeDocument/2006/relationships" name="FAIR VALUE MEASUREMENTS (Tables" sheetId="85" state="visible" r:id="rId85"/>
    <sheet xmlns:r="http://schemas.openxmlformats.org/officeDocument/2006/relationships" name="CONVERTIBLE PREFERRED SHARES (T" sheetId="86" state="visible" r:id="rId86"/>
    <sheet xmlns:r="http://schemas.openxmlformats.org/officeDocument/2006/relationships" name="STOCKHOLDERS' DEFICIT (Tables)" sheetId="87" state="visible" r:id="rId87"/>
    <sheet xmlns:r="http://schemas.openxmlformats.org/officeDocument/2006/relationships" name="STOCK BASED COMPENSATION (Table" sheetId="88" state="visible" r:id="rId88"/>
    <sheet xmlns:r="http://schemas.openxmlformats.org/officeDocument/2006/relationships" name="ORGANIZATION AND OPERATIONS (De" sheetId="89" state="visible" r:id="rId89"/>
    <sheet xmlns:r="http://schemas.openxmlformats.org/officeDocument/2006/relationships" name="SUMMARY OF SIGNIFICANT ACCOU_14" sheetId="90" state="visible" r:id="rId90"/>
    <sheet xmlns:r="http://schemas.openxmlformats.org/officeDocument/2006/relationships" name="SUMMARY OF SIGNIFICANT ACCOU_15" sheetId="91" state="visible" r:id="rId91"/>
    <sheet xmlns:r="http://schemas.openxmlformats.org/officeDocument/2006/relationships" name="SUMMARY OF SIGNIFICANT ACCOU_16" sheetId="92" state="visible" r:id="rId92"/>
    <sheet xmlns:r="http://schemas.openxmlformats.org/officeDocument/2006/relationships" name="SUMMARY OF SIGNIFICANT ACCOU_17" sheetId="93" state="visible" r:id="rId93"/>
    <sheet xmlns:r="http://schemas.openxmlformats.org/officeDocument/2006/relationships" name="SUMMARY OF SIGNIFICANT ACCOU_18" sheetId="94" state="visible" r:id="rId94"/>
    <sheet xmlns:r="http://schemas.openxmlformats.org/officeDocument/2006/relationships" name="SUMMARY OF SIGNIFICANT ACCOU_19" sheetId="95" state="visible" r:id="rId95"/>
    <sheet xmlns:r="http://schemas.openxmlformats.org/officeDocument/2006/relationships" name="SUMMARY OF SIGNIFICANT ACCOU_20" sheetId="96" state="visible" r:id="rId96"/>
    <sheet xmlns:r="http://schemas.openxmlformats.org/officeDocument/2006/relationships" name="SUMMARY OF SIGNIFICANT ACCOU_21" sheetId="97" state="visible" r:id="rId97"/>
    <sheet xmlns:r="http://schemas.openxmlformats.org/officeDocument/2006/relationships" name="SUMMARY OF SIGNIFICANT ACCOU_22" sheetId="98" state="visible" r:id="rId98"/>
    <sheet xmlns:r="http://schemas.openxmlformats.org/officeDocument/2006/relationships" name="SUMMARY OF SIGNIFICANT ACCOU_23" sheetId="99" state="visible" r:id="rId99"/>
    <sheet xmlns:r="http://schemas.openxmlformats.org/officeDocument/2006/relationships" name="SUMMARY OF SIGNIFICANT ACCOU_24" sheetId="100" state="visible" r:id="rId100"/>
    <sheet xmlns:r="http://schemas.openxmlformats.org/officeDocument/2006/relationships" name="SUMMARY OF SIGNIFICANT ACCOU_25" sheetId="101" state="visible" r:id="rId101"/>
    <sheet xmlns:r="http://schemas.openxmlformats.org/officeDocument/2006/relationships" name="SUMMARY OF SIGNIFICANT ACCOU_26" sheetId="102" state="visible" r:id="rId102"/>
    <sheet xmlns:r="http://schemas.openxmlformats.org/officeDocument/2006/relationships" name="SUMMARY OF SIGNIFICANT ACCOU_27" sheetId="103" state="visible" r:id="rId103"/>
    <sheet xmlns:r="http://schemas.openxmlformats.org/officeDocument/2006/relationships" name="SUMMARY OF SIGNIFICANT ACCOU_28" sheetId="104" state="visible" r:id="rId104"/>
    <sheet xmlns:r="http://schemas.openxmlformats.org/officeDocument/2006/relationships" name="SUMMARY OF SIGNIFICANT ACCOU_29" sheetId="105" state="visible" r:id="rId105"/>
    <sheet xmlns:r="http://schemas.openxmlformats.org/officeDocument/2006/relationships" name="REPORTABLE SEGMENTS - Informati" sheetId="106" state="visible" r:id="rId106"/>
    <sheet xmlns:r="http://schemas.openxmlformats.org/officeDocument/2006/relationships" name="REPORTABLE SEGMENTS - Reconcili" sheetId="107" state="visible" r:id="rId107"/>
    <sheet xmlns:r="http://schemas.openxmlformats.org/officeDocument/2006/relationships" name="REVENUE RECOGNITION - Disaggreg" sheetId="108" state="visible" r:id="rId108"/>
    <sheet xmlns:r="http://schemas.openxmlformats.org/officeDocument/2006/relationships" name="REVENUE RECOGNITION - Contract " sheetId="109" state="visible" r:id="rId109"/>
    <sheet xmlns:r="http://schemas.openxmlformats.org/officeDocument/2006/relationships" name="REVENUE RECOGNITION - Contrac_2" sheetId="110" state="visible" r:id="rId110"/>
    <sheet xmlns:r="http://schemas.openxmlformats.org/officeDocument/2006/relationships" name="INVENTORIES (Details)" sheetId="111" state="visible" r:id="rId111"/>
    <sheet xmlns:r="http://schemas.openxmlformats.org/officeDocument/2006/relationships" name="BUSINESS COMBINATIONS (Details)" sheetId="112" state="visible" r:id="rId112"/>
    <sheet xmlns:r="http://schemas.openxmlformats.org/officeDocument/2006/relationships" name="BUSINESS COMBINATIONS - Unaudit" sheetId="113" state="visible" r:id="rId113"/>
    <sheet xmlns:r="http://schemas.openxmlformats.org/officeDocument/2006/relationships" name="PROPERTY AND EQUIPMENT (Details" sheetId="114" state="visible" r:id="rId114"/>
    <sheet xmlns:r="http://schemas.openxmlformats.org/officeDocument/2006/relationships" name="PROPERTY AND EQUIPMENT (Detai_2" sheetId="115" state="visible" r:id="rId115"/>
    <sheet xmlns:r="http://schemas.openxmlformats.org/officeDocument/2006/relationships" name="INTANGIBLE ASSETS (Details)" sheetId="116" state="visible" r:id="rId116"/>
    <sheet xmlns:r="http://schemas.openxmlformats.org/officeDocument/2006/relationships" name="INTANGIBLE ASSETS - Expected am" sheetId="117" state="visible" r:id="rId117"/>
    <sheet xmlns:r="http://schemas.openxmlformats.org/officeDocument/2006/relationships" name="INTANGIBLE ASSETS - Impairment " sheetId="118" state="visible" r:id="rId118"/>
    <sheet xmlns:r="http://schemas.openxmlformats.org/officeDocument/2006/relationships" name="GOODWILL (Details)" sheetId="119" state="visible" r:id="rId119"/>
    <sheet xmlns:r="http://schemas.openxmlformats.org/officeDocument/2006/relationships" name="CONVERTIBLE NOTE RECEIVABLE (De" sheetId="120" state="visible" r:id="rId120"/>
    <sheet xmlns:r="http://schemas.openxmlformats.org/officeDocument/2006/relationships" name="LEASES (Details)" sheetId="121" state="visible" r:id="rId121"/>
    <sheet xmlns:r="http://schemas.openxmlformats.org/officeDocument/2006/relationships" name="LEASES - Maturities of lease li" sheetId="122" state="visible" r:id="rId122"/>
    <sheet xmlns:r="http://schemas.openxmlformats.org/officeDocument/2006/relationships" name="Debt (Details)" sheetId="123" state="visible" r:id="rId123"/>
    <sheet xmlns:r="http://schemas.openxmlformats.org/officeDocument/2006/relationships" name="Debt - Estimated Maturities on " sheetId="124" state="visible" r:id="rId124"/>
    <sheet xmlns:r="http://schemas.openxmlformats.org/officeDocument/2006/relationships" name="Debt - Summary of all Debt (Det" sheetId="125" state="visible" r:id="rId125"/>
    <sheet xmlns:r="http://schemas.openxmlformats.org/officeDocument/2006/relationships" name="INCOME TAXES (Details)_2" sheetId="126" state="visible" r:id="rId126"/>
    <sheet xmlns:r="http://schemas.openxmlformats.org/officeDocument/2006/relationships" name="INCOME TAXES - Deferred income " sheetId="127" state="visible" r:id="rId127"/>
    <sheet xmlns:r="http://schemas.openxmlformats.org/officeDocument/2006/relationships" name="FAIR VALUE MEASUREMENTS (Detail" sheetId="128" state="visible" r:id="rId128"/>
    <sheet xmlns:r="http://schemas.openxmlformats.org/officeDocument/2006/relationships" name="CONVERTIBLE PREFERRED SHARES (D" sheetId="129" state="visible" r:id="rId129"/>
    <sheet xmlns:r="http://schemas.openxmlformats.org/officeDocument/2006/relationships" name="STOCKHOLDERS' DEFICIT (Details)" sheetId="130" state="visible" r:id="rId130"/>
    <sheet xmlns:r="http://schemas.openxmlformats.org/officeDocument/2006/relationships" name="STOCKHOLDERS' DEFICIT - Warrant" sheetId="131" state="visible" r:id="rId131"/>
    <sheet xmlns:r="http://schemas.openxmlformats.org/officeDocument/2006/relationships" name="STOCK BASED COMPENSATION (Detai" sheetId="132" state="visible" r:id="rId132"/>
    <sheet xmlns:r="http://schemas.openxmlformats.org/officeDocument/2006/relationships" name="STOCK BASED COMPENSATION - Summ" sheetId="133" state="visible" r:id="rId133"/>
    <sheet xmlns:r="http://schemas.openxmlformats.org/officeDocument/2006/relationships" name="MERGER AGREEMENT (Details)" sheetId="134" state="visible" r:id="rId134"/>
    <sheet xmlns:r="http://schemas.openxmlformats.org/officeDocument/2006/relationships" name="RETIREMENT PLANS (Details)" sheetId="135" state="visible" r:id="rId135"/>
    <sheet xmlns:r="http://schemas.openxmlformats.org/officeDocument/2006/relationships" name="DUE FROM MONTEREY CAPITAL ACQ_2" sheetId="136" state="visible" r:id="rId136"/>
    <sheet xmlns:r="http://schemas.openxmlformats.org/officeDocument/2006/relationships" name="SUBSEQUENT EVENTS (Details)_2" sheetId="137" state="visible" r:id="rId137"/>
    <sheet xmlns:r="http://schemas.openxmlformats.org/officeDocument/2006/relationships" name="CONDENSED CONSOLIDATED BALANCE " sheetId="138" state="visible" r:id="rId138"/>
    <sheet xmlns:r="http://schemas.openxmlformats.org/officeDocument/2006/relationships" name="CONDENSED CONSOLIDATED BALANC_2" sheetId="139" state="visible" r:id="rId139"/>
    <sheet xmlns:r="http://schemas.openxmlformats.org/officeDocument/2006/relationships" name="CONDENSED CONSOLIDATED STATEMEN" sheetId="140" state="visible" r:id="rId140"/>
    <sheet xmlns:r="http://schemas.openxmlformats.org/officeDocument/2006/relationships" name="CONDENSED CONSOLIDATED STATEM_2" sheetId="141" state="visible" r:id="rId141"/>
    <sheet xmlns:r="http://schemas.openxmlformats.org/officeDocument/2006/relationships" name="CONDENSED CONSOLIDATED STATEM_3" sheetId="142" state="visible" r:id="rId142"/>
    <sheet xmlns:r="http://schemas.openxmlformats.org/officeDocument/2006/relationships" name="BASIS OF PRESENTATION AND SIGNI" sheetId="143" state="visible" r:id="rId143"/>
    <sheet xmlns:r="http://schemas.openxmlformats.org/officeDocument/2006/relationships" name="REPORTABLE SEGMENTS_2" sheetId="144" state="visible" r:id="rId144"/>
    <sheet xmlns:r="http://schemas.openxmlformats.org/officeDocument/2006/relationships" name="REVENUE RECOGNITION_2" sheetId="145" state="visible" r:id="rId145"/>
    <sheet xmlns:r="http://schemas.openxmlformats.org/officeDocument/2006/relationships" name="INVENTORIES_2" sheetId="146" state="visible" r:id="rId146"/>
    <sheet xmlns:r="http://schemas.openxmlformats.org/officeDocument/2006/relationships" name="PROPERTY AND EQUIPMENT_2" sheetId="147" state="visible" r:id="rId147"/>
    <sheet xmlns:r="http://schemas.openxmlformats.org/officeDocument/2006/relationships" name="INTANGIBLE ASSETS_2" sheetId="148" state="visible" r:id="rId148"/>
    <sheet xmlns:r="http://schemas.openxmlformats.org/officeDocument/2006/relationships" name="DEBT_2" sheetId="149" state="visible" r:id="rId149"/>
    <sheet xmlns:r="http://schemas.openxmlformats.org/officeDocument/2006/relationships" name="INCOME TAXES_2_3" sheetId="150" state="visible" r:id="rId150"/>
    <sheet xmlns:r="http://schemas.openxmlformats.org/officeDocument/2006/relationships" name="COMMITMENTS AND CONTINGENCIES_3" sheetId="151" state="visible" r:id="rId151"/>
    <sheet xmlns:r="http://schemas.openxmlformats.org/officeDocument/2006/relationships" name="FORWARD PURCHASE AGREEMENT" sheetId="152" state="visible" r:id="rId152"/>
    <sheet xmlns:r="http://schemas.openxmlformats.org/officeDocument/2006/relationships" name="FAIR VALUE MEASUREMENTS_2" sheetId="153" state="visible" r:id="rId153"/>
    <sheet xmlns:r="http://schemas.openxmlformats.org/officeDocument/2006/relationships" name="STOCKHOLDERS' DEFICIT_2" sheetId="154" state="visible" r:id="rId154"/>
    <sheet xmlns:r="http://schemas.openxmlformats.org/officeDocument/2006/relationships" name="STOCK BASED COMPENSATION_2" sheetId="155" state="visible" r:id="rId155"/>
    <sheet xmlns:r="http://schemas.openxmlformats.org/officeDocument/2006/relationships" name="BUSINESS COMBINATIONS_2" sheetId="156" state="visible" r:id="rId156"/>
    <sheet xmlns:r="http://schemas.openxmlformats.org/officeDocument/2006/relationships" name="DUE TO RELATED PARTY" sheetId="157" state="visible" r:id="rId157"/>
    <sheet xmlns:r="http://schemas.openxmlformats.org/officeDocument/2006/relationships" name="SUBSEQUENT EVENTS_2_3" sheetId="158" state="visible" r:id="rId158"/>
    <sheet xmlns:r="http://schemas.openxmlformats.org/officeDocument/2006/relationships" name="BASIS OF PRESENTATION AND SIG_2" sheetId="159" state="visible" r:id="rId159"/>
    <sheet xmlns:r="http://schemas.openxmlformats.org/officeDocument/2006/relationships" name="BASIS OF PRESENTATION AND SIG_3" sheetId="160" state="visible" r:id="rId160"/>
    <sheet xmlns:r="http://schemas.openxmlformats.org/officeDocument/2006/relationships" name="REVENUE RECOGNITION (Tables)_2" sheetId="161" state="visible" r:id="rId161"/>
    <sheet xmlns:r="http://schemas.openxmlformats.org/officeDocument/2006/relationships" name="DEBT (Tables)_2" sheetId="162" state="visible" r:id="rId162"/>
    <sheet xmlns:r="http://schemas.openxmlformats.org/officeDocument/2006/relationships" name="FAIR VALUE MEASUREMENTS (Tabl_2" sheetId="163" state="visible" r:id="rId163"/>
    <sheet xmlns:r="http://schemas.openxmlformats.org/officeDocument/2006/relationships" name="BUSINESS COMBINATIONS (Tables_2" sheetId="164" state="visible" r:id="rId164"/>
    <sheet xmlns:r="http://schemas.openxmlformats.org/officeDocument/2006/relationships" name="BASIS OF PRESENTATION AND SIG_4" sheetId="165" state="visible" r:id="rId165"/>
    <sheet xmlns:r="http://schemas.openxmlformats.org/officeDocument/2006/relationships" name="BASIS OF PRESENTATION AND SIG_5" sheetId="166" state="visible" r:id="rId166"/>
    <sheet xmlns:r="http://schemas.openxmlformats.org/officeDocument/2006/relationships" name="REPORTABLE SEGMENTS (Details)" sheetId="167" state="visible" r:id="rId167"/>
    <sheet xmlns:r="http://schemas.openxmlformats.org/officeDocument/2006/relationships" name="REPORTABLE SEGMENTS - Revenue i" sheetId="168" state="visible" r:id="rId168"/>
    <sheet xmlns:r="http://schemas.openxmlformats.org/officeDocument/2006/relationships" name="REPORTABLE SEGMENTS - Reconci_2" sheetId="169" state="visible" r:id="rId169"/>
    <sheet xmlns:r="http://schemas.openxmlformats.org/officeDocument/2006/relationships" name="REVENUE RECOGNITION - Disaggr_2" sheetId="170" state="visible" r:id="rId170"/>
    <sheet xmlns:r="http://schemas.openxmlformats.org/officeDocument/2006/relationships" name="REVENUE RECOGNITION - Contrac_3" sheetId="171" state="visible" r:id="rId171"/>
    <sheet xmlns:r="http://schemas.openxmlformats.org/officeDocument/2006/relationships" name="REVENUE RECOGNITION - Contrac_4" sheetId="172" state="visible" r:id="rId172"/>
    <sheet xmlns:r="http://schemas.openxmlformats.org/officeDocument/2006/relationships" name="INTANGIBLE ASSETS - Identifiabl" sheetId="173" state="visible" r:id="rId173"/>
    <sheet xmlns:r="http://schemas.openxmlformats.org/officeDocument/2006/relationships" name="INTANGIBLE ASSETS - Amortizatio" sheetId="174" state="visible" r:id="rId174"/>
    <sheet xmlns:r="http://schemas.openxmlformats.org/officeDocument/2006/relationships" name="DEBT (Details)_2" sheetId="175" state="visible" r:id="rId175"/>
    <sheet xmlns:r="http://schemas.openxmlformats.org/officeDocument/2006/relationships" name="DEBT - Seller Notes (Details)" sheetId="176" state="visible" r:id="rId176"/>
    <sheet xmlns:r="http://schemas.openxmlformats.org/officeDocument/2006/relationships" name="DEBT - Promissory Notes (Detail" sheetId="177" state="visible" r:id="rId177"/>
    <sheet xmlns:r="http://schemas.openxmlformats.org/officeDocument/2006/relationships" name="DEBT - Line of Credit (Details)" sheetId="178" state="visible" r:id="rId178"/>
    <sheet xmlns:r="http://schemas.openxmlformats.org/officeDocument/2006/relationships" name="DEBT - Libertas (Sale of Future" sheetId="179" state="visible" r:id="rId179"/>
    <sheet xmlns:r="http://schemas.openxmlformats.org/officeDocument/2006/relationships" name="DEBT - Samson (Sale of Future R" sheetId="180" state="visible" r:id="rId180"/>
    <sheet xmlns:r="http://schemas.openxmlformats.org/officeDocument/2006/relationships" name="DEBT - Channel Partners (Detail" sheetId="181" state="visible" r:id="rId181"/>
    <sheet xmlns:r="http://schemas.openxmlformats.org/officeDocument/2006/relationships" name="DEBT - Top Choice (Details)" sheetId="182" state="visible" r:id="rId182"/>
    <sheet xmlns:r="http://schemas.openxmlformats.org/officeDocument/2006/relationships" name="DEBT - Funding Metrics(Sale of " sheetId="183" state="visible" r:id="rId183"/>
    <sheet xmlns:r="http://schemas.openxmlformats.org/officeDocument/2006/relationships" name="DEBT - Debt instruments (Detail" sheetId="184" state="visible" r:id="rId184"/>
    <sheet xmlns:r="http://schemas.openxmlformats.org/officeDocument/2006/relationships" name="DEBT - D&amp;O Insurance Financing " sheetId="185" state="visible" r:id="rId185"/>
    <sheet xmlns:r="http://schemas.openxmlformats.org/officeDocument/2006/relationships" name="INCOME TAXES - (Details)" sheetId="186" state="visible" r:id="rId186"/>
    <sheet xmlns:r="http://schemas.openxmlformats.org/officeDocument/2006/relationships" name="COMMITMENTS AND CONTINGENCIES_4" sheetId="187" state="visible" r:id="rId187"/>
    <sheet xmlns:r="http://schemas.openxmlformats.org/officeDocument/2006/relationships" name="FORWARD PURCHASE AGREEMENT (Det" sheetId="188" state="visible" r:id="rId188"/>
    <sheet xmlns:r="http://schemas.openxmlformats.org/officeDocument/2006/relationships" name="FAIR VALUE MEASUREMENTS (Deta_2" sheetId="189" state="visible" r:id="rId189"/>
    <sheet xmlns:r="http://schemas.openxmlformats.org/officeDocument/2006/relationships" name="FAIR VALUE MEASUREMENTS - Forwa" sheetId="190" state="visible" r:id="rId190"/>
    <sheet xmlns:r="http://schemas.openxmlformats.org/officeDocument/2006/relationships" name="FAIR VALUE MEASUREMENTS - Roll " sheetId="191" state="visible" r:id="rId191"/>
    <sheet xmlns:r="http://schemas.openxmlformats.org/officeDocument/2006/relationships" name="FAIR VALUE MEASUREMENTS - Finan" sheetId="192" state="visible" r:id="rId192"/>
    <sheet xmlns:r="http://schemas.openxmlformats.org/officeDocument/2006/relationships" name="STOCKHOLDERS' DEFICIT - Common " sheetId="193" state="visible" r:id="rId193"/>
    <sheet xmlns:r="http://schemas.openxmlformats.org/officeDocument/2006/relationships" name="STOCKHOLDERS' DEFICIT - Warra_2" sheetId="194" state="visible" r:id="rId194"/>
    <sheet xmlns:r="http://schemas.openxmlformats.org/officeDocument/2006/relationships" name="BUSINESS COMBINATIONS - Plan of" sheetId="195" state="visible" r:id="rId195"/>
    <sheet xmlns:r="http://schemas.openxmlformats.org/officeDocument/2006/relationships" name="BUSINESS COMBINATIONS - Deliver" sheetId="196" state="visible" r:id="rId196"/>
    <sheet xmlns:r="http://schemas.openxmlformats.org/officeDocument/2006/relationships" name="BUSINESS COMBINATIONS - Assets " sheetId="197" state="visible" r:id="rId197"/>
    <sheet xmlns:r="http://schemas.openxmlformats.org/officeDocument/2006/relationships" name="BUSINESS COMBINATIONS - Fair va" sheetId="198" state="visible" r:id="rId198"/>
    <sheet xmlns:r="http://schemas.openxmlformats.org/officeDocument/2006/relationships" name="BUSINESS COMBINATIONS - Key Ass" sheetId="199" state="visible" r:id="rId199"/>
    <sheet xmlns:r="http://schemas.openxmlformats.org/officeDocument/2006/relationships" name="BUSINESS COMBINATIONS - Pro for" sheetId="200" state="visible" r:id="rId200"/>
    <sheet xmlns:r="http://schemas.openxmlformats.org/officeDocument/2006/relationships" name="DUE TO RELATED PARTY (Details)" sheetId="201" state="visible" r:id="rId201"/>
    <sheet xmlns:r="http://schemas.openxmlformats.org/officeDocument/2006/relationships" name="SUBSEQUENT EVENTS (Details)_2_3" sheetId="202" state="visible" r:id="rId2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 numFmtId="172" formatCode="#,##0.0_);(#,##0.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CONNECTM TECHNOLOGY SOLUTION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9524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t>
        </is>
      </c>
      <c r="B1" s="2" t="inlineStr">
        <is>
          <t>12 Months Ended</t>
        </is>
      </c>
    </row>
    <row r="2">
      <c r="B2" s="2" t="inlineStr">
        <is>
          <t>Dec. 31, 2023</t>
        </is>
      </c>
    </row>
    <row r="3">
      <c r="A3" s="4" t="inlineStr">
        <is>
          <t>Monterey Capital Acquisition Corporation</t>
        </is>
      </c>
      <c r="B3" s="4" t="inlineStr">
        <is>
          <t xml:space="preserve"> </t>
        </is>
      </c>
    </row>
    <row r="4">
      <c r="A4" s="3" t="inlineStr">
        <is>
          <t>INITIAL PUBLIC OFFERING</t>
        </is>
      </c>
      <c r="B4" s="4" t="inlineStr">
        <is>
          <t xml:space="preserve"> </t>
        </is>
      </c>
    </row>
    <row r="5">
      <c r="A5" s="4" t="inlineStr">
        <is>
          <t>INITIAL PUBLIC OFFERING</t>
        </is>
      </c>
      <c r="B5" s="4" t="inlineStr">
        <is>
          <t>NOTE 3 — INITIAL PUBLIC OFFERING On May 13, 2022, the Company sold 9,200,000 Units at a price of $10.00 per Unit. Each Unit consists of one share of Common Stock, par value $0.0001 per share, one Public Warrant and one right to receive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vestment Recorded at Cost (Details) - USD ($)</t>
        </is>
      </c>
      <c r="B1" s="2" t="inlineStr">
        <is>
          <t>9 Months Ended</t>
        </is>
      </c>
      <c r="C1" s="2" t="inlineStr">
        <is>
          <t>12 Months Ended</t>
        </is>
      </c>
    </row>
    <row r="2">
      <c r="B2" s="2" t="inlineStr">
        <is>
          <t>Sep. 30, 2024</t>
        </is>
      </c>
      <c r="C2" s="2" t="inlineStr">
        <is>
          <t>Dec. 31, 2023</t>
        </is>
      </c>
    </row>
    <row r="3">
      <c r="A3" s="4" t="inlineStr">
        <is>
          <t>Investment recorded at cost</t>
        </is>
      </c>
      <c r="B3" s="5" t="n">
        <v>45000</v>
      </c>
      <c r="C3" s="5" t="n">
        <v>45000</v>
      </c>
    </row>
    <row r="4">
      <c r="A4" s="4" t="inlineStr">
        <is>
          <t>Impairment loss on investments</t>
        </is>
      </c>
      <c r="B4" s="5" t="n">
        <v>0</v>
      </c>
      <c r="C4" s="4" t="inlineStr">
        <is>
          <t xml:space="preserve"> </t>
        </is>
      </c>
    </row>
    <row r="5">
      <c r="A5" s="4" t="inlineStr">
        <is>
          <t>ConnectM Before Business Combination</t>
        </is>
      </c>
      <c r="B5" s="4" t="inlineStr">
        <is>
          <t xml:space="preserve"> </t>
        </is>
      </c>
      <c r="C5" s="4" t="inlineStr">
        <is>
          <t xml:space="preserve"> </t>
        </is>
      </c>
    </row>
    <row r="6">
      <c r="A6" s="4" t="inlineStr">
        <is>
          <t>Investment recorded at cost</t>
        </is>
      </c>
      <c r="B6" s="4" t="inlineStr">
        <is>
          <t xml:space="preserve"> </t>
        </is>
      </c>
      <c r="C6" s="6" t="n">
        <v>45000</v>
      </c>
    </row>
    <row r="7">
      <c r="A7" s="4" t="inlineStr">
        <is>
          <t>Impairment loss on investments</t>
        </is>
      </c>
      <c r="B7" s="4" t="inlineStr">
        <is>
          <t xml:space="preserve"> </t>
        </is>
      </c>
      <c r="C7"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Offering Costs (Details) - USD ($)</t>
        </is>
      </c>
      <c r="B1" s="2" t="inlineStr">
        <is>
          <t>12 Months Ended</t>
        </is>
      </c>
    </row>
    <row r="2">
      <c r="B2" s="2" t="inlineStr">
        <is>
          <t>Dec. 31, 2023</t>
        </is>
      </c>
      <c r="C2" s="2" t="inlineStr">
        <is>
          <t>Dec. 31, 2022</t>
        </is>
      </c>
    </row>
    <row r="3">
      <c r="A3" s="4" t="inlineStr">
        <is>
          <t>ConnectM Before Business Combination</t>
        </is>
      </c>
      <c r="B3" s="4" t="inlineStr">
        <is>
          <t xml:space="preserve"> </t>
        </is>
      </c>
      <c r="C3" s="4" t="inlineStr">
        <is>
          <t xml:space="preserve"> </t>
        </is>
      </c>
    </row>
    <row r="4">
      <c r="A4" s="4" t="inlineStr">
        <is>
          <t>Offering costs capitalized</t>
        </is>
      </c>
      <c r="B4" s="5" t="n">
        <v>1297102</v>
      </c>
      <c r="C4" s="5" t="n">
        <v>4741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mpairment of Long-Lived Assets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Loss on impairment of intangible assets</t>
        </is>
      </c>
      <c r="B3" s="5" t="n">
        <v>406000</v>
      </c>
      <c r="C3" s="4" t="inlineStr">
        <is>
          <t xml:space="preserve"> </t>
        </is>
      </c>
      <c r="D3" s="4" t="inlineStr">
        <is>
          <t xml:space="preserve"> </t>
        </is>
      </c>
    </row>
    <row r="4">
      <c r="A4" s="4" t="inlineStr">
        <is>
          <t>ConnectM Before Business Combination</t>
        </is>
      </c>
      <c r="B4" s="4" t="inlineStr">
        <is>
          <t xml:space="preserve"> </t>
        </is>
      </c>
      <c r="C4" s="4" t="inlineStr">
        <is>
          <t xml:space="preserve"> </t>
        </is>
      </c>
      <c r="D4" s="4" t="inlineStr">
        <is>
          <t xml:space="preserve"> </t>
        </is>
      </c>
    </row>
    <row r="5">
      <c r="A5" s="4" t="inlineStr">
        <is>
          <t>Loss on impairment of intangible assets</t>
        </is>
      </c>
      <c r="B5" s="4" t="inlineStr">
        <is>
          <t xml:space="preserve"> </t>
        </is>
      </c>
      <c r="C5" s="5" t="n">
        <v>24750</v>
      </c>
      <c r="D5" s="5" t="n">
        <v>98563</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ption ("FVO") Election (Details) - USD ($)</t>
        </is>
      </c>
      <c r="B1" s="2" t="inlineStr">
        <is>
          <t>12 Months Ended</t>
        </is>
      </c>
    </row>
    <row r="2">
      <c r="B2" s="2" t="inlineStr">
        <is>
          <t>Dec. 31, 2023</t>
        </is>
      </c>
      <c r="C2" s="2" t="inlineStr">
        <is>
          <t>Dec. 31, 2022</t>
        </is>
      </c>
    </row>
    <row r="3">
      <c r="A3" s="4" t="inlineStr">
        <is>
          <t>ConnectM Before Business Combination</t>
        </is>
      </c>
      <c r="B3" s="4" t="inlineStr">
        <is>
          <t xml:space="preserve"> </t>
        </is>
      </c>
      <c r="C3" s="4" t="inlineStr">
        <is>
          <t xml:space="preserve"> </t>
        </is>
      </c>
    </row>
    <row r="4">
      <c r="A4" s="4" t="inlineStr">
        <is>
          <t>Estimated fair value adjustment of convertible debt</t>
        </is>
      </c>
      <c r="B4" s="5" t="n">
        <v>25446</v>
      </c>
      <c r="C4" s="5" t="n">
        <v>458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s (Details) - USD ($)</t>
        </is>
      </c>
      <c r="B1" s="2" t="inlineStr">
        <is>
          <t>12 Months Ended</t>
        </is>
      </c>
    </row>
    <row r="2">
      <c r="B2" s="2" t="inlineStr">
        <is>
          <t>Dec. 31, 2023</t>
        </is>
      </c>
      <c r="C2" s="2" t="inlineStr">
        <is>
          <t>Dec. 31, 2022</t>
        </is>
      </c>
    </row>
    <row r="3">
      <c r="A3" s="4" t="inlineStr">
        <is>
          <t>ConnectM Before Business Combination</t>
        </is>
      </c>
      <c r="B3" s="4" t="inlineStr">
        <is>
          <t xml:space="preserve"> </t>
        </is>
      </c>
      <c r="C3" s="4" t="inlineStr">
        <is>
          <t xml:space="preserve"> </t>
        </is>
      </c>
    </row>
    <row r="4">
      <c r="A4" s="4" t="inlineStr">
        <is>
          <t>Advertising expenses</t>
        </is>
      </c>
      <c r="B4" s="5" t="n">
        <v>691653</v>
      </c>
      <c r="C4" s="5" t="n">
        <v>35534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Guidance (Details) - USD ($)</t>
        </is>
      </c>
      <c r="B1" s="2" t="inlineStr">
        <is>
          <t>Sep. 30, 2024</t>
        </is>
      </c>
      <c r="C1" s="2" t="inlineStr">
        <is>
          <t>Dec. 31, 2023</t>
        </is>
      </c>
      <c r="D1" s="2" t="inlineStr">
        <is>
          <t>Dec. 31, 2022</t>
        </is>
      </c>
      <c r="E1" s="2" t="inlineStr">
        <is>
          <t>Jan. 01, 2022</t>
        </is>
      </c>
    </row>
    <row r="2">
      <c r="A2" s="3" t="inlineStr">
        <is>
          <t>Recently Adopted Accounting Guidance</t>
        </is>
      </c>
      <c r="B2" s="4" t="inlineStr">
        <is>
          <t xml:space="preserve"> </t>
        </is>
      </c>
      <c r="C2" s="4" t="inlineStr">
        <is>
          <t xml:space="preserve"> </t>
        </is>
      </c>
      <c r="D2" s="4" t="inlineStr">
        <is>
          <t xml:space="preserve"> </t>
        </is>
      </c>
      <c r="E2" s="4" t="inlineStr">
        <is>
          <t xml:space="preserve"> </t>
        </is>
      </c>
    </row>
    <row r="3">
      <c r="A3" s="4" t="inlineStr">
        <is>
          <t>Right-of-use asset- operating lease</t>
        </is>
      </c>
      <c r="B3" s="5" t="n">
        <v>199000</v>
      </c>
      <c r="C3" s="5" t="n">
        <v>284000</v>
      </c>
      <c r="D3" s="4" t="inlineStr">
        <is>
          <t xml:space="preserve"> </t>
        </is>
      </c>
      <c r="E3" s="4" t="inlineStr">
        <is>
          <t xml:space="preserve"> </t>
        </is>
      </c>
    </row>
    <row r="4">
      <c r="A4" s="4" t="inlineStr">
        <is>
          <t>Right-of-use asset- finance lease</t>
        </is>
      </c>
      <c r="B4" s="5" t="n">
        <v>167000</v>
      </c>
      <c r="C4" s="6" t="n">
        <v>252000</v>
      </c>
      <c r="D4" s="4" t="inlineStr">
        <is>
          <t xml:space="preserve"> </t>
        </is>
      </c>
      <c r="E4" s="4" t="inlineStr">
        <is>
          <t xml:space="preserve"> </t>
        </is>
      </c>
    </row>
    <row r="5">
      <c r="A5" s="4" t="inlineStr">
        <is>
          <t>ConnectM Before Business Combination</t>
        </is>
      </c>
      <c r="B5" s="4" t="inlineStr">
        <is>
          <t xml:space="preserve"> </t>
        </is>
      </c>
      <c r="C5" s="4" t="inlineStr">
        <is>
          <t xml:space="preserve"> </t>
        </is>
      </c>
      <c r="D5" s="4" t="inlineStr">
        <is>
          <t xml:space="preserve"> </t>
        </is>
      </c>
      <c r="E5" s="4" t="inlineStr">
        <is>
          <t xml:space="preserve"> </t>
        </is>
      </c>
    </row>
    <row r="6">
      <c r="A6" s="3" t="inlineStr">
        <is>
          <t>Recently Adopted Accounting Guidance</t>
        </is>
      </c>
      <c r="B6" s="4" t="inlineStr">
        <is>
          <t xml:space="preserve"> </t>
        </is>
      </c>
      <c r="C6" s="4" t="inlineStr">
        <is>
          <t xml:space="preserve"> </t>
        </is>
      </c>
      <c r="D6" s="4" t="inlineStr">
        <is>
          <t xml:space="preserve"> </t>
        </is>
      </c>
      <c r="E6" s="4" t="inlineStr">
        <is>
          <t xml:space="preserve"> </t>
        </is>
      </c>
    </row>
    <row r="7">
      <c r="A7" s="4" t="inlineStr">
        <is>
          <t>Right-of-use asset- operating lease</t>
        </is>
      </c>
      <c r="B7" s="4" t="inlineStr">
        <is>
          <t xml:space="preserve"> </t>
        </is>
      </c>
      <c r="C7" s="6" t="n">
        <v>283634</v>
      </c>
      <c r="D7" s="5" t="n">
        <v>252781</v>
      </c>
      <c r="E7" s="4" t="inlineStr">
        <is>
          <t xml:space="preserve"> </t>
        </is>
      </c>
    </row>
    <row r="8">
      <c r="A8" s="4" t="inlineStr">
        <is>
          <t>Operating lease liabilities</t>
        </is>
      </c>
      <c r="B8" s="4" t="inlineStr">
        <is>
          <t xml:space="preserve"> </t>
        </is>
      </c>
      <c r="C8" s="6" t="n">
        <v>287847</v>
      </c>
      <c r="D8" s="4" t="inlineStr">
        <is>
          <t xml:space="preserve"> </t>
        </is>
      </c>
      <c r="E8" s="4" t="inlineStr">
        <is>
          <t xml:space="preserve"> </t>
        </is>
      </c>
    </row>
    <row r="9">
      <c r="A9" s="4" t="inlineStr">
        <is>
          <t>Right-of-use asset- finance lease</t>
        </is>
      </c>
      <c r="B9" s="4" t="inlineStr">
        <is>
          <t xml:space="preserve"> </t>
        </is>
      </c>
      <c r="C9" s="6" t="n">
        <v>252231</v>
      </c>
      <c r="D9" s="5" t="n">
        <v>316025</v>
      </c>
      <c r="E9" s="4" t="inlineStr">
        <is>
          <t xml:space="preserve"> </t>
        </is>
      </c>
    </row>
    <row r="10">
      <c r="A10" s="4" t="inlineStr">
        <is>
          <t>Finance lease liabilities</t>
        </is>
      </c>
      <c r="B10" s="4" t="inlineStr">
        <is>
          <t xml:space="preserve"> </t>
        </is>
      </c>
      <c r="C10" s="5" t="n">
        <v>302186</v>
      </c>
      <c r="D10" s="4" t="inlineStr">
        <is>
          <t xml:space="preserve"> </t>
        </is>
      </c>
      <c r="E10" s="4" t="inlineStr">
        <is>
          <t xml:space="preserve"> </t>
        </is>
      </c>
    </row>
    <row r="11">
      <c r="A11" s="4" t="inlineStr">
        <is>
          <t>Discount rate</t>
        </is>
      </c>
      <c r="B11" s="4" t="inlineStr">
        <is>
          <t xml:space="preserve"> </t>
        </is>
      </c>
      <c r="C11" s="9" t="n">
        <v>0.08</v>
      </c>
      <c r="D11" s="9" t="n">
        <v>0.08</v>
      </c>
      <c r="E11" s="4" t="inlineStr">
        <is>
          <t xml:space="preserve"> </t>
        </is>
      </c>
    </row>
    <row r="12">
      <c r="A12" s="4" t="inlineStr">
        <is>
          <t>ConnectM Before Business Combination | ASU 201811</t>
        </is>
      </c>
      <c r="B12" s="4" t="inlineStr">
        <is>
          <t xml:space="preserve"> </t>
        </is>
      </c>
      <c r="C12" s="4" t="inlineStr">
        <is>
          <t xml:space="preserve"> </t>
        </is>
      </c>
      <c r="D12" s="4" t="inlineStr">
        <is>
          <t xml:space="preserve"> </t>
        </is>
      </c>
      <c r="E12" s="4" t="inlineStr">
        <is>
          <t xml:space="preserve"> </t>
        </is>
      </c>
    </row>
    <row r="13">
      <c r="A13" s="3" t="inlineStr">
        <is>
          <t>Recently Adopted Accounting Guidance</t>
        </is>
      </c>
      <c r="B13" s="4" t="inlineStr">
        <is>
          <t xml:space="preserve"> </t>
        </is>
      </c>
      <c r="C13" s="4" t="inlineStr">
        <is>
          <t xml:space="preserve"> </t>
        </is>
      </c>
      <c r="D13" s="4" t="inlineStr">
        <is>
          <t xml:space="preserve"> </t>
        </is>
      </c>
      <c r="E13" s="4" t="inlineStr">
        <is>
          <t xml:space="preserve"> </t>
        </is>
      </c>
    </row>
    <row r="14">
      <c r="A14" s="4" t="inlineStr">
        <is>
          <t>Right-of-use asset- operating lease</t>
        </is>
      </c>
      <c r="B14" s="4" t="inlineStr">
        <is>
          <t xml:space="preserve"> </t>
        </is>
      </c>
      <c r="C14" s="4" t="inlineStr">
        <is>
          <t xml:space="preserve"> </t>
        </is>
      </c>
      <c r="D14" s="4" t="inlineStr">
        <is>
          <t xml:space="preserve"> </t>
        </is>
      </c>
      <c r="E14" s="5" t="n">
        <v>240338</v>
      </c>
    </row>
    <row r="15">
      <c r="A15" s="4" t="inlineStr">
        <is>
          <t>Operating lease liabilities</t>
        </is>
      </c>
      <c r="B15" s="4" t="inlineStr">
        <is>
          <t xml:space="preserve"> </t>
        </is>
      </c>
      <c r="C15" s="4" t="inlineStr">
        <is>
          <t xml:space="preserve"> </t>
        </is>
      </c>
      <c r="D15" s="4" t="inlineStr">
        <is>
          <t xml:space="preserve"> </t>
        </is>
      </c>
      <c r="E15" s="6" t="n">
        <v>240338</v>
      </c>
    </row>
    <row r="16">
      <c r="A16" s="4" t="inlineStr">
        <is>
          <t>Right-of-use asset- finance lease</t>
        </is>
      </c>
      <c r="B16" s="4" t="inlineStr">
        <is>
          <t xml:space="preserve"> </t>
        </is>
      </c>
      <c r="C16" s="4" t="inlineStr">
        <is>
          <t xml:space="preserve"> </t>
        </is>
      </c>
      <c r="D16" s="4" t="inlineStr">
        <is>
          <t xml:space="preserve"> </t>
        </is>
      </c>
      <c r="E16" s="6" t="n">
        <v>264395</v>
      </c>
    </row>
    <row r="17">
      <c r="A17" s="4" t="inlineStr">
        <is>
          <t>Finance lease liabilities</t>
        </is>
      </c>
      <c r="B17" s="4" t="inlineStr">
        <is>
          <t xml:space="preserve"> </t>
        </is>
      </c>
      <c r="C17" s="4" t="inlineStr">
        <is>
          <t xml:space="preserve"> </t>
        </is>
      </c>
      <c r="D17" s="4" t="inlineStr">
        <is>
          <t xml:space="preserve"> </t>
        </is>
      </c>
      <c r="E17" s="5" t="n">
        <v>2643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REPORTABLE SEGMENTS - Information by segment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Dec. 31, 2023 USD ($) segment</t>
        </is>
      </c>
      <c r="G2" s="2" t="inlineStr">
        <is>
          <t>Dec. 31, 2022 USD ($)</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Revenues</t>
        </is>
      </c>
      <c r="B5" s="5" t="n">
        <v>6074000</v>
      </c>
      <c r="C5" s="5" t="n">
        <v>4384000</v>
      </c>
      <c r="D5" s="5" t="n">
        <v>17299000</v>
      </c>
      <c r="E5" s="5" t="n">
        <v>15484000</v>
      </c>
      <c r="F5" s="4" t="inlineStr">
        <is>
          <t xml:space="preserve"> </t>
        </is>
      </c>
      <c r="G5" s="4" t="inlineStr">
        <is>
          <t xml:space="preserve"> </t>
        </is>
      </c>
    </row>
    <row r="6">
      <c r="A6" s="4" t="inlineStr">
        <is>
          <t>Cost of revenue</t>
        </is>
      </c>
      <c r="B6" s="6" t="n">
        <v>4200000</v>
      </c>
      <c r="C6" s="6" t="n">
        <v>3716000</v>
      </c>
      <c r="D6" s="6" t="n">
        <v>11010000</v>
      </c>
      <c r="E6" s="6" t="n">
        <v>11020000</v>
      </c>
      <c r="F6" s="4" t="inlineStr">
        <is>
          <t xml:space="preserve"> </t>
        </is>
      </c>
      <c r="G6" s="4" t="inlineStr">
        <is>
          <t xml:space="preserve"> </t>
        </is>
      </c>
    </row>
    <row r="7">
      <c r="A7" s="4" t="inlineStr">
        <is>
          <t>SG&amp;A</t>
        </is>
      </c>
      <c r="B7" s="6" t="n">
        <v>4900000</v>
      </c>
      <c r="C7" s="6" t="n">
        <v>2843000</v>
      </c>
      <c r="D7" s="6" t="n">
        <v>11773000</v>
      </c>
      <c r="E7" s="6" t="n">
        <v>8780000</v>
      </c>
      <c r="F7" s="4" t="inlineStr">
        <is>
          <t xml:space="preserve"> </t>
        </is>
      </c>
      <c r="G7" s="4" t="inlineStr">
        <is>
          <t xml:space="preserve"> </t>
        </is>
      </c>
    </row>
    <row r="8">
      <c r="A8" s="4" t="inlineStr">
        <is>
          <t>Operating (loss) income</t>
        </is>
      </c>
      <c r="B8" s="6" t="n">
        <v>-3026000</v>
      </c>
      <c r="C8" s="6" t="n">
        <v>-2175000</v>
      </c>
      <c r="D8" s="6" t="n">
        <v>-5890000</v>
      </c>
      <c r="E8" s="6" t="n">
        <v>-4316000</v>
      </c>
      <c r="F8" s="4" t="inlineStr">
        <is>
          <t xml:space="preserve"> </t>
        </is>
      </c>
      <c r="G8" s="4" t="inlineStr">
        <is>
          <t xml:space="preserve"> </t>
        </is>
      </c>
    </row>
    <row r="9">
      <c r="A9" s="4" t="inlineStr">
        <is>
          <t>Total Assets</t>
        </is>
      </c>
      <c r="B9" s="6" t="n">
        <v>13747000</v>
      </c>
      <c r="C9" s="6" t="n">
        <v>13378000</v>
      </c>
      <c r="D9" s="6" t="n">
        <v>13747000</v>
      </c>
      <c r="E9" s="6" t="n">
        <v>13378000</v>
      </c>
      <c r="F9" s="5" t="n">
        <v>13157000</v>
      </c>
      <c r="G9" s="4" t="inlineStr">
        <is>
          <t xml:space="preserve"> </t>
        </is>
      </c>
    </row>
    <row r="10">
      <c r="A10" s="4" t="inlineStr">
        <is>
          <t>Segment capital expenditures</t>
        </is>
      </c>
      <c r="B10" s="6" t="n">
        <v>49000</v>
      </c>
      <c r="C10" s="4" t="inlineStr">
        <is>
          <t xml:space="preserve"> </t>
        </is>
      </c>
      <c r="D10" s="4" t="inlineStr">
        <is>
          <t xml:space="preserve"> </t>
        </is>
      </c>
      <c r="E10" s="6" t="n">
        <v>49000</v>
      </c>
      <c r="F10" s="4" t="inlineStr">
        <is>
          <t xml:space="preserve"> </t>
        </is>
      </c>
      <c r="G10" s="4" t="inlineStr">
        <is>
          <t xml:space="preserve"> </t>
        </is>
      </c>
    </row>
    <row r="11">
      <c r="A11" s="4" t="inlineStr">
        <is>
          <t>Electr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gment capital expenditures</t>
        </is>
      </c>
      <c r="B13" s="6" t="n">
        <v>49000</v>
      </c>
      <c r="C13" s="4" t="inlineStr">
        <is>
          <t xml:space="preserve"> </t>
        </is>
      </c>
      <c r="D13" s="4" t="inlineStr">
        <is>
          <t xml:space="preserve"> </t>
        </is>
      </c>
      <c r="E13" s="6" t="n">
        <v>49000</v>
      </c>
      <c r="F13" s="4" t="inlineStr">
        <is>
          <t xml:space="preserve"> </t>
        </is>
      </c>
      <c r="G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6074000</v>
      </c>
      <c r="C16" s="6" t="n">
        <v>4384000</v>
      </c>
      <c r="D16" s="6" t="n">
        <v>17299000</v>
      </c>
      <c r="E16" s="6" t="n">
        <v>15484000</v>
      </c>
      <c r="F16" s="4" t="inlineStr">
        <is>
          <t xml:space="preserve"> </t>
        </is>
      </c>
      <c r="G16" s="4" t="inlineStr">
        <is>
          <t xml:space="preserve"> </t>
        </is>
      </c>
    </row>
    <row r="17">
      <c r="A17" s="4" t="inlineStr">
        <is>
          <t>Cost of revenue</t>
        </is>
      </c>
      <c r="B17" s="6" t="n">
        <v>4200000</v>
      </c>
      <c r="C17" s="6" t="n">
        <v>3716000</v>
      </c>
      <c r="D17" s="6" t="n">
        <v>11010000</v>
      </c>
      <c r="E17" s="6" t="n">
        <v>11020000</v>
      </c>
      <c r="F17" s="4" t="inlineStr">
        <is>
          <t xml:space="preserve"> </t>
        </is>
      </c>
      <c r="G17" s="4" t="inlineStr">
        <is>
          <t xml:space="preserve"> </t>
        </is>
      </c>
    </row>
    <row r="18">
      <c r="A18" s="4" t="inlineStr">
        <is>
          <t>SG&amp;A</t>
        </is>
      </c>
      <c r="B18" s="6" t="n">
        <v>1828000</v>
      </c>
      <c r="C18" s="6" t="n">
        <v>1858000</v>
      </c>
      <c r="D18" s="6" t="n">
        <v>6508000</v>
      </c>
      <c r="E18" s="6" t="n">
        <v>6344000</v>
      </c>
      <c r="F18" s="4" t="inlineStr">
        <is>
          <t xml:space="preserve"> </t>
        </is>
      </c>
      <c r="G18" s="4" t="inlineStr">
        <is>
          <t xml:space="preserve"> </t>
        </is>
      </c>
    </row>
    <row r="19">
      <c r="A19" s="4" t="inlineStr">
        <is>
          <t>Operating (loss) income</t>
        </is>
      </c>
      <c r="B19" s="6" t="n">
        <v>46000</v>
      </c>
      <c r="C19" s="6" t="n">
        <v>-1190000</v>
      </c>
      <c r="D19" s="6" t="n">
        <v>-625000</v>
      </c>
      <c r="E19" s="6" t="n">
        <v>-1880000</v>
      </c>
      <c r="F19" s="4" t="inlineStr">
        <is>
          <t xml:space="preserve"> </t>
        </is>
      </c>
      <c r="G19" s="4" t="inlineStr">
        <is>
          <t xml:space="preserve"> </t>
        </is>
      </c>
    </row>
    <row r="20">
      <c r="A20" s="4" t="inlineStr">
        <is>
          <t>Total Assets</t>
        </is>
      </c>
      <c r="B20" s="6" t="n">
        <v>9772000</v>
      </c>
      <c r="C20" s="6" t="n">
        <v>8681000</v>
      </c>
      <c r="D20" s="6" t="n">
        <v>9772000</v>
      </c>
      <c r="E20" s="6" t="n">
        <v>8681000</v>
      </c>
      <c r="F20" s="4" t="inlineStr">
        <is>
          <t xml:space="preserve"> </t>
        </is>
      </c>
      <c r="G20" s="4" t="inlineStr">
        <is>
          <t xml:space="preserve"> </t>
        </is>
      </c>
    </row>
    <row r="21">
      <c r="A21" s="4" t="inlineStr">
        <is>
          <t>Segment capital expenditures</t>
        </is>
      </c>
      <c r="B21" s="4" t="inlineStr">
        <is>
          <t xml:space="preserve"> </t>
        </is>
      </c>
      <c r="C21" s="4" t="inlineStr">
        <is>
          <t xml:space="preserve"> </t>
        </is>
      </c>
      <c r="D21" s="6" t="n">
        <v>59000</v>
      </c>
      <c r="E21" s="4" t="inlineStr">
        <is>
          <t xml:space="preserve"> </t>
        </is>
      </c>
      <c r="F21" s="4" t="inlineStr">
        <is>
          <t xml:space="preserve"> </t>
        </is>
      </c>
      <c r="G21" s="4" t="inlineStr">
        <is>
          <t xml:space="preserve"> </t>
        </is>
      </c>
    </row>
    <row r="22">
      <c r="A22" s="4" t="inlineStr">
        <is>
          <t>Operating segments | Electrif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PORTABLE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6" t="n">
        <v>1403000</v>
      </c>
      <c r="C24" s="6" t="n">
        <v>2328000</v>
      </c>
      <c r="D24" s="6" t="n">
        <v>4450000</v>
      </c>
      <c r="E24" s="6" t="n">
        <v>6642000</v>
      </c>
      <c r="F24" s="4" t="inlineStr">
        <is>
          <t xml:space="preserve"> </t>
        </is>
      </c>
      <c r="G24" s="4" t="inlineStr">
        <is>
          <t xml:space="preserve"> </t>
        </is>
      </c>
    </row>
    <row r="25">
      <c r="A25" s="4" t="inlineStr">
        <is>
          <t>Cost of revenue</t>
        </is>
      </c>
      <c r="B25" s="6" t="n">
        <v>873000</v>
      </c>
      <c r="C25" s="6" t="n">
        <v>1805000</v>
      </c>
      <c r="D25" s="6" t="n">
        <v>2719000</v>
      </c>
      <c r="E25" s="6" t="n">
        <v>4817000</v>
      </c>
      <c r="F25" s="4" t="inlineStr">
        <is>
          <t xml:space="preserve"> </t>
        </is>
      </c>
      <c r="G25" s="4" t="inlineStr">
        <is>
          <t xml:space="preserve"> </t>
        </is>
      </c>
    </row>
    <row r="26">
      <c r="A26" s="4" t="inlineStr">
        <is>
          <t>SG&amp;A</t>
        </is>
      </c>
      <c r="B26" s="6" t="n">
        <v>544000</v>
      </c>
      <c r="C26" s="6" t="n">
        <v>1000000</v>
      </c>
      <c r="D26" s="6" t="n">
        <v>1846000</v>
      </c>
      <c r="E26" s="6" t="n">
        <v>3032000</v>
      </c>
      <c r="F26" s="4" t="inlineStr">
        <is>
          <t xml:space="preserve"> </t>
        </is>
      </c>
      <c r="G26" s="4" t="inlineStr">
        <is>
          <t xml:space="preserve"> </t>
        </is>
      </c>
    </row>
    <row r="27">
      <c r="A27" s="4" t="inlineStr">
        <is>
          <t>Operating (loss) income</t>
        </is>
      </c>
      <c r="B27" s="6" t="n">
        <v>-14000</v>
      </c>
      <c r="C27" s="6" t="n">
        <v>-477000</v>
      </c>
      <c r="D27" s="6" t="n">
        <v>-521000</v>
      </c>
      <c r="E27" s="6" t="n">
        <v>-1207000</v>
      </c>
      <c r="F27" s="4" t="inlineStr">
        <is>
          <t xml:space="preserve"> </t>
        </is>
      </c>
      <c r="G27" s="4" t="inlineStr">
        <is>
          <t xml:space="preserve"> </t>
        </is>
      </c>
    </row>
    <row r="28">
      <c r="A28" s="4" t="inlineStr">
        <is>
          <t>Total Assets</t>
        </is>
      </c>
      <c r="B28" s="6" t="n">
        <v>2183000</v>
      </c>
      <c r="C28" s="6" t="n">
        <v>3599000</v>
      </c>
      <c r="D28" s="6" t="n">
        <v>2183000</v>
      </c>
      <c r="E28" s="6" t="n">
        <v>3599000</v>
      </c>
      <c r="F28" s="4" t="inlineStr">
        <is>
          <t xml:space="preserve"> </t>
        </is>
      </c>
      <c r="G28" s="4" t="inlineStr">
        <is>
          <t xml:space="preserve"> </t>
        </is>
      </c>
    </row>
    <row r="29">
      <c r="A29" s="4" t="inlineStr">
        <is>
          <t>Segment capital expenditures</t>
        </is>
      </c>
      <c r="B29" s="4" t="inlineStr">
        <is>
          <t xml:space="preserve"> </t>
        </is>
      </c>
      <c r="C29" s="4" t="inlineStr">
        <is>
          <t xml:space="preserve"> </t>
        </is>
      </c>
      <c r="D29" s="6" t="n">
        <v>59000</v>
      </c>
      <c r="E29" s="4" t="inlineStr">
        <is>
          <t xml:space="preserve"> </t>
        </is>
      </c>
      <c r="F29" s="4" t="inlineStr">
        <is>
          <t xml:space="preserve"> </t>
        </is>
      </c>
      <c r="G29" s="4" t="inlineStr">
        <is>
          <t xml:space="preserve"> </t>
        </is>
      </c>
    </row>
    <row r="30">
      <c r="A30" s="4" t="inlineStr">
        <is>
          <t>Operating segments | Decarbo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PORTABLE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6" t="n">
        <v>1263000</v>
      </c>
      <c r="C32" s="6" t="n">
        <v>1751000</v>
      </c>
      <c r="D32" s="6" t="n">
        <v>5001000</v>
      </c>
      <c r="E32" s="6" t="n">
        <v>8035000</v>
      </c>
      <c r="F32" s="4" t="inlineStr">
        <is>
          <t xml:space="preserve"> </t>
        </is>
      </c>
      <c r="G32" s="4" t="inlineStr">
        <is>
          <t xml:space="preserve"> </t>
        </is>
      </c>
    </row>
    <row r="33">
      <c r="A33" s="4" t="inlineStr">
        <is>
          <t>Cost of revenue</t>
        </is>
      </c>
      <c r="B33" s="6" t="n">
        <v>902000</v>
      </c>
      <c r="C33" s="6" t="n">
        <v>1473000</v>
      </c>
      <c r="D33" s="6" t="n">
        <v>3365000</v>
      </c>
      <c r="E33" s="6" t="n">
        <v>5251000</v>
      </c>
      <c r="F33" s="4" t="inlineStr">
        <is>
          <t xml:space="preserve"> </t>
        </is>
      </c>
      <c r="G33" s="4" t="inlineStr">
        <is>
          <t xml:space="preserve"> </t>
        </is>
      </c>
    </row>
    <row r="34">
      <c r="A34" s="4" t="inlineStr">
        <is>
          <t>SG&amp;A</t>
        </is>
      </c>
      <c r="B34" s="6" t="n">
        <v>260000</v>
      </c>
      <c r="C34" s="6" t="n">
        <v>686000</v>
      </c>
      <c r="D34" s="6" t="n">
        <v>1583000</v>
      </c>
      <c r="E34" s="6" t="n">
        <v>2748000</v>
      </c>
      <c r="F34" s="4" t="inlineStr">
        <is>
          <t xml:space="preserve"> </t>
        </is>
      </c>
      <c r="G34" s="4" t="inlineStr">
        <is>
          <t xml:space="preserve"> </t>
        </is>
      </c>
    </row>
    <row r="35">
      <c r="A35" s="4" t="inlineStr">
        <is>
          <t>Operating (loss) income</t>
        </is>
      </c>
      <c r="B35" s="6" t="n">
        <v>101000</v>
      </c>
      <c r="C35" s="6" t="n">
        <v>-408000</v>
      </c>
      <c r="D35" s="6" t="n">
        <v>53000</v>
      </c>
      <c r="E35" s="6" t="n">
        <v>36000</v>
      </c>
      <c r="F35" s="4" t="inlineStr">
        <is>
          <t xml:space="preserve"> </t>
        </is>
      </c>
      <c r="G35" s="4" t="inlineStr">
        <is>
          <t xml:space="preserve"> </t>
        </is>
      </c>
    </row>
    <row r="36">
      <c r="A36" s="4" t="inlineStr">
        <is>
          <t>Total Assets</t>
        </is>
      </c>
      <c r="B36" s="6" t="n">
        <v>2755000</v>
      </c>
      <c r="C36" s="6" t="n">
        <v>3843000</v>
      </c>
      <c r="D36" s="6" t="n">
        <v>2755000</v>
      </c>
      <c r="E36" s="6" t="n">
        <v>3843000</v>
      </c>
      <c r="F36" s="4" t="inlineStr">
        <is>
          <t xml:space="preserve"> </t>
        </is>
      </c>
      <c r="G36" s="4" t="inlineStr">
        <is>
          <t xml:space="preserve"> </t>
        </is>
      </c>
    </row>
    <row r="37">
      <c r="A37" s="4" t="inlineStr">
        <is>
          <t>Amounts not allocated to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PORTABLE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oss) income</t>
        </is>
      </c>
      <c r="B39" s="6" t="n">
        <v>-3072000</v>
      </c>
      <c r="C39" s="6" t="n">
        <v>-985000</v>
      </c>
      <c r="D39" s="6" t="n">
        <v>-5265000</v>
      </c>
      <c r="E39" s="6" t="n">
        <v>-2436000</v>
      </c>
      <c r="F39" s="4" t="inlineStr">
        <is>
          <t xml:space="preserve"> </t>
        </is>
      </c>
      <c r="G39" s="4" t="inlineStr">
        <is>
          <t xml:space="preserve"> </t>
        </is>
      </c>
    </row>
    <row r="40">
      <c r="A40" s="4" t="inlineStr">
        <is>
          <t>Total Assets</t>
        </is>
      </c>
      <c r="B40" s="5" t="n">
        <v>3975000</v>
      </c>
      <c r="C40" s="5" t="n">
        <v>4697000</v>
      </c>
      <c r="D40" s="5" t="n">
        <v>3975000</v>
      </c>
      <c r="E40" s="5" t="n">
        <v>4697000</v>
      </c>
      <c r="F40" s="4" t="inlineStr">
        <is>
          <t xml:space="preserve"> </t>
        </is>
      </c>
      <c r="G40" s="4" t="inlineStr">
        <is>
          <t xml:space="preserve"> </t>
        </is>
      </c>
    </row>
    <row r="41">
      <c r="A41" s="4" t="inlineStr">
        <is>
          <t>ConnectM Before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PORTABLE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operating segments | segment</t>
        </is>
      </c>
      <c r="B43" s="4" t="inlineStr">
        <is>
          <t xml:space="preserve"> </t>
        </is>
      </c>
      <c r="C43" s="4" t="inlineStr">
        <is>
          <t xml:space="preserve"> </t>
        </is>
      </c>
      <c r="D43" s="4" t="inlineStr">
        <is>
          <t xml:space="preserve"> </t>
        </is>
      </c>
      <c r="E43" s="4" t="inlineStr">
        <is>
          <t xml:space="preserve"> </t>
        </is>
      </c>
      <c r="F43" s="6" t="n">
        <v>4</v>
      </c>
      <c r="G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5" t="n">
        <v>19972239</v>
      </c>
      <c r="G44" s="5" t="n">
        <v>15441315</v>
      </c>
    </row>
    <row r="45">
      <c r="A45" s="4" t="inlineStr">
        <is>
          <t>Cost of revenue</t>
        </is>
      </c>
      <c r="B45" s="4" t="inlineStr">
        <is>
          <t xml:space="preserve"> </t>
        </is>
      </c>
      <c r="C45" s="4" t="inlineStr">
        <is>
          <t xml:space="preserve"> </t>
        </is>
      </c>
      <c r="D45" s="4" t="inlineStr">
        <is>
          <t xml:space="preserve"> </t>
        </is>
      </c>
      <c r="E45" s="4" t="inlineStr">
        <is>
          <t xml:space="preserve"> </t>
        </is>
      </c>
      <c r="F45" s="6" t="n">
        <v>14934962</v>
      </c>
      <c r="G45" s="6" t="n">
        <v>11404224</v>
      </c>
    </row>
    <row r="46">
      <c r="A46" s="4" t="inlineStr">
        <is>
          <t>SG&amp;A</t>
        </is>
      </c>
      <c r="B46" s="4" t="inlineStr">
        <is>
          <t xml:space="preserve"> </t>
        </is>
      </c>
      <c r="C46" s="4" t="inlineStr">
        <is>
          <t xml:space="preserve"> </t>
        </is>
      </c>
      <c r="D46" s="4" t="inlineStr">
        <is>
          <t xml:space="preserve"> </t>
        </is>
      </c>
      <c r="E46" s="4" t="inlineStr">
        <is>
          <t xml:space="preserve"> </t>
        </is>
      </c>
      <c r="F46" s="6" t="n">
        <v>12320295</v>
      </c>
      <c r="G46" s="6" t="n">
        <v>7315381</v>
      </c>
    </row>
    <row r="47">
      <c r="A47" s="4" t="inlineStr">
        <is>
          <t>Loss on impairment</t>
        </is>
      </c>
      <c r="B47" s="4" t="inlineStr">
        <is>
          <t xml:space="preserve"> </t>
        </is>
      </c>
      <c r="C47" s="4" t="inlineStr">
        <is>
          <t xml:space="preserve"> </t>
        </is>
      </c>
      <c r="D47" s="4" t="inlineStr">
        <is>
          <t xml:space="preserve"> </t>
        </is>
      </c>
      <c r="E47" s="4" t="inlineStr">
        <is>
          <t xml:space="preserve"> </t>
        </is>
      </c>
      <c r="F47" s="6" t="n">
        <v>181853</v>
      </c>
      <c r="G47" s="6" t="n">
        <v>589299</v>
      </c>
    </row>
    <row r="48">
      <c r="A48" s="4" t="inlineStr">
        <is>
          <t>Operating (loss) income</t>
        </is>
      </c>
      <c r="B48" s="4" t="inlineStr">
        <is>
          <t xml:space="preserve"> </t>
        </is>
      </c>
      <c r="C48" s="4" t="inlineStr">
        <is>
          <t xml:space="preserve"> </t>
        </is>
      </c>
      <c r="D48" s="4" t="inlineStr">
        <is>
          <t xml:space="preserve"> </t>
        </is>
      </c>
      <c r="E48" s="4" t="inlineStr">
        <is>
          <t xml:space="preserve"> </t>
        </is>
      </c>
      <c r="F48" s="6" t="n">
        <v>-7464871</v>
      </c>
      <c r="G48" s="6" t="n">
        <v>-3867589</v>
      </c>
    </row>
    <row r="49">
      <c r="A49" s="4" t="inlineStr">
        <is>
          <t>Total Assets</t>
        </is>
      </c>
      <c r="B49" s="4" t="inlineStr">
        <is>
          <t xml:space="preserve"> </t>
        </is>
      </c>
      <c r="C49" s="4" t="inlineStr">
        <is>
          <t xml:space="preserve"> </t>
        </is>
      </c>
      <c r="D49" s="4" t="inlineStr">
        <is>
          <t xml:space="preserve"> </t>
        </is>
      </c>
      <c r="E49" s="4" t="inlineStr">
        <is>
          <t xml:space="preserve"> </t>
        </is>
      </c>
      <c r="F49" s="6" t="n">
        <v>13156473</v>
      </c>
      <c r="G49" s="6" t="n">
        <v>11057806</v>
      </c>
    </row>
    <row r="50">
      <c r="A50" s="4" t="inlineStr">
        <is>
          <t>Segment capital expenditures</t>
        </is>
      </c>
      <c r="B50" s="4" t="inlineStr">
        <is>
          <t xml:space="preserve"> </t>
        </is>
      </c>
      <c r="C50" s="4" t="inlineStr">
        <is>
          <t xml:space="preserve"> </t>
        </is>
      </c>
      <c r="D50" s="4" t="inlineStr">
        <is>
          <t xml:space="preserve"> </t>
        </is>
      </c>
      <c r="E50" s="4" t="inlineStr">
        <is>
          <t xml:space="preserve"> </t>
        </is>
      </c>
      <c r="F50" s="6" t="n">
        <v>41771</v>
      </c>
      <c r="G50" s="6" t="n">
        <v>163888</v>
      </c>
    </row>
    <row r="51">
      <c r="A51" s="4" t="inlineStr">
        <is>
          <t>ConnectM Before Business Combination | Electrif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PORTABLE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6" t="n">
        <v>8399427</v>
      </c>
      <c r="G53" s="6" t="n">
        <v>8300061</v>
      </c>
    </row>
    <row r="54">
      <c r="A54" s="4" t="inlineStr">
        <is>
          <t>Cost of revenue</t>
        </is>
      </c>
      <c r="B54" s="4" t="inlineStr">
        <is>
          <t xml:space="preserve"> </t>
        </is>
      </c>
      <c r="C54" s="4" t="inlineStr">
        <is>
          <t xml:space="preserve"> </t>
        </is>
      </c>
      <c r="D54" s="4" t="inlineStr">
        <is>
          <t xml:space="preserve"> </t>
        </is>
      </c>
      <c r="E54" s="4" t="inlineStr">
        <is>
          <t xml:space="preserve"> </t>
        </is>
      </c>
      <c r="F54" s="6" t="n">
        <v>6169957</v>
      </c>
      <c r="G54" s="6" t="n">
        <v>5783274</v>
      </c>
    </row>
    <row r="55">
      <c r="A55" s="4" t="inlineStr">
        <is>
          <t>SG&amp;A</t>
        </is>
      </c>
      <c r="B55" s="4" t="inlineStr">
        <is>
          <t xml:space="preserve"> </t>
        </is>
      </c>
      <c r="C55" s="4" t="inlineStr">
        <is>
          <t xml:space="preserve"> </t>
        </is>
      </c>
      <c r="D55" s="4" t="inlineStr">
        <is>
          <t xml:space="preserve"> </t>
        </is>
      </c>
      <c r="E55" s="4" t="inlineStr">
        <is>
          <t xml:space="preserve"> </t>
        </is>
      </c>
      <c r="F55" s="6" t="n">
        <v>3697119</v>
      </c>
      <c r="G55" s="6" t="n">
        <v>2936017</v>
      </c>
    </row>
    <row r="56">
      <c r="A56" s="4" t="inlineStr">
        <is>
          <t>Loss on impairment</t>
        </is>
      </c>
      <c r="B56" s="4" t="inlineStr">
        <is>
          <t xml:space="preserve"> </t>
        </is>
      </c>
      <c r="C56" s="4" t="inlineStr">
        <is>
          <t xml:space="preserve"> </t>
        </is>
      </c>
      <c r="D56" s="4" t="inlineStr">
        <is>
          <t xml:space="preserve"> </t>
        </is>
      </c>
      <c r="E56" s="4" t="inlineStr">
        <is>
          <t xml:space="preserve"> </t>
        </is>
      </c>
      <c r="F56" s="6" t="n">
        <v>157103</v>
      </c>
      <c r="G56" s="6" t="n">
        <v>589299</v>
      </c>
    </row>
    <row r="57">
      <c r="A57" s="4" t="inlineStr">
        <is>
          <t>Operating (loss) income</t>
        </is>
      </c>
      <c r="B57" s="4" t="inlineStr">
        <is>
          <t xml:space="preserve"> </t>
        </is>
      </c>
      <c r="C57" s="4" t="inlineStr">
        <is>
          <t xml:space="preserve"> </t>
        </is>
      </c>
      <c r="D57" s="4" t="inlineStr">
        <is>
          <t xml:space="preserve"> </t>
        </is>
      </c>
      <c r="E57" s="4" t="inlineStr">
        <is>
          <t xml:space="preserve"> </t>
        </is>
      </c>
      <c r="F57" s="6" t="n">
        <v>-7464871</v>
      </c>
      <c r="G57" s="4" t="inlineStr">
        <is>
          <t xml:space="preserve"> </t>
        </is>
      </c>
    </row>
    <row r="58">
      <c r="A58" s="4" t="inlineStr">
        <is>
          <t>Total Assets</t>
        </is>
      </c>
      <c r="B58" s="4" t="inlineStr">
        <is>
          <t xml:space="preserve"> </t>
        </is>
      </c>
      <c r="C58" s="4" t="inlineStr">
        <is>
          <t xml:space="preserve"> </t>
        </is>
      </c>
      <c r="D58" s="4" t="inlineStr">
        <is>
          <t xml:space="preserve"> </t>
        </is>
      </c>
      <c r="E58" s="4" t="inlineStr">
        <is>
          <t xml:space="preserve"> </t>
        </is>
      </c>
      <c r="F58" s="6" t="n">
        <v>3034752</v>
      </c>
      <c r="G58" s="4" t="inlineStr">
        <is>
          <t xml:space="preserve"> </t>
        </is>
      </c>
    </row>
    <row r="59">
      <c r="A59" s="4" t="inlineStr">
        <is>
          <t>Segment capital expenditures</t>
        </is>
      </c>
      <c r="B59" s="4" t="inlineStr">
        <is>
          <t xml:space="preserve"> </t>
        </is>
      </c>
      <c r="C59" s="4" t="inlineStr">
        <is>
          <t xml:space="preserve"> </t>
        </is>
      </c>
      <c r="D59" s="4" t="inlineStr">
        <is>
          <t xml:space="preserve"> </t>
        </is>
      </c>
      <c r="E59" s="4" t="inlineStr">
        <is>
          <t xml:space="preserve"> </t>
        </is>
      </c>
      <c r="F59" s="6" t="n">
        <v>41771</v>
      </c>
      <c r="G59" s="4" t="inlineStr">
        <is>
          <t xml:space="preserve"> </t>
        </is>
      </c>
    </row>
    <row r="60">
      <c r="A60" s="4" t="inlineStr">
        <is>
          <t>ConnectM Before Business Combination | Decarbon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PORTABLE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6" t="n">
        <v>10009499</v>
      </c>
      <c r="G62" s="6" t="n">
        <v>6211517</v>
      </c>
    </row>
    <row r="63">
      <c r="A63" s="4" t="inlineStr">
        <is>
          <t>Cost of revenue</t>
        </is>
      </c>
      <c r="B63" s="4" t="inlineStr">
        <is>
          <t xml:space="preserve"> </t>
        </is>
      </c>
      <c r="C63" s="4" t="inlineStr">
        <is>
          <t xml:space="preserve"> </t>
        </is>
      </c>
      <c r="D63" s="4" t="inlineStr">
        <is>
          <t xml:space="preserve"> </t>
        </is>
      </c>
      <c r="E63" s="4" t="inlineStr">
        <is>
          <t xml:space="preserve"> </t>
        </is>
      </c>
      <c r="F63" s="6" t="n">
        <v>6983833</v>
      </c>
      <c r="G63" s="6" t="n">
        <v>4705090</v>
      </c>
    </row>
    <row r="64">
      <c r="A64" s="4" t="inlineStr">
        <is>
          <t>SG&amp;A</t>
        </is>
      </c>
      <c r="B64" s="4" t="inlineStr">
        <is>
          <t xml:space="preserve"> </t>
        </is>
      </c>
      <c r="C64" s="4" t="inlineStr">
        <is>
          <t xml:space="preserve"> </t>
        </is>
      </c>
      <c r="D64" s="4" t="inlineStr">
        <is>
          <t xml:space="preserve"> </t>
        </is>
      </c>
      <c r="E64" s="4" t="inlineStr">
        <is>
          <t xml:space="preserve"> </t>
        </is>
      </c>
      <c r="F64" s="6" t="n">
        <v>3808545</v>
      </c>
      <c r="G64" s="6" t="n">
        <v>1649804</v>
      </c>
    </row>
    <row r="65">
      <c r="A65" s="4" t="inlineStr">
        <is>
          <t>Loss on impairment</t>
        </is>
      </c>
      <c r="B65" s="4" t="inlineStr">
        <is>
          <t xml:space="preserve"> </t>
        </is>
      </c>
      <c r="C65" s="4" t="inlineStr">
        <is>
          <t xml:space="preserve"> </t>
        </is>
      </c>
      <c r="D65" s="4" t="inlineStr">
        <is>
          <t xml:space="preserve"> </t>
        </is>
      </c>
      <c r="E65" s="4" t="inlineStr">
        <is>
          <t xml:space="preserve"> </t>
        </is>
      </c>
      <c r="F65" s="6" t="n">
        <v>24750</v>
      </c>
      <c r="G65" s="4" t="inlineStr">
        <is>
          <t xml:space="preserve"> </t>
        </is>
      </c>
    </row>
    <row r="66">
      <c r="A66" s="4" t="inlineStr">
        <is>
          <t>Total Assets</t>
        </is>
      </c>
      <c r="B66" s="4" t="inlineStr">
        <is>
          <t xml:space="preserve"> </t>
        </is>
      </c>
      <c r="C66" s="4" t="inlineStr">
        <is>
          <t xml:space="preserve"> </t>
        </is>
      </c>
      <c r="D66" s="4" t="inlineStr">
        <is>
          <t xml:space="preserve"> </t>
        </is>
      </c>
      <c r="E66" s="4" t="inlineStr">
        <is>
          <t xml:space="preserve"> </t>
        </is>
      </c>
      <c r="F66" s="6" t="n">
        <v>3576655</v>
      </c>
      <c r="G66" s="4" t="inlineStr">
        <is>
          <t xml:space="preserve"> </t>
        </is>
      </c>
    </row>
    <row r="67">
      <c r="A67" s="4" t="inlineStr">
        <is>
          <t>ConnectM Before Business Combination | OEM/E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PORTABLE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6" t="n">
        <v>945406</v>
      </c>
      <c r="G69" s="6" t="n">
        <v>929737</v>
      </c>
    </row>
    <row r="70">
      <c r="A70" s="4" t="inlineStr">
        <is>
          <t>Cost of revenue</t>
        </is>
      </c>
      <c r="B70" s="4" t="inlineStr">
        <is>
          <t xml:space="preserve"> </t>
        </is>
      </c>
      <c r="C70" s="4" t="inlineStr">
        <is>
          <t xml:space="preserve"> </t>
        </is>
      </c>
      <c r="D70" s="4" t="inlineStr">
        <is>
          <t xml:space="preserve"> </t>
        </is>
      </c>
      <c r="E70" s="4" t="inlineStr">
        <is>
          <t xml:space="preserve"> </t>
        </is>
      </c>
      <c r="F70" s="6" t="n">
        <v>1371150</v>
      </c>
      <c r="G70" s="6" t="n">
        <v>915860</v>
      </c>
    </row>
    <row r="71">
      <c r="A71" s="4" t="inlineStr">
        <is>
          <t>SG&amp;A</t>
        </is>
      </c>
      <c r="B71" s="4" t="inlineStr">
        <is>
          <t xml:space="preserve"> </t>
        </is>
      </c>
      <c r="C71" s="4" t="inlineStr">
        <is>
          <t xml:space="preserve"> </t>
        </is>
      </c>
      <c r="D71" s="4" t="inlineStr">
        <is>
          <t xml:space="preserve"> </t>
        </is>
      </c>
      <c r="E71" s="4" t="inlineStr">
        <is>
          <t xml:space="preserve"> </t>
        </is>
      </c>
      <c r="F71" s="6" t="n">
        <v>697688</v>
      </c>
      <c r="G71" s="6" t="n">
        <v>801170</v>
      </c>
    </row>
    <row r="72">
      <c r="A72" s="4" t="inlineStr">
        <is>
          <t>Total Assets</t>
        </is>
      </c>
      <c r="B72" s="4" t="inlineStr">
        <is>
          <t xml:space="preserve"> </t>
        </is>
      </c>
      <c r="C72" s="4" t="inlineStr">
        <is>
          <t xml:space="preserve"> </t>
        </is>
      </c>
      <c r="D72" s="4" t="inlineStr">
        <is>
          <t xml:space="preserve"> </t>
        </is>
      </c>
      <c r="E72" s="4" t="inlineStr">
        <is>
          <t xml:space="preserve"> </t>
        </is>
      </c>
      <c r="F72" s="6" t="n">
        <v>836954</v>
      </c>
      <c r="G72" s="4" t="inlineStr">
        <is>
          <t xml:space="preserve"> </t>
        </is>
      </c>
    </row>
    <row r="73">
      <c r="A73" s="4" t="inlineStr">
        <is>
          <t>ConnectM Before Business Combination | Managed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PORTABLE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6" t="n">
        <v>617907</v>
      </c>
      <c r="G75" s="4" t="inlineStr">
        <is>
          <t xml:space="preserve"> </t>
        </is>
      </c>
    </row>
    <row r="76">
      <c r="A76" s="4" t="inlineStr">
        <is>
          <t>Cost of revenue</t>
        </is>
      </c>
      <c r="B76" s="4" t="inlineStr">
        <is>
          <t xml:space="preserve"> </t>
        </is>
      </c>
      <c r="C76" s="4" t="inlineStr">
        <is>
          <t xml:space="preserve"> </t>
        </is>
      </c>
      <c r="D76" s="4" t="inlineStr">
        <is>
          <t xml:space="preserve"> </t>
        </is>
      </c>
      <c r="E76" s="4" t="inlineStr">
        <is>
          <t xml:space="preserve"> </t>
        </is>
      </c>
      <c r="F76" s="6" t="n">
        <v>410022</v>
      </c>
      <c r="G76" s="4" t="inlineStr">
        <is>
          <t xml:space="preserve"> </t>
        </is>
      </c>
    </row>
    <row r="77">
      <c r="A77" s="4" t="inlineStr">
        <is>
          <t>SG&amp;A</t>
        </is>
      </c>
      <c r="B77" s="4" t="inlineStr">
        <is>
          <t xml:space="preserve"> </t>
        </is>
      </c>
      <c r="C77" s="4" t="inlineStr">
        <is>
          <t xml:space="preserve"> </t>
        </is>
      </c>
      <c r="D77" s="4" t="inlineStr">
        <is>
          <t xml:space="preserve"> </t>
        </is>
      </c>
      <c r="E77" s="4" t="inlineStr">
        <is>
          <t xml:space="preserve"> </t>
        </is>
      </c>
      <c r="F77" s="6" t="n">
        <v>283958</v>
      </c>
      <c r="G77" s="4" t="inlineStr">
        <is>
          <t xml:space="preserve"> </t>
        </is>
      </c>
    </row>
    <row r="78">
      <c r="A78" s="4" t="inlineStr">
        <is>
          <t>Total Assets</t>
        </is>
      </c>
      <c r="B78" s="4" t="inlineStr">
        <is>
          <t xml:space="preserve"> </t>
        </is>
      </c>
      <c r="C78" s="4" t="inlineStr">
        <is>
          <t xml:space="preserve"> </t>
        </is>
      </c>
      <c r="D78" s="4" t="inlineStr">
        <is>
          <t xml:space="preserve"> </t>
        </is>
      </c>
      <c r="E78" s="4" t="inlineStr">
        <is>
          <t xml:space="preserve"> </t>
        </is>
      </c>
      <c r="F78" s="6" t="n">
        <v>215315</v>
      </c>
      <c r="G78" s="4" t="inlineStr">
        <is>
          <t xml:space="preserve"> </t>
        </is>
      </c>
    </row>
    <row r="79">
      <c r="A79" s="4" t="inlineStr">
        <is>
          <t>ConnectM Before Business Combination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PORTABLE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perating (loss) income</t>
        </is>
      </c>
      <c r="B81" s="4" t="inlineStr">
        <is>
          <t xml:space="preserve"> </t>
        </is>
      </c>
      <c r="C81" s="4" t="inlineStr">
        <is>
          <t xml:space="preserve"> </t>
        </is>
      </c>
      <c r="D81" s="4" t="inlineStr">
        <is>
          <t xml:space="preserve"> </t>
        </is>
      </c>
      <c r="E81" s="4" t="inlineStr">
        <is>
          <t xml:space="preserve"> </t>
        </is>
      </c>
      <c r="F81" s="6" t="n">
        <v>-3631886</v>
      </c>
      <c r="G81" s="6" t="n">
        <v>-1939199</v>
      </c>
    </row>
    <row r="82">
      <c r="A82" s="4" t="inlineStr">
        <is>
          <t>Total Assets</t>
        </is>
      </c>
      <c r="B82" s="4" t="inlineStr">
        <is>
          <t xml:space="preserve"> </t>
        </is>
      </c>
      <c r="C82" s="4" t="inlineStr">
        <is>
          <t xml:space="preserve"> </t>
        </is>
      </c>
      <c r="D82" s="4" t="inlineStr">
        <is>
          <t xml:space="preserve"> </t>
        </is>
      </c>
      <c r="E82" s="4" t="inlineStr">
        <is>
          <t xml:space="preserve"> </t>
        </is>
      </c>
      <c r="F82" s="4" t="inlineStr">
        <is>
          <t xml:space="preserve"> </t>
        </is>
      </c>
      <c r="G82" s="6" t="n">
        <v>10430019</v>
      </c>
    </row>
    <row r="83">
      <c r="A83" s="4" t="inlineStr">
        <is>
          <t>Segment capital expenditures</t>
        </is>
      </c>
      <c r="B83" s="4" t="inlineStr">
        <is>
          <t xml:space="preserve"> </t>
        </is>
      </c>
      <c r="C83" s="4" t="inlineStr">
        <is>
          <t xml:space="preserve"> </t>
        </is>
      </c>
      <c r="D83" s="4" t="inlineStr">
        <is>
          <t xml:space="preserve"> </t>
        </is>
      </c>
      <c r="E83" s="4" t="inlineStr">
        <is>
          <t xml:space="preserve"> </t>
        </is>
      </c>
      <c r="F83" s="4" t="inlineStr">
        <is>
          <t xml:space="preserve"> </t>
        </is>
      </c>
      <c r="G83" s="6" t="n">
        <v>163888</v>
      </c>
    </row>
    <row r="84">
      <c r="A84" s="4" t="inlineStr">
        <is>
          <t>ConnectM Before Business Combination | Operating segments | Electrifi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PORTABLE SEG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perating (loss) income</t>
        </is>
      </c>
      <c r="B86" s="4" t="inlineStr">
        <is>
          <t xml:space="preserve"> </t>
        </is>
      </c>
      <c r="C86" s="4" t="inlineStr">
        <is>
          <t xml:space="preserve"> </t>
        </is>
      </c>
      <c r="D86" s="4" t="inlineStr">
        <is>
          <t xml:space="preserve"> </t>
        </is>
      </c>
      <c r="E86" s="4" t="inlineStr">
        <is>
          <t xml:space="preserve"> </t>
        </is>
      </c>
      <c r="F86" s="6" t="n">
        <v>-1624752</v>
      </c>
      <c r="G86" s="6" t="n">
        <v>-1008529</v>
      </c>
    </row>
    <row r="87">
      <c r="A87" s="4" t="inlineStr">
        <is>
          <t>Total Assets</t>
        </is>
      </c>
      <c r="B87" s="4" t="inlineStr">
        <is>
          <t xml:space="preserve"> </t>
        </is>
      </c>
      <c r="C87" s="4" t="inlineStr">
        <is>
          <t xml:space="preserve"> </t>
        </is>
      </c>
      <c r="D87" s="4" t="inlineStr">
        <is>
          <t xml:space="preserve"> </t>
        </is>
      </c>
      <c r="E87" s="4" t="inlineStr">
        <is>
          <t xml:space="preserve"> </t>
        </is>
      </c>
      <c r="F87" s="4" t="inlineStr">
        <is>
          <t xml:space="preserve"> </t>
        </is>
      </c>
      <c r="G87" s="6" t="n">
        <v>3972307</v>
      </c>
    </row>
    <row r="88">
      <c r="A88" s="4" t="inlineStr">
        <is>
          <t>Segment capital expenditures</t>
        </is>
      </c>
      <c r="B88" s="4" t="inlineStr">
        <is>
          <t xml:space="preserve"> </t>
        </is>
      </c>
      <c r="C88" s="4" t="inlineStr">
        <is>
          <t xml:space="preserve"> </t>
        </is>
      </c>
      <c r="D88" s="4" t="inlineStr">
        <is>
          <t xml:space="preserve"> </t>
        </is>
      </c>
      <c r="E88" s="4" t="inlineStr">
        <is>
          <t xml:space="preserve"> </t>
        </is>
      </c>
      <c r="F88" s="6" t="n">
        <v>13156473</v>
      </c>
      <c r="G88" s="6" t="n">
        <v>18298</v>
      </c>
    </row>
    <row r="89">
      <c r="A89" s="4" t="inlineStr">
        <is>
          <t>ConnectM Before Business Combination | Operating segments | Decarbon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PORTABLE SEG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perating (loss) income</t>
        </is>
      </c>
      <c r="B91" s="4" t="inlineStr">
        <is>
          <t xml:space="preserve"> </t>
        </is>
      </c>
      <c r="C91" s="4" t="inlineStr">
        <is>
          <t xml:space="preserve"> </t>
        </is>
      </c>
      <c r="D91" s="4" t="inlineStr">
        <is>
          <t xml:space="preserve"> </t>
        </is>
      </c>
      <c r="E91" s="4" t="inlineStr">
        <is>
          <t xml:space="preserve"> </t>
        </is>
      </c>
      <c r="F91" s="6" t="n">
        <v>-807629</v>
      </c>
      <c r="G91" s="6" t="n">
        <v>-143377</v>
      </c>
    </row>
    <row r="92">
      <c r="A92" s="4" t="inlineStr">
        <is>
          <t>Total Assets</t>
        </is>
      </c>
      <c r="B92" s="4" t="inlineStr">
        <is>
          <t xml:space="preserve"> </t>
        </is>
      </c>
      <c r="C92" s="4" t="inlineStr">
        <is>
          <t xml:space="preserve"> </t>
        </is>
      </c>
      <c r="D92" s="4" t="inlineStr">
        <is>
          <t xml:space="preserve"> </t>
        </is>
      </c>
      <c r="E92" s="4" t="inlineStr">
        <is>
          <t xml:space="preserve"> </t>
        </is>
      </c>
      <c r="F92" s="4" t="inlineStr">
        <is>
          <t xml:space="preserve"> </t>
        </is>
      </c>
      <c r="G92" s="6" t="n">
        <v>4322764</v>
      </c>
    </row>
    <row r="93">
      <c r="A93" s="4" t="inlineStr">
        <is>
          <t>ConnectM Before Business Combination | Operating segments | OEM/EV</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PORTABLE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perating (loss) income</t>
        </is>
      </c>
      <c r="B95" s="4" t="inlineStr">
        <is>
          <t xml:space="preserve"> </t>
        </is>
      </c>
      <c r="C95" s="4" t="inlineStr">
        <is>
          <t xml:space="preserve"> </t>
        </is>
      </c>
      <c r="D95" s="4" t="inlineStr">
        <is>
          <t xml:space="preserve"> </t>
        </is>
      </c>
      <c r="E95" s="4" t="inlineStr">
        <is>
          <t xml:space="preserve"> </t>
        </is>
      </c>
      <c r="F95" s="6" t="n">
        <v>-1123432</v>
      </c>
      <c r="G95" s="6" t="n">
        <v>-787293</v>
      </c>
    </row>
    <row r="96">
      <c r="A96" s="4" t="inlineStr">
        <is>
          <t>Total Assets</t>
        </is>
      </c>
      <c r="B96" s="4" t="inlineStr">
        <is>
          <t xml:space="preserve"> </t>
        </is>
      </c>
      <c r="C96" s="4" t="inlineStr">
        <is>
          <t xml:space="preserve"> </t>
        </is>
      </c>
      <c r="D96" s="4" t="inlineStr">
        <is>
          <t xml:space="preserve"> </t>
        </is>
      </c>
      <c r="E96" s="4" t="inlineStr">
        <is>
          <t xml:space="preserve"> </t>
        </is>
      </c>
      <c r="F96" s="4" t="inlineStr">
        <is>
          <t xml:space="preserve"> </t>
        </is>
      </c>
      <c r="G96" s="6" t="n">
        <v>2134948</v>
      </c>
    </row>
    <row r="97">
      <c r="A97" s="4" t="inlineStr">
        <is>
          <t>Segment capital expenditures</t>
        </is>
      </c>
      <c r="B97" s="4" t="inlineStr">
        <is>
          <t xml:space="preserve"> </t>
        </is>
      </c>
      <c r="C97" s="4" t="inlineStr">
        <is>
          <t xml:space="preserve"> </t>
        </is>
      </c>
      <c r="D97" s="4" t="inlineStr">
        <is>
          <t xml:space="preserve"> </t>
        </is>
      </c>
      <c r="E97" s="4" t="inlineStr">
        <is>
          <t xml:space="preserve"> </t>
        </is>
      </c>
      <c r="F97" s="4" t="inlineStr">
        <is>
          <t xml:space="preserve"> </t>
        </is>
      </c>
      <c r="G97" s="6" t="n">
        <v>145590</v>
      </c>
    </row>
    <row r="98">
      <c r="A98" s="4" t="inlineStr">
        <is>
          <t>ConnectM Before Business Combination | Operating segments | Managed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PORTABLE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perating (loss) income</t>
        </is>
      </c>
      <c r="B100" s="4" t="inlineStr">
        <is>
          <t xml:space="preserve"> </t>
        </is>
      </c>
      <c r="C100" s="4" t="inlineStr">
        <is>
          <t xml:space="preserve"> </t>
        </is>
      </c>
      <c r="D100" s="4" t="inlineStr">
        <is>
          <t xml:space="preserve"> </t>
        </is>
      </c>
      <c r="E100" s="4" t="inlineStr">
        <is>
          <t xml:space="preserve"> </t>
        </is>
      </c>
      <c r="F100" s="6" t="n">
        <v>-76073</v>
      </c>
      <c r="G100" s="4" t="inlineStr">
        <is>
          <t xml:space="preserve"> </t>
        </is>
      </c>
    </row>
    <row r="101">
      <c r="A101" s="4" t="inlineStr">
        <is>
          <t>ConnectM Before Business Combination | Amounts not allocated to seg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PORTABLE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perating (loss) income</t>
        </is>
      </c>
      <c r="B103" s="4" t="inlineStr">
        <is>
          <t xml:space="preserve"> </t>
        </is>
      </c>
      <c r="C103" s="4" t="inlineStr">
        <is>
          <t xml:space="preserve"> </t>
        </is>
      </c>
      <c r="D103" s="4" t="inlineStr">
        <is>
          <t xml:space="preserve"> </t>
        </is>
      </c>
      <c r="E103" s="4" t="inlineStr">
        <is>
          <t xml:space="preserve"> </t>
        </is>
      </c>
      <c r="F103" s="6" t="n">
        <v>-3832985</v>
      </c>
      <c r="G103" s="6" t="n">
        <v>-1928390</v>
      </c>
    </row>
    <row r="104">
      <c r="A104" s="4" t="inlineStr">
        <is>
          <t>Tot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5" t="n">
        <v>627786</v>
      </c>
    </row>
    <row r="105">
      <c r="A105" s="4" t="inlineStr">
        <is>
          <t>ConnectM Before Business Combination | Amounts not allocated to segments | Electrific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PORTABLE SEG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perating (loss) income</t>
        </is>
      </c>
      <c r="B107" s="4" t="inlineStr">
        <is>
          <t xml:space="preserve"> </t>
        </is>
      </c>
      <c r="C107" s="4" t="inlineStr">
        <is>
          <t xml:space="preserve"> </t>
        </is>
      </c>
      <c r="D107" s="4" t="inlineStr">
        <is>
          <t xml:space="preserve"> </t>
        </is>
      </c>
      <c r="E107" s="4" t="inlineStr">
        <is>
          <t xml:space="preserve"> </t>
        </is>
      </c>
      <c r="F107" s="6" t="n">
        <v>3832985</v>
      </c>
      <c r="G107" s="4" t="inlineStr">
        <is>
          <t xml:space="preserve"> </t>
        </is>
      </c>
    </row>
    <row r="108">
      <c r="A108" s="4" t="inlineStr">
        <is>
          <t>Segment capital expenditures</t>
        </is>
      </c>
      <c r="B108" s="4" t="inlineStr">
        <is>
          <t xml:space="preserve"> </t>
        </is>
      </c>
      <c r="C108" s="4" t="inlineStr">
        <is>
          <t xml:space="preserve"> </t>
        </is>
      </c>
      <c r="D108" s="4" t="inlineStr">
        <is>
          <t xml:space="preserve"> </t>
        </is>
      </c>
      <c r="E108" s="4" t="inlineStr">
        <is>
          <t xml:space="preserve"> </t>
        </is>
      </c>
      <c r="F108" s="5" t="n">
        <v>5492797</v>
      </c>
      <c r="G108"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PORTABLE SEGMENTS - Reconciliation of business segment operating loss to net loss from continuing operations before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5" t="n">
        <v>-3026000</v>
      </c>
      <c r="C4" s="5" t="n">
        <v>-2175000</v>
      </c>
      <c r="D4" s="5" t="n">
        <v>-5890000</v>
      </c>
      <c r="E4" s="5" t="n">
        <v>-4316000</v>
      </c>
      <c r="F4" s="4" t="inlineStr">
        <is>
          <t xml:space="preserve"> </t>
        </is>
      </c>
      <c r="G4" s="4" t="inlineStr">
        <is>
          <t xml:space="preserve"> </t>
        </is>
      </c>
    </row>
    <row r="5">
      <c r="A5" s="4" t="inlineStr">
        <is>
          <t>Interest expense</t>
        </is>
      </c>
      <c r="B5" s="6" t="n">
        <v>-667000</v>
      </c>
      <c r="C5" s="6" t="n">
        <v>-472000</v>
      </c>
      <c r="D5" s="6" t="n">
        <v>-1820000</v>
      </c>
      <c r="E5" s="6" t="n">
        <v>-902000</v>
      </c>
      <c r="F5" s="4" t="inlineStr">
        <is>
          <t xml:space="preserve"> </t>
        </is>
      </c>
      <c r="G5" s="4" t="inlineStr">
        <is>
          <t xml:space="preserve"> </t>
        </is>
      </c>
    </row>
    <row r="6">
      <c r="A6" s="4" t="inlineStr">
        <is>
          <t>Loss on extinguishment of debt</t>
        </is>
      </c>
      <c r="B6" s="4" t="inlineStr">
        <is>
          <t xml:space="preserve"> </t>
        </is>
      </c>
      <c r="C6" s="4" t="inlineStr">
        <is>
          <t xml:space="preserve"> </t>
        </is>
      </c>
      <c r="D6" s="6" t="n">
        <v>-592000</v>
      </c>
      <c r="E6" s="4" t="inlineStr">
        <is>
          <t xml:space="preserve"> </t>
        </is>
      </c>
      <c r="F6" s="4" t="inlineStr">
        <is>
          <t xml:space="preserve"> </t>
        </is>
      </c>
      <c r="G6" s="4" t="inlineStr">
        <is>
          <t xml:space="preserve"> </t>
        </is>
      </c>
    </row>
    <row r="7">
      <c r="A7" s="4" t="inlineStr">
        <is>
          <t>Other income (expense), net</t>
        </is>
      </c>
      <c r="B7" s="6" t="n">
        <v>270000</v>
      </c>
      <c r="C7" s="6" t="n">
        <v>-149000</v>
      </c>
      <c r="D7" s="6" t="n">
        <v>59000</v>
      </c>
      <c r="E7" s="6" t="n">
        <v>4000</v>
      </c>
      <c r="F7" s="4" t="inlineStr">
        <is>
          <t xml:space="preserve"> </t>
        </is>
      </c>
      <c r="G7" s="4" t="inlineStr">
        <is>
          <t xml:space="preserve"> </t>
        </is>
      </c>
    </row>
    <row r="8">
      <c r="A8" s="4" t="inlineStr">
        <is>
          <t>Loss before income taxes</t>
        </is>
      </c>
      <c r="B8" s="6" t="n">
        <v>-12178000</v>
      </c>
      <c r="C8" s="6" t="n">
        <v>-2614000</v>
      </c>
      <c r="D8" s="6" t="n">
        <v>-16998000</v>
      </c>
      <c r="E8" s="6" t="n">
        <v>-5032000</v>
      </c>
      <c r="F8" s="4" t="inlineStr">
        <is>
          <t xml:space="preserve"> </t>
        </is>
      </c>
      <c r="G8" s="4" t="inlineStr">
        <is>
          <t xml:space="preserve"> </t>
        </is>
      </c>
    </row>
    <row r="9">
      <c r="A9" s="4" t="inlineStr">
        <is>
          <t>Income tax benefit</t>
        </is>
      </c>
      <c r="B9" s="6" t="n">
        <v>0</v>
      </c>
      <c r="C9" s="6" t="n">
        <v>0</v>
      </c>
      <c r="D9" s="6" t="n">
        <v>0</v>
      </c>
      <c r="E9" s="6" t="n">
        <v>0</v>
      </c>
      <c r="F9" s="4" t="inlineStr">
        <is>
          <t xml:space="preserve"> </t>
        </is>
      </c>
      <c r="G9" s="4" t="inlineStr">
        <is>
          <t xml:space="preserve"> </t>
        </is>
      </c>
    </row>
    <row r="10">
      <c r="A10" s="4" t="inlineStr">
        <is>
          <t>Net loss</t>
        </is>
      </c>
      <c r="B10" s="6" t="n">
        <v>-12178000</v>
      </c>
      <c r="C10" s="6" t="n">
        <v>-2614000</v>
      </c>
      <c r="D10" s="6" t="n">
        <v>-16998000</v>
      </c>
      <c r="E10" s="6" t="n">
        <v>-5032000</v>
      </c>
      <c r="F10" s="4" t="inlineStr">
        <is>
          <t xml:space="preserve"> </t>
        </is>
      </c>
      <c r="G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from operations</t>
        </is>
      </c>
      <c r="B13" s="6" t="n">
        <v>46000</v>
      </c>
      <c r="C13" s="6" t="n">
        <v>-1190000</v>
      </c>
      <c r="D13" s="6" t="n">
        <v>-625000</v>
      </c>
      <c r="E13" s="6" t="n">
        <v>-1880000</v>
      </c>
      <c r="F13" s="4" t="inlineStr">
        <is>
          <t xml:space="preserve"> </t>
        </is>
      </c>
      <c r="G13" s="4" t="inlineStr">
        <is>
          <t xml:space="preserve"> </t>
        </is>
      </c>
    </row>
    <row r="14">
      <c r="A14" s="4" t="inlineStr">
        <is>
          <t>Amounts not allocated to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rom operations</t>
        </is>
      </c>
      <c r="B16" s="5" t="n">
        <v>-3072000</v>
      </c>
      <c r="C16" s="5" t="n">
        <v>-985000</v>
      </c>
      <c r="D16" s="5" t="n">
        <v>-5265000</v>
      </c>
      <c r="E16" s="5" t="n">
        <v>-2436000</v>
      </c>
      <c r="F16" s="4" t="inlineStr">
        <is>
          <t xml:space="preserve"> </t>
        </is>
      </c>
      <c r="G16" s="4" t="inlineStr">
        <is>
          <t xml:space="preserve"> </t>
        </is>
      </c>
    </row>
    <row r="17">
      <c r="A17" s="4" t="inlineStr">
        <is>
          <t>ConnectM Befor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PORTABLE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5" t="n">
        <v>-7464871</v>
      </c>
      <c r="G19" s="5" t="n">
        <v>-3867589</v>
      </c>
    </row>
    <row r="20">
      <c r="A20" s="4" t="inlineStr">
        <is>
          <t>Interest expense</t>
        </is>
      </c>
      <c r="B20" s="4" t="inlineStr">
        <is>
          <t xml:space="preserve"> </t>
        </is>
      </c>
      <c r="C20" s="4" t="inlineStr">
        <is>
          <t xml:space="preserve"> </t>
        </is>
      </c>
      <c r="D20" s="4" t="inlineStr">
        <is>
          <t xml:space="preserve"> </t>
        </is>
      </c>
      <c r="E20" s="4" t="inlineStr">
        <is>
          <t xml:space="preserve"> </t>
        </is>
      </c>
      <c r="F20" s="6" t="n">
        <v>-1431354</v>
      </c>
      <c r="G20" s="6" t="n">
        <v>-281808</v>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6" t="n">
        <v>-370320</v>
      </c>
      <c r="G21" s="4" t="inlineStr">
        <is>
          <t xml:space="preserve"> </t>
        </is>
      </c>
    </row>
    <row r="22">
      <c r="A22" s="4" t="inlineStr">
        <is>
          <t>Other income (expense), net</t>
        </is>
      </c>
      <c r="B22" s="4" t="inlineStr">
        <is>
          <t xml:space="preserve"> </t>
        </is>
      </c>
      <c r="C22" s="4" t="inlineStr">
        <is>
          <t xml:space="preserve"> </t>
        </is>
      </c>
      <c r="D22" s="4" t="inlineStr">
        <is>
          <t xml:space="preserve"> </t>
        </is>
      </c>
      <c r="E22" s="4" t="inlineStr">
        <is>
          <t xml:space="preserve"> </t>
        </is>
      </c>
      <c r="F22" s="6" t="n">
        <v>67691</v>
      </c>
      <c r="G22" s="6" t="n">
        <v>65408</v>
      </c>
    </row>
    <row r="23">
      <c r="A23" s="4" t="inlineStr">
        <is>
          <t>Loss before income taxes</t>
        </is>
      </c>
      <c r="B23" s="4" t="inlineStr">
        <is>
          <t xml:space="preserve"> </t>
        </is>
      </c>
      <c r="C23" s="4" t="inlineStr">
        <is>
          <t xml:space="preserve"> </t>
        </is>
      </c>
      <c r="D23" s="4" t="inlineStr">
        <is>
          <t xml:space="preserve"> </t>
        </is>
      </c>
      <c r="E23" s="4" t="inlineStr">
        <is>
          <t xml:space="preserve"> </t>
        </is>
      </c>
      <c r="F23" s="6" t="n">
        <v>-9198854</v>
      </c>
      <c r="G23" s="6" t="n">
        <v>-4083989</v>
      </c>
    </row>
    <row r="24">
      <c r="A24" s="4" t="inlineStr">
        <is>
          <t>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6" t="n">
        <v>-541406</v>
      </c>
    </row>
    <row r="25">
      <c r="A25" s="4" t="inlineStr">
        <is>
          <t>Net loss</t>
        </is>
      </c>
      <c r="B25" s="4" t="inlineStr">
        <is>
          <t xml:space="preserve"> </t>
        </is>
      </c>
      <c r="C25" s="4" t="inlineStr">
        <is>
          <t xml:space="preserve"> </t>
        </is>
      </c>
      <c r="D25" s="4" t="inlineStr">
        <is>
          <t xml:space="preserve"> </t>
        </is>
      </c>
      <c r="E25" s="4" t="inlineStr">
        <is>
          <t xml:space="preserve"> </t>
        </is>
      </c>
      <c r="F25" s="6" t="n">
        <v>-9198854</v>
      </c>
      <c r="G25" s="6" t="n">
        <v>-3542583</v>
      </c>
    </row>
    <row r="26">
      <c r="A26" s="4" t="inlineStr">
        <is>
          <t>ConnectM Before Business Combination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PORTABLE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from operations</t>
        </is>
      </c>
      <c r="B28" s="4" t="inlineStr">
        <is>
          <t xml:space="preserve"> </t>
        </is>
      </c>
      <c r="C28" s="4" t="inlineStr">
        <is>
          <t xml:space="preserve"> </t>
        </is>
      </c>
      <c r="D28" s="4" t="inlineStr">
        <is>
          <t xml:space="preserve"> </t>
        </is>
      </c>
      <c r="E28" s="4" t="inlineStr">
        <is>
          <t xml:space="preserve"> </t>
        </is>
      </c>
      <c r="F28" s="6" t="n">
        <v>-3631886</v>
      </c>
      <c r="G28" s="6" t="n">
        <v>-1939199</v>
      </c>
    </row>
    <row r="29">
      <c r="A29" s="4" t="inlineStr">
        <is>
          <t>ConnectM Before Business Combination | Amounts not allocated to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PORTABLE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from operations</t>
        </is>
      </c>
      <c r="B31" s="4" t="inlineStr">
        <is>
          <t xml:space="preserve"> </t>
        </is>
      </c>
      <c r="C31" s="4" t="inlineStr">
        <is>
          <t xml:space="preserve"> </t>
        </is>
      </c>
      <c r="D31" s="4" t="inlineStr">
        <is>
          <t xml:space="preserve"> </t>
        </is>
      </c>
      <c r="E31" s="4" t="inlineStr">
        <is>
          <t xml:space="preserve"> </t>
        </is>
      </c>
      <c r="F31" s="5" t="n">
        <v>-3832985</v>
      </c>
      <c r="G31" s="5" t="n">
        <v>-192839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Disaggregated revenue information by geographic area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074000</v>
      </c>
      <c r="C4" s="5" t="n">
        <v>4384000</v>
      </c>
      <c r="D4" s="5" t="n">
        <v>17299000</v>
      </c>
      <c r="E4" s="5" t="n">
        <v>15484000</v>
      </c>
      <c r="F4" s="4" t="inlineStr">
        <is>
          <t xml:space="preserve"> </t>
        </is>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5646000</v>
      </c>
      <c r="C7" s="6" t="n">
        <v>4248000</v>
      </c>
      <c r="D7" s="6" t="n">
        <v>16162000</v>
      </c>
      <c r="E7" s="6" t="n">
        <v>14862000</v>
      </c>
      <c r="F7" s="4" t="inlineStr">
        <is>
          <t xml:space="preserve"> </t>
        </is>
      </c>
      <c r="G7" s="4" t="inlineStr">
        <is>
          <t xml:space="preserve"> </t>
        </is>
      </c>
    </row>
    <row r="8">
      <c r="A8" s="4" t="inlineStr">
        <is>
          <t>In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428000</v>
      </c>
      <c r="C10" s="5" t="n">
        <v>136000</v>
      </c>
      <c r="D10" s="5" t="n">
        <v>1137000</v>
      </c>
      <c r="E10" s="5" t="n">
        <v>622000</v>
      </c>
      <c r="F10" s="4" t="inlineStr">
        <is>
          <t xml:space="preserve"> </t>
        </is>
      </c>
      <c r="G10" s="4" t="inlineStr">
        <is>
          <t xml:space="preserve"> </t>
        </is>
      </c>
    </row>
    <row r="11">
      <c r="A11" s="4" t="inlineStr">
        <is>
          <t>ConnectM Befor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5" t="n">
        <v>19972239</v>
      </c>
      <c r="G13" s="5" t="n">
        <v>15441315</v>
      </c>
    </row>
    <row r="14">
      <c r="A14" s="4" t="inlineStr">
        <is>
          <t>ConnectM Before Business Combination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6" t="n">
        <v>19024606</v>
      </c>
      <c r="G16" s="6" t="n">
        <v>14657176</v>
      </c>
    </row>
    <row r="17">
      <c r="A17" s="4" t="inlineStr">
        <is>
          <t>ConnectM Before Business Combination | In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5" t="n">
        <v>947633</v>
      </c>
      <c r="G19" s="5" t="n">
        <v>784139</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REVENUE RECOGNITION - Contract liabiliti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Contract liability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121000</v>
      </c>
      <c r="C4" s="5" t="n">
        <v>643000</v>
      </c>
      <c r="D4" s="5" t="n">
        <v>643000</v>
      </c>
      <c r="E4" s="4" t="inlineStr">
        <is>
          <t xml:space="preserve"> </t>
        </is>
      </c>
      <c r="F4" s="4" t="inlineStr">
        <is>
          <t xml:space="preserve"> </t>
        </is>
      </c>
    </row>
    <row r="5">
      <c r="A5" s="4" t="inlineStr">
        <is>
          <t>Recognition of revenue recorded as a contract liability</t>
        </is>
      </c>
      <c r="B5" s="6" t="n">
        <v>1121000</v>
      </c>
      <c r="C5" s="6" t="n">
        <v>643000</v>
      </c>
      <c r="D5" s="4" t="inlineStr">
        <is>
          <t xml:space="preserve"> </t>
        </is>
      </c>
      <c r="E5" s="4" t="inlineStr">
        <is>
          <t xml:space="preserve"> </t>
        </is>
      </c>
      <c r="F5" s="4" t="inlineStr">
        <is>
          <t xml:space="preserve"> </t>
        </is>
      </c>
    </row>
    <row r="6">
      <c r="A6" s="4" t="inlineStr">
        <is>
          <t>Ending balance</t>
        </is>
      </c>
      <c r="B6" s="6" t="n">
        <v>662000</v>
      </c>
      <c r="C6" s="6" t="n">
        <v>197000</v>
      </c>
      <c r="D6" s="6" t="n">
        <v>1121000</v>
      </c>
      <c r="E6" s="5" t="n">
        <v>643000</v>
      </c>
      <c r="F6" s="4" t="inlineStr">
        <is>
          <t xml:space="preserve"> </t>
        </is>
      </c>
    </row>
    <row r="7">
      <c r="A7" s="4" t="inlineStr">
        <is>
          <t>ConnectM Before 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act liability activ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120817</v>
      </c>
      <c r="C9" s="5" t="n">
        <v>643254</v>
      </c>
      <c r="D9" s="6" t="n">
        <v>643254</v>
      </c>
      <c r="E9" s="6" t="n">
        <v>74431</v>
      </c>
      <c r="F9" s="4" t="inlineStr">
        <is>
          <t xml:space="preserve"> </t>
        </is>
      </c>
    </row>
    <row r="10">
      <c r="A10" s="4" t="inlineStr">
        <is>
          <t>Recognition of revenue recorded as a contract liability</t>
        </is>
      </c>
      <c r="B10" s="4" t="inlineStr">
        <is>
          <t xml:space="preserve"> </t>
        </is>
      </c>
      <c r="C10" s="4" t="inlineStr">
        <is>
          <t xml:space="preserve"> </t>
        </is>
      </c>
      <c r="D10" s="4" t="inlineStr">
        <is>
          <t xml:space="preserve"> </t>
        </is>
      </c>
      <c r="E10" s="6" t="n">
        <v>-643254</v>
      </c>
      <c r="F10" s="5" t="n">
        <v>-74431</v>
      </c>
    </row>
    <row r="11">
      <c r="A11" s="4" t="inlineStr">
        <is>
          <t>Deferral of revenue billed in the current period</t>
        </is>
      </c>
      <c r="B11" s="4" t="inlineStr">
        <is>
          <t xml:space="preserve"> </t>
        </is>
      </c>
      <c r="C11" s="4" t="inlineStr">
        <is>
          <t xml:space="preserve"> </t>
        </is>
      </c>
      <c r="D11" s="6" t="n">
        <v>1120817</v>
      </c>
      <c r="E11" s="6" t="n">
        <v>643254</v>
      </c>
      <c r="F11" s="4" t="inlineStr">
        <is>
          <t xml:space="preserve"> </t>
        </is>
      </c>
    </row>
    <row r="12">
      <c r="A12" s="4" t="inlineStr">
        <is>
          <t>Ending balance</t>
        </is>
      </c>
      <c r="B12" s="4" t="inlineStr">
        <is>
          <t xml:space="preserve"> </t>
        </is>
      </c>
      <c r="C12" s="4" t="inlineStr">
        <is>
          <t xml:space="preserve"> </t>
        </is>
      </c>
      <c r="D12" s="5" t="n">
        <v>1120817</v>
      </c>
      <c r="E12" s="5" t="n">
        <v>643254</v>
      </c>
      <c r="F12" s="5" t="n">
        <v>74431</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12 Months Ended</t>
        </is>
      </c>
    </row>
    <row r="2">
      <c r="B2" s="2" t="inlineStr">
        <is>
          <t>Dec. 31, 2023</t>
        </is>
      </c>
    </row>
    <row r="3">
      <c r="A3" s="4" t="inlineStr">
        <is>
          <t>Monterey Capital Acquisition Corporation</t>
        </is>
      </c>
      <c r="B3" s="4" t="inlineStr">
        <is>
          <t xml:space="preserve"> </t>
        </is>
      </c>
    </row>
    <row r="4">
      <c r="A4" s="3" t="inlineStr">
        <is>
          <t>PRIVATE PLACEMENT</t>
        </is>
      </c>
      <c r="B4" s="4" t="inlineStr">
        <is>
          <t xml:space="preserve"> </t>
        </is>
      </c>
    </row>
    <row r="5">
      <c r="A5" s="4" t="inlineStr">
        <is>
          <t>PRIVATE PLACEMENT</t>
        </is>
      </c>
      <c r="B5" s="4" t="inlineStr">
        <is>
          <t>NOTE 4 — PRIVATE PLACEMENT On May 13, 2022, in the private placement that occurred simultaneously with the closing of the Initial Public Offering, the Sponsor purchased an aggregate of 3,040,000 warrants (each a “Private Warrant”) at a price of $1.00 per warrant, for an aggregate purchase price of $3,040,000. Each Private Warrant entitles the holder to purchase one share of Class A common stock, subject to adjustment. The proceeds from the private placement of the Private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Warrants, will be included in the liquidating distribution to the public stockholders and the Private Warrants will be worthless (see Note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VENUE RECOGNITION - Contract assets (Details)</t>
        </is>
      </c>
      <c r="B1" s="2" t="inlineStr">
        <is>
          <t>12 Months Ended</t>
        </is>
      </c>
    </row>
    <row r="2">
      <c r="B2" s="2" t="inlineStr">
        <is>
          <t>Dec. 31, 2023 USD ($)</t>
        </is>
      </c>
    </row>
    <row r="3">
      <c r="A3" s="3" t="inlineStr">
        <is>
          <t>Contract asset activity</t>
        </is>
      </c>
      <c r="B3" s="4" t="inlineStr">
        <is>
          <t xml:space="preserve"> </t>
        </is>
      </c>
    </row>
    <row r="4">
      <c r="A4" s="4" t="inlineStr">
        <is>
          <t>Ending balance</t>
        </is>
      </c>
      <c r="B4" s="5" t="n">
        <v>344000</v>
      </c>
    </row>
    <row r="5">
      <c r="A5" s="4" t="inlineStr">
        <is>
          <t>ConnectM Before Business Combination</t>
        </is>
      </c>
      <c r="B5" s="4" t="inlineStr">
        <is>
          <t xml:space="preserve"> </t>
        </is>
      </c>
    </row>
    <row r="6">
      <c r="A6" s="3" t="inlineStr">
        <is>
          <t>Contract asset activity</t>
        </is>
      </c>
      <c r="B6" s="4" t="inlineStr">
        <is>
          <t xml:space="preserve"> </t>
        </is>
      </c>
    </row>
    <row r="7">
      <c r="A7" s="4" t="inlineStr">
        <is>
          <t>Recognition of costs to fulfill during the year ended, net of amortization</t>
        </is>
      </c>
      <c r="B7" s="6" t="n">
        <v>343646</v>
      </c>
    </row>
    <row r="8">
      <c r="A8" s="4" t="inlineStr">
        <is>
          <t>Ending balance</t>
        </is>
      </c>
      <c r="B8" s="5" t="n">
        <v>34364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VENTORIES (Details) - USD ($)</t>
        </is>
      </c>
      <c r="B1" s="2" t="inlineStr">
        <is>
          <t>3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Reduction in the carrying value of its inventories</t>
        </is>
      </c>
      <c r="B3" s="5" t="n">
        <v>0</v>
      </c>
      <c r="C3" s="5" t="n">
        <v>0</v>
      </c>
      <c r="D3" s="4" t="inlineStr">
        <is>
          <t xml:space="preserve"> </t>
        </is>
      </c>
      <c r="E3" s="4" t="inlineStr">
        <is>
          <t xml:space="preserve"> </t>
        </is>
      </c>
    </row>
    <row r="4">
      <c r="A4" s="4" t="inlineStr">
        <is>
          <t>Parts</t>
        </is>
      </c>
      <c r="B4" s="6" t="n">
        <v>181000</v>
      </c>
      <c r="C4" s="4" t="inlineStr">
        <is>
          <t xml:space="preserve"> </t>
        </is>
      </c>
      <c r="D4" s="5" t="n">
        <v>251000</v>
      </c>
      <c r="E4" s="4" t="inlineStr">
        <is>
          <t xml:space="preserve"> </t>
        </is>
      </c>
    </row>
    <row r="5">
      <c r="A5" s="4" t="inlineStr">
        <is>
          <t>Finished Goods</t>
        </is>
      </c>
      <c r="B5" s="6" t="n">
        <v>139000</v>
      </c>
      <c r="C5" s="4" t="inlineStr">
        <is>
          <t xml:space="preserve"> </t>
        </is>
      </c>
      <c r="D5" s="6" t="n">
        <v>26000</v>
      </c>
      <c r="E5" s="4" t="inlineStr">
        <is>
          <t xml:space="preserve"> </t>
        </is>
      </c>
    </row>
    <row r="6">
      <c r="A6" s="4" t="inlineStr">
        <is>
          <t>Total</t>
        </is>
      </c>
      <c r="B6" s="6" t="n">
        <v>320000</v>
      </c>
      <c r="C6" s="4" t="inlineStr">
        <is>
          <t xml:space="preserve"> </t>
        </is>
      </c>
      <c r="D6" s="6" t="n">
        <v>277000</v>
      </c>
      <c r="E6" s="4" t="inlineStr">
        <is>
          <t xml:space="preserve"> </t>
        </is>
      </c>
    </row>
    <row r="7">
      <c r="A7" s="4" t="inlineStr">
        <is>
          <t>Reduction in carrying value of inventories</t>
        </is>
      </c>
      <c r="B7" s="6" t="n">
        <v>0</v>
      </c>
      <c r="C7" s="5" t="n">
        <v>0</v>
      </c>
      <c r="D7" s="4" t="inlineStr">
        <is>
          <t xml:space="preserve"> </t>
        </is>
      </c>
      <c r="E7" s="4" t="inlineStr">
        <is>
          <t xml:space="preserve"> </t>
        </is>
      </c>
    </row>
    <row r="8">
      <c r="A8" s="3" t="inlineStr">
        <is>
          <t>Inventory balances</t>
        </is>
      </c>
      <c r="B8" s="4" t="inlineStr">
        <is>
          <t xml:space="preserve"> </t>
        </is>
      </c>
      <c r="C8" s="4" t="inlineStr">
        <is>
          <t xml:space="preserve"> </t>
        </is>
      </c>
      <c r="D8" s="4" t="inlineStr">
        <is>
          <t xml:space="preserve"> </t>
        </is>
      </c>
      <c r="E8" s="4" t="inlineStr">
        <is>
          <t xml:space="preserve"> </t>
        </is>
      </c>
    </row>
    <row r="9">
      <c r="A9" s="4" t="inlineStr">
        <is>
          <t>Parts</t>
        </is>
      </c>
      <c r="B9" s="6" t="n">
        <v>181000</v>
      </c>
      <c r="C9" s="4" t="inlineStr">
        <is>
          <t xml:space="preserve"> </t>
        </is>
      </c>
      <c r="D9" s="6" t="n">
        <v>251000</v>
      </c>
      <c r="E9" s="4" t="inlineStr">
        <is>
          <t xml:space="preserve"> </t>
        </is>
      </c>
    </row>
    <row r="10">
      <c r="A10" s="4" t="inlineStr">
        <is>
          <t>Finished Goods</t>
        </is>
      </c>
      <c r="B10" s="6" t="n">
        <v>139000</v>
      </c>
      <c r="C10" s="4" t="inlineStr">
        <is>
          <t xml:space="preserve"> </t>
        </is>
      </c>
      <c r="D10" s="6" t="n">
        <v>26000</v>
      </c>
      <c r="E10" s="4" t="inlineStr">
        <is>
          <t xml:space="preserve"> </t>
        </is>
      </c>
    </row>
    <row r="11">
      <c r="A11" s="4" t="inlineStr">
        <is>
          <t>Total</t>
        </is>
      </c>
      <c r="B11" s="5" t="n">
        <v>320000</v>
      </c>
      <c r="C11" s="4" t="inlineStr">
        <is>
          <t xml:space="preserve"> </t>
        </is>
      </c>
      <c r="D11" s="6" t="n">
        <v>277000</v>
      </c>
      <c r="E11" s="4" t="inlineStr">
        <is>
          <t xml:space="preserve"> </t>
        </is>
      </c>
    </row>
    <row r="12">
      <c r="A12" s="4" t="inlineStr">
        <is>
          <t>ConnectM Before Business Combination</t>
        </is>
      </c>
      <c r="B12" s="4" t="inlineStr">
        <is>
          <t xml:space="preserve"> </t>
        </is>
      </c>
      <c r="C12" s="4" t="inlineStr">
        <is>
          <t xml:space="preserve"> </t>
        </is>
      </c>
      <c r="D12" s="4" t="inlineStr">
        <is>
          <t xml:space="preserve"> </t>
        </is>
      </c>
      <c r="E12" s="4" t="inlineStr">
        <is>
          <t xml:space="preserve"> </t>
        </is>
      </c>
    </row>
    <row r="13">
      <c r="A13" s="4" t="inlineStr">
        <is>
          <t>Reduction in the carrying value of its inventories</t>
        </is>
      </c>
      <c r="B13" s="4" t="inlineStr">
        <is>
          <t xml:space="preserve"> </t>
        </is>
      </c>
      <c r="C13" s="4" t="inlineStr">
        <is>
          <t xml:space="preserve"> </t>
        </is>
      </c>
      <c r="D13" s="6" t="n">
        <v>187098</v>
      </c>
      <c r="E13" s="5" t="n">
        <v>0</v>
      </c>
    </row>
    <row r="14">
      <c r="A14" s="4" t="inlineStr">
        <is>
          <t>Parts</t>
        </is>
      </c>
      <c r="B14" s="4" t="inlineStr">
        <is>
          <t xml:space="preserve"> </t>
        </is>
      </c>
      <c r="C14" s="4" t="inlineStr">
        <is>
          <t xml:space="preserve"> </t>
        </is>
      </c>
      <c r="D14" s="6" t="n">
        <v>250700</v>
      </c>
      <c r="E14" s="6" t="n">
        <v>629454</v>
      </c>
    </row>
    <row r="15">
      <c r="A15" s="4" t="inlineStr">
        <is>
          <t>Finished Goods</t>
        </is>
      </c>
      <c r="B15" s="4" t="inlineStr">
        <is>
          <t xml:space="preserve"> </t>
        </is>
      </c>
      <c r="C15" s="4" t="inlineStr">
        <is>
          <t xml:space="preserve"> </t>
        </is>
      </c>
      <c r="D15" s="6" t="n">
        <v>26643</v>
      </c>
      <c r="E15" s="6" t="n">
        <v>26760</v>
      </c>
    </row>
    <row r="16">
      <c r="A16" s="4" t="inlineStr">
        <is>
          <t>Total</t>
        </is>
      </c>
      <c r="B16" s="4" t="inlineStr">
        <is>
          <t xml:space="preserve"> </t>
        </is>
      </c>
      <c r="C16" s="4" t="inlineStr">
        <is>
          <t xml:space="preserve"> </t>
        </is>
      </c>
      <c r="D16" s="6" t="n">
        <v>277343</v>
      </c>
      <c r="E16" s="6" t="n">
        <v>656214</v>
      </c>
    </row>
    <row r="17">
      <c r="A17" s="4" t="inlineStr">
        <is>
          <t>Reduction in carrying value of inventories</t>
        </is>
      </c>
      <c r="B17" s="4" t="inlineStr">
        <is>
          <t xml:space="preserve"> </t>
        </is>
      </c>
      <c r="C17" s="4" t="inlineStr">
        <is>
          <t xml:space="preserve"> </t>
        </is>
      </c>
      <c r="D17" s="6" t="n">
        <v>187098</v>
      </c>
      <c r="E17" s="6" t="n">
        <v>0</v>
      </c>
    </row>
    <row r="18">
      <c r="A18" s="3" t="inlineStr">
        <is>
          <t>Inventory balances</t>
        </is>
      </c>
      <c r="B18" s="4" t="inlineStr">
        <is>
          <t xml:space="preserve"> </t>
        </is>
      </c>
      <c r="C18" s="4" t="inlineStr">
        <is>
          <t xml:space="preserve"> </t>
        </is>
      </c>
      <c r="D18" s="4" t="inlineStr">
        <is>
          <t xml:space="preserve"> </t>
        </is>
      </c>
      <c r="E18" s="4" t="inlineStr">
        <is>
          <t xml:space="preserve"> </t>
        </is>
      </c>
    </row>
    <row r="19">
      <c r="A19" s="4" t="inlineStr">
        <is>
          <t>Parts</t>
        </is>
      </c>
      <c r="B19" s="4" t="inlineStr">
        <is>
          <t xml:space="preserve"> </t>
        </is>
      </c>
      <c r="C19" s="4" t="inlineStr">
        <is>
          <t xml:space="preserve"> </t>
        </is>
      </c>
      <c r="D19" s="6" t="n">
        <v>250700</v>
      </c>
      <c r="E19" s="6" t="n">
        <v>629454</v>
      </c>
    </row>
    <row r="20">
      <c r="A20" s="4" t="inlineStr">
        <is>
          <t>Finished Goods</t>
        </is>
      </c>
      <c r="B20" s="4" t="inlineStr">
        <is>
          <t xml:space="preserve"> </t>
        </is>
      </c>
      <c r="C20" s="4" t="inlineStr">
        <is>
          <t xml:space="preserve"> </t>
        </is>
      </c>
      <c r="D20" s="6" t="n">
        <v>26643</v>
      </c>
      <c r="E20" s="6" t="n">
        <v>26760</v>
      </c>
    </row>
    <row r="21">
      <c r="A21" s="4" t="inlineStr">
        <is>
          <t>Total</t>
        </is>
      </c>
      <c r="B21" s="4" t="inlineStr">
        <is>
          <t xml:space="preserve"> </t>
        </is>
      </c>
      <c r="C21" s="4" t="inlineStr">
        <is>
          <t xml:space="preserve"> </t>
        </is>
      </c>
      <c r="D21" s="5" t="n">
        <v>277343</v>
      </c>
      <c r="E21" s="5" t="n">
        <v>65621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BUSINESS COMBINATIONS (Details)</t>
        </is>
      </c>
      <c r="H1" s="2" t="inlineStr">
        <is>
          <t>12 Months Ended</t>
        </is>
      </c>
    </row>
    <row r="2">
      <c r="B2" s="2" t="inlineStr">
        <is>
          <t>Dec. 31, 2022 USD ($)</t>
        </is>
      </c>
      <c r="C2" s="2" t="inlineStr">
        <is>
          <t>Dec. 28, 2022 USD ($)</t>
        </is>
      </c>
      <c r="D2" s="2" t="inlineStr">
        <is>
          <t>Aug. 01, 2022 USD ($) $ / shares shares</t>
        </is>
      </c>
      <c r="E2" s="2" t="inlineStr">
        <is>
          <t>May 01, 2022 USD ($)</t>
        </is>
      </c>
      <c r="F2" s="2" t="inlineStr">
        <is>
          <t>Feb. 14, 2022 USD ($)</t>
        </is>
      </c>
      <c r="G2" s="2" t="inlineStr">
        <is>
          <t>Jan. 01, 2022 USD ($) item</t>
        </is>
      </c>
      <c r="H2" s="2" t="inlineStr">
        <is>
          <t>Dec. 31, 2022 USD ($)</t>
        </is>
      </c>
      <c r="I2" s="2" t="inlineStr">
        <is>
          <t>Sep. 30, 2024 USD ($)</t>
        </is>
      </c>
      <c r="J2" s="2" t="inlineStr">
        <is>
          <t>Dec. 31, 2023 USD ($)</t>
        </is>
      </c>
      <c r="K2" s="2" t="inlineStr">
        <is>
          <t>Dec. 31,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this 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000</v>
      </c>
      <c r="J4" s="4" t="inlineStr">
        <is>
          <t xml:space="preserve"> </t>
        </is>
      </c>
      <c r="K4" s="4" t="inlineStr">
        <is>
          <t xml:space="preserve"> </t>
        </is>
      </c>
    </row>
    <row r="5">
      <c r="A5" s="3" t="inlineStr">
        <is>
          <t>Aggregate fair value of the acquired assets and assumed liabilities at the acquisi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37000</v>
      </c>
      <c r="J6" s="5" t="n">
        <v>2247000</v>
      </c>
      <c r="K6" s="4" t="inlineStr">
        <is>
          <t xml:space="preserve"> </t>
        </is>
      </c>
    </row>
    <row r="7">
      <c r="A7" s="4" t="inlineStr">
        <is>
          <t>ConnectM Befor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in continge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694</v>
      </c>
      <c r="I9" s="4" t="inlineStr">
        <is>
          <t xml:space="preserve"> </t>
        </is>
      </c>
      <c r="J9" s="4" t="inlineStr">
        <is>
          <t xml:space="preserve"> </t>
        </is>
      </c>
      <c r="K9" s="4" t="inlineStr">
        <is>
          <t xml:space="preserve"> </t>
        </is>
      </c>
    </row>
    <row r="10">
      <c r="A10" s="4" t="inlineStr">
        <is>
          <t>Business combination costs</t>
        </is>
      </c>
      <c r="B10" s="5"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ggregate fair value of the acquired assets and assumed liabilities at the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5" t="n">
        <v>2403722</v>
      </c>
      <c r="C12" s="4" t="inlineStr">
        <is>
          <t xml:space="preserve"> </t>
        </is>
      </c>
      <c r="D12" s="4" t="inlineStr">
        <is>
          <t xml:space="preserve"> </t>
        </is>
      </c>
      <c r="E12" s="4" t="inlineStr">
        <is>
          <t xml:space="preserve"> </t>
        </is>
      </c>
      <c r="F12" s="4" t="inlineStr">
        <is>
          <t xml:space="preserve"> </t>
        </is>
      </c>
      <c r="G12" s="4" t="inlineStr">
        <is>
          <t xml:space="preserve"> </t>
        </is>
      </c>
      <c r="H12" s="5" t="n">
        <v>2403722</v>
      </c>
      <c r="I12" s="4" t="inlineStr">
        <is>
          <t xml:space="preserve"> </t>
        </is>
      </c>
      <c r="J12" s="5" t="n">
        <v>2246619</v>
      </c>
      <c r="K12" s="5" t="n">
        <v>378225</v>
      </c>
    </row>
    <row r="13">
      <c r="A13" s="4" t="inlineStr">
        <is>
          <t>ConnectM Before Business Combination | Cazeault Solar &amp; Hom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for the total allocabl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5" t="n">
        <v>950000</v>
      </c>
      <c r="H15" s="4" t="inlineStr">
        <is>
          <t xml:space="preserve"> </t>
        </is>
      </c>
      <c r="I15" s="4" t="inlineStr">
        <is>
          <t xml:space="preserve"> </t>
        </is>
      </c>
      <c r="J15" s="4" t="inlineStr">
        <is>
          <t xml:space="preserve"> </t>
        </is>
      </c>
      <c r="K15" s="4" t="inlineStr">
        <is>
          <t xml:space="preserve"> </t>
        </is>
      </c>
    </row>
    <row r="16">
      <c r="A16" s="4" t="inlineStr">
        <is>
          <t>Consideration in cash</t>
        </is>
      </c>
      <c r="B16" s="4" t="inlineStr">
        <is>
          <t xml:space="preserve"> </t>
        </is>
      </c>
      <c r="C16" s="4" t="inlineStr">
        <is>
          <t xml:space="preserve"> </t>
        </is>
      </c>
      <c r="D16" s="4" t="inlineStr">
        <is>
          <t xml:space="preserve"> </t>
        </is>
      </c>
      <c r="E16" s="4" t="inlineStr">
        <is>
          <t xml:space="preserve"> </t>
        </is>
      </c>
      <c r="F16" s="4" t="inlineStr">
        <is>
          <t xml:space="preserve"> </t>
        </is>
      </c>
      <c r="G16" s="6" t="n">
        <v>350000</v>
      </c>
      <c r="H16" s="4" t="inlineStr">
        <is>
          <t xml:space="preserve"> </t>
        </is>
      </c>
      <c r="I16" s="4" t="inlineStr">
        <is>
          <t xml:space="preserve"> </t>
        </is>
      </c>
      <c r="J16" s="4" t="inlineStr">
        <is>
          <t xml:space="preserve"> </t>
        </is>
      </c>
      <c r="K16" s="4" t="inlineStr">
        <is>
          <t xml:space="preserve"> </t>
        </is>
      </c>
    </row>
    <row r="17">
      <c r="A17" s="4" t="inlineStr">
        <is>
          <t>Consideration in issuance of common stock having a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c r="K17" s="4" t="inlineStr">
        <is>
          <t xml:space="preserve"> </t>
        </is>
      </c>
    </row>
    <row r="18">
      <c r="A18" s="4" t="inlineStr">
        <is>
          <t>Consideration in seller secured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4" t="inlineStr">
        <is>
          <t xml:space="preserve"> </t>
        </is>
      </c>
      <c r="J18" s="4" t="inlineStr">
        <is>
          <t xml:space="preserve"> </t>
        </is>
      </c>
      <c r="K18" s="4" t="inlineStr">
        <is>
          <t xml:space="preserve"> </t>
        </is>
      </c>
    </row>
    <row r="19">
      <c r="A19" s="4" t="inlineStr">
        <is>
          <t>Number of seller secured promissory notes | item</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4" t="inlineStr">
        <is>
          <t xml:space="preserve"> </t>
        </is>
      </c>
    </row>
    <row r="20">
      <c r="A20" s="4" t="inlineStr">
        <is>
          <t>Consideration in contingent payment</t>
        </is>
      </c>
      <c r="B20" s="4" t="inlineStr">
        <is>
          <t xml:space="preserve"> </t>
        </is>
      </c>
      <c r="C20" s="4" t="inlineStr">
        <is>
          <t xml:space="preserve"> </t>
        </is>
      </c>
      <c r="D20" s="4" t="inlineStr">
        <is>
          <t xml:space="preserve"> </t>
        </is>
      </c>
      <c r="E20" s="4" t="inlineStr">
        <is>
          <t xml:space="preserve"> </t>
        </is>
      </c>
      <c r="F20" s="4" t="inlineStr">
        <is>
          <t xml:space="preserve"> </t>
        </is>
      </c>
      <c r="G20" s="5" t="n">
        <v>880363</v>
      </c>
      <c r="H20" s="4" t="inlineStr">
        <is>
          <t xml:space="preserve"> </t>
        </is>
      </c>
      <c r="I20" s="4" t="inlineStr">
        <is>
          <t xml:space="preserve"> </t>
        </is>
      </c>
      <c r="J20" s="4" t="inlineStr">
        <is>
          <t xml:space="preserve"> </t>
        </is>
      </c>
      <c r="K20" s="4" t="inlineStr">
        <is>
          <t xml:space="preserve"> </t>
        </is>
      </c>
    </row>
    <row r="21">
      <c r="A21" s="4" t="inlineStr">
        <is>
          <t>Business combina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19000</v>
      </c>
      <c r="H21" s="4" t="inlineStr">
        <is>
          <t xml:space="preserve"> </t>
        </is>
      </c>
      <c r="I21" s="4" t="inlineStr">
        <is>
          <t xml:space="preserve"> </t>
        </is>
      </c>
      <c r="J21" s="4" t="inlineStr">
        <is>
          <t xml:space="preserve"> </t>
        </is>
      </c>
      <c r="K21" s="4" t="inlineStr">
        <is>
          <t xml:space="preserve"> </t>
        </is>
      </c>
    </row>
    <row r="22">
      <c r="A22" s="4" t="inlineStr">
        <is>
          <t>Amount of goodwill associated with the acquisition is deductible for income tax purpos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Deferred taxes on goodwill</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3" t="inlineStr">
        <is>
          <t>Aggregate fair value of the acquired assets and assumed liabilities at the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6" t="n">
        <v>244500</v>
      </c>
      <c r="H25" s="4" t="inlineStr">
        <is>
          <t xml:space="preserve"> </t>
        </is>
      </c>
      <c r="I25" s="4" t="inlineStr">
        <is>
          <t xml:space="preserve"> </t>
        </is>
      </c>
      <c r="J25" s="4" t="inlineStr">
        <is>
          <t xml:space="preserve"> </t>
        </is>
      </c>
      <c r="K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6" t="n">
        <v>217500</v>
      </c>
      <c r="H26" s="4" t="inlineStr">
        <is>
          <t xml:space="preserve"> </t>
        </is>
      </c>
      <c r="I26" s="4" t="inlineStr">
        <is>
          <t xml:space="preserve"> </t>
        </is>
      </c>
      <c r="J26" s="4" t="inlineStr">
        <is>
          <t xml:space="preserve"> </t>
        </is>
      </c>
      <c r="K26" s="4" t="inlineStr">
        <is>
          <t xml:space="preserve"> </t>
        </is>
      </c>
    </row>
    <row r="27">
      <c r="A27" s="4"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6" t="n">
        <v>38300</v>
      </c>
      <c r="H27" s="4" t="inlineStr">
        <is>
          <t xml:space="preserve"> </t>
        </is>
      </c>
      <c r="I27" s="4" t="inlineStr">
        <is>
          <t xml:space="preserve"> </t>
        </is>
      </c>
      <c r="J27" s="4" t="inlineStr">
        <is>
          <t xml:space="preserve"> </t>
        </is>
      </c>
      <c r="K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880363</v>
      </c>
      <c r="H28" s="4" t="inlineStr">
        <is>
          <t xml:space="preserve"> </t>
        </is>
      </c>
      <c r="I28" s="4" t="inlineStr">
        <is>
          <t xml:space="preserve"> </t>
        </is>
      </c>
      <c r="J28" s="4" t="inlineStr">
        <is>
          <t xml:space="preserve"> </t>
        </is>
      </c>
      <c r="K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55700</v>
      </c>
      <c r="H29" s="4" t="inlineStr">
        <is>
          <t xml:space="preserve"> </t>
        </is>
      </c>
      <c r="I29" s="4" t="inlineStr">
        <is>
          <t xml:space="preserve"> </t>
        </is>
      </c>
      <c r="J29" s="4" t="inlineStr">
        <is>
          <t xml:space="preserve"> </t>
        </is>
      </c>
      <c r="K29" s="4" t="inlineStr">
        <is>
          <t xml:space="preserve"> </t>
        </is>
      </c>
    </row>
    <row r="30">
      <c r="A30" s="4" t="inlineStr">
        <is>
          <t>Accrued expenses and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222000</v>
      </c>
      <c r="H30" s="4" t="inlineStr">
        <is>
          <t xml:space="preserve"> </t>
        </is>
      </c>
      <c r="I30" s="4" t="inlineStr">
        <is>
          <t xml:space="preserve"> </t>
        </is>
      </c>
      <c r="J30" s="4" t="inlineStr">
        <is>
          <t xml:space="preserve"> </t>
        </is>
      </c>
      <c r="K30" s="4" t="inlineStr">
        <is>
          <t xml:space="preserve"> </t>
        </is>
      </c>
    </row>
    <row r="31">
      <c r="A31" s="4" t="inlineStr">
        <is>
          <t>Deferred tax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62563</v>
      </c>
      <c r="H31" s="4" t="inlineStr">
        <is>
          <t xml:space="preserve"> </t>
        </is>
      </c>
      <c r="I31" s="4" t="inlineStr">
        <is>
          <t xml:space="preserve"> </t>
        </is>
      </c>
      <c r="J31" s="4" t="inlineStr">
        <is>
          <t xml:space="preserve"> </t>
        </is>
      </c>
      <c r="K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6" t="n">
        <v>-219400</v>
      </c>
      <c r="H32" s="4" t="inlineStr">
        <is>
          <t xml:space="preserve"> </t>
        </is>
      </c>
      <c r="I32" s="4" t="inlineStr">
        <is>
          <t xml:space="preserve"> </t>
        </is>
      </c>
      <c r="J32" s="4" t="inlineStr">
        <is>
          <t xml:space="preserve"> </t>
        </is>
      </c>
      <c r="K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6" t="n">
        <v>950000</v>
      </c>
      <c r="H33" s="4" t="inlineStr">
        <is>
          <t xml:space="preserve"> </t>
        </is>
      </c>
      <c r="I33" s="4" t="inlineStr">
        <is>
          <t xml:space="preserve"> </t>
        </is>
      </c>
      <c r="J33" s="4" t="inlineStr">
        <is>
          <t xml:space="preserve"> </t>
        </is>
      </c>
      <c r="K33" s="4" t="inlineStr">
        <is>
          <t xml:space="preserve"> </t>
        </is>
      </c>
    </row>
    <row r="34">
      <c r="A34" s="4" t="inlineStr">
        <is>
          <t>ConnectM Before Business Combination | Cazeault Solar &amp; Home, LLC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ggregate fair value of the acquired assets and assumed liabilities at the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5" t="n">
        <v>114000</v>
      </c>
      <c r="H36" s="4" t="inlineStr">
        <is>
          <t xml:space="preserve"> </t>
        </is>
      </c>
      <c r="I36" s="4" t="inlineStr">
        <is>
          <t xml:space="preserve"> </t>
        </is>
      </c>
      <c r="J36" s="4" t="inlineStr">
        <is>
          <t xml:space="preserve"> </t>
        </is>
      </c>
      <c r="K36" s="4" t="inlineStr">
        <is>
          <t xml:space="preserve"> </t>
        </is>
      </c>
    </row>
    <row r="37">
      <c r="A37" s="4" t="inlineStr">
        <is>
          <t>Estimated useful lives of intangible assets acquire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5 years</t>
        </is>
      </c>
      <c r="H37" s="4" t="inlineStr">
        <is>
          <t xml:space="preserve"> </t>
        </is>
      </c>
      <c r="I37" s="4" t="inlineStr">
        <is>
          <t xml:space="preserve"> </t>
        </is>
      </c>
      <c r="J37" s="4" t="inlineStr">
        <is>
          <t xml:space="preserve"> </t>
        </is>
      </c>
      <c r="K37" s="4" t="inlineStr">
        <is>
          <t xml:space="preserve"> </t>
        </is>
      </c>
    </row>
    <row r="38">
      <c r="A38" s="4" t="inlineStr">
        <is>
          <t>ConnectM Before Business Combination | Cazeault Solar &amp; Home, LLC | Trade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ggregate fair value of the acquired assets and assumed liabilities at the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5" t="n">
        <v>115000</v>
      </c>
      <c r="H40" s="4" t="inlineStr">
        <is>
          <t xml:space="preserve"> </t>
        </is>
      </c>
      <c r="I40" s="4" t="inlineStr">
        <is>
          <t xml:space="preserve"> </t>
        </is>
      </c>
      <c r="J40" s="4" t="inlineStr">
        <is>
          <t xml:space="preserve"> </t>
        </is>
      </c>
      <c r="K40" s="4" t="inlineStr">
        <is>
          <t xml:space="preserve"> </t>
        </is>
      </c>
    </row>
    <row r="41">
      <c r="A41" s="4" t="inlineStr">
        <is>
          <t>Estimated useful lives of intangible assets acquire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row>
    <row r="42">
      <c r="A42" s="4" t="inlineStr">
        <is>
          <t>ConnectM Before Business Combination | Bourque Heating &amp; Cooling Company,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 for the total allocable purchase price</t>
        </is>
      </c>
      <c r="B44" s="4" t="inlineStr">
        <is>
          <t xml:space="preserve"> </t>
        </is>
      </c>
      <c r="C44" s="4" t="inlineStr">
        <is>
          <t xml:space="preserve"> </t>
        </is>
      </c>
      <c r="D44" s="4" t="inlineStr">
        <is>
          <t xml:space="preserve"> </t>
        </is>
      </c>
      <c r="E44" s="4" t="inlineStr">
        <is>
          <t xml:space="preserve"> </t>
        </is>
      </c>
      <c r="F44" s="5" t="n">
        <v>1389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ideration in cash</t>
        </is>
      </c>
      <c r="B45" s="4" t="inlineStr">
        <is>
          <t xml:space="preserve"> </t>
        </is>
      </c>
      <c r="C45" s="4" t="inlineStr">
        <is>
          <t xml:space="preserve"> </t>
        </is>
      </c>
      <c r="D45" s="4" t="inlineStr">
        <is>
          <t xml:space="preserve"> </t>
        </is>
      </c>
      <c r="E45" s="4" t="inlineStr">
        <is>
          <t xml:space="preserve"> </t>
        </is>
      </c>
      <c r="F45" s="5" t="n">
        <v>789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eller secured promissory notes</t>
        </is>
      </c>
      <c r="B46" s="4" t="inlineStr">
        <is>
          <t xml:space="preserve"> </t>
        </is>
      </c>
      <c r="C46" s="4" t="inlineStr">
        <is>
          <t xml:space="preserve"> </t>
        </is>
      </c>
      <c r="D46" s="4" t="inlineStr">
        <is>
          <t xml:space="preserve"> </t>
        </is>
      </c>
      <c r="E46" s="4" t="inlineStr">
        <is>
          <t xml:space="preserve"> </t>
        </is>
      </c>
      <c r="F46" s="6" t="n">
        <v>6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sts</t>
        </is>
      </c>
      <c r="B47" s="4" t="inlineStr">
        <is>
          <t xml:space="preserve"> </t>
        </is>
      </c>
      <c r="C47" s="4" t="inlineStr">
        <is>
          <t xml:space="preserve"> </t>
        </is>
      </c>
      <c r="D47" s="4" t="inlineStr">
        <is>
          <t xml:space="preserve"> </t>
        </is>
      </c>
      <c r="E47" s="4" t="inlineStr">
        <is>
          <t xml:space="preserve"> </t>
        </is>
      </c>
      <c r="F47" s="5" t="n">
        <v>22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of goodwill associated with the acquisition is deductible for income tax purpos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ggregate fair value of the acquired assets and assumed liabilities at th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6" t="n">
        <v>122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ntory</t>
        </is>
      </c>
      <c r="B51" s="4" t="inlineStr">
        <is>
          <t xml:space="preserve"> </t>
        </is>
      </c>
      <c r="C51" s="4" t="inlineStr">
        <is>
          <t xml:space="preserve"> </t>
        </is>
      </c>
      <c r="D51" s="4" t="inlineStr">
        <is>
          <t xml:space="preserve"> </t>
        </is>
      </c>
      <c r="E51" s="4" t="inlineStr">
        <is>
          <t xml:space="preserve"> </t>
        </is>
      </c>
      <c r="F51" s="6" t="n">
        <v>53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erty and equipment, net</t>
        </is>
      </c>
      <c r="B52" s="4" t="inlineStr">
        <is>
          <t xml:space="preserve"> </t>
        </is>
      </c>
      <c r="C52" s="4" t="inlineStr">
        <is>
          <t xml:space="preserve"> </t>
        </is>
      </c>
      <c r="D52" s="4" t="inlineStr">
        <is>
          <t xml:space="preserve"> </t>
        </is>
      </c>
      <c r="E52" s="4" t="inlineStr">
        <is>
          <t xml:space="preserve"> </t>
        </is>
      </c>
      <c r="F52" s="6" t="n">
        <v>914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62420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c r="F54" s="6" t="n">
        <v>-917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tax liabilities</t>
        </is>
      </c>
      <c r="B55" s="4" t="inlineStr">
        <is>
          <t xml:space="preserve"> </t>
        </is>
      </c>
      <c r="C55" s="4" t="inlineStr">
        <is>
          <t xml:space="preserve"> </t>
        </is>
      </c>
      <c r="D55" s="4" t="inlineStr">
        <is>
          <t xml:space="preserve"> </t>
        </is>
      </c>
      <c r="E55" s="4" t="inlineStr">
        <is>
          <t xml:space="preserve"> </t>
        </is>
      </c>
      <c r="F55" s="6" t="n">
        <v>-20872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assets acquired</t>
        </is>
      </c>
      <c r="B56" s="4" t="inlineStr">
        <is>
          <t xml:space="preserve"> </t>
        </is>
      </c>
      <c r="C56" s="4" t="inlineStr">
        <is>
          <t xml:space="preserve"> </t>
        </is>
      </c>
      <c r="D56" s="4" t="inlineStr">
        <is>
          <t xml:space="preserve"> </t>
        </is>
      </c>
      <c r="E56" s="4" t="inlineStr">
        <is>
          <t xml:space="preserve"> </t>
        </is>
      </c>
      <c r="F56" s="6" t="n">
        <v>1389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nectM Before Business Combination | Bourque Heating &amp; Cooling Company, Inc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ggregate fair value of the acquired assets and assumed liabilities at the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5" t="n">
        <v>546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stimated useful lives of intangible assets acquired (in years)</t>
        </is>
      </c>
      <c r="B60" s="4" t="inlineStr">
        <is>
          <t xml:space="preserve"> </t>
        </is>
      </c>
      <c r="C60" s="4" t="inlineStr">
        <is>
          <t xml:space="preserve"> </t>
        </is>
      </c>
      <c r="D60" s="4" t="inlineStr">
        <is>
          <t xml:space="preserve"> </t>
        </is>
      </c>
      <c r="E60" s="4" t="inlineStr">
        <is>
          <t xml:space="preserve"> </t>
        </is>
      </c>
      <c r="F60" s="4" t="inlineStr">
        <is>
          <t>15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nectM Before Business Combination | Bourque Heating &amp; Cooling Company, Inc | Noncompetitio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ggregate fair value of the acquired assets and assumed liabilities at the acquisi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5" t="n">
        <v>34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stimated useful lives of intangible assets acquired (in years)</t>
        </is>
      </c>
      <c r="B64" s="4" t="inlineStr">
        <is>
          <t xml:space="preserve"> </t>
        </is>
      </c>
      <c r="C64" s="4" t="inlineStr">
        <is>
          <t xml:space="preserve"> </t>
        </is>
      </c>
      <c r="D64" s="4" t="inlineStr">
        <is>
          <t xml:space="preserve"> </t>
        </is>
      </c>
      <c r="E64" s="4" t="inlineStr">
        <is>
          <t xml:space="preserve"> </t>
        </is>
      </c>
      <c r="F64" s="4" t="inlineStr">
        <is>
          <t>5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nectM Before Business Combination | Bourque Heating &amp; Cooling Company, Inc | Trade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ggregate fair value of the acquired assets and assumed liabilities at th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5" t="n">
        <v>184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stimated useful lives of intangible assets acquired (in years)</t>
        </is>
      </c>
      <c r="B68" s="4" t="inlineStr">
        <is>
          <t xml:space="preserve"> </t>
        </is>
      </c>
      <c r="C68" s="4" t="inlineStr">
        <is>
          <t xml:space="preserve"> </t>
        </is>
      </c>
      <c r="D68" s="4" t="inlineStr">
        <is>
          <t xml:space="preserve"> </t>
        </is>
      </c>
      <c r="E68" s="4" t="inlineStr">
        <is>
          <t xml:space="preserve"> </t>
        </is>
      </c>
      <c r="F68" s="4" t="inlineStr">
        <is>
          <t>10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nectM Before Business Combination | Airflow Service Company,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sideration for the total allocable purchase price</t>
        </is>
      </c>
      <c r="B71" s="4" t="inlineStr">
        <is>
          <t xml:space="preserve"> </t>
        </is>
      </c>
      <c r="C71" s="4" t="inlineStr">
        <is>
          <t xml:space="preserve"> </t>
        </is>
      </c>
      <c r="D71" s="4" t="inlineStr">
        <is>
          <t xml:space="preserve"> </t>
        </is>
      </c>
      <c r="E71" s="5" t="n">
        <v>7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sideration in cash</t>
        </is>
      </c>
      <c r="B72" s="4" t="inlineStr">
        <is>
          <t xml:space="preserve"> </t>
        </is>
      </c>
      <c r="C72" s="4" t="inlineStr">
        <is>
          <t xml:space="preserve"> </t>
        </is>
      </c>
      <c r="D72" s="4" t="inlineStr">
        <is>
          <t xml:space="preserve"> </t>
        </is>
      </c>
      <c r="E72" s="5" t="n">
        <v>101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eller secured promissory notes</t>
        </is>
      </c>
      <c r="B73" s="4" t="inlineStr">
        <is>
          <t xml:space="preserve"> </t>
        </is>
      </c>
      <c r="C73" s="4" t="inlineStr">
        <is>
          <t xml:space="preserve"> </t>
        </is>
      </c>
      <c r="D73" s="4" t="inlineStr">
        <is>
          <t xml:space="preserve"> </t>
        </is>
      </c>
      <c r="E73" s="6" t="n">
        <v>649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combination costs</t>
        </is>
      </c>
      <c r="B74" s="4" t="inlineStr">
        <is>
          <t xml:space="preserve"> </t>
        </is>
      </c>
      <c r="C74" s="4" t="inlineStr">
        <is>
          <t xml:space="preserve"> </t>
        </is>
      </c>
      <c r="D74" s="4" t="inlineStr">
        <is>
          <t xml:space="preserve"> </t>
        </is>
      </c>
      <c r="E74" s="5" t="n">
        <v>1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of goodwill associated with the acquisition is deductible for income tax purposes</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ggregate fair value of the acquired assets and assumed liabilities at the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t>
        </is>
      </c>
      <c r="B77" s="4" t="inlineStr">
        <is>
          <t xml:space="preserve"> </t>
        </is>
      </c>
      <c r="C77" s="4" t="inlineStr">
        <is>
          <t xml:space="preserve"> </t>
        </is>
      </c>
      <c r="D77" s="4" t="inlineStr">
        <is>
          <t xml:space="preserve"> </t>
        </is>
      </c>
      <c r="E77" s="6" t="n">
        <v>97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ounts receivable</t>
        </is>
      </c>
      <c r="B78" s="4" t="inlineStr">
        <is>
          <t xml:space="preserve"> </t>
        </is>
      </c>
      <c r="C78" s="4" t="inlineStr">
        <is>
          <t xml:space="preserve"> </t>
        </is>
      </c>
      <c r="D78" s="4" t="inlineStr">
        <is>
          <t xml:space="preserve"> </t>
        </is>
      </c>
      <c r="E78" s="6" t="n">
        <v>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paid expenses and other current assets</t>
        </is>
      </c>
      <c r="B79" s="4" t="inlineStr">
        <is>
          <t xml:space="preserve"> </t>
        </is>
      </c>
      <c r="C79" s="4" t="inlineStr">
        <is>
          <t xml:space="preserve"> </t>
        </is>
      </c>
      <c r="D79" s="4" t="inlineStr">
        <is>
          <t xml:space="preserve"> </t>
        </is>
      </c>
      <c r="E79" s="6" t="n">
        <v>1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perty and equipment, net</t>
        </is>
      </c>
      <c r="B80" s="4" t="inlineStr">
        <is>
          <t xml:space="preserve"> </t>
        </is>
      </c>
      <c r="C80" s="4" t="inlineStr">
        <is>
          <t xml:space="preserve"> </t>
        </is>
      </c>
      <c r="D80" s="4" t="inlineStr">
        <is>
          <t xml:space="preserve"> </t>
        </is>
      </c>
      <c r="E80" s="6" t="n">
        <v>4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oodwill</t>
        </is>
      </c>
      <c r="B81" s="4" t="inlineStr">
        <is>
          <t xml:space="preserve"> </t>
        </is>
      </c>
      <c r="C81" s="4" t="inlineStr">
        <is>
          <t xml:space="preserve"> </t>
        </is>
      </c>
      <c r="D81" s="4" t="inlineStr">
        <is>
          <t xml:space="preserve"> </t>
        </is>
      </c>
      <c r="E81" s="6" t="n">
        <v>28538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s payable</t>
        </is>
      </c>
      <c r="B82" s="4" t="inlineStr">
        <is>
          <t xml:space="preserve"> </t>
        </is>
      </c>
      <c r="C82" s="4" t="inlineStr">
        <is>
          <t xml:space="preserve"> </t>
        </is>
      </c>
      <c r="D82" s="4" t="inlineStr">
        <is>
          <t xml:space="preserve"> </t>
        </is>
      </c>
      <c r="E82" s="6" t="n">
        <v>-51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ferred tax liabilities</t>
        </is>
      </c>
      <c r="B83" s="4" t="inlineStr">
        <is>
          <t xml:space="preserve"> </t>
        </is>
      </c>
      <c r="C83" s="4" t="inlineStr">
        <is>
          <t xml:space="preserve"> </t>
        </is>
      </c>
      <c r="D83" s="4" t="inlineStr">
        <is>
          <t xml:space="preserve"> </t>
        </is>
      </c>
      <c r="E83" s="6" t="n">
        <v>-12638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assets acquired</t>
        </is>
      </c>
      <c r="B84" s="4" t="inlineStr">
        <is>
          <t xml:space="preserve"> </t>
        </is>
      </c>
      <c r="C84" s="4" t="inlineStr">
        <is>
          <t xml:space="preserve"> </t>
        </is>
      </c>
      <c r="D84" s="4" t="inlineStr">
        <is>
          <t xml:space="preserve"> </t>
        </is>
      </c>
      <c r="E84" s="6" t="n">
        <v>7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nectM Before Business Combination | Airflow Service Company, Inc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ggregate fair value of the acquired assets and assumed liabilities at the acquisi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angible assets</t>
        </is>
      </c>
      <c r="B87" s="4" t="inlineStr">
        <is>
          <t xml:space="preserve"> </t>
        </is>
      </c>
      <c r="C87" s="4" t="inlineStr">
        <is>
          <t xml:space="preserve"> </t>
        </is>
      </c>
      <c r="D87" s="4" t="inlineStr">
        <is>
          <t xml:space="preserve"> </t>
        </is>
      </c>
      <c r="E87" s="5" t="n">
        <v>33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stimated useful lives of intangible assets acquired (in years)</t>
        </is>
      </c>
      <c r="B88" s="4" t="inlineStr">
        <is>
          <t xml:space="preserve"> </t>
        </is>
      </c>
      <c r="C88" s="4" t="inlineStr">
        <is>
          <t xml:space="preserve"> </t>
        </is>
      </c>
      <c r="D88" s="4" t="inlineStr">
        <is>
          <t xml:space="preserve"> </t>
        </is>
      </c>
      <c r="E88" s="4" t="inlineStr">
        <is>
          <t>1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nectM Before Business Combination | Airflow Service Company, Inc | Noncompetition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ggregate fair value of the acquired assets and assumed liabilities at the acquisi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angible assets</t>
        </is>
      </c>
      <c r="B91" s="4" t="inlineStr">
        <is>
          <t xml:space="preserve"> </t>
        </is>
      </c>
      <c r="C91" s="4" t="inlineStr">
        <is>
          <t xml:space="preserve"> </t>
        </is>
      </c>
      <c r="D91" s="4" t="inlineStr">
        <is>
          <t xml:space="preserve"> </t>
        </is>
      </c>
      <c r="E91" s="5" t="n">
        <v>26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stimated useful lives of intangible assets acquired (in years)</t>
        </is>
      </c>
      <c r="B92" s="4" t="inlineStr">
        <is>
          <t xml:space="preserve"> </t>
        </is>
      </c>
      <c r="C92" s="4" t="inlineStr">
        <is>
          <t xml:space="preserve"> </t>
        </is>
      </c>
      <c r="D92" s="4" t="inlineStr">
        <is>
          <t xml:space="preserve"> </t>
        </is>
      </c>
      <c r="E92" s="4" t="inlineStr">
        <is>
          <t>5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nectM Before Business Combination | Airflow Service Company, Inc | Trade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ggregate fair value of the acquired assets and assumed liabilities at the acquisi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angible assets</t>
        </is>
      </c>
      <c r="B95" s="4" t="inlineStr">
        <is>
          <t xml:space="preserve"> </t>
        </is>
      </c>
      <c r="C95" s="4" t="inlineStr">
        <is>
          <t xml:space="preserve"> </t>
        </is>
      </c>
      <c r="D95" s="4" t="inlineStr">
        <is>
          <t xml:space="preserve"> </t>
        </is>
      </c>
      <c r="E95" s="5" t="n">
        <v>13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stimated useful lives of intangible assets acquired (in years)</t>
        </is>
      </c>
      <c r="B96" s="4" t="inlineStr">
        <is>
          <t xml:space="preserve"> </t>
        </is>
      </c>
      <c r="C96" s="4" t="inlineStr">
        <is>
          <t xml:space="preserve"> </t>
        </is>
      </c>
      <c r="D96" s="4" t="inlineStr">
        <is>
          <t xml:space="preserve"> </t>
        </is>
      </c>
      <c r="E96" s="4" t="inlineStr">
        <is>
          <t>10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nectM Before Business Combination | Blue Sky Electric,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COMBIN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shares issued as merger consideration | shares</t>
        </is>
      </c>
      <c r="B99" s="4" t="inlineStr">
        <is>
          <t xml:space="preserve"> </t>
        </is>
      </c>
      <c r="C99" s="4" t="inlineStr">
        <is>
          <t xml:space="preserve"> </t>
        </is>
      </c>
      <c r="D99" s="6" t="n">
        <v>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greed-upon value per share | $ / shares</t>
        </is>
      </c>
      <c r="B100" s="4" t="inlineStr">
        <is>
          <t xml:space="preserve"> </t>
        </is>
      </c>
      <c r="C100" s="4" t="inlineStr">
        <is>
          <t xml:space="preserve"> </t>
        </is>
      </c>
      <c r="D100" s="8" t="n">
        <v>7.7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sideration in issuance of common stock having a fair value</t>
        </is>
      </c>
      <c r="B101" s="4" t="inlineStr">
        <is>
          <t xml:space="preserve"> </t>
        </is>
      </c>
      <c r="C101" s="4" t="inlineStr">
        <is>
          <t xml:space="preserve"> </t>
        </is>
      </c>
      <c r="D101" s="5" t="n">
        <v>385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mount of goodwill associated with the acquisition is deductible for income tax purposes</t>
        </is>
      </c>
      <c r="B102" s="4" t="inlineStr">
        <is>
          <t xml:space="preserve"> </t>
        </is>
      </c>
      <c r="C102" s="4" t="inlineStr">
        <is>
          <t xml:space="preserve"> </t>
        </is>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ferred taxes on goodwill</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nectM Before Business Combination | Florida Solar Product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COMBIN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sideration for the total allocable purchase price</t>
        </is>
      </c>
      <c r="B106" s="4" t="inlineStr">
        <is>
          <t xml:space="preserve"> </t>
        </is>
      </c>
      <c r="C106" s="5" t="n">
        <v>172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sideration in cash</t>
        </is>
      </c>
      <c r="B107" s="4" t="inlineStr">
        <is>
          <t xml:space="preserve"> </t>
        </is>
      </c>
      <c r="C107" s="5" t="n">
        <v>4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seller secured promissory notes</t>
        </is>
      </c>
      <c r="B108" s="4" t="inlineStr">
        <is>
          <t xml:space="preserve"> </t>
        </is>
      </c>
      <c r="C108" s="6" t="n">
        <v>127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air value of this contingent liability</t>
        </is>
      </c>
      <c r="B109" s="4" t="inlineStr">
        <is>
          <t xml:space="preserve"> </t>
        </is>
      </c>
      <c r="C109" s="5" t="n">
        <v>5769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usiness combination costs</t>
        </is>
      </c>
      <c r="B110" s="4" t="inlineStr">
        <is>
          <t xml:space="preserve"> </t>
        </is>
      </c>
      <c r="C110" s="6" t="n">
        <v>3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mount of goodwill associated with the acquisition is deductible for income tax purposes</t>
        </is>
      </c>
      <c r="B111" s="4" t="inlineStr">
        <is>
          <t xml:space="preserve"> </t>
        </is>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ferred taxes on goodwill</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ggregate fair value of the acquired assets and assumed liabilities at the acquisi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sh</t>
        </is>
      </c>
      <c r="B114" s="4" t="inlineStr">
        <is>
          <t xml:space="preserve"> </t>
        </is>
      </c>
      <c r="C114" s="6" t="n">
        <v>99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ccounts receivable</t>
        </is>
      </c>
      <c r="B115" s="4" t="inlineStr">
        <is>
          <t xml:space="preserve"> </t>
        </is>
      </c>
      <c r="C115" s="6" t="n">
        <v>2517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ventory</t>
        </is>
      </c>
      <c r="B116" s="4" t="inlineStr">
        <is>
          <t xml:space="preserve"> </t>
        </is>
      </c>
      <c r="C116" s="6" t="n">
        <v>343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epaid expenses and other current assets</t>
        </is>
      </c>
      <c r="B117" s="4" t="inlineStr">
        <is>
          <t xml:space="preserve"> </t>
        </is>
      </c>
      <c r="C117" s="6" t="n">
        <v>428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perty and equipment, net</t>
        </is>
      </c>
      <c r="B118" s="4" t="inlineStr">
        <is>
          <t xml:space="preserve"> </t>
        </is>
      </c>
      <c r="C118" s="6" t="n">
        <v>4451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Goodwill</t>
        </is>
      </c>
      <c r="B119" s="4" t="inlineStr">
        <is>
          <t xml:space="preserve"> </t>
        </is>
      </c>
      <c r="C119" s="6" t="n">
        <v>68773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ccounts payable</t>
        </is>
      </c>
      <c r="B120" s="4" t="inlineStr">
        <is>
          <t xml:space="preserve"> </t>
        </is>
      </c>
      <c r="C120" s="6" t="n">
        <v>-2473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rued expenses and other current liabilities</t>
        </is>
      </c>
      <c r="B121" s="4" t="inlineStr">
        <is>
          <t xml:space="preserve"> </t>
        </is>
      </c>
      <c r="C121" s="6" t="n">
        <v>-1343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ferred tax liabilities</t>
        </is>
      </c>
      <c r="B122" s="4" t="inlineStr">
        <is>
          <t xml:space="preserve"> </t>
        </is>
      </c>
      <c r="C122" s="6" t="n">
        <v>-14373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t>
        </is>
      </c>
      <c r="B123" s="4" t="inlineStr">
        <is>
          <t xml:space="preserve"> </t>
        </is>
      </c>
      <c r="C123" s="6" t="n">
        <v>-1915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assets acquired</t>
        </is>
      </c>
      <c r="B124" s="4" t="inlineStr">
        <is>
          <t xml:space="preserve"> </t>
        </is>
      </c>
      <c r="C124" s="6" t="n">
        <v>172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nnectM Before Business Combination | Florida Solar Products, Inc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COMBIN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nsideration in contingent payment</t>
        </is>
      </c>
      <c r="B127" s="4" t="inlineStr">
        <is>
          <t xml:space="preserve"> </t>
        </is>
      </c>
      <c r="C127" s="6" t="n">
        <v>75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nectM Before Business Combination | Florida Solar Products, Inc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Aggregate fair value of the acquired assets and assumed liabilities at the acquisition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tangible assets</t>
        </is>
      </c>
      <c r="B130" s="4" t="inlineStr">
        <is>
          <t xml:space="preserve"> </t>
        </is>
      </c>
      <c r="C130" s="5" t="n">
        <v>215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stimated useful lives of intangible assets acquired (in years)</t>
        </is>
      </c>
      <c r="B131" s="4" t="inlineStr">
        <is>
          <t xml:space="preserve"> </t>
        </is>
      </c>
      <c r="C131" s="4" t="inlineStr">
        <is>
          <t>15 yea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nnectM Before Business Combination | Florida Solar Products, Inc | Noncompetition agre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ggregate fair value of the acquired assets and assumed liabilities at the acquisition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tangible assets</t>
        </is>
      </c>
      <c r="B134" s="4" t="inlineStr">
        <is>
          <t xml:space="preserve"> </t>
        </is>
      </c>
      <c r="C134" s="5" t="n">
        <v>31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Estimated useful lives of intangible assets acquired (in years)</t>
        </is>
      </c>
      <c r="B135" s="4" t="inlineStr">
        <is>
          <t xml:space="preserve"> </t>
        </is>
      </c>
      <c r="C135" s="4" t="inlineStr">
        <is>
          <t>5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nnectM Before Business Combination | Florida Solar Products, Inc | Tradena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Aggregate fair value of the acquired assets and assumed liabilities at the acquisition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tangible assets</t>
        </is>
      </c>
      <c r="B138" s="4" t="inlineStr">
        <is>
          <t xml:space="preserve"> </t>
        </is>
      </c>
      <c r="C138" s="5" t="n">
        <v>321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stimated useful lives of intangible assets acquired (in years)</t>
        </is>
      </c>
      <c r="B139" s="4" t="inlineStr">
        <is>
          <t xml:space="preserve"> </t>
        </is>
      </c>
      <c r="C139" s="4" t="inlineStr">
        <is>
          <t>10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BUSINESS COMBINATIONS - Unaudited pro forma statement of operations (Details) - USD ($)</t>
        </is>
      </c>
      <c r="G1" s="2" t="inlineStr">
        <is>
          <t>3 Months Ended</t>
        </is>
      </c>
      <c r="I1" s="2" t="inlineStr">
        <is>
          <t>9 Months Ended</t>
        </is>
      </c>
      <c r="K1" s="2" t="inlineStr">
        <is>
          <t>12 Months Ended</t>
        </is>
      </c>
    </row>
    <row r="2">
      <c r="B2" s="2" t="inlineStr">
        <is>
          <t>Dec. 31, 2022</t>
        </is>
      </c>
      <c r="C2" s="2" t="inlineStr">
        <is>
          <t>Dec. 28, 2022</t>
        </is>
      </c>
      <c r="D2" s="2" t="inlineStr">
        <is>
          <t>Dec. 27, 2022</t>
        </is>
      </c>
      <c r="E2" s="2" t="inlineStr">
        <is>
          <t>May 01, 2022</t>
        </is>
      </c>
      <c r="F2" s="2" t="inlineStr">
        <is>
          <t>Apr. 30, 2022</t>
        </is>
      </c>
      <c r="G2" s="2" t="inlineStr">
        <is>
          <t>Sep. 30, 2024</t>
        </is>
      </c>
      <c r="H2" s="2" t="inlineStr">
        <is>
          <t>Sep. 30, 2023</t>
        </is>
      </c>
      <c r="I2" s="2" t="inlineStr">
        <is>
          <t>Sep. 30, 2024</t>
        </is>
      </c>
      <c r="J2" s="2" t="inlineStr">
        <is>
          <t>Sep. 30, 2023</t>
        </is>
      </c>
      <c r="K2" s="2" t="inlineStr">
        <is>
          <t>Dec. 31, 2023</t>
        </is>
      </c>
      <c r="L2" s="2" t="inlineStr">
        <is>
          <t>Dec. 31, 2022</t>
        </is>
      </c>
    </row>
    <row r="3">
      <c r="A3" s="3" t="inlineStr">
        <is>
          <t>Unaudited Pro Forma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5" t="n">
        <v>6074000</v>
      </c>
      <c r="H4" s="5" t="n">
        <v>4384000</v>
      </c>
      <c r="I4" s="5" t="n">
        <v>17299000</v>
      </c>
      <c r="J4" s="5" t="n">
        <v>15484000</v>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2178000</v>
      </c>
      <c r="H5" s="5" t="n">
        <v>-2614000</v>
      </c>
      <c r="I5" s="5" t="n">
        <v>-16998000</v>
      </c>
      <c r="J5" s="5" t="n">
        <v>-5032000</v>
      </c>
      <c r="K5" s="4" t="inlineStr">
        <is>
          <t xml:space="preserve"> </t>
        </is>
      </c>
      <c r="L5" s="4" t="inlineStr">
        <is>
          <t xml:space="preserve"> </t>
        </is>
      </c>
    </row>
    <row r="6">
      <c r="A6" s="4" t="inlineStr">
        <is>
          <t>Revenues</t>
        </is>
      </c>
      <c r="B6" s="4" t="inlineStr">
        <is>
          <t xml:space="preserve"> </t>
        </is>
      </c>
      <c r="C6" s="5" t="n">
        <v>20830055</v>
      </c>
      <c r="D6" s="4" t="inlineStr">
        <is>
          <t xml:space="preserve"> </t>
        </is>
      </c>
      <c r="E6" s="5" t="n">
        <v>159422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4" t="inlineStr">
        <is>
          <t xml:space="preserve"> </t>
        </is>
      </c>
      <c r="C7" s="6" t="n">
        <v>-3333273</v>
      </c>
      <c r="D7" s="4" t="inlineStr">
        <is>
          <t xml:space="preserve"> </t>
        </is>
      </c>
      <c r="E7" s="6" t="n">
        <v>-37107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irflow Service Compan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Unaudited Pro Forma Statement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5" t="n">
        <v>5009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1391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lorida Solar Product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Unaudited Pro Forma Statement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5" t="n">
        <v>48878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5" t="n">
        <v>399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nectM Befor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Unaudited Pro Forma Statement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972239</v>
      </c>
      <c r="L18" s="5" t="n">
        <v>1544131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198854</v>
      </c>
      <c r="L19" s="6" t="n">
        <v>-3542583</v>
      </c>
    </row>
    <row r="20">
      <c r="A20" s="4" t="inlineStr">
        <is>
          <t>Revenues</t>
        </is>
      </c>
      <c r="B20" s="4" t="inlineStr">
        <is>
          <t xml:space="preserve"> </t>
        </is>
      </c>
      <c r="C20" s="4" t="inlineStr">
        <is>
          <t xml:space="preserve"> </t>
        </is>
      </c>
      <c r="D20" s="4" t="inlineStr">
        <is>
          <t xml:space="preserve"> </t>
        </is>
      </c>
      <c r="E20" s="4" t="inlineStr">
        <is>
          <t xml:space="preserve"> </t>
        </is>
      </c>
      <c r="F20" s="6" t="n">
        <v>154413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354258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sts</t>
        </is>
      </c>
      <c r="B22" s="5"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nectM Before Business Combination | Airflow Service Compan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Unaudited Pro Forma 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sts</t>
        </is>
      </c>
      <c r="B25" s="4" t="inlineStr">
        <is>
          <t xml:space="preserve"> </t>
        </is>
      </c>
      <c r="C25" s="4" t="inlineStr">
        <is>
          <t xml:space="preserve"> </t>
        </is>
      </c>
      <c r="D25" s="4" t="inlineStr">
        <is>
          <t xml:space="preserve"> </t>
        </is>
      </c>
      <c r="E25" s="6" t="n">
        <v>1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nectM Before Business Combination | Florida Solar Product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Unaudited Pro Forma Statement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sts</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adjustments to intangible assets and property and equipment | ConnectM Before Business Combination | Airflow Service Compan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Unaudited Pro Forma Statement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1000</v>
      </c>
    </row>
    <row r="32">
      <c r="A32" s="4" t="inlineStr">
        <is>
          <t>Net income (loss)</t>
        </is>
      </c>
      <c r="B32" s="4" t="inlineStr">
        <is>
          <t xml:space="preserve"> </t>
        </is>
      </c>
      <c r="C32" s="4" t="inlineStr">
        <is>
          <t xml:space="preserve"> </t>
        </is>
      </c>
      <c r="D32" s="4" t="inlineStr">
        <is>
          <t xml:space="preserve"> </t>
        </is>
      </c>
      <c r="E32" s="6" t="n">
        <v>-4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adjustments to intangible assets and property and equipment | ConnectM Before Business Combination | Florida Solar Product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Unaudited Pro Forma Statement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000</v>
      </c>
    </row>
    <row r="36">
      <c r="A36" s="4" t="inlineStr">
        <is>
          <t>Net income (loss)</t>
        </is>
      </c>
      <c r="B36" s="4" t="inlineStr">
        <is>
          <t xml:space="preserve"> </t>
        </is>
      </c>
      <c r="C36" s="6" t="n">
        <v>-5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justment to reverse acquisition-related fees and expenses | ConnectM Before Business Combination | Airflow Service Compan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Unaudited Pro Forma Statement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costs</t>
        </is>
      </c>
      <c r="B39" s="4" t="inlineStr">
        <is>
          <t xml:space="preserve"> </t>
        </is>
      </c>
      <c r="C39" s="4" t="inlineStr">
        <is>
          <t xml:space="preserve"> </t>
        </is>
      </c>
      <c r="D39" s="4" t="inlineStr">
        <is>
          <t xml:space="preserve"> </t>
        </is>
      </c>
      <c r="E39" s="5" t="n">
        <v>1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000</v>
      </c>
    </row>
    <row r="40">
      <c r="A40" s="4" t="inlineStr">
        <is>
          <t>Adjustment to reverse acquisition-related fees and expenses | ConnectM Before Business Combination | Florida Solar Product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Unaudited Pro Forma Statement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costs</t>
        </is>
      </c>
      <c r="B42" s="4" t="inlineStr">
        <is>
          <t xml:space="preserve"> </t>
        </is>
      </c>
      <c r="C42" s="5" t="n">
        <v>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0000</v>
      </c>
    </row>
  </sheetData>
  <mergeCells count="4">
    <mergeCell ref="A1:A2"/>
    <mergeCell ref="G1:H1"/>
    <mergeCell ref="I1:J1"/>
    <mergeCell ref="K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Details) - USD ($)</t>
        </is>
      </c>
      <c r="B1" s="2" t="inlineStr">
        <is>
          <t>Sep. 30, 2024</t>
        </is>
      </c>
      <c r="C1" s="2" t="inlineStr">
        <is>
          <t>Dec. 31, 2023</t>
        </is>
      </c>
      <c r="D1" s="2" t="inlineStr">
        <is>
          <t>Dec. 31, 2022</t>
        </is>
      </c>
    </row>
    <row r="2">
      <c r="A2" s="3" t="inlineStr">
        <is>
          <t>PROPERTY AND EQUIPMENT</t>
        </is>
      </c>
      <c r="B2" s="4" t="inlineStr">
        <is>
          <t xml:space="preserve"> </t>
        </is>
      </c>
      <c r="C2" s="4" t="inlineStr">
        <is>
          <t xml:space="preserve"> </t>
        </is>
      </c>
      <c r="D2" s="4" t="inlineStr">
        <is>
          <t xml:space="preserve"> </t>
        </is>
      </c>
    </row>
    <row r="3">
      <c r="A3" s="4" t="inlineStr">
        <is>
          <t>Property and Equipment</t>
        </is>
      </c>
      <c r="B3" s="5" t="n">
        <v>1618000</v>
      </c>
      <c r="C3" s="5" t="n">
        <v>1586000</v>
      </c>
      <c r="D3" s="4" t="inlineStr">
        <is>
          <t xml:space="preserve"> </t>
        </is>
      </c>
    </row>
    <row r="4">
      <c r="A4" s="4" t="inlineStr">
        <is>
          <t>Less: Accumulated Depreciation</t>
        </is>
      </c>
      <c r="B4" s="6" t="n">
        <v>-622000</v>
      </c>
      <c r="C4" s="6" t="n">
        <v>-448000</v>
      </c>
      <c r="D4" s="4" t="inlineStr">
        <is>
          <t xml:space="preserve"> </t>
        </is>
      </c>
    </row>
    <row r="5">
      <c r="A5" s="4" t="inlineStr">
        <is>
          <t>Property, plant and equipment, net</t>
        </is>
      </c>
      <c r="B5" s="6" t="n">
        <v>996000</v>
      </c>
      <c r="C5" s="6" t="n">
        <v>1138000</v>
      </c>
      <c r="D5" s="4" t="inlineStr">
        <is>
          <t xml:space="preserve"> </t>
        </is>
      </c>
    </row>
    <row r="6">
      <c r="A6" s="4" t="inlineStr">
        <is>
          <t>Furniture and Fixture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t>
        </is>
      </c>
      <c r="B8" s="6" t="n">
        <v>97000</v>
      </c>
      <c r="C8" s="6" t="n">
        <v>91000</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t>
        </is>
      </c>
      <c r="B11" s="6" t="n">
        <v>69000</v>
      </c>
      <c r="C11" s="6" t="n">
        <v>62000</v>
      </c>
      <c r="D11" s="4" t="inlineStr">
        <is>
          <t xml:space="preserve"> </t>
        </is>
      </c>
    </row>
    <row r="12">
      <c r="A12" s="4" t="inlineStr">
        <is>
          <t>Vehicle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t>
        </is>
      </c>
      <c r="B14" s="6" t="n">
        <v>860000</v>
      </c>
      <c r="C14" s="6" t="n">
        <v>814000</v>
      </c>
      <c r="D14" s="4" t="inlineStr">
        <is>
          <t xml:space="preserve"> </t>
        </is>
      </c>
    </row>
    <row r="15">
      <c r="A15" s="4" t="inlineStr">
        <is>
          <t>Building</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t>
        </is>
      </c>
      <c r="B17" s="6" t="n">
        <v>575000</v>
      </c>
      <c r="C17" s="6" t="n">
        <v>570000</v>
      </c>
      <c r="D17" s="4" t="inlineStr">
        <is>
          <t xml:space="preserve"> </t>
        </is>
      </c>
    </row>
    <row r="18">
      <c r="A18" s="4" t="inlineStr">
        <is>
          <t>Building Improvements [Member]</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t>
        </is>
      </c>
      <c r="B20" s="5" t="n">
        <v>17000</v>
      </c>
      <c r="C20" s="6" t="n">
        <v>49000</v>
      </c>
      <c r="D20" s="4" t="inlineStr">
        <is>
          <t xml:space="preserve"> </t>
        </is>
      </c>
    </row>
    <row r="21">
      <c r="A21" s="4" t="inlineStr">
        <is>
          <t>ConnectM Before Business Combination</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t>
        </is>
      </c>
      <c r="B23" s="4" t="inlineStr">
        <is>
          <t xml:space="preserve"> </t>
        </is>
      </c>
      <c r="C23" s="6" t="n">
        <v>1586178</v>
      </c>
      <c r="D23" s="5" t="n">
        <v>1272837</v>
      </c>
    </row>
    <row r="24">
      <c r="A24" s="4" t="inlineStr">
        <is>
          <t>Less: Accumulated Depreciation</t>
        </is>
      </c>
      <c r="B24" s="4" t="inlineStr">
        <is>
          <t xml:space="preserve"> </t>
        </is>
      </c>
      <c r="C24" s="6" t="n">
        <v>-448479</v>
      </c>
      <c r="D24" s="6" t="n">
        <v>-191880</v>
      </c>
    </row>
    <row r="25">
      <c r="A25" s="4" t="inlineStr">
        <is>
          <t>Property, plant and equipment, net</t>
        </is>
      </c>
      <c r="B25" s="4" t="inlineStr">
        <is>
          <t xml:space="preserve"> </t>
        </is>
      </c>
      <c r="C25" s="6" t="n">
        <v>1137699</v>
      </c>
      <c r="D25" s="6" t="n">
        <v>1080957</v>
      </c>
    </row>
    <row r="26">
      <c r="A26" s="4" t="inlineStr">
        <is>
          <t>ConnectM Before Business Combination | Furniture and Fixture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Property and Equipment</t>
        </is>
      </c>
      <c r="B28" s="4" t="inlineStr">
        <is>
          <t xml:space="preserve"> </t>
        </is>
      </c>
      <c r="C28" s="6" t="n">
        <v>90661</v>
      </c>
      <c r="D28" s="6" t="n">
        <v>35279</v>
      </c>
    </row>
    <row r="29">
      <c r="A29" s="4" t="inlineStr">
        <is>
          <t>ConnectM Before Business Combination | Machinery and Equipment</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t>
        </is>
      </c>
      <c r="B31" s="4" t="inlineStr">
        <is>
          <t xml:space="preserve"> </t>
        </is>
      </c>
      <c r="C31" s="6" t="n">
        <v>61731</v>
      </c>
      <c r="D31" s="6" t="n">
        <v>87071</v>
      </c>
    </row>
    <row r="32">
      <c r="A32" s="4" t="inlineStr">
        <is>
          <t>ConnectM Before Business Combination | Vehicles</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Property and Equipment</t>
        </is>
      </c>
      <c r="B34" s="4" t="inlineStr">
        <is>
          <t xml:space="preserve"> </t>
        </is>
      </c>
      <c r="C34" s="6" t="n">
        <v>814531</v>
      </c>
      <c r="D34" s="6" t="n">
        <v>531232</v>
      </c>
    </row>
    <row r="35">
      <c r="A35" s="4" t="inlineStr">
        <is>
          <t>ConnectM Before Business Combination | Property improvements</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Property and Equipment</t>
        </is>
      </c>
      <c r="B37" s="4" t="inlineStr">
        <is>
          <t xml:space="preserve"> </t>
        </is>
      </c>
      <c r="C37" s="6" t="n">
        <v>49255</v>
      </c>
      <c r="D37" s="6" t="n">
        <v>49255</v>
      </c>
    </row>
    <row r="38">
      <c r="A38" s="4" t="inlineStr">
        <is>
          <t>ConnectM Before Business Combination | Building</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t>
        </is>
      </c>
      <c r="B40" s="4" t="inlineStr">
        <is>
          <t xml:space="preserve"> </t>
        </is>
      </c>
      <c r="C40" s="5" t="n">
        <v>570000</v>
      </c>
      <c r="D40" s="5" t="n">
        <v>57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Depreciation expense</t>
        </is>
      </c>
      <c r="B3" s="5" t="n">
        <v>55000</v>
      </c>
      <c r="C3" s="5" t="n">
        <v>45000</v>
      </c>
      <c r="D3" s="5" t="n">
        <v>188000</v>
      </c>
      <c r="E3" s="5" t="n">
        <v>201000</v>
      </c>
      <c r="F3" s="4" t="inlineStr">
        <is>
          <t xml:space="preserve"> </t>
        </is>
      </c>
      <c r="G3" s="4" t="inlineStr">
        <is>
          <t xml:space="preserve"> </t>
        </is>
      </c>
    </row>
    <row r="4">
      <c r="A4" s="4" t="inlineStr">
        <is>
          <t>ConnectM Befor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book value of abandoned vehicles</t>
        </is>
      </c>
      <c r="B5" s="4" t="inlineStr">
        <is>
          <t xml:space="preserve"> </t>
        </is>
      </c>
      <c r="C5" s="4" t="inlineStr">
        <is>
          <t xml:space="preserve"> </t>
        </is>
      </c>
      <c r="D5" s="4" t="inlineStr">
        <is>
          <t xml:space="preserve"> </t>
        </is>
      </c>
      <c r="E5" s="4" t="inlineStr">
        <is>
          <t xml:space="preserve"> </t>
        </is>
      </c>
      <c r="F5" s="5" t="n">
        <v>29242</v>
      </c>
      <c r="G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5" t="n">
        <v>259222</v>
      </c>
      <c r="G6" s="5" t="n">
        <v>13289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unt</t>
        </is>
      </c>
      <c r="B4" s="5" t="n">
        <v>2907000</v>
      </c>
      <c r="C4" s="4" t="inlineStr">
        <is>
          <t xml:space="preserve"> </t>
        </is>
      </c>
      <c r="D4" s="5" t="n">
        <v>2907000</v>
      </c>
      <c r="E4" s="4" t="inlineStr">
        <is>
          <t xml:space="preserve"> </t>
        </is>
      </c>
      <c r="F4" s="5" t="n">
        <v>2969000</v>
      </c>
      <c r="G4" s="4" t="inlineStr">
        <is>
          <t xml:space="preserve"> </t>
        </is>
      </c>
    </row>
    <row r="5">
      <c r="A5" s="4" t="inlineStr">
        <is>
          <t>Accumulated Amortization</t>
        </is>
      </c>
      <c r="B5" s="6" t="n">
        <v>1056000</v>
      </c>
      <c r="C5" s="4" t="inlineStr">
        <is>
          <t xml:space="preserve"> </t>
        </is>
      </c>
      <c r="D5" s="6" t="n">
        <v>1056000</v>
      </c>
      <c r="E5" s="4" t="inlineStr">
        <is>
          <t xml:space="preserve"> </t>
        </is>
      </c>
      <c r="F5" s="6" t="n">
        <v>1128000</v>
      </c>
      <c r="G5" s="4" t="inlineStr">
        <is>
          <t xml:space="preserve"> </t>
        </is>
      </c>
    </row>
    <row r="6">
      <c r="A6" s="4" t="inlineStr">
        <is>
          <t>Net Amount</t>
        </is>
      </c>
      <c r="B6" s="6" t="n">
        <v>1851000</v>
      </c>
      <c r="C6" s="4" t="inlineStr">
        <is>
          <t xml:space="preserve"> </t>
        </is>
      </c>
      <c r="D6" s="6" t="n">
        <v>1851000</v>
      </c>
      <c r="E6" s="4" t="inlineStr">
        <is>
          <t xml:space="preserve"> </t>
        </is>
      </c>
      <c r="F6" s="6" t="n">
        <v>1841000</v>
      </c>
      <c r="G6" s="4" t="inlineStr">
        <is>
          <t xml:space="preserve"> </t>
        </is>
      </c>
    </row>
    <row r="7">
      <c r="A7" s="4" t="inlineStr">
        <is>
          <t>Amortization of intangible assets</t>
        </is>
      </c>
      <c r="B7" s="6" t="n">
        <v>100000</v>
      </c>
      <c r="C7" s="5" t="n">
        <v>100000</v>
      </c>
      <c r="D7" s="6" t="n">
        <v>319000</v>
      </c>
      <c r="E7" s="5" t="n">
        <v>377000</v>
      </c>
      <c r="F7" s="4" t="inlineStr">
        <is>
          <t xml:space="preserve"> </t>
        </is>
      </c>
      <c r="G7" s="4" t="inlineStr">
        <is>
          <t xml:space="preserve"> </t>
        </is>
      </c>
    </row>
    <row r="8">
      <c r="A8" s="4" t="inlineStr">
        <is>
          <t>Capitalized costs</t>
        </is>
      </c>
      <c r="B8" s="5" t="n">
        <v>200000</v>
      </c>
      <c r="C8" s="4" t="inlineStr">
        <is>
          <t xml:space="preserve"> </t>
        </is>
      </c>
      <c r="D8" s="5" t="n">
        <v>200000</v>
      </c>
      <c r="E8" s="4" t="inlineStr">
        <is>
          <t xml:space="preserve"> </t>
        </is>
      </c>
      <c r="F8" s="4" t="inlineStr">
        <is>
          <t xml:space="preserve"> </t>
        </is>
      </c>
      <c r="G8" s="4" t="inlineStr">
        <is>
          <t xml:space="preserve"> </t>
        </is>
      </c>
    </row>
    <row r="9">
      <c r="A9" s="4" t="inlineStr">
        <is>
          <t>ConnectM Befor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Amount</t>
        </is>
      </c>
      <c r="B11" s="4" t="inlineStr">
        <is>
          <t xml:space="preserve"> </t>
        </is>
      </c>
      <c r="C11" s="4" t="inlineStr">
        <is>
          <t xml:space="preserve"> </t>
        </is>
      </c>
      <c r="D11" s="4" t="inlineStr">
        <is>
          <t xml:space="preserve"> </t>
        </is>
      </c>
      <c r="E11" s="4" t="inlineStr">
        <is>
          <t xml:space="preserve"> </t>
        </is>
      </c>
      <c r="F11" s="6" t="n">
        <v>2968803</v>
      </c>
      <c r="G11" s="5" t="n">
        <v>3126940</v>
      </c>
    </row>
    <row r="12">
      <c r="A12" s="4" t="inlineStr">
        <is>
          <t>Accumulated Amortization</t>
        </is>
      </c>
      <c r="B12" s="4" t="inlineStr">
        <is>
          <t xml:space="preserve"> </t>
        </is>
      </c>
      <c r="C12" s="4" t="inlineStr">
        <is>
          <t xml:space="preserve"> </t>
        </is>
      </c>
      <c r="D12" s="4" t="inlineStr">
        <is>
          <t xml:space="preserve"> </t>
        </is>
      </c>
      <c r="E12" s="4" t="inlineStr">
        <is>
          <t xml:space="preserve"> </t>
        </is>
      </c>
      <c r="F12" s="6" t="n">
        <v>-1127928</v>
      </c>
      <c r="G12" s="6" t="n">
        <v>-785381</v>
      </c>
    </row>
    <row r="13">
      <c r="A13" s="4" t="inlineStr">
        <is>
          <t>Net Amount</t>
        </is>
      </c>
      <c r="B13" s="4" t="inlineStr">
        <is>
          <t xml:space="preserve"> </t>
        </is>
      </c>
      <c r="C13" s="4" t="inlineStr">
        <is>
          <t xml:space="preserve"> </t>
        </is>
      </c>
      <c r="D13" s="4" t="inlineStr">
        <is>
          <t xml:space="preserve"> </t>
        </is>
      </c>
      <c r="E13" s="4" t="inlineStr">
        <is>
          <t xml:space="preserve"> </t>
        </is>
      </c>
      <c r="F13" s="6" t="n">
        <v>1840875</v>
      </c>
      <c r="G13" s="6" t="n">
        <v>2341559</v>
      </c>
    </row>
    <row r="14">
      <c r="A14" s="4" t="inlineStr">
        <is>
          <t>Amortization of intangible assets</t>
        </is>
      </c>
      <c r="B14" s="4" t="inlineStr">
        <is>
          <t xml:space="preserve"> </t>
        </is>
      </c>
      <c r="C14" s="4" t="inlineStr">
        <is>
          <t xml:space="preserve"> </t>
        </is>
      </c>
      <c r="D14" s="4" t="inlineStr">
        <is>
          <t xml:space="preserve"> </t>
        </is>
      </c>
      <c r="E14" s="4" t="inlineStr">
        <is>
          <t xml:space="preserve"> </t>
        </is>
      </c>
      <c r="F14" s="6" t="n">
        <v>517175</v>
      </c>
      <c r="G14" s="6" t="n">
        <v>352593</v>
      </c>
    </row>
    <row r="15">
      <c r="A15" s="4" t="inlineStr">
        <is>
          <t>Capitalized costs</t>
        </is>
      </c>
      <c r="B15" s="4" t="inlineStr">
        <is>
          <t xml:space="preserve"> </t>
        </is>
      </c>
      <c r="C15" s="4" t="inlineStr">
        <is>
          <t xml:space="preserve"> </t>
        </is>
      </c>
      <c r="D15" s="4" t="inlineStr">
        <is>
          <t xml:space="preserve"> </t>
        </is>
      </c>
      <c r="E15" s="4" t="inlineStr">
        <is>
          <t xml:space="preserve"> </t>
        </is>
      </c>
      <c r="F15" s="6" t="n">
        <v>97446</v>
      </c>
      <c r="G15" s="4" t="inlineStr">
        <is>
          <t xml:space="preserve"> </t>
        </is>
      </c>
    </row>
    <row r="16">
      <c r="A16" s="4" t="inlineStr">
        <is>
          <t>ConnectM Before Business Combination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Amount</t>
        </is>
      </c>
      <c r="B18" s="4" t="inlineStr">
        <is>
          <t xml:space="preserve"> </t>
        </is>
      </c>
      <c r="C18" s="4" t="inlineStr">
        <is>
          <t xml:space="preserve"> </t>
        </is>
      </c>
      <c r="D18" s="4" t="inlineStr">
        <is>
          <t xml:space="preserve"> </t>
        </is>
      </c>
      <c r="E18" s="4" t="inlineStr">
        <is>
          <t xml:space="preserve"> </t>
        </is>
      </c>
      <c r="F18" s="6" t="n">
        <v>1445000</v>
      </c>
      <c r="G18" s="6" t="n">
        <v>1523000</v>
      </c>
    </row>
    <row r="19">
      <c r="A19" s="4" t="inlineStr">
        <is>
          <t>Accumulated Amortization</t>
        </is>
      </c>
      <c r="B19" s="4" t="inlineStr">
        <is>
          <t xml:space="preserve"> </t>
        </is>
      </c>
      <c r="C19" s="4" t="inlineStr">
        <is>
          <t xml:space="preserve"> </t>
        </is>
      </c>
      <c r="D19" s="4" t="inlineStr">
        <is>
          <t xml:space="preserve"> </t>
        </is>
      </c>
      <c r="E19" s="4" t="inlineStr">
        <is>
          <t xml:space="preserve"> </t>
        </is>
      </c>
      <c r="F19" s="6" t="n">
        <v>-582256</v>
      </c>
      <c r="G19" s="6" t="n">
        <v>-379742</v>
      </c>
    </row>
    <row r="20">
      <c r="A20" s="4" t="inlineStr">
        <is>
          <t>Net Amount</t>
        </is>
      </c>
      <c r="B20" s="4" t="inlineStr">
        <is>
          <t xml:space="preserve"> </t>
        </is>
      </c>
      <c r="C20" s="4" t="inlineStr">
        <is>
          <t xml:space="preserve"> </t>
        </is>
      </c>
      <c r="D20" s="4" t="inlineStr">
        <is>
          <t xml:space="preserve"> </t>
        </is>
      </c>
      <c r="E20" s="4" t="inlineStr">
        <is>
          <t xml:space="preserve"> </t>
        </is>
      </c>
      <c r="F20" s="5" t="n">
        <v>862744</v>
      </c>
      <c r="G20" s="6" t="n">
        <v>1143258</v>
      </c>
    </row>
    <row r="21">
      <c r="A21" s="4" t="inlineStr">
        <is>
          <t>Estimated useful life</t>
        </is>
      </c>
      <c r="B21" s="4" t="inlineStr">
        <is>
          <t xml:space="preserve"> </t>
        </is>
      </c>
      <c r="C21" s="4" t="inlineStr">
        <is>
          <t xml:space="preserve"> </t>
        </is>
      </c>
      <c r="D21" s="4" t="inlineStr">
        <is>
          <t xml:space="preserve"> </t>
        </is>
      </c>
      <c r="E21" s="4" t="inlineStr">
        <is>
          <t xml:space="preserve"> </t>
        </is>
      </c>
      <c r="F21" s="4" t="inlineStr">
        <is>
          <t>15 years</t>
        </is>
      </c>
      <c r="G21" s="4" t="inlineStr">
        <is>
          <t xml:space="preserve"> </t>
        </is>
      </c>
    </row>
    <row r="22">
      <c r="A22" s="4" t="inlineStr">
        <is>
          <t>ConnectM Before Business Combination | Trade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Amount</t>
        </is>
      </c>
      <c r="B24" s="4" t="inlineStr">
        <is>
          <t xml:space="preserve"> </t>
        </is>
      </c>
      <c r="C24" s="4" t="inlineStr">
        <is>
          <t xml:space="preserve"> </t>
        </is>
      </c>
      <c r="D24" s="4" t="inlineStr">
        <is>
          <t xml:space="preserve"> </t>
        </is>
      </c>
      <c r="E24" s="4" t="inlineStr">
        <is>
          <t xml:space="preserve"> </t>
        </is>
      </c>
      <c r="F24" s="5" t="n">
        <v>923000</v>
      </c>
      <c r="G24" s="6" t="n">
        <v>999000</v>
      </c>
    </row>
    <row r="25">
      <c r="A25" s="4" t="inlineStr">
        <is>
          <t>Accumulated Amortization</t>
        </is>
      </c>
      <c r="B25" s="4" t="inlineStr">
        <is>
          <t xml:space="preserve"> </t>
        </is>
      </c>
      <c r="C25" s="4" t="inlineStr">
        <is>
          <t xml:space="preserve"> </t>
        </is>
      </c>
      <c r="D25" s="4" t="inlineStr">
        <is>
          <t xml:space="preserve"> </t>
        </is>
      </c>
      <c r="E25" s="4" t="inlineStr">
        <is>
          <t xml:space="preserve"> </t>
        </is>
      </c>
      <c r="F25" s="6" t="n">
        <v>-216501</v>
      </c>
      <c r="G25" s="6" t="n">
        <v>-173777</v>
      </c>
    </row>
    <row r="26">
      <c r="A26" s="4" t="inlineStr">
        <is>
          <t>Net Amount</t>
        </is>
      </c>
      <c r="B26" s="4" t="inlineStr">
        <is>
          <t xml:space="preserve"> </t>
        </is>
      </c>
      <c r="C26" s="4" t="inlineStr">
        <is>
          <t xml:space="preserve"> </t>
        </is>
      </c>
      <c r="D26" s="4" t="inlineStr">
        <is>
          <t xml:space="preserve"> </t>
        </is>
      </c>
      <c r="E26" s="4" t="inlineStr">
        <is>
          <t xml:space="preserve"> </t>
        </is>
      </c>
      <c r="F26" s="6" t="n">
        <v>706499</v>
      </c>
      <c r="G26" s="6" t="n">
        <v>825223</v>
      </c>
    </row>
    <row r="27">
      <c r="A27" s="4" t="inlineStr">
        <is>
          <t>ConnectM Before Business Combination | Noncompeti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Amount</t>
        </is>
      </c>
      <c r="B29" s="4" t="inlineStr">
        <is>
          <t xml:space="preserve"> </t>
        </is>
      </c>
      <c r="C29" s="4" t="inlineStr">
        <is>
          <t xml:space="preserve"> </t>
        </is>
      </c>
      <c r="D29" s="4" t="inlineStr">
        <is>
          <t xml:space="preserve"> </t>
        </is>
      </c>
      <c r="E29" s="4" t="inlineStr">
        <is>
          <t xml:space="preserve"> </t>
        </is>
      </c>
      <c r="F29" s="6" t="n">
        <v>126000</v>
      </c>
      <c r="G29" s="6" t="n">
        <v>169000</v>
      </c>
    </row>
    <row r="30">
      <c r="A30" s="4" t="inlineStr">
        <is>
          <t>Accumulated Amortization</t>
        </is>
      </c>
      <c r="B30" s="4" t="inlineStr">
        <is>
          <t xml:space="preserve"> </t>
        </is>
      </c>
      <c r="C30" s="4" t="inlineStr">
        <is>
          <t xml:space="preserve"> </t>
        </is>
      </c>
      <c r="D30" s="4" t="inlineStr">
        <is>
          <t xml:space="preserve"> </t>
        </is>
      </c>
      <c r="E30" s="4" t="inlineStr">
        <is>
          <t xml:space="preserve"> </t>
        </is>
      </c>
      <c r="F30" s="6" t="n">
        <v>-82037</v>
      </c>
      <c r="G30" s="6" t="n">
        <v>-77282</v>
      </c>
    </row>
    <row r="31">
      <c r="A31" s="4" t="inlineStr">
        <is>
          <t>Net Amount</t>
        </is>
      </c>
      <c r="B31" s="4" t="inlineStr">
        <is>
          <t xml:space="preserve"> </t>
        </is>
      </c>
      <c r="C31" s="4" t="inlineStr">
        <is>
          <t xml:space="preserve"> </t>
        </is>
      </c>
      <c r="D31" s="4" t="inlineStr">
        <is>
          <t xml:space="preserve"> </t>
        </is>
      </c>
      <c r="E31" s="4" t="inlineStr">
        <is>
          <t xml:space="preserve"> </t>
        </is>
      </c>
      <c r="F31" s="5" t="n">
        <v>43963</v>
      </c>
      <c r="G31" s="6" t="n">
        <v>91718</v>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ConnectM Before Business Combination | Intellectual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Amount</t>
        </is>
      </c>
      <c r="B35" s="4" t="inlineStr">
        <is>
          <t xml:space="preserve"> </t>
        </is>
      </c>
      <c r="C35" s="4" t="inlineStr">
        <is>
          <t xml:space="preserve"> </t>
        </is>
      </c>
      <c r="D35" s="4" t="inlineStr">
        <is>
          <t xml:space="preserve"> </t>
        </is>
      </c>
      <c r="E35" s="4" t="inlineStr">
        <is>
          <t xml:space="preserve"> </t>
        </is>
      </c>
      <c r="F35" s="5" t="n">
        <v>35186</v>
      </c>
      <c r="G35" s="6" t="n">
        <v>35186</v>
      </c>
    </row>
    <row r="36">
      <c r="A36" s="4" t="inlineStr">
        <is>
          <t>Accumulated Amortization</t>
        </is>
      </c>
      <c r="B36" s="4" t="inlineStr">
        <is>
          <t xml:space="preserve"> </t>
        </is>
      </c>
      <c r="C36" s="4" t="inlineStr">
        <is>
          <t xml:space="preserve"> </t>
        </is>
      </c>
      <c r="D36" s="4" t="inlineStr">
        <is>
          <t xml:space="preserve"> </t>
        </is>
      </c>
      <c r="E36" s="4" t="inlineStr">
        <is>
          <t xml:space="preserve"> </t>
        </is>
      </c>
      <c r="F36" s="6" t="n">
        <v>-20073</v>
      </c>
      <c r="G36" s="6" t="n">
        <v>-15613</v>
      </c>
    </row>
    <row r="37">
      <c r="A37" s="4" t="inlineStr">
        <is>
          <t>Net Amount</t>
        </is>
      </c>
      <c r="B37" s="4" t="inlineStr">
        <is>
          <t xml:space="preserve"> </t>
        </is>
      </c>
      <c r="C37" s="4" t="inlineStr">
        <is>
          <t xml:space="preserve"> </t>
        </is>
      </c>
      <c r="D37" s="4" t="inlineStr">
        <is>
          <t xml:space="preserve"> </t>
        </is>
      </c>
      <c r="E37" s="4" t="inlineStr">
        <is>
          <t xml:space="preserve"> </t>
        </is>
      </c>
      <c r="F37" s="6" t="n">
        <v>15113</v>
      </c>
      <c r="G37" s="6" t="n">
        <v>19573</v>
      </c>
    </row>
    <row r="38">
      <c r="A38" s="4" t="inlineStr">
        <is>
          <t>ConnectM Before Business Combination | Internally developed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Amount</t>
        </is>
      </c>
      <c r="B40" s="4" t="inlineStr">
        <is>
          <t xml:space="preserve"> </t>
        </is>
      </c>
      <c r="C40" s="4" t="inlineStr">
        <is>
          <t xml:space="preserve"> </t>
        </is>
      </c>
      <c r="D40" s="4" t="inlineStr">
        <is>
          <t xml:space="preserve"> </t>
        </is>
      </c>
      <c r="E40" s="4" t="inlineStr">
        <is>
          <t xml:space="preserve"> </t>
        </is>
      </c>
      <c r="F40" s="6" t="n">
        <v>439617</v>
      </c>
      <c r="G40" s="6" t="n">
        <v>400754</v>
      </c>
    </row>
    <row r="41">
      <c r="A41" s="4" t="inlineStr">
        <is>
          <t>Accumulated Amortization</t>
        </is>
      </c>
      <c r="B41" s="4" t="inlineStr">
        <is>
          <t xml:space="preserve"> </t>
        </is>
      </c>
      <c r="C41" s="4" t="inlineStr">
        <is>
          <t xml:space="preserve"> </t>
        </is>
      </c>
      <c r="D41" s="4" t="inlineStr">
        <is>
          <t xml:space="preserve"> </t>
        </is>
      </c>
      <c r="E41" s="4" t="inlineStr">
        <is>
          <t xml:space="preserve"> </t>
        </is>
      </c>
      <c r="F41" s="6" t="n">
        <v>-227061</v>
      </c>
      <c r="G41" s="6" t="n">
        <v>-138967</v>
      </c>
    </row>
    <row r="42">
      <c r="A42" s="4" t="inlineStr">
        <is>
          <t>Net Amount</t>
        </is>
      </c>
      <c r="B42" s="4" t="inlineStr">
        <is>
          <t xml:space="preserve"> </t>
        </is>
      </c>
      <c r="C42" s="4" t="inlineStr">
        <is>
          <t xml:space="preserve"> </t>
        </is>
      </c>
      <c r="D42" s="4" t="inlineStr">
        <is>
          <t xml:space="preserve"> </t>
        </is>
      </c>
      <c r="E42" s="4" t="inlineStr">
        <is>
          <t xml:space="preserve"> </t>
        </is>
      </c>
      <c r="F42" s="5" t="n">
        <v>212556</v>
      </c>
      <c r="G42" s="5" t="n">
        <v>261787</v>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row>
    <row r="44">
      <c r="A44" s="4" t="inlineStr">
        <is>
          <t>ConnectM Before Business Combinatio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 xml:space="preserve"> </t>
        </is>
      </c>
      <c r="F46" s="4" t="inlineStr">
        <is>
          <t>15 years</t>
        </is>
      </c>
      <c r="G46" s="4" t="inlineStr">
        <is>
          <t xml:space="preserve"> </t>
        </is>
      </c>
    </row>
    <row r="47">
      <c r="A47" s="4" t="inlineStr">
        <is>
          <t>ConnectM Before Business Combination | Maximum | Trade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row>
    <row r="50">
      <c r="A50" s="4" t="inlineStr">
        <is>
          <t>ConnectM Before Business Combination | Maximum | Intellectual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fe</t>
        </is>
      </c>
      <c r="B52" s="4" t="inlineStr">
        <is>
          <t xml:space="preserve"> </t>
        </is>
      </c>
      <c r="C52" s="4" t="inlineStr">
        <is>
          <t xml:space="preserve"> </t>
        </is>
      </c>
      <c r="D52" s="4" t="inlineStr">
        <is>
          <t xml:space="preserve"> </t>
        </is>
      </c>
      <c r="E52" s="4" t="inlineStr">
        <is>
          <t xml:space="preserve"> </t>
        </is>
      </c>
      <c r="F52" s="4" t="inlineStr">
        <is>
          <t>15 years</t>
        </is>
      </c>
      <c r="G52" s="4" t="inlineStr">
        <is>
          <t xml:space="preserve"> </t>
        </is>
      </c>
    </row>
    <row r="53">
      <c r="A53" s="4" t="inlineStr">
        <is>
          <t>ConnectM Before Business Combinatio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row>
    <row r="56">
      <c r="A56" s="4" t="inlineStr">
        <is>
          <t>ConnectM Before Business Combination | Minimum | Trade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row>
    <row r="59">
      <c r="A59" s="4" t="inlineStr">
        <is>
          <t>ConnectM Before Business Combination | Minimum | Intellectual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Expected amortization expense (Details) - USD ($)</t>
        </is>
      </c>
      <c r="B1" s="2" t="inlineStr">
        <is>
          <t>Sep. 30, 2024</t>
        </is>
      </c>
      <c r="C1" s="2" t="inlineStr">
        <is>
          <t>Dec. 31, 2023</t>
        </is>
      </c>
    </row>
    <row r="2">
      <c r="A2" s="3" t="inlineStr">
        <is>
          <t>Expected amortization expense</t>
        </is>
      </c>
      <c r="B2" s="4" t="inlineStr">
        <is>
          <t xml:space="preserve"> </t>
        </is>
      </c>
      <c r="C2" s="4" t="inlineStr">
        <is>
          <t xml:space="preserve"> </t>
        </is>
      </c>
    </row>
    <row r="3">
      <c r="A3" s="4" t="inlineStr">
        <is>
          <t>Total</t>
        </is>
      </c>
      <c r="B3" s="5" t="n">
        <v>1679000</v>
      </c>
      <c r="C3" s="4" t="inlineStr">
        <is>
          <t xml:space="preserve"> </t>
        </is>
      </c>
    </row>
    <row r="4">
      <c r="A4" s="4" t="inlineStr">
        <is>
          <t>ConnectM Before Business Combination</t>
        </is>
      </c>
      <c r="B4" s="4" t="inlineStr">
        <is>
          <t xml:space="preserve"> </t>
        </is>
      </c>
      <c r="C4" s="4" t="inlineStr">
        <is>
          <t xml:space="preserve"> </t>
        </is>
      </c>
    </row>
    <row r="5">
      <c r="A5" s="3" t="inlineStr">
        <is>
          <t>Expected amortization expense</t>
        </is>
      </c>
      <c r="B5" s="4" t="inlineStr">
        <is>
          <t xml:space="preserve"> </t>
        </is>
      </c>
      <c r="C5" s="4" t="inlineStr">
        <is>
          <t xml:space="preserve"> </t>
        </is>
      </c>
    </row>
    <row r="6">
      <c r="A6" s="4" t="inlineStr">
        <is>
          <t>2024</t>
        </is>
      </c>
      <c r="B6" s="4" t="inlineStr">
        <is>
          <t xml:space="preserve"> </t>
        </is>
      </c>
      <c r="C6" s="5" t="n">
        <v>420676</v>
      </c>
    </row>
    <row r="7">
      <c r="A7" s="4" t="inlineStr">
        <is>
          <t>2025</t>
        </is>
      </c>
      <c r="B7" s="4" t="inlineStr">
        <is>
          <t xml:space="preserve"> </t>
        </is>
      </c>
      <c r="C7" s="6" t="n">
        <v>306065</v>
      </c>
    </row>
    <row r="8">
      <c r="A8" s="4" t="inlineStr">
        <is>
          <t>2026</t>
        </is>
      </c>
      <c r="B8" s="4" t="inlineStr">
        <is>
          <t xml:space="preserve"> </t>
        </is>
      </c>
      <c r="C8" s="6" t="n">
        <v>240851</v>
      </c>
    </row>
    <row r="9">
      <c r="A9" s="4" t="inlineStr">
        <is>
          <t>2027</t>
        </is>
      </c>
      <c r="B9" s="4" t="inlineStr">
        <is>
          <t xml:space="preserve"> </t>
        </is>
      </c>
      <c r="C9" s="6" t="n">
        <v>184593</v>
      </c>
    </row>
    <row r="10">
      <c r="A10" s="4" t="inlineStr">
        <is>
          <t>2028</t>
        </is>
      </c>
      <c r="B10" s="4" t="inlineStr">
        <is>
          <t xml:space="preserve"> </t>
        </is>
      </c>
      <c r="C10" s="6" t="n">
        <v>156170</v>
      </c>
    </row>
    <row r="11">
      <c r="A11" s="4" t="inlineStr">
        <is>
          <t>Thereafter</t>
        </is>
      </c>
      <c r="B11" s="4" t="inlineStr">
        <is>
          <t xml:space="preserve"> </t>
        </is>
      </c>
      <c r="C11" s="6" t="n">
        <v>435074</v>
      </c>
    </row>
    <row r="12">
      <c r="A12" s="4" t="inlineStr">
        <is>
          <t>Total</t>
        </is>
      </c>
      <c r="B12" s="4" t="inlineStr">
        <is>
          <t xml:space="preserve"> </t>
        </is>
      </c>
      <c r="C12" s="5" t="n">
        <v>17434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mpairment of Long-Lived Assets Other than Goodwill (Details) - ConnectM Before Business Combination - USD ($)</t>
        </is>
      </c>
      <c r="B1" s="2" t="inlineStr">
        <is>
          <t>12 Months Ended</t>
        </is>
      </c>
    </row>
    <row r="2">
      <c r="B2" s="2" t="inlineStr">
        <is>
          <t>Dec. 31, 2023</t>
        </is>
      </c>
      <c r="C2" s="2" t="inlineStr">
        <is>
          <t>Dec. 31, 2022</t>
        </is>
      </c>
    </row>
    <row r="3">
      <c r="A3" s="4" t="inlineStr">
        <is>
          <t>Customer relationship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sset impairment charges</t>
        </is>
      </c>
      <c r="B5" s="4" t="inlineStr">
        <is>
          <t xml:space="preserve"> </t>
        </is>
      </c>
      <c r="C5" s="5" t="n">
        <v>41747</v>
      </c>
    </row>
    <row r="6">
      <c r="A6" s="4" t="inlineStr">
        <is>
          <t>Tradenam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sset impairment charges</t>
        </is>
      </c>
      <c r="B8" s="4" t="inlineStr">
        <is>
          <t xml:space="preserve"> </t>
        </is>
      </c>
      <c r="C8" s="6" t="n">
        <v>55569</v>
      </c>
    </row>
    <row r="9">
      <c r="A9" s="4" t="inlineStr">
        <is>
          <t>Noncompetition agreement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sset impairment charges</t>
        </is>
      </c>
      <c r="B11" s="5" t="n">
        <v>24750</v>
      </c>
      <c r="C11" s="5" t="n">
        <v>124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GOODWILL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247000</v>
      </c>
      <c r="C4" s="4" t="inlineStr">
        <is>
          <t xml:space="preserve"> </t>
        </is>
      </c>
      <c r="D4" s="4" t="inlineStr">
        <is>
          <t xml:space="preserve"> </t>
        </is>
      </c>
    </row>
    <row r="5">
      <c r="A5" s="4" t="inlineStr">
        <is>
          <t>Impairment</t>
        </is>
      </c>
      <c r="B5" s="6" t="n">
        <v>0</v>
      </c>
      <c r="C5" s="4" t="inlineStr">
        <is>
          <t xml:space="preserve"> </t>
        </is>
      </c>
      <c r="D5" s="4" t="inlineStr">
        <is>
          <t xml:space="preserve"> </t>
        </is>
      </c>
    </row>
    <row r="6">
      <c r="A6" s="4" t="inlineStr">
        <is>
          <t>Ending balance</t>
        </is>
      </c>
      <c r="B6" s="6" t="n">
        <v>3037000</v>
      </c>
      <c r="C6" s="5" t="n">
        <v>2247000</v>
      </c>
      <c r="D6" s="4" t="inlineStr">
        <is>
          <t xml:space="preserve"> </t>
        </is>
      </c>
    </row>
    <row r="7">
      <c r="A7" s="4" t="inlineStr">
        <is>
          <t>ConnectM Before Business Combina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2246619</v>
      </c>
      <c r="C9" s="6" t="n">
        <v>2403722</v>
      </c>
      <c r="D9" s="5" t="n">
        <v>378225</v>
      </c>
    </row>
    <row r="10">
      <c r="A10" s="4" t="inlineStr">
        <is>
          <t>Acquisitions</t>
        </is>
      </c>
      <c r="B10" s="4" t="inlineStr">
        <is>
          <t xml:space="preserve"> </t>
        </is>
      </c>
      <c r="C10" s="4" t="inlineStr">
        <is>
          <t xml:space="preserve"> </t>
        </is>
      </c>
      <c r="D10" s="6" t="n">
        <v>2516233</v>
      </c>
    </row>
    <row r="11">
      <c r="A11" s="4" t="inlineStr">
        <is>
          <t>Impairment</t>
        </is>
      </c>
      <c r="B11" s="4" t="inlineStr">
        <is>
          <t xml:space="preserve"> </t>
        </is>
      </c>
      <c r="C11" s="6" t="n">
        <v>-157103</v>
      </c>
      <c r="D11" s="6" t="n">
        <v>-490736</v>
      </c>
    </row>
    <row r="12">
      <c r="A12" s="4" t="inlineStr">
        <is>
          <t>Ending balance</t>
        </is>
      </c>
      <c r="B12" s="4" t="inlineStr">
        <is>
          <t xml:space="preserve"> </t>
        </is>
      </c>
      <c r="C12" s="6" t="n">
        <v>2246619</v>
      </c>
      <c r="D12" s="6" t="n">
        <v>2403722</v>
      </c>
    </row>
    <row r="13">
      <c r="A13" s="4" t="inlineStr">
        <is>
          <t>ConnectM Before Business Combination | Electrification</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6" t="n">
        <v>639972</v>
      </c>
      <c r="C15" s="6" t="n">
        <v>797075</v>
      </c>
      <c r="D15" s="6" t="n">
        <v>378225</v>
      </c>
    </row>
    <row r="16">
      <c r="A16" s="4" t="inlineStr">
        <is>
          <t>Acquisitions</t>
        </is>
      </c>
      <c r="B16" s="4" t="inlineStr">
        <is>
          <t xml:space="preserve"> </t>
        </is>
      </c>
      <c r="C16" s="4" t="inlineStr">
        <is>
          <t xml:space="preserve"> </t>
        </is>
      </c>
      <c r="D16" s="6" t="n">
        <v>909586</v>
      </c>
    </row>
    <row r="17">
      <c r="A17" s="4" t="inlineStr">
        <is>
          <t>Impairment</t>
        </is>
      </c>
      <c r="B17" s="4" t="inlineStr">
        <is>
          <t xml:space="preserve"> </t>
        </is>
      </c>
      <c r="C17" s="6" t="n">
        <v>-157103</v>
      </c>
      <c r="D17" s="6" t="n">
        <v>-490736</v>
      </c>
    </row>
    <row r="18">
      <c r="A18" s="4" t="inlineStr">
        <is>
          <t>Ending balance</t>
        </is>
      </c>
      <c r="B18" s="4" t="inlineStr">
        <is>
          <t xml:space="preserve"> </t>
        </is>
      </c>
      <c r="C18" s="6" t="n">
        <v>639972</v>
      </c>
      <c r="D18" s="6" t="n">
        <v>797075</v>
      </c>
    </row>
    <row r="19">
      <c r="A19" s="4" t="inlineStr">
        <is>
          <t>ConnectM Before Business Combination | Decarbonization</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eginning balance</t>
        </is>
      </c>
      <c r="B21" s="5" t="n">
        <v>1606647</v>
      </c>
      <c r="C21" s="6" t="n">
        <v>1606647</v>
      </c>
      <c r="D21" s="4" t="inlineStr">
        <is>
          <t xml:space="preserve"> </t>
        </is>
      </c>
    </row>
    <row r="22">
      <c r="A22" s="4" t="inlineStr">
        <is>
          <t>Acquisitions</t>
        </is>
      </c>
      <c r="B22" s="4" t="inlineStr">
        <is>
          <t xml:space="preserve"> </t>
        </is>
      </c>
      <c r="C22" s="4" t="inlineStr">
        <is>
          <t xml:space="preserve"> </t>
        </is>
      </c>
      <c r="D22" s="6" t="n">
        <v>1606647</v>
      </c>
    </row>
    <row r="23">
      <c r="A23" s="4" t="inlineStr">
        <is>
          <t>Ending balance</t>
        </is>
      </c>
      <c r="B23" s="4" t="inlineStr">
        <is>
          <t xml:space="preserve"> </t>
        </is>
      </c>
      <c r="C23" s="5" t="n">
        <v>1606647</v>
      </c>
      <c r="D23" s="5" t="n">
        <v>1606647</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DUE TO RELATED PARTY</t>
        </is>
      </c>
      <c r="B4" s="4" t="inlineStr">
        <is>
          <t>NOTE 15 — DUE TO RELATED PARTY As part of the Business Combination, the Company assumed certain related party payables with the Sponsor of Monterey Acquisition Corp. These payables comprise the Due to Related Party on the unaudited condensed consolidated balance sheet. The first type of payable assumed are working capital loans that the Sponsor provided to Monterey Acquisition Corp. These working capital loans are due on demand and carry no interest. They are convertible into warrants at $1.00. The warrants would have a 5 year term and an exercise price of $11.50. The amount assumed in the Business Combination was $0.4 million. As of September 30, 2024, there was $0.4 million outstanding. The second type of payable assumed are two unsecured promissory notes with the Sponsor for a combined principal amount of $65 thousand. The notes are non-interest bearing and are payable upon demand. The amount assumed in the Business Combination was $65 thousand. As of September 30, 2024, the notes had an outstanding principal balance of $65 thousand. The third type of payable assumed was monies advanced to Monterey Acquisition Corp. by the Sponsor for administrative support. These advances are non-interest bearing and are payable upon demand. The amount assumed in the Business Combination was $0.1 million. As of September 30, 2024, the notes had an outstanding principal balance of $0.1 million. The total due for these payables as of September 30, 2024 was $0.6 million.</t>
        </is>
      </c>
      <c r="C4" s="4" t="inlineStr">
        <is>
          <t xml:space="preserve"> </t>
        </is>
      </c>
    </row>
    <row r="5">
      <c r="A5" s="4" t="inlineStr">
        <is>
          <t>Monterey Capital Acquisition Corporatio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DUE TO RELATED PARTY</t>
        </is>
      </c>
      <c r="B7" s="4" t="inlineStr">
        <is>
          <t xml:space="preserve"> </t>
        </is>
      </c>
      <c r="C7" s="4" t="inlineStr">
        <is>
          <t>NOTE 5 — RELATED PARTY TRANSACTIONS Founder Shares In October 2021, the Sponsor paid $25,000, or approximately $0.009 per share, to cover certain offering costs in consideration for 2,875,000 shares of Class B common stock, par value $0.0001 (the “Founder Shares”). On May 10, 2022, the Sponsor surrendered 575,000 Founder Shares, for no consideration, resulting in the Sponsor and directors continuing to hold 2,300,000 Founder Shares. Up to 300,000 Founder Shares were subject to forfeiture to the extent that the over-allotment option (see Note 7) was not exercised in full by the underwriter. As the Underwriters exercised their overallotment option in full at the IPO date, the forfeiture provisions lapsed for 300,000 Founder Shares. On October 28, 2021, the Sponsor transferred 25,000 Founder Shares to each of Kathy Cuocolo, Leela Gray and Stephen Markscheid, the independent directors of MCAC. In addition, at the IPO date, the Sponsor sold 60,000 Founder Shares to each Anchor Investor, or the aggregate of 600,000 Founders Share to the group of ten Anchor Investors (see Note 1). The proceeds of $4,860 from the sale were collected by the Company on behalf of the Sponsor and are included in Due to Sponsor – related party on the accompanying consolidated balance sheets as of December 31, 2023 and 2022, respectively. Working Capital Loans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s”). The Company will repay the Working Capital Loans upon the completion of a Business Combination. In the event that a Business Combination does not close, the Company may use a portion of proceeds held outside the Trust Account to repay the Working Capital Loans but no proceeds held in the Trust Account would be used to repay the Working Capital Loans. During the years ended December 31, 2023 and 2022, the Sponsor loaned the Company $582,457 and $157,000 in Working Capital Loans, respectively. The Working Capital Loans are to be repaid upon consummation of a Business Combination, without interest, or, at the lender’s option, up to $1.5 million of the outstanding Working Capital Loans are convertible into Private Warrants at a price of $1.00 per warrant. As of December 31, 2023 and 2022, the Company had $739,457 and $157,000, respectively, borrowed under the Working Capital Loans from the Sponsor included in Convertible note – related party in the accompanying consolidated balance sheets. Administrative Support Agreement In conjunction with the IPO closing, the Company entered into the administrative support agreement under which it pays the Sponsor a total of $10,000 per month for office space, secretarial and administrative services. Upon completion of the initial Business Combination or the Company’s liquidation, the Company will cease paying these monthly fees. The Company incurred $120,000 and $75,000 under the agreement during the years ended December 31, 2023 and 2022, respectively. As of December 31, 2023 and 2022, $63,600 and $5,100, respectively, was due under the administrative support agreement, included in Due to Sponsor - related party (see Note 2) on the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NVERTIBLE NOTE RECEIVABLE (Details) - USD ($)</t>
        </is>
      </c>
      <c r="B1" s="2" t="inlineStr">
        <is>
          <t>1 Months Ended</t>
        </is>
      </c>
      <c r="E1" s="2" t="inlineStr">
        <is>
          <t>9 Months Ended</t>
        </is>
      </c>
      <c r="F1" s="2" t="inlineStr">
        <is>
          <t>12 Months Ended</t>
        </is>
      </c>
    </row>
    <row r="2">
      <c r="B2" s="2" t="inlineStr">
        <is>
          <t>Nov. 30, 2023</t>
        </is>
      </c>
      <c r="C2" s="2" t="inlineStr">
        <is>
          <t>Sep. 30, 2023</t>
        </is>
      </c>
      <c r="D2" s="2" t="inlineStr">
        <is>
          <t>Aug. 31, 2023</t>
        </is>
      </c>
      <c r="E2" s="2" t="inlineStr">
        <is>
          <t>Sep. 30, 2023</t>
        </is>
      </c>
      <c r="F2" s="2" t="inlineStr">
        <is>
          <t>Dec. 31, 2023</t>
        </is>
      </c>
    </row>
    <row r="3">
      <c r="A3" s="3" t="inlineStr">
        <is>
          <t>CONVERTIBLE NOTE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notes</t>
        </is>
      </c>
      <c r="B4" s="4" t="inlineStr">
        <is>
          <t xml:space="preserve"> </t>
        </is>
      </c>
      <c r="C4" s="4" t="inlineStr">
        <is>
          <t xml:space="preserve"> </t>
        </is>
      </c>
      <c r="D4" s="4" t="inlineStr">
        <is>
          <t xml:space="preserve"> </t>
        </is>
      </c>
      <c r="E4" s="5" t="n">
        <v>375000</v>
      </c>
      <c r="F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c r="F5" s="5" t="n">
        <v>445000</v>
      </c>
    </row>
    <row r="6">
      <c r="A6" s="4" t="inlineStr">
        <is>
          <t>ConnectM Before Business Comb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NOTE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nvertible notes</t>
        </is>
      </c>
      <c r="B8" s="4" t="inlineStr">
        <is>
          <t xml:space="preserve"> </t>
        </is>
      </c>
      <c r="C8" s="4" t="inlineStr">
        <is>
          <t xml:space="preserve"> </t>
        </is>
      </c>
      <c r="D8" s="4" t="inlineStr">
        <is>
          <t xml:space="preserve"> </t>
        </is>
      </c>
      <c r="E8" s="4" t="inlineStr">
        <is>
          <t xml:space="preserve"> </t>
        </is>
      </c>
      <c r="F8" s="5" t="n">
        <v>445000</v>
      </c>
    </row>
    <row r="9">
      <c r="A9" s="4" t="inlineStr">
        <is>
          <t>Conversion price per warrant</t>
        </is>
      </c>
      <c r="B9" s="4" t="inlineStr">
        <is>
          <t xml:space="preserve"> </t>
        </is>
      </c>
      <c r="C9" s="4" t="inlineStr">
        <is>
          <t xml:space="preserve"> </t>
        </is>
      </c>
      <c r="D9" s="4" t="inlineStr">
        <is>
          <t xml:space="preserve"> </t>
        </is>
      </c>
      <c r="E9" s="4" t="inlineStr">
        <is>
          <t xml:space="preserve"> </t>
        </is>
      </c>
      <c r="F9" s="5" t="n">
        <v>1</v>
      </c>
    </row>
    <row r="10">
      <c r="A10" s="4" t="inlineStr">
        <is>
          <t>Convertible note receivable</t>
        </is>
      </c>
      <c r="B10" s="4" t="inlineStr">
        <is>
          <t xml:space="preserve"> </t>
        </is>
      </c>
      <c r="C10" s="4" t="inlineStr">
        <is>
          <t xml:space="preserve"> </t>
        </is>
      </c>
      <c r="D10" s="4" t="inlineStr">
        <is>
          <t xml:space="preserve"> </t>
        </is>
      </c>
      <c r="E10" s="4" t="inlineStr">
        <is>
          <t xml:space="preserve"> </t>
        </is>
      </c>
      <c r="F10" s="5" t="n">
        <v>445000</v>
      </c>
    </row>
    <row r="11">
      <c r="A11" s="4" t="inlineStr">
        <is>
          <t>ConnectM Before Business Combination | Related Party | Monterey Capital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nvertible notes</t>
        </is>
      </c>
      <c r="B13" s="5" t="n">
        <v>445000</v>
      </c>
      <c r="C13" s="5" t="n">
        <v>445000</v>
      </c>
      <c r="D13" s="5" t="n">
        <v>445000</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s>
  <sheetData>
    <row r="1">
      <c r="A1" s="1" t="inlineStr">
        <is>
          <t>LEAS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ROU amortization on finance leases</t>
        </is>
      </c>
      <c r="B4" s="5" t="n">
        <v>86000</v>
      </c>
      <c r="C4" s="5" t="n">
        <v>134000</v>
      </c>
      <c r="D4" s="4" t="inlineStr">
        <is>
          <t xml:space="preserve"> </t>
        </is>
      </c>
      <c r="E4" s="4" t="inlineStr">
        <is>
          <t xml:space="preserve"> </t>
        </is>
      </c>
    </row>
    <row r="5">
      <c r="A5" s="4" t="inlineStr">
        <is>
          <t>Payment on finance leases</t>
        </is>
      </c>
      <c r="B5" s="5" t="n">
        <v>-73000</v>
      </c>
      <c r="C5" s="5" t="n">
        <v>-111000</v>
      </c>
      <c r="D5" s="4" t="inlineStr">
        <is>
          <t xml:space="preserve"> </t>
        </is>
      </c>
      <c r="E5" s="4" t="inlineStr">
        <is>
          <t xml:space="preserve"> </t>
        </is>
      </c>
    </row>
    <row r="6">
      <c r="A6" s="4" t="inlineStr">
        <is>
          <t>ConnectM Before Business Combination</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Lease extension term</t>
        </is>
      </c>
      <c r="B8" s="4" t="inlineStr">
        <is>
          <t xml:space="preserve"> </t>
        </is>
      </c>
      <c r="C8" s="4" t="inlineStr">
        <is>
          <t xml:space="preserve"> </t>
        </is>
      </c>
      <c r="D8" s="4" t="inlineStr">
        <is>
          <t>5 years</t>
        </is>
      </c>
      <c r="E8" s="4" t="inlineStr">
        <is>
          <t xml:space="preserve"> </t>
        </is>
      </c>
    </row>
    <row r="9">
      <c r="A9" s="4" t="inlineStr">
        <is>
          <t>Lessee, Operating Lease, Existence of Option to Extend</t>
        </is>
      </c>
      <c r="B9" s="4" t="inlineStr">
        <is>
          <t xml:space="preserve"> </t>
        </is>
      </c>
      <c r="C9" s="4" t="inlineStr">
        <is>
          <t xml:space="preserve"> </t>
        </is>
      </c>
      <c r="D9" s="4" t="inlineStr">
        <is>
          <t>true</t>
        </is>
      </c>
      <c r="E9" s="4" t="inlineStr">
        <is>
          <t xml:space="preserve"> </t>
        </is>
      </c>
    </row>
    <row r="10">
      <c r="A10" s="4" t="inlineStr">
        <is>
          <t>Lessee, Operating Lease, Existence of Option to Terminate</t>
        </is>
      </c>
      <c r="B10" s="4" t="inlineStr">
        <is>
          <t xml:space="preserve"> </t>
        </is>
      </c>
      <c r="C10" s="4" t="inlineStr">
        <is>
          <t xml:space="preserve"> </t>
        </is>
      </c>
      <c r="D10" s="4" t="inlineStr">
        <is>
          <t>true</t>
        </is>
      </c>
      <c r="E10" s="4" t="inlineStr">
        <is>
          <t xml:space="preserve"> </t>
        </is>
      </c>
    </row>
    <row r="11">
      <c r="A11" s="3" t="inlineStr">
        <is>
          <t>Components of lease expense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4" t="inlineStr">
        <is>
          <t xml:space="preserve"> </t>
        </is>
      </c>
      <c r="C12" s="4" t="inlineStr">
        <is>
          <t xml:space="preserve"> </t>
        </is>
      </c>
      <c r="D12" s="5" t="n">
        <v>168995</v>
      </c>
      <c r="E12" s="5" t="n">
        <v>111062</v>
      </c>
    </row>
    <row r="13">
      <c r="A13" s="3" t="inlineStr">
        <is>
          <t>Finance lease costs</t>
        </is>
      </c>
      <c r="B13" s="4" t="inlineStr">
        <is>
          <t xml:space="preserve"> </t>
        </is>
      </c>
      <c r="C13" s="4" t="inlineStr">
        <is>
          <t xml:space="preserve"> </t>
        </is>
      </c>
      <c r="D13" s="4" t="inlineStr">
        <is>
          <t xml:space="preserve"> </t>
        </is>
      </c>
      <c r="E13" s="4" t="inlineStr">
        <is>
          <t xml:space="preserve"> </t>
        </is>
      </c>
    </row>
    <row r="14">
      <c r="A14" s="4" t="inlineStr">
        <is>
          <t>ROU amortization on finance leases</t>
        </is>
      </c>
      <c r="B14" s="4" t="inlineStr">
        <is>
          <t xml:space="preserve"> </t>
        </is>
      </c>
      <c r="C14" s="4" t="inlineStr">
        <is>
          <t xml:space="preserve"> </t>
        </is>
      </c>
      <c r="D14" s="6" t="n">
        <v>118851</v>
      </c>
      <c r="E14" s="6" t="n">
        <v>87184</v>
      </c>
    </row>
    <row r="15">
      <c r="A15" s="4" t="inlineStr">
        <is>
          <t>Interest on lease liabilities</t>
        </is>
      </c>
      <c r="B15" s="4" t="inlineStr">
        <is>
          <t xml:space="preserve"> </t>
        </is>
      </c>
      <c r="C15" s="4" t="inlineStr">
        <is>
          <t xml:space="preserve"> </t>
        </is>
      </c>
      <c r="D15" s="6" t="n">
        <v>18956</v>
      </c>
      <c r="E15" s="6" t="n">
        <v>26643</v>
      </c>
    </row>
    <row r="16">
      <c r="A16" s="4" t="inlineStr">
        <is>
          <t>Total lease costs</t>
        </is>
      </c>
      <c r="B16" s="4" t="inlineStr">
        <is>
          <t xml:space="preserve"> </t>
        </is>
      </c>
      <c r="C16" s="4" t="inlineStr">
        <is>
          <t xml:space="preserve"> </t>
        </is>
      </c>
      <c r="D16" s="6" t="n">
        <v>306802</v>
      </c>
      <c r="E16" s="6" t="n">
        <v>224889</v>
      </c>
    </row>
    <row r="17">
      <c r="A17" s="4" t="inlineStr">
        <is>
          <t>Operating cash outflows from operating leases</t>
        </is>
      </c>
      <c r="B17" s="4" t="inlineStr">
        <is>
          <t xml:space="preserve"> </t>
        </is>
      </c>
      <c r="C17" s="4" t="inlineStr">
        <is>
          <t xml:space="preserve"> </t>
        </is>
      </c>
      <c r="D17" s="6" t="n">
        <v>-166060</v>
      </c>
      <c r="E17" s="6" t="n">
        <v>-109952</v>
      </c>
    </row>
    <row r="18">
      <c r="A18" s="4" t="inlineStr">
        <is>
          <t>Payment on finance leases</t>
        </is>
      </c>
      <c r="B18" s="4" t="inlineStr">
        <is>
          <t xml:space="preserve"> </t>
        </is>
      </c>
      <c r="C18" s="4" t="inlineStr">
        <is>
          <t xml:space="preserve"> </t>
        </is>
      </c>
      <c r="D18" s="5" t="n">
        <v>-90409</v>
      </c>
      <c r="E18" s="5" t="n">
        <v>-57098</v>
      </c>
    </row>
    <row r="19">
      <c r="A19" s="4" t="inlineStr">
        <is>
          <t>Weighted-average remaining lease term, Operating leases (in years)</t>
        </is>
      </c>
      <c r="B19" s="4" t="inlineStr">
        <is>
          <t xml:space="preserve"> </t>
        </is>
      </c>
      <c r="C19" s="4" t="inlineStr">
        <is>
          <t xml:space="preserve"> </t>
        </is>
      </c>
      <c r="D19" s="4" t="inlineStr">
        <is>
          <t>2 years 6 months 7 days</t>
        </is>
      </c>
      <c r="E19" s="4" t="inlineStr">
        <is>
          <t xml:space="preserve"> </t>
        </is>
      </c>
    </row>
    <row r="20">
      <c r="A20" s="4" t="inlineStr">
        <is>
          <t>Weighted-average remaining lease term, Finance leases (in years)</t>
        </is>
      </c>
      <c r="B20" s="4" t="inlineStr">
        <is>
          <t xml:space="preserve"> </t>
        </is>
      </c>
      <c r="C20" s="4" t="inlineStr">
        <is>
          <t xml:space="preserve"> </t>
        </is>
      </c>
      <c r="D20" s="4" t="inlineStr">
        <is>
          <t>2 years 6 months 18 days</t>
        </is>
      </c>
      <c r="E20" s="4" t="inlineStr">
        <is>
          <t xml:space="preserve"> </t>
        </is>
      </c>
    </row>
    <row r="21">
      <c r="A21" s="4" t="inlineStr">
        <is>
          <t>Weighted-average discount rate, Operating leases</t>
        </is>
      </c>
      <c r="B21" s="4" t="inlineStr">
        <is>
          <t xml:space="preserve"> </t>
        </is>
      </c>
      <c r="C21" s="4" t="inlineStr">
        <is>
          <t xml:space="preserve"> </t>
        </is>
      </c>
      <c r="D21" s="9" t="n">
        <v>0.08</v>
      </c>
      <c r="E21" s="4" t="inlineStr">
        <is>
          <t xml:space="preserve"> </t>
        </is>
      </c>
    </row>
    <row r="22">
      <c r="A22" s="4" t="inlineStr">
        <is>
          <t>Weighted-average discount rate, Finance leases</t>
        </is>
      </c>
      <c r="B22" s="4" t="inlineStr">
        <is>
          <t xml:space="preserve"> </t>
        </is>
      </c>
      <c r="C22" s="4" t="inlineStr">
        <is>
          <t xml:space="preserve"> </t>
        </is>
      </c>
      <c r="D22" s="9" t="n">
        <v>0.08</v>
      </c>
      <c r="E22" s="4" t="inlineStr">
        <is>
          <t xml:space="preserve"> </t>
        </is>
      </c>
    </row>
    <row r="23">
      <c r="A23" s="4" t="inlineStr">
        <is>
          <t>ConnectM Before Business Combination | Minimum</t>
        </is>
      </c>
      <c r="B23" s="4" t="inlineStr">
        <is>
          <t xml:space="preserve"> </t>
        </is>
      </c>
      <c r="C23" s="4" t="inlineStr">
        <is>
          <t xml:space="preserve"> </t>
        </is>
      </c>
      <c r="D23" s="4" t="inlineStr">
        <is>
          <t xml:space="preserve"> </t>
        </is>
      </c>
      <c r="E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row>
    <row r="25">
      <c r="A25" s="4" t="inlineStr">
        <is>
          <t>Operating lease remaining term</t>
        </is>
      </c>
      <c r="B25" s="4" t="inlineStr">
        <is>
          <t xml:space="preserve"> </t>
        </is>
      </c>
      <c r="C25" s="4" t="inlineStr">
        <is>
          <t xml:space="preserve"> </t>
        </is>
      </c>
      <c r="D25" s="4" t="inlineStr">
        <is>
          <t>1 year</t>
        </is>
      </c>
      <c r="E25" s="4" t="inlineStr">
        <is>
          <t xml:space="preserve"> </t>
        </is>
      </c>
    </row>
    <row r="26">
      <c r="A26" s="4" t="inlineStr">
        <is>
          <t>ConnectM Before Business Combination | Maximum</t>
        </is>
      </c>
      <c r="B26" s="4" t="inlineStr">
        <is>
          <t xml:space="preserve"> </t>
        </is>
      </c>
      <c r="C26" s="4" t="inlineStr">
        <is>
          <t xml:space="preserve"> </t>
        </is>
      </c>
      <c r="D26" s="4" t="inlineStr">
        <is>
          <t xml:space="preserve"> </t>
        </is>
      </c>
      <c r="E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row>
    <row r="28">
      <c r="A28" s="4" t="inlineStr">
        <is>
          <t>Operating lease remaining term</t>
        </is>
      </c>
      <c r="B28" s="4" t="inlineStr">
        <is>
          <t xml:space="preserve"> </t>
        </is>
      </c>
      <c r="C28" s="4" t="inlineStr">
        <is>
          <t xml:space="preserve"> </t>
        </is>
      </c>
      <c r="D28" s="4" t="inlineStr">
        <is>
          <t>5 years</t>
        </is>
      </c>
      <c r="E28"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ConnectM Before Business Combination</t>
        </is>
      </c>
      <c r="B1" s="2" t="inlineStr">
        <is>
          <t>Dec. 31, 2023 USD ($)</t>
        </is>
      </c>
    </row>
    <row r="2">
      <c r="A2" s="3" t="inlineStr">
        <is>
          <t>Finance Leases</t>
        </is>
      </c>
      <c r="B2" s="4" t="inlineStr">
        <is>
          <t xml:space="preserve"> </t>
        </is>
      </c>
    </row>
    <row r="3">
      <c r="A3" s="4" t="inlineStr">
        <is>
          <t>2024</t>
        </is>
      </c>
      <c r="B3" s="5" t="n">
        <v>118020</v>
      </c>
    </row>
    <row r="4">
      <c r="A4" s="4" t="inlineStr">
        <is>
          <t>2025</t>
        </is>
      </c>
      <c r="B4" s="6" t="n">
        <v>116266</v>
      </c>
    </row>
    <row r="5">
      <c r="A5" s="4" t="inlineStr">
        <is>
          <t>2026</t>
        </is>
      </c>
      <c r="B5" s="6" t="n">
        <v>65393</v>
      </c>
    </row>
    <row r="6">
      <c r="A6" s="4" t="inlineStr">
        <is>
          <t>2027</t>
        </is>
      </c>
      <c r="B6" s="6" t="n">
        <v>24840</v>
      </c>
    </row>
    <row r="7">
      <c r="A7" s="4" t="inlineStr">
        <is>
          <t>Total undiscounted lease payments</t>
        </is>
      </c>
      <c r="B7" s="6" t="n">
        <v>324519</v>
      </c>
    </row>
    <row r="8">
      <c r="A8" s="4" t="inlineStr">
        <is>
          <t>Less: imputed interest</t>
        </is>
      </c>
      <c r="B8" s="6" t="n">
        <v>-22333</v>
      </c>
    </row>
    <row r="9">
      <c r="A9" s="4" t="inlineStr">
        <is>
          <t>Finance lease liabilities</t>
        </is>
      </c>
      <c r="B9" s="6" t="n">
        <v>302186</v>
      </c>
    </row>
    <row r="10">
      <c r="A10" s="3" t="inlineStr">
        <is>
          <t>Operating Leases</t>
        </is>
      </c>
      <c r="B10" s="4" t="inlineStr">
        <is>
          <t xml:space="preserve"> </t>
        </is>
      </c>
    </row>
    <row r="11">
      <c r="A11" s="4" t="inlineStr">
        <is>
          <t>2024</t>
        </is>
      </c>
      <c r="B11" s="6" t="n">
        <v>120425</v>
      </c>
    </row>
    <row r="12">
      <c r="A12" s="4" t="inlineStr">
        <is>
          <t>2025</t>
        </is>
      </c>
      <c r="B12" s="6" t="n">
        <v>119007</v>
      </c>
    </row>
    <row r="13">
      <c r="A13" s="4" t="inlineStr">
        <is>
          <t>2026</t>
        </is>
      </c>
      <c r="B13" s="6" t="n">
        <v>51434</v>
      </c>
    </row>
    <row r="14">
      <c r="A14" s="4" t="inlineStr">
        <is>
          <t>2027</t>
        </is>
      </c>
      <c r="B14" s="6" t="n">
        <v>23218</v>
      </c>
    </row>
    <row r="15">
      <c r="A15" s="4" t="inlineStr">
        <is>
          <t>Total undiscounted lease payments</t>
        </is>
      </c>
      <c r="B15" s="6" t="n">
        <v>314084</v>
      </c>
    </row>
    <row r="16">
      <c r="A16" s="4" t="inlineStr">
        <is>
          <t>Less: imputed interest</t>
        </is>
      </c>
      <c r="B16" s="6" t="n">
        <v>-26237</v>
      </c>
    </row>
    <row r="17">
      <c r="A17" s="4" t="inlineStr">
        <is>
          <t>Operating lease liabilities</t>
        </is>
      </c>
      <c r="B17" s="6" t="n">
        <v>287847</v>
      </c>
    </row>
    <row r="18">
      <c r="A18" s="3" t="inlineStr">
        <is>
          <t>Total</t>
        </is>
      </c>
      <c r="B18" s="4" t="inlineStr">
        <is>
          <t xml:space="preserve"> </t>
        </is>
      </c>
    </row>
    <row r="19">
      <c r="A19" s="4" t="inlineStr">
        <is>
          <t>2024</t>
        </is>
      </c>
      <c r="B19" s="6" t="n">
        <v>238445</v>
      </c>
    </row>
    <row r="20">
      <c r="A20" s="4" t="inlineStr">
        <is>
          <t>2025</t>
        </is>
      </c>
      <c r="B20" s="6" t="n">
        <v>235273</v>
      </c>
    </row>
    <row r="21">
      <c r="A21" s="4" t="inlineStr">
        <is>
          <t>2026</t>
        </is>
      </c>
      <c r="B21" s="6" t="n">
        <v>116827</v>
      </c>
    </row>
    <row r="22">
      <c r="A22" s="4" t="inlineStr">
        <is>
          <t>2027</t>
        </is>
      </c>
      <c r="B22" s="6" t="n">
        <v>48058</v>
      </c>
    </row>
    <row r="23">
      <c r="A23" s="4" t="inlineStr">
        <is>
          <t>Total undiscounted lease payments</t>
        </is>
      </c>
      <c r="B23" s="6" t="n">
        <v>638603</v>
      </c>
    </row>
    <row r="24">
      <c r="A24" s="4" t="inlineStr">
        <is>
          <t>Less: imputed interest</t>
        </is>
      </c>
      <c r="B24" s="6" t="n">
        <v>-48570</v>
      </c>
    </row>
    <row r="25">
      <c r="A25" s="4" t="inlineStr">
        <is>
          <t>Total lease liabilities</t>
        </is>
      </c>
      <c r="B25" s="5" t="n">
        <v>5900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F2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 width="33" customWidth="1" min="7" max="7"/>
    <col width="27" customWidth="1" min="8" max="8"/>
    <col width="27" customWidth="1" min="9" max="9"/>
    <col width="27" customWidth="1" min="10" max="10"/>
    <col width="22" customWidth="1" min="11" max="11"/>
    <col width="21" customWidth="1" min="12" max="12"/>
    <col width="22" customWidth="1" min="13" max="13"/>
    <col width="22" customWidth="1" min="14" max="14"/>
    <col width="22" customWidth="1" min="15" max="15"/>
    <col width="22" customWidth="1" min="16" max="16"/>
    <col width="45" customWidth="1" min="17" max="17"/>
    <col width="22" customWidth="1" min="18" max="18"/>
    <col width="22" customWidth="1" min="19" max="19"/>
    <col width="22" customWidth="1" min="20" max="20"/>
    <col width="22" customWidth="1" min="21" max="21"/>
    <col width="44" customWidth="1" min="22" max="22"/>
    <col width="38" customWidth="1" min="23" max="23"/>
    <col width="22" customWidth="1" min="24" max="24"/>
    <col width="22" customWidth="1" min="25" max="25"/>
    <col width="27" customWidth="1" min="26" max="26"/>
    <col width="22" customWidth="1" min="27" max="27"/>
    <col width="22" customWidth="1" min="28" max="28"/>
    <col width="22" customWidth="1" min="29" max="29"/>
    <col width="14" customWidth="1" min="30" max="30"/>
    <col width="21" customWidth="1" min="31" max="31"/>
    <col width="22" customWidth="1" min="32" max="32"/>
  </cols>
  <sheetData>
    <row r="1">
      <c r="A1" s="1" t="inlineStr">
        <is>
          <t>Debt (Details)</t>
        </is>
      </c>
      <c r="O1" s="2" t="inlineStr">
        <is>
          <t>1 Months Ended</t>
        </is>
      </c>
      <c r="R1" s="2" t="inlineStr">
        <is>
          <t>3 Months Ended</t>
        </is>
      </c>
      <c r="S1" s="2" t="inlineStr">
        <is>
          <t>9 Months Ended</t>
        </is>
      </c>
      <c r="V1" s="2" t="inlineStr">
        <is>
          <t>12 Months Ended</t>
        </is>
      </c>
    </row>
    <row r="2">
      <c r="B2" s="2" t="inlineStr">
        <is>
          <t>Nov. 29, 2023 USD ($)</t>
        </is>
      </c>
      <c r="C2" s="2" t="inlineStr">
        <is>
          <t>Nov. 02, 2023 USD ($)</t>
        </is>
      </c>
      <c r="D2" s="2" t="inlineStr">
        <is>
          <t>Aug. 07, 2023 USD ($)</t>
        </is>
      </c>
      <c r="E2" s="2" t="inlineStr">
        <is>
          <t>Apr. 25, 2023 USD ($)</t>
        </is>
      </c>
      <c r="F2" s="2" t="inlineStr">
        <is>
          <t>Feb. 28, 2023 USD ($) item</t>
        </is>
      </c>
      <c r="G2" s="2" t="inlineStr">
        <is>
          <t>Feb. 22, 2023 USD ($) $ / shares</t>
        </is>
      </c>
      <c r="H2" s="2" t="inlineStr">
        <is>
          <t>Feb. 01, 2023 USD ($) item</t>
        </is>
      </c>
      <c r="I2" s="2" t="inlineStr">
        <is>
          <t>Jul. 01, 2022 USD ($) item</t>
        </is>
      </c>
      <c r="J2" s="2" t="inlineStr">
        <is>
          <t>Apr. 01, 2022 USD ($) item</t>
        </is>
      </c>
      <c r="K2" s="2" t="inlineStr">
        <is>
          <t>Jun. 18, 2021 USD ($)</t>
        </is>
      </c>
      <c r="L2" s="2" t="inlineStr">
        <is>
          <t>May 18, 2021 USD ($)</t>
        </is>
      </c>
      <c r="M2" s="2" t="inlineStr">
        <is>
          <t>Dec. 01, 2020 USD ($)</t>
        </is>
      </c>
      <c r="N2" s="2" t="inlineStr">
        <is>
          <t>Jun. 05, 2020 USD ($)</t>
        </is>
      </c>
      <c r="O2" s="2" t="inlineStr">
        <is>
          <t>Jan. 31, 2023 USD ($)</t>
        </is>
      </c>
      <c r="P2" s="2" t="inlineStr">
        <is>
          <t>Sep. 30, 2022 USD ($)</t>
        </is>
      </c>
      <c r="Q2" s="2" t="inlineStr">
        <is>
          <t>Feb. 28, 2022 USD ($) item $ / shares shares</t>
        </is>
      </c>
      <c r="R2" s="2" t="inlineStr">
        <is>
          <t>Sep. 30, 2024 INR (₨)</t>
        </is>
      </c>
      <c r="S2" s="2" t="inlineStr">
        <is>
          <t>Sep. 30, 2024 USD ($)</t>
        </is>
      </c>
      <c r="T2" s="2" t="inlineStr">
        <is>
          <t>Sep. 30, 2024 INR (₨)</t>
        </is>
      </c>
      <c r="U2" s="2" t="inlineStr">
        <is>
          <t>Sep. 30, 2023 USD ($)</t>
        </is>
      </c>
      <c r="V2" s="2" t="inlineStr">
        <is>
          <t>Dec. 31, 2023 USD ($) item shares</t>
        </is>
      </c>
      <c r="W2" s="2" t="inlineStr">
        <is>
          <t>Dec. 31, 2022 USD ($) item $ / shares</t>
        </is>
      </c>
      <c r="X2" s="2" t="inlineStr">
        <is>
          <t>Dec. 31, 2021 USD ($)</t>
        </is>
      </c>
      <c r="Y2" s="2" t="inlineStr">
        <is>
          <t>Jul. 12, 2024 USD ($)</t>
        </is>
      </c>
      <c r="Z2" s="2" t="inlineStr">
        <is>
          <t>Dec. 31, 2023 INR (₨) item</t>
        </is>
      </c>
      <c r="AA2" s="2" t="inlineStr">
        <is>
          <t>Dec. 31, 2022 INR (₨)</t>
        </is>
      </c>
      <c r="AB2" s="2" t="inlineStr">
        <is>
          <t>Dec. 29, 2022 USD ($)</t>
        </is>
      </c>
      <c r="AC2" s="2" t="inlineStr">
        <is>
          <t>Dec. 28, 2022 USD ($)</t>
        </is>
      </c>
      <c r="AD2" s="2" t="inlineStr">
        <is>
          <t>Dec. 18, 2022</t>
        </is>
      </c>
      <c r="AE2" s="2" t="inlineStr">
        <is>
          <t>May 04, 2020 USD ($)</t>
        </is>
      </c>
      <c r="AF2" s="2" t="inlineStr">
        <is>
          <t>Sep. 30, 2016 IN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terest rate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mortization expense related to the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0000</v>
      </c>
      <c r="T5" s="4" t="inlineStr">
        <is>
          <t xml:space="preserve"> </t>
        </is>
      </c>
      <c r="U5" s="5" t="n">
        <v>25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8" t="n">
        <v>3.6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mount of not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740000</v>
      </c>
      <c r="T7" s="4" t="inlineStr">
        <is>
          <t xml:space="preserve"> </t>
        </is>
      </c>
      <c r="U7" s="6" t="n">
        <v>9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incipal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8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nterest expense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7" t="n">
        <v>238767</v>
      </c>
      <c r="S9" s="4" t="inlineStr">
        <is>
          <t xml:space="preserve"> </t>
        </is>
      </c>
      <c r="T9" s="17" t="n">
        <v>238767</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oceeds from the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874000</v>
      </c>
      <c r="T10" s="4" t="inlineStr">
        <is>
          <t xml:space="preserve"> </t>
        </is>
      </c>
      <c r="U10" s="5" t="n">
        <v>6828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92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Vehic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maining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00000</v>
      </c>
      <c r="T14" s="4" t="inlineStr">
        <is>
          <t xml:space="preserve"> </t>
        </is>
      </c>
      <c r="U14" s="4" t="inlineStr">
        <is>
          <t xml:space="preserve"> </t>
        </is>
      </c>
      <c r="V14" s="5" t="n">
        <v>5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Vehicle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nterest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499</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Required periodic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35</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Vehicle Not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nterest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1" t="n">
        <v>0.1737</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quired periodic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62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BAC Seller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Interest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emaining 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6000</v>
      </c>
      <c r="T26" s="4" t="inlineStr">
        <is>
          <t xml:space="preserve"> </t>
        </is>
      </c>
      <c r="U26" s="4" t="inlineStr">
        <is>
          <t xml:space="preserve"> </t>
        </is>
      </c>
      <c r="V26" s="6" t="n">
        <v>84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quired periodic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CA Seller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terest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maining 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00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Principal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Required periodic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BHC Sellers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emaining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00000</v>
      </c>
      <c r="T37" s="4" t="inlineStr">
        <is>
          <t xml:space="preserve"> </t>
        </is>
      </c>
      <c r="U37" s="4" t="inlineStr">
        <is>
          <t xml:space="preserve"> </t>
        </is>
      </c>
      <c r="V37" s="6" t="n">
        <v>4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incipal amount of debt</t>
        </is>
      </c>
      <c r="B38" s="4" t="inlineStr">
        <is>
          <t xml:space="preserve"> </t>
        </is>
      </c>
      <c r="C38" s="4" t="inlineStr">
        <is>
          <t xml:space="preserve"> </t>
        </is>
      </c>
      <c r="D38" s="4" t="inlineStr">
        <is>
          <t xml:space="preserve"> </t>
        </is>
      </c>
      <c r="E38" s="4" t="inlineStr">
        <is>
          <t xml:space="preserve"> </t>
        </is>
      </c>
      <c r="F38" s="5" t="n">
        <v>6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Basis spread on variable rate (in percent)</t>
        </is>
      </c>
      <c r="B39" s="4" t="inlineStr">
        <is>
          <t xml:space="preserve"> </t>
        </is>
      </c>
      <c r="C39" s="4" t="inlineStr">
        <is>
          <t xml:space="preserve"> </t>
        </is>
      </c>
      <c r="D39" s="4" t="inlineStr">
        <is>
          <t xml:space="preserve"> </t>
        </is>
      </c>
      <c r="E39" s="4" t="inlineStr">
        <is>
          <t xml:space="preserve"> </t>
        </is>
      </c>
      <c r="F39" s="11" t="n">
        <v>0.01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Instrument, Variable Interest Rate, Type [Extensible Enumeration]</t>
        </is>
      </c>
      <c r="B40" s="4" t="inlineStr">
        <is>
          <t xml:space="preserve"> </t>
        </is>
      </c>
      <c r="C40" s="4" t="inlineStr">
        <is>
          <t xml:space="preserve"> </t>
        </is>
      </c>
      <c r="D40" s="4" t="inlineStr">
        <is>
          <t xml:space="preserve"> </t>
        </is>
      </c>
      <c r="E40" s="4" t="inlineStr">
        <is>
          <t xml:space="preserve"> </t>
        </is>
      </c>
      <c r="F40" s="4" t="inlineStr">
        <is>
          <t>us-gaap:FederalFundsEffectiveSwapRateMember</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FS Seller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Interest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Remaining 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400000</v>
      </c>
      <c r="T44" s="4" t="inlineStr">
        <is>
          <t xml:space="preserve"> </t>
        </is>
      </c>
      <c r="U44" s="4" t="inlineStr">
        <is>
          <t xml:space="preserve"> </t>
        </is>
      </c>
      <c r="V44" s="6" t="n">
        <v>50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incipal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6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Required periodic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FSP Seller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nterest rate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9" t="n">
        <v>0.06</v>
      </c>
      <c r="AE49" s="4" t="inlineStr">
        <is>
          <t xml:space="preserve"> </t>
        </is>
      </c>
      <c r="AF49" s="4" t="inlineStr">
        <is>
          <t xml:space="preserve"> </t>
        </is>
      </c>
    </row>
    <row r="50">
      <c r="A50" s="4" t="inlineStr">
        <is>
          <t>Remaining 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800000</v>
      </c>
      <c r="T50" s="4" t="inlineStr">
        <is>
          <t xml:space="preserve"> </t>
        </is>
      </c>
      <c r="U50" s="4" t="inlineStr">
        <is>
          <t xml:space="preserve"> </t>
        </is>
      </c>
      <c r="V50" s="6" t="n">
        <v>8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incipal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900000</v>
      </c>
      <c r="AD51" s="4" t="inlineStr">
        <is>
          <t xml:space="preserve"> </t>
        </is>
      </c>
      <c r="AE51" s="4" t="inlineStr">
        <is>
          <t xml:space="preserve"> </t>
        </is>
      </c>
      <c r="AF51" s="4" t="inlineStr">
        <is>
          <t xml:space="preserve"> </t>
        </is>
      </c>
    </row>
    <row r="52">
      <c r="A52" s="4" t="inlineStr">
        <is>
          <t>Required periodic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Real Estate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Remaining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400000</v>
      </c>
      <c r="T55" s="4" t="inlineStr">
        <is>
          <t xml:space="preserve"> </t>
        </is>
      </c>
      <c r="U55" s="4" t="inlineStr">
        <is>
          <t xml:space="preserve"> </t>
        </is>
      </c>
      <c r="V55" s="6" t="n">
        <v>400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rincipal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400000</v>
      </c>
      <c r="AC56" s="4" t="inlineStr">
        <is>
          <t xml:space="preserve"> </t>
        </is>
      </c>
      <c r="AD56" s="4" t="inlineStr">
        <is>
          <t xml:space="preserve"> </t>
        </is>
      </c>
      <c r="AE56" s="4" t="inlineStr">
        <is>
          <t xml:space="preserve"> </t>
        </is>
      </c>
      <c r="AF56" s="4" t="inlineStr">
        <is>
          <t xml:space="preserve"> </t>
        </is>
      </c>
    </row>
    <row r="57">
      <c r="A57" s="4" t="inlineStr">
        <is>
          <t>ConnectM Before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32224</v>
      </c>
      <c r="W59" s="5" t="n">
        <v>59844</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mortization expense related to the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46557</v>
      </c>
      <c r="W60" s="6" t="n">
        <v>23017</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Remaining 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3203722</v>
      </c>
      <c r="W61" s="6" t="n">
        <v>6241058</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Required periodic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74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Incremental fee incurred from amendment to agreement</t>
        </is>
      </c>
      <c r="B63" s="4" t="inlineStr">
        <is>
          <t xml:space="preserve"> </t>
        </is>
      </c>
      <c r="C63" s="4" t="inlineStr">
        <is>
          <t xml:space="preserve"> </t>
        </is>
      </c>
      <c r="D63" s="4" t="inlineStr">
        <is>
          <t xml:space="preserve"> </t>
        </is>
      </c>
      <c r="E63" s="5"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7032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nnectM Before Business Combination | Secured Promissory Not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Remaining 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7410000</v>
      </c>
      <c r="W67" s="6" t="n">
        <v>1900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nnectM Before Business Combination | Promissory Notes,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umber of lenders |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nterest rate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0.092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Increased annual simple rate upon the occurrence of an Event of Default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9" t="n">
        <v>0.12</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Event of Default, period of non payment of installment of principal or interest continues after the du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30 days</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Event of Default, period over which the breach of any material covenant or other term or condition continues after the Company shall have received written notice from any lend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30 days</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Event of Default, period over which the false or misleading representation or warranty continues after the Company shall have received written notice from any len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45 days</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Event of Default, period over which the any proceedings or action, relating to bankruptcy or insolvency remains unvacated, unbonded or unstay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90 day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Event of Default, Minimum amount of money judgment, writ or similar final process entered or filed against the Company or any of its property or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Event of Default, period over which any money judgment, writ or similar final process, granting injunctive relief, remains unvacated, unbonded or unstay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90 days</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82861</v>
      </c>
      <c r="R79" s="4" t="inlineStr">
        <is>
          <t xml:space="preserve"> </t>
        </is>
      </c>
      <c r="S79" s="4" t="inlineStr">
        <is>
          <t xml:space="preserve"> </t>
        </is>
      </c>
      <c r="T79" s="4" t="inlineStr">
        <is>
          <t xml:space="preserve"> </t>
        </is>
      </c>
      <c r="U79" s="4" t="inlineStr">
        <is>
          <t xml:space="preserve"> </t>
        </is>
      </c>
      <c r="V79" s="6" t="n">
        <v>32224</v>
      </c>
      <c r="W79" s="6" t="n">
        <v>59844</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mortization expense related to the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7620</v>
      </c>
      <c r="W80" s="6" t="n">
        <v>23017</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Number of warrants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333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Exercise price of warrants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Fair valu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2861</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Term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10 years</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nnectM Before Business Combination | Promissory Notes,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Number of warrants issu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Amount of not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551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nnectM Before Business Combination | Promissory Notes, 2023 [Membe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Interest rate (i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9" t="n">
        <v>0.18</v>
      </c>
      <c r="W91" s="4" t="inlineStr">
        <is>
          <t xml:space="preserve"> </t>
        </is>
      </c>
      <c r="X91" s="4" t="inlineStr">
        <is>
          <t xml:space="preserve"> </t>
        </is>
      </c>
      <c r="Y91" s="4" t="inlineStr">
        <is>
          <t xml:space="preserve"> </t>
        </is>
      </c>
      <c r="Z91" s="9" t="n">
        <v>0.18</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nnectM Before Business Combination | Promissory Notes, 2023 [Membe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Interest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9" t="n">
        <v>0.24</v>
      </c>
      <c r="W94" s="4" t="inlineStr">
        <is>
          <t xml:space="preserve"> </t>
        </is>
      </c>
      <c r="X94" s="4" t="inlineStr">
        <is>
          <t xml:space="preserve"> </t>
        </is>
      </c>
      <c r="Y94" s="4" t="inlineStr">
        <is>
          <t xml:space="preserve"> </t>
        </is>
      </c>
      <c r="Z94" s="9" t="n">
        <v>0.24</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nnectM Before Business Combination |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nterest rate (in percent)</t>
        </is>
      </c>
      <c r="B97" s="4" t="inlineStr">
        <is>
          <t xml:space="preserve"> </t>
        </is>
      </c>
      <c r="C97" s="4" t="inlineStr">
        <is>
          <t xml:space="preserve"> </t>
        </is>
      </c>
      <c r="D97" s="4" t="inlineStr">
        <is>
          <t xml:space="preserve"> </t>
        </is>
      </c>
      <c r="E97" s="4" t="inlineStr">
        <is>
          <t xml:space="preserve"> </t>
        </is>
      </c>
      <c r="F97" s="4" t="inlineStr">
        <is>
          <t xml:space="preserve"> </t>
        </is>
      </c>
      <c r="G97" s="9" t="n">
        <v>0.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Increased annual simple rate upon the occurrence of an Event of Default (in percent)</t>
        </is>
      </c>
      <c r="B98" s="4" t="inlineStr">
        <is>
          <t xml:space="preserve"> </t>
        </is>
      </c>
      <c r="C98" s="4" t="inlineStr">
        <is>
          <t xml:space="preserve"> </t>
        </is>
      </c>
      <c r="D98" s="4" t="inlineStr">
        <is>
          <t xml:space="preserve"> </t>
        </is>
      </c>
      <c r="E98" s="4" t="inlineStr">
        <is>
          <t xml:space="preserve"> </t>
        </is>
      </c>
      <c r="F98" s="4" t="inlineStr">
        <is>
          <t xml:space="preserve"> </t>
        </is>
      </c>
      <c r="G98" s="9" t="n">
        <v>0.0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Event of Default, period over which the breach of any material covenant or other term or condition continues after the Company shall have received written notice from any lend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30 day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Event of Default, period over which the false or misleading representation or warranty continues after the Company shall have received written notice from any lend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30 day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Event of Default, period over which the any proceedings or action, relating to bankruptcy or insolvency remains unvacated, unbonded or unstay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90 day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vent of Default, Minimum amount of money judgment, writ or similar final process entered or filed against the Company or any of its property or 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Event of Default, period over which any money judgment, writ or similar final process, granting injunctive relief, remains unvacated, unbonded or unstay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90 day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Amount of not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350000</v>
      </c>
      <c r="Q104" s="4" t="inlineStr">
        <is>
          <t xml:space="preserve"> </t>
        </is>
      </c>
      <c r="R104" s="4" t="inlineStr">
        <is>
          <t xml:space="preserve"> </t>
        </is>
      </c>
      <c r="S104" s="4" t="inlineStr">
        <is>
          <t xml:space="preserve"> </t>
        </is>
      </c>
      <c r="T104" s="4" t="inlineStr">
        <is>
          <t xml:space="preserve"> </t>
        </is>
      </c>
      <c r="U104" s="4" t="inlineStr">
        <is>
          <t xml:space="preserve"> </t>
        </is>
      </c>
      <c r="V104" s="5" t="n">
        <v>90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Threshold maximum percentage of price per share to be sold in a financing event, considered as denominator for determination of conversion quotient</t>
        </is>
      </c>
      <c r="B105" s="4" t="inlineStr">
        <is>
          <t xml:space="preserve"> </t>
        </is>
      </c>
      <c r="C105" s="4" t="inlineStr">
        <is>
          <t xml:space="preserve"> </t>
        </is>
      </c>
      <c r="D105" s="4" t="inlineStr">
        <is>
          <t xml:space="preserve"> </t>
        </is>
      </c>
      <c r="E105" s="4" t="inlineStr">
        <is>
          <t xml:space="preserve"> </t>
        </is>
      </c>
      <c r="F105" s="4" t="inlineStr">
        <is>
          <t xml:space="preserve"> </t>
        </is>
      </c>
      <c r="G105" s="9" t="n">
        <v>0.8</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Threshold maximum price per share to be sold in a financing event, considered as denominator for determination of conversion quotient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Event of Default, period over which the failure to pay any installment of principal or interest on any debt continues after receipt of notice thereof from the respective holder of such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5 day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Remeasurement gai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25446</v>
      </c>
      <c r="W108" s="6" t="n">
        <v>45869</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Unpaid 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2250000</v>
      </c>
      <c r="W109" s="6" t="n">
        <v>135000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onnectM Before Business Combination | Convertible Notes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2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onnectM Before Business Combination | Small Business Administration (SBA)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Remaining outstanding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768956</v>
      </c>
      <c r="W115" s="6" t="n">
        <v>775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Principal amou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5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Required periodic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731</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Required monthly payments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30 years</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nectM Before Business Combination | Small Business Administration Loans,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Interest rate (i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11" t="n">
        <v>0.0375</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Remaining 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475000</v>
      </c>
      <c r="W122" s="5" t="n">
        <v>475000</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rincipal amou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475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Required periodic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1484</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Required monthly payments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30 years</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onnectM Before Business Combination | Small Business Administration Loans, In Connection With Business Acquisi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Interest rate (i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1" t="n">
        <v>0.0375</v>
      </c>
      <c r="X128" s="4" t="inlineStr">
        <is>
          <t xml:space="preserve"> </t>
        </is>
      </c>
      <c r="Y128" s="4" t="inlineStr">
        <is>
          <t xml:space="preserve"> </t>
        </is>
      </c>
      <c r="Z128" s="4" t="inlineStr">
        <is>
          <t xml:space="preserve"> </t>
        </is>
      </c>
      <c r="AA128" s="11" t="n">
        <v>0.0375</v>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Remaining outstand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293956</v>
      </c>
      <c r="W129" s="5" t="n">
        <v>300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Required periodic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5" t="n">
        <v>731</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Required monthly payments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30 years</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Number of additional loans | ite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2</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onnectM Before Business Combination | Small Business Administration Loans, In Connection With Business Acquisition, On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rincipal amount of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150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onnectM Before Business Combination | Small Business Administration Loans, In Connection With Business Acquisition, Tw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rincipal amount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150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nnectM Before Business Combination | Paycheck Protection Program (PPP)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Remaining outstanding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59350</v>
      </c>
      <c r="W141" s="6" t="n">
        <v>10074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Principal amount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5" t="n">
        <v>151000</v>
      </c>
      <c r="AF142" s="4" t="inlineStr">
        <is>
          <t xml:space="preserve"> </t>
        </is>
      </c>
    </row>
    <row r="143">
      <c r="A143" s="4" t="inlineStr">
        <is>
          <t>ConnectM Before Business Combination | Vehicl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Remaining outsta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497957</v>
      </c>
      <c r="W145" s="6" t="n">
        <v>281003</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Total number of loans | ite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2</v>
      </c>
      <c r="W146" s="4" t="inlineStr">
        <is>
          <t xml:space="preserve"> </t>
        </is>
      </c>
      <c r="X146" s="4" t="inlineStr">
        <is>
          <t xml:space="preserve"> </t>
        </is>
      </c>
      <c r="Y146" s="4" t="inlineStr">
        <is>
          <t xml:space="preserve"> </t>
        </is>
      </c>
      <c r="Z146" s="6" t="n">
        <v>12</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ConnectM Before Business Combination | Vehicle Notes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Interest rate (i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11" t="n">
        <v>0.0499</v>
      </c>
      <c r="W149" s="4" t="inlineStr">
        <is>
          <t xml:space="preserve"> </t>
        </is>
      </c>
      <c r="X149" s="4" t="inlineStr">
        <is>
          <t xml:space="preserve"> </t>
        </is>
      </c>
      <c r="Y149" s="4" t="inlineStr">
        <is>
          <t xml:space="preserve"> </t>
        </is>
      </c>
      <c r="Z149" s="11" t="n">
        <v>0.0499</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Required periodic 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435</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ConnectM Before Business Combination | Vehicle Notes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Interest rate (in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11" t="n">
        <v>0.1737</v>
      </c>
      <c r="W153" s="4" t="inlineStr">
        <is>
          <t xml:space="preserve"> </t>
        </is>
      </c>
      <c r="X153" s="4" t="inlineStr">
        <is>
          <t xml:space="preserve"> </t>
        </is>
      </c>
      <c r="Y153" s="4" t="inlineStr">
        <is>
          <t xml:space="preserve"> </t>
        </is>
      </c>
      <c r="Z153" s="11" t="n">
        <v>0.1737</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Required periodic 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1628</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ConnectM Before Business Combination | BAC Seller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Interest rate (i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9" t="n">
        <v>0.06</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Remaining outstanding bal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83810</v>
      </c>
      <c r="W158" s="6" t="n">
        <v>123867</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Principal amount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2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Required periodic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3867</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ConnectM Before Business Combination | ACA Seller No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Interest rate (i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9" t="n">
        <v>0.06</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Remaining outstanding bal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6" t="n">
        <v>124627</v>
      </c>
      <c r="W164" s="6" t="n">
        <v>16089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Principal amount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25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Required periodic 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435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ConnectM Before Business Combination | CSH Sellers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Remaining outstand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234734</v>
      </c>
      <c r="W169" s="6" t="n">
        <v>330928</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ConnectM Before Business Combination | First CSH Seller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Interest rate (i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9" t="n">
        <v>0.05</v>
      </c>
      <c r="W172" s="4" t="inlineStr">
        <is>
          <t xml:space="preserve"> </t>
        </is>
      </c>
      <c r="X172" s="4" t="inlineStr">
        <is>
          <t xml:space="preserve"> </t>
        </is>
      </c>
      <c r="Y172" s="4" t="inlineStr">
        <is>
          <t xml:space="preserve"> </t>
        </is>
      </c>
      <c r="Z172" s="9" t="n">
        <v>0.05</v>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Remaining outstanding 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5" t="n">
        <v>117367</v>
      </c>
      <c r="W173" s="6" t="n">
        <v>165464</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Principal amount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200000</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Required periodic pay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3869</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Number of equal installments of required periodic payments | ite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6</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ConnectM Before Business Combination | Second CSH Seller No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Interest rate (i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9" t="n">
        <v>0.05</v>
      </c>
      <c r="W179" s="4" t="inlineStr">
        <is>
          <t xml:space="preserve"> </t>
        </is>
      </c>
      <c r="X179" s="4" t="inlineStr">
        <is>
          <t xml:space="preserve"> </t>
        </is>
      </c>
      <c r="Y179" s="4" t="inlineStr">
        <is>
          <t xml:space="preserve"> </t>
        </is>
      </c>
      <c r="Z179" s="9" t="n">
        <v>0.05</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Remaining outstanding bal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5" t="n">
        <v>117367</v>
      </c>
      <c r="W180" s="6" t="n">
        <v>165464</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Principal amount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6" t="n">
        <v>200000</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Required periodic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13869</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Number of equal installments of required periodic payments | ite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6</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ConnectM Before Business Combination | BHC Sellers No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Remaining outstanding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400000</v>
      </c>
      <c r="W186" s="5" t="n">
        <v>60000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Principal amount of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5" t="n">
        <v>600000</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Number of equal installments of required periodic payments | item</t>
        </is>
      </c>
      <c r="B188" s="4" t="inlineStr">
        <is>
          <t xml:space="preserve"> </t>
        </is>
      </c>
      <c r="C188" s="4" t="inlineStr">
        <is>
          <t xml:space="preserve"> </t>
        </is>
      </c>
      <c r="D188" s="4" t="inlineStr">
        <is>
          <t xml:space="preserve"> </t>
        </is>
      </c>
      <c r="E188" s="4" t="inlineStr">
        <is>
          <t xml:space="preserve"> </t>
        </is>
      </c>
      <c r="F188" s="6" t="n">
        <v>3</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Basis spread on variable rate (in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9" t="n">
        <v>0.03</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Debt Instrument, Variable Interest Rate, Type [Extensible Enumer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us-gaap:FederalFundsEffectiveSwapRateMember</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Average interest rate (i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11" t="n">
        <v>0.075</v>
      </c>
      <c r="W191" s="11" t="n">
        <v>0.075</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ConnectM Before Business Combination | AFS Seller N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Interest rate (i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9" t="n">
        <v>0.06</v>
      </c>
      <c r="W194" s="4" t="inlineStr">
        <is>
          <t xml:space="preserve"> </t>
        </is>
      </c>
      <c r="X194" s="4" t="inlineStr">
        <is>
          <t xml:space="preserve"> </t>
        </is>
      </c>
      <c r="Y194" s="4" t="inlineStr">
        <is>
          <t xml:space="preserve"> </t>
        </is>
      </c>
      <c r="Z194" s="9" t="n">
        <v>0.06</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Remaining outstanding bal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5" t="n">
        <v>462531</v>
      </c>
      <c r="W195" s="5" t="n">
        <v>612808</v>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Principal amount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649000</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Required periodic pay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45927</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Number of equal installments of required periodic payments | ite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16</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ConnectM Before Business Combination | FSP Seller No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Interest rate (in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9" t="n">
        <v>0.06</v>
      </c>
      <c r="AD201" s="4" t="inlineStr">
        <is>
          <t xml:space="preserve"> </t>
        </is>
      </c>
      <c r="AE201" s="4" t="inlineStr">
        <is>
          <t xml:space="preserve"> </t>
        </is>
      </c>
      <c r="AF201" s="4" t="inlineStr">
        <is>
          <t xml:space="preserve"> </t>
        </is>
      </c>
    </row>
    <row r="202">
      <c r="A202" s="4" t="inlineStr">
        <is>
          <t>Remaining outstanding bal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768063</v>
      </c>
      <c r="W202" s="6" t="n">
        <v>90000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Principal amount of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5" t="n">
        <v>900000</v>
      </c>
      <c r="AD203" s="4" t="inlineStr">
        <is>
          <t xml:space="preserve"> </t>
        </is>
      </c>
      <c r="AE203" s="4" t="inlineStr">
        <is>
          <t xml:space="preserve"> </t>
        </is>
      </c>
      <c r="AF203" s="4" t="inlineStr">
        <is>
          <t xml:space="preserve"> </t>
        </is>
      </c>
    </row>
    <row r="204">
      <c r="A204" s="4" t="inlineStr">
        <is>
          <t>Number of equal installments of required periodic payments | ite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6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ConnectM Before Business Combination | Real Estate Promissory No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Remaining outstanding balan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5" t="n">
        <v>370000</v>
      </c>
      <c r="W207" s="6" t="n">
        <v>370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Principal amount of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5" t="n">
        <v>370000</v>
      </c>
      <c r="AC208" s="4" t="inlineStr">
        <is>
          <t xml:space="preserve"> </t>
        </is>
      </c>
      <c r="AD208" s="4" t="inlineStr">
        <is>
          <t xml:space="preserve"> </t>
        </is>
      </c>
      <c r="AE208" s="4" t="inlineStr">
        <is>
          <t xml:space="preserve"> </t>
        </is>
      </c>
      <c r="AF208" s="4" t="inlineStr">
        <is>
          <t xml:space="preserve"> </t>
        </is>
      </c>
    </row>
    <row r="209">
      <c r="A209" s="4" t="inlineStr">
        <is>
          <t>ConnectM Before Business Combination | Promissory Note- Related Par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Interest rate (i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9" t="n">
        <v>0.14</v>
      </c>
      <c r="W211" s="4" t="inlineStr">
        <is>
          <t xml:space="preserve"> </t>
        </is>
      </c>
      <c r="X211" s="4" t="inlineStr">
        <is>
          <t xml:space="preserve"> </t>
        </is>
      </c>
      <c r="Y211" s="4" t="inlineStr">
        <is>
          <t xml:space="preserve"> </t>
        </is>
      </c>
      <c r="Z211" s="9" t="n">
        <v>0.14</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Remaining outstanding bal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5" t="n">
        <v>85437</v>
      </c>
      <c r="W212" s="6" t="n">
        <v>85822</v>
      </c>
      <c r="X212" s="4" t="inlineStr">
        <is>
          <t xml:space="preserve"> </t>
        </is>
      </c>
      <c r="Y212" s="4" t="inlineStr">
        <is>
          <t xml:space="preserve"> </t>
        </is>
      </c>
      <c r="Z212" s="17" t="n">
        <v>7100000</v>
      </c>
      <c r="AA212" s="17" t="n">
        <v>7100000</v>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Principal amount of debt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17" t="n">
        <v>90000000</v>
      </c>
    </row>
    <row r="214">
      <c r="A214" s="4" t="inlineStr">
        <is>
          <t>Interest expense recogniz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12040</v>
      </c>
      <c r="W214" s="6" t="n">
        <v>12654</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Interest expense accr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6" t="n">
        <v>64612</v>
      </c>
      <c r="W215" s="5" t="n">
        <v>75087</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ConnectM Before Business Combination | Business Line of Credi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Interest rate (i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9" t="n">
        <v>0.13</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Amounts borrow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74400</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Maximum borrowing capac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5" t="n">
        <v>74400</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ConnectM Before Business Combination | Libertas (Sale of Future Receip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Remaining outstanding bala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6" t="n">
        <v>1938257</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Loss on extinguishment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6" t="n">
        <v>370320</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ConnectM Before Business Combination | Libertas (Sale of Future Receipts) | Loss on extinguishment of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Interest expense recogniz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6" t="n">
        <v>662400</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ConnectM Before Business Combination | Libertas (Sale of Future Receipts) | Interest expens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Interest expense recogniz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6" t="n">
        <v>318937</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ConnectM Before Business Combination | Libertas (Sale of Future Receipts), Apri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Debt discount</t>
        </is>
      </c>
      <c r="B233" s="4" t="inlineStr">
        <is>
          <t xml:space="preserve"> </t>
        </is>
      </c>
      <c r="C233" s="4" t="inlineStr">
        <is>
          <t xml:space="preserve"> </t>
        </is>
      </c>
      <c r="D233" s="4" t="inlineStr">
        <is>
          <t xml:space="preserve"> </t>
        </is>
      </c>
      <c r="E233" s="6" t="n">
        <v>421144</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Future Receipts sold and assigned</t>
        </is>
      </c>
      <c r="B234" s="4" t="inlineStr">
        <is>
          <t xml:space="preserve"> </t>
        </is>
      </c>
      <c r="C234" s="4" t="inlineStr">
        <is>
          <t xml:space="preserve"> </t>
        </is>
      </c>
      <c r="D234" s="4" t="inlineStr">
        <is>
          <t xml:space="preserve"> </t>
        </is>
      </c>
      <c r="E234" s="6" t="n">
        <v>1597144</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Proceeds from the issuance of debt</t>
        </is>
      </c>
      <c r="B235" s="4" t="inlineStr">
        <is>
          <t xml:space="preserve"> </t>
        </is>
      </c>
      <c r="C235" s="4" t="inlineStr">
        <is>
          <t xml:space="preserve"> </t>
        </is>
      </c>
      <c r="D235" s="4" t="inlineStr">
        <is>
          <t xml:space="preserve"> </t>
        </is>
      </c>
      <c r="E235" s="6" t="n">
        <v>117600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Fee received for Future Receipts sold and assigned</t>
        </is>
      </c>
      <c r="B236" s="4" t="inlineStr">
        <is>
          <t xml:space="preserve"> </t>
        </is>
      </c>
      <c r="C236" s="4" t="inlineStr">
        <is>
          <t xml:space="preserve"> </t>
        </is>
      </c>
      <c r="D236" s="4" t="inlineStr">
        <is>
          <t xml:space="preserve"> </t>
        </is>
      </c>
      <c r="E236" s="6" t="n">
        <v>2400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Minimum weekly sales receipts agreed to pay</t>
        </is>
      </c>
      <c r="B237" s="4" t="inlineStr">
        <is>
          <t xml:space="preserve"> </t>
        </is>
      </c>
      <c r="C237" s="5" t="n">
        <v>17700</v>
      </c>
      <c r="D237" s="4" t="inlineStr">
        <is>
          <t xml:space="preserve"> </t>
        </is>
      </c>
      <c r="E237" s="5" t="n">
        <v>30174</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4" t="inlineStr">
        <is>
          <t>Amount of debt forgiven</t>
        </is>
      </c>
      <c r="B238" s="4" t="inlineStr">
        <is>
          <t xml:space="preserve"> </t>
        </is>
      </c>
      <c r="C238" s="5" t="n">
        <v>16208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162080</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ConnectM Before Business Combination | Libertas (Sale of Future Receipts), Augu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Debt discount</t>
        </is>
      </c>
      <c r="B241" s="4" t="inlineStr">
        <is>
          <t xml:space="preserve"> </t>
        </is>
      </c>
      <c r="C241" s="4" t="inlineStr">
        <is>
          <t xml:space="preserve"> </t>
        </is>
      </c>
      <c r="D241" s="5" t="n">
        <v>31000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Required periodic payments</t>
        </is>
      </c>
      <c r="B242" s="4" t="inlineStr">
        <is>
          <t xml:space="preserve"> </t>
        </is>
      </c>
      <c r="C242" s="4" t="inlineStr">
        <is>
          <t xml:space="preserve"> </t>
        </is>
      </c>
      <c r="D242" s="6" t="n">
        <v>25595</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Future Receipts sold and assigned</t>
        </is>
      </c>
      <c r="B243" s="4" t="inlineStr">
        <is>
          <t xml:space="preserve"> </t>
        </is>
      </c>
      <c r="C243" s="4" t="inlineStr">
        <is>
          <t xml:space="preserve"> </t>
        </is>
      </c>
      <c r="D243" s="6" t="n">
        <v>129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Proceeds from the issuance of debt</t>
        </is>
      </c>
      <c r="B244" s="4" t="inlineStr">
        <is>
          <t xml:space="preserve"> </t>
        </is>
      </c>
      <c r="C244" s="4" t="inlineStr">
        <is>
          <t xml:space="preserve"> </t>
        </is>
      </c>
      <c r="D244" s="6" t="n">
        <v>980000</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Fee received for Future Receipts sold and assigned</t>
        </is>
      </c>
      <c r="B245" s="4" t="inlineStr">
        <is>
          <t xml:space="preserve"> </t>
        </is>
      </c>
      <c r="C245" s="4" t="inlineStr">
        <is>
          <t xml:space="preserve"> </t>
        </is>
      </c>
      <c r="D245" s="5" t="n">
        <v>2000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Amount of debt forgiven</t>
        </is>
      </c>
      <c r="B246" s="5" t="n">
        <v>13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5" t="n">
        <v>130000</v>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Incremental fee incurred from amendment to agreement</t>
        </is>
      </c>
      <c r="B247" s="6" t="n">
        <v>221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4" t="inlineStr">
        <is>
          <t>Incremental amount to be borrowed</t>
        </is>
      </c>
      <c r="B248" s="5" t="n">
        <v>37054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sheetData>
  <mergeCells count="4">
    <mergeCell ref="A1:A2"/>
    <mergeCell ref="O1:Q1"/>
    <mergeCell ref="S1:U1"/>
    <mergeCell ref="V1:X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Maturities on all Debt (Details) - ConnectM Before Business Combination - USD ($)</t>
        </is>
      </c>
      <c r="B1" s="2" t="inlineStr">
        <is>
          <t>Dec. 31, 2023</t>
        </is>
      </c>
      <c r="C1" s="2" t="inlineStr">
        <is>
          <t>Dec. 31, 2022</t>
        </is>
      </c>
    </row>
    <row r="2">
      <c r="A2" s="4" t="inlineStr">
        <is>
          <t>2024</t>
        </is>
      </c>
      <c r="B2" s="5" t="n">
        <v>12021017</v>
      </c>
      <c r="C2" s="4" t="inlineStr">
        <is>
          <t xml:space="preserve"> </t>
        </is>
      </c>
    </row>
    <row r="3">
      <c r="A3" s="4" t="inlineStr">
        <is>
          <t>2025</t>
        </is>
      </c>
      <c r="B3" s="6" t="n">
        <v>2093827</v>
      </c>
      <c r="C3" s="4" t="inlineStr">
        <is>
          <t xml:space="preserve"> </t>
        </is>
      </c>
    </row>
    <row r="4">
      <c r="A4" s="4" t="inlineStr">
        <is>
          <t>2026</t>
        </is>
      </c>
      <c r="B4" s="6" t="n">
        <v>312559</v>
      </c>
      <c r="C4" s="4" t="inlineStr">
        <is>
          <t xml:space="preserve"> </t>
        </is>
      </c>
    </row>
    <row r="5">
      <c r="A5" s="4" t="inlineStr">
        <is>
          <t>2027</t>
        </is>
      </c>
      <c r="B5" s="6" t="n">
        <v>115029</v>
      </c>
      <c r="C5" s="4" t="inlineStr">
        <is>
          <t xml:space="preserve"> </t>
        </is>
      </c>
    </row>
    <row r="6">
      <c r="A6" s="4" t="inlineStr">
        <is>
          <t>2028</t>
        </is>
      </c>
      <c r="B6" s="6" t="n">
        <v>79762</v>
      </c>
      <c r="C6" s="4" t="inlineStr">
        <is>
          <t xml:space="preserve"> </t>
        </is>
      </c>
    </row>
    <row r="7">
      <c r="A7" s="4" t="inlineStr">
        <is>
          <t>Thereafter</t>
        </is>
      </c>
      <c r="B7" s="6" t="n">
        <v>727989</v>
      </c>
      <c r="C7" s="4" t="inlineStr">
        <is>
          <t xml:space="preserve"> </t>
        </is>
      </c>
    </row>
    <row r="8">
      <c r="A8" s="4" t="inlineStr">
        <is>
          <t>Total debt, net of debt discount</t>
        </is>
      </c>
      <c r="B8" s="5" t="n">
        <v>15350183</v>
      </c>
      <c r="C8" s="5" t="n">
        <v>74853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Debt - Summary of all Debt (Details) ₨ in Millions</t>
        </is>
      </c>
      <c r="B1" s="2" t="inlineStr">
        <is>
          <t>Sep. 30, 2024 USD ($)</t>
        </is>
      </c>
      <c r="C1" s="2" t="inlineStr">
        <is>
          <t>Dec. 31, 2023 USD ($)</t>
        </is>
      </c>
      <c r="D1" s="2" t="inlineStr">
        <is>
          <t>Dec. 31, 2023 INR (₨)</t>
        </is>
      </c>
      <c r="E1" s="2" t="inlineStr">
        <is>
          <t>Dec. 31, 2022 USD ($)</t>
        </is>
      </c>
      <c r="F1" s="2" t="inlineStr">
        <is>
          <t>Dec. 31, 2022 INR (₨)</t>
        </is>
      </c>
      <c r="G1" s="2" t="inlineStr">
        <is>
          <t>May 18, 2021 USD ($)</t>
        </is>
      </c>
    </row>
    <row r="2">
      <c r="A2" s="4" t="inlineStr">
        <is>
          <t>Vehic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t>
        </is>
      </c>
      <c r="B4" s="5" t="n">
        <v>500000</v>
      </c>
      <c r="C4" s="5" t="n">
        <v>500000</v>
      </c>
      <c r="D4" s="4" t="inlineStr">
        <is>
          <t xml:space="preserve"> </t>
        </is>
      </c>
      <c r="E4" s="4" t="inlineStr">
        <is>
          <t xml:space="preserve"> </t>
        </is>
      </c>
      <c r="F4" s="4" t="inlineStr">
        <is>
          <t xml:space="preserve"> </t>
        </is>
      </c>
      <c r="G4" s="4" t="inlineStr">
        <is>
          <t xml:space="preserve"> </t>
        </is>
      </c>
    </row>
    <row r="5">
      <c r="A5" s="4" t="inlineStr">
        <is>
          <t>BAC Seller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t>
        </is>
      </c>
      <c r="B7" s="6" t="n">
        <v>56000</v>
      </c>
      <c r="C7" s="6" t="n">
        <v>84000</v>
      </c>
      <c r="D7" s="4" t="inlineStr">
        <is>
          <t xml:space="preserve"> </t>
        </is>
      </c>
      <c r="E7" s="4" t="inlineStr">
        <is>
          <t xml:space="preserve"> </t>
        </is>
      </c>
      <c r="F7" s="4" t="inlineStr">
        <is>
          <t xml:space="preserve"> </t>
        </is>
      </c>
      <c r="G7" s="4" t="inlineStr">
        <is>
          <t xml:space="preserve"> </t>
        </is>
      </c>
    </row>
    <row r="8">
      <c r="A8" s="4" t="inlineStr">
        <is>
          <t>ACA Seller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t>
        </is>
      </c>
      <c r="B10" s="6" t="n">
        <v>100000</v>
      </c>
      <c r="C10" s="4" t="inlineStr">
        <is>
          <t xml:space="preserve"> </t>
        </is>
      </c>
      <c r="D10" s="4" t="inlineStr">
        <is>
          <t xml:space="preserve"> </t>
        </is>
      </c>
      <c r="E10" s="4" t="inlineStr">
        <is>
          <t xml:space="preserve"> </t>
        </is>
      </c>
      <c r="F10" s="4" t="inlineStr">
        <is>
          <t xml:space="preserve"> </t>
        </is>
      </c>
      <c r="G10" s="5" t="n">
        <v>100000</v>
      </c>
    </row>
    <row r="11">
      <c r="A11" s="4" t="inlineStr">
        <is>
          <t>BHC Seller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t>
        </is>
      </c>
      <c r="B13" s="6" t="n">
        <v>200000</v>
      </c>
      <c r="C13" s="6" t="n">
        <v>400000</v>
      </c>
      <c r="D13" s="4" t="inlineStr">
        <is>
          <t xml:space="preserve"> </t>
        </is>
      </c>
      <c r="E13" s="4" t="inlineStr">
        <is>
          <t xml:space="preserve"> </t>
        </is>
      </c>
      <c r="F13" s="4" t="inlineStr">
        <is>
          <t xml:space="preserve"> </t>
        </is>
      </c>
      <c r="G13" s="4" t="inlineStr">
        <is>
          <t xml:space="preserve"> </t>
        </is>
      </c>
    </row>
    <row r="14">
      <c r="A14" s="4" t="inlineStr">
        <is>
          <t>AFS Sell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t>
        </is>
      </c>
      <c r="B16" s="6" t="n">
        <v>400000</v>
      </c>
      <c r="C16" s="6" t="n">
        <v>500000</v>
      </c>
      <c r="D16" s="4" t="inlineStr">
        <is>
          <t xml:space="preserve"> </t>
        </is>
      </c>
      <c r="E16" s="4" t="inlineStr">
        <is>
          <t xml:space="preserve"> </t>
        </is>
      </c>
      <c r="F16" s="4" t="inlineStr">
        <is>
          <t xml:space="preserve"> </t>
        </is>
      </c>
      <c r="G16" s="4" t="inlineStr">
        <is>
          <t xml:space="preserve"> </t>
        </is>
      </c>
    </row>
    <row r="17">
      <c r="A17" s="4" t="inlineStr">
        <is>
          <t>FSP Seller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t>
        </is>
      </c>
      <c r="B19" s="6" t="n">
        <v>800000</v>
      </c>
      <c r="C19" s="6" t="n">
        <v>800000</v>
      </c>
      <c r="D19" s="4" t="inlineStr">
        <is>
          <t xml:space="preserve"> </t>
        </is>
      </c>
      <c r="E19" s="4" t="inlineStr">
        <is>
          <t xml:space="preserve"> </t>
        </is>
      </c>
      <c r="F19" s="4" t="inlineStr">
        <is>
          <t xml:space="preserve"> </t>
        </is>
      </c>
      <c r="G19" s="4" t="inlineStr">
        <is>
          <t xml:space="preserve"> </t>
        </is>
      </c>
    </row>
    <row r="20">
      <c r="A20" s="4" t="inlineStr">
        <is>
          <t>Real Estat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t>
        </is>
      </c>
      <c r="B22" s="5" t="n">
        <v>400000</v>
      </c>
      <c r="C22" s="6" t="n">
        <v>400000</v>
      </c>
      <c r="D22" s="4" t="inlineStr">
        <is>
          <t xml:space="preserve"> </t>
        </is>
      </c>
      <c r="E22" s="4" t="inlineStr">
        <is>
          <t xml:space="preserve"> </t>
        </is>
      </c>
      <c r="F22" s="4" t="inlineStr">
        <is>
          <t xml:space="preserve"> </t>
        </is>
      </c>
      <c r="G22" s="4" t="inlineStr">
        <is>
          <t xml:space="preserve"> </t>
        </is>
      </c>
    </row>
    <row r="23">
      <c r="A23" s="4" t="inlineStr">
        <is>
          <t>ConnectM Before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t>
        </is>
      </c>
      <c r="B25" s="4" t="inlineStr">
        <is>
          <t xml:space="preserve"> </t>
        </is>
      </c>
      <c r="C25" s="6" t="n">
        <v>13203722</v>
      </c>
      <c r="D25" s="4" t="inlineStr">
        <is>
          <t xml:space="preserve"> </t>
        </is>
      </c>
      <c r="E25" s="5" t="n">
        <v>6241058</v>
      </c>
      <c r="F25" s="4" t="inlineStr">
        <is>
          <t xml:space="preserve"> </t>
        </is>
      </c>
      <c r="G25" s="4" t="inlineStr">
        <is>
          <t xml:space="preserve"> </t>
        </is>
      </c>
    </row>
    <row r="26">
      <c r="A26" s="4" t="inlineStr">
        <is>
          <t>Less: Debt discounts</t>
        </is>
      </c>
      <c r="B26" s="4" t="inlineStr">
        <is>
          <t xml:space="preserve"> </t>
        </is>
      </c>
      <c r="C26" s="6" t="n">
        <v>-32224</v>
      </c>
      <c r="D26" s="4" t="inlineStr">
        <is>
          <t xml:space="preserve"> </t>
        </is>
      </c>
      <c r="E26" s="6" t="n">
        <v>-59844</v>
      </c>
      <c r="F26" s="4" t="inlineStr">
        <is>
          <t xml:space="preserve"> </t>
        </is>
      </c>
      <c r="G26" s="4" t="inlineStr">
        <is>
          <t xml:space="preserve"> </t>
        </is>
      </c>
    </row>
    <row r="27">
      <c r="A27" s="4" t="inlineStr">
        <is>
          <t>Net secured promissory notes, SBA loans, PPP loans, vehicle notes, sellers notes, real estate promissory notes, related party note, Sale of Future Receipts, Channel Partners and D&amp;O financing</t>
        </is>
      </c>
      <c r="B27" s="4" t="inlineStr">
        <is>
          <t xml:space="preserve"> </t>
        </is>
      </c>
      <c r="C27" s="6" t="n">
        <v>13171498</v>
      </c>
      <c r="D27" s="4" t="inlineStr">
        <is>
          <t xml:space="preserve"> </t>
        </is>
      </c>
      <c r="E27" s="6" t="n">
        <v>6181214</v>
      </c>
      <c r="F27" s="4" t="inlineStr">
        <is>
          <t xml:space="preserve"> </t>
        </is>
      </c>
      <c r="G27" s="4" t="inlineStr">
        <is>
          <t xml:space="preserve"> </t>
        </is>
      </c>
    </row>
    <row r="28">
      <c r="A28" s="4" t="inlineStr">
        <is>
          <t>Convertible Debt</t>
        </is>
      </c>
      <c r="B28" s="4" t="inlineStr">
        <is>
          <t xml:space="preserve"> </t>
        </is>
      </c>
      <c r="C28" s="6" t="n">
        <v>2178685</v>
      </c>
      <c r="D28" s="4" t="inlineStr">
        <is>
          <t xml:space="preserve"> </t>
        </is>
      </c>
      <c r="E28" s="6" t="n">
        <v>1304131</v>
      </c>
      <c r="F28" s="4" t="inlineStr">
        <is>
          <t xml:space="preserve"> </t>
        </is>
      </c>
      <c r="G28" s="4" t="inlineStr">
        <is>
          <t xml:space="preserve"> </t>
        </is>
      </c>
    </row>
    <row r="29">
      <c r="A29" s="4" t="inlineStr">
        <is>
          <t>Total debt, net of debt discount</t>
        </is>
      </c>
      <c r="B29" s="4" t="inlineStr">
        <is>
          <t xml:space="preserve"> </t>
        </is>
      </c>
      <c r="C29" s="6" t="n">
        <v>15350183</v>
      </c>
      <c r="D29" s="4" t="inlineStr">
        <is>
          <t xml:space="preserve"> </t>
        </is>
      </c>
      <c r="E29" s="6" t="n">
        <v>7485345</v>
      </c>
      <c r="F29" s="4" t="inlineStr">
        <is>
          <t xml:space="preserve"> </t>
        </is>
      </c>
      <c r="G29" s="4" t="inlineStr">
        <is>
          <t xml:space="preserve"> </t>
        </is>
      </c>
    </row>
    <row r="30">
      <c r="A30" s="4" t="inlineStr">
        <is>
          <t>ConnectM Before Business Combination | Secured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t>
        </is>
      </c>
      <c r="B32" s="4" t="inlineStr">
        <is>
          <t xml:space="preserve"> </t>
        </is>
      </c>
      <c r="C32" s="6" t="n">
        <v>7410000</v>
      </c>
      <c r="D32" s="4" t="inlineStr">
        <is>
          <t xml:space="preserve"> </t>
        </is>
      </c>
      <c r="E32" s="6" t="n">
        <v>1900000</v>
      </c>
      <c r="F32" s="4" t="inlineStr">
        <is>
          <t xml:space="preserve"> </t>
        </is>
      </c>
      <c r="G32" s="4" t="inlineStr">
        <is>
          <t xml:space="preserve"> </t>
        </is>
      </c>
    </row>
    <row r="33">
      <c r="A33" s="4" t="inlineStr">
        <is>
          <t>ConnectM Before Business Combination | Small Business Administration (SBA)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t>
        </is>
      </c>
      <c r="B35" s="4" t="inlineStr">
        <is>
          <t xml:space="preserve"> </t>
        </is>
      </c>
      <c r="C35" s="6" t="n">
        <v>768956</v>
      </c>
      <c r="D35" s="4" t="inlineStr">
        <is>
          <t xml:space="preserve"> </t>
        </is>
      </c>
      <c r="E35" s="6" t="n">
        <v>775000</v>
      </c>
      <c r="F35" s="4" t="inlineStr">
        <is>
          <t xml:space="preserve"> </t>
        </is>
      </c>
      <c r="G35" s="4" t="inlineStr">
        <is>
          <t xml:space="preserve"> </t>
        </is>
      </c>
    </row>
    <row r="36">
      <c r="A36" s="4" t="inlineStr">
        <is>
          <t>ConnectM Before Business Combination | Paycheck Protection Program (PPP)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t>
        </is>
      </c>
      <c r="B38" s="4" t="inlineStr">
        <is>
          <t xml:space="preserve"> </t>
        </is>
      </c>
      <c r="C38" s="6" t="n">
        <v>59350</v>
      </c>
      <c r="D38" s="4" t="inlineStr">
        <is>
          <t xml:space="preserve"> </t>
        </is>
      </c>
      <c r="E38" s="6" t="n">
        <v>100740</v>
      </c>
      <c r="F38" s="4" t="inlineStr">
        <is>
          <t xml:space="preserve"> </t>
        </is>
      </c>
      <c r="G38" s="4" t="inlineStr">
        <is>
          <t xml:space="preserve"> </t>
        </is>
      </c>
    </row>
    <row r="39">
      <c r="A39" s="4" t="inlineStr">
        <is>
          <t>ConnectM Before Business Combination | Vehic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t>
        </is>
      </c>
      <c r="B41" s="4" t="inlineStr">
        <is>
          <t xml:space="preserve"> </t>
        </is>
      </c>
      <c r="C41" s="6" t="n">
        <v>497957</v>
      </c>
      <c r="D41" s="4" t="inlineStr">
        <is>
          <t xml:space="preserve"> </t>
        </is>
      </c>
      <c r="E41" s="6" t="n">
        <v>281003</v>
      </c>
      <c r="F41" s="4" t="inlineStr">
        <is>
          <t xml:space="preserve"> </t>
        </is>
      </c>
      <c r="G41" s="4" t="inlineStr">
        <is>
          <t xml:space="preserve"> </t>
        </is>
      </c>
    </row>
    <row r="42">
      <c r="A42" s="4" t="inlineStr">
        <is>
          <t>ConnectM Before Business Combination | BAC Seller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t>
        </is>
      </c>
      <c r="B44" s="4" t="inlineStr">
        <is>
          <t xml:space="preserve"> </t>
        </is>
      </c>
      <c r="C44" s="6" t="n">
        <v>83810</v>
      </c>
      <c r="D44" s="4" t="inlineStr">
        <is>
          <t xml:space="preserve"> </t>
        </is>
      </c>
      <c r="E44" s="6" t="n">
        <v>123867</v>
      </c>
      <c r="F44" s="4" t="inlineStr">
        <is>
          <t xml:space="preserve"> </t>
        </is>
      </c>
      <c r="G44" s="4" t="inlineStr">
        <is>
          <t xml:space="preserve"> </t>
        </is>
      </c>
    </row>
    <row r="45">
      <c r="A45" s="4" t="inlineStr">
        <is>
          <t>ConnectM Before Business Combination | ACA Seller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t>
        </is>
      </c>
      <c r="B47" s="4" t="inlineStr">
        <is>
          <t xml:space="preserve"> </t>
        </is>
      </c>
      <c r="C47" s="6" t="n">
        <v>124627</v>
      </c>
      <c r="D47" s="4" t="inlineStr">
        <is>
          <t xml:space="preserve"> </t>
        </is>
      </c>
      <c r="E47" s="6" t="n">
        <v>160890</v>
      </c>
      <c r="F47" s="4" t="inlineStr">
        <is>
          <t xml:space="preserve"> </t>
        </is>
      </c>
      <c r="G47" s="4" t="inlineStr">
        <is>
          <t xml:space="preserve"> </t>
        </is>
      </c>
    </row>
    <row r="48">
      <c r="A48" s="4" t="inlineStr">
        <is>
          <t>ConnectM Before Business Combination | CSH Sellers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t>
        </is>
      </c>
      <c r="B50" s="4" t="inlineStr">
        <is>
          <t xml:space="preserve"> </t>
        </is>
      </c>
      <c r="C50" s="6" t="n">
        <v>234734</v>
      </c>
      <c r="D50" s="4" t="inlineStr">
        <is>
          <t xml:space="preserve"> </t>
        </is>
      </c>
      <c r="E50" s="6" t="n">
        <v>330928</v>
      </c>
      <c r="F50" s="4" t="inlineStr">
        <is>
          <t xml:space="preserve"> </t>
        </is>
      </c>
      <c r="G50" s="4" t="inlineStr">
        <is>
          <t xml:space="preserve"> </t>
        </is>
      </c>
    </row>
    <row r="51">
      <c r="A51" s="4" t="inlineStr">
        <is>
          <t>ConnectM Before Business Combination | BHC Seller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t>
        </is>
      </c>
      <c r="B53" s="4" t="inlineStr">
        <is>
          <t xml:space="preserve"> </t>
        </is>
      </c>
      <c r="C53" s="6" t="n">
        <v>400000</v>
      </c>
      <c r="D53" s="4" t="inlineStr">
        <is>
          <t xml:space="preserve"> </t>
        </is>
      </c>
      <c r="E53" s="6" t="n">
        <v>600000</v>
      </c>
      <c r="F53" s="4" t="inlineStr">
        <is>
          <t xml:space="preserve"> </t>
        </is>
      </c>
      <c r="G53" s="4" t="inlineStr">
        <is>
          <t xml:space="preserve"> </t>
        </is>
      </c>
    </row>
    <row r="54">
      <c r="A54" s="4" t="inlineStr">
        <is>
          <t>ConnectM Before Business Combination | AFS Seller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t>
        </is>
      </c>
      <c r="B56" s="4" t="inlineStr">
        <is>
          <t xml:space="preserve"> </t>
        </is>
      </c>
      <c r="C56" s="6" t="n">
        <v>462531</v>
      </c>
      <c r="D56" s="4" t="inlineStr">
        <is>
          <t xml:space="preserve"> </t>
        </is>
      </c>
      <c r="E56" s="6" t="n">
        <v>612808</v>
      </c>
      <c r="F56" s="4" t="inlineStr">
        <is>
          <t xml:space="preserve"> </t>
        </is>
      </c>
      <c r="G56" s="4" t="inlineStr">
        <is>
          <t xml:space="preserve"> </t>
        </is>
      </c>
    </row>
    <row r="57">
      <c r="A57" s="4" t="inlineStr">
        <is>
          <t>ConnectM Before Business Combination | FSP Seller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t>
        </is>
      </c>
      <c r="B59" s="4" t="inlineStr">
        <is>
          <t xml:space="preserve"> </t>
        </is>
      </c>
      <c r="C59" s="6" t="n">
        <v>768063</v>
      </c>
      <c r="D59" s="4" t="inlineStr">
        <is>
          <t xml:space="preserve"> </t>
        </is>
      </c>
      <c r="E59" s="6" t="n">
        <v>900000</v>
      </c>
      <c r="F59" s="4" t="inlineStr">
        <is>
          <t xml:space="preserve"> </t>
        </is>
      </c>
      <c r="G59" s="4" t="inlineStr">
        <is>
          <t xml:space="preserve"> </t>
        </is>
      </c>
    </row>
    <row r="60">
      <c r="A60" s="4" t="inlineStr">
        <is>
          <t>ConnectM Before Business Combination | Real Estate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t>
        </is>
      </c>
      <c r="B62" s="4" t="inlineStr">
        <is>
          <t xml:space="preserve"> </t>
        </is>
      </c>
      <c r="C62" s="6" t="n">
        <v>370000</v>
      </c>
      <c r="D62" s="4" t="inlineStr">
        <is>
          <t xml:space="preserve"> </t>
        </is>
      </c>
      <c r="E62" s="6" t="n">
        <v>370000</v>
      </c>
      <c r="F62" s="4" t="inlineStr">
        <is>
          <t xml:space="preserve"> </t>
        </is>
      </c>
      <c r="G62" s="4" t="inlineStr">
        <is>
          <t xml:space="preserve"> </t>
        </is>
      </c>
    </row>
    <row r="63">
      <c r="A63" s="4" t="inlineStr">
        <is>
          <t>ConnectM Before Business Combination | Promissory Note-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t>
        </is>
      </c>
      <c r="B65" s="4" t="inlineStr">
        <is>
          <t xml:space="preserve"> </t>
        </is>
      </c>
      <c r="C65" s="6" t="n">
        <v>85437</v>
      </c>
      <c r="D65" s="18" t="n">
        <v>7.1</v>
      </c>
      <c r="E65" s="5" t="n">
        <v>85822</v>
      </c>
      <c r="F65" s="18" t="n">
        <v>7.1</v>
      </c>
      <c r="G65" s="4" t="inlineStr">
        <is>
          <t xml:space="preserve"> </t>
        </is>
      </c>
    </row>
    <row r="66">
      <c r="A66" s="4" t="inlineStr">
        <is>
          <t>ConnectM Before Business Combination | Libertas (Sale of Future Receip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t>
        </is>
      </c>
      <c r="B68" s="4" t="inlineStr">
        <is>
          <t xml:space="preserve"> </t>
        </is>
      </c>
      <c r="C68" s="5" t="n">
        <v>1938257</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come taxes</t>
        </is>
      </c>
      <c r="B4" s="5" t="n">
        <v>0</v>
      </c>
      <c r="C4" s="5" t="n">
        <v>0</v>
      </c>
      <c r="D4" s="5" t="n">
        <v>0</v>
      </c>
      <c r="E4" s="5" t="n">
        <v>0</v>
      </c>
      <c r="F4" s="4" t="inlineStr">
        <is>
          <t xml:space="preserve"> </t>
        </is>
      </c>
      <c r="G4" s="4" t="inlineStr">
        <is>
          <t xml:space="preserve"> </t>
        </is>
      </c>
    </row>
    <row r="5">
      <c r="A5" s="4" t="inlineStr">
        <is>
          <t>Effective tax rate differs from statutory rate (in percent)</t>
        </is>
      </c>
      <c r="B5" s="9" t="n">
        <v>0.21</v>
      </c>
      <c r="C5" s="9" t="n">
        <v>0.21</v>
      </c>
      <c r="D5" s="9" t="n">
        <v>0.21</v>
      </c>
      <c r="E5" s="9" t="n">
        <v>0.21</v>
      </c>
      <c r="F5" s="4" t="inlineStr">
        <is>
          <t xml:space="preserve"> </t>
        </is>
      </c>
      <c r="G5" s="4" t="inlineStr">
        <is>
          <t xml:space="preserve"> </t>
        </is>
      </c>
    </row>
    <row r="6">
      <c r="A6" s="4" t="inlineStr">
        <is>
          <t>ConnectM Before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5" t="n">
        <v>-51202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29381</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6" t="n">
        <v>-541406</v>
      </c>
    </row>
    <row r="11">
      <c r="A11" s="4" t="inlineStr">
        <is>
          <t>Total income taxes</t>
        </is>
      </c>
      <c r="B11" s="4" t="inlineStr">
        <is>
          <t xml:space="preserve"> </t>
        </is>
      </c>
      <c r="C11" s="4" t="inlineStr">
        <is>
          <t xml:space="preserve"> </t>
        </is>
      </c>
      <c r="D11" s="4" t="inlineStr">
        <is>
          <t xml:space="preserve"> </t>
        </is>
      </c>
      <c r="E11" s="4" t="inlineStr">
        <is>
          <t xml:space="preserve"> </t>
        </is>
      </c>
      <c r="F11" s="4" t="inlineStr">
        <is>
          <t xml:space="preserve"> </t>
        </is>
      </c>
      <c r="G11" s="5" t="n">
        <v>-541406</v>
      </c>
    </row>
    <row r="12">
      <c r="A12" s="4" t="inlineStr">
        <is>
          <t>Effective tax rate differs from statutory rate (in percent)</t>
        </is>
      </c>
      <c r="B12" s="4" t="inlineStr">
        <is>
          <t xml:space="preserve"> </t>
        </is>
      </c>
      <c r="C12" s="4" t="inlineStr">
        <is>
          <t xml:space="preserve"> </t>
        </is>
      </c>
      <c r="D12" s="4" t="inlineStr">
        <is>
          <t xml:space="preserve"> </t>
        </is>
      </c>
      <c r="E12" s="4" t="inlineStr">
        <is>
          <t xml:space="preserve"> </t>
        </is>
      </c>
      <c r="F12" s="9" t="n">
        <v>0.21</v>
      </c>
      <c r="G12" s="4" t="inlineStr">
        <is>
          <t xml:space="preserve"> </t>
        </is>
      </c>
    </row>
    <row r="13">
      <c r="A13" s="4" t="inlineStr">
        <is>
          <t>State income tax rate (in percent)</t>
        </is>
      </c>
      <c r="B13" s="4" t="inlineStr">
        <is>
          <t xml:space="preserve"> </t>
        </is>
      </c>
      <c r="C13" s="4" t="inlineStr">
        <is>
          <t xml:space="preserve"> </t>
        </is>
      </c>
      <c r="D13" s="4" t="inlineStr">
        <is>
          <t xml:space="preserve"> </t>
        </is>
      </c>
      <c r="E13" s="4" t="inlineStr">
        <is>
          <t xml:space="preserve"> </t>
        </is>
      </c>
      <c r="F13" s="11" t="n">
        <v>0.06320000000000001</v>
      </c>
      <c r="G13" s="4" t="inlineStr">
        <is>
          <t xml:space="preserve"> </t>
        </is>
      </c>
    </row>
    <row r="14">
      <c r="A14" s="4" t="inlineStr">
        <is>
          <t>Foreign income tax rate (in percent)</t>
        </is>
      </c>
      <c r="B14" s="4" t="inlineStr">
        <is>
          <t xml:space="preserve"> </t>
        </is>
      </c>
      <c r="C14" s="4" t="inlineStr">
        <is>
          <t xml:space="preserve"> </t>
        </is>
      </c>
      <c r="D14" s="4" t="inlineStr">
        <is>
          <t xml:space="preserve"> </t>
        </is>
      </c>
      <c r="E14" s="4" t="inlineStr">
        <is>
          <t xml:space="preserve"> </t>
        </is>
      </c>
      <c r="F14" s="9" t="n">
        <v>0.18</v>
      </c>
      <c r="G14" s="4" t="inlineStr">
        <is>
          <t xml:space="preserve"> </t>
        </is>
      </c>
    </row>
    <row r="15">
      <c r="A15" s="4" t="inlineStr">
        <is>
          <t>Effective tax rate (in percent)</t>
        </is>
      </c>
      <c r="B15" s="4" t="inlineStr">
        <is>
          <t xml:space="preserve"> </t>
        </is>
      </c>
      <c r="C15" s="4" t="inlineStr">
        <is>
          <t xml:space="preserve"> </t>
        </is>
      </c>
      <c r="D15" s="4" t="inlineStr">
        <is>
          <t xml:space="preserve"> </t>
        </is>
      </c>
      <c r="E15" s="4" t="inlineStr">
        <is>
          <t xml:space="preserve"> </t>
        </is>
      </c>
      <c r="F15" s="9" t="n">
        <v>0</v>
      </c>
      <c r="G15" s="11" t="n">
        <v>0.1319</v>
      </c>
    </row>
    <row r="16">
      <c r="A16" s="4" t="inlineStr">
        <is>
          <t>Tax Reconciliation Not Required</t>
        </is>
      </c>
      <c r="B16" s="4" t="inlineStr">
        <is>
          <t xml:space="preserve"> </t>
        </is>
      </c>
      <c r="C16" s="4" t="inlineStr">
        <is>
          <t xml:space="preserve"> </t>
        </is>
      </c>
      <c r="D16" s="4" t="inlineStr">
        <is>
          <t xml:space="preserve"> </t>
        </is>
      </c>
      <c r="E16" s="4" t="inlineStr">
        <is>
          <t xml:space="preserve"> </t>
        </is>
      </c>
      <c r="F16" s="4" t="inlineStr">
        <is>
          <t>true</t>
        </is>
      </c>
      <c r="G16" s="4" t="inlineStr">
        <is>
          <t xml:space="preserve"> </t>
        </is>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net (Details) - ConnectM Before Business Combination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preciation</t>
        </is>
      </c>
      <c r="B3" s="4" t="inlineStr">
        <is>
          <t xml:space="preserve"> </t>
        </is>
      </c>
      <c r="C3" s="5" t="n">
        <v>35967</v>
      </c>
    </row>
    <row r="4">
      <c r="A4" s="4" t="inlineStr">
        <is>
          <t>Other</t>
        </is>
      </c>
      <c r="B4" s="5" t="n">
        <v>4266</v>
      </c>
      <c r="C4" s="6" t="n">
        <v>1386</v>
      </c>
    </row>
    <row r="5">
      <c r="A5" s="4" t="inlineStr">
        <is>
          <t>ROU asset</t>
        </is>
      </c>
      <c r="B5" s="6" t="n">
        <v>157555</v>
      </c>
      <c r="C5" s="6" t="n">
        <v>201556</v>
      </c>
    </row>
    <row r="6">
      <c r="A6" s="4" t="inlineStr">
        <is>
          <t>Net operating losses</t>
        </is>
      </c>
      <c r="B6" s="6" t="n">
        <v>5408937</v>
      </c>
      <c r="C6" s="6" t="n">
        <v>3038057</v>
      </c>
    </row>
    <row r="7">
      <c r="A7" s="4" t="inlineStr">
        <is>
          <t>Deferred tax assets</t>
        </is>
      </c>
      <c r="B7" s="6" t="n">
        <v>5570758</v>
      </c>
      <c r="C7" s="6" t="n">
        <v>3276966</v>
      </c>
    </row>
    <row r="8">
      <c r="A8" s="4" t="inlineStr">
        <is>
          <t>Less: Valuation allowance</t>
        </is>
      </c>
      <c r="B8" s="6" t="n">
        <v>-5207943</v>
      </c>
      <c r="C8" s="6" t="n">
        <v>-2788979</v>
      </c>
    </row>
    <row r="9">
      <c r="A9" s="4" t="inlineStr">
        <is>
          <t>Total deferred tax assets</t>
        </is>
      </c>
      <c r="B9" s="6" t="n">
        <v>362815</v>
      </c>
      <c r="C9" s="6" t="n">
        <v>487987</v>
      </c>
    </row>
    <row r="10">
      <c r="A10" s="3" t="inlineStr">
        <is>
          <t>Deferred tax liabilities</t>
        </is>
      </c>
      <c r="B10" s="4" t="inlineStr">
        <is>
          <t xml:space="preserve"> </t>
        </is>
      </c>
      <c r="C10" s="4" t="inlineStr">
        <is>
          <t xml:space="preserve"> </t>
        </is>
      </c>
    </row>
    <row r="11">
      <c r="A11" s="4" t="inlineStr">
        <is>
          <t>Depreciation, amortization, and impairment</t>
        </is>
      </c>
      <c r="B11" s="6" t="n">
        <v>-219512</v>
      </c>
      <c r="C11" s="6" t="n">
        <v>-316895</v>
      </c>
    </row>
    <row r="12">
      <c r="A12" s="4" t="inlineStr">
        <is>
          <t>Lease assets</t>
        </is>
      </c>
      <c r="B12" s="6" t="n">
        <v>-143303</v>
      </c>
      <c r="C12" s="6" t="n">
        <v>-171092</v>
      </c>
    </row>
    <row r="13">
      <c r="A13" s="4" t="inlineStr">
        <is>
          <t>Deferred tax liabilities</t>
        </is>
      </c>
      <c r="B13" s="6" t="n">
        <v>-362815</v>
      </c>
      <c r="C13" s="6" t="n">
        <v>-487987</v>
      </c>
    </row>
    <row r="14">
      <c r="A14" s="4" t="inlineStr">
        <is>
          <t>Federal and state net operating loss carryforwards subject to expiration</t>
        </is>
      </c>
      <c r="B14" s="6" t="n">
        <v>20000792</v>
      </c>
      <c r="C14" s="5" t="n">
        <v>11214397</v>
      </c>
    </row>
    <row r="15">
      <c r="A15" s="4" t="inlineStr">
        <is>
          <t>Federal and state net operating loss carryforwards carried forward indefinitely</t>
        </is>
      </c>
      <c r="B15" s="5" t="n">
        <v>18703617</v>
      </c>
      <c r="C1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FAIR VALUE MEASUREMENTS (Details) - ConnectM Before Business Combination</t>
        </is>
      </c>
      <c r="B1" s="2" t="inlineStr">
        <is>
          <t>12 Months Ended</t>
        </is>
      </c>
    </row>
    <row r="2">
      <c r="B2" s="2" t="inlineStr">
        <is>
          <t>Dec. 31, 2023 USD ($)</t>
        </is>
      </c>
      <c r="C2" s="2" t="inlineStr">
        <is>
          <t>Dec. 31, 2022 USD ($)</t>
        </is>
      </c>
    </row>
    <row r="3">
      <c r="A3" s="3" t="inlineStr">
        <is>
          <t>FAIR VALUE MEASUREMENTS</t>
        </is>
      </c>
      <c r="B3" s="4" t="inlineStr">
        <is>
          <t xml:space="preserve"> </t>
        </is>
      </c>
      <c r="C3" s="4" t="inlineStr">
        <is>
          <t xml:space="preserve"> </t>
        </is>
      </c>
    </row>
    <row r="4">
      <c r="A4" s="4" t="inlineStr">
        <is>
          <t>Estimated fair value adjustment of convertible debt</t>
        </is>
      </c>
      <c r="B4" s="5" t="n">
        <v>25446</v>
      </c>
      <c r="C4" s="5" t="n">
        <v>45869</v>
      </c>
    </row>
    <row r="5">
      <c r="A5" s="4" t="inlineStr">
        <is>
          <t>Discoun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t>
        </is>
      </c>
      <c r="B7" s="6" t="n">
        <v>15</v>
      </c>
      <c r="C7" s="4" t="inlineStr">
        <is>
          <t xml:space="preserve"> </t>
        </is>
      </c>
    </row>
    <row r="8">
      <c r="A8" s="4" t="inlineStr">
        <is>
          <t>Non-recurring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t>
        </is>
      </c>
      <c r="B10" s="5" t="n">
        <v>13203722</v>
      </c>
      <c r="C10" s="6" t="n">
        <v>6241058</v>
      </c>
    </row>
    <row r="11">
      <c r="A11" s="4" t="inlineStr">
        <is>
          <t>Non-recurring | Estimated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bt</t>
        </is>
      </c>
      <c r="B13" s="6" t="n">
        <v>11426173</v>
      </c>
      <c r="C13" s="6" t="n">
        <v>4429402</v>
      </c>
    </row>
    <row r="14">
      <c r="A14" s="4" t="inlineStr">
        <is>
          <t>Secured Promissory Note Agreement | Non-recurring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bt</t>
        </is>
      </c>
      <c r="B16" s="6" t="n">
        <v>7140000</v>
      </c>
      <c r="C16" s="6" t="n">
        <v>1900000</v>
      </c>
    </row>
    <row r="17">
      <c r="A17" s="4" t="inlineStr">
        <is>
          <t>Secured Promissory Note Agreement | Non-recurring | Estimated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bt</t>
        </is>
      </c>
      <c r="B19" s="6" t="n">
        <v>6737792</v>
      </c>
      <c r="C19" s="6" t="n">
        <v>1457711</v>
      </c>
    </row>
    <row r="20">
      <c r="A20" s="4" t="inlineStr">
        <is>
          <t>Libertas | Non-recurring | Carrying Amoun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t>
        </is>
      </c>
      <c r="B22" s="6" t="n">
        <v>1938257</v>
      </c>
      <c r="C22" s="4" t="inlineStr">
        <is>
          <t xml:space="preserve"> </t>
        </is>
      </c>
    </row>
    <row r="23">
      <c r="A23" s="4" t="inlineStr">
        <is>
          <t>Libertas | Non-recurring | Estimated Fair Valu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bt</t>
        </is>
      </c>
      <c r="B25" s="6" t="n">
        <v>1794682</v>
      </c>
      <c r="C25" s="4" t="inlineStr">
        <is>
          <t xml:space="preserve"> </t>
        </is>
      </c>
    </row>
    <row r="26">
      <c r="A26" s="4" t="inlineStr">
        <is>
          <t>SBA Loans | Non-recurring | Carrying Amou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bt</t>
        </is>
      </c>
      <c r="B28" s="6" t="n">
        <v>768956</v>
      </c>
      <c r="C28" s="6" t="n">
        <v>775000</v>
      </c>
    </row>
    <row r="29">
      <c r="A29" s="4" t="inlineStr">
        <is>
          <t>SBA Loans | Non-recurring | Estimated Fair Valu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bt</t>
        </is>
      </c>
      <c r="B31" s="6" t="n">
        <v>254614</v>
      </c>
      <c r="C31" s="6" t="n">
        <v>215424</v>
      </c>
    </row>
    <row r="32">
      <c r="A32" s="4" t="inlineStr">
        <is>
          <t>PPP Loan | Non-recurring | Carrying Amount</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bt</t>
        </is>
      </c>
      <c r="B34" s="6" t="n">
        <v>59350</v>
      </c>
      <c r="C34" s="6" t="n">
        <v>100740</v>
      </c>
    </row>
    <row r="35">
      <c r="A35" s="4" t="inlineStr">
        <is>
          <t>PPP Loan | Non-recurring | Estimated Fair Valu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Debt</t>
        </is>
      </c>
      <c r="B37" s="6" t="n">
        <v>53750</v>
      </c>
      <c r="C37" s="6" t="n">
        <v>81568</v>
      </c>
    </row>
    <row r="38">
      <c r="A38" s="4" t="inlineStr">
        <is>
          <t>Vehicle Notes | Non-recurring | Carrying Amount</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Debt</t>
        </is>
      </c>
      <c r="B40" s="6" t="n">
        <v>497957</v>
      </c>
      <c r="C40" s="6" t="n">
        <v>281003</v>
      </c>
    </row>
    <row r="41">
      <c r="A41" s="4" t="inlineStr">
        <is>
          <t>Vehicle Notes | Non-recurring | Estimated Fair Value</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Debt</t>
        </is>
      </c>
      <c r="B43" s="6" t="n">
        <v>395887</v>
      </c>
      <c r="C43" s="6" t="n">
        <v>208491</v>
      </c>
    </row>
    <row r="44">
      <c r="A44" s="4" t="inlineStr">
        <is>
          <t>Seller and Real Estate Notes | Non-recurring | Carrying Amount</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Debt</t>
        </is>
      </c>
      <c r="B46" s="6" t="n">
        <v>2443765</v>
      </c>
      <c r="C46" s="6" t="n">
        <v>3098493</v>
      </c>
    </row>
    <row r="47">
      <c r="A47" s="4" t="inlineStr">
        <is>
          <t>Seller and Real Estate Notes | Non-recurring | Estimated Fair Value</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Debt</t>
        </is>
      </c>
      <c r="B49" s="6" t="n">
        <v>2121626</v>
      </c>
      <c r="C49" s="6" t="n">
        <v>2407799</v>
      </c>
    </row>
    <row r="50">
      <c r="A50" s="4" t="inlineStr">
        <is>
          <t>Related Party Notes | Non-recurring | Carrying Amount</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Debt</t>
        </is>
      </c>
      <c r="B52" s="6" t="n">
        <v>85437</v>
      </c>
      <c r="C52" s="6" t="n">
        <v>85822</v>
      </c>
    </row>
    <row r="53">
      <c r="A53" s="4" t="inlineStr">
        <is>
          <t>Related Party Notes | Non-recurring | Estimated Fair Value</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Debt</t>
        </is>
      </c>
      <c r="B55" s="6" t="n">
        <v>67822</v>
      </c>
      <c r="C55" s="6" t="n">
        <v>58409</v>
      </c>
    </row>
    <row r="56">
      <c r="A56" s="4" t="inlineStr">
        <is>
          <t>Convertible Debt | Recurring | Carrying Amoun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Debt</t>
        </is>
      </c>
      <c r="B58" s="6" t="n">
        <v>2178685</v>
      </c>
      <c r="C58" s="6" t="n">
        <v>1304131</v>
      </c>
    </row>
    <row r="59">
      <c r="A59" s="4" t="inlineStr">
        <is>
          <t>Convertible Debt | Recurring | Estimated Fair Value</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Debt</t>
        </is>
      </c>
      <c r="B61" s="5" t="n">
        <v>2178685</v>
      </c>
      <c r="C61" s="5" t="n">
        <v>130413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HARES (Details) - USD ($)</t>
        </is>
      </c>
      <c r="B1" s="2" t="inlineStr">
        <is>
          <t>Dec. 31, 2023</t>
        </is>
      </c>
      <c r="C1" s="2" t="inlineStr">
        <is>
          <t>Dec. 31, 2022</t>
        </is>
      </c>
      <c r="D1" s="2" t="inlineStr">
        <is>
          <t>Dec. 31, 2021</t>
        </is>
      </c>
    </row>
    <row r="2">
      <c r="A2" s="3" t="inlineStr">
        <is>
          <t>CONVERTIBLE PREFERRED SHARES</t>
        </is>
      </c>
      <c r="B2" s="4" t="inlineStr">
        <is>
          <t xml:space="preserve"> </t>
        </is>
      </c>
      <c r="C2" s="4" t="inlineStr">
        <is>
          <t xml:space="preserve"> </t>
        </is>
      </c>
      <c r="D2" s="4" t="inlineStr">
        <is>
          <t xml:space="preserve"> </t>
        </is>
      </c>
    </row>
    <row r="3">
      <c r="A3" s="4" t="inlineStr">
        <is>
          <t>Total mezzanine equity</t>
        </is>
      </c>
      <c r="B3" s="5" t="n">
        <v>11983000</v>
      </c>
      <c r="C3" s="4" t="inlineStr">
        <is>
          <t xml:space="preserve"> </t>
        </is>
      </c>
      <c r="D3" s="4" t="inlineStr">
        <is>
          <t xml:space="preserve"> </t>
        </is>
      </c>
    </row>
    <row r="4">
      <c r="A4" s="4" t="inlineStr">
        <is>
          <t>ConnectM Before Business Combination</t>
        </is>
      </c>
      <c r="B4" s="4" t="inlineStr">
        <is>
          <t xml:space="preserve"> </t>
        </is>
      </c>
      <c r="C4" s="4" t="inlineStr">
        <is>
          <t xml:space="preserve"> </t>
        </is>
      </c>
      <c r="D4" s="4" t="inlineStr">
        <is>
          <t xml:space="preserve"> </t>
        </is>
      </c>
    </row>
    <row r="5">
      <c r="A5" s="3" t="inlineStr">
        <is>
          <t>CONVERTIBLE PREFERRED SHARES</t>
        </is>
      </c>
      <c r="B5" s="4" t="inlineStr">
        <is>
          <t xml:space="preserve"> </t>
        </is>
      </c>
      <c r="C5" s="4" t="inlineStr">
        <is>
          <t xml:space="preserve"> </t>
        </is>
      </c>
      <c r="D5" s="4" t="inlineStr">
        <is>
          <t xml:space="preserve"> </t>
        </is>
      </c>
    </row>
    <row r="6">
      <c r="A6" s="4" t="inlineStr">
        <is>
          <t>Convertible Preferred Shares, authorized</t>
        </is>
      </c>
      <c r="B6" s="6" t="n">
        <v>2517166</v>
      </c>
      <c r="C6" s="4" t="inlineStr">
        <is>
          <t xml:space="preserve"> </t>
        </is>
      </c>
      <c r="D6" s="4" t="inlineStr">
        <is>
          <t xml:space="preserve"> </t>
        </is>
      </c>
    </row>
    <row r="7">
      <c r="A7" s="4" t="inlineStr">
        <is>
          <t>Convertible Preferred Shares, issued</t>
        </is>
      </c>
      <c r="B7" s="6" t="n">
        <v>2427791</v>
      </c>
      <c r="C7" s="4" t="inlineStr">
        <is>
          <t xml:space="preserve"> </t>
        </is>
      </c>
      <c r="D7" s="4" t="inlineStr">
        <is>
          <t xml:space="preserve"> </t>
        </is>
      </c>
    </row>
    <row r="8">
      <c r="A8" s="4" t="inlineStr">
        <is>
          <t>Total mezzanine equity</t>
        </is>
      </c>
      <c r="B8" s="5" t="n">
        <v>11982284</v>
      </c>
      <c r="C8" s="5" t="n">
        <v>11982284</v>
      </c>
      <c r="D8" s="4" t="inlineStr">
        <is>
          <t xml:space="preserve"> </t>
        </is>
      </c>
    </row>
    <row r="9">
      <c r="A9" s="4" t="inlineStr">
        <is>
          <t>ConnectM Before Business Combination | Series Seed Convertible Preferred Shares</t>
        </is>
      </c>
      <c r="B9" s="4" t="inlineStr">
        <is>
          <t xml:space="preserve"> </t>
        </is>
      </c>
      <c r="C9" s="4" t="inlineStr">
        <is>
          <t xml:space="preserve"> </t>
        </is>
      </c>
      <c r="D9" s="4" t="inlineStr">
        <is>
          <t xml:space="preserve"> </t>
        </is>
      </c>
    </row>
    <row r="10">
      <c r="A10" s="3" t="inlineStr">
        <is>
          <t>CONVERTIBLE PREFERRED SHARES</t>
        </is>
      </c>
      <c r="B10" s="4" t="inlineStr">
        <is>
          <t xml:space="preserve"> </t>
        </is>
      </c>
      <c r="C10" s="4" t="inlineStr">
        <is>
          <t xml:space="preserve"> </t>
        </is>
      </c>
      <c r="D10" s="4" t="inlineStr">
        <is>
          <t xml:space="preserve"> </t>
        </is>
      </c>
    </row>
    <row r="11">
      <c r="A11" s="4" t="inlineStr">
        <is>
          <t>Convertible Preferred Shares, authorized</t>
        </is>
      </c>
      <c r="B11" s="6" t="n">
        <v>644030</v>
      </c>
      <c r="C11" s="6" t="n">
        <v>644030</v>
      </c>
      <c r="D11" s="4" t="inlineStr">
        <is>
          <t xml:space="preserve"> </t>
        </is>
      </c>
    </row>
    <row r="12">
      <c r="A12" s="4" t="inlineStr">
        <is>
          <t>Convertible Preferred Shares, issued</t>
        </is>
      </c>
      <c r="B12" s="6" t="n">
        <v>644030</v>
      </c>
      <c r="C12" s="6" t="n">
        <v>644030</v>
      </c>
      <c r="D12" s="4" t="inlineStr">
        <is>
          <t xml:space="preserve"> </t>
        </is>
      </c>
    </row>
    <row r="13">
      <c r="A13" s="4" t="inlineStr">
        <is>
          <t>Convertible Preferred Shares, outstanding</t>
        </is>
      </c>
      <c r="B13" s="6" t="n">
        <v>644030</v>
      </c>
      <c r="C13" s="6" t="n">
        <v>644030</v>
      </c>
      <c r="D13" s="6" t="n">
        <v>644030</v>
      </c>
    </row>
    <row r="14">
      <c r="A14" s="4" t="inlineStr">
        <is>
          <t>Issuance Price</t>
        </is>
      </c>
      <c r="B14" s="8" t="n">
        <v>3.42</v>
      </c>
      <c r="C14" s="4" t="inlineStr">
        <is>
          <t xml:space="preserve"> </t>
        </is>
      </c>
      <c r="D14" s="4" t="inlineStr">
        <is>
          <t xml:space="preserve"> </t>
        </is>
      </c>
    </row>
    <row r="15">
      <c r="A15" s="4" t="inlineStr">
        <is>
          <t>Total mezzanine equity</t>
        </is>
      </c>
      <c r="B15" s="5" t="n">
        <v>2200000</v>
      </c>
      <c r="C15" s="5" t="n">
        <v>2200000</v>
      </c>
      <c r="D15" s="5" t="n">
        <v>2200000</v>
      </c>
    </row>
    <row r="16">
      <c r="A16" s="4" t="inlineStr">
        <is>
          <t>ConnectM Before Business Combination | Series Seed-1 Convertible Preferred Shares</t>
        </is>
      </c>
      <c r="B16" s="4" t="inlineStr">
        <is>
          <t xml:space="preserve"> </t>
        </is>
      </c>
      <c r="C16" s="4" t="inlineStr">
        <is>
          <t xml:space="preserve"> </t>
        </is>
      </c>
      <c r="D16" s="4" t="inlineStr">
        <is>
          <t xml:space="preserve"> </t>
        </is>
      </c>
    </row>
    <row r="17">
      <c r="A17" s="3" t="inlineStr">
        <is>
          <t>CONVERTIBLE PREFERRED SHARES</t>
        </is>
      </c>
      <c r="B17" s="4" t="inlineStr">
        <is>
          <t xml:space="preserve"> </t>
        </is>
      </c>
      <c r="C17" s="4" t="inlineStr">
        <is>
          <t xml:space="preserve"> </t>
        </is>
      </c>
      <c r="D17" s="4" t="inlineStr">
        <is>
          <t xml:space="preserve"> </t>
        </is>
      </c>
    </row>
    <row r="18">
      <c r="A18" s="4" t="inlineStr">
        <is>
          <t>Convertible Preferred Shares, authorized</t>
        </is>
      </c>
      <c r="B18" s="6" t="n">
        <v>91120</v>
      </c>
      <c r="C18" s="6" t="n">
        <v>91120</v>
      </c>
      <c r="D18" s="4" t="inlineStr">
        <is>
          <t xml:space="preserve"> </t>
        </is>
      </c>
    </row>
    <row r="19">
      <c r="A19" s="4" t="inlineStr">
        <is>
          <t>Convertible Preferred Shares, issued</t>
        </is>
      </c>
      <c r="B19" s="6" t="n">
        <v>91120</v>
      </c>
      <c r="C19" s="6" t="n">
        <v>91120</v>
      </c>
      <c r="D19" s="4" t="inlineStr">
        <is>
          <t xml:space="preserve"> </t>
        </is>
      </c>
    </row>
    <row r="20">
      <c r="A20" s="4" t="inlineStr">
        <is>
          <t>Convertible Preferred Shares, outstanding</t>
        </is>
      </c>
      <c r="B20" s="6" t="n">
        <v>91120</v>
      </c>
      <c r="C20" s="6" t="n">
        <v>91120</v>
      </c>
      <c r="D20" s="6" t="n">
        <v>91120</v>
      </c>
    </row>
    <row r="21">
      <c r="A21" s="4" t="inlineStr">
        <is>
          <t>Issuance Price</t>
        </is>
      </c>
      <c r="B21" s="8" t="n">
        <v>3.21</v>
      </c>
      <c r="C21" s="4" t="inlineStr">
        <is>
          <t xml:space="preserve"> </t>
        </is>
      </c>
      <c r="D21" s="4" t="inlineStr">
        <is>
          <t xml:space="preserve"> </t>
        </is>
      </c>
    </row>
    <row r="22">
      <c r="A22" s="4" t="inlineStr">
        <is>
          <t>Total mezzanine equity</t>
        </is>
      </c>
      <c r="B22" s="5" t="n">
        <v>292625</v>
      </c>
      <c r="C22" s="5" t="n">
        <v>292625</v>
      </c>
      <c r="D22" s="5" t="n">
        <v>292625</v>
      </c>
    </row>
    <row r="23">
      <c r="A23" s="4" t="inlineStr">
        <is>
          <t>ConnectM Before Business Combination | Series A1 Convertible Preferred Shares</t>
        </is>
      </c>
      <c r="B23" s="4" t="inlineStr">
        <is>
          <t xml:space="preserve"> </t>
        </is>
      </c>
      <c r="C23" s="4" t="inlineStr">
        <is>
          <t xml:space="preserve"> </t>
        </is>
      </c>
      <c r="D23" s="4" t="inlineStr">
        <is>
          <t xml:space="preserve"> </t>
        </is>
      </c>
    </row>
    <row r="24">
      <c r="A24" s="3" t="inlineStr">
        <is>
          <t>CONVERTIBLE PREFERRED SHARES</t>
        </is>
      </c>
      <c r="B24" s="4" t="inlineStr">
        <is>
          <t xml:space="preserve"> </t>
        </is>
      </c>
      <c r="C24" s="4" t="inlineStr">
        <is>
          <t xml:space="preserve"> </t>
        </is>
      </c>
      <c r="D24" s="4" t="inlineStr">
        <is>
          <t xml:space="preserve"> </t>
        </is>
      </c>
    </row>
    <row r="25">
      <c r="A25" s="4" t="inlineStr">
        <is>
          <t>Convertible Preferred Shares, authorized</t>
        </is>
      </c>
      <c r="B25" s="6" t="n">
        <v>743068</v>
      </c>
      <c r="C25" s="6" t="n">
        <v>743068</v>
      </c>
      <c r="D25" s="4" t="inlineStr">
        <is>
          <t xml:space="preserve"> </t>
        </is>
      </c>
    </row>
    <row r="26">
      <c r="A26" s="4" t="inlineStr">
        <is>
          <t>Convertible Preferred Shares, issued</t>
        </is>
      </c>
      <c r="B26" s="6" t="n">
        <v>743068</v>
      </c>
      <c r="C26" s="6" t="n">
        <v>743068</v>
      </c>
      <c r="D26" s="4" t="inlineStr">
        <is>
          <t xml:space="preserve"> </t>
        </is>
      </c>
    </row>
    <row r="27">
      <c r="A27" s="4" t="inlineStr">
        <is>
          <t>Convertible Preferred Shares, outstanding</t>
        </is>
      </c>
      <c r="B27" s="6" t="n">
        <v>743068</v>
      </c>
      <c r="C27" s="6" t="n">
        <v>743068</v>
      </c>
      <c r="D27" s="6" t="n">
        <v>743068</v>
      </c>
    </row>
    <row r="28">
      <c r="A28" s="4" t="inlineStr">
        <is>
          <t>Issuance Price</t>
        </is>
      </c>
      <c r="B28" s="10" t="n">
        <v>4.3</v>
      </c>
      <c r="C28" s="4" t="inlineStr">
        <is>
          <t xml:space="preserve"> </t>
        </is>
      </c>
      <c r="D28" s="4" t="inlineStr">
        <is>
          <t xml:space="preserve"> </t>
        </is>
      </c>
    </row>
    <row r="29">
      <c r="A29" s="4" t="inlineStr">
        <is>
          <t>Total mezzanine equity</t>
        </is>
      </c>
      <c r="B29" s="5" t="n">
        <v>3195192</v>
      </c>
      <c r="C29" s="5" t="n">
        <v>3195192</v>
      </c>
      <c r="D29" s="5" t="n">
        <v>3195192</v>
      </c>
    </row>
    <row r="30">
      <c r="A30" s="4" t="inlineStr">
        <is>
          <t>ConnectM Before Business Combination | Series B1 Convertible Preferred Shares</t>
        </is>
      </c>
      <c r="B30" s="4" t="inlineStr">
        <is>
          <t xml:space="preserve"> </t>
        </is>
      </c>
      <c r="C30" s="4" t="inlineStr">
        <is>
          <t xml:space="preserve"> </t>
        </is>
      </c>
      <c r="D30" s="4" t="inlineStr">
        <is>
          <t xml:space="preserve"> </t>
        </is>
      </c>
    </row>
    <row r="31">
      <c r="A31" s="3" t="inlineStr">
        <is>
          <t>CONVERTIBLE PREFERRED SHARES</t>
        </is>
      </c>
      <c r="B31" s="4" t="inlineStr">
        <is>
          <t xml:space="preserve"> </t>
        </is>
      </c>
      <c r="C31" s="4" t="inlineStr">
        <is>
          <t xml:space="preserve"> </t>
        </is>
      </c>
      <c r="D31" s="4" t="inlineStr">
        <is>
          <t xml:space="preserve"> </t>
        </is>
      </c>
    </row>
    <row r="32">
      <c r="A32" s="4" t="inlineStr">
        <is>
          <t>Convertible Preferred Shares, authorized</t>
        </is>
      </c>
      <c r="B32" s="6" t="n">
        <v>649843</v>
      </c>
      <c r="C32" s="6" t="n">
        <v>649843</v>
      </c>
      <c r="D32" s="4" t="inlineStr">
        <is>
          <t xml:space="preserve"> </t>
        </is>
      </c>
    </row>
    <row r="33">
      <c r="A33" s="4" t="inlineStr">
        <is>
          <t>Convertible Preferred Shares, issued</t>
        </is>
      </c>
      <c r="B33" s="6" t="n">
        <v>649843</v>
      </c>
      <c r="C33" s="6" t="n">
        <v>649843</v>
      </c>
      <c r="D33" s="4" t="inlineStr">
        <is>
          <t xml:space="preserve"> </t>
        </is>
      </c>
    </row>
    <row r="34">
      <c r="A34" s="4" t="inlineStr">
        <is>
          <t>Convertible Preferred Shares, outstanding</t>
        </is>
      </c>
      <c r="B34" s="6" t="n">
        <v>649843</v>
      </c>
      <c r="C34" s="6" t="n">
        <v>649843</v>
      </c>
      <c r="D34" s="6" t="n">
        <v>649843</v>
      </c>
    </row>
    <row r="35">
      <c r="A35" s="4" t="inlineStr">
        <is>
          <t>Issuance Price</t>
        </is>
      </c>
      <c r="B35" s="8" t="n">
        <v>6.13</v>
      </c>
      <c r="C35" s="4" t="inlineStr">
        <is>
          <t xml:space="preserve"> </t>
        </is>
      </c>
      <c r="D35" s="4" t="inlineStr">
        <is>
          <t xml:space="preserve"> </t>
        </is>
      </c>
    </row>
    <row r="36">
      <c r="A36" s="4" t="inlineStr">
        <is>
          <t>Total mezzanine equity</t>
        </is>
      </c>
      <c r="B36" s="5" t="n">
        <v>3983538</v>
      </c>
      <c r="C36" s="5" t="n">
        <v>3983538</v>
      </c>
      <c r="D36" s="5" t="n">
        <v>3983538</v>
      </c>
    </row>
    <row r="37">
      <c r="A37" s="4" t="inlineStr">
        <is>
          <t>ConnectM Before Business Combination | Series B2 Convertible Preferred Shares</t>
        </is>
      </c>
      <c r="B37" s="4" t="inlineStr">
        <is>
          <t xml:space="preserve"> </t>
        </is>
      </c>
      <c r="C37" s="4" t="inlineStr">
        <is>
          <t xml:space="preserve"> </t>
        </is>
      </c>
      <c r="D37" s="4" t="inlineStr">
        <is>
          <t xml:space="preserve"> </t>
        </is>
      </c>
    </row>
    <row r="38">
      <c r="A38" s="3" t="inlineStr">
        <is>
          <t>CONVERTIBLE PREFERRED SHARES</t>
        </is>
      </c>
      <c r="B38" s="4" t="inlineStr">
        <is>
          <t xml:space="preserve"> </t>
        </is>
      </c>
      <c r="C38" s="4" t="inlineStr">
        <is>
          <t xml:space="preserve"> </t>
        </is>
      </c>
      <c r="D38" s="4" t="inlineStr">
        <is>
          <t xml:space="preserve"> </t>
        </is>
      </c>
    </row>
    <row r="39">
      <c r="A39" s="4" t="inlineStr">
        <is>
          <t>Convertible Preferred Shares, authorized</t>
        </is>
      </c>
      <c r="B39" s="6" t="n">
        <v>299730</v>
      </c>
      <c r="C39" s="6" t="n">
        <v>299730</v>
      </c>
      <c r="D39" s="4" t="inlineStr">
        <is>
          <t xml:space="preserve"> </t>
        </is>
      </c>
    </row>
    <row r="40">
      <c r="A40" s="4" t="inlineStr">
        <is>
          <t>Convertible Preferred Shares, issued</t>
        </is>
      </c>
      <c r="B40" s="6" t="n">
        <v>299730</v>
      </c>
      <c r="C40" s="6" t="n">
        <v>299730</v>
      </c>
      <c r="D40" s="4" t="inlineStr">
        <is>
          <t xml:space="preserve"> </t>
        </is>
      </c>
    </row>
    <row r="41">
      <c r="A41" s="4" t="inlineStr">
        <is>
          <t>Convertible Preferred Shares, outstanding</t>
        </is>
      </c>
      <c r="B41" s="6" t="n">
        <v>299730</v>
      </c>
      <c r="C41" s="6" t="n">
        <v>299730</v>
      </c>
      <c r="D41" s="6" t="n">
        <v>142730</v>
      </c>
    </row>
    <row r="42">
      <c r="A42" s="4" t="inlineStr">
        <is>
          <t>Issuance Price</t>
        </is>
      </c>
      <c r="B42" s="8" t="n">
        <v>7.71</v>
      </c>
      <c r="C42" s="4" t="inlineStr">
        <is>
          <t xml:space="preserve"> </t>
        </is>
      </c>
      <c r="D42" s="4" t="inlineStr">
        <is>
          <t xml:space="preserve"> </t>
        </is>
      </c>
    </row>
    <row r="43">
      <c r="A43" s="4" t="inlineStr">
        <is>
          <t>Total mezzanine equity</t>
        </is>
      </c>
      <c r="B43" s="5" t="n">
        <v>2310929</v>
      </c>
      <c r="C43" s="5" t="n">
        <v>2310929</v>
      </c>
      <c r="D43" s="5" t="n">
        <v>11004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4</t>
        </is>
      </c>
      <c r="C2" s="2" t="inlineStr">
        <is>
          <t>Dec. 31, 2023</t>
        </is>
      </c>
    </row>
    <row r="3">
      <c r="A3" s="3" t="inlineStr">
        <is>
          <t>CONVERTIBLE NOTES</t>
        </is>
      </c>
      <c r="B3" s="4" t="inlineStr">
        <is>
          <t xml:space="preserve"> </t>
        </is>
      </c>
      <c r="C3" s="4" t="inlineStr">
        <is>
          <t xml:space="preserve"> </t>
        </is>
      </c>
    </row>
    <row r="4">
      <c r="A4" s="4" t="inlineStr">
        <is>
          <t>DEBT</t>
        </is>
      </c>
      <c r="B4" s="4" t="inlineStr">
        <is>
          <t>NOTE 7 — DEBT Secured Promissory Note Agreement In February of 2022, the Company entered into secured promissory note agreements with two lenders for a total of $1.4 million. In connection with the issuance of the secured promissory notes, the Company issued warrants to each lender that may be converted into shares of common stock of the Company. The secured promissory notes mature in February of 2025. Interest is charged at an annual simple rate of 9.25%, which increases to 12% upon the occurrence of an Event of Default, defined as the following. “Event of Default” shall be deemed to have occurred if: (i) the Company fails to pay any installment of principal or interest on any of its debt when due and such failure continues for a period of thirty (30) days after the due date; (ii) the Company breaches any material covenant or other term or condition of the secured promissory note agreements, which breach results in a material adverse effect to the lenders and such breach, if capable of cure, continues for a period of thirty (30) days after the Company shall have received written notice of such breach from any lender; (iii) any representation or warranty of the Company made in any agreement, statement or certificate given in writing pursuant to the secured promissory note agreements or in connection therewith shall be shown to have been deliberately false or misleading and, if capable of cure, shall not be cured for a period of forty-five (45) days after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a) for more than $1.0 million or (b) which grants injunctive relief that results, or creates a material risk of resulting in a material adverse effect upon the Company and, in either case, shall remain unvacated, unbonded or unstayed for a period of ninety (90) days; (vi) the Company fails to make any payment when due. The debt discount at issuance of these notes amounted to $83 thousand. Amortization expense related to the debt discount amounted to $7 thousand for both of the three months ended September 30, 2024 and 2023, respectively. Amortization expense related to the debt discount amounted to $21 thousand for both of the nine months ended September 30, 2024 and 2023, respectively. Amortization expense is included within “Interest expense” in the accompanying unaudited condensed statements of operations and comprehensive loss. The unamortized debt discount as of September 30, 2024 and December 31, 2023 amounted to $12 thousand and There were 77,494 warrants that were issued in connection with the issuance of the secured promissory notes that have an exercise price of $3.61 per share. The fair value of these warrants amounted to $83 thousand. Such warrants are exercisable at any point for a period of 10 years from the date issued. The warrants are not transferable, nor do they carry any voting rights or other rights of a shareholder. The holders of the warrants cannot net settle, and all exercises of such warrants must be completed in cash. During the year ended December 31, 2023, the Company issued an additional $5.5 million of secured promissory notes with terms similar to those described above (the “2023 Promissory Notes”). However, no warrants were issued in connection with the issuance of these additional secured promissory notes. These Promissory Notes have maturity dates ranging from November of 2023 to December of 2024. For the notes with original maturity dates prior to the date these financial statements are issued, the Company reached agreements with the noteholders to extend the maturity date to the earlier of May 31, 2024 or the date of the transaction with MCAC. The notes accrue interest at a simple annual interest rate that ranges from 18% to 24.0%. Additionally, the Company is not required to make any payments under these promissory notes prior to maturity. During the nine months ended September 30, 2024, the Company issued 14 additional secured promissory notes with terms similar to those described above (the “2023 Promissory Notes”). No warrants were issued in connection with the issuance of these additional secured promissory notes. These additional secured promissory notes totaled $4.1 million. The notes do not require payment of interest or principal until the maturity dates, which range from August 15, 2024 to June 30, 2025. The interest rate for these notes ranges from 20% to 24%. The total amount outstanding under these promissory note agreements as of September 30, 2024 and December 31, 2023 were $11.3 million and $7.4 million, respectively. 2022 Convertible Notes The Company issued $1.4 million of convertible notes in September of 2022 (the “2022 Convertible Notes”). On February 22, 2023, the convertible notes were amended to clarify how these Convertible Notes convert. The convertible notes include an automatic conversion upon the occurrence of a Qualified Financing, defined below. These convertible notes convert at a quotient, the numerator of which is the entire principal of the convertible notes and any interest accrued and the denominator is the lesser of 80% of the price per share to be sold in a financing event, or $2.11 per share, adjusted for stock dividend, stock split, combination, or other similar recapitalization with respect to such class or series. This modification did not change the future cash flows of the notes. These convertible notes mature on the earlier of two years from the date of issuance (September 2024), or upon the consummation of a Qualified Financing or Business Combination. A Qualified Financing is defined as the next transaction or series of transactions after the issuance of the convertible notes in which the Company sells shares of its privately issued equity securities resulting in gross proceeds to the Company of at least $5.0 million, not including the convertible notes. A Business Combination is defined as the Business Combination with Monterey Acquisition Corp. Interest is charged at an annual (simple) rate of 5.0%; the rate increases to 8.0% upon the occurrence of an Event of Default. An “Event of Default” shall be deemed to have occurred if: (i) the Company fails to pay any installment of principal or interest on any debt when due and such failure continues for a period of fifteen (15) business days after receipt of notice thereof from the respective holder of such debt; (ii) the Company breaches any material covenant or other term or condition of the convertible notes, which breach results in a material adverse effect to the respective Company and such breach, if capable of cure, continues for a period of thirty (30) days after the date upon which the Company shall have received written notice of such breach from such lender; (iii) any material representation or warranty of the Company made in any agreement, statement or certificate given in writing pursuant to the convertible notes agreement or in connection herewith shall be shown to have been deliberately false or misleading and, if capable of cure, shall not be cured for a period of thirty (30) days after the date upon which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for more than $0.1 million, or which grants injunctive relief that results or is likely to result in a material adverse effect upon the Company and, in either case, shall remain unvacated, unbonded or unstayed for a period of ninety (90) days; or (vi) the Company shall fail to make any payment when due (taking into effect any applicable grace or cure periods) of any other indebtedness, or fail to perform or observe the terms of any agreement or instrument related to any indebtedness and such failure shall cause the acceleration of such indebtedness. The Company is not required to make principal payments on these notes until maturity. During the year ended December 31, 2023, the Company issued an additional $0.9 million of convertible notes with the same terms as described above. On July 12, 2024, the Company consummated its previously announced business combination pursuant to that certain Agreement and Plan of Merger, dated December 31, 2022 (as amended, the “Merger Agreement”). Refer to Note 13 – Merger Agreement for further details. The 2022 Convertible Notes and all accrued interest converted into 1,067,592 shares of CNTM stock. The fair value of these shares was $3.8 million. The Company accounts for these convertible notes outstanding, under the fair value option, which resulted in a remeasurement loss of $1.6 million and $1.6 million for the three and nine months ended September 30, 2024, respectively. The company recorded a remeasurement gain of $0.2 million for the three and nine months ended September 30, 2023. The unpaid principal balance as of September 30, 2024 and December 31, 2023 was $0 and $2.3 million, respectively. The fair value remeasurement is included within change in fair value of convertible notes on the unaudited Condensed Consolidated Statements of Operations and Comprehensive Loss. 2024 Convertible Notes The Company issued $0.7 million of convertible notes to various lenders in September 2024 (the “2024 Convertible Notes”). Each individual note is identical to the others and has the same terms, except for the amount of principal commitment by the respective holder. The notes bear interest rate at a rate of 20% per annum with principal and accrued interest maturing in March 2025.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2024 Convertible Notes include standard default provisions, including (a) Failure by the Company to perform its obligations with respect to the conversion of the principal amount of the notes into conversion shares pursuant to the agreement or to otherwise satisfy its obligations under the notes (b) voluntary bankruptcy, and (c) involuntary bankruptcy. In the event of default, the unpaid principal and accrued interest become immediately due and payable without further action from the holder. The 2024 Convertible Notes has been classified as a liability on the condensed consolidated balance sheet as of September 30, 2024. The Company accounts for the 2024 Notes under the fair value option, which resulted in a remeasurement loss of $22 thousand for three and nine months ended September 30, 2024. The fair value remeasurement is recorded within change in fair value of convertible notes on the unaudited Condensed Consolidated Statements of Operations and Comprehensive Loss. As of September 30, 2024, there is $0.7 million outstanding on the 2024 Convertible Notes. ​ EFH Convertible Note On July 10, 2024, Monterey Capital Acquisition Corporation (the “MCAC”) entered into a (i) Satisfaction and Discharge of Indebtedness Pursuant to Underwriting Agreement Dated May 10, 2022 (the “Discharge Agreement”) and (ii) Promissory Note (the “Note”), in each case with EF Hutton LLC (formerly EF Hutton, a division of Benchmark Investments, LLC, “EFH”). On July 11, 2024, the Company and EFH amended and restated the Discharge Agreement (the “Amended Discharge Agreement”) and the Note (the “EFH Convertible Notes”). Pursuant to the Amended Discharge Agreement, in lieu of the Company tendering the full amount of the $3.7 million Deferred Underwriting Commission (as defined in the Underwriting Agreement, dated May 10, 2022, by and between the Company and EFH) in cash at the closing of the Company’s initial business combination, EFH agreed to accept from the Company (i) a payment of $0.5 million in cash within 30 days of the closing of the Company’s initial business combination pursuant to the Amended Note and (ii) issuance of the Amended Note. The EFH Convertible Note has a principal amount of $3.7 million matures in one year and shall be due and payable upon the demand of EFH and upon certain events of default. The Company may prepay the Amended Note in whole or in part at any time without penalty. In addition, the Company is obligated to pay toward the Note Small Business Administration (SBA) Loans On June 5, 2020, the Company entered into an SBA Loan agreement in the amount of $0.2 million. The payment terms under this loan required monthly payments of $731 per month for a total of thirty years. In 2021, this loan was amended to increase the total borrowing to $0.5 million with monthly payments of $1 thousand for a total of thirty years. Interest under this SBA loan is to accrue at 3.75% annually on funds outstanding as of the anniversary date of the initial borrowing. The total amounts outstanding under this SBA loan as of September 30, 2024 and December 31, 2023 was $0.5 million. This loan matures in June 2050. In 2022, in connection with the acquisitions of FSP and CSH, the Company assumed two additional SBA loans for $0.2 million each. The payment terms under these loans required monthly payments of $731 per month for a total of thirty years. Interest under each of these SBA loans is to accrue at 3.75% annually on funds outstanding as of the anniversary date of the initial borrowing. The total amounts outstanding under these SBA loans as of September 30, 2024 and December 31, 2023 was $0.3 million and $0.3 million, respectively. These loans mature in June 2050. The SBA loans are collateralized by all tangible and Intangible personal property of the Company. PPP (Paycheck Protection Program) Loan On May 4, 2020, the Company entered into a PPP Loan agreement in the amount of $0.2 million. Payments were not required under the loan for a period from six months from the date of the initial borrowing, upon which payments are required to be made monthly. Interest under this PPP loan accrues at 1.00% annually on funds outstanding. The maturity date of this loan is May 4, 2025. The total amount outstanding under this PPP loan as of September 30, 2024 and December 31, 2023 was $28 thousand and $59 thousand, respectively. The PPP loan is collateralized by all tangible and intangible personal property of the Company. Vehicle Notes The Company has obtained several vehicles over a long period since inception. Each vehicle has its own standalone loan. As of September 30, 2024 the company has a total of thirteen vehicle loans. The maturities of these vehicle notes outstanding range from 2026 through 2029. Interest rates range from 4.99% to 17.37% and total payments range from $435 - $1,628 per month. The outstanding principal balance of these loans at September 30, 2024 and December 31, 2023 was $0.5 million and $0.5 million, respectively. BAC Seller Note On December 1, 2020, the Company entered into the BAC Seller Note for a principal sum of $0.2 million. This Seller Note requires payments of principal and interest in the amount of $4 thousand due monthly. Interest under this Seller Note accrues at a rate of 6% per year. The maturity date of this note is November 1, 2025. The total amount outstanding under this Seller Note as of September 30, 2024 and December 31, 2023 was $56 thousand and $84 thousand, respectively. The note is secured by a mortgage of certain real estate property entered into by one of its wholly owned subsidiaries. ACA Seller Note On May 18, 2021, the Company entered into the ACA Seller Note for a principal sum of $0.2 million. The Seller Note requires payments of principal and interest in the amount of $4 thousand due monthly. Interest under this Seller Note accrues at a rate of 6% per year. The Company and the noteholder have been in litigation which was settled pursuant to a settlement agreement dated May 16, 2024. Under the terms of the settlement agreement, the Company was required to pay the noteholder $60 thousand in cash and in return, the Company would receive the noteholders 5% ownership interest and the unpaid balance on the seller note would be considered resolved and any and all claims under the litigation would be deem resolved. At the time of the settlement there was $0.1 million of unpaid principal balance on the seller note. The additional 5% ownership interest acquired increased the Company’s ownership of ACA to 95%, and as such, control of ACA has not changed. Therefore, irrespective of the events that lead to changes in ownership interests in the subsidiary, if control has not changed, a parent accounts for such changes in ownership as equity transactions. The net amount of consideration was a benefit to the Company of $50 thousand, which is recorded as an increase to additional paid-in-capital. The total amount outstanding under this Seller Note as of December 31, 2023 was $0.1 million. CSH Seller Notes In connection with the acquisition of CSH, the Company entered into the First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First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In connection with the acquisition of CSH, the Company entered into the Second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Second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BHC Seller Note In connection with the acquisition of BHC, the Company entered into the BHC Seller Note with the former owners of BHC for a principal sum of $0.6 million. The payments under the BHC Seller Note commenced on February 28, 2023 and are required to be made in three annual installments. Interest under this BHC Seller Note is calculated on the basis of a 360-day year of twelve 30-day months but accrues and is payable based upon the actual number of days elapsed. This BHC Seller Note accrues interest at an annual rate of the minimum applicable federal AFS Seller Note In connection with the acquisition of AFS, the Company entered into the AFS Seller Note with the former owners of AFS for a principal sum of $0.6 million, which matures in July 2026. The quarterly payments under the AFS Seller Note amount to $46 thousand and commenced on July 1, 2022, and are required to be made in sixteen equal quarterly installments. Interest under this AFS Seller Note accrues at a rate of 6.0% per year. The AFS Seller Note can be repaid at any time without additional cost or penalty. The total amount outstanding under this AFS Seller Note as of September 30, 2024 and December 31, 2023 was $0.4 million and $0.5 million, respectively. The note is secured by the Company’s ownership interest in AFS, including all inventory and equipment of the Company. FSP Seller Note On December 28, 2022, the Company entered into the FSP Seller Note with an external third party for a principal sum of $0.9 million, which matures in February 2028. The payments under the FSP Seller Note began on February 1, 2023 and are required to be made in sixty equal monthly installments of $17 thousand. Interest under this FSP Seller Note accrues at a rate of 6.0% per year. The FSP Seller Note can be repaid at any time without additional cost or penalty. The total amount outstanding under this FSP Seller Note as of September 30, 2024 and December 31, 2023 was $0.8 million. The note is secured by a pledged security interest with the former owner of FSP. As a result of the allegations brought forth as described within Note 11: Commitments and Contingencies, the holder of the FSP Seller has communicated that it believes this FSP Seller Note is in default. Further, due to such allegations, the Company has not made any required monthly installment payments during the nine months ended September 30, 2024. Real Estate Promissory Note On December 29, 2022, a wholly owned subsidiary of the Company entered into a Real Estate Promissory Note for land in Florida for a principal sum of $0.4 million, which is collateralized by real estate. The Real Estate Promissory Note commenced on December 29, 2022. The Real Estate Promissory Note was scheduled to mature on July 29, 2023. The Real Estate Promissory Note holder has initiated collection of the Real Estate Promissory Note and has communicated that it believes the Real Estate Promissory Note is in default. See Note 11: Commitments and Contingencies. The Company does not believe that there are any cross default provisions within the Real Estate Promissory Note that would cause default of any of its other debt. The total amount outstanding under this Real Estate Promissory Note as of September 30, 2024 and December 31, 2023 was $0.4 million. The Real Estate Promissory Note is secured by a mortgage on the property. Promissory Notes — Related Party The Company, in September 2016, entered into an unsecured promissory note with Avanti Computing PVT, Ltd., a related party which has ownership in common, for an original principal sum of 90 million INR. The note has a 14% annual interest rate. Payments of interest and principal are made sporadically as there is no set payment schedule for the note. The note also does not have a maturity date and the full note balance is due on demand. As of September 30, 2024, 7.1 million INR $85,282 in principal remained outstanding. Total interest expense recognized on this note during the three and nine months ended September 30, 2024 were 250,543 INR $3,009 and 746,182 INR $8,906, respectively. Total interest accrued as of September 30, 2024 was 8.4 million INR $100,907. In July 2024, the Company borrowed an additional 8.3 million INR from Avanti. The loan bears interest at 14% with a maturity date in July 2031 USD in principal remained outstanding. Total interest expense recognized on this note during the three and nine months ended September 30, 2024, was 238,767 INR $2,850. Total interest accrued as of September 30, 2024, was 238,767 INR $2,868. Business Line of Credit In January 2023, the Company opened a business line of credit with American Express and borrowed $74 thousand. The maximum amount the Company can take out on the line of credit is $74 thousand. The line of credit has an interest rate of 13%. This business line of credit matured in September of 2023 and was repaid by the Company. There is no current availability under this business line of credit as of September 30, 2024. Libertas (Sale of Future Receipts) On April 25, 2023, the Company entered into a sale of Future Receipts agreement with Libertas Funding, LLC, an independent third party (“Libertas”). Pursuant to this agreement, the Company sold and assigned $1.6 million of Future Receipts in exchange for net cash proceeds of $1.2 million, including a fee of $24 thousand. As a result, the Company recorded a discount of $0.4 million. Under the agreement, the Company agreed to pay the third party a minimum of $30 thousand of weekly sales receipts until the Future Receipts have been collected. for the term of this agreement is approximately one year as the payments are made until the total amount of the future receipts are paid out. On November 2, 2023, the Company amended this agreement with Libertas to extend the weekly sales receipts period to one year from the amendment date, requiring weekly sales receipts of $18 thousand until the remaining Future Receipts have been collected. Further in connection with this amendment, the Company incurred an incremental fee of $0.1 million. The Company assessed this amendment, noting that the amended terms of the agreement were substantially different from the terms of the initial agreement, causing the Company to account for this amendment as an extinguishment in accordance with ASC 470-50, Debt- Modifications and Extinguishments Similarly, to the transaction in April, on August 7, 2023, the Company entered into a sale of Future Receipts Agreement with Libertas to which it sold and assigned $1.3 million of future receipts in exchange for net proceeds of $1.0 million, including a fee of $20 thousand. As a result the Company recorded a discount of $0.3 million. Under the agreement the Company agreed to pay the third party approximately $26 thousand weekly until the Future Receipts have been collected. The term of this agreement is approximately one year as the payments are made until the total amount of the future receipts are paid out. On November 29, 2023, the Company amended this agreement with Libertas to borrow an incremental $0.4 million. Due to this refinancing, Libertas forgave a portion of this debt outstanding totaling $0.1 million and the Company incurred an incremental fee of $0.2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s noted above, as of December 31, 2023, all remaining discounts were written off. As a result of the amendments noted above, the Company wrote off all remaining debt discounts, yielding incremental interest expense of $0.7 million. This loss on extinguishment of debt was offset by the forgiveness of debt in connection with each amendment, as discussed above, of $0.2 million relating to the first amendment and $0.1 million relating to the second amendment, yielding a loss on extinguishment of debt of $0.4 million that was recognized during the year ended December 31, 2023. On January 4, 2024, like the transactions in April and August of 2023, the Company entered into a sale of Future Receipts Agreement with Libertas to which it sold and assigned $0.5 million of future receipts in exchange for net proceeds of $0.4 million, including an origination fee of $7 thousand and an original issuance discount of $0.1 million. As a result, the Company recorded a discount of $0.1 million. Under the agreement, the Company agreed to pay the third party approximately $9 thousand weekly until the Future Receipts have been collected. The term of this agreement is approximately one year as the payments are made until the total amount of the future receipts are paid out. On January 30, 2024, the Company amended each of its outstanding agreements with Libertas to consolidate the agreements into one without any change to the total Future Receipts committed. In connection with this amendment, the Company sold a total of $2.6 million of Future Receipts in exchange for the remaining balances on each of the Company’s outstanding agreements with Libertas as of the date of the transaction, totaling $2.1 million with an original issuance discount of $0.5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 as of September 30, 2024, all unamortized discounts were written off, resulting in a loss on extinguishment of debt of $0.6 million. In connection with these instruments, the Company recorded discounts. These discounts are recorded as an adjustment to the related liability within the “Current portion of debt, net of discount” in the unaudited condensed consolidated balance sheets as of September 30, 2024 and December 31, 2023. As discussed above, as of September 30, 2024 and December 31, 2023, the discounts offered associated with these borrowings were zero. In connection with the January 30, 2024 amendment, the Company erroneously received an incremental $1.1 million from Libertas. Such amounts received were provided to the Company in error and are due and payable in full to Libertas. Libertas has agreed to loan the Company this amount and is currently negotiating repayment terms with the Company. This is shown as a Due to Libertas on the unaudited condensed consolidated balance sheets. Since the Company has significant continuing involvement in the generation of future cash flows due under these agreements among other indicators, pursuant to ASC 470-10-25-2, Debt- Sales of Future Revenues or Other Various Measures of Income The balance of the total sale on Future Receipts stated above as of September 30, 2024 and December 31, 2023 is $2.1 million and $1.9 million, respectively, which is included in the current portion of debt on the unaudited condensed consolidated balance sheets. Samson (Sale of Future Receipts) On May 23, 2024, the Company entered into a sale of Future Receipts agreement with Samson MCA LLC, an independent third party (“Samson”). Pursuant to this agreement, the Company sold and assigned $0.1 million of Future Receipts in exchange for net cash proceeds of $0.1 million. As a result, the Company recorded a discount of $31 thousand. Under the agreement, the Company agreed to pay the third party a minimum of $12 thousand of monthly sales receipts until the Future Receipts have been collected. The term of this agreement is approximately one year as the payments are made until the total amount of the future receipts are paid out. Amortization of the debt discount amounted to $8 thousand for the three months ended September 30, 2024 and $10 thousand for the nine months ended September 30, 2024. The amortization was recognized as a component of Interest expense within the unaudited condensed consolidated statements of operations and comprehensive loss. On May 28, 2024, the Company entered into a second sale of Future Receipts agreement with Samson. Pursuant to this agreement, the Company sold and assigned $0.1 million of Future Receipts in exchange for net cash proceeds of $98 thousand. As a result, the Company recorded a discount of $28 thousand. Under the agreement, the Company agreed to pay the third party a minimum of $6 thousand of bi-weekly sales receipts until the Future Receipts have been collected. The term of this agreement is approximately one year as the payments are made until the total amount of the future receipts are paid out. Amortization of the debt discount amounted to $7 thousand for the three months ended September 30, 2024 and $9 thousand for the nine months ended Septem</t>
        </is>
      </c>
      <c r="C4" s="4" t="inlineStr">
        <is>
          <t xml:space="preserve"> </t>
        </is>
      </c>
    </row>
    <row r="5">
      <c r="A5" s="4" t="inlineStr">
        <is>
          <t>Monterey Capital Acquisition Corporation</t>
        </is>
      </c>
      <c r="B5" s="4" t="inlineStr">
        <is>
          <t xml:space="preserve"> </t>
        </is>
      </c>
      <c r="C5" s="4" t="inlineStr">
        <is>
          <t xml:space="preserve"> </t>
        </is>
      </c>
    </row>
    <row r="6">
      <c r="A6" s="3" t="inlineStr">
        <is>
          <t>CONVERTIBLE NOTES</t>
        </is>
      </c>
      <c r="B6" s="4" t="inlineStr">
        <is>
          <t xml:space="preserve"> </t>
        </is>
      </c>
      <c r="C6" s="4" t="inlineStr">
        <is>
          <t xml:space="preserve"> </t>
        </is>
      </c>
    </row>
    <row r="7">
      <c r="A7" s="4" t="inlineStr">
        <is>
          <t>DEBT</t>
        </is>
      </c>
      <c r="B7" s="4" t="inlineStr">
        <is>
          <t xml:space="preserve"> </t>
        </is>
      </c>
      <c r="C7" s="4" t="inlineStr">
        <is>
          <t>NOTE 6 — CONVERTIBLE NOTE During the years ended December 31, 2023 and 2022, the Company received $445,000 and $0, respectively, from ConnectM in the form of convertible notes, with terms identical to those of the Working Capital Loans (Note 5) from the Sponsor. As of December 31, 2023, $445,000 was due to ConnectM, included in convertible note on the consolidated balance she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DEFICIT (Details) - USD ($) $ / shares in Units, $ in Thousands</t>
        </is>
      </c>
      <c r="B1" s="2" t="inlineStr">
        <is>
          <t>12 Months Ended</t>
        </is>
      </c>
    </row>
    <row r="2">
      <c r="B2" s="2" t="inlineStr">
        <is>
          <t>Dec. 31, 2022</t>
        </is>
      </c>
      <c r="C2" s="2" t="inlineStr">
        <is>
          <t>Sep. 30, 2024</t>
        </is>
      </c>
      <c r="D2" s="2" t="inlineStr">
        <is>
          <t>Dec. 31, 2023</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v>
      </c>
      <c r="D4" s="6" t="n">
        <v>100000000</v>
      </c>
    </row>
    <row r="5">
      <c r="A5" s="4" t="inlineStr">
        <is>
          <t>Common stock, shares issued</t>
        </is>
      </c>
      <c r="B5" s="4" t="inlineStr">
        <is>
          <t xml:space="preserve"> </t>
        </is>
      </c>
      <c r="C5" s="6" t="n">
        <v>21124057</v>
      </c>
      <c r="D5" s="6" t="n">
        <v>5291381</v>
      </c>
    </row>
    <row r="6">
      <c r="A6" s="4" t="inlineStr">
        <is>
          <t>Common stock, shares outstanding</t>
        </is>
      </c>
      <c r="B6" s="4" t="inlineStr">
        <is>
          <t xml:space="preserve"> </t>
        </is>
      </c>
      <c r="C6" s="6" t="n">
        <v>21124057</v>
      </c>
      <c r="D6" s="6" t="n">
        <v>5291381</v>
      </c>
    </row>
    <row r="7">
      <c r="A7" s="4" t="inlineStr">
        <is>
          <t>Exercise price of warrants</t>
        </is>
      </c>
      <c r="B7" s="8" t="n">
        <v>3.61</v>
      </c>
      <c r="C7" s="4" t="inlineStr">
        <is>
          <t xml:space="preserve"> </t>
        </is>
      </c>
      <c r="D7" s="4" t="inlineStr">
        <is>
          <t xml:space="preserve"> </t>
        </is>
      </c>
    </row>
    <row r="8">
      <c r="A8" s="4" t="inlineStr">
        <is>
          <t>Warrant exercisable in to shares</t>
        </is>
      </c>
      <c r="B8" s="6" t="n">
        <v>1</v>
      </c>
      <c r="C8" s="4" t="inlineStr">
        <is>
          <t xml:space="preserve"> </t>
        </is>
      </c>
      <c r="D8" s="4" t="inlineStr">
        <is>
          <t xml:space="preserve"> </t>
        </is>
      </c>
    </row>
    <row r="9">
      <c r="A9" s="4" t="inlineStr">
        <is>
          <t>Warrants outstanding, Beginning</t>
        </is>
      </c>
      <c r="B9" s="4" t="inlineStr">
        <is>
          <t xml:space="preserve"> </t>
        </is>
      </c>
      <c r="C9" s="6" t="n">
        <v>13067494</v>
      </c>
      <c r="D9" s="6" t="n">
        <v>77494</v>
      </c>
    </row>
    <row r="10">
      <c r="A10" s="4" t="inlineStr">
        <is>
          <t>ConnectM Before Business Combina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tock, shares authorized</t>
        </is>
      </c>
      <c r="B12" s="6" t="n">
        <v>5000000</v>
      </c>
      <c r="C12" s="4" t="inlineStr">
        <is>
          <t xml:space="preserve"> </t>
        </is>
      </c>
      <c r="D12" s="6" t="n">
        <v>5000000</v>
      </c>
    </row>
    <row r="13">
      <c r="A13" s="4" t="inlineStr">
        <is>
          <t>Common stock, shares issued</t>
        </is>
      </c>
      <c r="B13" s="6" t="n">
        <v>1551395</v>
      </c>
      <c r="C13" s="4" t="inlineStr">
        <is>
          <t xml:space="preserve"> </t>
        </is>
      </c>
      <c r="D13" s="6" t="n">
        <v>1588141</v>
      </c>
    </row>
    <row r="14">
      <c r="A14" s="4" t="inlineStr">
        <is>
          <t>Common stock, shares outstanding</t>
        </is>
      </c>
      <c r="B14" s="6" t="n">
        <v>1551395</v>
      </c>
      <c r="C14" s="4" t="inlineStr">
        <is>
          <t xml:space="preserve"> </t>
        </is>
      </c>
      <c r="D14" s="6" t="n">
        <v>1588141</v>
      </c>
    </row>
    <row r="15">
      <c r="A15" s="4" t="inlineStr">
        <is>
          <t>Warrants outstanding, Beginning</t>
        </is>
      </c>
      <c r="B15" s="6" t="n">
        <v>23332</v>
      </c>
      <c r="C15" s="4" t="inlineStr">
        <is>
          <t xml:space="preserve"> </t>
        </is>
      </c>
      <c r="D15" s="6" t="n">
        <v>23332</v>
      </c>
    </row>
    <row r="16">
      <c r="A16" s="4" t="inlineStr">
        <is>
          <t>ConnectM Before Business Combination | Equity warrants</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Fair Value of warrants</t>
        </is>
      </c>
      <c r="B18" s="5" t="n">
        <v>82261</v>
      </c>
      <c r="C18" s="4" t="inlineStr">
        <is>
          <t xml:space="preserve"> </t>
        </is>
      </c>
      <c r="D18" s="4" t="inlineStr">
        <is>
          <t xml:space="preserve"> </t>
        </is>
      </c>
    </row>
    <row r="19">
      <c r="A19" s="4" t="inlineStr">
        <is>
          <t>Exercise price of warrants</t>
        </is>
      </c>
      <c r="B19" s="4" t="inlineStr">
        <is>
          <t xml:space="preserve"> </t>
        </is>
      </c>
      <c r="C19" s="4" t="inlineStr">
        <is>
          <t xml:space="preserve"> </t>
        </is>
      </c>
      <c r="D19" s="5" t="n">
        <v>12</v>
      </c>
    </row>
    <row r="20">
      <c r="A20" s="4" t="inlineStr">
        <is>
          <t>Warrant exercisable in to shares</t>
        </is>
      </c>
      <c r="B20" s="4" t="inlineStr">
        <is>
          <t xml:space="preserve"> </t>
        </is>
      </c>
      <c r="C20" s="4" t="inlineStr">
        <is>
          <t xml:space="preserve"> </t>
        </is>
      </c>
      <c r="D20" s="6" t="n">
        <v>1</v>
      </c>
    </row>
    <row r="21">
      <c r="A21" s="4" t="inlineStr">
        <is>
          <t>Warrants outstanding, Beginning</t>
        </is>
      </c>
      <c r="B21" s="6" t="n">
        <v>23332</v>
      </c>
      <c r="C21" s="4" t="inlineStr">
        <is>
          <t xml:space="preserve"> </t>
        </is>
      </c>
      <c r="D21" s="6" t="n">
        <v>2333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STOCKHOLDERS' DEFICIT - Warrants activity (Details) - $ / shares</t>
        </is>
      </c>
      <c r="B1" s="2" t="inlineStr">
        <is>
          <t>12 Months Ended</t>
        </is>
      </c>
    </row>
    <row r="2">
      <c r="B2" s="2" t="inlineStr">
        <is>
          <t>Dec. 31, 2023</t>
        </is>
      </c>
      <c r="C2" s="2" t="inlineStr">
        <is>
          <t>Dec. 31, 2022</t>
        </is>
      </c>
    </row>
    <row r="3">
      <c r="A3" s="4" t="inlineStr">
        <is>
          <t>Outstanding at ending</t>
        </is>
      </c>
      <c r="B3" s="6" t="n">
        <v>77494</v>
      </c>
      <c r="C3" s="4" t="inlineStr">
        <is>
          <t xml:space="preserve"> </t>
        </is>
      </c>
    </row>
    <row r="4">
      <c r="A4" s="4" t="inlineStr">
        <is>
          <t>ConnectM Before Business Combination</t>
        </is>
      </c>
      <c r="B4" s="4" t="inlineStr">
        <is>
          <t xml:space="preserve"> </t>
        </is>
      </c>
      <c r="C4" s="4" t="inlineStr">
        <is>
          <t xml:space="preserve"> </t>
        </is>
      </c>
    </row>
    <row r="5">
      <c r="A5" s="4" t="inlineStr">
        <is>
          <t>Outstanding at beginning</t>
        </is>
      </c>
      <c r="B5" s="6" t="n">
        <v>23332</v>
      </c>
      <c r="C5" s="4" t="inlineStr">
        <is>
          <t xml:space="preserve"> </t>
        </is>
      </c>
    </row>
    <row r="6">
      <c r="A6" s="4" t="inlineStr">
        <is>
          <t>Outstanding at ending</t>
        </is>
      </c>
      <c r="B6" s="6" t="n">
        <v>23332</v>
      </c>
      <c r="C6" s="6" t="n">
        <v>23332</v>
      </c>
    </row>
    <row r="7">
      <c r="A7" s="4" t="inlineStr">
        <is>
          <t>Weighted average Exercise Price, Beginning</t>
        </is>
      </c>
      <c r="B7" s="5" t="n">
        <v>12</v>
      </c>
      <c r="C7" s="4" t="inlineStr">
        <is>
          <t xml:space="preserve"> </t>
        </is>
      </c>
    </row>
    <row r="8">
      <c r="A8" s="4" t="inlineStr">
        <is>
          <t>Weighted average Exercise Price, Ending</t>
        </is>
      </c>
      <c r="B8" s="5" t="n">
        <v>12</v>
      </c>
      <c r="C8" s="5" t="n">
        <v>12</v>
      </c>
    </row>
    <row r="9">
      <c r="A9" s="4" t="inlineStr">
        <is>
          <t>Weighted Average Remaining Contractual Life</t>
        </is>
      </c>
      <c r="B9" s="4" t="inlineStr">
        <is>
          <t>8 years 1 month 24 days</t>
        </is>
      </c>
      <c r="C9" s="4" t="inlineStr">
        <is>
          <t>9 years 1 month 24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25" customWidth="1" min="6" max="6"/>
    <col width="13" customWidth="1" min="7" max="7"/>
    <col width="14" customWidth="1" min="8" max="8"/>
  </cols>
  <sheetData>
    <row r="1">
      <c r="A1" s="1" t="inlineStr">
        <is>
          <t>STOCK BASED COMPENSATION (Details) - USD ($) $ / shares in Units, $ in Thousands</t>
        </is>
      </c>
      <c r="B1" s="2" t="inlineStr">
        <is>
          <t>9 Months Ended</t>
        </is>
      </c>
      <c r="E1" s="2" t="inlineStr">
        <is>
          <t>12 Months Ended</t>
        </is>
      </c>
    </row>
    <row r="2">
      <c r="B2" s="2" t="inlineStr">
        <is>
          <t>Sep. 30, 2024</t>
        </is>
      </c>
      <c r="C2" s="2" t="inlineStr">
        <is>
          <t>Sep. 30, 2023</t>
        </is>
      </c>
      <c r="D2" s="2" t="inlineStr">
        <is>
          <t>Sep. 30, 2022</t>
        </is>
      </c>
      <c r="E2" s="2" t="inlineStr">
        <is>
          <t>Dec. 31, 2023</t>
        </is>
      </c>
      <c r="F2" s="2" t="inlineStr">
        <is>
          <t>Dec. 31, 2022</t>
        </is>
      </c>
      <c r="G2" s="2" t="inlineStr">
        <is>
          <t>May 31, 2019</t>
        </is>
      </c>
      <c r="H2" s="2" t="inlineStr">
        <is>
          <t>Mar. 22, 2019</t>
        </is>
      </c>
    </row>
    <row r="3">
      <c r="A3" s="4" t="inlineStr">
        <is>
          <t>Incentive units authorized</t>
        </is>
      </c>
      <c r="B3" s="4" t="inlineStr">
        <is>
          <t xml:space="preserve"> </t>
        </is>
      </c>
      <c r="C3" s="4" t="inlineStr">
        <is>
          <t xml:space="preserve"> </t>
        </is>
      </c>
      <c r="D3" s="4" t="inlineStr">
        <is>
          <t xml:space="preserve"> </t>
        </is>
      </c>
      <c r="E3" s="4" t="inlineStr">
        <is>
          <t xml:space="preserve"> </t>
        </is>
      </c>
      <c r="F3" s="4" t="inlineStr">
        <is>
          <t xml:space="preserve"> </t>
        </is>
      </c>
      <c r="G3" s="6" t="n">
        <v>753947</v>
      </c>
      <c r="H3" s="4" t="inlineStr">
        <is>
          <t xml:space="preserve"> </t>
        </is>
      </c>
    </row>
    <row r="4">
      <c r="A4" s="4" t="inlineStr">
        <is>
          <t>Option, Outstanding</t>
        </is>
      </c>
      <c r="B4" s="6" t="n">
        <v>473929</v>
      </c>
      <c r="C4" s="4" t="inlineStr">
        <is>
          <t xml:space="preserve"> </t>
        </is>
      </c>
      <c r="D4" s="4" t="inlineStr">
        <is>
          <t xml:space="preserve"> </t>
        </is>
      </c>
      <c r="E4" s="6" t="n">
        <v>473929</v>
      </c>
      <c r="F4" s="4" t="inlineStr">
        <is>
          <t xml:space="preserve"> </t>
        </is>
      </c>
      <c r="G4" s="4" t="inlineStr">
        <is>
          <t xml:space="preserve"> </t>
        </is>
      </c>
      <c r="H4" s="4" t="inlineStr">
        <is>
          <t xml:space="preserve"> </t>
        </is>
      </c>
    </row>
    <row r="5">
      <c r="A5" s="4" t="inlineStr">
        <is>
          <t>Number of awards authorized</t>
        </is>
      </c>
      <c r="B5" s="4" t="inlineStr">
        <is>
          <t xml:space="preserve"> </t>
        </is>
      </c>
      <c r="C5" s="4" t="inlineStr">
        <is>
          <t xml:space="preserve"> </t>
        </is>
      </c>
      <c r="D5" s="4" t="inlineStr">
        <is>
          <t xml:space="preserve"> </t>
        </is>
      </c>
      <c r="E5" s="4" t="inlineStr">
        <is>
          <t xml:space="preserve"> </t>
        </is>
      </c>
      <c r="F5" s="4" t="inlineStr">
        <is>
          <t xml:space="preserve"> </t>
        </is>
      </c>
      <c r="G5" s="6" t="n">
        <v>753947</v>
      </c>
      <c r="H5" s="4" t="inlineStr">
        <is>
          <t xml:space="preserve"> </t>
        </is>
      </c>
    </row>
    <row r="6">
      <c r="A6" s="4" t="inlineStr">
        <is>
          <t>Number of incentive units issued</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row>
    <row r="7">
      <c r="A7" s="3"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t beginning</t>
        </is>
      </c>
      <c r="B8" s="6" t="n">
        <v>4739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at ending</t>
        </is>
      </c>
      <c r="B9" s="6" t="n">
        <v>473929</v>
      </c>
      <c r="C9" s="4" t="inlineStr">
        <is>
          <t xml:space="preserve"> </t>
        </is>
      </c>
      <c r="D9" s="4" t="inlineStr">
        <is>
          <t xml:space="preserve"> </t>
        </is>
      </c>
      <c r="E9" s="6" t="n">
        <v>473929</v>
      </c>
      <c r="F9" s="4" t="inlineStr">
        <is>
          <t xml:space="preserve"> </t>
        </is>
      </c>
      <c r="G9" s="4" t="inlineStr">
        <is>
          <t xml:space="preserve"> </t>
        </is>
      </c>
      <c r="H9" s="4" t="inlineStr">
        <is>
          <t xml:space="preserve"> </t>
        </is>
      </c>
    </row>
    <row r="10">
      <c r="A10" s="4" t="inlineStr">
        <is>
          <t>Vested and exercisable at ending</t>
        </is>
      </c>
      <c r="B10" s="6" t="n">
        <v>4706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t>
        </is>
      </c>
      <c r="B12" s="10" t="n">
        <v>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t ending</t>
        </is>
      </c>
      <c r="B13" s="15" t="n">
        <v>0.7</v>
      </c>
      <c r="C13" s="4" t="inlineStr">
        <is>
          <t xml:space="preserve"> </t>
        </is>
      </c>
      <c r="D13" s="4" t="inlineStr">
        <is>
          <t xml:space="preserve"> </t>
        </is>
      </c>
      <c r="E13" s="10" t="n">
        <v>0.7</v>
      </c>
      <c r="F13" s="4" t="inlineStr">
        <is>
          <t xml:space="preserve"> </t>
        </is>
      </c>
      <c r="G13" s="4" t="inlineStr">
        <is>
          <t xml:space="preserve"> </t>
        </is>
      </c>
      <c r="H13" s="4" t="inlineStr">
        <is>
          <t xml:space="preserve"> </t>
        </is>
      </c>
    </row>
    <row r="14">
      <c r="A14" s="4" t="inlineStr">
        <is>
          <t>Vested and exercisable at ending</t>
        </is>
      </c>
      <c r="B14" s="8" t="n">
        <v>0.689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eighted-average Remaining Contractua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t ending</t>
        </is>
      </c>
      <c r="B16" s="4" t="inlineStr">
        <is>
          <t>4 years 5 months 26 days</t>
        </is>
      </c>
      <c r="C16" s="4" t="inlineStr">
        <is>
          <t xml:space="preserve"> </t>
        </is>
      </c>
      <c r="D16" s="4" t="inlineStr">
        <is>
          <t xml:space="preserve"> </t>
        </is>
      </c>
      <c r="E16" s="4" t="inlineStr">
        <is>
          <t>5 years 2 months 26 days</t>
        </is>
      </c>
      <c r="F16" s="4" t="inlineStr">
        <is>
          <t xml:space="preserve"> </t>
        </is>
      </c>
      <c r="G16" s="4" t="inlineStr">
        <is>
          <t xml:space="preserve"> </t>
        </is>
      </c>
      <c r="H16" s="4" t="inlineStr">
        <is>
          <t xml:space="preserve"> </t>
        </is>
      </c>
    </row>
    <row r="17">
      <c r="A17" s="4" t="inlineStr">
        <is>
          <t>Vested and exercisable at ending</t>
        </is>
      </c>
      <c r="B17" s="4" t="inlineStr">
        <is>
          <t>4 years 5 months 23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t ending</t>
        </is>
      </c>
      <c r="B19" s="5" t="n">
        <v>263882</v>
      </c>
      <c r="C19" s="4" t="inlineStr">
        <is>
          <t xml:space="preserve"> </t>
        </is>
      </c>
      <c r="D19" s="4" t="inlineStr">
        <is>
          <t xml:space="preserve"> </t>
        </is>
      </c>
      <c r="E19" s="5" t="n">
        <v>666860</v>
      </c>
      <c r="F19" s="4" t="inlineStr">
        <is>
          <t xml:space="preserve"> </t>
        </is>
      </c>
      <c r="G19" s="4" t="inlineStr">
        <is>
          <t xml:space="preserve"> </t>
        </is>
      </c>
      <c r="H19" s="4" t="inlineStr">
        <is>
          <t xml:space="preserve"> </t>
        </is>
      </c>
    </row>
    <row r="20">
      <c r="A20" s="4" t="inlineStr">
        <is>
          <t>Vested and exercisable at ending</t>
        </is>
      </c>
      <c r="B20" s="5" t="n">
        <v>2638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nectM Befor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entive unit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7000</v>
      </c>
    </row>
    <row r="23">
      <c r="A23" s="4" t="inlineStr">
        <is>
          <t>Share-based compensation expense</t>
        </is>
      </c>
      <c r="B23" s="4" t="inlineStr">
        <is>
          <t xml:space="preserve"> </t>
        </is>
      </c>
      <c r="C23" s="4" t="inlineStr">
        <is>
          <t xml:space="preserve"> </t>
        </is>
      </c>
      <c r="D23" s="4" t="inlineStr">
        <is>
          <t xml:space="preserve"> </t>
        </is>
      </c>
      <c r="E23" s="5" t="n">
        <v>407</v>
      </c>
      <c r="F23" s="5" t="n">
        <v>11994</v>
      </c>
      <c r="G23" s="4" t="inlineStr">
        <is>
          <t xml:space="preserve"> </t>
        </is>
      </c>
      <c r="H23" s="4" t="inlineStr">
        <is>
          <t xml:space="preserve"> </t>
        </is>
      </c>
    </row>
    <row r="24">
      <c r="A24" s="4" t="inlineStr">
        <is>
          <t>Option, Outstanding</t>
        </is>
      </c>
      <c r="B24" s="4" t="inlineStr">
        <is>
          <t xml:space="preserve"> </t>
        </is>
      </c>
      <c r="C24" s="4" t="inlineStr">
        <is>
          <t xml:space="preserve"> </t>
        </is>
      </c>
      <c r="D24" s="4" t="inlineStr">
        <is>
          <t xml:space="preserve"> </t>
        </is>
      </c>
      <c r="E24" s="6" t="n">
        <v>142692</v>
      </c>
      <c r="F24" s="6" t="n">
        <v>142692</v>
      </c>
      <c r="G24" s="4" t="inlineStr">
        <is>
          <t xml:space="preserve"> </t>
        </is>
      </c>
      <c r="H24" s="4" t="inlineStr">
        <is>
          <t xml:space="preserve"> </t>
        </is>
      </c>
    </row>
    <row r="25">
      <c r="A25" s="4" t="inlineStr">
        <is>
          <t>Share-based compensation expense remaining</t>
        </is>
      </c>
      <c r="B25" s="4" t="inlineStr">
        <is>
          <t xml:space="preserve"> </t>
        </is>
      </c>
      <c r="C25" s="4" t="inlineStr">
        <is>
          <t xml:space="preserve"> </t>
        </is>
      </c>
      <c r="D25" s="4" t="inlineStr">
        <is>
          <t xml:space="preserve"> </t>
        </is>
      </c>
      <c r="E25" s="5" t="n">
        <v>700</v>
      </c>
      <c r="F25" s="4" t="inlineStr">
        <is>
          <t xml:space="preserve"> </t>
        </is>
      </c>
      <c r="G25" s="4" t="inlineStr">
        <is>
          <t xml:space="preserve"> </t>
        </is>
      </c>
      <c r="H25" s="4" t="inlineStr">
        <is>
          <t xml:space="preserve"> </t>
        </is>
      </c>
    </row>
    <row r="26">
      <c r="A26" s="4" t="inlineStr">
        <is>
          <t>Incentive units issued</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row>
    <row r="27">
      <c r="A27" s="4" t="inlineStr">
        <is>
          <t>Number of award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7000</v>
      </c>
    </row>
    <row r="28">
      <c r="A28" s="3"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at beginning</t>
        </is>
      </c>
      <c r="B29" s="6" t="n">
        <v>142692</v>
      </c>
      <c r="C29" s="6" t="n">
        <v>142692</v>
      </c>
      <c r="D29" s="4" t="inlineStr">
        <is>
          <t xml:space="preserve"> </t>
        </is>
      </c>
      <c r="E29" s="6" t="n">
        <v>142692</v>
      </c>
      <c r="F29" s="4" t="inlineStr">
        <is>
          <t xml:space="preserve"> </t>
        </is>
      </c>
      <c r="G29" s="4" t="inlineStr">
        <is>
          <t xml:space="preserve"> </t>
        </is>
      </c>
      <c r="H29" s="4" t="inlineStr">
        <is>
          <t xml:space="preserve"> </t>
        </is>
      </c>
    </row>
    <row r="30">
      <c r="A30" s="4" t="inlineStr">
        <is>
          <t>Outstanding at ending</t>
        </is>
      </c>
      <c r="B30" s="4" t="inlineStr">
        <is>
          <t xml:space="preserve"> </t>
        </is>
      </c>
      <c r="C30" s="4" t="inlineStr">
        <is>
          <t xml:space="preserve"> </t>
        </is>
      </c>
      <c r="D30" s="4" t="inlineStr">
        <is>
          <t xml:space="preserve"> </t>
        </is>
      </c>
      <c r="E30" s="6" t="n">
        <v>142692</v>
      </c>
      <c r="F30" s="6" t="n">
        <v>142692</v>
      </c>
      <c r="G30" s="4" t="inlineStr">
        <is>
          <t xml:space="preserve"> </t>
        </is>
      </c>
      <c r="H30" s="4" t="inlineStr">
        <is>
          <t xml:space="preserve"> </t>
        </is>
      </c>
    </row>
    <row r="31">
      <c r="A31" s="3" t="inlineStr">
        <is>
          <t>Weighted-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at beginning</t>
        </is>
      </c>
      <c r="B32" s="8" t="n">
        <v>2.33</v>
      </c>
      <c r="C32" s="8" t="n">
        <v>2.33</v>
      </c>
      <c r="D32" s="4" t="inlineStr">
        <is>
          <t xml:space="preserve"> </t>
        </is>
      </c>
      <c r="E32" s="8" t="n">
        <v>2.33</v>
      </c>
      <c r="F32" s="4" t="inlineStr">
        <is>
          <t xml:space="preserve"> </t>
        </is>
      </c>
      <c r="G32" s="4" t="inlineStr">
        <is>
          <t xml:space="preserve"> </t>
        </is>
      </c>
      <c r="H32" s="4" t="inlineStr">
        <is>
          <t xml:space="preserve"> </t>
        </is>
      </c>
    </row>
    <row r="33">
      <c r="A33" s="4" t="inlineStr">
        <is>
          <t>Outstanding at ending</t>
        </is>
      </c>
      <c r="B33" s="4" t="inlineStr">
        <is>
          <t xml:space="preserve"> </t>
        </is>
      </c>
      <c r="C33" s="4" t="inlineStr">
        <is>
          <t xml:space="preserve"> </t>
        </is>
      </c>
      <c r="D33" s="4" t="inlineStr">
        <is>
          <t xml:space="preserve"> </t>
        </is>
      </c>
      <c r="E33" s="8" t="n">
        <v>2.33</v>
      </c>
      <c r="F33" s="8" t="n">
        <v>2.33</v>
      </c>
      <c r="G33" s="4" t="inlineStr">
        <is>
          <t xml:space="preserve"> </t>
        </is>
      </c>
      <c r="H33" s="4" t="inlineStr">
        <is>
          <t xml:space="preserve"> </t>
        </is>
      </c>
    </row>
    <row r="34">
      <c r="A34" s="3" t="inlineStr">
        <is>
          <t>Weighted-average Remaining Contractua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at ending</t>
        </is>
      </c>
      <c r="B35" s="4" t="inlineStr">
        <is>
          <t xml:space="preserve"> </t>
        </is>
      </c>
      <c r="C35" s="4" t="inlineStr">
        <is>
          <t xml:space="preserve"> </t>
        </is>
      </c>
      <c r="D35" s="4" t="inlineStr">
        <is>
          <t xml:space="preserve"> </t>
        </is>
      </c>
      <c r="E35" s="4" t="inlineStr">
        <is>
          <t>5 years 2 months 26 days</t>
        </is>
      </c>
      <c r="F35" s="4" t="inlineStr">
        <is>
          <t>6 years 2 months 26 days</t>
        </is>
      </c>
      <c r="G35" s="4" t="inlineStr">
        <is>
          <t xml:space="preserve"> </t>
        </is>
      </c>
      <c r="H35" s="4" t="inlineStr">
        <is>
          <t xml:space="preserve"> </t>
        </is>
      </c>
    </row>
    <row r="36">
      <c r="A36" s="4" t="inlineStr">
        <is>
          <t>Vested and exercisable at ending</t>
        </is>
      </c>
      <c r="B36" s="4" t="inlineStr">
        <is>
          <t xml:space="preserve"> </t>
        </is>
      </c>
      <c r="C36" s="4" t="inlineStr">
        <is>
          <t xml:space="preserve"> </t>
        </is>
      </c>
      <c r="D36" s="4" t="inlineStr">
        <is>
          <t xml:space="preserve"> </t>
        </is>
      </c>
      <c r="E36" s="4" t="inlineStr">
        <is>
          <t>5 years 2 months 19 days</t>
        </is>
      </c>
      <c r="F36" s="4" t="inlineStr">
        <is>
          <t xml:space="preserve"> </t>
        </is>
      </c>
      <c r="G36" s="4" t="inlineStr">
        <is>
          <t xml:space="preserve"> </t>
        </is>
      </c>
      <c r="H36" s="4" t="inlineStr">
        <is>
          <t xml:space="preserve"> </t>
        </is>
      </c>
    </row>
    <row r="37">
      <c r="A37" s="3" t="inlineStr">
        <is>
          <t>Aggregate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at ending</t>
        </is>
      </c>
      <c r="B38" s="4" t="inlineStr">
        <is>
          <t xml:space="preserve"> </t>
        </is>
      </c>
      <c r="C38" s="4" t="inlineStr">
        <is>
          <t xml:space="preserve"> </t>
        </is>
      </c>
      <c r="D38" s="4" t="inlineStr">
        <is>
          <t xml:space="preserve"> </t>
        </is>
      </c>
      <c r="E38" s="5" t="n">
        <v>666860</v>
      </c>
      <c r="F38" s="5" t="n">
        <v>768171</v>
      </c>
      <c r="G38" s="4" t="inlineStr">
        <is>
          <t xml:space="preserve"> </t>
        </is>
      </c>
      <c r="H38" s="4" t="inlineStr">
        <is>
          <t xml:space="preserve"> </t>
        </is>
      </c>
    </row>
    <row r="39">
      <c r="A39" s="4" t="inlineStr">
        <is>
          <t>Vested and exercisable at ending</t>
        </is>
      </c>
      <c r="B39" s="4" t="inlineStr">
        <is>
          <t xml:space="preserve"> </t>
        </is>
      </c>
      <c r="C39" s="4" t="inlineStr">
        <is>
          <t xml:space="preserve"> </t>
        </is>
      </c>
      <c r="D39" s="4" t="inlineStr">
        <is>
          <t xml:space="preserve"> </t>
        </is>
      </c>
      <c r="E39" s="5" t="n">
        <v>664474</v>
      </c>
      <c r="F39" s="4" t="inlineStr">
        <is>
          <t xml:space="preserve"> </t>
        </is>
      </c>
      <c r="G39" s="4" t="inlineStr">
        <is>
          <t xml:space="preserve"> </t>
        </is>
      </c>
      <c r="H39" s="4" t="inlineStr">
        <is>
          <t xml:space="preserve"> </t>
        </is>
      </c>
    </row>
  </sheetData>
  <mergeCells count="3">
    <mergeCell ref="A1:A2"/>
    <mergeCell ref="B1:D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ummary of option activity (Details)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at beginning</t>
        </is>
      </c>
      <c r="B4" s="6" t="n">
        <v>473929</v>
      </c>
      <c r="C4" s="4" t="inlineStr">
        <is>
          <t xml:space="preserve"> </t>
        </is>
      </c>
      <c r="D4" s="4" t="inlineStr">
        <is>
          <t xml:space="preserve"> </t>
        </is>
      </c>
    </row>
    <row r="5">
      <c r="A5" s="4" t="inlineStr">
        <is>
          <t>Option, Outstanding</t>
        </is>
      </c>
      <c r="B5" s="6" t="n">
        <v>473929</v>
      </c>
      <c r="C5" s="6" t="n">
        <v>473929</v>
      </c>
      <c r="D5" s="4" t="inlineStr">
        <is>
          <t xml:space="preserve"> </t>
        </is>
      </c>
    </row>
    <row r="6">
      <c r="A6" s="3" t="inlineStr">
        <is>
          <t>Weighted-average Exercise Price</t>
        </is>
      </c>
      <c r="B6" s="4" t="inlineStr">
        <is>
          <t xml:space="preserve"> </t>
        </is>
      </c>
      <c r="C6" s="4" t="inlineStr">
        <is>
          <t xml:space="preserve"> </t>
        </is>
      </c>
      <c r="D6" s="4" t="inlineStr">
        <is>
          <t xml:space="preserve"> </t>
        </is>
      </c>
    </row>
    <row r="7">
      <c r="A7" s="4" t="inlineStr">
        <is>
          <t>Outstanding at beginning</t>
        </is>
      </c>
      <c r="B7" s="10" t="n">
        <v>0.7</v>
      </c>
      <c r="C7" s="4" t="inlineStr">
        <is>
          <t xml:space="preserve"> </t>
        </is>
      </c>
      <c r="D7" s="4" t="inlineStr">
        <is>
          <t xml:space="preserve"> </t>
        </is>
      </c>
    </row>
    <row r="8">
      <c r="A8" s="4" t="inlineStr">
        <is>
          <t>Weighted average Exercise Price, Outstanding</t>
        </is>
      </c>
      <c r="B8" s="10" t="n">
        <v>0.7</v>
      </c>
      <c r="C8" s="10" t="n">
        <v>0.7</v>
      </c>
      <c r="D8" s="4" t="inlineStr">
        <is>
          <t xml:space="preserve"> </t>
        </is>
      </c>
    </row>
    <row r="9">
      <c r="A9" s="3" t="inlineStr">
        <is>
          <t>Weighted-average Remaining Contractual Life</t>
        </is>
      </c>
      <c r="B9" s="4" t="inlineStr">
        <is>
          <t xml:space="preserve"> </t>
        </is>
      </c>
      <c r="C9" s="4" t="inlineStr">
        <is>
          <t xml:space="preserve"> </t>
        </is>
      </c>
      <c r="D9" s="4" t="inlineStr">
        <is>
          <t xml:space="preserve"> </t>
        </is>
      </c>
    </row>
    <row r="10">
      <c r="A10" s="4" t="inlineStr">
        <is>
          <t>Weighted average Remaining Contractual Life, Outstanding</t>
        </is>
      </c>
      <c r="B10" s="4" t="inlineStr">
        <is>
          <t>4 years 5 months 26 days</t>
        </is>
      </c>
      <c r="C10" s="4" t="inlineStr">
        <is>
          <t>5 years 2 months 26 days</t>
        </is>
      </c>
      <c r="D10" s="4" t="inlineStr">
        <is>
          <t xml:space="preserve"> </t>
        </is>
      </c>
    </row>
    <row r="11">
      <c r="A11" s="4" t="inlineStr">
        <is>
          <t>Weighted average Remaining Contractual Life, Vested and Exercisable</t>
        </is>
      </c>
      <c r="B11" s="4" t="inlineStr">
        <is>
          <t>4 years 5 months 23 days</t>
        </is>
      </c>
      <c r="C11" s="4" t="inlineStr">
        <is>
          <t xml:space="preserve"> </t>
        </is>
      </c>
      <c r="D11" s="4" t="inlineStr">
        <is>
          <t xml:space="preserve"> </t>
        </is>
      </c>
    </row>
    <row r="12">
      <c r="A12" s="3" t="inlineStr">
        <is>
          <t>Aggregate Intrinsic Value</t>
        </is>
      </c>
      <c r="B12" s="4" t="inlineStr">
        <is>
          <t xml:space="preserve"> </t>
        </is>
      </c>
      <c r="C12" s="4" t="inlineStr">
        <is>
          <t xml:space="preserve"> </t>
        </is>
      </c>
      <c r="D12" s="4" t="inlineStr">
        <is>
          <t xml:space="preserve"> </t>
        </is>
      </c>
    </row>
    <row r="13">
      <c r="A13" s="4" t="inlineStr">
        <is>
          <t>Aggregate Intrinsic Value, Outstanding</t>
        </is>
      </c>
      <c r="B13" s="5" t="n">
        <v>263882</v>
      </c>
      <c r="C13" s="5" t="n">
        <v>666860</v>
      </c>
      <c r="D13" s="4" t="inlineStr">
        <is>
          <t xml:space="preserve"> </t>
        </is>
      </c>
    </row>
    <row r="14">
      <c r="A14" s="4" t="inlineStr">
        <is>
          <t>Aggregate Intrinsic Value, Vested and exercisable</t>
        </is>
      </c>
      <c r="B14" s="5" t="n">
        <v>263882</v>
      </c>
      <c r="C14" s="4" t="inlineStr">
        <is>
          <t xml:space="preserve"> </t>
        </is>
      </c>
      <c r="D14" s="4" t="inlineStr">
        <is>
          <t xml:space="preserve"> </t>
        </is>
      </c>
    </row>
    <row r="15">
      <c r="A15" s="4" t="inlineStr">
        <is>
          <t>ConnectM Before Business Combination</t>
        </is>
      </c>
      <c r="B15" s="4" t="inlineStr">
        <is>
          <t xml:space="preserve"> </t>
        </is>
      </c>
      <c r="C15" s="4" t="inlineStr">
        <is>
          <t xml:space="preserve"> </t>
        </is>
      </c>
      <c r="D15" s="4" t="inlineStr">
        <is>
          <t xml:space="preserve"> </t>
        </is>
      </c>
    </row>
    <row r="16">
      <c r="A16" s="3" t="inlineStr">
        <is>
          <t>Options</t>
        </is>
      </c>
      <c r="B16" s="4" t="inlineStr">
        <is>
          <t xml:space="preserve"> </t>
        </is>
      </c>
      <c r="C16" s="4" t="inlineStr">
        <is>
          <t xml:space="preserve"> </t>
        </is>
      </c>
      <c r="D16" s="4" t="inlineStr">
        <is>
          <t xml:space="preserve"> </t>
        </is>
      </c>
    </row>
    <row r="17">
      <c r="A17" s="4" t="inlineStr">
        <is>
          <t>Outstanding at beginning</t>
        </is>
      </c>
      <c r="B17" s="6" t="n">
        <v>142692</v>
      </c>
      <c r="C17" s="6" t="n">
        <v>142692</v>
      </c>
      <c r="D17" s="4" t="inlineStr">
        <is>
          <t xml:space="preserve"> </t>
        </is>
      </c>
    </row>
    <row r="18">
      <c r="A18" s="4" t="inlineStr">
        <is>
          <t>Option, Outstanding</t>
        </is>
      </c>
      <c r="B18" s="4" t="inlineStr">
        <is>
          <t xml:space="preserve"> </t>
        </is>
      </c>
      <c r="C18" s="6" t="n">
        <v>142692</v>
      </c>
      <c r="D18" s="6" t="n">
        <v>142692</v>
      </c>
    </row>
    <row r="19">
      <c r="A19" s="4" t="inlineStr">
        <is>
          <t>Vested and Exercisable</t>
        </is>
      </c>
      <c r="B19" s="4" t="inlineStr">
        <is>
          <t xml:space="preserve"> </t>
        </is>
      </c>
      <c r="C19" s="6" t="n">
        <v>139283</v>
      </c>
      <c r="D19" s="4" t="inlineStr">
        <is>
          <t xml:space="preserve"> </t>
        </is>
      </c>
    </row>
    <row r="20">
      <c r="A20" s="3" t="inlineStr">
        <is>
          <t>Weighted-average Exercise Price</t>
        </is>
      </c>
      <c r="B20" s="4" t="inlineStr">
        <is>
          <t xml:space="preserve"> </t>
        </is>
      </c>
      <c r="C20" s="4" t="inlineStr">
        <is>
          <t xml:space="preserve"> </t>
        </is>
      </c>
      <c r="D20" s="4" t="inlineStr">
        <is>
          <t xml:space="preserve"> </t>
        </is>
      </c>
    </row>
    <row r="21">
      <c r="A21" s="4" t="inlineStr">
        <is>
          <t>Outstanding at beginning</t>
        </is>
      </c>
      <c r="B21" s="8" t="n">
        <v>2.33</v>
      </c>
      <c r="C21" s="8" t="n">
        <v>2.33</v>
      </c>
      <c r="D21" s="4" t="inlineStr">
        <is>
          <t xml:space="preserve"> </t>
        </is>
      </c>
    </row>
    <row r="22">
      <c r="A22" s="4" t="inlineStr">
        <is>
          <t>Weighted average Exercise Price, Outstanding</t>
        </is>
      </c>
      <c r="B22" s="4" t="inlineStr">
        <is>
          <t xml:space="preserve"> </t>
        </is>
      </c>
      <c r="C22" s="13" t="n">
        <v>2.33</v>
      </c>
      <c r="D22" s="8" t="n">
        <v>2.33</v>
      </c>
    </row>
    <row r="23">
      <c r="A23" s="4" t="inlineStr">
        <is>
          <t>Vested and Exercisable</t>
        </is>
      </c>
      <c r="B23" s="4" t="inlineStr">
        <is>
          <t xml:space="preserve"> </t>
        </is>
      </c>
      <c r="C23" s="8" t="n">
        <v>2.23</v>
      </c>
      <c r="D23" s="4" t="inlineStr">
        <is>
          <t xml:space="preserve"> </t>
        </is>
      </c>
    </row>
    <row r="24">
      <c r="A24" s="3" t="inlineStr">
        <is>
          <t>Weighted-average Remaining Contractual Life</t>
        </is>
      </c>
      <c r="B24" s="4" t="inlineStr">
        <is>
          <t xml:space="preserve"> </t>
        </is>
      </c>
      <c r="C24" s="4" t="inlineStr">
        <is>
          <t xml:space="preserve"> </t>
        </is>
      </c>
      <c r="D24" s="4" t="inlineStr">
        <is>
          <t xml:space="preserve"> </t>
        </is>
      </c>
    </row>
    <row r="25">
      <c r="A25" s="4" t="inlineStr">
        <is>
          <t>Weighted average Remaining Contractual Life, Outstanding</t>
        </is>
      </c>
      <c r="B25" s="4" t="inlineStr">
        <is>
          <t xml:space="preserve"> </t>
        </is>
      </c>
      <c r="C25" s="4" t="inlineStr">
        <is>
          <t>5 years 2 months 26 days</t>
        </is>
      </c>
      <c r="D25" s="4" t="inlineStr">
        <is>
          <t>6 years 2 months 26 days</t>
        </is>
      </c>
    </row>
    <row r="26">
      <c r="A26" s="4" t="inlineStr">
        <is>
          <t>Weighted average Remaining Contractual Life, Vested and Exercisable</t>
        </is>
      </c>
      <c r="B26" s="4" t="inlineStr">
        <is>
          <t xml:space="preserve"> </t>
        </is>
      </c>
      <c r="C26" s="4" t="inlineStr">
        <is>
          <t>5 years 2 months 19 days</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utstanding</t>
        </is>
      </c>
      <c r="B28" s="4" t="inlineStr">
        <is>
          <t xml:space="preserve"> </t>
        </is>
      </c>
      <c r="C28" s="5" t="n">
        <v>666860</v>
      </c>
      <c r="D28" s="5" t="n">
        <v>768171</v>
      </c>
    </row>
    <row r="29">
      <c r="A29" s="4" t="inlineStr">
        <is>
          <t>Aggregate Intrinsic Value, Vested and exercisable</t>
        </is>
      </c>
      <c r="B29" s="4" t="inlineStr">
        <is>
          <t xml:space="preserve"> </t>
        </is>
      </c>
      <c r="C29" s="5" t="n">
        <v>664474</v>
      </c>
      <c r="D29" s="4" t="inlineStr">
        <is>
          <t xml:space="preserve"> </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RGER AGREEMENT (Details) - USD ($)</t>
        </is>
      </c>
      <c r="C1" s="2" t="inlineStr">
        <is>
          <t>12 Months Ended</t>
        </is>
      </c>
    </row>
    <row r="2">
      <c r="B2" s="2" t="inlineStr">
        <is>
          <t>Dec. 31, 2022</t>
        </is>
      </c>
      <c r="C2" s="2" t="inlineStr">
        <is>
          <t>Dec. 31, 2023</t>
        </is>
      </c>
      <c r="D2" s="2" t="inlineStr">
        <is>
          <t>Dec. 31, 2022</t>
        </is>
      </c>
      <c r="E2" s="2" t="inlineStr">
        <is>
          <t>Sep. 30, 2024</t>
        </is>
      </c>
      <c r="F2" s="2" t="inlineStr">
        <is>
          <t>Jul. 1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t>
        </is>
      </c>
      <c r="B4" s="4" t="inlineStr">
        <is>
          <t xml:space="preserve"> </t>
        </is>
      </c>
      <c r="C4" s="7" t="n">
        <v>0.0001</v>
      </c>
      <c r="D4" s="4" t="inlineStr">
        <is>
          <t xml:space="preserve"> </t>
        </is>
      </c>
      <c r="E4" s="7" t="n">
        <v>0.0001</v>
      </c>
      <c r="F4" s="7" t="n">
        <v>0.0001</v>
      </c>
    </row>
    <row r="5">
      <c r="A5" s="4" t="inlineStr">
        <is>
          <t>Preferred shares, par value (in dollars per share)</t>
        </is>
      </c>
      <c r="B5" s="4" t="inlineStr">
        <is>
          <t xml:space="preserve"> </t>
        </is>
      </c>
      <c r="C5" s="4" t="inlineStr">
        <is>
          <t xml:space="preserve"> </t>
        </is>
      </c>
      <c r="D5" s="4" t="inlineStr">
        <is>
          <t xml:space="preserve"> </t>
        </is>
      </c>
      <c r="E5" s="7" t="n">
        <v>0.0001</v>
      </c>
      <c r="F5" s="14" t="n">
        <v>0.0001</v>
      </c>
    </row>
    <row r="6">
      <c r="A6" s="4" t="inlineStr">
        <is>
          <t>MC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par value (in dollars per share)</t>
        </is>
      </c>
      <c r="B8" s="4" t="inlineStr">
        <is>
          <t xml:space="preserve"> </t>
        </is>
      </c>
      <c r="C8" s="14" t="n">
        <v>0.0001</v>
      </c>
      <c r="D8" s="4" t="inlineStr">
        <is>
          <t xml:space="preserve"> </t>
        </is>
      </c>
      <c r="E8" s="4" t="inlineStr">
        <is>
          <t xml:space="preserve"> </t>
        </is>
      </c>
      <c r="F8" s="7" t="n">
        <v>0.0001</v>
      </c>
    </row>
    <row r="9">
      <c r="A9" s="4" t="inlineStr">
        <is>
          <t>Preferred shares, par value (in dollars per share)</t>
        </is>
      </c>
      <c r="B9" s="7" t="n">
        <v>0.0001</v>
      </c>
      <c r="C9" s="7" t="n">
        <v>0.0001</v>
      </c>
      <c r="D9" s="7" t="n">
        <v>0.0001</v>
      </c>
      <c r="E9" s="4" t="inlineStr">
        <is>
          <t xml:space="preserve"> </t>
        </is>
      </c>
      <c r="F9" s="4" t="inlineStr">
        <is>
          <t xml:space="preserve"> </t>
        </is>
      </c>
    </row>
    <row r="10">
      <c r="A10" s="4" t="inlineStr">
        <is>
          <t>Transaction expenses</t>
        </is>
      </c>
      <c r="B10" s="4" t="inlineStr">
        <is>
          <t xml:space="preserve"> </t>
        </is>
      </c>
      <c r="C10" s="5" t="n">
        <v>1200000</v>
      </c>
      <c r="D10" s="5" t="n">
        <v>600000</v>
      </c>
      <c r="E10" s="4" t="inlineStr">
        <is>
          <t xml:space="preserve"> </t>
        </is>
      </c>
      <c r="F10" s="4" t="inlineStr">
        <is>
          <t xml:space="preserve"> </t>
        </is>
      </c>
    </row>
    <row r="11">
      <c r="A11" s="4" t="inlineStr">
        <is>
          <t>ConnectM Before Business Comb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par value (in dollars per share)</t>
        </is>
      </c>
      <c r="B13" s="14" t="n">
        <v>0.0001</v>
      </c>
      <c r="C13" s="7" t="n">
        <v>0.0001</v>
      </c>
      <c r="D13" s="7" t="n">
        <v>0.0001</v>
      </c>
      <c r="E13" s="4" t="inlineStr">
        <is>
          <t xml:space="preserve"> </t>
        </is>
      </c>
      <c r="F13" s="4" t="inlineStr">
        <is>
          <t xml:space="preserve"> </t>
        </is>
      </c>
    </row>
    <row r="14">
      <c r="A14" s="4" t="inlineStr">
        <is>
          <t>Preferred shares, par value (in dollars per share)</t>
        </is>
      </c>
      <c r="B14" s="7" t="n">
        <v>0.0001</v>
      </c>
      <c r="C14" s="4" t="inlineStr">
        <is>
          <t xml:space="preserve"> </t>
        </is>
      </c>
      <c r="D14" s="7" t="n">
        <v>0.0001</v>
      </c>
      <c r="E14" s="4" t="inlineStr">
        <is>
          <t xml:space="preserve"> </t>
        </is>
      </c>
      <c r="F14" s="4" t="inlineStr">
        <is>
          <t xml:space="preserve"> </t>
        </is>
      </c>
    </row>
    <row r="15">
      <c r="A15" s="4" t="inlineStr">
        <is>
          <t>Transaction expenses</t>
        </is>
      </c>
      <c r="B15" s="5" t="n">
        <v>8000000</v>
      </c>
      <c r="C15" s="4" t="inlineStr">
        <is>
          <t xml:space="preserve"> </t>
        </is>
      </c>
      <c r="D15" s="4" t="inlineStr">
        <is>
          <t xml:space="preserve"> </t>
        </is>
      </c>
      <c r="E15" s="4" t="inlineStr">
        <is>
          <t xml:space="preserve"> </t>
        </is>
      </c>
      <c r="F15" s="4" t="inlineStr">
        <is>
          <t xml:space="preserve"> </t>
        </is>
      </c>
    </row>
    <row r="16">
      <c r="A16" s="4" t="inlineStr">
        <is>
          <t>Maximum cure period for breaches that are curable</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Threshold period of written notice for termination if stockholders not approved the merger agreement</t>
        </is>
      </c>
      <c r="B17" s="4" t="inlineStr">
        <is>
          <t>2 days</t>
        </is>
      </c>
      <c r="C17" s="4" t="inlineStr">
        <is>
          <t xml:space="preserve"> </t>
        </is>
      </c>
      <c r="D17" s="4" t="inlineStr">
        <is>
          <t xml:space="preserve"> </t>
        </is>
      </c>
      <c r="E17" s="4" t="inlineStr">
        <is>
          <t xml:space="preserve"> </t>
        </is>
      </c>
      <c r="F17" s="4" t="inlineStr">
        <is>
          <t xml:space="preserve"> </t>
        </is>
      </c>
    </row>
    <row r="18">
      <c r="A18" s="4" t="inlineStr">
        <is>
          <t>Threshold period of written notice for termination if board of directors shall have publicly withdrawn, modified, withheld or changed its recommendation to vote in favor of the merger and other proposals</t>
        </is>
      </c>
      <c r="B18" s="4" t="inlineStr">
        <is>
          <t>15 days</t>
        </is>
      </c>
      <c r="C18" s="4" t="inlineStr">
        <is>
          <t xml:space="preserve"> </t>
        </is>
      </c>
      <c r="D18" s="4" t="inlineStr">
        <is>
          <t xml:space="preserve"> </t>
        </is>
      </c>
      <c r="E18" s="4" t="inlineStr">
        <is>
          <t xml:space="preserve"> </t>
        </is>
      </c>
      <c r="F18" s="4" t="inlineStr">
        <is>
          <t xml:space="preserve"> </t>
        </is>
      </c>
    </row>
    <row r="19">
      <c r="A19" s="4" t="inlineStr">
        <is>
          <t>Maximum transactions expenses reimbursable in the event of termination</t>
        </is>
      </c>
      <c r="B19" s="5" t="n">
        <v>1200000</v>
      </c>
      <c r="C19" s="4" t="inlineStr">
        <is>
          <t xml:space="preserve"> </t>
        </is>
      </c>
      <c r="D19" s="4" t="inlineStr">
        <is>
          <t xml:space="preserve"> </t>
        </is>
      </c>
      <c r="E19" s="4" t="inlineStr">
        <is>
          <t xml:space="preserve"> </t>
        </is>
      </c>
      <c r="F19" s="4" t="inlineStr">
        <is>
          <t xml:space="preserve"> </t>
        </is>
      </c>
    </row>
    <row r="20">
      <c r="A20" s="4" t="inlineStr">
        <is>
          <t>ConnectM Before Business Combination | MCA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rger Consideration ( in shares)</t>
        </is>
      </c>
      <c r="B22" s="6" t="n">
        <v>1450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RETIREMENT PLANS (Details) - ConnectM Before Business Combination</t>
        </is>
      </c>
      <c r="B1" s="2" t="inlineStr">
        <is>
          <t>12 Months Ended</t>
        </is>
      </c>
    </row>
    <row r="2">
      <c r="B2" s="2" t="inlineStr">
        <is>
          <t>Dec. 31, 2023 USD ($)</t>
        </is>
      </c>
    </row>
    <row r="3">
      <c r="A3" s="3" t="inlineStr">
        <is>
          <t>RETIREMENT PLANS</t>
        </is>
      </c>
      <c r="B3" s="4" t="inlineStr">
        <is>
          <t xml:space="preserve"> </t>
        </is>
      </c>
    </row>
    <row r="4">
      <c r="A4" s="4" t="inlineStr">
        <is>
          <t>Matching contribution percent</t>
        </is>
      </c>
      <c r="B4" s="9" t="n">
        <v>1</v>
      </c>
    </row>
    <row r="5">
      <c r="A5" s="4" t="inlineStr">
        <is>
          <t>Employees compensation percentage</t>
        </is>
      </c>
      <c r="B5" s="9" t="n">
        <v>0.03</v>
      </c>
    </row>
    <row r="6">
      <c r="A6" s="4" t="inlineStr">
        <is>
          <t>Contribution cost</t>
        </is>
      </c>
      <c r="B6" s="5" t="n">
        <v>77138</v>
      </c>
    </row>
    <row r="7">
      <c r="A7" s="4" t="inlineStr">
        <is>
          <t>Minimum</t>
        </is>
      </c>
      <c r="B7" s="4" t="inlineStr">
        <is>
          <t xml:space="preserve"> </t>
        </is>
      </c>
    </row>
    <row r="8">
      <c r="A8" s="3" t="inlineStr">
        <is>
          <t>RETIREMENT PLANS</t>
        </is>
      </c>
      <c r="B8" s="4" t="inlineStr">
        <is>
          <t xml:space="preserve"> </t>
        </is>
      </c>
    </row>
    <row r="9">
      <c r="A9" s="4" t="inlineStr">
        <is>
          <t>Employee contribution percentage</t>
        </is>
      </c>
      <c r="B9" s="9" t="n">
        <v>0.01</v>
      </c>
    </row>
    <row r="10">
      <c r="A10" s="4" t="inlineStr">
        <is>
          <t>Maximum</t>
        </is>
      </c>
      <c r="B10" s="4" t="inlineStr">
        <is>
          <t xml:space="preserve"> </t>
        </is>
      </c>
    </row>
    <row r="11">
      <c r="A11" s="3" t="inlineStr">
        <is>
          <t>RETIREMENT PLANS</t>
        </is>
      </c>
      <c r="B11" s="4" t="inlineStr">
        <is>
          <t xml:space="preserve"> </t>
        </is>
      </c>
    </row>
    <row r="12">
      <c r="A12" s="4" t="inlineStr">
        <is>
          <t>Employee contribution percentage</t>
        </is>
      </c>
      <c r="B12" s="9"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UE FROM MONTEREY CAPITAL ACQUISITION CORPORATION (Details) - ConnectM Before Business Combination - USD ($)</t>
        </is>
      </c>
      <c r="B1" s="2" t="inlineStr">
        <is>
          <t>Dec. 11, 2023</t>
        </is>
      </c>
      <c r="C1" s="2" t="inlineStr">
        <is>
          <t>Nov. 09, 2023</t>
        </is>
      </c>
      <c r="D1" s="2" t="inlineStr">
        <is>
          <t>Aug. 11, 2023</t>
        </is>
      </c>
      <c r="E1" s="2" t="inlineStr">
        <is>
          <t>May 09, 2023</t>
        </is>
      </c>
      <c r="F1" s="2" t="inlineStr">
        <is>
          <t>Dec. 31, 2023</t>
        </is>
      </c>
    </row>
    <row r="2">
      <c r="A2" s="3" t="inlineStr">
        <is>
          <t>DUE FROM MONTEREY CAPITAL ACQUISITION CORPO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from Monterey Capital Acquisition Corporation</t>
        </is>
      </c>
      <c r="B3" s="4" t="inlineStr">
        <is>
          <t xml:space="preserve"> </t>
        </is>
      </c>
      <c r="C3" s="4" t="inlineStr">
        <is>
          <t xml:space="preserve"> </t>
        </is>
      </c>
      <c r="D3" s="4" t="inlineStr">
        <is>
          <t xml:space="preserve"> </t>
        </is>
      </c>
      <c r="E3" s="4" t="inlineStr">
        <is>
          <t xml:space="preserve"> </t>
        </is>
      </c>
      <c r="F3" s="5" t="n">
        <v>2491431</v>
      </c>
    </row>
    <row r="4">
      <c r="A4" s="4" t="inlineStr">
        <is>
          <t>Related Party | Monterey Capital Acquisition Corpora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UE FROM MONTEREY CAPITAL ACQUISITION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Extension Period of Time to Consummate Business Combination</t>
        </is>
      </c>
      <c r="B6" s="4" t="inlineStr">
        <is>
          <t>1 month</t>
        </is>
      </c>
      <c r="C6" s="4" t="inlineStr">
        <is>
          <t>1 month</t>
        </is>
      </c>
      <c r="D6" s="4" t="inlineStr">
        <is>
          <t>3 months</t>
        </is>
      </c>
      <c r="E6" s="4" t="inlineStr">
        <is>
          <t>3 months</t>
        </is>
      </c>
      <c r="F6" s="4" t="inlineStr">
        <is>
          <t xml:space="preserve"> </t>
        </is>
      </c>
    </row>
    <row r="7">
      <c r="A7" s="4" t="inlineStr">
        <is>
          <t>Amount Deposited to Extend the Period of Time to Consummate Business Combination</t>
        </is>
      </c>
      <c r="B7" s="5" t="n">
        <v>325716</v>
      </c>
      <c r="C7" s="5" t="n">
        <v>325715</v>
      </c>
      <c r="D7" s="5" t="n">
        <v>920000</v>
      </c>
      <c r="E7" s="5" t="n">
        <v>920000</v>
      </c>
      <c r="F7" s="4" t="inlineStr">
        <is>
          <t xml:space="preserve"> </t>
        </is>
      </c>
    </row>
    <row r="8">
      <c r="A8" s="4" t="inlineStr">
        <is>
          <t>Due from Monterey Capital Acquisition Corporation</t>
        </is>
      </c>
      <c r="B8" s="5" t="n">
        <v>651430</v>
      </c>
      <c r="C8" s="4" t="inlineStr">
        <is>
          <t xml:space="preserve"> </t>
        </is>
      </c>
      <c r="D8" s="5" t="n">
        <v>920000</v>
      </c>
      <c r="E8" s="5" t="n">
        <v>920000</v>
      </c>
      <c r="F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 ConnectM Before Business Combination - Related Party - USD ($)</t>
        </is>
      </c>
      <c r="B1" s="2" t="inlineStr">
        <is>
          <t>Mar. 10, 2024</t>
        </is>
      </c>
      <c r="C1" s="2" t="inlineStr">
        <is>
          <t>Feb. 10, 2024</t>
        </is>
      </c>
      <c r="D1" s="2" t="inlineStr">
        <is>
          <t>Jan. 30, 2024</t>
        </is>
      </c>
      <c r="E1" s="2" t="inlineStr">
        <is>
          <t>Jan. 08, 2024</t>
        </is>
      </c>
      <c r="F1" s="2" t="inlineStr">
        <is>
          <t>Jan. 04, 2024</t>
        </is>
      </c>
      <c r="G1" s="2" t="inlineStr">
        <is>
          <t>Dec. 11, 2023</t>
        </is>
      </c>
      <c r="H1" s="2" t="inlineStr">
        <is>
          <t>Nov. 09, 2023</t>
        </is>
      </c>
      <c r="I1" s="2" t="inlineStr">
        <is>
          <t>Aug. 11, 2023</t>
        </is>
      </c>
      <c r="J1" s="2" t="inlineStr">
        <is>
          <t>May 09, 2023</t>
        </is>
      </c>
    </row>
    <row r="2">
      <c r="A2" s="4" t="inlineStr">
        <is>
          <t>Monterey Capital Acquisition Corpo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extension period of time to consummat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 month</t>
        </is>
      </c>
      <c r="H4" s="4" t="inlineStr">
        <is>
          <t>1 month</t>
        </is>
      </c>
      <c r="I4" s="4" t="inlineStr">
        <is>
          <t>3 months</t>
        </is>
      </c>
      <c r="J4" s="4" t="inlineStr">
        <is>
          <t>3 months</t>
        </is>
      </c>
    </row>
    <row r="5">
      <c r="A5" s="4" t="inlineStr">
        <is>
          <t>Amount deposited to extend the period of time to consummat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5" t="n">
        <v>325716</v>
      </c>
      <c r="H5" s="5" t="n">
        <v>325715</v>
      </c>
      <c r="I5" s="5" t="n">
        <v>920000</v>
      </c>
      <c r="J5" s="5" t="n">
        <v>920000</v>
      </c>
    </row>
    <row r="6">
      <c r="A6" s="4" t="inlineStr">
        <is>
          <t>SUBSEQUENT EVENTS | Libertas Fund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future receipts sold and assigned</t>
        </is>
      </c>
      <c r="B8" s="4" t="inlineStr">
        <is>
          <t xml:space="preserve"> </t>
        </is>
      </c>
      <c r="C8" s="4" t="inlineStr">
        <is>
          <t xml:space="preserve"> </t>
        </is>
      </c>
      <c r="D8" s="5" t="n">
        <v>2600000</v>
      </c>
      <c r="E8" s="4" t="inlineStr">
        <is>
          <t xml:space="preserve"> </t>
        </is>
      </c>
      <c r="F8" s="5" t="n">
        <v>451500</v>
      </c>
      <c r="G8" s="4" t="inlineStr">
        <is>
          <t xml:space="preserve"> </t>
        </is>
      </c>
      <c r="H8" s="4" t="inlineStr">
        <is>
          <t xml:space="preserve"> </t>
        </is>
      </c>
      <c r="I8" s="4" t="inlineStr">
        <is>
          <t xml:space="preserve"> </t>
        </is>
      </c>
      <c r="J8" s="4" t="inlineStr">
        <is>
          <t xml:space="preserve"> </t>
        </is>
      </c>
    </row>
    <row r="9">
      <c r="A9" s="4" t="inlineStr">
        <is>
          <t>Net cash proceeds</t>
        </is>
      </c>
      <c r="B9" s="4" t="inlineStr">
        <is>
          <t xml:space="preserve"> </t>
        </is>
      </c>
      <c r="C9" s="4" t="inlineStr">
        <is>
          <t xml:space="preserve"> </t>
        </is>
      </c>
      <c r="D9" s="6" t="n">
        <v>2077011</v>
      </c>
      <c r="E9" s="4" t="inlineStr">
        <is>
          <t xml:space="preserve"> </t>
        </is>
      </c>
      <c r="F9" s="6" t="n">
        <v>343000</v>
      </c>
      <c r="G9" s="4" t="inlineStr">
        <is>
          <t xml:space="preserve"> </t>
        </is>
      </c>
      <c r="H9" s="4" t="inlineStr">
        <is>
          <t xml:space="preserve"> </t>
        </is>
      </c>
      <c r="I9" s="4" t="inlineStr">
        <is>
          <t xml:space="preserve"> </t>
        </is>
      </c>
      <c r="J9" s="4" t="inlineStr">
        <is>
          <t xml:space="preserve"> </t>
        </is>
      </c>
    </row>
    <row r="10">
      <c r="A10" s="4" t="inlineStr">
        <is>
          <t>Minimum weekly sale receipts agreed to pay until future receipts have been collected</t>
        </is>
      </c>
      <c r="B10" s="4" t="inlineStr">
        <is>
          <t xml:space="preserve"> </t>
        </is>
      </c>
      <c r="C10" s="4" t="inlineStr">
        <is>
          <t xml:space="preserve"> </t>
        </is>
      </c>
      <c r="D10" s="5" t="n">
        <v>51587</v>
      </c>
      <c r="E10" s="4" t="inlineStr">
        <is>
          <t xml:space="preserve"> </t>
        </is>
      </c>
      <c r="F10" s="5" t="n">
        <v>8958</v>
      </c>
      <c r="G10" s="4" t="inlineStr">
        <is>
          <t xml:space="preserve"> </t>
        </is>
      </c>
      <c r="H10" s="4" t="inlineStr">
        <is>
          <t xml:space="preserve"> </t>
        </is>
      </c>
      <c r="I10" s="4" t="inlineStr">
        <is>
          <t xml:space="preserve"> </t>
        </is>
      </c>
      <c r="J10" s="4" t="inlineStr">
        <is>
          <t xml:space="preserve"> </t>
        </is>
      </c>
    </row>
    <row r="11">
      <c r="A11" s="4" t="inlineStr">
        <is>
          <t>Term of agreement</t>
        </is>
      </c>
      <c r="B11" s="4" t="inlineStr">
        <is>
          <t xml:space="preserve"> </t>
        </is>
      </c>
      <c r="C11" s="4" t="inlineStr">
        <is>
          <t xml:space="preserve"> </t>
        </is>
      </c>
      <c r="D11" s="4" t="inlineStr">
        <is>
          <t>1 year</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row>
    <row r="12">
      <c r="A12" s="4" t="inlineStr">
        <is>
          <t>SUBSEQUENT EVENTS | Monterey Capital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extension period of time to consummate business combination</t>
        </is>
      </c>
      <c r="B14" s="4" t="inlineStr">
        <is>
          <t>1 month</t>
        </is>
      </c>
      <c r="C14" s="4" t="inlineStr">
        <is>
          <t>1 month</t>
        </is>
      </c>
      <c r="D14" s="4" t="inlineStr">
        <is>
          <t xml:space="preserve"> </t>
        </is>
      </c>
      <c r="E14" s="4" t="inlineStr">
        <is>
          <t>1 month</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deposited to extend the period of time to consummate business combination</t>
        </is>
      </c>
      <c r="B15" s="5" t="n">
        <v>325715</v>
      </c>
      <c r="C15" s="5" t="n">
        <v>325715</v>
      </c>
      <c r="D15" s="4" t="inlineStr">
        <is>
          <t xml:space="preserve"> </t>
        </is>
      </c>
      <c r="E15" s="5" t="n">
        <v>325715</v>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1882</v>
      </c>
      <c r="C3" s="5" t="n">
        <v>1160</v>
      </c>
    </row>
    <row r="4">
      <c r="A4" s="4" t="inlineStr">
        <is>
          <t>Accounts receivable, net</t>
        </is>
      </c>
      <c r="B4" s="6" t="n">
        <v>1863</v>
      </c>
      <c r="C4" s="6" t="n">
        <v>685</v>
      </c>
    </row>
    <row r="5">
      <c r="A5" s="4" t="inlineStr">
        <is>
          <t>Contract asset</t>
        </is>
      </c>
      <c r="B5" s="4" t="inlineStr">
        <is>
          <t xml:space="preserve"> </t>
        </is>
      </c>
      <c r="C5" s="6" t="n">
        <v>344</v>
      </c>
    </row>
    <row r="6">
      <c r="A6" s="4" t="inlineStr">
        <is>
          <t>Convertible note receivable</t>
        </is>
      </c>
      <c r="B6" s="4" t="inlineStr">
        <is>
          <t xml:space="preserve"> </t>
        </is>
      </c>
      <c r="C6" s="6" t="n">
        <v>445</v>
      </c>
    </row>
    <row r="7">
      <c r="A7" s="4" t="inlineStr">
        <is>
          <t>Inventory</t>
        </is>
      </c>
      <c r="B7" s="6" t="n">
        <v>320</v>
      </c>
      <c r="C7" s="6" t="n">
        <v>277</v>
      </c>
    </row>
    <row r="8">
      <c r="A8" s="4" t="inlineStr">
        <is>
          <t>Deferred offering costs</t>
        </is>
      </c>
      <c r="B8" s="4" t="inlineStr">
        <is>
          <t xml:space="preserve"> </t>
        </is>
      </c>
      <c r="C8" s="6" t="n">
        <v>1297</v>
      </c>
    </row>
    <row r="9">
      <c r="A9" s="4" t="inlineStr">
        <is>
          <t>Due from Monterey Capital Acquisition Corporation</t>
        </is>
      </c>
      <c r="B9" s="4" t="inlineStr">
        <is>
          <t xml:space="preserve"> </t>
        </is>
      </c>
      <c r="C9" s="6" t="n">
        <v>2491</v>
      </c>
    </row>
    <row r="10">
      <c r="A10" s="4" t="inlineStr">
        <is>
          <t>Forward purchase agreement</t>
        </is>
      </c>
      <c r="B10" s="6" t="n">
        <v>2196</v>
      </c>
      <c r="C10" s="4" t="inlineStr">
        <is>
          <t xml:space="preserve"> </t>
        </is>
      </c>
    </row>
    <row r="11">
      <c r="A11" s="4" t="inlineStr">
        <is>
          <t>Prepaid expenses and other assets</t>
        </is>
      </c>
      <c r="B11" s="6" t="n">
        <v>1191</v>
      </c>
      <c r="C11" s="6" t="n">
        <v>651</v>
      </c>
    </row>
    <row r="12">
      <c r="A12" s="4" t="inlineStr">
        <is>
          <t>Total current assets</t>
        </is>
      </c>
      <c r="B12" s="6" t="n">
        <v>7452</v>
      </c>
      <c r="C12" s="6" t="n">
        <v>7350</v>
      </c>
    </row>
    <row r="13">
      <c r="A13" s="4" t="inlineStr">
        <is>
          <t>Right-of-use asset - operating lease</t>
        </is>
      </c>
      <c r="B13" s="6" t="n">
        <v>199</v>
      </c>
      <c r="C13" s="6" t="n">
        <v>284</v>
      </c>
    </row>
    <row r="14">
      <c r="A14" s="4" t="inlineStr">
        <is>
          <t>Right-of-use asset - finance lease</t>
        </is>
      </c>
      <c r="B14" s="6" t="n">
        <v>167</v>
      </c>
      <c r="C14" s="6" t="n">
        <v>252</v>
      </c>
    </row>
    <row r="15">
      <c r="A15" s="4" t="inlineStr">
        <is>
          <t>Property, plant and equipment, net</t>
        </is>
      </c>
      <c r="B15" s="6" t="n">
        <v>996</v>
      </c>
      <c r="C15" s="6" t="n">
        <v>1138</v>
      </c>
    </row>
    <row r="16">
      <c r="A16" s="4" t="inlineStr">
        <is>
          <t>Goodwill</t>
        </is>
      </c>
      <c r="B16" s="6" t="n">
        <v>3037</v>
      </c>
      <c r="C16" s="6" t="n">
        <v>2247</v>
      </c>
    </row>
    <row r="17">
      <c r="A17" s="4" t="inlineStr">
        <is>
          <t>Intangible assets, net</t>
        </is>
      </c>
      <c r="B17" s="6" t="n">
        <v>1851</v>
      </c>
      <c r="C17" s="6" t="n">
        <v>1841</v>
      </c>
    </row>
    <row r="18">
      <c r="A18" s="4" t="inlineStr">
        <is>
          <t>Investment recorded at cost</t>
        </is>
      </c>
      <c r="B18" s="6" t="n">
        <v>45</v>
      </c>
      <c r="C18" s="6" t="n">
        <v>45</v>
      </c>
    </row>
    <row r="19">
      <c r="A19" s="4" t="inlineStr">
        <is>
          <t>Total Assets</t>
        </is>
      </c>
      <c r="B19" s="6" t="n">
        <v>13747</v>
      </c>
      <c r="C19" s="6" t="n">
        <v>13157</v>
      </c>
    </row>
    <row r="20">
      <c r="A20" s="3" t="inlineStr">
        <is>
          <t>Current liabilities</t>
        </is>
      </c>
      <c r="B20" s="4" t="inlineStr">
        <is>
          <t xml:space="preserve"> </t>
        </is>
      </c>
      <c r="C20" s="4" t="inlineStr">
        <is>
          <t xml:space="preserve"> </t>
        </is>
      </c>
    </row>
    <row r="21">
      <c r="A21" s="4" t="inlineStr">
        <is>
          <t>Accounts payable</t>
        </is>
      </c>
      <c r="B21" s="6" t="n">
        <v>10357</v>
      </c>
      <c r="C21" s="6" t="n">
        <v>3860</v>
      </c>
    </row>
    <row r="22">
      <c r="A22" s="4" t="inlineStr">
        <is>
          <t>Accrued expenses</t>
        </is>
      </c>
      <c r="B22" s="6" t="n">
        <v>4631</v>
      </c>
      <c r="C22" s="6" t="n">
        <v>1718</v>
      </c>
    </row>
    <row r="23">
      <c r="A23" s="4" t="inlineStr">
        <is>
          <t>Due to Libertas</t>
        </is>
      </c>
      <c r="B23" s="6" t="n">
        <v>1057</v>
      </c>
      <c r="C23" s="4" t="inlineStr">
        <is>
          <t xml:space="preserve"> </t>
        </is>
      </c>
    </row>
    <row r="24">
      <c r="A24" s="4" t="inlineStr">
        <is>
          <t>Current portion of convertible debt, at fair value</t>
        </is>
      </c>
      <c r="B24" s="6" t="n">
        <v>4392</v>
      </c>
      <c r="C24" s="6" t="n">
        <v>2179</v>
      </c>
    </row>
    <row r="25">
      <c r="A25" s="4" t="inlineStr">
        <is>
          <t>Current portion of operating lease liability</t>
        </is>
      </c>
      <c r="B25" s="6" t="n">
        <v>114</v>
      </c>
      <c r="C25" s="6" t="n">
        <v>115</v>
      </c>
    </row>
    <row r="26">
      <c r="A26" s="4" t="inlineStr">
        <is>
          <t>Current portion of finance lease liability</t>
        </is>
      </c>
      <c r="B26" s="6" t="n">
        <v>114</v>
      </c>
      <c r="C26" s="6" t="n">
        <v>99</v>
      </c>
    </row>
    <row r="27">
      <c r="A27" s="4" t="inlineStr">
        <is>
          <t>Current portion of contingent consideration</t>
        </is>
      </c>
      <c r="B27" s="6" t="n">
        <v>199</v>
      </c>
      <c r="C27" s="4" t="inlineStr">
        <is>
          <t xml:space="preserve"> </t>
        </is>
      </c>
    </row>
    <row r="28">
      <c r="A28" s="4" t="inlineStr">
        <is>
          <t>Contract liabilities</t>
        </is>
      </c>
      <c r="B28" s="6" t="n">
        <v>662</v>
      </c>
      <c r="C28" s="6" t="n">
        <v>1121</v>
      </c>
    </row>
    <row r="29">
      <c r="A29" s="4" t="inlineStr">
        <is>
          <t>Income taxes payable</t>
        </is>
      </c>
      <c r="B29" s="6" t="n">
        <v>386</v>
      </c>
      <c r="C29" s="4" t="inlineStr">
        <is>
          <t xml:space="preserve"> </t>
        </is>
      </c>
    </row>
    <row r="30">
      <c r="A30" s="4" t="inlineStr">
        <is>
          <t>Total current liabilities</t>
        </is>
      </c>
      <c r="B30" s="6" t="n">
        <v>38649</v>
      </c>
      <c r="C30" s="6" t="n">
        <v>21112</v>
      </c>
    </row>
    <row r="31">
      <c r="A31" s="4" t="inlineStr">
        <is>
          <t>Non-current portion of operating lease liability</t>
        </is>
      </c>
      <c r="B31" s="6" t="n">
        <v>118</v>
      </c>
      <c r="C31" s="6" t="n">
        <v>173</v>
      </c>
    </row>
    <row r="32">
      <c r="A32" s="4" t="inlineStr">
        <is>
          <t>Non-current portion of debt, related party</t>
        </is>
      </c>
      <c r="B32" s="6" t="n">
        <v>99</v>
      </c>
      <c r="C32" s="4" t="inlineStr">
        <is>
          <t xml:space="preserve"> </t>
        </is>
      </c>
    </row>
    <row r="33">
      <c r="A33" s="4" t="inlineStr">
        <is>
          <t>Non-current portion of finance lease liability</t>
        </is>
      </c>
      <c r="B33" s="6" t="n">
        <v>115</v>
      </c>
      <c r="C33" s="6" t="n">
        <v>203</v>
      </c>
    </row>
    <row r="34">
      <c r="A34" s="4" t="inlineStr">
        <is>
          <t>Noncurrent portion of debt, net of debt discount</t>
        </is>
      </c>
      <c r="B34" s="6" t="n">
        <v>1417</v>
      </c>
      <c r="C34" s="6" t="n">
        <v>1150</v>
      </c>
    </row>
    <row r="35">
      <c r="A35" s="4" t="inlineStr">
        <is>
          <t>Contingent Consideration</t>
        </is>
      </c>
      <c r="B35" s="6" t="n">
        <v>377</v>
      </c>
      <c r="C35" s="4" t="inlineStr">
        <is>
          <t xml:space="preserve"> </t>
        </is>
      </c>
    </row>
    <row r="36">
      <c r="A36" s="4" t="inlineStr">
        <is>
          <t>Total liabilities</t>
        </is>
      </c>
      <c r="B36" s="6" t="n">
        <v>40775</v>
      </c>
      <c r="C36" s="6" t="n">
        <v>22638</v>
      </c>
    </row>
    <row r="37">
      <c r="A37" s="4" t="inlineStr">
        <is>
          <t>Commitments and Contingencies (Note 9)</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Total mezzanine equity</t>
        </is>
      </c>
      <c r="B39" s="4" t="inlineStr">
        <is>
          <t xml:space="preserve"> </t>
        </is>
      </c>
      <c r="C39" s="6" t="n">
        <v>11983</v>
      </c>
    </row>
    <row r="40">
      <c r="A40" s="3" t="inlineStr">
        <is>
          <t>Stockholders' Deficit:</t>
        </is>
      </c>
      <c r="B40" s="4" t="inlineStr">
        <is>
          <t xml:space="preserve"> </t>
        </is>
      </c>
      <c r="C40" s="4" t="inlineStr">
        <is>
          <t xml:space="preserve"> </t>
        </is>
      </c>
    </row>
    <row r="41">
      <c r="A41" s="4" t="inlineStr">
        <is>
          <t>Common stock, $0.0001 par value, 100,000,000 shares authorized as of September 30, 2024 and December 31, 2023, respectively, 21,124,057 and 5,291,381 issued and outstanding as of September 30, 2024 and December 31, 2023, respectively</t>
        </is>
      </c>
      <c r="B41" s="6" t="n">
        <v>2</v>
      </c>
      <c r="C41" s="4" t="inlineStr">
        <is>
          <t xml:space="preserve"> </t>
        </is>
      </c>
    </row>
    <row r="42">
      <c r="A42" s="4" t="inlineStr">
        <is>
          <t>Additional paid-in-capital</t>
        </is>
      </c>
      <c r="B42" s="6" t="n">
        <v>11425</v>
      </c>
      <c r="C42" s="6" t="n">
        <v>1307</v>
      </c>
    </row>
    <row r="43">
      <c r="A43" s="4" t="inlineStr">
        <is>
          <t>Accumulated deficit</t>
        </is>
      </c>
      <c r="B43" s="6" t="n">
        <v>-39910</v>
      </c>
      <c r="C43" s="6" t="n">
        <v>-22860</v>
      </c>
    </row>
    <row r="44">
      <c r="A44" s="4" t="inlineStr">
        <is>
          <t>Accumulated other comprehensive income</t>
        </is>
      </c>
      <c r="B44" s="6" t="n">
        <v>144</v>
      </c>
      <c r="C44" s="6" t="n">
        <v>115</v>
      </c>
    </row>
    <row r="45">
      <c r="A45" s="4" t="inlineStr">
        <is>
          <t>Stockholders' deficit</t>
        </is>
      </c>
      <c r="B45" s="6" t="n">
        <v>-28340</v>
      </c>
      <c r="C45" s="6" t="n">
        <v>-21438</v>
      </c>
    </row>
    <row r="46">
      <c r="A46" s="4" t="inlineStr">
        <is>
          <t>Noncontrolling interests</t>
        </is>
      </c>
      <c r="B46" s="6" t="n">
        <v>1311</v>
      </c>
      <c r="C46" s="6" t="n">
        <v>-26</v>
      </c>
    </row>
    <row r="47">
      <c r="A47" s="4" t="inlineStr">
        <is>
          <t>Total stockholders' deficit</t>
        </is>
      </c>
      <c r="B47" s="6" t="n">
        <v>-27028</v>
      </c>
      <c r="C47" s="6" t="n">
        <v>-21464</v>
      </c>
    </row>
    <row r="48">
      <c r="A48" s="4" t="inlineStr">
        <is>
          <t>Total liabilities, mezzanine equity and stockholders' deficit</t>
        </is>
      </c>
      <c r="B48" s="6" t="n">
        <v>13747</v>
      </c>
      <c r="C48" s="6" t="n">
        <v>13157</v>
      </c>
    </row>
    <row r="49">
      <c r="A49" s="4" t="inlineStr">
        <is>
          <t>Series Seed Convertible Preferred Shares</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4" t="inlineStr">
        <is>
          <t xml:space="preserve"> </t>
        </is>
      </c>
      <c r="C51" s="6" t="n">
        <v>2200</v>
      </c>
    </row>
    <row r="52">
      <c r="A52" s="4" t="inlineStr">
        <is>
          <t>Series Seed-1 Convertible Preferred Shares</t>
        </is>
      </c>
      <c r="B52" s="4" t="inlineStr">
        <is>
          <t xml:space="preserve"> </t>
        </is>
      </c>
      <c r="C52" s="4" t="inlineStr">
        <is>
          <t xml:space="preserve"> </t>
        </is>
      </c>
    </row>
    <row r="53">
      <c r="A53" s="3" t="inlineStr">
        <is>
          <t>Mezzanine Equity</t>
        </is>
      </c>
      <c r="B53" s="4" t="inlineStr">
        <is>
          <t xml:space="preserve"> </t>
        </is>
      </c>
      <c r="C53" s="4" t="inlineStr">
        <is>
          <t xml:space="preserve"> </t>
        </is>
      </c>
    </row>
    <row r="54">
      <c r="A54" s="4" t="inlineStr">
        <is>
          <t>Total mezzanine equity</t>
        </is>
      </c>
      <c r="B54" s="4" t="inlineStr">
        <is>
          <t xml:space="preserve"> </t>
        </is>
      </c>
      <c r="C54" s="6" t="n">
        <v>293</v>
      </c>
    </row>
    <row r="55">
      <c r="A55" s="4" t="inlineStr">
        <is>
          <t>Series A-1 Convertible Preferred Shares</t>
        </is>
      </c>
      <c r="B55" s="4" t="inlineStr">
        <is>
          <t xml:space="preserve"> </t>
        </is>
      </c>
      <c r="C55" s="4" t="inlineStr">
        <is>
          <t xml:space="preserve"> </t>
        </is>
      </c>
    </row>
    <row r="56">
      <c r="A56" s="3" t="inlineStr">
        <is>
          <t>Mezzanine Equity</t>
        </is>
      </c>
      <c r="B56" s="4" t="inlineStr">
        <is>
          <t xml:space="preserve"> </t>
        </is>
      </c>
      <c r="C56" s="4" t="inlineStr">
        <is>
          <t xml:space="preserve"> </t>
        </is>
      </c>
    </row>
    <row r="57">
      <c r="A57" s="4" t="inlineStr">
        <is>
          <t>Total mezzanine equity</t>
        </is>
      </c>
      <c r="B57" s="4" t="inlineStr">
        <is>
          <t xml:space="preserve"> </t>
        </is>
      </c>
      <c r="C57" s="6" t="n">
        <v>3195</v>
      </c>
    </row>
    <row r="58">
      <c r="A58" s="4" t="inlineStr">
        <is>
          <t>Series B-1 Convertible Preferred Shares</t>
        </is>
      </c>
      <c r="B58" s="4" t="inlineStr">
        <is>
          <t xml:space="preserve"> </t>
        </is>
      </c>
      <c r="C58" s="4" t="inlineStr">
        <is>
          <t xml:space="preserve"> </t>
        </is>
      </c>
    </row>
    <row r="59">
      <c r="A59" s="3" t="inlineStr">
        <is>
          <t>Mezzanine Equity</t>
        </is>
      </c>
      <c r="B59" s="4" t="inlineStr">
        <is>
          <t xml:space="preserve"> </t>
        </is>
      </c>
      <c r="C59" s="4" t="inlineStr">
        <is>
          <t xml:space="preserve"> </t>
        </is>
      </c>
    </row>
    <row r="60">
      <c r="A60" s="4" t="inlineStr">
        <is>
          <t>Total mezzanine equity</t>
        </is>
      </c>
      <c r="B60" s="4" t="inlineStr">
        <is>
          <t xml:space="preserve"> </t>
        </is>
      </c>
      <c r="C60" s="6" t="n">
        <v>3984</v>
      </c>
    </row>
    <row r="61">
      <c r="A61" s="4" t="inlineStr">
        <is>
          <t>Series B-2 Convertible Preferred Shares</t>
        </is>
      </c>
      <c r="B61" s="4" t="inlineStr">
        <is>
          <t xml:space="preserve"> </t>
        </is>
      </c>
      <c r="C61" s="4" t="inlineStr">
        <is>
          <t xml:space="preserve"> </t>
        </is>
      </c>
    </row>
    <row r="62">
      <c r="A62" s="3" t="inlineStr">
        <is>
          <t>Mezzanine Equity</t>
        </is>
      </c>
      <c r="B62" s="4" t="inlineStr">
        <is>
          <t xml:space="preserve"> </t>
        </is>
      </c>
      <c r="C62" s="4" t="inlineStr">
        <is>
          <t xml:space="preserve"> </t>
        </is>
      </c>
    </row>
    <row r="63">
      <c r="A63" s="4" t="inlineStr">
        <is>
          <t>Total mezzanine equity</t>
        </is>
      </c>
      <c r="B63" s="4" t="inlineStr">
        <is>
          <t xml:space="preserve"> </t>
        </is>
      </c>
      <c r="C63" s="6" t="n">
        <v>2311</v>
      </c>
    </row>
    <row r="64">
      <c r="A64" s="4" t="inlineStr">
        <is>
          <t>Non-related party</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Current portion of debt</t>
        </is>
      </c>
      <c r="B66" s="6" t="n">
        <v>15966</v>
      </c>
      <c r="C66" s="6" t="n">
        <v>11935</v>
      </c>
    </row>
    <row r="67">
      <c r="A67" s="4" t="inlineStr">
        <is>
          <t>Related par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Due to Libertas</t>
        </is>
      </c>
      <c r="B69" s="6" t="n">
        <v>686</v>
      </c>
      <c r="C69" s="4" t="inlineStr">
        <is>
          <t xml:space="preserve"> </t>
        </is>
      </c>
    </row>
    <row r="70">
      <c r="A70" s="4" t="inlineStr">
        <is>
          <t>Current portion of debt</t>
        </is>
      </c>
      <c r="B70" s="5" t="n">
        <v>85</v>
      </c>
      <c r="C70" s="5" t="n">
        <v>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001</v>
      </c>
      <c r="C2" s="4" t="inlineStr">
        <is>
          <t xml:space="preserve"> </t>
        </is>
      </c>
    </row>
    <row r="3">
      <c r="A3" s="4" t="inlineStr">
        <is>
          <t>Preferred stock, shares authorized (in shares)</t>
        </is>
      </c>
      <c r="B3" s="6" t="n">
        <v>10000000</v>
      </c>
      <c r="C3" s="4" t="inlineStr">
        <is>
          <t xml:space="preserve"> </t>
        </is>
      </c>
    </row>
    <row r="4">
      <c r="A4" s="4" t="inlineStr">
        <is>
          <t>Preferred stock, shares issued (in shares)</t>
        </is>
      </c>
      <c r="B4" s="6" t="n">
        <v>0</v>
      </c>
      <c r="C4" s="4" t="inlineStr">
        <is>
          <t xml:space="preserve"> </t>
        </is>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21124057</v>
      </c>
      <c r="C8" s="6" t="n">
        <v>5291381</v>
      </c>
    </row>
    <row r="9">
      <c r="A9" s="4" t="inlineStr">
        <is>
          <t>Common stock, shares outstanding (in shares)</t>
        </is>
      </c>
      <c r="B9" s="6" t="n">
        <v>21124057</v>
      </c>
      <c r="C9" s="6" t="n">
        <v>5291381</v>
      </c>
    </row>
    <row r="10">
      <c r="A10" s="4" t="inlineStr">
        <is>
          <t>Preferred stock Series A</t>
        </is>
      </c>
      <c r="B10" s="4" t="inlineStr">
        <is>
          <t xml:space="preserve"> </t>
        </is>
      </c>
      <c r="C10" s="4" t="inlineStr">
        <is>
          <t xml:space="preserve"> </t>
        </is>
      </c>
    </row>
    <row r="11">
      <c r="A11" s="4" t="inlineStr">
        <is>
          <t>Preferred stock, par value (in dollars per share)</t>
        </is>
      </c>
      <c r="B11" s="12" t="n">
        <v>0.001</v>
      </c>
      <c r="C11" s="12" t="n">
        <v>0.001</v>
      </c>
    </row>
    <row r="12">
      <c r="A12" s="4" t="inlineStr">
        <is>
          <t>Preferred stock, shares authorized (in shares)</t>
        </is>
      </c>
      <c r="B12" s="6" t="n">
        <v>10000000</v>
      </c>
      <c r="C12" s="6" t="n">
        <v>1000000</v>
      </c>
    </row>
    <row r="13">
      <c r="A13" s="4" t="inlineStr">
        <is>
          <t>Preferred stock, shares issued (in shares)</t>
        </is>
      </c>
      <c r="B13" s="6" t="n">
        <v>0</v>
      </c>
      <c r="C13" s="6" t="n">
        <v>0</v>
      </c>
    </row>
    <row r="14">
      <c r="A14" s="4" t="inlineStr">
        <is>
          <t>Series Seed Convertible Preferred Shares</t>
        </is>
      </c>
      <c r="B14" s="4" t="inlineStr">
        <is>
          <t xml:space="preserve"> </t>
        </is>
      </c>
      <c r="C14" s="4" t="inlineStr">
        <is>
          <t xml:space="preserve"> </t>
        </is>
      </c>
    </row>
    <row r="15">
      <c r="A15" s="4" t="inlineStr">
        <is>
          <t>Convertible Preferred Shares, shares authorized ( in shares)</t>
        </is>
      </c>
      <c r="B15" s="6" t="n">
        <v>0</v>
      </c>
      <c r="C15" s="6" t="n">
        <v>2139050</v>
      </c>
    </row>
    <row r="16">
      <c r="A16" s="4" t="inlineStr">
        <is>
          <t>Convertible Preferred Shares, shares issued ( in shares)</t>
        </is>
      </c>
      <c r="B16" s="6" t="n">
        <v>0</v>
      </c>
      <c r="C16" s="6" t="n">
        <v>0</v>
      </c>
    </row>
    <row r="17">
      <c r="A17" s="4" t="inlineStr">
        <is>
          <t>Convertible Preferred Shares, shares outstanding (in shares)</t>
        </is>
      </c>
      <c r="B17" s="6" t="n">
        <v>2139050</v>
      </c>
      <c r="C17" s="6" t="n">
        <v>2139050</v>
      </c>
    </row>
    <row r="18">
      <c r="A18" s="4" t="inlineStr">
        <is>
          <t>Series Seed-1 Convertible Preferred Shares</t>
        </is>
      </c>
      <c r="B18" s="4" t="inlineStr">
        <is>
          <t xml:space="preserve"> </t>
        </is>
      </c>
      <c r="C18" s="4" t="inlineStr">
        <is>
          <t xml:space="preserve"> </t>
        </is>
      </c>
    </row>
    <row r="19">
      <c r="A19" s="4" t="inlineStr">
        <is>
          <t>Convertible Preferred Shares, shares authorized ( in shares)</t>
        </is>
      </c>
      <c r="B19" s="6" t="n">
        <v>0</v>
      </c>
      <c r="C19" s="6" t="n">
        <v>302642</v>
      </c>
    </row>
    <row r="20">
      <c r="A20" s="4" t="inlineStr">
        <is>
          <t>Convertible Preferred Shares, shares issued ( in shares)</t>
        </is>
      </c>
      <c r="B20" s="6" t="n">
        <v>0</v>
      </c>
      <c r="C20" s="6" t="n">
        <v>0</v>
      </c>
    </row>
    <row r="21">
      <c r="A21" s="4" t="inlineStr">
        <is>
          <t>Convertible Preferred Shares, shares outstanding (in shares)</t>
        </is>
      </c>
      <c r="B21" s="6" t="n">
        <v>302642</v>
      </c>
      <c r="C21" s="6" t="n">
        <v>302642</v>
      </c>
    </row>
    <row r="22">
      <c r="A22" s="4" t="inlineStr">
        <is>
          <t>Series A-1 Convertible Preferred Shares</t>
        </is>
      </c>
      <c r="B22" s="4" t="inlineStr">
        <is>
          <t xml:space="preserve"> </t>
        </is>
      </c>
      <c r="C22" s="4" t="inlineStr">
        <is>
          <t xml:space="preserve"> </t>
        </is>
      </c>
    </row>
    <row r="23">
      <c r="A23" s="4" t="inlineStr">
        <is>
          <t>Convertible Preferred Shares, shares authorized ( in shares)</t>
        </is>
      </c>
      <c r="B23" s="6" t="n">
        <v>0</v>
      </c>
      <c r="C23" s="6" t="n">
        <v>2467990</v>
      </c>
    </row>
    <row r="24">
      <c r="A24" s="4" t="inlineStr">
        <is>
          <t>Convertible Preferred Shares, shares issued ( in shares)</t>
        </is>
      </c>
      <c r="B24" s="6" t="n">
        <v>0</v>
      </c>
      <c r="C24" s="6" t="n">
        <v>0</v>
      </c>
    </row>
    <row r="25">
      <c r="A25" s="4" t="inlineStr">
        <is>
          <t>Convertible Preferred Shares, shares outstanding (in shares)</t>
        </is>
      </c>
      <c r="B25" s="6" t="n">
        <v>2467990</v>
      </c>
      <c r="C25" s="6" t="n">
        <v>2467990</v>
      </c>
    </row>
    <row r="26">
      <c r="A26" s="4" t="inlineStr">
        <is>
          <t>Series B-1 Convertible Preferred Shares</t>
        </is>
      </c>
      <c r="B26" s="4" t="inlineStr">
        <is>
          <t xml:space="preserve"> </t>
        </is>
      </c>
      <c r="C26" s="4" t="inlineStr">
        <is>
          <t xml:space="preserve"> </t>
        </is>
      </c>
    </row>
    <row r="27">
      <c r="A27" s="4" t="inlineStr">
        <is>
          <t>Convertible Preferred Shares, shares authorized ( in shares)</t>
        </is>
      </c>
      <c r="B27" s="6" t="n">
        <v>0</v>
      </c>
      <c r="C27" s="6" t="n">
        <v>2158357</v>
      </c>
    </row>
    <row r="28">
      <c r="A28" s="4" t="inlineStr">
        <is>
          <t>Convertible Preferred Shares, shares outstanding (in shares)</t>
        </is>
      </c>
      <c r="B28" s="4" t="inlineStr">
        <is>
          <t xml:space="preserve"> </t>
        </is>
      </c>
      <c r="C28" s="6" t="n">
        <v>2158357</v>
      </c>
    </row>
    <row r="29">
      <c r="A29" s="4" t="inlineStr">
        <is>
          <t>Series B-2 Convertible Preferred Shares</t>
        </is>
      </c>
      <c r="B29" s="4" t="inlineStr">
        <is>
          <t xml:space="preserve"> </t>
        </is>
      </c>
      <c r="C29" s="4" t="inlineStr">
        <is>
          <t xml:space="preserve"> </t>
        </is>
      </c>
    </row>
    <row r="30">
      <c r="A30" s="4" t="inlineStr">
        <is>
          <t>Convertible Preferred Shares, shares authorized ( in shares)</t>
        </is>
      </c>
      <c r="B30" s="6" t="n">
        <v>0</v>
      </c>
      <c r="C30" s="6" t="n">
        <v>995509</v>
      </c>
    </row>
    <row r="31">
      <c r="A31" s="4" t="inlineStr">
        <is>
          <t>Convertible Preferred Shares, shares outstanding (in shares)</t>
        </is>
      </c>
      <c r="B31" s="6" t="n">
        <v>995509</v>
      </c>
      <c r="C31" s="6" t="n">
        <v>9955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8 — INCOME TAXES The Company considers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the Company continues to recognize a full valuation allowance against deferred tax assets in the United States and India. Our income tax benefit (including discrete items) was $0 and $0 for the three and nine months ended September 30, 2024 and 2023, respectively. For the three and nine months ended September 30, 2024 and 2023, our effective tax rate differs from the statutory rate of the United States of 21% due to our valuation allowances in jurisdictions in the United States and India. The income tax benefits recognized relate to the partial release of the Company’s valuation allowance on its deferred tax assets due to the acquisition of deferred tax liabilities on intangible assets for which tax has no basis.</t>
        </is>
      </c>
      <c r="C4" s="4" t="inlineStr">
        <is>
          <t xml:space="preserve"> </t>
        </is>
      </c>
    </row>
    <row r="5">
      <c r="A5" s="4" t="inlineStr">
        <is>
          <t>Monterey Capital Acquisition Corporatio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INCOME TAXES</t>
        </is>
      </c>
      <c r="B7" s="4" t="inlineStr">
        <is>
          <t xml:space="preserve"> </t>
        </is>
      </c>
      <c r="C7" s="4" t="inlineStr">
        <is>
          <t>NOTE 7 — INCOME TAXES The Company’s general and administrative expenses are generally considered start-up costs and are not currently deductible. During the years ended December 31, 2023 and 2022, $913,808 and $240,507, respectively, of income tax expense was recorded in accompanying consolidated statements of operations. The reconciliation of the U.S. statutory income tax rate to the Company’s effective tax rate for the years ended December 31, 2023 and 2022 is as follows: ​ ​ ​ ​ ​ ​ ​ ​ For the year ended December 31, ​ ​ 2023 ​ 2022 Statutory Federal Tax 21 % 21 % Business combination costs (1.8) — ​ Loss on Forward Purchase Agreement liability (23.3) (16.5) ​ Change in valuation allowance (2.4) (11.3) ​ Effective Tax Rate (6.5) % (6.8) % ​ The income tax provision consisted of the following for the years ended December 31, 2023 and 2022: ​ ​ ​ ​ ​ ​ ​ ​ ​ ​ December 31, ​ 2023 2022 Federal ​ ​ Current ​ $ 913,808 ​ $ 240,507 Deferred ​ (336,127) ​ (398,526) Change in valuation allowance ​ 336,127 ​ 398,526 Income tax provision ​ $ 913,808 ​ $ 240,507 ​ The Company’s net deferred tax assets consist of the following as of December 31, 2023 and 2022: ​ ​ ​ ​ ​ ​ ​ ​ ​ ​ December 31, ​ 2023 2022 Deferred tax asset ​ ​ Net operating loss carryforward ​ $ — ​ $ — Startup/Organization expenses ​ 738,831 ​ 402,703 Total deferred tax assets ​ 738,831 ​ 402,703 Valuation allowance ​ ​ (738,831) ​ ​ (402,703) Deferred tax asset, net of allowance ​ $ — ​ $ — ​ As of December 31, 2023 and 2022, the Company has U.S. federal net operating loss carryovers of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ompany has no uncertain tax positions related to federal and state income taxes. The Company is subject to income tax examinations by major taxing authorities since incep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5" t="n">
        <v>6074000</v>
      </c>
      <c r="C4" s="5" t="n">
        <v>4384000</v>
      </c>
      <c r="D4" s="5" t="n">
        <v>17299000</v>
      </c>
      <c r="E4" s="5" t="n">
        <v>15484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6" t="n">
        <v>4200000</v>
      </c>
      <c r="C6" s="6" t="n">
        <v>3716000</v>
      </c>
      <c r="D6" s="6" t="n">
        <v>11010000</v>
      </c>
      <c r="E6" s="6" t="n">
        <v>11020000</v>
      </c>
    </row>
    <row r="7">
      <c r="A7" s="4" t="inlineStr">
        <is>
          <t>Selling, general and administrative expenses</t>
        </is>
      </c>
      <c r="B7" s="6" t="n">
        <v>4900000</v>
      </c>
      <c r="C7" s="6" t="n">
        <v>2843000</v>
      </c>
      <c r="D7" s="6" t="n">
        <v>11773000</v>
      </c>
      <c r="E7" s="6" t="n">
        <v>8780000</v>
      </c>
    </row>
    <row r="8">
      <c r="A8" s="4" t="inlineStr">
        <is>
          <t>Loss on impairment of intangible assets</t>
        </is>
      </c>
      <c r="B8" s="4" t="inlineStr">
        <is>
          <t xml:space="preserve"> </t>
        </is>
      </c>
      <c r="C8" s="4" t="inlineStr">
        <is>
          <t xml:space="preserve"> </t>
        </is>
      </c>
      <c r="D8" s="6" t="n">
        <v>406000</v>
      </c>
      <c r="E8" s="4" t="inlineStr">
        <is>
          <t xml:space="preserve"> </t>
        </is>
      </c>
    </row>
    <row r="9">
      <c r="A9" s="4" t="inlineStr">
        <is>
          <t>Loss from operations</t>
        </is>
      </c>
      <c r="B9" s="6" t="n">
        <v>-3026000</v>
      </c>
      <c r="C9" s="6" t="n">
        <v>-2175000</v>
      </c>
      <c r="D9" s="6" t="n">
        <v>-5890000</v>
      </c>
      <c r="E9" s="6" t="n">
        <v>-4316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667000</v>
      </c>
      <c r="C11" s="6" t="n">
        <v>-472000</v>
      </c>
      <c r="D11" s="6" t="n">
        <v>-1820000</v>
      </c>
      <c r="E11" s="6" t="n">
        <v>-902000</v>
      </c>
    </row>
    <row r="12">
      <c r="A12" s="4" t="inlineStr">
        <is>
          <t>Loss on extinguishment of debt</t>
        </is>
      </c>
      <c r="B12" s="4" t="inlineStr">
        <is>
          <t xml:space="preserve"> </t>
        </is>
      </c>
      <c r="C12" s="4" t="inlineStr">
        <is>
          <t xml:space="preserve"> </t>
        </is>
      </c>
      <c r="D12" s="6" t="n">
        <v>-592000</v>
      </c>
      <c r="E12" s="4" t="inlineStr">
        <is>
          <t xml:space="preserve"> </t>
        </is>
      </c>
    </row>
    <row r="13">
      <c r="A13" s="4" t="inlineStr">
        <is>
          <t>Change in fair value of convertible notes</t>
        </is>
      </c>
      <c r="B13" s="6" t="n">
        <v>-1623000</v>
      </c>
      <c r="C13" s="6" t="n">
        <v>182000</v>
      </c>
      <c r="D13" s="6" t="n">
        <v>-1623000</v>
      </c>
      <c r="E13" s="6" t="n">
        <v>182000</v>
      </c>
    </row>
    <row r="14">
      <c r="A14" s="4" t="inlineStr">
        <is>
          <t>Change in fair value of forward purchase agreement</t>
        </is>
      </c>
      <c r="B14" s="6" t="n">
        <v>-8575000</v>
      </c>
      <c r="C14" s="4" t="inlineStr">
        <is>
          <t xml:space="preserve"> </t>
        </is>
      </c>
      <c r="D14" s="6" t="n">
        <v>-8575000</v>
      </c>
      <c r="E14" s="4" t="inlineStr">
        <is>
          <t xml:space="preserve"> </t>
        </is>
      </c>
    </row>
    <row r="15">
      <c r="A15" s="4" t="inlineStr">
        <is>
          <t>Gain on forward purchase agreement modification</t>
        </is>
      </c>
      <c r="B15" s="6" t="n">
        <v>1443000</v>
      </c>
      <c r="C15" s="4" t="inlineStr">
        <is>
          <t xml:space="preserve"> </t>
        </is>
      </c>
      <c r="D15" s="6" t="n">
        <v>1443000</v>
      </c>
      <c r="E15" s="4" t="inlineStr">
        <is>
          <t xml:space="preserve"> </t>
        </is>
      </c>
    </row>
    <row r="16">
      <c r="A16" s="4" t="inlineStr">
        <is>
          <t>Other income (expense), net</t>
        </is>
      </c>
      <c r="B16" s="6" t="n">
        <v>270000</v>
      </c>
      <c r="C16" s="6" t="n">
        <v>-149000</v>
      </c>
      <c r="D16" s="6" t="n">
        <v>59000</v>
      </c>
      <c r="E16" s="6" t="n">
        <v>4000</v>
      </c>
    </row>
    <row r="17">
      <c r="A17" s="4" t="inlineStr">
        <is>
          <t>Total other income (expense)</t>
        </is>
      </c>
      <c r="B17" s="6" t="n">
        <v>-9152000</v>
      </c>
      <c r="C17" s="6" t="n">
        <v>-439000</v>
      </c>
      <c r="D17" s="6" t="n">
        <v>-11108000</v>
      </c>
      <c r="E17" s="6" t="n">
        <v>-716000</v>
      </c>
    </row>
    <row r="18">
      <c r="A18" s="4" t="inlineStr">
        <is>
          <t>Loss before income taxes</t>
        </is>
      </c>
      <c r="B18" s="6" t="n">
        <v>-12178000</v>
      </c>
      <c r="C18" s="6" t="n">
        <v>-2614000</v>
      </c>
      <c r="D18" s="6" t="n">
        <v>-16998000</v>
      </c>
      <c r="E18" s="6" t="n">
        <v>-5032000</v>
      </c>
    </row>
    <row r="19">
      <c r="A19" s="4" t="inlineStr">
        <is>
          <t>Income tax benefit</t>
        </is>
      </c>
      <c r="B19" s="6" t="n">
        <v>0</v>
      </c>
      <c r="C19" s="6" t="n">
        <v>0</v>
      </c>
      <c r="D19" s="6" t="n">
        <v>0</v>
      </c>
      <c r="E19" s="6" t="n">
        <v>0</v>
      </c>
    </row>
    <row r="20">
      <c r="A20" s="4" t="inlineStr">
        <is>
          <t>Net loss</t>
        </is>
      </c>
      <c r="B20" s="6" t="n">
        <v>-12178000</v>
      </c>
      <c r="C20" s="6" t="n">
        <v>-2614000</v>
      </c>
      <c r="D20" s="6" t="n">
        <v>-16998000</v>
      </c>
      <c r="E20" s="6" t="n">
        <v>-5032000</v>
      </c>
    </row>
    <row r="21">
      <c r="A21" s="4" t="inlineStr">
        <is>
          <t>Net income (loss) attributable to noncontrolling interests</t>
        </is>
      </c>
      <c r="B21" s="6" t="n">
        <v>60000</v>
      </c>
      <c r="C21" s="6" t="n">
        <v>-7000</v>
      </c>
      <c r="D21" s="6" t="n">
        <v>52000</v>
      </c>
      <c r="E21" s="6" t="n">
        <v>-28000</v>
      </c>
    </row>
    <row r="22">
      <c r="A22" s="4" t="inlineStr">
        <is>
          <t>Net loss attributable to shareholders'</t>
        </is>
      </c>
      <c r="B22" s="6" t="n">
        <v>-12238000</v>
      </c>
      <c r="C22" s="6" t="n">
        <v>-2607000</v>
      </c>
      <c r="D22" s="6" t="n">
        <v>-17050000</v>
      </c>
      <c r="E22" s="6" t="n">
        <v>-5004000</v>
      </c>
    </row>
    <row r="23">
      <c r="A23" s="4" t="inlineStr">
        <is>
          <t>Foreign currency translation adjustments</t>
        </is>
      </c>
      <c r="B23" s="6" t="n">
        <v>19000</v>
      </c>
      <c r="C23" s="6" t="n">
        <v>26000</v>
      </c>
      <c r="D23" s="6" t="n">
        <v>29000</v>
      </c>
      <c r="E23" s="6" t="n">
        <v>92000</v>
      </c>
    </row>
    <row r="24">
      <c r="A24" s="4" t="inlineStr">
        <is>
          <t>Comprehensive loss</t>
        </is>
      </c>
      <c r="B24" s="6" t="n">
        <v>-12159000</v>
      </c>
      <c r="C24" s="6" t="n">
        <v>-2588000</v>
      </c>
      <c r="D24" s="6" t="n">
        <v>-16969000</v>
      </c>
      <c r="E24" s="6" t="n">
        <v>-4940000</v>
      </c>
    </row>
    <row r="25">
      <c r="A25" s="4" t="inlineStr">
        <is>
          <t>Comprehensive income (loss) attributable to noncontrolling interest</t>
        </is>
      </c>
      <c r="B25" s="6" t="n">
        <v>60000</v>
      </c>
      <c r="C25" s="6" t="n">
        <v>-7000</v>
      </c>
      <c r="D25" s="6" t="n">
        <v>52000</v>
      </c>
      <c r="E25" s="6" t="n">
        <v>-28000</v>
      </c>
    </row>
    <row r="26">
      <c r="A26" s="4" t="inlineStr">
        <is>
          <t>Comprehensive loss attributable to common stockholders</t>
        </is>
      </c>
      <c r="B26" s="5" t="n">
        <v>-12219000</v>
      </c>
      <c r="C26" s="5" t="n">
        <v>-2581000</v>
      </c>
      <c r="D26" s="5" t="n">
        <v>-17021000</v>
      </c>
      <c r="E26" s="5" t="n">
        <v>-4912000</v>
      </c>
    </row>
    <row r="27">
      <c r="A27" s="4" t="inlineStr">
        <is>
          <t>Weighted average shares outstanding of Common Stock, basic (in shares)</t>
        </is>
      </c>
      <c r="B27" s="6" t="n">
        <v>20171922</v>
      </c>
      <c r="C27" s="6" t="n">
        <v>21124057</v>
      </c>
      <c r="D27" s="6" t="n">
        <v>15643799</v>
      </c>
      <c r="E27" s="6" t="n">
        <v>21124057</v>
      </c>
    </row>
    <row r="28">
      <c r="A28" s="4" t="inlineStr">
        <is>
          <t>Weighted average shares outstanding of Common Stock, diluted ( in shares)</t>
        </is>
      </c>
      <c r="B28" s="6" t="n">
        <v>20171922</v>
      </c>
      <c r="C28" s="6" t="n">
        <v>21124057</v>
      </c>
      <c r="D28" s="6" t="n">
        <v>15643799</v>
      </c>
      <c r="E28" s="6" t="n">
        <v>21124057</v>
      </c>
    </row>
    <row r="29">
      <c r="A29" s="4" t="inlineStr">
        <is>
          <t>Basic net loss per share, Common Stock ( in dollars per share)</t>
        </is>
      </c>
      <c r="B29" s="8" t="n">
        <v>-0.61</v>
      </c>
      <c r="C29" s="8" t="n">
        <v>-0.12</v>
      </c>
      <c r="D29" s="8" t="n">
        <v>-1.09</v>
      </c>
      <c r="E29" s="8" t="n">
        <v>-0.24</v>
      </c>
    </row>
    <row r="30">
      <c r="A30" s="4" t="inlineStr">
        <is>
          <t>Diluted net loss per share, Common Stock ( in dollars per share)</t>
        </is>
      </c>
      <c r="B30" s="8" t="n">
        <v>-0.61</v>
      </c>
      <c r="C30" s="8" t="n">
        <v>-0.12</v>
      </c>
      <c r="D30" s="8" t="n">
        <v>-1.09</v>
      </c>
      <c r="E30" s="8" t="n">
        <v>-0.24</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41" customWidth="1" min="2" max="2"/>
    <col width="43" customWidth="1" min="3" max="3"/>
    <col width="40" customWidth="1" min="4" max="4"/>
    <col width="40" customWidth="1" min="5" max="5"/>
    <col width="40" customWidth="1" min="6" max="6"/>
    <col width="22" customWidth="1" min="7" max="7"/>
    <col width="13" customWidth="1" min="8" max="8"/>
    <col width="27" customWidth="1" min="9" max="9"/>
    <col width="20" customWidth="1" min="10" max="10"/>
    <col width="46" customWidth="1" min="11" max="11"/>
    <col width="24" customWidth="1" min="12" max="12"/>
    <col width="13" customWidth="1" min="13" max="13"/>
  </cols>
  <sheetData>
    <row r="1">
      <c r="A1" s="1" t="inlineStr">
        <is>
          <t>CONDENSED CONSOLIDATED STATEMENTS OF CHANGES IN COMMON STOCK SUBJECT TO POSSIBLE REDEMPTION AND STOCKHOLDERS' DEFICIT - USD ($) $ in Thousands</t>
        </is>
      </c>
      <c r="B1" s="2" t="inlineStr">
        <is>
          <t>Series Seed Convertible Preferred Shares</t>
        </is>
      </c>
      <c r="C1" s="2" t="inlineStr">
        <is>
          <t>Series Seed-1 Convertible Preferred Shares</t>
        </is>
      </c>
      <c r="D1" s="2" t="inlineStr">
        <is>
          <t>Series A-1 Convertible Preferred Shares</t>
        </is>
      </c>
      <c r="E1" s="2" t="inlineStr">
        <is>
          <t>Series B-1 Convertible Preferred Shares</t>
        </is>
      </c>
      <c r="F1" s="2" t="inlineStr">
        <is>
          <t>Series B-2 Convertible Preferred Shares</t>
        </is>
      </c>
      <c r="G1" s="2" t="inlineStr">
        <is>
          <t>Stockholders' Deficit</t>
        </is>
      </c>
      <c r="H1" s="2" t="inlineStr">
        <is>
          <t>Common Stock</t>
        </is>
      </c>
      <c r="I1" s="2" t="inlineStr">
        <is>
          <t>Additional Paid-in Capital</t>
        </is>
      </c>
      <c r="J1" s="2" t="inlineStr">
        <is>
          <t>Accumulated Deficit</t>
        </is>
      </c>
      <c r="K1" s="2" t="inlineStr">
        <is>
          <t>Accumulated Other Comprehensive Income (Loss)</t>
        </is>
      </c>
      <c r="L1" s="2" t="inlineStr">
        <is>
          <t>Noncontrolling interest</t>
        </is>
      </c>
      <c r="M1" s="2" t="inlineStr">
        <is>
          <t>Total</t>
        </is>
      </c>
    </row>
    <row r="2">
      <c r="A2" s="4" t="inlineStr">
        <is>
          <t>Ending balance at Dec. 31, 2022</t>
        </is>
      </c>
      <c r="B2" s="5" t="n">
        <v>2200</v>
      </c>
      <c r="C2" s="5" t="n">
        <v>293</v>
      </c>
      <c r="D2" s="5" t="n">
        <v>3195</v>
      </c>
      <c r="E2" s="5" t="n">
        <v>3984</v>
      </c>
      <c r="F2" s="5" t="n">
        <v>231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ding balance (in shares) at Dec. 31, 2022</t>
        </is>
      </c>
      <c r="B3" s="6" t="n">
        <v>2139050</v>
      </c>
      <c r="C3" s="6" t="n">
        <v>302642</v>
      </c>
      <c r="D3" s="6" t="n">
        <v>2467990</v>
      </c>
      <c r="E3" s="6" t="n">
        <v>2158357</v>
      </c>
      <c r="F3" s="6" t="n">
        <v>99550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2387</v>
      </c>
      <c r="H4" s="4" t="inlineStr">
        <is>
          <t xml:space="preserve"> </t>
        </is>
      </c>
      <c r="I4" s="5" t="n">
        <v>1307</v>
      </c>
      <c r="J4" s="5" t="n">
        <v>-13711</v>
      </c>
      <c r="K4" s="5" t="n">
        <v>18</v>
      </c>
      <c r="L4" s="5" t="n">
        <v>23</v>
      </c>
      <c r="M4" s="5" t="n">
        <v>-12364</v>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7477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at Sep. 30, 2023</t>
        </is>
      </c>
      <c r="B6" s="5" t="n">
        <v>2200</v>
      </c>
      <c r="C6" s="5" t="n">
        <v>293</v>
      </c>
      <c r="D6" s="5" t="n">
        <v>3195</v>
      </c>
      <c r="E6" s="5" t="n">
        <v>3984</v>
      </c>
      <c r="F6" s="5" t="n">
        <v>23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in shares) at Sep. 30, 2023</t>
        </is>
      </c>
      <c r="B7" s="6" t="n">
        <v>2139050</v>
      </c>
      <c r="C7" s="6" t="n">
        <v>302642</v>
      </c>
      <c r="D7" s="6" t="n">
        <v>2467990</v>
      </c>
      <c r="E7" s="6" t="n">
        <v>2158357</v>
      </c>
      <c r="F7" s="6" t="n">
        <v>99550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6" t="n">
        <v>92</v>
      </c>
      <c r="H9" s="4" t="inlineStr">
        <is>
          <t xml:space="preserve"> </t>
        </is>
      </c>
      <c r="I9" s="4" t="inlineStr">
        <is>
          <t xml:space="preserve"> </t>
        </is>
      </c>
      <c r="J9" s="4" t="inlineStr">
        <is>
          <t xml:space="preserve"> </t>
        </is>
      </c>
      <c r="K9" s="6" t="n">
        <v>92</v>
      </c>
      <c r="L9" s="4" t="inlineStr">
        <is>
          <t xml:space="preserve"> </t>
        </is>
      </c>
      <c r="M9" s="6" t="n">
        <v>9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5004</v>
      </c>
      <c r="H10" s="4" t="inlineStr">
        <is>
          <t xml:space="preserve"> </t>
        </is>
      </c>
      <c r="I10" s="4" t="inlineStr">
        <is>
          <t xml:space="preserve"> </t>
        </is>
      </c>
      <c r="J10" s="6" t="n">
        <v>-5004</v>
      </c>
      <c r="K10" s="4" t="inlineStr">
        <is>
          <t xml:space="preserve"> </t>
        </is>
      </c>
      <c r="L10" s="6" t="n">
        <v>-28</v>
      </c>
      <c r="M10" s="6" t="n">
        <v>-5032</v>
      </c>
    </row>
    <row r="11">
      <c r="A11" s="4" t="inlineStr">
        <is>
          <t>Ending balance at Sep. 30, 2023</t>
        </is>
      </c>
      <c r="B11" s="4" t="inlineStr">
        <is>
          <t xml:space="preserve"> </t>
        </is>
      </c>
      <c r="C11" s="4" t="inlineStr">
        <is>
          <t xml:space="preserve"> </t>
        </is>
      </c>
      <c r="D11" s="4" t="inlineStr">
        <is>
          <t xml:space="preserve"> </t>
        </is>
      </c>
      <c r="E11" s="4" t="inlineStr">
        <is>
          <t xml:space="preserve"> </t>
        </is>
      </c>
      <c r="F11" s="4" t="inlineStr">
        <is>
          <t xml:space="preserve"> </t>
        </is>
      </c>
      <c r="G11" s="6" t="n">
        <v>-17299</v>
      </c>
      <c r="H11" s="4" t="inlineStr">
        <is>
          <t xml:space="preserve"> </t>
        </is>
      </c>
      <c r="I11" s="6" t="n">
        <v>1307</v>
      </c>
      <c r="J11" s="6" t="n">
        <v>-18715</v>
      </c>
      <c r="K11" s="6" t="n">
        <v>110</v>
      </c>
      <c r="L11" s="6" t="n">
        <v>-5</v>
      </c>
      <c r="M11" s="6" t="n">
        <v>-17304</v>
      </c>
    </row>
    <row r="12">
      <c r="A12" s="4" t="inlineStr">
        <is>
          <t>Ending balance (in shares)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7477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2</t>
        </is>
      </c>
      <c r="B13" s="5" t="n">
        <v>2200</v>
      </c>
      <c r="C13" s="5" t="n">
        <v>293</v>
      </c>
      <c r="D13" s="5" t="n">
        <v>3195</v>
      </c>
      <c r="E13" s="5" t="n">
        <v>3984</v>
      </c>
      <c r="F13" s="5" t="n">
        <v>23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in shares) at Dec. 31, 2022</t>
        </is>
      </c>
      <c r="B14" s="6" t="n">
        <v>2139050</v>
      </c>
      <c r="C14" s="6" t="n">
        <v>302642</v>
      </c>
      <c r="D14" s="6" t="n">
        <v>2467990</v>
      </c>
      <c r="E14" s="6" t="n">
        <v>2158357</v>
      </c>
      <c r="F14" s="6" t="n">
        <v>9955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Dec. 31, 2023</t>
        </is>
      </c>
      <c r="B15" s="5" t="n">
        <v>2200</v>
      </c>
      <c r="C15" s="5" t="n">
        <v>293</v>
      </c>
      <c r="D15" s="5" t="n">
        <v>3195</v>
      </c>
      <c r="E15" s="5" t="n">
        <v>3984</v>
      </c>
      <c r="F15" s="5" t="n">
        <v>23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983</v>
      </c>
    </row>
    <row r="16">
      <c r="A16" s="4" t="inlineStr">
        <is>
          <t>Ending balance (in shares) at Dec. 31, 2023</t>
        </is>
      </c>
      <c r="B16" s="6" t="n">
        <v>2139050</v>
      </c>
      <c r="C16" s="6" t="n">
        <v>302642</v>
      </c>
      <c r="D16" s="6" t="n">
        <v>2467990</v>
      </c>
      <c r="E16" s="6" t="n">
        <v>2158357</v>
      </c>
      <c r="F16" s="6" t="n">
        <v>9955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2387</v>
      </c>
      <c r="H17" s="4" t="inlineStr">
        <is>
          <t xml:space="preserve"> </t>
        </is>
      </c>
      <c r="I17" s="6" t="n">
        <v>1307</v>
      </c>
      <c r="J17" s="6" t="n">
        <v>-13711</v>
      </c>
      <c r="K17" s="6" t="n">
        <v>18</v>
      </c>
      <c r="L17" s="6" t="n">
        <v>23</v>
      </c>
      <c r="M17" s="6" t="n">
        <v>-12364</v>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7477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6" t="n">
        <v>-21438</v>
      </c>
      <c r="H19" s="4" t="inlineStr">
        <is>
          <t xml:space="preserve"> </t>
        </is>
      </c>
      <c r="I19" s="6" t="n">
        <v>1307</v>
      </c>
      <c r="J19" s="6" t="n">
        <v>-22860</v>
      </c>
      <c r="K19" s="6" t="n">
        <v>115</v>
      </c>
      <c r="L19" s="6" t="n">
        <v>-26</v>
      </c>
      <c r="M19" s="6" t="n">
        <v>-21464</v>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9138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Jun. 30, 2023</t>
        </is>
      </c>
      <c r="B21" s="5" t="n">
        <v>2200</v>
      </c>
      <c r="C21" s="5" t="n">
        <v>293</v>
      </c>
      <c r="D21" s="5" t="n">
        <v>3195</v>
      </c>
      <c r="E21" s="5" t="n">
        <v>3984</v>
      </c>
      <c r="F21" s="5" t="n">
        <v>231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Jun. 30, 2023</t>
        </is>
      </c>
      <c r="B22" s="6" t="n">
        <v>2139050</v>
      </c>
      <c r="C22" s="6" t="n">
        <v>302642</v>
      </c>
      <c r="D22" s="6" t="n">
        <v>2467990</v>
      </c>
      <c r="E22" s="6" t="n">
        <v>2158357</v>
      </c>
      <c r="F22" s="6" t="n">
        <v>99550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Sep. 30, 2023</t>
        </is>
      </c>
      <c r="B23" s="5" t="n">
        <v>2200</v>
      </c>
      <c r="C23" s="5" t="n">
        <v>293</v>
      </c>
      <c r="D23" s="5" t="n">
        <v>3195</v>
      </c>
      <c r="E23" s="5" t="n">
        <v>3984</v>
      </c>
      <c r="F23" s="5" t="n">
        <v>231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in shares) at Sep. 30, 2023</t>
        </is>
      </c>
      <c r="B24" s="6" t="n">
        <v>2139050</v>
      </c>
      <c r="C24" s="6" t="n">
        <v>302642</v>
      </c>
      <c r="D24" s="6" t="n">
        <v>2467990</v>
      </c>
      <c r="E24" s="6" t="n">
        <v>2158357</v>
      </c>
      <c r="F24" s="6" t="n">
        <v>99550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6" t="n">
        <v>-14718</v>
      </c>
      <c r="H25" s="4" t="inlineStr">
        <is>
          <t xml:space="preserve"> </t>
        </is>
      </c>
      <c r="I25" s="6" t="n">
        <v>1307</v>
      </c>
      <c r="J25" s="6" t="n">
        <v>-16108</v>
      </c>
      <c r="K25" s="6" t="n">
        <v>84</v>
      </c>
      <c r="L25" s="6" t="n">
        <v>2</v>
      </c>
      <c r="M25" s="6" t="n">
        <v>-14716</v>
      </c>
    </row>
    <row r="26">
      <c r="A26" s="4" t="inlineStr">
        <is>
          <t>Beginn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74774</v>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6" t="n">
        <v>26</v>
      </c>
      <c r="H28" s="4" t="inlineStr">
        <is>
          <t xml:space="preserve"> </t>
        </is>
      </c>
      <c r="I28" s="4" t="inlineStr">
        <is>
          <t xml:space="preserve"> </t>
        </is>
      </c>
      <c r="J28" s="4" t="inlineStr">
        <is>
          <t xml:space="preserve"> </t>
        </is>
      </c>
      <c r="K28" s="6" t="n">
        <v>26</v>
      </c>
      <c r="L28" s="4" t="inlineStr">
        <is>
          <t xml:space="preserve"> </t>
        </is>
      </c>
      <c r="M28" s="6" t="n">
        <v>26</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2607</v>
      </c>
      <c r="H29" s="4" t="inlineStr">
        <is>
          <t xml:space="preserve"> </t>
        </is>
      </c>
      <c r="I29" s="4" t="inlineStr">
        <is>
          <t xml:space="preserve"> </t>
        </is>
      </c>
      <c r="J29" s="6" t="n">
        <v>-2607</v>
      </c>
      <c r="K29" s="4" t="inlineStr">
        <is>
          <t xml:space="preserve"> </t>
        </is>
      </c>
      <c r="L29" s="6" t="n">
        <v>-7</v>
      </c>
      <c r="M29" s="6" t="n">
        <v>-2614</v>
      </c>
    </row>
    <row r="30">
      <c r="A30" s="4" t="inlineStr">
        <is>
          <t>Ending 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6" t="n">
        <v>-17299</v>
      </c>
      <c r="H30" s="4" t="inlineStr">
        <is>
          <t xml:space="preserve"> </t>
        </is>
      </c>
      <c r="I30" s="6" t="n">
        <v>1307</v>
      </c>
      <c r="J30" s="6" t="n">
        <v>-18715</v>
      </c>
      <c r="K30" s="6" t="n">
        <v>110</v>
      </c>
      <c r="L30" s="6" t="n">
        <v>-5</v>
      </c>
      <c r="M30" s="6" t="n">
        <v>-17304</v>
      </c>
    </row>
    <row r="31">
      <c r="A31" s="4" t="inlineStr">
        <is>
          <t>Ending 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7477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Dec. 31, 2023</t>
        </is>
      </c>
      <c r="B32" s="5" t="n">
        <v>2200</v>
      </c>
      <c r="C32" s="5" t="n">
        <v>293</v>
      </c>
      <c r="D32" s="5" t="n">
        <v>3195</v>
      </c>
      <c r="E32" s="5" t="n">
        <v>3984</v>
      </c>
      <c r="F32" s="5" t="n">
        <v>23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983</v>
      </c>
    </row>
    <row r="33">
      <c r="A33" s="4" t="inlineStr">
        <is>
          <t>Beginning balance (in shares) at Dec. 31, 2023</t>
        </is>
      </c>
      <c r="B33" s="6" t="n">
        <v>2139050</v>
      </c>
      <c r="C33" s="6" t="n">
        <v>302642</v>
      </c>
      <c r="D33" s="6" t="n">
        <v>2467990</v>
      </c>
      <c r="E33" s="6" t="n">
        <v>2158357</v>
      </c>
      <c r="F33" s="6" t="n">
        <v>9955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rease (Decrease) in Temporary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of preferred shares</t>
        </is>
      </c>
      <c r="B35" s="5" t="n">
        <v>-2200</v>
      </c>
      <c r="C35" s="5" t="n">
        <v>-293</v>
      </c>
      <c r="D35" s="5" t="n">
        <v>-3195</v>
      </c>
      <c r="E35" s="5" t="n">
        <v>-3984</v>
      </c>
      <c r="F35" s="5" t="n">
        <v>-231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preferred shares (in shares)</t>
        </is>
      </c>
      <c r="B36" s="6" t="n">
        <v>-2139050</v>
      </c>
      <c r="C36" s="6" t="n">
        <v>-302642</v>
      </c>
      <c r="D36" s="6" t="n">
        <v>-2467990</v>
      </c>
      <c r="E36" s="6" t="n">
        <v>-2158357</v>
      </c>
      <c r="F36" s="6" t="n">
        <v>-9955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in shares) at Sep. 30, 2024</t>
        </is>
      </c>
      <c r="B37" s="6" t="n">
        <v>2139050</v>
      </c>
      <c r="C37" s="6" t="n">
        <v>302642</v>
      </c>
      <c r="D37" s="6" t="n">
        <v>2467990</v>
      </c>
      <c r="E37" s="4" t="inlineStr">
        <is>
          <t xml:space="preserve"> </t>
        </is>
      </c>
      <c r="F37" s="6" t="n">
        <v>99550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6" t="n">
        <v>-21438</v>
      </c>
      <c r="H38" s="4" t="inlineStr">
        <is>
          <t xml:space="preserve"> </t>
        </is>
      </c>
      <c r="I38" s="6" t="n">
        <v>1307</v>
      </c>
      <c r="J38" s="6" t="n">
        <v>-22860</v>
      </c>
      <c r="K38" s="6" t="n">
        <v>115</v>
      </c>
      <c r="L38" s="6" t="n">
        <v>-26</v>
      </c>
      <c r="M38" s="6" t="n">
        <v>-21464</v>
      </c>
    </row>
    <row r="39">
      <c r="A39" s="4" t="inlineStr">
        <is>
          <t>Beginn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291381</v>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6" t="n">
        <v>29</v>
      </c>
      <c r="H41" s="4" t="inlineStr">
        <is>
          <t xml:space="preserve"> </t>
        </is>
      </c>
      <c r="I41" s="4" t="inlineStr">
        <is>
          <t xml:space="preserve"> </t>
        </is>
      </c>
      <c r="J41" s="4" t="inlineStr">
        <is>
          <t xml:space="preserve"> </t>
        </is>
      </c>
      <c r="K41" s="6" t="n">
        <v>29</v>
      </c>
      <c r="L41" s="4" t="inlineStr">
        <is>
          <t xml:space="preserve"> </t>
        </is>
      </c>
      <c r="M41" s="6" t="n">
        <v>29</v>
      </c>
    </row>
    <row r="42">
      <c r="A42" s="4" t="inlineStr">
        <is>
          <t>Business combination with MCAC, net of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6" t="n">
        <v>-5729</v>
      </c>
      <c r="H42" s="5" t="n">
        <v>1</v>
      </c>
      <c r="I42" s="6" t="n">
        <v>-5730</v>
      </c>
      <c r="J42" s="4" t="inlineStr">
        <is>
          <t xml:space="preserve"> </t>
        </is>
      </c>
      <c r="K42" s="4" t="inlineStr">
        <is>
          <t xml:space="preserve"> </t>
        </is>
      </c>
      <c r="L42" s="4" t="inlineStr">
        <is>
          <t xml:space="preserve"> </t>
        </is>
      </c>
      <c r="M42" s="6" t="n">
        <v>-5729</v>
      </c>
    </row>
    <row r="43">
      <c r="A43" s="4" t="inlineStr">
        <is>
          <t>Business combination with MCAC, net of transaction cos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68481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set acquisition with Delivery Circ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287</v>
      </c>
      <c r="M44" s="6" t="n">
        <v>1287</v>
      </c>
    </row>
    <row r="45">
      <c r="A45" s="4" t="inlineStr">
        <is>
          <t>Conversion of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6" t="n">
        <v>11983</v>
      </c>
      <c r="H45" s="5" t="n">
        <v>1</v>
      </c>
      <c r="I45" s="6" t="n">
        <v>11982</v>
      </c>
      <c r="J45" s="4" t="inlineStr">
        <is>
          <t xml:space="preserve"> </t>
        </is>
      </c>
      <c r="K45" s="4" t="inlineStr">
        <is>
          <t xml:space="preserve"> </t>
        </is>
      </c>
      <c r="L45" s="4" t="inlineStr">
        <is>
          <t xml:space="preserve"> </t>
        </is>
      </c>
      <c r="M45" s="6" t="n">
        <v>11983</v>
      </c>
    </row>
    <row r="46">
      <c r="A46" s="4" t="inlineStr">
        <is>
          <t>Conversion of preferr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6366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6" t="n">
        <v>3779</v>
      </c>
      <c r="H47" s="4" t="inlineStr">
        <is>
          <t xml:space="preserve"> </t>
        </is>
      </c>
      <c r="I47" s="6" t="n">
        <v>3779</v>
      </c>
      <c r="J47" s="4" t="inlineStr">
        <is>
          <t xml:space="preserve"> </t>
        </is>
      </c>
      <c r="K47" s="4" t="inlineStr">
        <is>
          <t xml:space="preserve"> </t>
        </is>
      </c>
      <c r="L47" s="4" t="inlineStr">
        <is>
          <t xml:space="preserve"> </t>
        </is>
      </c>
      <c r="M47" s="6" t="n">
        <v>3779</v>
      </c>
    </row>
    <row r="48">
      <c r="A48" s="4" t="inlineStr">
        <is>
          <t>Conversion of convertible deb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6759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controlling interest ownership change</t>
        </is>
      </c>
      <c r="B49" s="4" t="inlineStr">
        <is>
          <t xml:space="preserve"> </t>
        </is>
      </c>
      <c r="C49" s="4" t="inlineStr">
        <is>
          <t xml:space="preserve"> </t>
        </is>
      </c>
      <c r="D49" s="4" t="inlineStr">
        <is>
          <t xml:space="preserve"> </t>
        </is>
      </c>
      <c r="E49" s="4" t="inlineStr">
        <is>
          <t xml:space="preserve"> </t>
        </is>
      </c>
      <c r="F49" s="4" t="inlineStr">
        <is>
          <t xml:space="preserve"> </t>
        </is>
      </c>
      <c r="G49" s="6" t="n">
        <v>51</v>
      </c>
      <c r="H49" s="4" t="inlineStr">
        <is>
          <t xml:space="preserve"> </t>
        </is>
      </c>
      <c r="I49" s="6" t="n">
        <v>51</v>
      </c>
      <c r="J49" s="4" t="inlineStr">
        <is>
          <t xml:space="preserve"> </t>
        </is>
      </c>
      <c r="K49" s="4" t="inlineStr">
        <is>
          <t xml:space="preserve"> </t>
        </is>
      </c>
      <c r="L49" s="6" t="n">
        <v>-2</v>
      </c>
      <c r="M49" s="6" t="n">
        <v>49</v>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35</v>
      </c>
      <c r="H50" s="4" t="inlineStr">
        <is>
          <t xml:space="preserve"> </t>
        </is>
      </c>
      <c r="I50" s="6" t="n">
        <v>35</v>
      </c>
      <c r="J50" s="4" t="inlineStr">
        <is>
          <t xml:space="preserve"> </t>
        </is>
      </c>
      <c r="K50" s="4" t="inlineStr">
        <is>
          <t xml:space="preserve"> </t>
        </is>
      </c>
      <c r="L50" s="4" t="inlineStr">
        <is>
          <t xml:space="preserve"> </t>
        </is>
      </c>
      <c r="M50" s="6" t="n">
        <v>35</v>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6607</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6" t="n">
        <v>1</v>
      </c>
      <c r="J52" s="4" t="inlineStr">
        <is>
          <t xml:space="preserve"> </t>
        </is>
      </c>
      <c r="K52" s="4" t="inlineStr">
        <is>
          <t xml:space="preserve"> </t>
        </is>
      </c>
      <c r="L52" s="4" t="inlineStr">
        <is>
          <t xml:space="preserve"> </t>
        </is>
      </c>
      <c r="M52" s="6" t="n">
        <v>1</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17050</v>
      </c>
      <c r="H53" s="4" t="inlineStr">
        <is>
          <t xml:space="preserve"> </t>
        </is>
      </c>
      <c r="I53" s="4" t="inlineStr">
        <is>
          <t xml:space="preserve"> </t>
        </is>
      </c>
      <c r="J53" s="6" t="n">
        <v>-17050</v>
      </c>
      <c r="K53" s="4" t="inlineStr">
        <is>
          <t xml:space="preserve"> </t>
        </is>
      </c>
      <c r="L53" s="6" t="n">
        <v>52</v>
      </c>
      <c r="M53" s="6" t="n">
        <v>-16998</v>
      </c>
    </row>
    <row r="54">
      <c r="A54" s="4" t="inlineStr">
        <is>
          <t>Ending balance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6" t="n">
        <v>-28340</v>
      </c>
      <c r="H54" s="5" t="n">
        <v>2</v>
      </c>
      <c r="I54" s="6" t="n">
        <v>11425</v>
      </c>
      <c r="J54" s="6" t="n">
        <v>-39910</v>
      </c>
      <c r="K54" s="6" t="n">
        <v>144</v>
      </c>
      <c r="L54" s="6" t="n">
        <v>1311</v>
      </c>
      <c r="M54" s="6" t="n">
        <v>-27028</v>
      </c>
    </row>
    <row r="55">
      <c r="A55" s="4" t="inlineStr">
        <is>
          <t>Ending balance (in shares)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112405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at Jun. 30, 2024</t>
        </is>
      </c>
      <c r="B56" s="5" t="n">
        <v>2200</v>
      </c>
      <c r="C56" s="5" t="n">
        <v>293</v>
      </c>
      <c r="D56" s="5" t="n">
        <v>3195</v>
      </c>
      <c r="E56" s="5" t="n">
        <v>3984</v>
      </c>
      <c r="F56" s="5" t="n">
        <v>231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ginning balance (in shares) at Jun. 30, 2024</t>
        </is>
      </c>
      <c r="B57" s="6" t="n">
        <v>2139050</v>
      </c>
      <c r="C57" s="6" t="n">
        <v>302642</v>
      </c>
      <c r="D57" s="6" t="n">
        <v>2467990</v>
      </c>
      <c r="E57" s="6" t="n">
        <v>2158357</v>
      </c>
      <c r="F57" s="6" t="n">
        <v>9955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Temporary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preferred shares</t>
        </is>
      </c>
      <c r="B59" s="5" t="n">
        <v>-2200</v>
      </c>
      <c r="C59" s="5" t="n">
        <v>-293</v>
      </c>
      <c r="D59" s="5" t="n">
        <v>-3195</v>
      </c>
      <c r="E59" s="5" t="n">
        <v>-3984</v>
      </c>
      <c r="F59" s="5" t="n">
        <v>-23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preferred shares (in shares)</t>
        </is>
      </c>
      <c r="B60" s="6" t="n">
        <v>-2139050</v>
      </c>
      <c r="C60" s="6" t="n">
        <v>-302642</v>
      </c>
      <c r="D60" s="6" t="n">
        <v>-2467990</v>
      </c>
      <c r="E60" s="6" t="n">
        <v>-2158357</v>
      </c>
      <c r="F60" s="6" t="n">
        <v>-9955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in shares) at Sep. 30, 2024</t>
        </is>
      </c>
      <c r="B61" s="6" t="n">
        <v>2139050</v>
      </c>
      <c r="C61" s="6" t="n">
        <v>302642</v>
      </c>
      <c r="D61" s="6" t="n">
        <v>2467990</v>
      </c>
      <c r="E61" s="4" t="inlineStr">
        <is>
          <t xml:space="preserve"> </t>
        </is>
      </c>
      <c r="F61" s="6" t="n">
        <v>99550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at Jun. 30, 2024</t>
        </is>
      </c>
      <c r="B62" s="4" t="inlineStr">
        <is>
          <t xml:space="preserve"> </t>
        </is>
      </c>
      <c r="C62" s="4" t="inlineStr">
        <is>
          <t xml:space="preserve"> </t>
        </is>
      </c>
      <c r="D62" s="4" t="inlineStr">
        <is>
          <t xml:space="preserve"> </t>
        </is>
      </c>
      <c r="E62" s="4" t="inlineStr">
        <is>
          <t xml:space="preserve"> </t>
        </is>
      </c>
      <c r="F62" s="4" t="inlineStr">
        <is>
          <t xml:space="preserve"> </t>
        </is>
      </c>
      <c r="G62" s="6" t="n">
        <v>-26153</v>
      </c>
      <c r="H62" s="4" t="inlineStr">
        <is>
          <t xml:space="preserve"> </t>
        </is>
      </c>
      <c r="I62" s="6" t="n">
        <v>1394</v>
      </c>
      <c r="J62" s="6" t="n">
        <v>-27672</v>
      </c>
      <c r="K62" s="6" t="n">
        <v>125</v>
      </c>
      <c r="L62" s="6" t="n">
        <v>-36</v>
      </c>
      <c r="M62" s="6" t="n">
        <v>-26189</v>
      </c>
    </row>
    <row r="63">
      <c r="A63" s="4" t="inlineStr">
        <is>
          <t>Beginning balance (in shares) at Jun.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307988</v>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comprehensive income</t>
        </is>
      </c>
      <c r="B65" s="4" t="inlineStr">
        <is>
          <t xml:space="preserve"> </t>
        </is>
      </c>
      <c r="C65" s="4" t="inlineStr">
        <is>
          <t xml:space="preserve"> </t>
        </is>
      </c>
      <c r="D65" s="4" t="inlineStr">
        <is>
          <t xml:space="preserve"> </t>
        </is>
      </c>
      <c r="E65" s="4" t="inlineStr">
        <is>
          <t xml:space="preserve"> </t>
        </is>
      </c>
      <c r="F65" s="4" t="inlineStr">
        <is>
          <t xml:space="preserve"> </t>
        </is>
      </c>
      <c r="G65" s="6" t="n">
        <v>19</v>
      </c>
      <c r="H65" s="4" t="inlineStr">
        <is>
          <t xml:space="preserve"> </t>
        </is>
      </c>
      <c r="I65" s="4" t="inlineStr">
        <is>
          <t xml:space="preserve"> </t>
        </is>
      </c>
      <c r="J65" s="4" t="inlineStr">
        <is>
          <t xml:space="preserve"> </t>
        </is>
      </c>
      <c r="K65" s="6" t="n">
        <v>19</v>
      </c>
      <c r="L65" s="4" t="inlineStr">
        <is>
          <t xml:space="preserve"> </t>
        </is>
      </c>
      <c r="M65" s="6" t="n">
        <v>19</v>
      </c>
    </row>
    <row r="66">
      <c r="A66" s="4" t="inlineStr">
        <is>
          <t>Business combination with MCAC, net of transaction costs</t>
        </is>
      </c>
      <c r="B66" s="4" t="inlineStr">
        <is>
          <t xml:space="preserve"> </t>
        </is>
      </c>
      <c r="C66" s="4" t="inlineStr">
        <is>
          <t xml:space="preserve"> </t>
        </is>
      </c>
      <c r="D66" s="4" t="inlineStr">
        <is>
          <t xml:space="preserve"> </t>
        </is>
      </c>
      <c r="E66" s="4" t="inlineStr">
        <is>
          <t xml:space="preserve"> </t>
        </is>
      </c>
      <c r="F66" s="4" t="inlineStr">
        <is>
          <t xml:space="preserve"> </t>
        </is>
      </c>
      <c r="G66" s="6" t="n">
        <v>-5729</v>
      </c>
      <c r="H66" s="5" t="n">
        <v>1</v>
      </c>
      <c r="I66" s="6" t="n">
        <v>-5730</v>
      </c>
      <c r="J66" s="4" t="inlineStr">
        <is>
          <t xml:space="preserve"> </t>
        </is>
      </c>
      <c r="K66" s="4" t="inlineStr">
        <is>
          <t xml:space="preserve"> </t>
        </is>
      </c>
      <c r="L66" s="4" t="inlineStr">
        <is>
          <t xml:space="preserve"> </t>
        </is>
      </c>
      <c r="M66" s="6" t="n">
        <v>-5729</v>
      </c>
    </row>
    <row r="67">
      <c r="A67" s="4" t="inlineStr">
        <is>
          <t>Business combination with MCAC, net of transaction cos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684814</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sset acquisition with Delivery Circ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287</v>
      </c>
      <c r="M68" s="6" t="n">
        <v>1287</v>
      </c>
    </row>
    <row r="69">
      <c r="A69" s="4" t="inlineStr">
        <is>
          <t>Conversion of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6" t="n">
        <v>11983</v>
      </c>
      <c r="H69" s="5" t="n">
        <v>1</v>
      </c>
      <c r="I69" s="6" t="n">
        <v>11982</v>
      </c>
      <c r="J69" s="4" t="inlineStr">
        <is>
          <t xml:space="preserve"> </t>
        </is>
      </c>
      <c r="K69" s="4" t="inlineStr">
        <is>
          <t xml:space="preserve"> </t>
        </is>
      </c>
      <c r="L69" s="4" t="inlineStr">
        <is>
          <t xml:space="preserve"> </t>
        </is>
      </c>
      <c r="M69" s="6" t="n">
        <v>11983</v>
      </c>
    </row>
    <row r="70">
      <c r="A70" s="4" t="inlineStr">
        <is>
          <t>Conversion of preferr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063663</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sion of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6" t="n">
        <v>3779</v>
      </c>
      <c r="H71" s="4" t="inlineStr">
        <is>
          <t xml:space="preserve"> </t>
        </is>
      </c>
      <c r="I71" s="6" t="n">
        <v>3779</v>
      </c>
      <c r="J71" s="4" t="inlineStr">
        <is>
          <t xml:space="preserve"> </t>
        </is>
      </c>
      <c r="K71" s="4" t="inlineStr">
        <is>
          <t xml:space="preserve"> </t>
        </is>
      </c>
      <c r="L71" s="4" t="inlineStr">
        <is>
          <t xml:space="preserve"> </t>
        </is>
      </c>
      <c r="M71" s="6" t="n">
        <v>3779</v>
      </c>
    </row>
    <row r="72">
      <c r="A72" s="4" t="inlineStr">
        <is>
          <t>Conversion of convertible deb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67592</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12238</v>
      </c>
      <c r="H73" s="4" t="inlineStr">
        <is>
          <t xml:space="preserve"> </t>
        </is>
      </c>
      <c r="I73" s="4" t="inlineStr">
        <is>
          <t xml:space="preserve"> </t>
        </is>
      </c>
      <c r="J73" s="6" t="n">
        <v>-12238</v>
      </c>
      <c r="K73" s="4" t="inlineStr">
        <is>
          <t xml:space="preserve"> </t>
        </is>
      </c>
      <c r="L73" s="6" t="n">
        <v>60</v>
      </c>
      <c r="M73" s="6" t="n">
        <v>-12178</v>
      </c>
    </row>
    <row r="74">
      <c r="A74" s="4" t="inlineStr">
        <is>
          <t>Ending balance at Sep. 30, 2024</t>
        </is>
      </c>
      <c r="B74" s="4" t="inlineStr">
        <is>
          <t xml:space="preserve"> </t>
        </is>
      </c>
      <c r="C74" s="4" t="inlineStr">
        <is>
          <t xml:space="preserve"> </t>
        </is>
      </c>
      <c r="D74" s="4" t="inlineStr">
        <is>
          <t xml:space="preserve"> </t>
        </is>
      </c>
      <c r="E74" s="4" t="inlineStr">
        <is>
          <t xml:space="preserve"> </t>
        </is>
      </c>
      <c r="F74" s="4" t="inlineStr">
        <is>
          <t xml:space="preserve"> </t>
        </is>
      </c>
      <c r="G74" s="5" t="n">
        <v>-28340</v>
      </c>
      <c r="H74" s="5" t="n">
        <v>2</v>
      </c>
      <c r="I74" s="5" t="n">
        <v>11425</v>
      </c>
      <c r="J74" s="5" t="n">
        <v>-39910</v>
      </c>
      <c r="K74" s="5" t="n">
        <v>144</v>
      </c>
      <c r="L74" s="5" t="n">
        <v>1311</v>
      </c>
      <c r="M74" s="5" t="n">
        <v>-27028</v>
      </c>
    </row>
    <row r="75">
      <c r="A75" s="4" t="inlineStr">
        <is>
          <t>Ending balance (in shares) at Sep.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1124057</v>
      </c>
      <c r="I75" s="4" t="inlineStr">
        <is>
          <t xml:space="preserve"> </t>
        </is>
      </c>
      <c r="J75" s="4" t="inlineStr">
        <is>
          <t xml:space="preserve"> </t>
        </is>
      </c>
      <c r="K75" s="4" t="inlineStr">
        <is>
          <t xml:space="preserve"> </t>
        </is>
      </c>
      <c r="L75" s="4" t="inlineStr">
        <is>
          <t xml:space="preserve"> </t>
        </is>
      </c>
      <c r="M7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16998</v>
      </c>
      <c r="C4" s="5" t="n">
        <v>-503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88</v>
      </c>
      <c r="C6" s="6" t="n">
        <v>201</v>
      </c>
    </row>
    <row r="7">
      <c r="A7" s="4" t="inlineStr">
        <is>
          <t>Amortization of intangible assets</t>
        </is>
      </c>
      <c r="B7" s="6" t="n">
        <v>319</v>
      </c>
      <c r="C7" s="6" t="n">
        <v>377</v>
      </c>
    </row>
    <row r="8">
      <c r="A8" s="4" t="inlineStr">
        <is>
          <t>Amortization of debt discount</t>
        </is>
      </c>
      <c r="B8" s="6" t="n">
        <v>60</v>
      </c>
      <c r="C8" s="6" t="n">
        <v>250</v>
      </c>
    </row>
    <row r="9">
      <c r="A9" s="4" t="inlineStr">
        <is>
          <t>Stock-based compensation expense</t>
        </is>
      </c>
      <c r="B9" s="6" t="n">
        <v>36</v>
      </c>
      <c r="C9" s="4" t="inlineStr">
        <is>
          <t xml:space="preserve"> </t>
        </is>
      </c>
    </row>
    <row r="10">
      <c r="A10" s="4" t="inlineStr">
        <is>
          <t>ROU amortization on finance leases</t>
        </is>
      </c>
      <c r="B10" s="6" t="n">
        <v>86</v>
      </c>
      <c r="C10" s="6" t="n">
        <v>134</v>
      </c>
    </row>
    <row r="11">
      <c r="A11" s="4" t="inlineStr">
        <is>
          <t>ROU amortization on operating leases</t>
        </is>
      </c>
      <c r="B11" s="6" t="n">
        <v>85</v>
      </c>
      <c r="C11" s="6" t="n">
        <v>135</v>
      </c>
    </row>
    <row r="12">
      <c r="A12" s="4" t="inlineStr">
        <is>
          <t>Gain on disposal of property and equipment</t>
        </is>
      </c>
      <c r="B12" s="4" t="inlineStr">
        <is>
          <t xml:space="preserve"> </t>
        </is>
      </c>
      <c r="C12" s="6" t="n">
        <v>-22</v>
      </c>
    </row>
    <row r="13">
      <c r="A13" s="4" t="inlineStr">
        <is>
          <t>Loss on impairment of intangible assets</t>
        </is>
      </c>
      <c r="B13" s="6" t="n">
        <v>406</v>
      </c>
      <c r="C13" s="4" t="inlineStr">
        <is>
          <t xml:space="preserve"> </t>
        </is>
      </c>
    </row>
    <row r="14">
      <c r="A14" s="4" t="inlineStr">
        <is>
          <t>Loss on extinguishment of debt</t>
        </is>
      </c>
      <c r="B14" s="6" t="n">
        <v>592</v>
      </c>
      <c r="C14" s="4" t="inlineStr">
        <is>
          <t xml:space="preserve"> </t>
        </is>
      </c>
    </row>
    <row r="15">
      <c r="A15" s="4" t="inlineStr">
        <is>
          <t>Unrealized loss (gain) on fair value measurement of debt</t>
        </is>
      </c>
      <c r="B15" s="6" t="n">
        <v>1623</v>
      </c>
      <c r="C15" s="6" t="n">
        <v>-182</v>
      </c>
    </row>
    <row r="16">
      <c r="A16" s="4" t="inlineStr">
        <is>
          <t>Change in fair value of forward purchase agreement</t>
        </is>
      </c>
      <c r="B16" s="6" t="n">
        <v>8575</v>
      </c>
      <c r="C16" s="4" t="inlineStr">
        <is>
          <t xml:space="preserve"> </t>
        </is>
      </c>
    </row>
    <row r="17">
      <c r="A17" s="4" t="inlineStr">
        <is>
          <t>Gain on modification of forward purchase agreement</t>
        </is>
      </c>
      <c r="B17" s="6" t="n">
        <v>-1443</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6" t="n">
        <v>-559</v>
      </c>
      <c r="C19" s="6" t="n">
        <v>-52</v>
      </c>
    </row>
    <row r="20">
      <c r="A20" s="4" t="inlineStr">
        <is>
          <t>Contract asset</t>
        </is>
      </c>
      <c r="B20" s="6" t="n">
        <v>344</v>
      </c>
      <c r="C20" s="4" t="inlineStr">
        <is>
          <t xml:space="preserve"> </t>
        </is>
      </c>
    </row>
    <row r="21">
      <c r="A21" s="4" t="inlineStr">
        <is>
          <t>Inventory</t>
        </is>
      </c>
      <c r="B21" s="6" t="n">
        <v>-42</v>
      </c>
      <c r="C21" s="6" t="n">
        <v>-178</v>
      </c>
    </row>
    <row r="22">
      <c r="A22" s="4" t="inlineStr">
        <is>
          <t>Prepaid expenses</t>
        </is>
      </c>
      <c r="B22" s="6" t="n">
        <v>-26</v>
      </c>
      <c r="C22" s="6" t="n">
        <v>-68</v>
      </c>
    </row>
    <row r="23">
      <c r="A23" s="4" t="inlineStr">
        <is>
          <t>Accounts payable</t>
        </is>
      </c>
      <c r="B23" s="6" t="n">
        <v>2722</v>
      </c>
      <c r="C23" s="6" t="n">
        <v>531</v>
      </c>
    </row>
    <row r="24">
      <c r="A24" s="4" t="inlineStr">
        <is>
          <t>Accrued expenses</t>
        </is>
      </c>
      <c r="B24" s="6" t="n">
        <v>1296</v>
      </c>
      <c r="C24" s="6" t="n">
        <v>386</v>
      </c>
    </row>
    <row r="25">
      <c r="A25" s="4" t="inlineStr">
        <is>
          <t>Operating lease liabilities</t>
        </is>
      </c>
      <c r="B25" s="6" t="n">
        <v>-56</v>
      </c>
      <c r="C25" s="6" t="n">
        <v>-133</v>
      </c>
    </row>
    <row r="26">
      <c r="A26" s="4" t="inlineStr">
        <is>
          <t>Contract liabilities</t>
        </is>
      </c>
      <c r="B26" s="6" t="n">
        <v>-459</v>
      </c>
      <c r="C26" s="6" t="n">
        <v>130</v>
      </c>
    </row>
    <row r="27">
      <c r="A27" s="4" t="inlineStr">
        <is>
          <t>Net cash used in operating activities</t>
        </is>
      </c>
      <c r="B27" s="6" t="n">
        <v>-3251</v>
      </c>
      <c r="C27" s="6" t="n">
        <v>-3523</v>
      </c>
    </row>
    <row r="28">
      <c r="A28" s="3" t="inlineStr">
        <is>
          <t>CASH FLOWS FROM INVESTING ACTIVITIES:</t>
        </is>
      </c>
      <c r="B28" s="4" t="inlineStr">
        <is>
          <t xml:space="preserve"> </t>
        </is>
      </c>
      <c r="C28" s="4" t="inlineStr">
        <is>
          <t xml:space="preserve"> </t>
        </is>
      </c>
    </row>
    <row r="29">
      <c r="A29" s="4" t="inlineStr">
        <is>
          <t>Purchase of property and equipment</t>
        </is>
      </c>
      <c r="B29" s="6" t="n">
        <v>-59</v>
      </c>
      <c r="C29" s="6" t="n">
        <v>-49</v>
      </c>
    </row>
    <row r="30">
      <c r="A30" s="4" t="inlineStr">
        <is>
          <t>Proceeds from the sale of property and equipment</t>
        </is>
      </c>
      <c r="B30" s="4" t="inlineStr">
        <is>
          <t xml:space="preserve"> </t>
        </is>
      </c>
      <c r="C30" s="6" t="n">
        <v>57</v>
      </c>
    </row>
    <row r="31">
      <c r="A31" s="4" t="inlineStr">
        <is>
          <t>Investment in cost method investment</t>
        </is>
      </c>
      <c r="B31" s="4" t="inlineStr">
        <is>
          <t xml:space="preserve"> </t>
        </is>
      </c>
      <c r="C31" s="6" t="n">
        <v>-45</v>
      </c>
    </row>
    <row r="32">
      <c r="A32" s="4" t="inlineStr">
        <is>
          <t>Issuance of convertible note</t>
        </is>
      </c>
      <c r="B32" s="4" t="inlineStr">
        <is>
          <t xml:space="preserve"> </t>
        </is>
      </c>
      <c r="C32" s="6" t="n">
        <v>-375</v>
      </c>
    </row>
    <row r="33">
      <c r="A33" s="4" t="inlineStr">
        <is>
          <t>Cash paid for noncontrolling interest</t>
        </is>
      </c>
      <c r="B33" s="6" t="n">
        <v>-60</v>
      </c>
      <c r="C33" s="4" t="inlineStr">
        <is>
          <t xml:space="preserve"> </t>
        </is>
      </c>
    </row>
    <row r="34">
      <c r="A34" s="4" t="inlineStr">
        <is>
          <t>Cash acquired in Delivery Circle Acquisition</t>
        </is>
      </c>
      <c r="B34" s="6" t="n">
        <v>699</v>
      </c>
      <c r="C34" s="4" t="inlineStr">
        <is>
          <t xml:space="preserve"> </t>
        </is>
      </c>
    </row>
    <row r="35">
      <c r="A35" s="4" t="inlineStr">
        <is>
          <t>Cash paid for capitalized software development costs</t>
        </is>
      </c>
      <c r="B35" s="6" t="n">
        <v>-129</v>
      </c>
      <c r="C35" s="6" t="n">
        <v>-35</v>
      </c>
    </row>
    <row r="36">
      <c r="A36" s="4" t="inlineStr">
        <is>
          <t>Net cash provided by (used in) investing activities</t>
        </is>
      </c>
      <c r="B36" s="6" t="n">
        <v>451</v>
      </c>
      <c r="C36" s="6" t="n">
        <v>-447</v>
      </c>
    </row>
    <row r="37">
      <c r="A37" s="3" t="inlineStr">
        <is>
          <t>CASH FLOWS FROM FINANCING ACTIVITIES:</t>
        </is>
      </c>
      <c r="B37" s="4" t="inlineStr">
        <is>
          <t xml:space="preserve"> </t>
        </is>
      </c>
      <c r="C37" s="4" t="inlineStr">
        <is>
          <t xml:space="preserve"> </t>
        </is>
      </c>
    </row>
    <row r="38">
      <c r="A38" s="4" t="inlineStr">
        <is>
          <t>Gross proceeds from the business combination</t>
        </is>
      </c>
      <c r="B38" s="6" t="n">
        <v>80095</v>
      </c>
      <c r="C38" s="4" t="inlineStr">
        <is>
          <t xml:space="preserve"> </t>
        </is>
      </c>
    </row>
    <row r="39">
      <c r="A39" s="4" t="inlineStr">
        <is>
          <t>Cash paid in connection with forward purchase agreement</t>
        </is>
      </c>
      <c r="B39" s="6" t="n">
        <v>-37624</v>
      </c>
      <c r="C39" s="4" t="inlineStr">
        <is>
          <t xml:space="preserve"> </t>
        </is>
      </c>
    </row>
    <row r="40">
      <c r="A40" s="4" t="inlineStr">
        <is>
          <t>Proceeds from forward purchase agreement</t>
        </is>
      </c>
      <c r="B40" s="6" t="n">
        <v>766</v>
      </c>
      <c r="C40" s="4" t="inlineStr">
        <is>
          <t xml:space="preserve"> </t>
        </is>
      </c>
    </row>
    <row r="41">
      <c r="A41" s="4" t="inlineStr">
        <is>
          <t>Proceeds from the issuance of debt</t>
        </is>
      </c>
      <c r="B41" s="6" t="n">
        <v>5874</v>
      </c>
      <c r="C41" s="6" t="n">
        <v>6828</v>
      </c>
    </row>
    <row r="42">
      <c r="A42" s="4" t="inlineStr">
        <is>
          <t>Proceeds from the issuance of convertible notes</t>
        </is>
      </c>
      <c r="B42" s="6" t="n">
        <v>740</v>
      </c>
      <c r="C42" s="6" t="n">
        <v>900</v>
      </c>
    </row>
    <row r="43">
      <c r="A43" s="4" t="inlineStr">
        <is>
          <t>Proceeds from related party debt</t>
        </is>
      </c>
      <c r="B43" s="6" t="n">
        <v>99</v>
      </c>
      <c r="C43" s="4" t="inlineStr">
        <is>
          <t xml:space="preserve"> </t>
        </is>
      </c>
    </row>
    <row r="44">
      <c r="A44" s="4" t="inlineStr">
        <is>
          <t>Cash paid for debt issuance costs</t>
        </is>
      </c>
      <c r="B44" s="6" t="n">
        <v>-788</v>
      </c>
      <c r="C44" s="6" t="n">
        <v>-731</v>
      </c>
    </row>
    <row r="45">
      <c r="A45" s="4" t="inlineStr">
        <is>
          <t>Payments of deferred offering costs</t>
        </is>
      </c>
      <c r="B45" s="6" t="n">
        <v>-1243</v>
      </c>
      <c r="C45" s="6" t="n">
        <v>-1782</v>
      </c>
    </row>
    <row r="46">
      <c r="A46" s="4" t="inlineStr">
        <is>
          <t>Payments of debt</t>
        </is>
      </c>
      <c r="B46" s="6" t="n">
        <v>-1765</v>
      </c>
      <c r="C46" s="4" t="inlineStr">
        <is>
          <t xml:space="preserve"> </t>
        </is>
      </c>
    </row>
    <row r="47">
      <c r="A47" s="4" t="inlineStr">
        <is>
          <t>Advance to Monterey Capital Acquisition Corporation</t>
        </is>
      </c>
      <c r="B47" s="6" t="n">
        <v>-1934</v>
      </c>
      <c r="C47" s="4" t="inlineStr">
        <is>
          <t xml:space="preserve"> </t>
        </is>
      </c>
    </row>
    <row r="48">
      <c r="A48" s="4" t="inlineStr">
        <is>
          <t>Advance from lender</t>
        </is>
      </c>
      <c r="B48" s="6" t="n">
        <v>1057</v>
      </c>
      <c r="C48" s="6" t="n">
        <v>-1840</v>
      </c>
    </row>
    <row r="49">
      <c r="A49" s="4" t="inlineStr">
        <is>
          <t>Payments on convertible notes</t>
        </is>
      </c>
      <c r="B49" s="6" t="n">
        <v>-50</v>
      </c>
      <c r="C49" s="4" t="inlineStr">
        <is>
          <t xml:space="preserve"> </t>
        </is>
      </c>
    </row>
    <row r="50">
      <c r="A50" s="4" t="inlineStr">
        <is>
          <t>Payments for redemptions of preferred stock</t>
        </is>
      </c>
      <c r="B50" s="6" t="n">
        <v>-41653</v>
      </c>
      <c r="C50" s="4" t="inlineStr">
        <is>
          <t xml:space="preserve"> </t>
        </is>
      </c>
    </row>
    <row r="51">
      <c r="A51" s="4" t="inlineStr">
        <is>
          <t>Payment on finance leases</t>
        </is>
      </c>
      <c r="B51" s="6" t="n">
        <v>-73</v>
      </c>
      <c r="C51" s="6" t="n">
        <v>-111</v>
      </c>
    </row>
    <row r="52">
      <c r="A52" s="4" t="inlineStr">
        <is>
          <t>Net cash provided by financing activities</t>
        </is>
      </c>
      <c r="B52" s="6" t="n">
        <v>3501</v>
      </c>
      <c r="C52" s="6" t="n">
        <v>3264</v>
      </c>
    </row>
    <row r="53">
      <c r="A53" s="4" t="inlineStr">
        <is>
          <t>Effect of exchange rate changes on cash and cash equivalents</t>
        </is>
      </c>
      <c r="B53" s="6" t="n">
        <v>21</v>
      </c>
      <c r="C53" s="6" t="n">
        <v>102</v>
      </c>
    </row>
    <row r="54">
      <c r="A54" s="4" t="inlineStr">
        <is>
          <t>Increase (decrease) in cash and cash equivalents</t>
        </is>
      </c>
      <c r="B54" s="6" t="n">
        <v>722</v>
      </c>
      <c r="C54" s="6" t="n">
        <v>-604</v>
      </c>
    </row>
    <row r="55">
      <c r="A55" s="4" t="inlineStr">
        <is>
          <t>Cash, beginning of year</t>
        </is>
      </c>
      <c r="B55" s="6" t="n">
        <v>1160</v>
      </c>
      <c r="C55" s="6" t="n">
        <v>1923</v>
      </c>
    </row>
    <row r="56">
      <c r="A56" s="4" t="inlineStr">
        <is>
          <t>Cash, end of year</t>
        </is>
      </c>
      <c r="B56" s="6" t="n">
        <v>1882</v>
      </c>
      <c r="C56" s="6" t="n">
        <v>1319</v>
      </c>
    </row>
    <row r="57">
      <c r="A57" s="3" t="inlineStr">
        <is>
          <t>Supplemental disclosures of cash flow information:</t>
        </is>
      </c>
      <c r="B57" s="4" t="inlineStr">
        <is>
          <t xml:space="preserve"> </t>
        </is>
      </c>
      <c r="C57" s="4" t="inlineStr">
        <is>
          <t xml:space="preserve"> </t>
        </is>
      </c>
    </row>
    <row r="58">
      <c r="A58" s="4" t="inlineStr">
        <is>
          <t>Cash paid for interest</t>
        </is>
      </c>
      <c r="B58" s="6" t="n">
        <v>486</v>
      </c>
      <c r="C58" s="6" t="n">
        <v>275</v>
      </c>
    </row>
    <row r="59">
      <c r="A59" s="3" t="inlineStr">
        <is>
          <t>Supplemental disclosures of noncash financing information:</t>
        </is>
      </c>
      <c r="B59" s="4" t="inlineStr">
        <is>
          <t xml:space="preserve"> </t>
        </is>
      </c>
      <c r="C59" s="4" t="inlineStr">
        <is>
          <t xml:space="preserve"> </t>
        </is>
      </c>
    </row>
    <row r="60">
      <c r="A60" s="4" t="inlineStr">
        <is>
          <t>Recognition of right-of-use asset, operating</t>
        </is>
      </c>
      <c r="B60" s="4" t="inlineStr">
        <is>
          <t xml:space="preserve"> </t>
        </is>
      </c>
      <c r="C60" s="6" t="n">
        <v>200</v>
      </c>
    </row>
    <row r="61">
      <c r="A61" s="4" t="inlineStr">
        <is>
          <t>Recognition of right-of-use asset, finance</t>
        </is>
      </c>
      <c r="B61" s="4" t="inlineStr">
        <is>
          <t xml:space="preserve"> </t>
        </is>
      </c>
      <c r="C61" s="6" t="n">
        <v>56</v>
      </c>
    </row>
    <row r="62">
      <c r="A62" s="4" t="inlineStr">
        <is>
          <t>Vehicles acquired through issuance of debt</t>
        </is>
      </c>
      <c r="B62" s="4" t="inlineStr">
        <is>
          <t xml:space="preserve"> </t>
        </is>
      </c>
      <c r="C62" s="5" t="n">
        <v>316</v>
      </c>
    </row>
    <row r="63">
      <c r="A63" s="4" t="inlineStr">
        <is>
          <t>Conversion of preferred stock to common stock</t>
        </is>
      </c>
      <c r="B63" s="6" t="n">
        <v>11982</v>
      </c>
      <c r="C63" s="4" t="inlineStr">
        <is>
          <t xml:space="preserve"> </t>
        </is>
      </c>
    </row>
    <row r="64">
      <c r="A64" s="4" t="inlineStr">
        <is>
          <t>Conversion of convertible debt to common stock</t>
        </is>
      </c>
      <c r="B64" s="6" t="n">
        <v>3779</v>
      </c>
      <c r="C64" s="4" t="inlineStr">
        <is>
          <t xml:space="preserve"> </t>
        </is>
      </c>
    </row>
    <row r="65">
      <c r="A65" s="4" t="inlineStr">
        <is>
          <t>Recapitalization of ACA noncontrolling interests</t>
        </is>
      </c>
      <c r="B65" s="6" t="n">
        <v>111</v>
      </c>
      <c r="C65" s="4" t="inlineStr">
        <is>
          <t xml:space="preserve"> </t>
        </is>
      </c>
    </row>
    <row r="66">
      <c r="A66" s="4" t="inlineStr">
        <is>
          <t>Prepaid insurance financed through funding agreement</t>
        </is>
      </c>
      <c r="B66" s="5" t="n">
        <v>435</v>
      </c>
      <c r="C66"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ConnectM Technology Solutions, Inc. (“ConnectM” or the “Company”) was originally incorporated on July 19, 2016, under the Commonwealth of Massachusetts. On March 22, 2019, the Company re-domesticated under the laws of the state of Delaware. ConnectM is a clean energy technology and solutions provider for residential and light commercial buildings and all-electric original equipment manufacturers (“OEMs”), with a proprietary digital platform to accelerate the transition to solar and all-electric heating, cooling and transportation. The Company’s technology platform encompasses marketing to life cycle management, customer care to claims processing, finance to rebates/incentives. The Company’s architecture melds artificial intelligence with the humankind, and learns from the data it generates to become better at providing technology solutions to customers and quantifying customer lifetime value. In addition to digitizing electrification end-to-end, we also reimagined the underlying business model to minimize customer churn while maximizing trust and improving environmental impact. The Company uses its proprietary full-stack technology platform and network of electro-mechanical assets: Intelligent Heating, Ventilation and Air Conditioning (“HVAC”) appliances, Electric Vehicle (“EV”) chargers, and solar products to provide its full suite of services to its customers. The Company is headquartered in Marlborough, Massachusetts and has grown significantly through its acquisition-focused strategy. The Company’s unaudited condensed consolidated financial statements include the accounts of ConnectM, its fully owned subsidiaries and entities in which the Company owns a controlling financial interest. On July 12, 2024 (the “Closing Date”), ConnectM Technology Solutions, Inc., a Delaware corporation, consummated its previously announced business combination pursuant to that certain Agreement and Plan of Merger, dated December 31, 2022, by and among the Company, Chronos Merger Sub Inc., a Delaware corporation and wholly owned subsidiary of the Company (“Merger Sub”), and ConnectM Operations, Inc. (f/k/a ConnectM Technology Solutions Inc., “Legacy ConnectM”), following the approval at a special meeting of the stockholders of Monterrey Capital Acquisition Corporation held on July 10, 2024. Pursuant to the terms of the Merger Agreement, Merger Sub merged with and into Legacy ConnectM, with Legacy ConnectM surviving the merger as a wholly owned subsidiary of the Company (the “Merger” and, together with the other transactions contemplated by the Merger Agreement, the “business combination”). On the Closing Date, Monterey Capital Acquisition Corporation changed its name to “ConnectM Technology Solutions, Inc.” The Business Combination is accounted for as a reverse recapitalization, and as such all shares, options, and warrants have been retroactively adjusted based on the Exchange Ratio in the agreement. As of the open of trading on July 15, 2024, the Common Stock began trading on the Nasdaq Global Market under the symbol “CNTM.” The accompanying unaudited condensed consolidated financial statements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intercompany balances and transactions have been eliminated in consolidation. The unaudited condensed consolidated financial statements here within are presented in thousands with the exception of share data, which are presented in whole U.S dollars. The accompanying unaudited condensed consolidated financial statements should be read in conjunction with the Company’s audited financial statements and notes thereto as of and for the year ended December 31, 2023. The interim results for the three and nine months ended September 30, 2024 are not necessarily indicative of the results to be expected for the year ending December 31, 2024 or for any future periods. Going Concern The Company’s unaudited condensed consolidated financial statements have been prepared on a going concern basis which contemplates the realization of assets and satisfaction of liabilities and commitments in the normal course of business. The Company incurred net losses of $12.2 million and $2.6 million for the three months ended September 30, 2024 and 2023, respectively, and $17.0 39.9 The Company’s ability to fund its operations is dependent upon management’s plans, which include raising capital through issuances of debt and equity securities, and extending existing debt agreements. A failure to raise sufficient financing and/or extend existing debt agreements, among other factors, will adversely impact the Company’s ability to meet its financial obligations as they become due and payable and to achieve its intended business objectives. Accordingly, based on the considerations discussed above, management has concluded there is substantial doubt as to the Company’s ability to continue as a going concern within one year after the date the unaudited condensed consolidated financial statements are issued. The unaudited condensed consolidated financial statements do not include any adjustments relating to the recoverability and classification of recorded asset amounts or the amounts and classification of liabilities should the Company be unable to continue as a going concern. 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 Business combinations The Company accounts for business combinations using the acquisition method of accounting and records any identifiable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 The results of operations for an acquired business are included in the Company’s unaudited condensed consolidated financial statements from the date of acquisition. Goodwill Goodwill results from business acquisitions and represents the excess of the purchase price over the fair value of the identifiable assets acquired. The Company accounts for goodwill under ASC Topic 350- Intangibles-Goodwill and Other 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 ​ Investment Recorded at Cost The Company accounts for its investment in cost securities in accordance with Accounting Standards Codification (“ASC”) 321, Investments — Cost Securities As of September 30, 2024, the Company had approximately $45 thousand of an investment carried at cost, which is included in Investment, cost in the accompanying unaudited condensed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September 30, 2024,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three and nine months ended September 30, 2024.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 Recently Released Accounting Pronouncements Not Yet Adopted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unaudited condensed consolidated financial statements and related disclosures. The Company does not believe that any other recently issued accounting pronouncements not yet adopted will have a material effect on its condensed consolidated financial statement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NOTE 2 — REPORTABLE SEGMENTS As of September 30, 2024 and 2023, the Company reports operations in four reportable segments—Electrification, Decarbonization, OEM/EV and Managed Services representing our different products and services. These are our reportable segments under ASC 280, Segment Reporting Our Electrification business segment generally focuses on the HVAC needs of the Company’s customers. This includes the servicing, repairing, installation, or updating of a homeowner’s heating and air conditioning. Our OEM/EV business segment generally focuses on the utilization of developed products for the monitoring of energy utilization and energy resources. Our Decarbonization business segment, which was created in 2022 with the acquisitions of CSH and SES, generally focuses on providing solar-related roof installations, inspections, and repairs to solar energy system integration and maintenance programs. This segment also sells solar panels to its customers. This results in its customer’s overall reduction in energy costs with a focus on a reduction of a customer’s carbon footprint. Lastly, our Managed Services business segment was created with the entering into the Company’s Managed Service Arrangements, focuses on managing the day-to-day operations for third party businesses that compete in the solar and HVAC industry. In evaluating financial performance, we focus on operating (loss) income from operations as a segment’s measure of profit or loss. Segment operating (loss) income from operations is (loss) income before interest expense, other expense, other income,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he following tables present Revenue, Cost of revenues, Selling, general and administrative, loss from operations, total assets, and capital expenditures for the three months ended (or at) September 30, 2024 and 2023, respectively, by reportable segment. Certain unallocated corporate amounts consisted primarily of general and administrative expenses, other income (expense), and unallocated assets and capital expenditures. ​ ​ ​ ​ ​ ​ ​ ​ ​ ​ ​ ​ ​ ​ ​ ​ ​ ​ Three months ended September 30, 2024 ​ ​ ​ ​ ​ ​ ​ ​ Keen Home - ​ ​ ​ ​ ​ ​ ​ ​ ​ ​ ​ ​ ​ Managed ​ ​ ​ (In thousands) ​ Electrification Decarbonization OEM/EV Services Total Revenues ​ $ 1,403 ​ $ 1,263 ​ $ 1,924 ​ $ 1,484 ​ $ 6,074 Cost of revenue ​ 873 ​ 902 ​ 1,562 ​ 863 ​ 4,200 SG&amp;A ​ 544 ​ 260 ​ 464 ​ 560 ​ 1,828 Segment (loss) income from operations ​ (14) ​ 101 ​ (102) ​ 61 ​ 46 ​ ​ ​ ​ ​ ​ ​ ​ ​ ​ ​ ​ ​ ​ ​ ​ Unallocated corporate costs ​ ​ ​ ​ ​ ​ ​ 3,072 Consolidated loss from operations ​ ​ ​ ​ ​ ​ ​ $ (3,026) ​ ​ ​ ​ ​ ​ ​ ​ ​ ​ ​ ​ ​ ​ ​ ​ Assets as of September 30, 2024 ​ $ 2,183 ​ $ 2,755 ​ 4,034 ​ $ 800 ​ $ 9,772 Unallocated corporate assets ​ ​ ​ ​ ​ ​ ​ 3,975 Total assets as of September 30, 2024 ​ ​ ​ ​ ​ ​ ​ 13,747 ​ ​ ​ ​ ​ ​ ​ ​ ​ ​ ​ ​ ​ ​ ​ ​ Segment capital expenditures ​ $ 49 ​ $ — ​ $ — ​ $ — ​ $ 49 ​ ​ ​ ​ ​ ​ ​ ​ ​ ​ ​ ​ ​ ​ ​ ​ ​ ​ Three months ended September 30, 2023 ​ ​ ​ ​ ​ ​ ​ Keen Home - ​ ​ ​ ​ ​ ​ ​ ​ ​ ​ ​ ​ Managed ​ ​ ​ (In thousands) ​ Electrification ​ Decarbonization ​ OEM/EV Services ​ Total Revenues ​ $ 2,328 ​ $ 1,751 ​ $ 143 ​ $ 162 ​ $ 4,384 Cost of revenue ​ 1,805 ​ 1,473 ​ 260 ​ 178 ​ 3,716 SG&amp;A ​ 1,000 ​ 686 ​ 104 ​ 68 ​ 1,858 Segment (loss) income from operations ​ (477) ​ (408) ​ (221) ​ (84) ​ (1,190) Unallocated corporate costs ​ ​ ​ ​ ​ ​ ​ 985 Consolidated loss from operations ​ ​ ​ ​ ​ ​ ​ $ (2,175) ​ ​ ​ ​ ​ ​ ​ ​ ​ ​ ​ ​ ​ ​ ​ ​ Assets as of September 30, 2023 ​ $ 3,599 ​ $ 3,843 ​ $ 1,006 ​ $ 233 ​ $ 8,681 Unallocated corporate assets ​ ​ ​ ​ ​ ​ ​ 4,697 Total assets as of September 30, 2023 ​ ​ ​ ​ ​ ​ ​ $ 13,378 ​ ​ ​ ​ ​ ​ ​ ​ ​ ​ ​ ​ ​ ​ ​ ​ Segment capital expenditures ​ $ — ​ $ — ​ $ — ​ $ — ​ $ — ​ The following tables present Revenue, Cost of revenues, Selling, general and administrative, loss from operations, total assets, and capital expenditures for the nine months ended (or at) September 30, 2024 and 2023, respectively, by reportable segment. Certain unallocated corporate amounts consisted primarily of general and administrative expenses, other income (expense), and unallocated assets and capital expenditures. ​ ​ ​ ​ ​ ​ ​ ​ ​ ​ ​ ​ ​ ​ ​ ​ ​ ​ ​ Nine months ended September 30, 2024 ​ ​ ​ ​ ​ ​ ​ Keen Home - ​ ​ ​ ​ ​ ​ ​ ​ ​ ​ ​ ​ ​ Managed ​ ​ ​ (In thousands) ​ Electrification ​ Decarbonization ​ OEM/EV ​ Services ​ Total Revenues ​ $ 4,450 ​ $ 5,001 ​ $ 2,658 ​ $ 5,190 ​ $ 17,299 Cost of revenue ​ 2,719 ​ 3,365 ​ 2,055 ​ 2,871 ​ 11,010 SG&amp;A ​ 1,846 ​ 1,583 ​ 931 ​ 2,148 ​ 6,508 Loss on impairment ​ 406 ​ — ​ — ​ — ​ 406 Segment (loss) income from operations ​ (521) ​ 53 ​ (328) ​ 171 ​ (625) ​ ​ ​ ​ ​ ​ ​ ​ ​ ​ ​ ​ ​ ​ ​ ​ Unallocated corporate costs ​ ​ ​ ​ ​ ​ ​ 5,265 Consolidated loss from operations ​ ​ ​ ​ ​ ​ ​ $ (5,890) ​ ​ ​ ​ ​ ​ ​ ​ ​ ​ ​ ​ ​ ​ ​ ​ Assets as of September 30, 2024 ​ $ 2,183 ​ $ 2,755 ​ $ 4,034 ​ $ 800 ​ $ 9,772 Unallocated corporate assets ​ ​ ​ ​ ​ ​ ​ 3,975 Total assets as of September 30, 2024 ​ ​ ​ ​ ​ ​ ​ $ 13,747 ​ ​ ​ ​ ​ ​ ​ ​ ​ ​ ​ ​ ​ ​ ​ ​ Segment capital expenditures ​ $ 59 ​ $ — ​ $ — ​ $ — ​ $ 59 ​ ​ ​ ​ ​ ​ ​ ​ ​ ​ ​ ​ ​ ​ ​ ​ ​ ​ ​ Nine months ended September 30, 2023 ​ ​ ​ ​ ​ ​ ​ Keen Home - ​ ​ ​ ​ ​ ​ ​ ​ ​ ​ ​ ​ ​ Managed ​ ​ ​ (In thousands) ​ Electrification ​ Decarbonization ​ OEM/EV ​ Services ​ Total Revenues ​ $ 6,642 ​ $ 8,035 ​ $ 645 ​ $ 162 ​ $ 15,484 Cost of revenue ​ 4,817 ​ 5,251 ​ 774 ​ 178 ​ 11,020 SG&amp;A ​ 3,032 ​ 2,748 ​ 496 ​ 68 ​ 6,344 Segment (loss) income from operations ​ (1,207) ​ 36 ​ (625) ​ (84) ​ (1,880) ​ ​ ​ ​ ​ ​ ​ ​ ​ ​ ​ ​ ​ ​ ​ ​ Unallocated corporate costs ​ ​ ​ ​ ​ ​ ​ 2,436 Consolidated loss from operations ​ ​ ​ ​ ​ ​ ​ $ (4,316) ​ ​ ​ ​ ​ ​ ​ ​ ​ ​ ​ ​ ​ ​ ​ ​ Assets as of September 30, 2023 ​ $ 3,599 ​ $ 3,843 ​ $ 1,006 ​ $ 233 ​ $ 8,681 Unallocated corporate assets ​ ​ ​ ​ ​ ​ ​ 4,697 Total assets as of September 30, 2023 ​ ​ ​ ​ ​ ​ ​ $ 13,378 ​ ​ ​ ​ ​ ​ ​ ​ ​ ​ ​ ​ ​ ​ ​ ​ Segment capital expenditures ​ $ 49 ​ $ — ​ $ — ​ $ — ​ $ 49 ​ The following table presents a reconciliation of business segment operating loss to net loss from continuing operations before income taxes for each period: ​ ​ ​ ​ ​ ​ ​ ​ ​ ​ ​ ​ ​ ​ ​ Three months ended September 30, ​ Nine months ended September 30, ​ ​ 2024 ​ 2023 ​ 2024 2023 Reported segment operating (loss) income ​ $ 46 ​ $ (1,190) ​ $ (625) ​ $ (1,880) Unallocated corporate costs ​ (3,072) ​ ​ (985) ​ ​ (5,265) ​ (2,436) Interest expense ​ (667) ​ ​ (472) ​ ​ (1,820) ​ (902) Loss on extinguishment of debt ​ — ​ ​ — ​ ​ (592) ​ — Change in fair value of convertible notes ​ (1,623) ​ ​ 182 ​ ​ (1,623) ​ 182 Change in fair value of forward purchase agreement ​ ​ (8,575) ​ ​ — ​ ​ (8,575) ​ ​ — Gain on forward purchase agreement ​ ​ 1,443 ​ ​ — ​ ​ 1,443 ​ ​ — Other income (expense), net ​ 270 ​ ​ (149) ​ ​ 59 ​ 4 Net loss ​ $ (12,178) ​ $ (2,614) ​ $ (16,998) ​ $ (5,032)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3 — REVENUE RECOGNITION 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 ​ The following table summarizes the contract liability activity for the three months ended September 30, 2024 and 2023 (in thousands): ​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As a practical expedient, the Company has elected not to disclose the aggregate amount of the transaction price allocated to unsatisfied performance obligations, as our contracts have an original expected duration of less than one year. Contract Assets Contract assets consist of work in process for unrecognized revenue. The following table summarizes the contract asset activity for the nine months ended September 30, 2024 (in thousands): ​ ​ ​ ​ ​ Balance as of December 31, 2023 $ 344 Recognition of costs to fulfill during the nine months ended September 30, 2024 ​ (344) Balance as of September 30, 2024 ​ $ —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NOTE 4 — INVENTORIES Inventories are stated at the lower of cost (average cost method) or net realizable value. The Company reduces the carrying value of inventories for those items that are potentially in excess, obsolete or slow-moving based on changes in customer demand, technology developments or other economic factors. The Company did not recognize any reduction in the carrying value of its inventories during the nine months ended September 30, 2024 or 2023. Inventories consist of parts for the satisfaction of the Company’s performance obligations. These parts primarily consist of manufacturing hardware, wiring, and piping. The Company’s inventory balances consisted of the following at September 30, 2024 and December 31 2023 (in thousands): ​ ​ ​ ​ ​ ​ ​ ​ ​ September 30, 2024 December 31, 2023 Parts ​ $ 181 ​ $ 251 Finished Goods ​ 139 ​ 26 Total ​ $ 320 ​ $ 277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5 — PROPERTY AND EQUIPMENT 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 ​ Depreciation expense was $55 thousand and $45 thousand for the three months ended September 30, 2024 and 2023, respectively. Depreciation expense was $0.2 million and $0.2 million for the nine months ended September 30, 2024 and 2023, respectively.</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6 — INTANGIBLE ASSETS Identifiable intangible assets consist of the following as of September 30, 2024 and December 31, 2023 (in thousands): ​ ​ ​ ​ ​ ​ ​ ​ ​ ​ ​ ​ ​ As of September 30, 2024 ​ ​ Gross ​ Accumulated ​ ​ ​ ​ Amount Amortization Net Amount Customer relationships ​ $ 1,071 ​ $ (487) ​ $ 584 Tradename ​ 800 ​ (252) ​ 548 Noncompetition agreements ​ 34 ​ (18) ​ 16 Intellectual property ​ 35 ​ (23) ​ 13 Internally developed software ​ 967 ​ (276) ​ 691 Total ​ $ 2,907 ​ $ (1,056) ​ $ 1,851 ​ ​ ​ ​ ​ ​ ​ ​ ​ ​ ​ ​ ​ As of December 31, 2023 ​ Gross Accumulated ​ ​ ​ ​ Amount ​ Amortization ​ Net Amount Customer relationships ​ $ 1,445 ​ $ (582) ​ $ 863 Tradename ​ 923 ​ (217) ​ 706 Noncompetition agreements ​ 126 ​ (82) ​ 44 Intellectual property ​ 35 ​ (20) ​ 15 Internally developed software ​ 440 ​ (227) ​ 213 Total ​ $ 2,969 ​ $ (1,128) ​ $ 1,841 ​ Amortization expense was $0.1 million and $0.1 million for the three months ended September 30, 2024 and 2023, respectively. Amortization expense was $0.3 million and $0.4 million for the nine months ended September 30, 2024 and 2023, respectively. Amortization expense over the next five years and thereafter is expected to be as follows below. The below does not include $0.2 million of capitalized costs for internally developed software that are still in the development stage and not currently subject to amortization. Amortization expense over the next five years and thereafter is expected to be as follows (in thousands): ​ ​ ​ ​ ​ Nine months ending September 30, 2024 Amount 2024 (remainder) ​ $ 104 2025 ​ 344 2026 ​ 311 2027 ​ 253 2028 ​ 234 2029 ​ 179 Thereafter ​ 254 Total ​ $ 1,679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7 — DEBT Secured Promissory Note Agreement In February of 2022, the Company entered into secured promissory note agreements with two lenders for a total of $1.4 million. In connection with the issuance of the secured promissory notes, the Company issued warrants to each lender that may be converted into shares of common stock of the Company. The secured promissory notes mature in February of 2025. Interest is charged at an annual simple rate of 9.25%, which increases to 12% upon the occurrence of an Event of Default, defined as the following. “Event of Default” shall be deemed to have occurred if: (i) the Company fails to pay any installment of principal or interest on any of its debt when due and such failure continues for a period of thirty (30) days after the due date; (ii) the Company breaches any material covenant or other term or condition of the secured promissory note agreements, which breach results in a material adverse effect to the lenders and such breach, if capable of cure, continues for a period of thirty (30) days after the Company shall have received written notice of such breach from any lender; (iii) any representation or warranty of the Company made in any agreement, statement or certificate given in writing pursuant to the secured promissory note agreements or in connection therewith shall be shown to have been deliberately false or misleading and, if capable of cure, shall not be cured for a period of forty-five (45) days after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a) for more than $1.0 million or (b) which grants injunctive relief that results, or creates a material risk of resulting in a material adverse effect upon the Company and, in either case, shall remain unvacated, unbonded or unstayed for a period of ninety (90) days; (vi) the Company fails to make any payment when due. The debt discount at issuance of these notes amounted to $83 thousand. Amortization expense related to the debt discount amounted to $7 thousand for both of the three months ended September 30, 2024 and 2023, respectively. Amortization expense related to the debt discount amounted to $21 thousand for both of the nine months ended September 30, 2024 and 2023, respectively. Amortization expense is included within “Interest expense” in the accompanying unaudited condensed statements of operations and comprehensive loss. The unamortized debt discount as of September 30, 2024 and December 31, 2023 amounted to $12 thousand and There were 77,494 warrants that were issued in connection with the issuance of the secured promissory notes that have an exercise price of $3.61 per share. The fair value of these warrants amounted to $83 thousand. Such warrants are exercisable at any point for a period of 10 years from the date issued. The warrants are not transferable, nor do they carry any voting rights or other rights of a shareholder. The holders of the warrants cannot net settle, and all exercises of such warrants must be completed in cash. During the year ended December 31, 2023, the Company issued an additional $5.5 million of secured promissory notes with terms similar to those described above (the “2023 Promissory Notes”). However, no warrants were issued in connection with the issuance of these additional secured promissory notes. These Promissory Notes have maturity dates ranging from November of 2023 to December of 2024. For the notes with original maturity dates prior to the date these financial statements are issued, the Company reached agreements with the noteholders to extend the maturity date to the earlier of May 31, 2024 or the date of the transaction with MCAC. The notes accrue interest at a simple annual interest rate that ranges from 18% to 24.0%. Additionally, the Company is not required to make any payments under these promissory notes prior to maturity. During the nine months ended September 30, 2024, the Company issued 14 additional secured promissory notes with terms similar to those described above (the “2023 Promissory Notes”). No warrants were issued in connection with the issuance of these additional secured promissory notes. These additional secured promissory notes totaled $4.1 million. The notes do not require payment of interest or principal until the maturity dates, which range from August 15, 2024 to June 30, 2025. The interest rate for these notes ranges from 20% to 24%. The total amount outstanding under these promissory note agreements as of September 30, 2024 and December 31, 2023 were $11.3 million and $7.4 million, respectively. 2022 Convertible Notes The Company issued $1.4 million of convertible notes in September of 2022 (the “2022 Convertible Notes”). On February 22, 2023, the convertible notes were amended to clarify how these Convertible Notes convert. The convertible notes include an automatic conversion upon the occurrence of a Qualified Financing, defined below. These convertible notes convert at a quotient, the numerator of which is the entire principal of the convertible notes and any interest accrued and the denominator is the lesser of 80% of the price per share to be sold in a financing event, or $2.11 per share, adjusted for stock dividend, stock split, combination, or other similar recapitalization with respect to such class or series. This modification did not change the future cash flows of the notes. These convertible notes mature on the earlier of two years from the date of issuance (September 2024), or upon the consummation of a Qualified Financing or Business Combination. A Qualified Financing is defined as the next transaction or series of transactions after the issuance of the convertible notes in which the Company sells shares of its privately issued equity securities resulting in gross proceeds to the Company of at least $5.0 million, not including the convertible notes. A Business Combination is defined as the Business Combination with Monterey Acquisition Corp. Interest is charged at an annual (simple) rate of 5.0%; the rate increases to 8.0% upon the occurrence of an Event of Default. An “Event of Default” shall be deemed to have occurred if: (i) the Company fails to pay any installment of principal or interest on any debt when due and such failure continues for a period of fifteen (15) business days after receipt of notice thereof from the respective holder of such debt; (ii) the Company breaches any material covenant or other term or condition of the convertible notes, which breach results in a material adverse effect to the respective Company and such breach, if capable of cure, continues for a period of thirty (30) days after the date upon which the Company shall have received written notice of such breach from such lender; (iii) any material representation or warranty of the Company made in any agreement, statement or certificate given in writing pursuant to the convertible notes agreement or in connection herewith shall be shown to have been deliberately false or misleading and, if capable of cure, shall not be cured for a period of thirty (30) days after the date upon which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for more than $0.1 million, or which grants injunctive relief that results or is likely to result in a material adverse effect upon the Company and, in either case, shall remain unvacated, unbonded or unstayed for a period of ninety (90) days; or (vi) the Company shall fail to make any payment when due (taking into effect any applicable grace or cure periods) of any other indebtedness, or fail to perform or observe the terms of any agreement or instrument related to any indebtedness and such failure shall cause the acceleration of such indebtedness. The Company is not required to make principal payments on these notes until maturity. During the year ended December 31, 2023, the Company issued an additional $0.9 million of convertible notes with the same terms as described above. On July 12, 2024, the Company consummated its previously announced business combination pursuant to that certain Agreement and Plan of Merger, dated December 31, 2022 (as amended, the “Merger Agreement”). Refer to Note 13 – Merger Agreement for further details. The 2022 Convertible Notes and all accrued interest converted into 1,067,592 shares of CNTM stock. The fair value of these shares was $3.8 million. The Company accounts for these convertible notes outstanding, under the fair value option, which resulted in a remeasurement loss of $1.6 million and $1.6 million for the three and nine months ended September 30, 2024, respectively. The company recorded a remeasurement gain of $0.2 million for the three and nine months ended September 30, 2023. The unpaid principal balance as of September 30, 2024 and December 31, 2023 was $0 and $2.3 million, respectively. The fair value remeasurement is included within change in fair value of convertible notes on the unaudited Condensed Consolidated Statements of Operations and Comprehensive Loss. 2024 Convertible Notes The Company issued $0.7 million of convertible notes to various lenders in September 2024 (the “2024 Convertible Notes”). Each individual note is identical to the others and has the same terms, except for the amount of principal commitment by the respective holder. The notes bear interest rate at a rate of 20% per annum with principal and accrued interest maturing in March 2025.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2024 Convertible Notes include standard default provisions, including (a) Failure by the Company to perform its obligations with respect to the conversion of the principal amount of the notes into conversion shares pursuant to the agreement or to otherwise satisfy its obligations under the notes (b) voluntary bankruptcy, and (c) involuntary bankruptcy. In the event of default, the unpaid principal and accrued interest become immediately due and payable without further action from the holder. The 2024 Convertible Notes has been classified as a liability on the condensed consolidated balance sheet as of September 30, 2024. The Company accounts for the 2024 Notes under the fair value option, which resulted in a remeasurement loss of $22 thousand for three and nine months ended September 30, 2024. The fair value remeasurement is recorded within change in fair value of convertible notes on the unaudited Condensed Consolidated Statements of Operations and Comprehensive Loss. As of September 30, 2024, there is $0.7 million outstanding on the 2024 Convertible Notes. ​ EFH Convertible Note On July 10, 2024, Monterey Capital Acquisition Corporation (the “MCAC”) entered into a (i) Satisfaction and Discharge of Indebtedness Pursuant to Underwriting Agreement Dated May 10, 2022 (the “Discharge Agreement”) and (ii) Promissory Note (the “Note”), in each case with EF Hutton LLC (formerly EF Hutton, a division of Benchmark Investments, LLC, “EFH”). On July 11, 2024, the Company and EFH amended and restated the Discharge Agreement (the “Amended Discharge Agreement”) and the Note (the “EFH Convertible Notes”). Pursuant to the Amended Discharge Agreement, in lieu of the Company tendering the full amount of the $3.7 million Deferred Underwriting Commission (as defined in the Underwriting Agreement, dated May 10, 2022, by and between the Company and EFH) in cash at the closing of the Company’s initial business combination, EFH agreed to accept from the Company (i) a payment of $0.5 million in cash within 30 days of the closing of the Company’s initial business combination pursuant to the Amended Note and (ii) issuance of the Amended Note. The EFH Convertible Note has a principal amount of $3.7 million matures in one year and shall be due and payable upon the demand of EFH and upon certain events of default. The Company may prepay the Amended Note in whole or in part at any time without penalty. In addition, the Company is obligated to pay toward the Note Small Business Administration (SBA) Loans On June 5, 2020, the Company entered into an SBA Loan agreement in the amount of $0.2 million. The payment terms under this loan required monthly payments of $731 per month for a total of thirty years. In 2021, this loan was amended to increase the total borrowing to $0.5 million with monthly payments of $1 thousand for a total of thirty years. Interest under this SBA loan is to accrue at 3.75% annually on funds outstanding as of the anniversary date of the initial borrowing. The total amounts outstanding under this SBA loan as of September 30, 2024 and December 31, 2023 was $0.5 million. This loan matures in June 2050. In 2022, in connection with the acquisitions of FSP and CSH, the Company assumed two additional SBA loans for $0.2 million each. The payment terms under these loans required monthly payments of $731 per month for a total of thirty years. Interest under each of these SBA loans is to accrue at 3.75% annually on funds outstanding as of the anniversary date of the initial borrowing. The total amounts outstanding under these SBA loans as of September 30, 2024 and December 31, 2023 was $0.3 million and $0.3 million, respectively. These loans mature in June 2050. The SBA loans are collateralized by all tangible and Intangible personal property of the Company. PPP (Paycheck Protection Program) Loan On May 4, 2020, the Company entered into a PPP Loan agreement in the amount of $0.2 million. Payments were not required under the loan for a period from six months from the date of the initial borrowing, upon which payments are required to be made monthly. Interest under this PPP loan accrues at 1.00% annually on funds outstanding. The maturity date of this loan is May 4, 2025. The total amount outstanding under this PPP loan as of September 30, 2024 and December 31, 2023 was $28 thousand and $59 thousand, respectively. The PPP loan is collateralized by all tangible and intangible personal property of the Company. Vehicle Notes The Company has obtained several vehicles over a long period since inception. Each vehicle has its own standalone loan. As of September 30, 2024 the company has a total of thirteen vehicle loans. The maturities of these vehicle notes outstanding range from 2026 through 2029. Interest rates range from 4.99% to 17.37% and total payments range from $435 - $1,628 per month. The outstanding principal balance of these loans at September 30, 2024 and December 31, 2023 was $0.5 million and $0.5 million, respectively. BAC Seller Note On December 1, 2020, the Company entered into the BAC Seller Note for a principal sum of $0.2 million. This Seller Note requires payments of principal and interest in the amount of $4 thousand due monthly. Interest under this Seller Note accrues at a rate of 6% per year. The maturity date of this note is November 1, 2025. The total amount outstanding under this Seller Note as of September 30, 2024 and December 31, 2023 was $56 thousand and $84 thousand, respectively. The note is secured by a mortgage of certain real estate property entered into by one of its wholly owned subsidiaries. ACA Seller Note On May 18, 2021, the Company entered into the ACA Seller Note for a principal sum of $0.2 million. The Seller Note requires payments of principal and interest in the amount of $4 thousand due monthly. Interest under this Seller Note accrues at a rate of 6% per year. The Company and the noteholder have been in litigation which was settled pursuant to a settlement agreement dated May 16, 2024. Under the terms of the settlement agreement, the Company was required to pay the noteholder $60 thousand in cash and in return, the Company would receive the noteholders 5% ownership interest and the unpaid balance on the seller note would be considered resolved and any and all claims under the litigation would be deem resolved. At the time of the settlement there was $0.1 million of unpaid principal balance on the seller note. The additional 5% ownership interest acquired increased the Company’s ownership of ACA to 95%, and as such, control of ACA has not changed. Therefore, irrespective of the events that lead to changes in ownership interests in the subsidiary, if control has not changed, a parent accounts for such changes in ownership as equity transactions. The net amount of consideration was a benefit to the Company of $50 thousand, which is recorded as an increase to additional paid-in-capital. The total amount outstanding under this Seller Note as of December 31, 2023 was $0.1 million. CSH Seller Notes In connection with the acquisition of CSH, the Company entered into the First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First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In connection with the acquisition of CSH, the Company entered into the Second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Second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BHC Seller Note In connection with the acquisition of BHC, the Company entered into the BHC Seller Note with the former owners of BHC for a principal sum of $0.6 million. The payments under the BHC Seller Note commenced on February 28, 2023 and are required to be made in three annual installments. Interest under this BHC Seller Note is calculated on the basis of a 360-day year of twelve 30-day months but accrues and is payable based upon the actual number of days elapsed. This BHC Seller Note accrues interest at an annual rate of the minimum applicable federal AFS Seller Note In connection with the acquisition of AFS, the Company entered into the AFS Seller Note with the former owners of AFS for a principal sum of $0.6 million, which matures in July 2026. The quarterly payments under the AFS Seller Note amount to $46 thousand and commenced on July 1, 2022, and are required to be made in sixteen equal quarterly installments. Interest under this AFS Seller Note accrues at a rate of 6.0% per year. The AFS Seller Note can be repaid at any time without additional cost or penalty. The total amount outstanding under this AFS Seller Note as of September 30, 2024 and December 31, 2023 was $0.4 million and $0.5 million, respectively. The note is secured by the Company’s ownership interest in AFS, including all inventory and equipment of the Company. FSP Seller Note On December 28, 2022, the Company entered into the FSP Seller Note with an external third party for a principal sum of $0.9 million, which matures in February 2028. The payments under the FSP Seller Note began on February 1, 2023 and are required to be made in sixty equal monthly installments of $17 thousand. Interest under this FSP Seller Note accrues at a rate of 6.0% per year. The FSP Seller Note can be repaid at any time without additional cost or penalty. The total amount outstanding under this FSP Seller Note as of September 30, 2024 and December 31, 2023 was $0.8 million. The note is secured by a pledged security interest with the former owner of FSP. As a result of the allegations brought forth as described within Note 11: Commitments and Contingencies, the holder of the FSP Seller has communicated that it believes this FSP Seller Note is in default. Further, due to such allegations, the Company has not made any required monthly installment payments during the nine months ended September 30, 2024. Real Estate Promissory Note On December 29, 2022, a wholly owned subsidiary of the Company entered into a Real Estate Promissory Note for land in Florida for a principal sum of $0.4 million, which is collateralized by real estate. The Real Estate Promissory Note commenced on December 29, 2022. The Real Estate Promissory Note was scheduled to mature on July 29, 2023. The Real Estate Promissory Note holder has initiated collection of the Real Estate Promissory Note and has communicated that it believes the Real Estate Promissory Note is in default. See Note 11: Commitments and Contingencies. The Company does not believe that there are any cross default provisions within the Real Estate Promissory Note that would cause default of any of its other debt. The total amount outstanding under this Real Estate Promissory Note as of September 30, 2024 and December 31, 2023 was $0.4 million. The Real Estate Promissory Note is secured by a mortgage on the property. Promissory Notes — Related Party The Company, in September 2016, entered into an unsecured promissory note with Avanti Computing PVT, Ltd., a related party which has ownership in common, for an original principal sum of 90 million INR. The note has a 14% annual interest rate. Payments of interest and principal are made sporadically as there is no set payment schedule for the note. The note also does not have a maturity date and the full note balance is due on demand. As of September 30, 2024, 7.1 million INR $85,282 in principal remained outstanding. Total interest expense recognized on this note during the three and nine months ended September 30, 2024 were 250,543 INR $3,009 and 746,182 INR $8,906, respectively. Total interest accrued as of September 30, 2024 was 8.4 million INR $100,907. In July 2024, the Company borrowed an additional 8.3 million INR from Avanti. The loan bears interest at 14% with a maturity date in July 2031 USD in principal remained outstanding. Total interest expense recognized on this note during the three and nine months ended September 30, 2024, was 238,767 INR $2,850. Total interest accrued as of September 30, 2024, was 238,767 INR $2,868. Business Line of Credit In January 2023, the Company opened a business line of credit with American Express and borrowed $74 thousand. The maximum amount the Company can take out on the line of credit is $74 thousand. The line of credit has an interest rate of 13%. This business line of credit matured in September of 2023 and was repaid by the Company. There is no current availability under this business line of credit as of September 30, 2024. Libertas (Sale of Future Receipts) On April 25, 2023, the Company entered into a sale of Future Receipts agreement with Libertas Funding, LLC, an independent third party (“Libertas”). Pursuant to this agreement, the Company sold and assigned $1.6 million of Future Receipts in exchange for net cash proceeds of $1.2 million, including a fee of $24 thousand. As a result, the Company recorded a discount of $0.4 million. Under the agreement, the Company agreed to pay the third party a minimum of $30 thousand of weekly sales receipts until the Future Receipts have been collected. for the term of this agreement is approximately one year as the payments are made until the total amount of the future receipts are paid out. On November 2, 2023, the Company amended this agreement with Libertas to extend the weekly sales receipts period to one year from the amendment date, requiring weekly sales receipts of $18 thousand until the remaining Future Receipts have been collected. Further in connection with this amendment, the Company incurred an incremental fee of $0.1 million. The Company assessed this amendment, noting that the amended terms of the agreement were substantially different from the terms of the initial agreement, causing the Company to account for this amendment as an extinguishment in accordance with ASC 470-50, Debt- Modifications and Extinguishments Similarly, to the transaction in April, on August 7, 2023, the Company entered into a sale of Future Receipts Agreement with Libertas to which it sold and assigned $1.3 million of future receipts in exchange for net proceeds of $1.0 million, including a fee of $20 thousand. As a result the Company recorded a discount of $0.3 million. Under the agreement the Company agreed to pay the third party approximately $26 thousand weekly until the Future Receipts have been collected. The term of this agreement is approximately one year as the payments are made until the total amount of the future receipts are paid out. On November 29, 2023, the Company amended this agreement with Libertas to borrow an incremental $0.4 million. Due to this refinancing, Libertas forgave a portion of this debt outstanding totaling $0.1 million and the Company incurred an incremental fee of $0.2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s noted above, as of December 31, 2023, all remaining discounts were written off. As a result of the amendments noted above, the Company wrote off all remaining debt discounts, yielding incremental interest expense of $0.7 million. This loss on extinguishment of debt was offset by the forgiveness of debt in connection with each amendment, as discussed above, of $0.2 million relating to the first amendment and $0.1 million relating to the second amendment, yielding a loss on extinguishment of debt of $0.4 million that was recognized during the year ended December 31, 2023. On January 4, 2024, like the transactions in April and August of 2023, the Company entered into a sale of Future Receipts Agreement with Libertas to which it sold and assigned $0.5 million of future receipts in exchange for net proceeds of $0.4 million, including an origination fee of $7 thousand and an original issuance discount of $0.1 million. As a result, the Company recorded a discount of $0.1 million. Under the agreement, the Company agreed to pay the third party approximately $9 thousand weekly until the Future Receipts have been collected. The term of this agreement is approximately one year as the payments are made until the total amount of the future receipts are paid out. On January 30, 2024, the Company amended each of its outstanding agreements with Libertas to consolidate the agreements into one without any change to the total Future Receipts committed. In connection with this amendment, the Company sold a total of $2.6 million of Future Receipts in exchange for the remaining balances on each of the Company’s outstanding agreements with Libertas as of the date of the transaction, totaling $2.1 million with an original issuance discount of $0.5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 as of September 30, 2024, all unamortized discounts were written off, resulting in a loss on extinguishment of debt of $0.6 million. In connection with these instruments, the Company recorded discounts. These discounts are recorded as an adjustment to the related liability within the “Current portion of debt, net of discount” in the unaudited condensed consolidated balance sheets as of September 30, 2024 and December 31, 2023. As discussed above, as of September 30, 2024 and December 31, 2023, the discounts offered associated with these borrowings were zero. In connection with the January 30, 2024 amendment, the Company erroneously received an incremental $1.1 million from Libertas. Such amounts received were provided to the Company in error and are due and payable in full to Libertas. Libertas has agreed to loan the Company this amount and is currently negotiating repayment terms with the Company. This is shown as a Due to Libertas on the unaudited condensed consolidated balance sheets. Since the Company has significant continuing involvement in the generation of future cash flows due under these agreements among other indicators, pursuant to ASC 470-10-25-2, Debt- Sales of Future Revenues or Other Various Measures of Income The balance of the total sale on Future Receipts stated above as of September 30, 2024 and December 31, 2023 is $2.1 million and $1.9 million, respectively, which is included in the current portion of debt on the unaudited condensed consolidated balance sheets. Samson (Sale of Future Receipts) On May 23, 2024, the Company entered into a sale of Future Receipts agreement with Samson MCA LLC, an independent third party (“Samson”). Pursuant to this agreement, the Company sold and assigned $0.1 million of Future Receipts in exchange for net cash proceeds of $0.1 million. As a result, the Company recorded a discount of $31 thousand. Under the agreement, the Company agreed to pay the third party a minimum of $12 thousand of monthly sales receipts until the Future Receipts have been collected. The term of this agreement is approximately one year as the payments are made until the total amount of the future receipts are paid out. Amortization of the debt discount amounted to $8 thousand for the three months ended September 30, 2024 and $10 thousand for the nine months ended September 30, 2024. The amortization was recognized as a component of Interest expense within the unaudited condensed consolidated statements of operations and comprehensive loss. On May 28, 2024, the Company entered into a second sale of Future Receipts agreement with Samson. Pursuant to this agreement, the Company sold and assigned $0.1 million of Future Receipts in exchange for net cash proceeds of $98 thousand. As a result, the Company recorded a discount of $28 thousand. Under the agreement, the Company agreed to pay the third party a minimum of $6 thousand of bi-weekly sales receipts until the Future Receipts have been collected. The term of this agreement is approximately one year as the payments are made until the total amount of the future receipts are paid out. Amortization of the debt discount amounted to $7 thousand for the three months ended September 30, 2024 and $9 thousand for the nine months ended Sept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9 — COMMITMENTS AND CONTINGENCIES Litigation The Company is from time to time subject to routine legal claims, proceedings and regulatory matters, most of which are incidental to the ordinary course of its busines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its best estimate of such losses for those cases for which such estimates can be made. The Company’s estimate involve significant judgement, given the varying stages of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or less than the current estimate. As of September 30, 2024 and December 31, 2023, there are no matters for which a reserve is required to be established. On February 26, 2024, Robert Zrallack and RJZ Holdings LLC (the “Plaintiffs”) filed suit against Aurai LLC, ConnectM Florida RE LLC, and Florida Solar Products, Inc., wholly owned subsidiaries of the Company, in the Circuit Court for the 19th Judicial Circuit (St. Lucie County, Florida). In this suit, the plaintiffs allege various contract claims arising out of a transaction under which Aurai acquired Florida Solar Products, Inc. from Mr. Zrallack in 2022 and ConnectM Florida RE LLC acquired certain real estate from RJZ Holdings LLC in 2022 from which Florida Solar Products operates. Specifically, the plaintiffs allege breach of the stock purchase agreement and certain promissory notes in connection with the purchase of Florida Solar Products, Inc. and the related real estate, as well as breach of a services agreement with Mr. Zrallack. The Company believes the Plaintiffs’ claims have no merit and plans to assert counterclaims against the Plaintiffs in connection with the underlying transactions. The Company is defending itself in this matter. Currently, the Company prevailed on a motion to compel arbitration, so the lawsuit is stayed, and the Court ordered the entire case to arbitration. On August 02, 2024, Benjamin Securities, Inc (“Benjamin”) has commenced a lawsuit against the ConnectM Parties in the Supreme Court of the State of New York, County of New York, bearing Index No. 157042//2024 (the “Litigation”). On June 26, 2024, the Company and Benjamin entered into certain Capital Markets Advisory Agreement with an amendment on July 12, 2024. In the lawsuit, Benjamin claimed that the Company agreed but failed to pay Benjamin as contractually required. Subsequently on October 2, 2024, the Company and Benjamin reached a settlement agreement for the Company to meet its contractual obligation. This amount has been accrued as of September 30, 2024 and is included in Accrued expenses on the unaudited condensed consolidated balance sheet. Advisory Services Agreement On July 16, 2024, the Company entered into a Capital Markets Advisory Agreement with Roth Capital Partners, LLC (“Roth Capital”), pursuant to which for a period of twelve months (the “Engagement Period”), Roth will provide CNTM with capital markets advisory services (the “Capital Markets Advisory”). These services include, but are not limited to, providing advice to CNTM relating to developing a short- and long-term capital market strategy, analyzing anticipated capital requirements as they relate to the valuation of CNTM, and developing strategic institutional investor relationships. The Company agreed to pay Roth Capital $1.5 million for the Engagement Period in cash or stock at $2.50 per share, of which $0.3 million is included in Accrued expenses on the unaudited condensed consolidated balance sheet. Amended and Restated Registration Rights Agreement On the Closing Date, the Company entered into the Amended and Restated Registration Rights Agreement (the “A&amp;R Registration Rights Agreement”) with the Sponsor, certain prior stockholders of the Company, certain stockholders of Legacy ConnectM, the Company’s officers, directors and holders of 10% or more of the Company’s common stock (all such counterparties, collectively, the “Reg Rights Holders”). The A&amp;R Registration Rights Agreement amended and restated the Company’s Registration Rights Agreement dated May 10, 2022 (the “IPO Registration Rights Agreement”). Pursuant to the A&amp;R Registration Rights Agreement, the Company will, within 30 days after the Closing,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practicable after the filing thereof, but no later than the earlier of (i) sixty (60) calendar days after the filing thereof (or, in the event the SEC reviews and has written comments to the Resale Registration Statement, the ninetieth (90th) calendar day following the filing thereof) and (ii) the third (3rd) business day after the date the Company is notified (orally or in writing, whichever is earlier) by the SEC that the Resale Registration Statement will not be “reviewed” or will not be subject to further review. In certain circumstances, the Reg Rights Holders can demand the Company’s assistance with underwritten offerings and block trades, and the Reg Rights Holders will be entitled to certain piggyback registration rights. Contingent Consideration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Pursuant to the Purchase Agreement, ConnectM has agreed to acquire the Acquired Interests for $0.5 million plus contingent consideration of $0.6 million. See Note 11 – Business Combinations – Delivery Circle ​</t>
        </is>
      </c>
      <c r="C4" s="4" t="inlineStr">
        <is>
          <t xml:space="preserve"> </t>
        </is>
      </c>
    </row>
    <row r="5">
      <c r="A5" s="4" t="inlineStr">
        <is>
          <t>Monterey Capital Acquisition Corporation</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 xml:space="preserve"> </t>
        </is>
      </c>
      <c r="C7" s="4" t="inlineStr">
        <is>
          <t>NOTE 8 — COMMITMENTS AND CONTINGENCIES Registration Rights The holders of the Founder Shares, Private Placement Warrants (as defined below) (including securities contained therein) issued in connection with the Initial Public Offering and Private Placement warrants (including securities contained therein) that may be issued upon conversion of Working Capital Loans (see Note 5), and any shares of Class A common stock issuable upon the exercise of the Private Placement Warrants and Public Warrants (and underlying Class A common stock) that may be issued upon conversion of the Working Capital Loans and Class A common stock issuable upon conversion of the Founder Shares, are entitled to registration rights pursuant to a registration rights agreement to be signed at the effective date of the Initial Public Offering, requiring us to register such securities for resale (in the case of the Founder Shares, only after conversion of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At the IPO date, the Company granted the underwriter a 45-day option from the date of the Initial Public Offering to purchase up to 1,200,000 additional Units to cover over-allotments, if any, at the price paid by the underwriter in the Initial Public Offering. This overallotment option was exercised in full at the IPO date. The underwriter received a cash discount of $0.10 per unit, or $0.92 million in the aggregate at the closing of the Initial Public Offering. In addition, $0.40 per share, or $3.68 million in the aggregate will be payable to the underwriter for deferred underwriting commissions solely in the event that the Company completes a Business Combination, subject to the terms of the underwriting agreement from the IPO. In addition, in conjunction with the Initial Public Offering, the Company issued to the underwriter 138,000 shares of Class A common stock for nominal consideration (the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Other Commitments and Contingencies In connection with the execution of the Merger Agreement, MCAC entered into the Forward Purchase Agreement with Meteora. Pursuant to the terms of the Forward Purchase Agreement, MCAC agreed to pay to Meteora an amount equal to the reasonable and documented attorney fees and other reasonable out-of-pocket expenses related thereto actually incurred by Meteora or its affiliates in connection with this Forward Purchase Transaction not to exceed (a) $75,000, (b) a quarterly fee of $5,000 (initially payable on the Trade Date (as defined in the agreement) and upon the first business day of each quarter and (c) expenses actually incurred in connection with the acquisition of the Shares in an amount not to exceed $0.05 per Share and $0.03 per disposition of each Share. In addition, a break-up fee equal to (i) all of Meteora’s reasonable and documented fees and expenses relating to the Forward Purchase Agreement capped at $75,000 plus (ii) $500,000, shall be payable by the Combined Company to Meteora in the event the Forward Purchase Agreement is terminated by MCAC. Refer to Note 1 for further discussion of the Forward Purchase Agre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 — INCOME TAXES The Company considers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the Company continues to recognize a full valuation allowance against deferred tax assets in the United States and India. Our income tax benefit (including discrete items) was $0 and $0 for the three and nine months ended September 30, 2024 and 2023, respectively. For the three and nine months ended September 30, 2024 and 2023, our effective tax rate differs from the statutory rate of the United States of 21% due to our valuation allowances in jurisdictions in the United States and India. The income tax benefits recognized relate to the partial release of the Company’s valuation allowance on its deferred tax assets due to the acquisition of deferred tax liabilities on intangible assets for which tax has no basi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 COMMITMENTS AND CONTINGENCIES Litigation The Company is from time to time subject to routine legal claims, proceedings and regulatory matters, most of which are incidental to the ordinary course of its busines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its best estimate of such losses for those cases for which such estimates can be made. The Company’s estimate involve significant judgement, given the varying stages of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or less than the current estimate. As of September 30, 2024 and December 31, 2023, there are no matters for which a reserve is required to be established. On February 26, 2024, Robert Zrallack and RJZ Holdings LLC (the “Plaintiffs”) filed suit against Aurai LLC, ConnectM Florida RE LLC, and Florida Solar Products, Inc., wholly owned subsidiaries of the Company, in the Circuit Court for the 19th Judicial Circuit (St. Lucie County, Florida). In this suit, the plaintiffs allege various contract claims arising out of a transaction under which Aurai acquired Florida Solar Products, Inc. from Mr. Zrallack in 2022 and ConnectM Florida RE LLC acquired certain real estate from RJZ Holdings LLC in 2022 from which Florida Solar Products operates. Specifically, the plaintiffs allege breach of the stock purchase agreement and certain promissory notes in connection with the purchase of Florida Solar Products, Inc. and the related real estate, as well as breach of a services agreement with Mr. Zrallack. The Company believes the Plaintiffs’ claims have no merit and plans to assert counterclaims against the Plaintiffs in connection with the underlying transactions. The Company is defending itself in this matter. Currently, the Company prevailed on a motion to compel arbitration, so the lawsuit is stayed, and the Court ordered the entire case to arbitration. On August 02, 2024, Benjamin Securities, Inc (“Benjamin”) has commenced a lawsuit against the ConnectM Parties in the Supreme Court of the State of New York, County of New York, bearing Index No. 157042//2024 (the “Litigation”). On June 26, 2024, the Company and Benjamin entered into certain Capital Markets Advisory Agreement with an amendment on July 12, 2024. In the lawsuit, Benjamin claimed that the Company agreed but failed to pay Benjamin as contractually required. Subsequently on October 2, 2024, the Company and Benjamin reached a settlement agreement for the Company to meet its contractual obligation. This amount has been accrued as of September 30, 2024 and is included in Accrued expenses on the unaudited condensed consolidated balance sheet. Advisory Services Agreement On July 16, 2024, the Company entered into a Capital Markets Advisory Agreement with Roth Capital Partners, LLC (“Roth Capital”), pursuant to which for a period of twelve months (the “Engagement Period”), Roth will provide CNTM with capital markets advisory services (the “Capital Markets Advisory”). These services include, but are not limited to, providing advice to CNTM relating to developing a short- and long-term capital market strategy, analyzing anticipated capital requirements as they relate to the valuation of CNTM, and developing strategic institutional investor relationships. The Company agreed to pay Roth Capital $1.5 million for the Engagement Period in cash or stock at $2.50 per share, of which $0.3 million is included in Accrued expenses on the unaudited condensed consolidated balance sheet. Amended and Restated Registration Rights Agreement On the Closing Date, the Company entered into the Amended and Restated Registration Rights Agreement (the “A&amp;R Registration Rights Agreement”) with the Sponsor, certain prior stockholders of the Company, certain stockholders of Legacy ConnectM, the Company’s officers, directors and holders of 10% or more of the Company’s common stock (all such counterparties, collectively, the “Reg Rights Holders”). The A&amp;R Registration Rights Agreement amended and restated the Company’s Registration Rights Agreement dated May 10, 2022 (the “IPO Registration Rights Agreement”). Pursuant to the A&amp;R Registration Rights Agreement, the Company will, within 30 days after the Closing,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practicable after the filing thereof, but no later than the earlier of (i) sixty (60) calendar days after the filing thereof (or, in the event the SEC reviews and has written comments to the Resale Registration Statement, the ninetieth (90th) calendar day following the filing thereof) and (ii) the third (3rd) business day after the date the Company is notified (orally or in writing, whichever is earlier) by the SEC that the Resale Registration Statement will not be “reviewed” or will not be subject to further review. In certain circumstances, the Reg Rights Holders can demand the Company’s assistance with underwritten offerings and block trades, and the Reg Rights Holders will be entitled to certain piggyback registration rights. Contingent Consideration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Pursuant to the Purchase Agreement, ConnectM has agreed to acquire the Acquired Interests for $0.5 million plus contingent consideration of $0.6 million. See Note 11 – Business Combinations – Delivery Circl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4</t>
        </is>
      </c>
    </row>
    <row r="3">
      <c r="A3" s="3" t="inlineStr">
        <is>
          <t>FORWARD PURCHASE AGREEMENT</t>
        </is>
      </c>
      <c r="B3" s="4" t="inlineStr">
        <is>
          <t xml:space="preserve"> </t>
        </is>
      </c>
    </row>
    <row r="4">
      <c r="A4" s="4" t="inlineStr">
        <is>
          <t>FORWARD PURCHASE AGREEMENT</t>
        </is>
      </c>
      <c r="B4" s="4" t="inlineStr">
        <is>
          <t>NOTE 10 — FORWARD PURCHASE AGREEMENT On December 31, 2022, prior to entering into the Business Combination Agreement (“BCA”), Monterey Capital Acquisition Corporation (“MCAC”) and ConnectM entered into a Forward Purchase Agreement (the “FPA”) with Meteora Special Opportunity Fund (“Meteora”) in connection with its merger with ConnectM Technology Solutions, Inc. Under the terms of the FPA, Meteora agreed to purchase and hold up to 6,600,000 shares of MCAC Class A common stock (the “Recycled Shares”) at the redemption price of $10.19 per share. Key terms of the FPA include, among other things: a. Prepayment Amount: MCAC will pay Meteora an amount based on the purchased shares’ value minus a 1% fee at the merger closing. A portion of this payment will be used by Meteora to acquire additional shares (“Share Consideration Shares”). b. Sales and Termination: Meteora may sell shares post-closing and may terminate portions of the transaction by notifying MCAC, triggering a payment obligation from MCAC. c. Reset Price Adjustments: The reset price for share sales adjusts weekly based on market conditions but will not drop below $7.50 per share, with modifications if securities are issued below the initial price d. Trigger Event: If the stock price falls below $5.00 per share for 20 days in a 30-day period, Meteora may accelerate the maturity date. e. Maturity Obligations: Unsold shares at maturity may be purchased by MCAC or the Combined Company at a set value in cash or stock, with provisions for penalties if certain conditions are unmet. f. Indebtedness Limitation: The Combined Company agrees to limit new indebtedness to $25 million until 90 days post-closing without Meteora’s consent. g. Break-Up Fee: If the agreement is terminated by MCAC, a fee of $575,000 (including expenses) is payable to Meteora. Pursuant to the terms of FPA, on the Closing Date, Meteora purchased 3,288,466 shares of MCAC Class A common stock (the “Recycled Shares”) directly from redeeming shareholders of MCAC. Also on the Closing Date, the Company paid to Meteora a prepayment amount of $37.0 million required under the FPA which was deposited into an escrow account. The Company paid additional cash consideration of $0.5 million to Meteora for shares purchased from third parties before the merger. On August 2, 2024, the Company and the Seller entered into an amendment (the “ Amendment a. The Settlement Method has been changed from “Physical Settlement” to “Cash Settlement”. b. The section titled “Maturity Consideration” has been deleted in its entirety. c. An additional Valuation Date has been added, namely, the date specified by Seller in a written notice to be delivered to Counterparty at Seller’s sole discretion. d. Provisions for “Settlement Amount, “Settlement Amount Adjustment,” Valuation Period” and “Cash Settlement Payment Date” with respect to the additional Valuation Date have been added. e. The Reset Price has been changed to mean “The Reset Price shall initially be the Initial Price. The Reset Price shall be adjusted on the first scheduled trading day of each week (each a “Reset Date”) commencing with the first week following the thirtieth day after the closing of the Business Combination to be the lowest of (a) the then current Reset Price, (b) the Initial Price and (c) the VWAP Price of the Shares of the prior week, but not lower than $2.00; provided that the Reset Price may be further reduced pursuant to a Dilutive Offering Reset. f. The Prepayment Shortfall has been changed to mean “An amount in USD equal to 0.50% of the product of the Number of Shares and the Initial Price paid by Seller to Counterparty on the Prepayment Date (which amount was netted from the Prepayment Amount). Additionally, Counterparty shall have the option, at its sole discretion, at any time up to forty-five (45) calendar days prior to the Valuation Date, to request additional Prepayment Shortfall via written requests to Seller in intervals of $300,000 (each an “Additional Shortfall Request”), provided Counterparty shall only be able to make an Additional Shortfall Request if the (i) Seller has recovered 120% of any outstanding Prepayment Shortfall via Shortfall Sales as further described in the Section titled “Prepayment Shortfall Consideration” and (ii) the VWAP Price over the ten (10) trading days prior to an Additional Shortfall Request multiplied by the then current Number of Shares (excluding unregistered shares) held by Seller less Shortfall Sale Shares be at least seven (7) times greater than the Additional Shortfall Request, and (iii) the average daily value traded over the prior ten (10) trading days be at least seven (7) times greater than the Additional Shortfall Request (with (i), (ii) and (iii) collectively as the “Equity Conditions”). Notwithstanding the foregoing, Seller, in its sole discretion, may waive the Equity Conditions for each Additional Shortfall Request, if applicable, in writing to Counterparty. g. Seller may sell Recycled Shares at any time and at any sales price, without payment by Seller of any Early Termination Obligation until such time as the proceeds from such sales equal 120% of the Prepayment Shortfall. On the date of the Business Combination, the forward purchase agreement was valued at $27.5 million. See Note 11 for disclosure on the valuation methods and significant inputs. The Company valued the purchase agreement on the date of modification under the pre-modified and post-modified terms. As a result of the modification, the Company recognized a gain on modification of $1.4 million. See Note 11 for disclosure on the valuation methods and significant inputs. From the period of August 2, 2024 through September 30, 2024, the Company exercised the prepayment shortfall method whereby Meteora sold 760,661 shares under the terms of the agreement for which the Company received proceeds of $0.8 million. As of September 30, 2024, the forward purchase agreement was valued at $2.2 million. See Note 11 for disclosure on the valuation methods and significant input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1 — FAIR VALUE MEASUREMENTS The framework for measuring fair value provides a fair value hierarchy that prioritizes the inputs to valuation techniques used to measure fair value. The three levels of the fair value hierarchy are described below: Level I — Inputs to the valuation methodology are unadjusted quoted prices for identical assets or liabilities in active markets that the Company has the ability to access. Level II — Inputs to the valuation methodology include quoted prices for similar assets and liabilities in active markets; quoted prices for identical or similar assets and liabilities in inactive markets; inputs other than quoted market prices that are observable for the asset or liability; and inputs that are derived principally from or corroborated by observable market data by correlation or other means. If the asset or liability has a specified (contractual) term, the Level II input must be observable for substantially the full term of the asset or liability. Level III — Inputs to the valuation methodology are unobservable and significant to the fair value measurement.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Company effectuates transfers between levels of the fair value hierarchy, if any, as of the date of the actual circumstance that caused the transfer. Debt The Company evaluated whether any of the embedded features associated with the different Convertible Notes issued throughout 2022 required bifurcation as a separate component of equity. The Company elected the fair value option (FVO) under ASC Topic 825- Financial Instruments The fair value of the convertible notes issued throughout 2022 and 2023 were measured using unobservable inputs through June 30, 2024. The most significant of which was the discount rate, which was determined to be 15%. The convertible notes converted into shares of common stock on July 12, 2024. These shares were post business combination and were publicly traded. Therefore, the value of the shares that they converted into was based on the publicly traded price at the time of the conversion. The change in fair value of the convertible notes for the three and nine months ended September 30, 2024 and 2023 was a loss of $1.4 million and a loss of $1.6 million, respectively. The change in fair value of the convertible notes for the three and nine months ended September 30, 2023 were a gain of $84 thousand and $0.2 million, respectively.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Company valued these notes by weighting two possible outcomes. The first outcome is the probability that the note is paid out in cash at maturity. The second outcome is the probability that there will be a voluntary conversion within the first 90 days. As of September 30, 2024, the Company determined a probability of 70% that there will be a voluntary conversion. To determine the value at maturity, the Company used a discounted cash flow model using a discount rate of 20%. To determine the value of a voluntary conversion, the Company used a black-scholes model. The key inputs to the black-scholes model are as follows: ● Stock price of $1.15 based on the publicly traded stock price of the Company ● Exercise price of $1.00 based on the conversion price per the note ● A remaining term of 0.25 years based on the note ● A risk free rate of 4.40% based on comparable treasury securities ● Annualized volatility of 37.17% based on comparable public companies The fair value as of September 30, 2024 was determined to be $0.8 million. Within five days of the maturity date of the EFH Convertible Note, the Company may elect to convert the EFH Convertible Note into shares of common stock of the Company based on the 5-day trailing volume weighted average price of the Company’s common stock at the maturity date of the EHF Convertible Note (subject to compliance with applicable rules of the Nasdaq Stock Market). The Company elected to record the EHF Convertible Note at fair value and determined that the conversion approximates the fair value of the stock, and therefore is not subject to remeasurement at each reporting period. As of September 30, 2024, there is $3.63 million outstanding on the convertible note. The Company’s PPP Loan, SBA Loans, Seller Notes, Promissory notes, and Vehicle Loans are carried at historical cost. The fair value of the PPP Loan, SBA Loans, Seller Notes, Promissory notes, and Vehicle Loans are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Forward Purchase Agreement The fair value of the liability pre-modification when it was assumed on July 12, 2024 and immediately before modification on August 2, 2024, was determined using a black-scholes model. Both valuations were based on the actual numbers of shares purchased by Meteora under the agreement, which was 3,288,466. The significant inputs to the model as of July 12, 2024 and August 2, 2024 are noted in the table below. ​ ​ ​ ​ ​ ​ ​ ​ ​ ​ July 12, 2024 August 2, 2024 Term ​ 3.00 ​ ​ 2.94 ​ Stock price ​ $ 3.54 ​ $ 0.78 ​ Exercise price ​ $ 13.36 ​ $ 13.36 ​ Volatility ​ ​ 46.00 % ​ 80.00 % Risk-free rate ​ ​ 4.20 % 3.71 % Dividends rate ​ ​ 0.00 % 0.00 % ​ The key inputs in the above table are based on the following: ● Term — this is the remaining term to maturity in the agreement ● Exercise Price — the redemption price of the Company’s common shares at closing of the Business Combination ($ 11.36 ) plus $ 2.00 per the terms of the agreement ● Stock Price — this is based on the adjusted close of our common stock. ● Volatility — this is based on comparable public companies ● Risk Free Rate — this is based on treasury securities with a similar term ● Dividends Rate — this is based on our stock’s dividend rate The fair value post modification was determined based on the probability of each settlement method. The prepayment shortfall value was calculated by taking the publicly traded stock price at the date of valuation discounting it for the 17% margin to be kept by the seller and multiplying that by the number of shares remaining outstanding under the agreement. As of August 2, 2024 and September 30, 2024, there were 3,288,466 and 2,527,805 shares outstanding in the agreement. The Company determined a probability that 85% of the outstanding shares would be settled using this method at August 2, 2024 and September 30, 2024, respectively. The Company determined the value at maturity for all outstanding shares using the Monte Carlo model. The significant inputs to the model as of August 2, 2024 and September 30, 2024 are noted in the table below. The Company determined a probability that 15% of the outstanding shares would be settled using this method at August 2, 2024 and September 30, 2024, respectively. ​ ​ ​ ​ ​ ​ ​ ​ ​ ​ August 2, 2024 September 30, 2024 Term ​ ​ 2.94 ​ ​ 2.78 Stock price ​ $ 0.78 ​ $ 1.15 ​ Volatility ​ 80.00 % 90.00 % Risk-free rate ​ 3.71 % 3.60 % Dividends rate ​ 0.00 % 0.00 % ​ The key inputs in the above table are based on the following: ​ ● Term - this is the remaining term to maturity in the agreement ● Stock Price - this is based on the adjusted close of our common stock. ● Volatility - this is based on comparable public companies ● Risk Free Rate - this is based on treasury securities with a similar term ● Dividends Rate - this is based on our stock’s dividend rate The following table provides the roll forward of forward purchase agreement: ​ ​ ​ ​ ​ Forward purchase agreement assets (liability) at December 31, 2023 $ — Forward purchase agreement asset (liability) at business combination ​ (27,530) Less cash payments from Trust ​ 37,624 Change in fair value ​ (9,399) Gain from modification ​ 1,443 Less cash received ​ (766) Change in fair value ​ 824 Forward purchase agreement asset (liability) at September 30, 2024 ​ $ 2,196 ​ Contingent consideration The fair values of the contingent consideration was estimated using Monte Carlo Simulation model, which are Level 3 fair value measurement. Significant unobservable inputs used to determine the estimated fair value of the Delivery Circle earn-out payment liability include the Delivery Circle forecasted revenue and EBITDA growth, revenue volatility, market price of risk and discount rate. An increase in the projected growth rate for net revenue results in a higher fair value for the earn-out payment liability while an increase in the discount rate results in a lower fair value for the earn-out payment liability. An increase in the market price of risk and revenue volatility results in a lower fair value. ​ The following table presents the Company’s fair value hierarchy for its financial assets and liabilities measured at fair value on a recurring basis (in thousands): ​ ​ ​ ​ ​ ​ ​ ​ ​ ​ ​ ​ ​ ​ September 30, 2024 December 31, 2023 ​ Carrying Estimated Carrying Estimated ​ ​ Amount ​ Fair Value ​ Amount ​ Fair Value Assets: ​ ​ ​ ​ ​ ​ ​ ​ ​ ​ ​ ​ Forward Purchase Agreement ​ $ 2,196 ​ $ 2,196 ​ $ — ​ $ — ​ ​ ​ ​ ​ ​ ​ ​ ​ ​ ​ ​ ​ Liabilities: ​ ​ ​ ​ ​ ​ ​ ​ ​ ​ ​ ​ 2022 Convertible Debt ​ $ — ​ $ — ​ $ 2,179 ​ $ 2,179 2024 Convertible Notes ​ $ 762 ​ $ 762 ​ $ — ​ $ — EFH Convertible Note ​ $ 3,630 ​ $ 3,630 ​ $ — ​ $ — Contingent consideration ​ $ 576 ​ $ 576 ​ $ — ​ $ — ​ The carrying values of cash and cash equivalents, accounts payable, accrued expenses, amounts included in other current assets, and current liabilities that meet the definition of a financial instrument, approximate fair value due to their short-term nature.</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12 — STOCKHOLDERS’ DEFICIT Common Stock Immediately following the Closing, the Company’s authorized capital stock consisted of 110,000,000 shares of capital stock, $0.0001 par value per share, consisting of 100,000,000 shares of Common Stock and 10,000,000 shares of preferred stock, $0.0001 par value outstanding outstanding Warrants In connection with the issuance of the Secured Promissory Note in 2022, The Company issued certain equity classified warrants (“equity warrants”). The fair value of these warrants was $82,261 at the time of issuance. The warrants have an exercise price of $3.61 and expire on February 22, 2032. The warrants are exercisable into one Class A Common share Upon the Merger, each outstanding warrant to purchase shares of Legacy ConnectM Common stock was converted into a warrant to purchase shares of ConnectM Common Stock equal to the number of shares subject to such warrant prior to the Merger multiplied by the Exchange ratio, with the per-share exercise price equal to the exercise price prior to the Merger divided by the Exchange Ratio. Each warrant to purchase shares of ConnectM common stock will otherwise be subject to the same terms as the Legacy ConnectM warrants prior to such conversion. Monterey Acquisition Corp issued 12,990,000 warrants to the original investors. These warrants were assumed in the Business Combination. The warrants expire 5 years from the date of the business combination. The warrants have an exercise price of $11.50 entitle the holder to purchase one share of common stock. A summary of warrants activity is as follows: ​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BASED COMPENSATION</t>
        </is>
      </c>
      <c r="B3" s="4" t="inlineStr">
        <is>
          <t xml:space="preserve"> </t>
        </is>
      </c>
    </row>
    <row r="4">
      <c r="A4" s="4" t="inlineStr">
        <is>
          <t>STOCK BASED COMPENSATION</t>
        </is>
      </c>
      <c r="B4" s="4" t="inlineStr">
        <is>
          <t>NOTE 13 — STOCK BASED COMPENSATION On March 22, 2019, the Company re-domesticated as a Corporation incorporated in the state of Delaware. Concurrent with the re-domestication as a Delaware Corporation, the Company’s Board of Directors approved the 2019 Equity Incentive Plan (the “Plan”) in May of 2019 to encourage employees and other persons or entities who, in the opinion of the Board, are in a position to contribute significantly to the success of the Company and its affiliates to enter into and to maintain continuing long-term relationships with the Company. The purpose of the Plan is to reward Participants for the completion of specific projects or discrete periods of Service which may fall between consecutive vesting periods of any Award granted under the Plan. The Plan is administered by the Board of Directors of the Company, which, under the terms of the Plan, has the authority to adopt, alter, and repeal any administrative rules, guidelines, and practices governing the operation of the Plan. Under the Plan, the persons eligible to receive Incentive Units, defined as either incentive stock options or restricted stock, under the Plan shall be the directors, executive officers, employees, consultants, advisers, independent contractors and other service providers of the Company and its affiliates. Participants need not be individuals or employees of the Company or an affiliate of the Company. Under the Plan, Awards may be granted in respective of up to 753,947 total incentive units. Incentive units issued under the Plan may consist in whole or in part of authorized but unissued Shares or treasury Shares. Subject to the terms and provisions of the Plan, the Board may award incentive stock options and determine the number of shares subject to each stock option, the exercise price, the term of the stock option, and any other conditions and limitations applicable to the exercise of the stock option and the holding of any shares acquired upon exercise of the stock option. Under the Plan, the Board may also award shares of restricted stock and determine the purchase price, if any. The Board may modify or waive any restrictions, terms, and conditions with respect to any restricted stock. Shares of restricted stock may be issued for such consideration, if any, as is determined by the Board, subject to applicable law. Upon the Merger, each outstanding option to purchase shares of Legacy ConnectM Common stock was converted into an option to purchase shares of ConnectM Common Stock equal to the number of shares subject to such option prior to the Merger multiplied by the Exchange ratio, with the per-share exercise price equal to the exercise price prior to the Merger divided by the Exchange Ratio. There were no incentive units issued under the Plan during the nine months ended September 30, 2024 or 2023. A summary of activity under the Plans is as follows: ​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NOTE 14 — BUSINESS COMBINATIONS Merger with Monterrey Capital Acquisition Corporation As discussed in NOTE 1, on July 12, 2024, the Company completed the Merger. Upon closing of the business combination, the Company’s Series Seed Convertible Preferred Shares, Series Seed-1 Convertible Preferred Shares, Series A-1 Convertible Preferred Shares, Series B-1 Convertible Preferred Shares, and Series B-2 Convertible Preferred Shares converted to class A common shares of CNTM. Furthermore, the Company’s 2022 Convertible Notes converted to class A common shares of CNTM. As a result of the Merger, among other things, each share of ConnectM common stock, par value $0.0001 per share, and ConnectM preferred stock, par value $0.0001 per share (but excluding shares the holders of which perfect rights of appraisal under Delaware law),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as defined in the Agreement and Plan of Merger) exceed $8 million. The Merger was accounted for as a reverse recapitalization in accordance with U.S. GAAP. Under this method of accounting, MCAC was treated as the acquired company for financial reporting purposes. Accordingly, for accounting purposes, the Merger was treated as the equivalent of the Company issuing shares for the net assets of MCAC, accompanied by a recapitalization. The net assets of MCAC were stated at historical cost with no goodwill or other intangible assets recorded. As a result of the Business Combination, there was a negative equity recapitalization into additional paid in capital of $3.2 million. In addition, there were offering costs incurred of $2.5 million, which were also treated as a reduction of additional paid in capital. As part of the Business Combination, the Company acquired the Funds in the Trust of $79.6 million. Of these monies, the Company only received $0.2 million as the Company had to pay redeeming shareholders $41.7 million, professional fees of $0.2 million, and was required to pay $37.6 million in accordance with the Forward Purchase Agreement (see Note 10). Delivery Circle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The Purchase Agreement was unanimously approved by the Company’s directors on August 2, 2024. Pursuant to the Purchase Agreement, at the closing of the transactions contemplated therein, ConnectM purchased from the Seller certain membership interests in DeliveryCircle, comprising 842,157 Class A Units, 207,843 Class P Units and 3,063 Series A Units (the “Acquired Interests”), which represent issued and outstanding equity securities of DeliveryCircle comprising (i) forty-six percent (46.0%) of the equity interests in DeliveryCircle and (ii) fifty-seven percent (57.0%) of the voting interests in DeliveryCircle. In addition, in connection with ConnectM’s acquisition of the Acquired Interests, ConnectM will have the right to appoint four out of the seven voting members to DeliveryCircle’s board of directors. Pursuant to the Purchase Agreement, ConnectM has agreed to acquire the Acquired Interests for $520,000 plus contingent consideration. The contingent consideration is based on the years ended December 31, 2024 through 2031 and is the lesser of a base amount, 20% of revenue growth from the previous year, or 37% of EBITDA for the year. To value the contingent consideration, the Company performed a Monte Carlo simulation and determined a contingent consideration value of approximately $576,000. As of September 30, 2024, the $520,000 is unpaid and is included in Accrued Expenses in the unaudited condensed consolidated balance sheet. The fair value of the purchase consideration in the acquisition is as follows: ● Cash - $520,000 ● Contingent Consideration — $576,000 ● Total - $1,096,000 ● Divided by Acquired Ownership — 46% ● Implied Consideration for 100% ● Ownership — $2,382,000 The acquisition of Delivery Circle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 ​ After allocating the purchase price to the assets acquired and liabilities assumed based on their fair values at the date of acquisition, the Company recorded goodwill of approximately $0.8 million. Goodwill largely consists of expected synergies to be realized from new ownership and is expected to not be deductible for income tax purposes. The fair values of intangible assets were based on valuations using the income approach. The preliminary fair value of intangible assets and Delivery Circle’s assembled workforce estimated useful lives are as follows (in thousands): ​ ​ ​ ​ ​ ​ ​ ​ ​ ​ Remaining Identified Intangible Asset ​ Fair Value ​ Useful Life Customer relationships ​ $ 106 8 years Developed technologies ​ 400 5 years Trade name and workforce ​ 80 5 years Fair value of identified intangible assets ​ $ 586 ​ The Company, with the assistance of third-party appraisers, assessed the fair value of the assets. The identifiable intangible assets were valued using the Income Approach. The Income Approach requires several judgements and assumptions to determine the fair value of intangible assets, including growth rates, discount rates, customer attrition rates, expected levels of cash flows, and tax rate. Key assumptions used to value the trade name acquired intangible asset included a tax rate of 28%, intangible discount rate of 14%, and a royalty rate of 0.3%. Key assumptions used to value the developed technology intangible asset included a revenue migration of 20%. Key assumptions used to value the customer relationship intangible asset includes intangible discount rate of 14% and an attrition rate of 10%. ​ The contingent consideration is categorized as a Level 3 fair value measurement (see Fair Value Measurements described in Note 11) because the Company estimated projections utilizing unobservable inputs. Contingent consideration payments involve certain assumptions requiring significant judgment and actual results can differ from assumed and estimated amounts. The following unaudited pro forma information presents our combined results as if the Delivery Circle acquisition occurred at the beginning of 2023.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Delivery Circle during the period presented that are required to be eliminated. The unaudited pro forma combined financial information does not reflect cost savings, operating synergies or revenue enhancements that the combined companies may achieve or the costs to integrate the operations of the costs necessary to achieve cost savings, operating synergies or revenue enhancements. Pro forma combined financial information (unaudited, in thousands) ​ ​ ​ ​ ​ ​ ​ ​ ​ ​ ​ ​ ​ ​ ​ Three months ended Nine months ended ​ ​ September 30, ​ September 30, ​ ​ 2024 ​ 2023 ​ 2024 ​ 2023 Revenues ​ $ 7,036 ​ $ 6,572 ​ $ 23,013 ​ $ 21,423 Net loss ​ $ (12,182) ​ $ (2,484) ​ $ (16,869) ​ $ (4,628) ​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9 Months Ended</t>
        </is>
      </c>
    </row>
    <row r="2">
      <c r="B2" s="2" t="inlineStr">
        <is>
          <t>Sep. 30, 2024</t>
        </is>
      </c>
    </row>
    <row r="3">
      <c r="A3" s="3" t="inlineStr">
        <is>
          <t>DUE TO RELATED PARTY</t>
        </is>
      </c>
      <c r="B3" s="4" t="inlineStr">
        <is>
          <t xml:space="preserve"> </t>
        </is>
      </c>
    </row>
    <row r="4">
      <c r="A4" s="4" t="inlineStr">
        <is>
          <t>DUE TO RELATED PARTY</t>
        </is>
      </c>
      <c r="B4" s="4" t="inlineStr">
        <is>
          <t>NOTE 15 — DUE TO RELATED PARTY As part of the Business Combination, the Company assumed certain related party payables with the Sponsor of Monterey Acquisition Corp. These payables comprise the Due to Related Party on the unaudited condensed consolidated balance sheet. The first type of payable assumed are working capital loans that the Sponsor provided to Monterey Acquisition Corp. These working capital loans are due on demand and carry no interest. They are convertible into warrants at $1.00. The warrants would have a 5 year term and an exercise price of $11.50. The amount assumed in the Business Combination was $0.4 million. As of September 30, 2024, there was $0.4 million outstanding. The second type of payable assumed are two unsecured promissory notes with the Sponsor for a combined principal amount of $65 thousand. The notes are non-interest bearing and are payable upon demand. The amount assumed in the Business Combination was $65 thousand. As of September 30, 2024, the notes had an outstanding principal balance of $65 thousand. The third type of payable assumed was monies advanced to Monterey Acquisition Corp. by the Sponsor for administrative support. These advances are non-interest bearing and are payable upon demand. The amount assumed in the Business Combination was $0.1 million. As of September 30, 2024, the notes had an outstanding principal balance of $0.1 million. The total due for these payables as of September 30, 2024 was $0.6 million.</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6 — SUBSEQUENT EVENTS The Company has evaluated subsequent events from the balance sheet date through December 13, 2024, the date at which the financial statements were available to be issued, and determined there were no items to disclose other than the following items: In October and November, the Company refinanced an existing sale of future receipts. Pursuant to this agreement, the Company sold and assigned $0.9 million of future receipts and paid off an existing balance of $0.3 million in exchange for net cash proceeds of $0.5 million. Under this agreement, the Company agreed to pay the third party sales receipts until the future receipts have been collected. As on October 09, 2024, ConnectM entered into a Purchase Agreement with the owners of Green Energy Gains, whereby the Company has acquired all of the issued and outstanding capital stock of GEG in an all-stock transaction. The Green Energy Gains operating model includes home energy assessments (HEA) and modeling, and identification of weatherization opportunities for the home in order to reduce the homeowner’s utility bills. ConnectM’s core business model relies on an inorganic growth strategy. Green Energy Gains, as a strategic acquisition, strengthens ConnectM’s portfolio and is expected to expand the customer base for its proprietary electric heat pump, offering a suitable solution for homeowners after no cost home energy assessments. In October 2024, the Company received an additional $1.1 million in exchange for four convertible promissory notes as of the date of issuance of the financial statements. The Convertible Notes bears an annual interest of 20% and shall be due and payable in April 2025. On November 19, 2024, the Company approved the conversion of 6,719,742 shares for the price of $13.8 million of the Company’s outstanding debt into shares of common stock, par value $0.0001 per share of the Company at an average conversion price of $2.045 per share.</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Going Concern</t>
        </is>
      </c>
      <c r="B4" s="4" t="inlineStr">
        <is>
          <t>Going Concern The Company’s unaudited condensed consolidated financial statements have been prepared on a going concern basis which contemplates the realization of assets and satisfaction of liabilities and commitments in the normal course of business. The Company incurred net losses of $12.2 million and $2.6 million for the three months ended September 30, 2024 and 2023, respectively, and $17.0 39.9 The Company’s ability to fund its operations is dependent upon management’s plans, which include raising capital through issuances of debt and equity securities, and extending existing debt agreements. A failure to raise sufficient financing and/or extend existing debt agreements, among other factors, will adversely impact the Company’s ability to meet its financial obligations as they become due and payable and to achieve its intended business objectives. Accordingly, based on the considerations discussed above, management has concluded there is substantial doubt as to the Company’s ability to continue as a going concern within one year after the date the unaudited condensed consolidated financial statements are issued. The unaudited condensed consolidated financial statements do not include any adjustments relating to the recoverability and classification of recorded asset amounts or the amounts and classification of liabilities should the Company be unable to continue as a going concern.</t>
        </is>
      </c>
    </row>
    <row r="5">
      <c r="A5" s="4" t="inlineStr">
        <is>
          <t>Significant Accounting Policies</t>
        </is>
      </c>
      <c r="B5" s="4" t="inlineStr">
        <is>
          <t>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t>
        </is>
      </c>
    </row>
    <row r="6">
      <c r="A6" s="4" t="inlineStr">
        <is>
          <t>Business combinations</t>
        </is>
      </c>
      <c r="B6" s="4" t="inlineStr">
        <is>
          <t>Business combinations The Company accounts for business combinations using the acquisition method of accounting and records any identifiable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 The results of operations for an acquired business are included in the Company’s unaudited condensed consolidated financial statements from the date of acquisition.</t>
        </is>
      </c>
    </row>
    <row r="7">
      <c r="A7" s="4" t="inlineStr">
        <is>
          <t>Goodwill</t>
        </is>
      </c>
      <c r="B7" s="4" t="inlineStr">
        <is>
          <t>Goodwill Goodwill results from business acquisitions and represents the excess of the purchase price over the fair value of the identifiable assets acquired. The Company accounts for goodwill under ASC Topic 350- Intangibles-Goodwill and Other</t>
        </is>
      </c>
    </row>
    <row r="8">
      <c r="A8" s="4" t="inlineStr">
        <is>
          <t>Net Loss Per Share</t>
        </is>
      </c>
      <c r="B8" s="4" t="inlineStr">
        <is>
          <t>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row>
    <row r="9">
      <c r="A9" s="4" t="inlineStr">
        <is>
          <t>Investment Recorded at Cost</t>
        </is>
      </c>
      <c r="B9" s="4" t="inlineStr">
        <is>
          <t>Investment Recorded at Cost The Company accounts for its investment in cost securities in accordance with Accounting Standards Codification (“ASC”) 321, Investments — Cost Securities As of September 30, 2024, the Company had approximately $45 thousand of an investment carried at cost, which is included in Investment, cost in the accompanying unaudited condensed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September 30, 2024,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three and nine months ended September 30, 2024.</t>
        </is>
      </c>
    </row>
    <row r="10">
      <c r="A10" s="4" t="inlineStr">
        <is>
          <t>Derivative Financial Instruments</t>
        </is>
      </c>
      <c r="B10" s="4" t="inlineStr">
        <is>
          <t xml:space="preserve">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t>
        </is>
      </c>
    </row>
    <row r="11">
      <c r="A11" s="4" t="inlineStr">
        <is>
          <t>Recently Adopted Accounting Pronouncements</t>
        </is>
      </c>
      <c r="B11" s="4" t="inlineStr">
        <is>
          <t>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t>
        </is>
      </c>
    </row>
    <row r="12">
      <c r="A12" s="4" t="inlineStr">
        <is>
          <t>Recently Released Accounting Pronouncements Not Yet Adopted</t>
        </is>
      </c>
      <c r="B12" s="4" t="inlineStr">
        <is>
          <t>Recently Released Accounting Pronouncements Not Yet Adopted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unaudited condensed consolidated financial statements and related disclosures. The Company does not believe that any other recently issued accounting pronouncements not yet adopted will have a material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4</t>
        </is>
      </c>
      <c r="C2" s="2" t="inlineStr">
        <is>
          <t>Dec. 31, 2023</t>
        </is>
      </c>
    </row>
    <row r="3">
      <c r="A3" s="3" t="inlineStr">
        <is>
          <t>STOCKHOLDERS' EQUITY (DEFICIT)</t>
        </is>
      </c>
      <c r="B3" s="4" t="inlineStr">
        <is>
          <t xml:space="preserve"> </t>
        </is>
      </c>
      <c r="C3" s="4" t="inlineStr">
        <is>
          <t xml:space="preserve"> </t>
        </is>
      </c>
    </row>
    <row r="4">
      <c r="A4" s="4" t="inlineStr">
        <is>
          <t>STOCKHOLDERS' DEFICIT</t>
        </is>
      </c>
      <c r="B4" s="4" t="inlineStr">
        <is>
          <t>NOTE 12 — STOCKHOLDERS’ DEFICIT Common Stock Immediately following the Closing, the Company’s authorized capital stock consisted of 110,000,000 shares of capital stock, $0.0001 par value per share, consisting of 100,000,000 shares of Common Stock and 10,000,000 shares of preferred stock, $0.0001 par value outstanding outstanding Warrants In connection with the issuance of the Secured Promissory Note in 2022, The Company issued certain equity classified warrants (“equity warrants”). The fair value of these warrants was $82,261 at the time of issuance. The warrants have an exercise price of $3.61 and expire on February 22, 2032. The warrants are exercisable into one Class A Common share Upon the Merger, each outstanding warrant to purchase shares of Legacy ConnectM Common stock was converted into a warrant to purchase shares of ConnectM Common Stock equal to the number of shares subject to such warrant prior to the Merger multiplied by the Exchange ratio, with the per-share exercise price equal to the exercise price prior to the Merger divided by the Exchange Ratio. Each warrant to purchase shares of ConnectM common stock will otherwise be subject to the same terms as the Legacy ConnectM warrants prior to such conversion. Monterey Acquisition Corp issued 12,990,000 warrants to the original investors. These warrants were assumed in the Business Combination. The warrants expire 5 years from the date of the business combination. The warrants have an exercise price of $11.50 entitle the holder to purchase one share of common stock. A summary of warrants activity is as follows: ​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c r="C4" s="4" t="inlineStr">
        <is>
          <t xml:space="preserve"> </t>
        </is>
      </c>
    </row>
    <row r="5">
      <c r="A5" s="4" t="inlineStr">
        <is>
          <t>Monterey Capital Acquisition Corporation</t>
        </is>
      </c>
      <c r="B5" s="4" t="inlineStr">
        <is>
          <t xml:space="preserve"> </t>
        </is>
      </c>
      <c r="C5" s="4" t="inlineStr">
        <is>
          <t xml:space="preserve"> </t>
        </is>
      </c>
    </row>
    <row r="6">
      <c r="A6" s="3" t="inlineStr">
        <is>
          <t>STOCKHOLDERS' EQUITY (DEFICIT)</t>
        </is>
      </c>
      <c r="B6" s="4" t="inlineStr">
        <is>
          <t xml:space="preserve"> </t>
        </is>
      </c>
      <c r="C6" s="4" t="inlineStr">
        <is>
          <t xml:space="preserve"> </t>
        </is>
      </c>
    </row>
    <row r="7">
      <c r="A7" s="4" t="inlineStr">
        <is>
          <t>STOCKHOLDERS' DEFICIT</t>
        </is>
      </c>
      <c r="B7" s="4" t="inlineStr">
        <is>
          <t xml:space="preserve"> </t>
        </is>
      </c>
      <c r="C7" s="4" t="inlineStr">
        <is>
          <t>NOTE 9 — STOCKHOLDERS’ EQUITY (DEFICIT) Preferred Stock — Class A Common Stock Class B Common Stock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Warrants issued to the Sponsor, its affiliates or any member of the Company’s management team upon conversion of Working Capital Loans. In no event will the Class B common stock convert into Class A common stock at a rate of less than one-to-one. Warrants —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of MCAC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ommon Stock underlying such Unit. Warrants may not be exercised by, or securities issued to, any registered holder in any state in which such exercise would be unlawful.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 prior written notice of redemption given after the warrants become exercisable (the “ 30 - 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 - trading day period commencing once the warrants become exercisable and ending three days before we send the notice of redemption to the warrant holder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Rights on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Schedule of outstanding shares of common stock equivalents</t>
        </is>
      </c>
      <c r="B4" s="4" t="inlineStr">
        <is>
          <t>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ed revenue information by geographic area</t>
        </is>
      </c>
      <c r="B4" s="4" t="inlineStr">
        <is>
          <t>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t>
        </is>
      </c>
    </row>
    <row r="5">
      <c r="A5" s="4" t="inlineStr">
        <is>
          <t>Schedule of contract liability and contract assets activity</t>
        </is>
      </c>
      <c r="B5" s="4" t="inlineStr">
        <is>
          <t>​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 ​ ​ ​ Balance as of December 31, 2023 $ 344 Recognition of costs to fulfill during the nine months ended September 30, 2024 ​ (344) Balance as of September 30, 2024 ​ $ —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As of September 30, As of December 31, Description ​ 2024 ​ 2023 Secured Promissory Notes $ 11,334 $ 7,410 Small Business Administration (SBA) Loans ​ 764 ​ 769 Paycheck Protection Program (PPP) Loans ​ 28 ​ 59 Vehicle Notes ​ 470 ​ 497 BAC Sellers Note ​ 56 ​ 84 ACA Sellers Note ​ — ​ 125 CSH Sellers Notes ​ 159 ​ 235 BHC Sellers Note ​ 200 ​ 400 AFS Sellers Note ​ 383 ​ 463 FSP Sellers Note ​ 768 ​ 768 Real Estate Promissory Note ​ 370 ​ 370 Promissory Note – Related Party ​ 185 ​ 85 Libertas – Sale of Future Receipts ​ 2,058 ​ 1,938 Samson – Sale of Future Receipts ​ 183 ​ — D&amp;O Financing agreement ​ ​ 255 ​ ​ — Channel Partners ​ 210 ​ — Top Choice – Sale of Future Receipts ​ 169 ​ — Funding Metrics – Sale of Future Receipts ​ 104 ​ — Total secured promissory notes, SBA loans, PPP loans, vehicle notes, sellers notes, real estate promissory notes, related party note, Sale of Future Receipts, Channel Partners and D&amp;O financing ​ $ 17,696 ​ $ 13,203 Less: Debt discounts ​ (129) ​ (32) Net secured promissory notes, SBA loans, PPP loans, vehicle notes, sellers notes, real estate promissory notes, related party note, Sale of Future Receipts, Channel Partners and D&amp;O financing ​ $ 17,567 ​ $ 13,171 Convertible Debts ​ 4,392 ​ 2,179 Total debt, net of debt discount $ 21,959 ​ $ 15,350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Level 3 fair value measurements of the forward purchase agreement</t>
        </is>
      </c>
      <c r="B4" s="4" t="inlineStr">
        <is>
          <t>​ ​ ​ ​ ​ ​ ​ ​ ​ ​ July 12, 2024 August 2, 2024 Term ​ 3.00 ​ ​ 2.94 ​ Stock price ​ $ 3.54 ​ $ 0.78 ​ Exercise price ​ $ 13.36 ​ $ 13.36 ​ Volatility ​ ​ 46.00 % ​ 80.00 % Risk-free rate ​ ​ 4.20 % 3.71 % Dividends rate ​ ​ 0.00 % 0.00 % ​ ​ ​ ​ ​ ​ ​ ​ ​ ​ August 2, 2024 September 30, 2024 Term ​ ​ 2.94 ​ ​ 2.78 Stock price ​ $ 0.78 ​ $ 1.15 ​ Volatility ​ 80.00 % 90.00 % Risk-free rate ​ 3.71 % 3.60 % Dividends rate ​ 0.00 % 0.00 %</t>
        </is>
      </c>
    </row>
    <row r="5">
      <c r="A5" s="4" t="inlineStr">
        <is>
          <t>Schedule of forward purchase agreement assets</t>
        </is>
      </c>
      <c r="B5" s="4" t="inlineStr">
        <is>
          <t>​ ​ ​ ​ ​ Forward purchase agreement assets (liability) at December 31, 2023 $ — Forward purchase agreement asset (liability) at business combination ​ (27,530) Less cash payments from Trust ​ 37,624 Change in fair value ​ (9,399) Gain from modification ​ 1,443 Less cash received ​ (766) Change in fair value ​ 824 Forward purchase agreement asset (liability) at September 30, 2024 ​ $ 2,196</t>
        </is>
      </c>
    </row>
    <row r="6">
      <c r="A6" s="4" t="inlineStr">
        <is>
          <t>Schedule of company's liabilities that are measured at fair value on a recurring basis</t>
        </is>
      </c>
      <c r="B6" s="4" t="inlineStr">
        <is>
          <t>The following table presents the Company’s fair value hierarchy for its financial assets and liabilities measured at fair value on a recurring basis (in thousands): ​ ​ ​ ​ ​ ​ ​ ​ ​ ​ ​ ​ ​ ​ September 30, 2024 December 31, 2023 ​ Carrying Estimated Carrying Estimated ​ ​ Amount ​ Fair Value ​ Amount ​ Fair Value Assets: ​ ​ ​ ​ ​ ​ ​ ​ ​ ​ ​ ​ Forward Purchase Agreement ​ $ 2,196 ​ $ 2,196 ​ $ — ​ $ — ​ ​ ​ ​ ​ ​ ​ ​ ​ ​ ​ ​ ​ Liabilities: ​ ​ ​ ​ ​ ​ ​ ​ ​ ​ ​ ​ 2022 Convertible Debt ​ $ — ​ $ — ​ $ 2,179 ​ $ 2,179 2024 Convertible Notes ​ $ 762 ​ $ 762 ​ $ — ​ $ — EFH Convertible Note ​ $ 3,630 ​ $ 3,630 ​ $ — ​ $ — Contingent consideration ​ $ 576 ​ $ 576 ​ $ — ​ $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t>
        </is>
      </c>
      <c r="B3" s="4" t="inlineStr">
        <is>
          <t xml:space="preserve"> </t>
        </is>
      </c>
    </row>
    <row r="4">
      <c r="A4" s="4" t="inlineStr">
        <is>
          <t>Schedule of preliminary fair values of the assets acquired and liabilities assumed</t>
        </is>
      </c>
      <c r="B4" s="4" t="inlineStr">
        <is>
          <t>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t>
        </is>
      </c>
    </row>
    <row r="5">
      <c r="A5" s="4" t="inlineStr">
        <is>
          <t>Schedule of preliminary fair value of intangible assets and estimated useful lives</t>
        </is>
      </c>
      <c r="B5" s="4" t="inlineStr">
        <is>
          <t xml:space="preserve">The preliminary fair value of intangible assets and Delivery Circle’s assembled workforce estimated useful lives are as follows (in thousands): ​ ​ ​ ​ ​ ​ ​ ​ ​ ​ Remaining Identified Intangible Asset ​ Fair Value ​ Useful Life Customer relationships ​ $ 106 8 years Developed technologies ​ 400 5 years Trade name and workforce ​ 80 5 years Fair value of identified intangible assets ​ $ 586 </t>
        </is>
      </c>
    </row>
    <row r="6">
      <c r="A6" s="4" t="inlineStr">
        <is>
          <t>Schedule of Pro forma combined financial information</t>
        </is>
      </c>
      <c r="B6" s="4" t="inlineStr">
        <is>
          <t>Pro forma combined financial information (unaudited, in thousands) ​ ​ ​ ​ ​ ​ ​ ​ ​ ​ ​ ​ ​ ​ ​ Three months ended Nine months ended ​ ​ September 30, ​ September 30, ​ ​ 2024 ​ 2023 ​ 2024 ​ 2023 Revenues ​ $ 7,036 ​ $ 6,572 ​ $ 23,013 ​ $ 21,423 Net loss ​ $ (12,182) ​ $ (2,484) ​ $ (16,869) ​ $ (4,628)</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Outstanding shares of common stock equivalents (Details)</t>
        </is>
      </c>
      <c r="B1" s="2" t="inlineStr">
        <is>
          <t>9 Months Ended</t>
        </is>
      </c>
    </row>
    <row r="2">
      <c r="B2" s="2" t="inlineStr">
        <is>
          <t>Sep. 30, 2024 shares</t>
        </is>
      </c>
    </row>
    <row r="3">
      <c r="A3" s="4" t="inlineStr">
        <is>
          <t>ConnectM Stock Options</t>
        </is>
      </c>
      <c r="B3" s="4" t="inlineStr">
        <is>
          <t xml:space="preserve"> </t>
        </is>
      </c>
    </row>
    <row r="4">
      <c r="A4" s="3" t="inlineStr">
        <is>
          <t>BASIS OF PRESENTATION AND SIGNIFICANT ACCOUNTING POLICIES</t>
        </is>
      </c>
      <c r="B4" s="4" t="inlineStr">
        <is>
          <t xml:space="preserve"> </t>
        </is>
      </c>
    </row>
    <row r="5">
      <c r="A5" s="4" t="inlineStr">
        <is>
          <t>Anti-dilutive effect</t>
        </is>
      </c>
      <c r="B5" s="6" t="n">
        <v>473929</v>
      </c>
    </row>
    <row r="6">
      <c r="A6" s="4" t="inlineStr">
        <is>
          <t>ConnectM Warrants</t>
        </is>
      </c>
      <c r="B6" s="4" t="inlineStr">
        <is>
          <t xml:space="preserve"> </t>
        </is>
      </c>
    </row>
    <row r="7">
      <c r="A7" s="3" t="inlineStr">
        <is>
          <t>BASIS OF PRESENTATION AND SIGNIFICANT ACCOUNTING POLICIES</t>
        </is>
      </c>
      <c r="B7" s="4" t="inlineStr">
        <is>
          <t xml:space="preserve"> </t>
        </is>
      </c>
    </row>
    <row r="8">
      <c r="A8" s="4" t="inlineStr">
        <is>
          <t>Anti-dilutive effect</t>
        </is>
      </c>
      <c r="B8" s="6" t="n">
        <v>1306749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2238000</v>
      </c>
      <c r="C4" s="5" t="n">
        <v>-2607000</v>
      </c>
      <c r="D4" s="5" t="n">
        <v>-17050000</v>
      </c>
      <c r="E4" s="5" t="n">
        <v>-5004000</v>
      </c>
      <c r="F4" s="4" t="inlineStr">
        <is>
          <t xml:space="preserve"> </t>
        </is>
      </c>
    </row>
    <row r="5">
      <c r="A5" s="4" t="inlineStr">
        <is>
          <t>Accumulated deficit</t>
        </is>
      </c>
      <c r="B5" s="6" t="n">
        <v>39910000</v>
      </c>
      <c r="C5" s="4" t="inlineStr">
        <is>
          <t xml:space="preserve"> </t>
        </is>
      </c>
      <c r="D5" s="6" t="n">
        <v>39910000</v>
      </c>
      <c r="E5" s="4" t="inlineStr">
        <is>
          <t xml:space="preserve"> </t>
        </is>
      </c>
      <c r="F5" s="5" t="n">
        <v>22860000</v>
      </c>
    </row>
    <row r="6">
      <c r="A6" s="4" t="inlineStr">
        <is>
          <t>Net cash used in operating activities</t>
        </is>
      </c>
      <c r="B6" s="4" t="inlineStr">
        <is>
          <t xml:space="preserve"> </t>
        </is>
      </c>
      <c r="C6" s="4" t="inlineStr">
        <is>
          <t xml:space="preserve"> </t>
        </is>
      </c>
      <c r="D6" s="6" t="n">
        <v>3251000</v>
      </c>
      <c r="E6" s="5" t="n">
        <v>3523000</v>
      </c>
      <c r="F6" s="4" t="inlineStr">
        <is>
          <t xml:space="preserve"> </t>
        </is>
      </c>
    </row>
    <row r="7">
      <c r="A7" s="4" t="inlineStr">
        <is>
          <t>Working capital deficit</t>
        </is>
      </c>
      <c r="B7" s="4" t="inlineStr">
        <is>
          <t xml:space="preserve"> </t>
        </is>
      </c>
      <c r="C7" s="4" t="inlineStr">
        <is>
          <t xml:space="preserve"> </t>
        </is>
      </c>
      <c r="D7" s="6" t="n">
        <v>31200000</v>
      </c>
      <c r="E7" s="4" t="inlineStr">
        <is>
          <t xml:space="preserve"> </t>
        </is>
      </c>
      <c r="F7" s="4" t="inlineStr">
        <is>
          <t xml:space="preserve"> </t>
        </is>
      </c>
    </row>
    <row r="8">
      <c r="A8" s="4" t="inlineStr">
        <is>
          <t>Impairment of goodwill</t>
        </is>
      </c>
      <c r="B8" s="4" t="inlineStr">
        <is>
          <t xml:space="preserve"> </t>
        </is>
      </c>
      <c r="C8" s="4" t="inlineStr">
        <is>
          <t xml:space="preserve"> </t>
        </is>
      </c>
      <c r="D8" s="6" t="n">
        <v>0</v>
      </c>
      <c r="E8" s="4" t="inlineStr">
        <is>
          <t xml:space="preserve"> </t>
        </is>
      </c>
      <c r="F8" s="4" t="inlineStr">
        <is>
          <t xml:space="preserve"> </t>
        </is>
      </c>
    </row>
    <row r="9">
      <c r="A9" s="4" t="inlineStr">
        <is>
          <t>Investment recorded at cost</t>
        </is>
      </c>
      <c r="B9" s="5" t="n">
        <v>45000</v>
      </c>
      <c r="C9" s="4" t="inlineStr">
        <is>
          <t xml:space="preserve"> </t>
        </is>
      </c>
      <c r="D9" s="6" t="n">
        <v>45000</v>
      </c>
      <c r="E9" s="4" t="inlineStr">
        <is>
          <t xml:space="preserve"> </t>
        </is>
      </c>
      <c r="F9" s="5" t="n">
        <v>45000</v>
      </c>
    </row>
    <row r="10">
      <c r="A10" s="4" t="inlineStr">
        <is>
          <t>Impairment</t>
        </is>
      </c>
      <c r="B10" s="4" t="inlineStr">
        <is>
          <t xml:space="preserve"> </t>
        </is>
      </c>
      <c r="C10" s="4" t="inlineStr">
        <is>
          <t xml:space="preserve"> </t>
        </is>
      </c>
      <c r="D10" s="5" t="n">
        <v>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4 segment</t>
        </is>
      </c>
    </row>
    <row r="3">
      <c r="A3" s="3" t="inlineStr">
        <is>
          <t>REPORTABLE SEGMENT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PORTABLE SEGMENTS - Reven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074</v>
      </c>
      <c r="C4" s="5" t="n">
        <v>4384</v>
      </c>
      <c r="D4" s="5" t="n">
        <v>17299</v>
      </c>
      <c r="E4" s="5" t="n">
        <v>15484</v>
      </c>
      <c r="F4" s="4" t="inlineStr">
        <is>
          <t xml:space="preserve"> </t>
        </is>
      </c>
    </row>
    <row r="5">
      <c r="A5" s="4" t="inlineStr">
        <is>
          <t>Cost of revenues</t>
        </is>
      </c>
      <c r="B5" s="6" t="n">
        <v>4200</v>
      </c>
      <c r="C5" s="6" t="n">
        <v>3716</v>
      </c>
      <c r="D5" s="6" t="n">
        <v>11010</v>
      </c>
      <c r="E5" s="6" t="n">
        <v>11020</v>
      </c>
      <c r="F5" s="4" t="inlineStr">
        <is>
          <t xml:space="preserve"> </t>
        </is>
      </c>
    </row>
    <row r="6">
      <c r="A6" s="4" t="inlineStr">
        <is>
          <t>SG&amp;A</t>
        </is>
      </c>
      <c r="B6" s="6" t="n">
        <v>4900</v>
      </c>
      <c r="C6" s="6" t="n">
        <v>2843</v>
      </c>
      <c r="D6" s="6" t="n">
        <v>11773</v>
      </c>
      <c r="E6" s="6" t="n">
        <v>8780</v>
      </c>
      <c r="F6" s="4" t="inlineStr">
        <is>
          <t xml:space="preserve"> </t>
        </is>
      </c>
    </row>
    <row r="7">
      <c r="A7" s="4" t="inlineStr">
        <is>
          <t>Loss on impairment</t>
        </is>
      </c>
      <c r="B7" s="4" t="inlineStr">
        <is>
          <t xml:space="preserve"> </t>
        </is>
      </c>
      <c r="C7" s="4" t="inlineStr">
        <is>
          <t xml:space="preserve"> </t>
        </is>
      </c>
      <c r="D7" s="6" t="n">
        <v>406</v>
      </c>
      <c r="E7" s="4" t="inlineStr">
        <is>
          <t xml:space="preserve"> </t>
        </is>
      </c>
      <c r="F7" s="4" t="inlineStr">
        <is>
          <t xml:space="preserve"> </t>
        </is>
      </c>
    </row>
    <row r="8">
      <c r="A8" s="4" t="inlineStr">
        <is>
          <t>Loss from operations</t>
        </is>
      </c>
      <c r="B8" s="6" t="n">
        <v>-3026</v>
      </c>
      <c r="C8" s="6" t="n">
        <v>-2175</v>
      </c>
      <c r="D8" s="6" t="n">
        <v>-5890</v>
      </c>
      <c r="E8" s="6" t="n">
        <v>-4316</v>
      </c>
      <c r="F8" s="4" t="inlineStr">
        <is>
          <t xml:space="preserve"> </t>
        </is>
      </c>
    </row>
    <row r="9">
      <c r="A9" s="4" t="inlineStr">
        <is>
          <t>Total assets</t>
        </is>
      </c>
      <c r="B9" s="6" t="n">
        <v>13747</v>
      </c>
      <c r="C9" s="6" t="n">
        <v>13378</v>
      </c>
      <c r="D9" s="6" t="n">
        <v>13747</v>
      </c>
      <c r="E9" s="6" t="n">
        <v>13378</v>
      </c>
      <c r="F9" s="5" t="n">
        <v>13157</v>
      </c>
    </row>
    <row r="10">
      <c r="A10" s="4" t="inlineStr">
        <is>
          <t>Segment capital expenditures</t>
        </is>
      </c>
      <c r="B10" s="6" t="n">
        <v>49</v>
      </c>
      <c r="C10" s="4" t="inlineStr">
        <is>
          <t xml:space="preserve"> </t>
        </is>
      </c>
      <c r="D10" s="4" t="inlineStr">
        <is>
          <t xml:space="preserve"> </t>
        </is>
      </c>
      <c r="E10" s="6" t="n">
        <v>49</v>
      </c>
      <c r="F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PORTABLE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6074</v>
      </c>
      <c r="C13" s="6" t="n">
        <v>4384</v>
      </c>
      <c r="D13" s="6" t="n">
        <v>17299</v>
      </c>
      <c r="E13" s="6" t="n">
        <v>15484</v>
      </c>
      <c r="F13" s="4" t="inlineStr">
        <is>
          <t xml:space="preserve"> </t>
        </is>
      </c>
    </row>
    <row r="14">
      <c r="A14" s="4" t="inlineStr">
        <is>
          <t>Cost of revenues</t>
        </is>
      </c>
      <c r="B14" s="6" t="n">
        <v>4200</v>
      </c>
      <c r="C14" s="6" t="n">
        <v>3716</v>
      </c>
      <c r="D14" s="6" t="n">
        <v>11010</v>
      </c>
      <c r="E14" s="6" t="n">
        <v>11020</v>
      </c>
      <c r="F14" s="4" t="inlineStr">
        <is>
          <t xml:space="preserve"> </t>
        </is>
      </c>
    </row>
    <row r="15">
      <c r="A15" s="4" t="inlineStr">
        <is>
          <t>SG&amp;A</t>
        </is>
      </c>
      <c r="B15" s="6" t="n">
        <v>1828</v>
      </c>
      <c r="C15" s="6" t="n">
        <v>1858</v>
      </c>
      <c r="D15" s="6" t="n">
        <v>6508</v>
      </c>
      <c r="E15" s="6" t="n">
        <v>6344</v>
      </c>
      <c r="F15" s="4" t="inlineStr">
        <is>
          <t xml:space="preserve"> </t>
        </is>
      </c>
    </row>
    <row r="16">
      <c r="A16" s="4" t="inlineStr">
        <is>
          <t>Loss on impairment</t>
        </is>
      </c>
      <c r="B16" s="4" t="inlineStr">
        <is>
          <t xml:space="preserve"> </t>
        </is>
      </c>
      <c r="C16" s="4" t="inlineStr">
        <is>
          <t xml:space="preserve"> </t>
        </is>
      </c>
      <c r="D16" s="6" t="n">
        <v>406</v>
      </c>
      <c r="E16" s="4" t="inlineStr">
        <is>
          <t xml:space="preserve"> </t>
        </is>
      </c>
      <c r="F16" s="4" t="inlineStr">
        <is>
          <t xml:space="preserve"> </t>
        </is>
      </c>
    </row>
    <row r="17">
      <c r="A17" s="4" t="inlineStr">
        <is>
          <t>Loss from operations</t>
        </is>
      </c>
      <c r="B17" s="6" t="n">
        <v>46</v>
      </c>
      <c r="C17" s="6" t="n">
        <v>-1190</v>
      </c>
      <c r="D17" s="6" t="n">
        <v>-625</v>
      </c>
      <c r="E17" s="6" t="n">
        <v>-1880</v>
      </c>
      <c r="F17" s="4" t="inlineStr">
        <is>
          <t xml:space="preserve"> </t>
        </is>
      </c>
    </row>
    <row r="18">
      <c r="A18" s="4" t="inlineStr">
        <is>
          <t>Total assets</t>
        </is>
      </c>
      <c r="B18" s="6" t="n">
        <v>9772</v>
      </c>
      <c r="C18" s="6" t="n">
        <v>8681</v>
      </c>
      <c r="D18" s="6" t="n">
        <v>9772</v>
      </c>
      <c r="E18" s="6" t="n">
        <v>8681</v>
      </c>
      <c r="F18" s="4" t="inlineStr">
        <is>
          <t xml:space="preserve"> </t>
        </is>
      </c>
    </row>
    <row r="19">
      <c r="A19" s="4" t="inlineStr">
        <is>
          <t>Segment capital expenditures</t>
        </is>
      </c>
      <c r="B19" s="4" t="inlineStr">
        <is>
          <t xml:space="preserve"> </t>
        </is>
      </c>
      <c r="C19" s="4" t="inlineStr">
        <is>
          <t xml:space="preserve"> </t>
        </is>
      </c>
      <c r="D19" s="6" t="n">
        <v>59</v>
      </c>
      <c r="E19" s="4" t="inlineStr">
        <is>
          <t xml:space="preserve"> </t>
        </is>
      </c>
      <c r="F19" s="4" t="inlineStr">
        <is>
          <t xml:space="preserve"> </t>
        </is>
      </c>
    </row>
    <row r="20">
      <c r="A20" s="4" t="inlineStr">
        <is>
          <t>Unallocated 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PORTABLE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6" t="n">
        <v>-3072</v>
      </c>
      <c r="C22" s="6" t="n">
        <v>-985</v>
      </c>
      <c r="D22" s="6" t="n">
        <v>-5265</v>
      </c>
      <c r="E22" s="6" t="n">
        <v>-2436</v>
      </c>
      <c r="F22" s="4" t="inlineStr">
        <is>
          <t xml:space="preserve"> </t>
        </is>
      </c>
    </row>
    <row r="23">
      <c r="A23" s="4" t="inlineStr">
        <is>
          <t>Unallocated corporate costs</t>
        </is>
      </c>
      <c r="B23" s="6" t="n">
        <v>-3072</v>
      </c>
      <c r="C23" s="6" t="n">
        <v>-985</v>
      </c>
      <c r="D23" s="6" t="n">
        <v>-5265</v>
      </c>
      <c r="E23" s="6" t="n">
        <v>-2436</v>
      </c>
      <c r="F23" s="4" t="inlineStr">
        <is>
          <t xml:space="preserve"> </t>
        </is>
      </c>
    </row>
    <row r="24">
      <c r="A24" s="4" t="inlineStr">
        <is>
          <t>Total assets</t>
        </is>
      </c>
      <c r="B24" s="6" t="n">
        <v>3975</v>
      </c>
      <c r="C24" s="6" t="n">
        <v>4697</v>
      </c>
      <c r="D24" s="6" t="n">
        <v>3975</v>
      </c>
      <c r="E24" s="6" t="n">
        <v>4697</v>
      </c>
      <c r="F24" s="4" t="inlineStr">
        <is>
          <t xml:space="preserve"> </t>
        </is>
      </c>
    </row>
    <row r="25">
      <c r="A25" s="4" t="inlineStr">
        <is>
          <t>Electrific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capital expenditures</t>
        </is>
      </c>
      <c r="B27" s="6" t="n">
        <v>49</v>
      </c>
      <c r="C27" s="4" t="inlineStr">
        <is>
          <t xml:space="preserve"> </t>
        </is>
      </c>
      <c r="D27" s="4" t="inlineStr">
        <is>
          <t xml:space="preserve"> </t>
        </is>
      </c>
      <c r="E27" s="6" t="n">
        <v>49</v>
      </c>
      <c r="F27" s="4" t="inlineStr">
        <is>
          <t xml:space="preserve"> </t>
        </is>
      </c>
    </row>
    <row r="28">
      <c r="A28" s="4" t="inlineStr">
        <is>
          <t>Electrification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6" t="n">
        <v>1403</v>
      </c>
      <c r="C30" s="6" t="n">
        <v>2328</v>
      </c>
      <c r="D30" s="6" t="n">
        <v>4450</v>
      </c>
      <c r="E30" s="6" t="n">
        <v>6642</v>
      </c>
      <c r="F30" s="4" t="inlineStr">
        <is>
          <t xml:space="preserve"> </t>
        </is>
      </c>
    </row>
    <row r="31">
      <c r="A31" s="4" t="inlineStr">
        <is>
          <t>Cost of revenues</t>
        </is>
      </c>
      <c r="B31" s="6" t="n">
        <v>873</v>
      </c>
      <c r="C31" s="6" t="n">
        <v>1805</v>
      </c>
      <c r="D31" s="6" t="n">
        <v>2719</v>
      </c>
      <c r="E31" s="6" t="n">
        <v>4817</v>
      </c>
      <c r="F31" s="4" t="inlineStr">
        <is>
          <t xml:space="preserve"> </t>
        </is>
      </c>
    </row>
    <row r="32">
      <c r="A32" s="4" t="inlineStr">
        <is>
          <t>SG&amp;A</t>
        </is>
      </c>
      <c r="B32" s="6" t="n">
        <v>544</v>
      </c>
      <c r="C32" s="6" t="n">
        <v>1000</v>
      </c>
      <c r="D32" s="6" t="n">
        <v>1846</v>
      </c>
      <c r="E32" s="6" t="n">
        <v>3032</v>
      </c>
      <c r="F32" s="4" t="inlineStr">
        <is>
          <t xml:space="preserve"> </t>
        </is>
      </c>
    </row>
    <row r="33">
      <c r="A33" s="4" t="inlineStr">
        <is>
          <t>Loss on impairment</t>
        </is>
      </c>
      <c r="B33" s="4" t="inlineStr">
        <is>
          <t xml:space="preserve"> </t>
        </is>
      </c>
      <c r="C33" s="4" t="inlineStr">
        <is>
          <t xml:space="preserve"> </t>
        </is>
      </c>
      <c r="D33" s="6" t="n">
        <v>406</v>
      </c>
      <c r="E33" s="4" t="inlineStr">
        <is>
          <t xml:space="preserve"> </t>
        </is>
      </c>
      <c r="F33" s="4" t="inlineStr">
        <is>
          <t xml:space="preserve"> </t>
        </is>
      </c>
    </row>
    <row r="34">
      <c r="A34" s="4" t="inlineStr">
        <is>
          <t>Loss from operations</t>
        </is>
      </c>
      <c r="B34" s="6" t="n">
        <v>-14</v>
      </c>
      <c r="C34" s="6" t="n">
        <v>-477</v>
      </c>
      <c r="D34" s="6" t="n">
        <v>-521</v>
      </c>
      <c r="E34" s="6" t="n">
        <v>-1207</v>
      </c>
      <c r="F34" s="4" t="inlineStr">
        <is>
          <t xml:space="preserve"> </t>
        </is>
      </c>
    </row>
    <row r="35">
      <c r="A35" s="4" t="inlineStr">
        <is>
          <t>Total assets</t>
        </is>
      </c>
      <c r="B35" s="6" t="n">
        <v>2183</v>
      </c>
      <c r="C35" s="6" t="n">
        <v>3599</v>
      </c>
      <c r="D35" s="6" t="n">
        <v>2183</v>
      </c>
      <c r="E35" s="6" t="n">
        <v>3599</v>
      </c>
      <c r="F35" s="4" t="inlineStr">
        <is>
          <t xml:space="preserve"> </t>
        </is>
      </c>
    </row>
    <row r="36">
      <c r="A36" s="4" t="inlineStr">
        <is>
          <t>Segment capital expenditures</t>
        </is>
      </c>
      <c r="B36" s="4" t="inlineStr">
        <is>
          <t xml:space="preserve"> </t>
        </is>
      </c>
      <c r="C36" s="4" t="inlineStr">
        <is>
          <t xml:space="preserve"> </t>
        </is>
      </c>
      <c r="D36" s="6" t="n">
        <v>59</v>
      </c>
      <c r="E36" s="4" t="inlineStr">
        <is>
          <t xml:space="preserve"> </t>
        </is>
      </c>
      <c r="F36" s="4" t="inlineStr">
        <is>
          <t xml:space="preserve"> </t>
        </is>
      </c>
    </row>
    <row r="37">
      <c r="A37" s="4" t="inlineStr">
        <is>
          <t>Decarbonization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PORTABLE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1263</v>
      </c>
      <c r="C39" s="6" t="n">
        <v>1751</v>
      </c>
      <c r="D39" s="6" t="n">
        <v>5001</v>
      </c>
      <c r="E39" s="6" t="n">
        <v>8035</v>
      </c>
      <c r="F39" s="4" t="inlineStr">
        <is>
          <t xml:space="preserve"> </t>
        </is>
      </c>
    </row>
    <row r="40">
      <c r="A40" s="4" t="inlineStr">
        <is>
          <t>Cost of revenues</t>
        </is>
      </c>
      <c r="B40" s="6" t="n">
        <v>902</v>
      </c>
      <c r="C40" s="6" t="n">
        <v>1473</v>
      </c>
      <c r="D40" s="6" t="n">
        <v>3365</v>
      </c>
      <c r="E40" s="6" t="n">
        <v>5251</v>
      </c>
      <c r="F40" s="4" t="inlineStr">
        <is>
          <t xml:space="preserve"> </t>
        </is>
      </c>
    </row>
    <row r="41">
      <c r="A41" s="4" t="inlineStr">
        <is>
          <t>SG&amp;A</t>
        </is>
      </c>
      <c r="B41" s="6" t="n">
        <v>260</v>
      </c>
      <c r="C41" s="6" t="n">
        <v>686</v>
      </c>
      <c r="D41" s="6" t="n">
        <v>1583</v>
      </c>
      <c r="E41" s="6" t="n">
        <v>2748</v>
      </c>
      <c r="F41" s="4" t="inlineStr">
        <is>
          <t xml:space="preserve"> </t>
        </is>
      </c>
    </row>
    <row r="42">
      <c r="A42" s="4" t="inlineStr">
        <is>
          <t>Loss from operations</t>
        </is>
      </c>
      <c r="B42" s="6" t="n">
        <v>101</v>
      </c>
      <c r="C42" s="6" t="n">
        <v>-408</v>
      </c>
      <c r="D42" s="6" t="n">
        <v>53</v>
      </c>
      <c r="E42" s="6" t="n">
        <v>36</v>
      </c>
      <c r="F42" s="4" t="inlineStr">
        <is>
          <t xml:space="preserve"> </t>
        </is>
      </c>
    </row>
    <row r="43">
      <c r="A43" s="4" t="inlineStr">
        <is>
          <t>Total assets</t>
        </is>
      </c>
      <c r="B43" s="6" t="n">
        <v>2755</v>
      </c>
      <c r="C43" s="6" t="n">
        <v>3843</v>
      </c>
      <c r="D43" s="6" t="n">
        <v>2755</v>
      </c>
      <c r="E43" s="6" t="n">
        <v>3843</v>
      </c>
      <c r="F43" s="4" t="inlineStr">
        <is>
          <t xml:space="preserve"> </t>
        </is>
      </c>
    </row>
    <row r="44">
      <c r="A44" s="4" t="inlineStr">
        <is>
          <t>OEM/EV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PORTABLE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6" t="n">
        <v>1924</v>
      </c>
      <c r="C46" s="6" t="n">
        <v>143</v>
      </c>
      <c r="D46" s="6" t="n">
        <v>2658</v>
      </c>
      <c r="E46" s="6" t="n">
        <v>645</v>
      </c>
      <c r="F46" s="4" t="inlineStr">
        <is>
          <t xml:space="preserve"> </t>
        </is>
      </c>
    </row>
    <row r="47">
      <c r="A47" s="4" t="inlineStr">
        <is>
          <t>Cost of revenues</t>
        </is>
      </c>
      <c r="B47" s="6" t="n">
        <v>1562</v>
      </c>
      <c r="C47" s="6" t="n">
        <v>260</v>
      </c>
      <c r="D47" s="6" t="n">
        <v>2055</v>
      </c>
      <c r="E47" s="6" t="n">
        <v>774</v>
      </c>
      <c r="F47" s="4" t="inlineStr">
        <is>
          <t xml:space="preserve"> </t>
        </is>
      </c>
    </row>
    <row r="48">
      <c r="A48" s="4" t="inlineStr">
        <is>
          <t>SG&amp;A</t>
        </is>
      </c>
      <c r="B48" s="6" t="n">
        <v>464</v>
      </c>
      <c r="C48" s="6" t="n">
        <v>104</v>
      </c>
      <c r="D48" s="6" t="n">
        <v>931</v>
      </c>
      <c r="E48" s="6" t="n">
        <v>496</v>
      </c>
      <c r="F48" s="4" t="inlineStr">
        <is>
          <t xml:space="preserve"> </t>
        </is>
      </c>
    </row>
    <row r="49">
      <c r="A49" s="4" t="inlineStr">
        <is>
          <t>Loss from operations</t>
        </is>
      </c>
      <c r="B49" s="6" t="n">
        <v>-102</v>
      </c>
      <c r="C49" s="6" t="n">
        <v>-221</v>
      </c>
      <c r="D49" s="6" t="n">
        <v>-328</v>
      </c>
      <c r="E49" s="6" t="n">
        <v>-625</v>
      </c>
      <c r="F49" s="4" t="inlineStr">
        <is>
          <t xml:space="preserve"> </t>
        </is>
      </c>
    </row>
    <row r="50">
      <c r="A50" s="4" t="inlineStr">
        <is>
          <t>Total assets</t>
        </is>
      </c>
      <c r="B50" s="6" t="n">
        <v>4034</v>
      </c>
      <c r="C50" s="6" t="n">
        <v>1006</v>
      </c>
      <c r="D50" s="6" t="n">
        <v>4034</v>
      </c>
      <c r="E50" s="6" t="n">
        <v>1006</v>
      </c>
      <c r="F50" s="4" t="inlineStr">
        <is>
          <t xml:space="preserve"> </t>
        </is>
      </c>
    </row>
    <row r="51">
      <c r="A51" s="4" t="inlineStr">
        <is>
          <t>Keen Home - Managed Services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PORTABLE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6" t="n">
        <v>1484</v>
      </c>
      <c r="C53" s="6" t="n">
        <v>162</v>
      </c>
      <c r="D53" s="6" t="n">
        <v>5190</v>
      </c>
      <c r="E53" s="6" t="n">
        <v>162</v>
      </c>
      <c r="F53" s="4" t="inlineStr">
        <is>
          <t xml:space="preserve"> </t>
        </is>
      </c>
    </row>
    <row r="54">
      <c r="A54" s="4" t="inlineStr">
        <is>
          <t>Cost of revenues</t>
        </is>
      </c>
      <c r="B54" s="6" t="n">
        <v>863</v>
      </c>
      <c r="C54" s="6" t="n">
        <v>178</v>
      </c>
      <c r="D54" s="6" t="n">
        <v>2871</v>
      </c>
      <c r="E54" s="6" t="n">
        <v>178</v>
      </c>
      <c r="F54" s="4" t="inlineStr">
        <is>
          <t xml:space="preserve"> </t>
        </is>
      </c>
    </row>
    <row r="55">
      <c r="A55" s="4" t="inlineStr">
        <is>
          <t>SG&amp;A</t>
        </is>
      </c>
      <c r="B55" s="6" t="n">
        <v>560</v>
      </c>
      <c r="C55" s="6" t="n">
        <v>68</v>
      </c>
      <c r="D55" s="6" t="n">
        <v>2148</v>
      </c>
      <c r="E55" s="6" t="n">
        <v>68</v>
      </c>
      <c r="F55" s="4" t="inlineStr">
        <is>
          <t xml:space="preserve"> </t>
        </is>
      </c>
    </row>
    <row r="56">
      <c r="A56" s="4" t="inlineStr">
        <is>
          <t>Loss from operations</t>
        </is>
      </c>
      <c r="B56" s="6" t="n">
        <v>61</v>
      </c>
      <c r="C56" s="6" t="n">
        <v>-84</v>
      </c>
      <c r="D56" s="6" t="n">
        <v>171</v>
      </c>
      <c r="E56" s="6" t="n">
        <v>-84</v>
      </c>
      <c r="F56" s="4" t="inlineStr">
        <is>
          <t xml:space="preserve"> </t>
        </is>
      </c>
    </row>
    <row r="57">
      <c r="A57" s="4" t="inlineStr">
        <is>
          <t>Total assets</t>
        </is>
      </c>
      <c r="B57" s="5" t="n">
        <v>800</v>
      </c>
      <c r="C57" s="5" t="n">
        <v>233</v>
      </c>
      <c r="D57" s="5" t="n">
        <v>800</v>
      </c>
      <c r="E57" s="5" t="n">
        <v>233</v>
      </c>
      <c r="F57"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business segment operating loss to ne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Operating (loss) income</t>
        </is>
      </c>
      <c r="B4" s="5" t="n">
        <v>-3026</v>
      </c>
      <c r="C4" s="5" t="n">
        <v>-2175</v>
      </c>
      <c r="D4" s="5" t="n">
        <v>-5890</v>
      </c>
      <c r="E4" s="5" t="n">
        <v>-4316</v>
      </c>
    </row>
    <row r="5">
      <c r="A5" s="4" t="inlineStr">
        <is>
          <t>Interest expense</t>
        </is>
      </c>
      <c r="B5" s="6" t="n">
        <v>-667</v>
      </c>
      <c r="C5" s="6" t="n">
        <v>-472</v>
      </c>
      <c r="D5" s="6" t="n">
        <v>-1820</v>
      </c>
      <c r="E5" s="6" t="n">
        <v>-902</v>
      </c>
    </row>
    <row r="6">
      <c r="A6" s="4" t="inlineStr">
        <is>
          <t>Loss on extinguishment of debt</t>
        </is>
      </c>
      <c r="B6" s="4" t="inlineStr">
        <is>
          <t xml:space="preserve"> </t>
        </is>
      </c>
      <c r="C6" s="4" t="inlineStr">
        <is>
          <t xml:space="preserve"> </t>
        </is>
      </c>
      <c r="D6" s="6" t="n">
        <v>-592</v>
      </c>
      <c r="E6" s="4" t="inlineStr">
        <is>
          <t xml:space="preserve"> </t>
        </is>
      </c>
    </row>
    <row r="7">
      <c r="A7" s="4" t="inlineStr">
        <is>
          <t>Change in fair value of convertible notes</t>
        </is>
      </c>
      <c r="B7" s="6" t="n">
        <v>-1623</v>
      </c>
      <c r="C7" s="6" t="n">
        <v>182</v>
      </c>
      <c r="D7" s="6" t="n">
        <v>-1623</v>
      </c>
      <c r="E7" s="6" t="n">
        <v>182</v>
      </c>
    </row>
    <row r="8">
      <c r="A8" s="4" t="inlineStr">
        <is>
          <t>Change in fair value of forward purchase agreement</t>
        </is>
      </c>
      <c r="B8" s="6" t="n">
        <v>-8575</v>
      </c>
      <c r="C8" s="4" t="inlineStr">
        <is>
          <t xml:space="preserve"> </t>
        </is>
      </c>
      <c r="D8" s="6" t="n">
        <v>-8575</v>
      </c>
      <c r="E8" s="4" t="inlineStr">
        <is>
          <t xml:space="preserve"> </t>
        </is>
      </c>
    </row>
    <row r="9">
      <c r="A9" s="4" t="inlineStr">
        <is>
          <t>Gain on forward purchase agreement modification</t>
        </is>
      </c>
      <c r="B9" s="6" t="n">
        <v>1443</v>
      </c>
      <c r="C9" s="4" t="inlineStr">
        <is>
          <t xml:space="preserve"> </t>
        </is>
      </c>
      <c r="D9" s="6" t="n">
        <v>1443</v>
      </c>
      <c r="E9" s="4" t="inlineStr">
        <is>
          <t xml:space="preserve"> </t>
        </is>
      </c>
    </row>
    <row r="10">
      <c r="A10" s="4" t="inlineStr">
        <is>
          <t>Other income (expense), net</t>
        </is>
      </c>
      <c r="B10" s="6" t="n">
        <v>270</v>
      </c>
      <c r="C10" s="6" t="n">
        <v>-149</v>
      </c>
      <c r="D10" s="6" t="n">
        <v>59</v>
      </c>
      <c r="E10" s="6" t="n">
        <v>4</v>
      </c>
    </row>
    <row r="11">
      <c r="A11" s="4" t="inlineStr">
        <is>
          <t>Net loss</t>
        </is>
      </c>
      <c r="B11" s="6" t="n">
        <v>-12178</v>
      </c>
      <c r="C11" s="6" t="n">
        <v>-2614</v>
      </c>
      <c r="D11" s="6" t="n">
        <v>-16998</v>
      </c>
      <c r="E11" s="6" t="n">
        <v>-5032</v>
      </c>
    </row>
    <row r="12">
      <c r="A12" s="4" t="inlineStr">
        <is>
          <t>Reported segment</t>
        </is>
      </c>
      <c r="B12" s="4" t="inlineStr">
        <is>
          <t xml:space="preserve"> </t>
        </is>
      </c>
      <c r="C12" s="4" t="inlineStr">
        <is>
          <t xml:space="preserve"> </t>
        </is>
      </c>
      <c r="D12" s="4" t="inlineStr">
        <is>
          <t xml:space="preserve"> </t>
        </is>
      </c>
      <c r="E12" s="4" t="inlineStr">
        <is>
          <t xml:space="preserve"> </t>
        </is>
      </c>
    </row>
    <row r="13">
      <c r="A13" s="3" t="inlineStr">
        <is>
          <t>REPORTABLE SEGMENTS</t>
        </is>
      </c>
      <c r="B13" s="4" t="inlineStr">
        <is>
          <t xml:space="preserve"> </t>
        </is>
      </c>
      <c r="C13" s="4" t="inlineStr">
        <is>
          <t xml:space="preserve"> </t>
        </is>
      </c>
      <c r="D13" s="4" t="inlineStr">
        <is>
          <t xml:space="preserve"> </t>
        </is>
      </c>
      <c r="E13" s="4" t="inlineStr">
        <is>
          <t xml:space="preserve"> </t>
        </is>
      </c>
    </row>
    <row r="14">
      <c r="A14" s="4" t="inlineStr">
        <is>
          <t>Operating (loss) income</t>
        </is>
      </c>
      <c r="B14" s="6" t="n">
        <v>46</v>
      </c>
      <c r="C14" s="6" t="n">
        <v>-1190</v>
      </c>
      <c r="D14" s="6" t="n">
        <v>-625</v>
      </c>
      <c r="E14" s="6" t="n">
        <v>-1880</v>
      </c>
    </row>
    <row r="15">
      <c r="A15" s="4" t="inlineStr">
        <is>
          <t>Unallocated corporate</t>
        </is>
      </c>
      <c r="B15" s="4" t="inlineStr">
        <is>
          <t xml:space="preserve"> </t>
        </is>
      </c>
      <c r="C15" s="4" t="inlineStr">
        <is>
          <t xml:space="preserve"> </t>
        </is>
      </c>
      <c r="D15" s="4" t="inlineStr">
        <is>
          <t xml:space="preserve"> </t>
        </is>
      </c>
      <c r="E15" s="4" t="inlineStr">
        <is>
          <t xml:space="preserve"> </t>
        </is>
      </c>
    </row>
    <row r="16">
      <c r="A16" s="3" t="inlineStr">
        <is>
          <t>REPORTABLE SEGMENTS</t>
        </is>
      </c>
      <c r="B16" s="4" t="inlineStr">
        <is>
          <t xml:space="preserve"> </t>
        </is>
      </c>
      <c r="C16" s="4" t="inlineStr">
        <is>
          <t xml:space="preserve"> </t>
        </is>
      </c>
      <c r="D16" s="4" t="inlineStr">
        <is>
          <t xml:space="preserve"> </t>
        </is>
      </c>
      <c r="E16" s="4" t="inlineStr">
        <is>
          <t xml:space="preserve"> </t>
        </is>
      </c>
    </row>
    <row r="17">
      <c r="A17" s="4" t="inlineStr">
        <is>
          <t>Operating (loss) income</t>
        </is>
      </c>
      <c r="B17" s="6" t="n">
        <v>-3072</v>
      </c>
      <c r="C17" s="6" t="n">
        <v>-985</v>
      </c>
      <c r="D17" s="6" t="n">
        <v>-5265</v>
      </c>
      <c r="E17" s="6" t="n">
        <v>-2436</v>
      </c>
    </row>
    <row r="18">
      <c r="A18" s="4" t="inlineStr">
        <is>
          <t>Unallocated corporate costs</t>
        </is>
      </c>
      <c r="B18" s="5" t="n">
        <v>-3072</v>
      </c>
      <c r="C18" s="5" t="n">
        <v>-985</v>
      </c>
      <c r="D18" s="5" t="n">
        <v>-5265</v>
      </c>
      <c r="E18" s="5" t="n">
        <v>-243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TOCK-BASED COMPENSATION</t>
        </is>
      </c>
      <c r="B4" s="4" t="inlineStr">
        <is>
          <t>NOTE 13 — STOCK BASED COMPENSATION On March 22, 2019, the Company re-domesticated as a Corporation incorporated in the state of Delaware. Concurrent with the re-domestication as a Delaware Corporation, the Company’s Board of Directors approved the 2019 Equity Incentive Plan (the “Plan”) in May of 2019 to encourage employees and other persons or entities who, in the opinion of the Board, are in a position to contribute significantly to the success of the Company and its affiliates to enter into and to maintain continuing long-term relationships with the Company. The purpose of the Plan is to reward Participants for the completion of specific projects or discrete periods of Service which may fall between consecutive vesting periods of any Award granted under the Plan. The Plan is administered by the Board of Directors of the Company, which, under the terms of the Plan, has the authority to adopt, alter, and repeal any administrative rules, guidelines, and practices governing the operation of the Plan. Under the Plan, the persons eligible to receive Incentive Units, defined as either incentive stock options or restricted stock, under the Plan shall be the directors, executive officers, employees, consultants, advisers, independent contractors and other service providers of the Company and its affiliates. Participants need not be individuals or employees of the Company or an affiliate of the Company. Under the Plan, Awards may be granted in respective of up to 753,947 total incentive units. Incentive units issued under the Plan may consist in whole or in part of authorized but unissued Shares or treasury Shares. Subject to the terms and provisions of the Plan, the Board may award incentive stock options and determine the number of shares subject to each stock option, the exercise price, the term of the stock option, and any other conditions and limitations applicable to the exercise of the stock option and the holding of any shares acquired upon exercise of the stock option. Under the Plan, the Board may also award shares of restricted stock and determine the purchase price, if any. The Board may modify or waive any restrictions, terms, and conditions with respect to any restricted stock. Shares of restricted stock may be issued for such consideration, if any, as is determined by the Board, subject to applicable law. Upon the Merger, each outstanding option to purchase shares of Legacy ConnectM Common stock was converted into an option to purchase shares of ConnectM Common Stock equal to the number of shares subject to such option prior to the Merger multiplied by the Exchange ratio, with the per-share exercise price equal to the exercise price prior to the Merger divided by the Exchange Ratio. There were no incentive units issued under the Plan during the nine months ended September 30, 2024 or 2023. A summary of activity under the Plans is as follows: ​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c r="C4" s="4" t="inlineStr">
        <is>
          <t xml:space="preserve"> </t>
        </is>
      </c>
    </row>
    <row r="5">
      <c r="A5" s="4" t="inlineStr">
        <is>
          <t>Monterey Capital Acquisition Corpora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4" t="inlineStr">
        <is>
          <t xml:space="preserve"> </t>
        </is>
      </c>
      <c r="C7" s="4" t="inlineStr">
        <is>
          <t>NOTE 10 — STOCK-BASED COMPENSATION In October 2021, the Sponsor transferred 25,000 shares of Class B common stock to each of the three independent director nominees as compensation for their service on the board of directors of MCAC. If the director nominee does not become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purchaser’s shares shall be returned to Sponsor. As such, the service period for these awards will not start until the IPO date.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ould be not recognized until the Triggering Event. As a result, the Company recorded no compensation expense for any periods through December 31, 2023. The fair value of the Founder Shares on the grant date was approximately $0.8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65,000. Total unrecognized compensation expense related to unvested Founder Shares at December 31, 2023 and 2022 amounted to approximately $65,000 and is expected to be recognized upon the Triggering Ev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information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t>
        </is>
      </c>
      <c r="B4" s="5" t="n">
        <v>6074</v>
      </c>
      <c r="C4" s="5" t="n">
        <v>4384</v>
      </c>
      <c r="D4" s="5" t="n">
        <v>17299</v>
      </c>
      <c r="E4" s="5" t="n">
        <v>154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t>
        </is>
      </c>
      <c r="B7" s="6" t="n">
        <v>5646</v>
      </c>
      <c r="C7" s="6" t="n">
        <v>4248</v>
      </c>
      <c r="D7" s="6" t="n">
        <v>16162</v>
      </c>
      <c r="E7" s="6" t="n">
        <v>14862</v>
      </c>
    </row>
    <row r="8">
      <c r="A8" s="4" t="inlineStr">
        <is>
          <t>Indi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t>
        </is>
      </c>
      <c r="B10" s="5" t="n">
        <v>428</v>
      </c>
      <c r="C10" s="5" t="n">
        <v>136</v>
      </c>
      <c r="D10" s="5" t="n">
        <v>1137</v>
      </c>
      <c r="E10" s="5" t="n">
        <v>622</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y activity (Details) - USD ($) $ in Thousands</t>
        </is>
      </c>
      <c r="B1" s="2" t="inlineStr">
        <is>
          <t>9 Months Ended</t>
        </is>
      </c>
    </row>
    <row r="2">
      <c r="B2" s="2" t="inlineStr">
        <is>
          <t>Sep. 30, 2024</t>
        </is>
      </c>
      <c r="C2" s="2" t="inlineStr">
        <is>
          <t>Sep. 30, 2023</t>
        </is>
      </c>
    </row>
    <row r="3">
      <c r="A3" s="3" t="inlineStr">
        <is>
          <t>REVENUE RECOGNITION</t>
        </is>
      </c>
      <c r="B3" s="4" t="inlineStr">
        <is>
          <t xml:space="preserve"> </t>
        </is>
      </c>
      <c r="C3" s="4" t="inlineStr">
        <is>
          <t xml:space="preserve"> </t>
        </is>
      </c>
    </row>
    <row r="4">
      <c r="A4" s="4" t="inlineStr">
        <is>
          <t>Beginning balance</t>
        </is>
      </c>
      <c r="B4" s="5" t="n">
        <v>1121</v>
      </c>
      <c r="C4" s="5" t="n">
        <v>643</v>
      </c>
    </row>
    <row r="5">
      <c r="A5" s="4" t="inlineStr">
        <is>
          <t>Recognition of revenue recorded as a contract liability</t>
        </is>
      </c>
      <c r="B5" s="6" t="n">
        <v>-1121</v>
      </c>
      <c r="C5" s="6" t="n">
        <v>-643</v>
      </c>
    </row>
    <row r="6">
      <c r="A6" s="4" t="inlineStr">
        <is>
          <t>Deferred of revenue billed in the current period, net of recognition of revenue</t>
        </is>
      </c>
      <c r="B6" s="6" t="n">
        <v>662</v>
      </c>
      <c r="C6" s="6" t="n">
        <v>197</v>
      </c>
    </row>
    <row r="7">
      <c r="A7" s="4" t="inlineStr">
        <is>
          <t>Ending balance</t>
        </is>
      </c>
      <c r="B7" s="5" t="n">
        <v>662</v>
      </c>
      <c r="C7" s="5" t="n">
        <v>19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assets activity (Details) $ in Thousands</t>
        </is>
      </c>
      <c r="B1" s="2" t="inlineStr">
        <is>
          <t>9 Months Ended</t>
        </is>
      </c>
    </row>
    <row r="2">
      <c r="B2" s="2" t="inlineStr">
        <is>
          <t>Sep. 30, 2024 USD ($)</t>
        </is>
      </c>
    </row>
    <row r="3">
      <c r="A3" s="3" t="inlineStr">
        <is>
          <t>REVENUE RECOGNITION</t>
        </is>
      </c>
      <c r="B3" s="4" t="inlineStr">
        <is>
          <t xml:space="preserve"> </t>
        </is>
      </c>
    </row>
    <row r="4">
      <c r="A4" s="4" t="inlineStr">
        <is>
          <t>Beginning balance</t>
        </is>
      </c>
      <c r="B4" s="5" t="n">
        <v>344</v>
      </c>
    </row>
    <row r="5">
      <c r="A5" s="4" t="inlineStr">
        <is>
          <t>Recognition of costs to fulfill during the nine months ended September 30, 2024</t>
        </is>
      </c>
      <c r="B5" s="5" t="n">
        <v>-344</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Gross Amount</t>
        </is>
      </c>
      <c r="B3" s="5" t="n">
        <v>2907</v>
      </c>
      <c r="C3" s="5" t="n">
        <v>2969</v>
      </c>
    </row>
    <row r="4">
      <c r="A4" s="4" t="inlineStr">
        <is>
          <t>Accumulated Amortization</t>
        </is>
      </c>
      <c r="B4" s="6" t="n">
        <v>-1056</v>
      </c>
      <c r="C4" s="6" t="n">
        <v>-1128</v>
      </c>
    </row>
    <row r="5">
      <c r="A5" s="4" t="inlineStr">
        <is>
          <t>Net Amount</t>
        </is>
      </c>
      <c r="B5" s="6" t="n">
        <v>1851</v>
      </c>
      <c r="C5" s="6" t="n">
        <v>1841</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Amount</t>
        </is>
      </c>
      <c r="B8" s="6" t="n">
        <v>1071</v>
      </c>
      <c r="C8" s="6" t="n">
        <v>1445</v>
      </c>
    </row>
    <row r="9">
      <c r="A9" s="4" t="inlineStr">
        <is>
          <t>Accumulated Amortization</t>
        </is>
      </c>
      <c r="B9" s="6" t="n">
        <v>-487</v>
      </c>
      <c r="C9" s="6" t="n">
        <v>-582</v>
      </c>
    </row>
    <row r="10">
      <c r="A10" s="4" t="inlineStr">
        <is>
          <t>Net Amount</t>
        </is>
      </c>
      <c r="B10" s="6" t="n">
        <v>584</v>
      </c>
      <c r="C10" s="6" t="n">
        <v>863</v>
      </c>
    </row>
    <row r="11">
      <c r="A11" s="4" t="inlineStr">
        <is>
          <t>Tradenam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Amount</t>
        </is>
      </c>
      <c r="B13" s="6" t="n">
        <v>800</v>
      </c>
      <c r="C13" s="6" t="n">
        <v>923</v>
      </c>
    </row>
    <row r="14">
      <c r="A14" s="4" t="inlineStr">
        <is>
          <t>Accumulated Amortization</t>
        </is>
      </c>
      <c r="B14" s="6" t="n">
        <v>-252</v>
      </c>
      <c r="C14" s="6" t="n">
        <v>-217</v>
      </c>
    </row>
    <row r="15">
      <c r="A15" s="4" t="inlineStr">
        <is>
          <t>Net Amount</t>
        </is>
      </c>
      <c r="B15" s="6" t="n">
        <v>548</v>
      </c>
      <c r="C15" s="6" t="n">
        <v>706</v>
      </c>
    </row>
    <row r="16">
      <c r="A16" s="4" t="inlineStr">
        <is>
          <t>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Amount</t>
        </is>
      </c>
      <c r="B18" s="6" t="n">
        <v>34</v>
      </c>
      <c r="C18" s="6" t="n">
        <v>126</v>
      </c>
    </row>
    <row r="19">
      <c r="A19" s="4" t="inlineStr">
        <is>
          <t>Accumulated Amortization</t>
        </is>
      </c>
      <c r="B19" s="6" t="n">
        <v>-18</v>
      </c>
      <c r="C19" s="6" t="n">
        <v>-82</v>
      </c>
    </row>
    <row r="20">
      <c r="A20" s="4" t="inlineStr">
        <is>
          <t>Net Amount</t>
        </is>
      </c>
      <c r="B20" s="6" t="n">
        <v>16</v>
      </c>
      <c r="C20" s="6" t="n">
        <v>44</v>
      </c>
    </row>
    <row r="21">
      <c r="A21" s="4" t="inlineStr">
        <is>
          <t>Intellectual propert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Amount</t>
        </is>
      </c>
      <c r="B23" s="6" t="n">
        <v>35</v>
      </c>
      <c r="C23" s="6" t="n">
        <v>35</v>
      </c>
    </row>
    <row r="24">
      <c r="A24" s="4" t="inlineStr">
        <is>
          <t>Accumulated Amortization</t>
        </is>
      </c>
      <c r="B24" s="6" t="n">
        <v>-23</v>
      </c>
      <c r="C24" s="6" t="n">
        <v>-20</v>
      </c>
    </row>
    <row r="25">
      <c r="A25" s="4" t="inlineStr">
        <is>
          <t>Net Amount</t>
        </is>
      </c>
      <c r="B25" s="6" t="n">
        <v>13</v>
      </c>
      <c r="C25" s="6" t="n">
        <v>15</v>
      </c>
    </row>
    <row r="26">
      <c r="A26" s="4" t="inlineStr">
        <is>
          <t>Internally developed software</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Amount</t>
        </is>
      </c>
      <c r="B28" s="6" t="n">
        <v>967</v>
      </c>
      <c r="C28" s="6" t="n">
        <v>440</v>
      </c>
    </row>
    <row r="29">
      <c r="A29" s="4" t="inlineStr">
        <is>
          <t>Accumulated Amortization</t>
        </is>
      </c>
      <c r="B29" s="6" t="n">
        <v>-276</v>
      </c>
      <c r="C29" s="6" t="n">
        <v>-227</v>
      </c>
    </row>
    <row r="30">
      <c r="A30" s="4" t="inlineStr">
        <is>
          <t>Net Amount</t>
        </is>
      </c>
      <c r="B30" s="5" t="n">
        <v>691</v>
      </c>
      <c r="C30" s="5" t="n">
        <v>21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Sep. 30, 2024 USD ($)</t>
        </is>
      </c>
    </row>
    <row r="2">
      <c r="A2" s="3" t="inlineStr">
        <is>
          <t>INTANGIBLE ASSETS</t>
        </is>
      </c>
      <c r="B2" s="4" t="inlineStr">
        <is>
          <t xml:space="preserve"> </t>
        </is>
      </c>
    </row>
    <row r="3">
      <c r="A3" s="4" t="inlineStr">
        <is>
          <t>2024 (remainder)</t>
        </is>
      </c>
      <c r="B3" s="5" t="n">
        <v>104</v>
      </c>
    </row>
    <row r="4">
      <c r="A4" s="4" t="inlineStr">
        <is>
          <t>2025</t>
        </is>
      </c>
      <c r="B4" s="6" t="n">
        <v>344</v>
      </c>
    </row>
    <row r="5">
      <c r="A5" s="4" t="inlineStr">
        <is>
          <t>2026</t>
        </is>
      </c>
      <c r="B5" s="6" t="n">
        <v>311</v>
      </c>
    </row>
    <row r="6">
      <c r="A6" s="4" t="inlineStr">
        <is>
          <t>2027</t>
        </is>
      </c>
      <c r="B6" s="6" t="n">
        <v>253</v>
      </c>
    </row>
    <row r="7">
      <c r="A7" s="4" t="inlineStr">
        <is>
          <t>2028</t>
        </is>
      </c>
      <c r="B7" s="6" t="n">
        <v>234</v>
      </c>
    </row>
    <row r="8">
      <c r="A8" s="4" t="inlineStr">
        <is>
          <t>2029</t>
        </is>
      </c>
      <c r="B8" s="6" t="n">
        <v>179</v>
      </c>
    </row>
    <row r="9">
      <c r="A9" s="4" t="inlineStr">
        <is>
          <t>Thereafter</t>
        </is>
      </c>
      <c r="B9" s="6" t="n">
        <v>254</v>
      </c>
    </row>
    <row r="10">
      <c r="A10" s="4" t="inlineStr">
        <is>
          <t>Total</t>
        </is>
      </c>
      <c r="B10" s="5" t="n">
        <v>167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9" customWidth="1" min="2" max="2"/>
    <col width="24" customWidth="1" min="3" max="3"/>
    <col width="29" customWidth="1" min="4" max="4"/>
    <col width="35" customWidth="1" min="5" max="5"/>
    <col width="22" customWidth="1" min="6" max="6"/>
    <col width="38" customWidth="1" min="7" max="7"/>
    <col width="49" customWidth="1" min="8" max="8"/>
    <col width="38" customWidth="1" min="9" max="9"/>
    <col width="22" customWidth="1" min="10" max="10"/>
    <col width="38" customWidth="1" min="11" max="11"/>
    <col width="22" customWidth="1" min="12" max="12"/>
    <col width="33" customWidth="1" min="13" max="13"/>
    <col width="22" customWidth="1" min="14" max="14"/>
    <col width="38" customWidth="1" min="15" max="15"/>
    <col width="22" customWidth="1" min="16" max="16"/>
    <col width="22" customWidth="1" min="17" max="17"/>
    <col width="14" customWidth="1" min="18" max="18"/>
    <col width="21" customWidth="1" min="19" max="19"/>
  </cols>
  <sheetData>
    <row r="1">
      <c r="A1" s="1" t="inlineStr">
        <is>
          <t>DEBT (Details)</t>
        </is>
      </c>
      <c r="G1" s="2" t="inlineStr">
        <is>
          <t>1 Months Ended</t>
        </is>
      </c>
      <c r="I1" s="2" t="inlineStr">
        <is>
          <t>3 Months Ended</t>
        </is>
      </c>
      <c r="K1" s="2" t="inlineStr">
        <is>
          <t>9 Months Ended</t>
        </is>
      </c>
      <c r="M1" s="2" t="inlineStr">
        <is>
          <t>12 Months Ended</t>
        </is>
      </c>
      <c r="O1" s="2" t="inlineStr">
        <is>
          <t>21 Months Ended</t>
        </is>
      </c>
    </row>
    <row r="2">
      <c r="B2" s="2" t="inlineStr">
        <is>
          <t>Jul. 12, 2024 USD ($) shares</t>
        </is>
      </c>
      <c r="C2" s="2" t="inlineStr">
        <is>
          <t>Jul. 11, 2024 USD ($) D</t>
        </is>
      </c>
      <c r="D2" s="2" t="inlineStr">
        <is>
          <t>Dec. 31, 2023 USD ($) shares</t>
        </is>
      </c>
      <c r="E2" s="2" t="inlineStr">
        <is>
          <t>Feb. 22, 2023 USD ($) D $ / shares</t>
        </is>
      </c>
      <c r="F2" s="2" t="inlineStr">
        <is>
          <t>Jun. 05, 2020 USD ($)</t>
        </is>
      </c>
      <c r="G2" s="2" t="inlineStr">
        <is>
          <t>Sep. 30, 2024 USD ($) item $ / shares</t>
        </is>
      </c>
      <c r="H2" s="2" t="inlineStr">
        <is>
          <t>Feb. 28, 2022 USD ($) D Lender $ / shares shares</t>
        </is>
      </c>
      <c r="I2" s="2" t="inlineStr">
        <is>
          <t>Sep. 30, 2024 USD ($) item $ / shares</t>
        </is>
      </c>
      <c r="J2" s="2" t="inlineStr">
        <is>
          <t>Sep. 30, 2023 USD ($)</t>
        </is>
      </c>
      <c r="K2" s="2" t="inlineStr">
        <is>
          <t>Sep. 30, 2024 USD ($) item $ / shares</t>
        </is>
      </c>
      <c r="L2" s="2" t="inlineStr">
        <is>
          <t>Sep. 30, 2023 USD ($)</t>
        </is>
      </c>
      <c r="M2" s="2" t="inlineStr">
        <is>
          <t>Dec. 31, 2022 USD ($) $ / shares</t>
        </is>
      </c>
      <c r="N2" s="2" t="inlineStr">
        <is>
          <t>Dec. 31, 2021 USD ($)</t>
        </is>
      </c>
      <c r="O2" s="2" t="inlineStr">
        <is>
          <t>Sep. 30, 2024 USD ($) item $ / shares</t>
        </is>
      </c>
      <c r="P2" s="2" t="inlineStr">
        <is>
          <t>Jul. 10, 2024 USD ($)</t>
        </is>
      </c>
      <c r="Q2" s="2" t="inlineStr">
        <is>
          <t>Sep. 30, 2022 USD ($)</t>
        </is>
      </c>
      <c r="R2" s="2" t="inlineStr">
        <is>
          <t>Apr. 01, 2022</t>
        </is>
      </c>
      <c r="S2" s="2" t="inlineStr">
        <is>
          <t>May 04,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underwriting fees payable</t>
        </is>
      </c>
      <c r="B4" s="4" t="inlineStr">
        <is>
          <t xml:space="preserve"> </t>
        </is>
      </c>
      <c r="C4" s="5" t="n">
        <v>3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payable in discharge of underwriting fee</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hreshold days for payment of cash to underwriter | D</t>
        </is>
      </c>
      <c r="B6" s="4" t="inlineStr">
        <is>
          <t xml:space="preserve"> </t>
        </is>
      </c>
      <c r="C6" s="6"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5" t="n">
        <v>3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05</v>
      </c>
      <c r="S8" s="4" t="inlineStr">
        <is>
          <t xml:space="preserve"> </t>
        </is>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23000</v>
      </c>
      <c r="J9" s="5" t="n">
        <v>182000</v>
      </c>
      <c r="K9" s="5" t="n">
        <v>-1623000</v>
      </c>
      <c r="L9" s="5" t="n">
        <v>18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debt into shares | shares</t>
        </is>
      </c>
      <c r="B10" s="6" t="n">
        <v>10675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00</v>
      </c>
      <c r="L11" s="6" t="n">
        <v>2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3.6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ange in fair value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0000</v>
      </c>
      <c r="J13" s="4" t="inlineStr">
        <is>
          <t xml:space="preserve"> </t>
        </is>
      </c>
      <c r="K13" s="4" t="inlineStr">
        <is>
          <t xml:space="preserve"> </t>
        </is>
      </c>
      <c r="L13" s="5" t="n">
        <v>-16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debt</t>
        </is>
      </c>
      <c r="B14" s="4" t="inlineStr">
        <is>
          <t xml:space="preserve"> </t>
        </is>
      </c>
      <c r="C14" s="4" t="inlineStr">
        <is>
          <t xml:space="preserve"> </t>
        </is>
      </c>
      <c r="D14" s="5" t="n">
        <v>2179000</v>
      </c>
      <c r="E14" s="4" t="inlineStr">
        <is>
          <t xml:space="preserve"> </t>
        </is>
      </c>
      <c r="F14" s="4" t="inlineStr">
        <is>
          <t xml:space="preserve"> </t>
        </is>
      </c>
      <c r="G14" s="5" t="n">
        <v>4392000</v>
      </c>
      <c r="H14" s="4" t="inlineStr">
        <is>
          <t xml:space="preserve"> </t>
        </is>
      </c>
      <c r="I14" s="6" t="n">
        <v>4392000</v>
      </c>
      <c r="J14" s="4" t="inlineStr">
        <is>
          <t xml:space="preserve"> </t>
        </is>
      </c>
      <c r="K14" s="6" t="n">
        <v>4392000</v>
      </c>
      <c r="L14" s="4" t="inlineStr">
        <is>
          <t xml:space="preserve"> </t>
        </is>
      </c>
      <c r="M14" s="4" t="inlineStr">
        <is>
          <t xml:space="preserve"> </t>
        </is>
      </c>
      <c r="N14" s="4" t="inlineStr">
        <is>
          <t xml:space="preserve"> </t>
        </is>
      </c>
      <c r="O14" s="5" t="n">
        <v>4392000</v>
      </c>
      <c r="P14" s="4" t="inlineStr">
        <is>
          <t xml:space="preserve"> </t>
        </is>
      </c>
      <c r="Q14" s="4" t="inlineStr">
        <is>
          <t xml:space="preserve"> </t>
        </is>
      </c>
      <c r="R14" s="4" t="inlineStr">
        <is>
          <t xml:space="preserve"> </t>
        </is>
      </c>
      <c r="S14" s="4" t="inlineStr">
        <is>
          <t xml:space="preserve"> </t>
        </is>
      </c>
    </row>
    <row r="15">
      <c r="A15" s="4" t="inlineStr">
        <is>
          <t>Secured Promissory Not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lenders | Le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amount</t>
        </is>
      </c>
      <c r="B18" s="4" t="inlineStr">
        <is>
          <t xml:space="preserve"> </t>
        </is>
      </c>
      <c r="C18" s="4" t="inlineStr">
        <is>
          <t xml:space="preserve"> </t>
        </is>
      </c>
      <c r="D18" s="6" t="n">
        <v>5500000</v>
      </c>
      <c r="E18" s="4" t="inlineStr">
        <is>
          <t xml:space="preserve"> </t>
        </is>
      </c>
      <c r="F18" s="4" t="inlineStr">
        <is>
          <t xml:space="preserve"> </t>
        </is>
      </c>
      <c r="G18" s="6" t="n">
        <v>4100000</v>
      </c>
      <c r="H18" s="5" t="n">
        <v>1400000</v>
      </c>
      <c r="I18" s="6" t="n">
        <v>4100000</v>
      </c>
      <c r="J18" s="4" t="inlineStr">
        <is>
          <t xml:space="preserve"> </t>
        </is>
      </c>
      <c r="K18" s="6" t="n">
        <v>4100000</v>
      </c>
      <c r="L18" s="4" t="inlineStr">
        <is>
          <t xml:space="preserve"> </t>
        </is>
      </c>
      <c r="M18" s="4" t="inlineStr">
        <is>
          <t xml:space="preserve"> </t>
        </is>
      </c>
      <c r="N18" s="4" t="inlineStr">
        <is>
          <t xml:space="preserve"> </t>
        </is>
      </c>
      <c r="O18" s="6" t="n">
        <v>4100000</v>
      </c>
      <c r="P18" s="4" t="inlineStr">
        <is>
          <t xml:space="preserve"> </t>
        </is>
      </c>
      <c r="Q18" s="4" t="inlineStr">
        <is>
          <t xml:space="preserve"> </t>
        </is>
      </c>
      <c r="R18" s="4" t="inlineStr">
        <is>
          <t xml:space="preserve"> </t>
        </is>
      </c>
      <c r="S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9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at event of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hreshhold period of failure to pay installment causing event of default |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hreshhold period from receipt of written notice for false representations or warranty causing event of default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hreshhold period from receipt of written notice for breach causing event of default |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reshhold number of days proceedings pending causing event of default |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amount of monetary judgement, writ filed against the the company over which cause event of defaul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hreshold number of days of injunctive relief causing event of default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v>
      </c>
      <c r="J27" s="5" t="n">
        <v>7000</v>
      </c>
      <c r="K27" s="4" t="inlineStr">
        <is>
          <t xml:space="preserve"> </t>
        </is>
      </c>
      <c r="L27" s="4" t="inlineStr">
        <is>
          <t xml:space="preserve"> </t>
        </is>
      </c>
      <c r="M27" s="4" t="inlineStr">
        <is>
          <t xml:space="preserve"> </t>
        </is>
      </c>
      <c r="N27" s="4" t="inlineStr">
        <is>
          <t xml:space="preserve"> </t>
        </is>
      </c>
      <c r="O27" s="6" t="n">
        <v>21000</v>
      </c>
      <c r="P27" s="4" t="inlineStr">
        <is>
          <t xml:space="preserve"> </t>
        </is>
      </c>
      <c r="Q27" s="4" t="inlineStr">
        <is>
          <t xml:space="preserve"> </t>
        </is>
      </c>
      <c r="R27" s="4" t="inlineStr">
        <is>
          <t xml:space="preserve"> </t>
        </is>
      </c>
      <c r="S27" s="4" t="inlineStr">
        <is>
          <t xml:space="preserve"> </t>
        </is>
      </c>
    </row>
    <row r="28">
      <c r="A28" s="4" t="inlineStr">
        <is>
          <t>Unamortized debt discount</t>
        </is>
      </c>
      <c r="B28" s="4" t="inlineStr">
        <is>
          <t xml:space="preserve"> </t>
        </is>
      </c>
      <c r="C28" s="4" t="inlineStr">
        <is>
          <t xml:space="preserve"> </t>
        </is>
      </c>
      <c r="D28" s="5" t="n">
        <v>32000</v>
      </c>
      <c r="E28" s="4" t="inlineStr">
        <is>
          <t xml:space="preserve"> </t>
        </is>
      </c>
      <c r="F28" s="4" t="inlineStr">
        <is>
          <t xml:space="preserve"> </t>
        </is>
      </c>
      <c r="G28" s="6" t="n">
        <v>12000</v>
      </c>
      <c r="H28" s="5" t="n">
        <v>83000</v>
      </c>
      <c r="I28" s="6" t="n">
        <v>12000</v>
      </c>
      <c r="J28" s="4" t="inlineStr">
        <is>
          <t xml:space="preserve"> </t>
        </is>
      </c>
      <c r="K28" s="5" t="n">
        <v>12000</v>
      </c>
      <c r="L28" s="4" t="inlineStr">
        <is>
          <t xml:space="preserve"> </t>
        </is>
      </c>
      <c r="M28" s="4" t="inlineStr">
        <is>
          <t xml:space="preserve"> </t>
        </is>
      </c>
      <c r="N28" s="4" t="inlineStr">
        <is>
          <t xml:space="preserve"> </t>
        </is>
      </c>
      <c r="O28" s="6" t="n">
        <v>12000</v>
      </c>
      <c r="P28" s="4" t="inlineStr">
        <is>
          <t xml:space="preserve"> </t>
        </is>
      </c>
      <c r="Q28" s="4" t="inlineStr">
        <is>
          <t xml:space="preserve"> </t>
        </is>
      </c>
      <c r="R28" s="4" t="inlineStr">
        <is>
          <t xml:space="preserve"> </t>
        </is>
      </c>
      <c r="S28" s="4" t="inlineStr">
        <is>
          <t xml:space="preserve"> </t>
        </is>
      </c>
    </row>
    <row r="29">
      <c r="A29" s="4" t="inlineStr">
        <is>
          <t>Number of warrants issued |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6" t="n">
        <v>7749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3.6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3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lic warrants expira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additonal debt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utstanding</t>
        </is>
      </c>
      <c r="B34" s="4" t="inlineStr">
        <is>
          <t xml:space="preserve"> </t>
        </is>
      </c>
      <c r="C34" s="4" t="inlineStr">
        <is>
          <t xml:space="preserve"> </t>
        </is>
      </c>
      <c r="D34" s="5" t="n">
        <v>7400000</v>
      </c>
      <c r="E34" s="4" t="inlineStr">
        <is>
          <t xml:space="preserve"> </t>
        </is>
      </c>
      <c r="F34" s="4" t="inlineStr">
        <is>
          <t xml:space="preserve"> </t>
        </is>
      </c>
      <c r="G34" s="5" t="n">
        <v>11300000</v>
      </c>
      <c r="H34" s="4" t="inlineStr">
        <is>
          <t xml:space="preserve"> </t>
        </is>
      </c>
      <c r="I34" s="5" t="n">
        <v>11300000</v>
      </c>
      <c r="J34" s="4" t="inlineStr">
        <is>
          <t xml:space="preserve"> </t>
        </is>
      </c>
      <c r="K34" s="5" t="n">
        <v>11300000</v>
      </c>
      <c r="L34" s="4" t="inlineStr">
        <is>
          <t xml:space="preserve"> </t>
        </is>
      </c>
      <c r="M34" s="4" t="inlineStr">
        <is>
          <t xml:space="preserve"> </t>
        </is>
      </c>
      <c r="N34" s="4" t="inlineStr">
        <is>
          <t xml:space="preserve"> </t>
        </is>
      </c>
      <c r="O34" s="5" t="n">
        <v>11300000</v>
      </c>
      <c r="P34" s="4" t="inlineStr">
        <is>
          <t xml:space="preserve"> </t>
        </is>
      </c>
      <c r="Q34" s="4" t="inlineStr">
        <is>
          <t xml:space="preserve"> </t>
        </is>
      </c>
      <c r="R34" s="4" t="inlineStr">
        <is>
          <t xml:space="preserve"> </t>
        </is>
      </c>
      <c r="S34" s="4" t="inlineStr">
        <is>
          <t xml:space="preserve"> </t>
        </is>
      </c>
    </row>
    <row r="35">
      <c r="A35" s="4" t="inlineStr">
        <is>
          <t>Secured Promissory Note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 xml:space="preserve"> </t>
        </is>
      </c>
      <c r="C37" s="4" t="inlineStr">
        <is>
          <t xml:space="preserve"> </t>
        </is>
      </c>
      <c r="D37" s="9" t="n">
        <v>0.18</v>
      </c>
      <c r="E37" s="4" t="inlineStr">
        <is>
          <t xml:space="preserve"> </t>
        </is>
      </c>
      <c r="F37" s="4" t="inlineStr">
        <is>
          <t xml:space="preserve"> </t>
        </is>
      </c>
      <c r="G37" s="9" t="n">
        <v>0.2</v>
      </c>
      <c r="H37" s="4" t="inlineStr">
        <is>
          <t xml:space="preserve"> </t>
        </is>
      </c>
      <c r="I37" s="9" t="n">
        <v>0.2</v>
      </c>
      <c r="J37" s="4" t="inlineStr">
        <is>
          <t xml:space="preserve"> </t>
        </is>
      </c>
      <c r="K37" s="9" t="n">
        <v>0.2</v>
      </c>
      <c r="L37" s="4" t="inlineStr">
        <is>
          <t xml:space="preserve"> </t>
        </is>
      </c>
      <c r="M37" s="4" t="inlineStr">
        <is>
          <t xml:space="preserve"> </t>
        </is>
      </c>
      <c r="N37" s="4" t="inlineStr">
        <is>
          <t xml:space="preserve"> </t>
        </is>
      </c>
      <c r="O37" s="9" t="n">
        <v>0.2</v>
      </c>
      <c r="P37" s="4" t="inlineStr">
        <is>
          <t xml:space="preserve"> </t>
        </is>
      </c>
      <c r="Q37" s="4" t="inlineStr">
        <is>
          <t xml:space="preserve"> </t>
        </is>
      </c>
      <c r="R37" s="4" t="inlineStr">
        <is>
          <t xml:space="preserve"> </t>
        </is>
      </c>
      <c r="S37" s="4" t="inlineStr">
        <is>
          <t xml:space="preserve"> </t>
        </is>
      </c>
    </row>
    <row r="38">
      <c r="A38" s="4" t="inlineStr">
        <is>
          <t>Secured Promissory Note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4" t="inlineStr">
        <is>
          <t xml:space="preserve"> </t>
        </is>
      </c>
      <c r="C40" s="4" t="inlineStr">
        <is>
          <t xml:space="preserve"> </t>
        </is>
      </c>
      <c r="D40" s="9" t="n">
        <v>0.24</v>
      </c>
      <c r="E40" s="4" t="inlineStr">
        <is>
          <t xml:space="preserve"> </t>
        </is>
      </c>
      <c r="F40" s="4" t="inlineStr">
        <is>
          <t xml:space="preserve"> </t>
        </is>
      </c>
      <c r="G40" s="9" t="n">
        <v>0.24</v>
      </c>
      <c r="H40" s="4" t="inlineStr">
        <is>
          <t xml:space="preserve"> </t>
        </is>
      </c>
      <c r="I40" s="9" t="n">
        <v>0.24</v>
      </c>
      <c r="J40" s="4" t="inlineStr">
        <is>
          <t xml:space="preserve"> </t>
        </is>
      </c>
      <c r="K40" s="9" t="n">
        <v>0.24</v>
      </c>
      <c r="L40" s="4" t="inlineStr">
        <is>
          <t xml:space="preserve"> </t>
        </is>
      </c>
      <c r="M40" s="4" t="inlineStr">
        <is>
          <t xml:space="preserve"> </t>
        </is>
      </c>
      <c r="N40" s="4" t="inlineStr">
        <is>
          <t xml:space="preserve"> </t>
        </is>
      </c>
      <c r="O40" s="9" t="n">
        <v>0.24</v>
      </c>
      <c r="P40" s="4" t="inlineStr">
        <is>
          <t xml:space="preserve"> </t>
        </is>
      </c>
      <c r="Q40" s="4" t="inlineStr">
        <is>
          <t xml:space="preserve"> </t>
        </is>
      </c>
      <c r="R40" s="4" t="inlineStr">
        <is>
          <t xml:space="preserve"> </t>
        </is>
      </c>
      <c r="S40" s="4" t="inlineStr">
        <is>
          <t xml:space="preserve"> </t>
        </is>
      </c>
    </row>
    <row r="41">
      <c r="A41" s="4" t="inlineStr">
        <is>
          <t>2022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t>
        </is>
      </c>
      <c r="B43" s="4" t="inlineStr">
        <is>
          <t xml:space="preserve"> </t>
        </is>
      </c>
      <c r="C43" s="4" t="inlineStr">
        <is>
          <t xml:space="preserve"> </t>
        </is>
      </c>
      <c r="D43" s="5" t="n">
        <v>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400000</v>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at event of default</t>
        </is>
      </c>
      <c r="B45" s="4" t="inlineStr">
        <is>
          <t xml:space="preserve"> </t>
        </is>
      </c>
      <c r="C45" s="4" t="inlineStr">
        <is>
          <t xml:space="preserve"> </t>
        </is>
      </c>
      <c r="D45" s="4" t="inlineStr">
        <is>
          <t xml:space="preserve"> </t>
        </is>
      </c>
      <c r="E45" s="9"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hreshhold period of failure to pay installment causing event of default | D</t>
        </is>
      </c>
      <c r="B46" s="4" t="inlineStr">
        <is>
          <t xml:space="preserve"> </t>
        </is>
      </c>
      <c r="C46" s="4" t="inlineStr">
        <is>
          <t xml:space="preserve"> </t>
        </is>
      </c>
      <c r="D46" s="4" t="inlineStr">
        <is>
          <t xml:space="preserve"> </t>
        </is>
      </c>
      <c r="E46" s="6"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hreshhold period from receipt of written notice for false representations or warranty causing event of default | D</t>
        </is>
      </c>
      <c r="B47" s="4" t="inlineStr">
        <is>
          <t xml:space="preserve"> </t>
        </is>
      </c>
      <c r="C47" s="4" t="inlineStr">
        <is>
          <t xml:space="preserve"> </t>
        </is>
      </c>
      <c r="D47" s="4" t="inlineStr">
        <is>
          <t xml:space="preserve"> </t>
        </is>
      </c>
      <c r="E47" s="6" t="n">
        <v>3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reshhold period from receipt of written notice for breach causing event of default | D</t>
        </is>
      </c>
      <c r="B48" s="4" t="inlineStr">
        <is>
          <t xml:space="preserve"> </t>
        </is>
      </c>
      <c r="C48" s="4" t="inlineStr">
        <is>
          <t xml:space="preserve"> </t>
        </is>
      </c>
      <c r="D48" s="4" t="inlineStr">
        <is>
          <t xml:space="preserve"> </t>
        </is>
      </c>
      <c r="E48" s="6" t="n">
        <v>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hreshhold number of days proceedings pending causing event of default | D</t>
        </is>
      </c>
      <c r="B49" s="4" t="inlineStr">
        <is>
          <t xml:space="preserve"> </t>
        </is>
      </c>
      <c r="C49" s="4" t="inlineStr">
        <is>
          <t xml:space="preserve"> </t>
        </is>
      </c>
      <c r="D49" s="4" t="inlineStr">
        <is>
          <t xml:space="preserve"> </t>
        </is>
      </c>
      <c r="E49" s="6" t="n">
        <v>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inimum amount of monetary judgement, writ filed against the the company over which cause event of default</t>
        </is>
      </c>
      <c r="B50" s="4" t="inlineStr">
        <is>
          <t xml:space="preserve"> </t>
        </is>
      </c>
      <c r="C50" s="4" t="inlineStr">
        <is>
          <t xml:space="preserve"> </t>
        </is>
      </c>
      <c r="D50" s="4" t="inlineStr">
        <is>
          <t xml:space="preserve"> </t>
        </is>
      </c>
      <c r="E50" s="5"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reshold number of days of injunctive relief causing event of default | D</t>
        </is>
      </c>
      <c r="B51" s="4" t="inlineStr">
        <is>
          <t xml:space="preserve"> </t>
        </is>
      </c>
      <c r="C51" s="4" t="inlineStr">
        <is>
          <t xml:space="preserve"> </t>
        </is>
      </c>
      <c r="D51" s="4" t="inlineStr">
        <is>
          <t xml:space="preserve"> </t>
        </is>
      </c>
      <c r="E51" s="6" t="n">
        <v>9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utstanding</t>
        </is>
      </c>
      <c r="B52" s="4" t="inlineStr">
        <is>
          <t xml:space="preserve"> </t>
        </is>
      </c>
      <c r="C52" s="4" t="inlineStr">
        <is>
          <t xml:space="preserve"> </t>
        </is>
      </c>
      <c r="D52" s="6" t="n">
        <v>2300000</v>
      </c>
      <c r="E52" s="4" t="inlineStr">
        <is>
          <t xml:space="preserve"> </t>
        </is>
      </c>
      <c r="F52" s="4" t="inlineStr">
        <is>
          <t xml:space="preserve"> </t>
        </is>
      </c>
      <c r="G52" s="5" t="n">
        <v>0</v>
      </c>
      <c r="H52" s="4" t="inlineStr">
        <is>
          <t xml:space="preserve"> </t>
        </is>
      </c>
      <c r="I52" s="5" t="n">
        <v>0</v>
      </c>
      <c r="J52" s="4" t="inlineStr">
        <is>
          <t xml:space="preserve"> </t>
        </is>
      </c>
      <c r="K52" s="5" t="n">
        <v>0</v>
      </c>
      <c r="L52" s="4" t="inlineStr">
        <is>
          <t xml:space="preserve"> </t>
        </is>
      </c>
      <c r="M52" s="4" t="inlineStr">
        <is>
          <t xml:space="preserve"> </t>
        </is>
      </c>
      <c r="N52" s="4" t="inlineStr">
        <is>
          <t xml:space="preserve"> </t>
        </is>
      </c>
      <c r="O52" s="5" t="n">
        <v>0</v>
      </c>
      <c r="P52" s="4" t="inlineStr">
        <is>
          <t xml:space="preserve"> </t>
        </is>
      </c>
      <c r="Q52" s="4" t="inlineStr">
        <is>
          <t xml:space="preserve"> </t>
        </is>
      </c>
      <c r="R52" s="4" t="inlineStr">
        <is>
          <t xml:space="preserve"> </t>
        </is>
      </c>
      <c r="S52" s="4" t="inlineStr">
        <is>
          <t xml:space="preserve"> </t>
        </is>
      </c>
    </row>
    <row r="53">
      <c r="A53" s="4" t="inlineStr">
        <is>
          <t>Debt conversion calculation denominator price per share, percent</t>
        </is>
      </c>
      <c r="B53" s="4" t="inlineStr">
        <is>
          <t xml:space="preserve"> </t>
        </is>
      </c>
      <c r="C53" s="4" t="inlineStr">
        <is>
          <t xml:space="preserve"> </t>
        </is>
      </c>
      <c r="D53" s="4" t="inlineStr">
        <is>
          <t xml:space="preserve"> </t>
        </is>
      </c>
      <c r="E53" s="9" t="n">
        <v>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conversion calculation denominator price per share | $ / shares</t>
        </is>
      </c>
      <c r="B54" s="4" t="inlineStr">
        <is>
          <t xml:space="preserve"> </t>
        </is>
      </c>
      <c r="C54" s="4" t="inlineStr">
        <is>
          <t xml:space="preserve"> </t>
        </is>
      </c>
      <c r="D54" s="4" t="inlineStr">
        <is>
          <t xml:space="preserve"> </t>
        </is>
      </c>
      <c r="E54" s="8" t="n">
        <v>2.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2024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700000</v>
      </c>
      <c r="H57" s="4" t="inlineStr">
        <is>
          <t xml:space="preserve"> </t>
        </is>
      </c>
      <c r="I57" s="5" t="n">
        <v>700000</v>
      </c>
      <c r="J57" s="4" t="inlineStr">
        <is>
          <t xml:space="preserve"> </t>
        </is>
      </c>
      <c r="K57" s="5" t="n">
        <v>700000</v>
      </c>
      <c r="L57" s="4" t="inlineStr">
        <is>
          <t xml:space="preserve"> </t>
        </is>
      </c>
      <c r="M57" s="4" t="inlineStr">
        <is>
          <t xml:space="preserve"> </t>
        </is>
      </c>
      <c r="N57" s="4" t="inlineStr">
        <is>
          <t xml:space="preserve"> </t>
        </is>
      </c>
      <c r="O57" s="5" t="n">
        <v>700000</v>
      </c>
      <c r="P57" s="4" t="inlineStr">
        <is>
          <t xml:space="preserve"> </t>
        </is>
      </c>
      <c r="Q57" s="4" t="inlineStr">
        <is>
          <t xml:space="preserve"> </t>
        </is>
      </c>
      <c r="R57" s="4" t="inlineStr">
        <is>
          <t xml:space="preserve"> </t>
        </is>
      </c>
      <c r="S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9" t="n">
        <v>0.2</v>
      </c>
      <c r="H58" s="4" t="inlineStr">
        <is>
          <t xml:space="preserve"> </t>
        </is>
      </c>
      <c r="I58" s="9" t="n">
        <v>0.2</v>
      </c>
      <c r="J58" s="4" t="inlineStr">
        <is>
          <t xml:space="preserve"> </t>
        </is>
      </c>
      <c r="K58" s="9" t="n">
        <v>0.2</v>
      </c>
      <c r="L58" s="4" t="inlineStr">
        <is>
          <t xml:space="preserve"> </t>
        </is>
      </c>
      <c r="M58" s="4" t="inlineStr">
        <is>
          <t xml:space="preserve"> </t>
        </is>
      </c>
      <c r="N58" s="4" t="inlineStr">
        <is>
          <t xml:space="preserve"> </t>
        </is>
      </c>
      <c r="O58" s="9" t="n">
        <v>0.2</v>
      </c>
      <c r="P58" s="4" t="inlineStr">
        <is>
          <t xml:space="preserve"> </t>
        </is>
      </c>
      <c r="Q58" s="4" t="inlineStr">
        <is>
          <t xml:space="preserve"> </t>
        </is>
      </c>
      <c r="R58" s="4" t="inlineStr">
        <is>
          <t xml:space="preserve"> </t>
        </is>
      </c>
      <c r="S58" s="4" t="inlineStr">
        <is>
          <t xml:space="preserve"> </t>
        </is>
      </c>
    </row>
    <row r="59">
      <c r="A59" s="4" t="inlineStr">
        <is>
          <t>Debt instrument convertible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5" t="n">
        <v>1</v>
      </c>
      <c r="J59" s="4" t="inlineStr">
        <is>
          <t xml:space="preserve"> </t>
        </is>
      </c>
      <c r="K59" s="5" t="n">
        <v>1</v>
      </c>
      <c r="L59" s="4" t="inlineStr">
        <is>
          <t xml:space="preserve"> </t>
        </is>
      </c>
      <c r="M59" s="4" t="inlineStr">
        <is>
          <t xml:space="preserve"> </t>
        </is>
      </c>
      <c r="N59" s="4" t="inlineStr">
        <is>
          <t xml:space="preserve"> </t>
        </is>
      </c>
      <c r="O59" s="5" t="n">
        <v>1</v>
      </c>
      <c r="P59" s="4" t="inlineStr">
        <is>
          <t xml:space="preserve"> </t>
        </is>
      </c>
      <c r="Q59" s="4" t="inlineStr">
        <is>
          <t xml:space="preserve"> </t>
        </is>
      </c>
      <c r="R59" s="4" t="inlineStr">
        <is>
          <t xml:space="preserve"> </t>
        </is>
      </c>
      <c r="S59" s="4" t="inlineStr">
        <is>
          <t xml:space="preserve"> </t>
        </is>
      </c>
    </row>
    <row r="60">
      <c r="A60" s="4" t="inlineStr">
        <is>
          <t>Term for conversion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9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ange in fair value of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2000000</v>
      </c>
      <c r="J61" s="4" t="inlineStr">
        <is>
          <t xml:space="preserve"> </t>
        </is>
      </c>
      <c r="K61" s="5" t="n">
        <v>22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not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FH Convertible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mount</t>
        </is>
      </c>
      <c r="B65" s="4" t="inlineStr">
        <is>
          <t xml:space="preserve"> </t>
        </is>
      </c>
      <c r="C65" s="5" t="n">
        <v>3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6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rm</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centage of gross proceeds</t>
        </is>
      </c>
      <c r="B68" s="4" t="inlineStr">
        <is>
          <t xml:space="preserve"> </t>
        </is>
      </c>
      <c r="C68" s="9"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hreshold days of trailing volume | D</t>
        </is>
      </c>
      <c r="B69" s="4" t="inlineStr">
        <is>
          <t xml:space="preserve"> </t>
        </is>
      </c>
      <c r="C69" s="6" t="n">
        <v>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quire amount to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0000</v>
      </c>
      <c r="Q70" s="4" t="inlineStr">
        <is>
          <t xml:space="preserve"> </t>
        </is>
      </c>
      <c r="R70" s="4" t="inlineStr">
        <is>
          <t xml:space="preserve"> </t>
        </is>
      </c>
      <c r="S70" s="4" t="inlineStr">
        <is>
          <t xml:space="preserve"> </t>
        </is>
      </c>
    </row>
    <row r="71">
      <c r="A71" s="4" t="inlineStr">
        <is>
          <t>Payment at incep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00000</v>
      </c>
      <c r="Q71" s="4" t="inlineStr">
        <is>
          <t xml:space="preserve"> </t>
        </is>
      </c>
      <c r="R71" s="4" t="inlineStr">
        <is>
          <t xml:space="preserve"> </t>
        </is>
      </c>
      <c r="S71" s="4" t="inlineStr">
        <is>
          <t xml:space="preserve"> </t>
        </is>
      </c>
    </row>
    <row r="72">
      <c r="A72" s="4" t="inlineStr">
        <is>
          <t>Small Business Administration (SBA)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5" t="n">
        <v>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0375</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iodic payments</t>
        </is>
      </c>
      <c r="B76" s="4" t="inlineStr">
        <is>
          <t xml:space="preserve"> </t>
        </is>
      </c>
      <c r="C76" s="4" t="inlineStr">
        <is>
          <t xml:space="preserve"> </t>
        </is>
      </c>
      <c r="D76" s="4" t="inlineStr">
        <is>
          <t xml:space="preserve"> </t>
        </is>
      </c>
      <c r="E76" s="4" t="inlineStr">
        <is>
          <t xml:space="preserve"> </t>
        </is>
      </c>
      <c r="F76" s="5" t="n">
        <v>73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utstanding</t>
        </is>
      </c>
      <c r="B77" s="4" t="inlineStr">
        <is>
          <t xml:space="preserve"> </t>
        </is>
      </c>
      <c r="C77" s="4" t="inlineStr">
        <is>
          <t xml:space="preserve"> </t>
        </is>
      </c>
      <c r="D77" s="6" t="n">
        <v>500000</v>
      </c>
      <c r="E77" s="4" t="inlineStr">
        <is>
          <t xml:space="preserve"> </t>
        </is>
      </c>
      <c r="F77" s="4" t="inlineStr">
        <is>
          <t xml:space="preserve"> </t>
        </is>
      </c>
      <c r="G77" s="5" t="n">
        <v>500000</v>
      </c>
      <c r="H77" s="4" t="inlineStr">
        <is>
          <t xml:space="preserve"> </t>
        </is>
      </c>
      <c r="I77" s="6" t="n">
        <v>500000</v>
      </c>
      <c r="J77" s="4" t="inlineStr">
        <is>
          <t xml:space="preserve"> </t>
        </is>
      </c>
      <c r="K77" s="6" t="n">
        <v>500000</v>
      </c>
      <c r="L77" s="4" t="inlineStr">
        <is>
          <t xml:space="preserve"> </t>
        </is>
      </c>
      <c r="M77" s="4" t="inlineStr">
        <is>
          <t xml:space="preserve"> </t>
        </is>
      </c>
      <c r="N77" s="5" t="n">
        <v>500000</v>
      </c>
      <c r="O77" s="5" t="n">
        <v>500000</v>
      </c>
      <c r="P77" s="4" t="inlineStr">
        <is>
          <t xml:space="preserve"> </t>
        </is>
      </c>
      <c r="Q77" s="4" t="inlineStr">
        <is>
          <t xml:space="preserve"> </t>
        </is>
      </c>
      <c r="R77" s="4" t="inlineStr">
        <is>
          <t xml:space="preserve"> </t>
        </is>
      </c>
      <c r="S77" s="4" t="inlineStr">
        <is>
          <t xml:space="preserve"> </t>
        </is>
      </c>
    </row>
    <row r="78">
      <c r="A78" s="4" t="inlineStr">
        <is>
          <t>Term</t>
        </is>
      </c>
      <c r="B78" s="4" t="inlineStr">
        <is>
          <t xml:space="preserve"> </t>
        </is>
      </c>
      <c r="C78" s="4" t="inlineStr">
        <is>
          <t xml:space="preserve"> </t>
        </is>
      </c>
      <c r="D78" s="4" t="inlineStr">
        <is>
          <t xml:space="preserve"> </t>
        </is>
      </c>
      <c r="E78" s="4" t="inlineStr">
        <is>
          <t xml:space="preserve"> </t>
        </is>
      </c>
      <c r="F78" s="4" t="inlineStr">
        <is>
          <t>30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mall Business Administration (SBA) Loans | Acquisitions of FSP and C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0.03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iodic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3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utstanding</t>
        </is>
      </c>
      <c r="B84" s="4" t="inlineStr">
        <is>
          <t xml:space="preserve"> </t>
        </is>
      </c>
      <c r="C84" s="4" t="inlineStr">
        <is>
          <t xml:space="preserve"> </t>
        </is>
      </c>
      <c r="D84" s="6" t="n">
        <v>300000</v>
      </c>
      <c r="E84" s="4" t="inlineStr">
        <is>
          <t xml:space="preserve"> </t>
        </is>
      </c>
      <c r="F84" s="4" t="inlineStr">
        <is>
          <t xml:space="preserve"> </t>
        </is>
      </c>
      <c r="G84" s="6" t="n">
        <v>300000</v>
      </c>
      <c r="H84" s="4" t="inlineStr">
        <is>
          <t xml:space="preserve"> </t>
        </is>
      </c>
      <c r="I84" s="6" t="n">
        <v>300000</v>
      </c>
      <c r="J84" s="4" t="inlineStr">
        <is>
          <t xml:space="preserve"> </t>
        </is>
      </c>
      <c r="K84" s="6" t="n">
        <v>300000</v>
      </c>
      <c r="L84" s="4" t="inlineStr">
        <is>
          <t xml:space="preserve"> </t>
        </is>
      </c>
      <c r="M84" s="4" t="inlineStr">
        <is>
          <t xml:space="preserve"> </t>
        </is>
      </c>
      <c r="N84" s="4" t="inlineStr">
        <is>
          <t xml:space="preserve"> </t>
        </is>
      </c>
      <c r="O84" s="6" t="n">
        <v>300000</v>
      </c>
      <c r="P84" s="4" t="inlineStr">
        <is>
          <t xml:space="preserve"> </t>
        </is>
      </c>
      <c r="Q84" s="4" t="inlineStr">
        <is>
          <t xml:space="preserve"> </t>
        </is>
      </c>
      <c r="R84" s="4" t="inlineStr">
        <is>
          <t xml:space="preserve"> </t>
        </is>
      </c>
      <c r="S84" s="4" t="inlineStr">
        <is>
          <t xml:space="preserve"> </t>
        </is>
      </c>
    </row>
    <row r="85">
      <c r="A85" s="4" t="inlineStr">
        <is>
          <t>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30 years</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PP (Paycheck Protection Progra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200000</v>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9" t="n">
        <v>0.01</v>
      </c>
    </row>
    <row r="90">
      <c r="A90" s="4" t="inlineStr">
        <is>
          <t>Outstanding</t>
        </is>
      </c>
      <c r="B90" s="4" t="inlineStr">
        <is>
          <t xml:space="preserve"> </t>
        </is>
      </c>
      <c r="C90" s="4" t="inlineStr">
        <is>
          <t xml:space="preserve"> </t>
        </is>
      </c>
      <c r="D90" s="6" t="n">
        <v>59000</v>
      </c>
      <c r="E90" s="4" t="inlineStr">
        <is>
          <t xml:space="preserve"> </t>
        </is>
      </c>
      <c r="F90" s="4" t="inlineStr">
        <is>
          <t xml:space="preserve"> </t>
        </is>
      </c>
      <c r="G90" s="6" t="n">
        <v>28000</v>
      </c>
      <c r="H90" s="4" t="inlineStr">
        <is>
          <t xml:space="preserve"> </t>
        </is>
      </c>
      <c r="I90" s="6" t="n">
        <v>28000</v>
      </c>
      <c r="J90" s="4" t="inlineStr">
        <is>
          <t xml:space="preserve"> </t>
        </is>
      </c>
      <c r="K90" s="6" t="n">
        <v>28000</v>
      </c>
      <c r="L90" s="4" t="inlineStr">
        <is>
          <t xml:space="preserve"> </t>
        </is>
      </c>
      <c r="M90" s="4" t="inlineStr">
        <is>
          <t xml:space="preserve"> </t>
        </is>
      </c>
      <c r="N90" s="4" t="inlineStr">
        <is>
          <t xml:space="preserve"> </t>
        </is>
      </c>
      <c r="O90" s="6" t="n">
        <v>28000</v>
      </c>
      <c r="P90" s="4" t="inlineStr">
        <is>
          <t xml:space="preserve"> </t>
        </is>
      </c>
      <c r="Q90" s="4" t="inlineStr">
        <is>
          <t xml:space="preserve"> </t>
        </is>
      </c>
      <c r="R90" s="4" t="inlineStr">
        <is>
          <t xml:space="preserve"> </t>
        </is>
      </c>
      <c r="S90" s="4" t="inlineStr">
        <is>
          <t xml:space="preserve"> </t>
        </is>
      </c>
    </row>
    <row r="91">
      <c r="A91" s="4" t="inlineStr">
        <is>
          <t>Vehic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utstanding</t>
        </is>
      </c>
      <c r="B93" s="4" t="inlineStr">
        <is>
          <t xml:space="preserve"> </t>
        </is>
      </c>
      <c r="C93" s="4" t="inlineStr">
        <is>
          <t xml:space="preserve"> </t>
        </is>
      </c>
      <c r="D93" s="5" t="n">
        <v>500000</v>
      </c>
      <c r="E93" s="4" t="inlineStr">
        <is>
          <t xml:space="preserve"> </t>
        </is>
      </c>
      <c r="F93" s="4" t="inlineStr">
        <is>
          <t xml:space="preserve"> </t>
        </is>
      </c>
      <c r="G93" s="5" t="n">
        <v>500000</v>
      </c>
      <c r="H93" s="4" t="inlineStr">
        <is>
          <t xml:space="preserve"> </t>
        </is>
      </c>
      <c r="I93" s="5" t="n">
        <v>500000</v>
      </c>
      <c r="J93" s="4" t="inlineStr">
        <is>
          <t xml:space="preserve"> </t>
        </is>
      </c>
      <c r="K93" s="5" t="n">
        <v>500000</v>
      </c>
      <c r="L93" s="4" t="inlineStr">
        <is>
          <t xml:space="preserve"> </t>
        </is>
      </c>
      <c r="M93" s="4" t="inlineStr">
        <is>
          <t xml:space="preserve"> </t>
        </is>
      </c>
      <c r="N93" s="4" t="inlineStr">
        <is>
          <t xml:space="preserve"> </t>
        </is>
      </c>
      <c r="O93" s="5" t="n">
        <v>500000</v>
      </c>
      <c r="P93" s="4" t="inlineStr">
        <is>
          <t xml:space="preserve"> </t>
        </is>
      </c>
      <c r="Q93" s="4" t="inlineStr">
        <is>
          <t xml:space="preserve"> </t>
        </is>
      </c>
      <c r="R93" s="4" t="inlineStr">
        <is>
          <t xml:space="preserve"> </t>
        </is>
      </c>
      <c r="S93" s="4" t="inlineStr">
        <is>
          <t xml:space="preserve"> </t>
        </is>
      </c>
    </row>
    <row r="94">
      <c r="A94" s="4" t="inlineStr">
        <is>
          <t>Number of vehicle loans | item</t>
        </is>
      </c>
      <c r="B94" s="4" t="inlineStr">
        <is>
          <t xml:space="preserve"> </t>
        </is>
      </c>
      <c r="C94" s="4" t="inlineStr">
        <is>
          <t xml:space="preserve"> </t>
        </is>
      </c>
      <c r="D94" s="4" t="inlineStr">
        <is>
          <t xml:space="preserve"> </t>
        </is>
      </c>
      <c r="E94" s="4" t="inlineStr">
        <is>
          <t xml:space="preserve"> </t>
        </is>
      </c>
      <c r="F94" s="4" t="inlineStr">
        <is>
          <t xml:space="preserve"> </t>
        </is>
      </c>
      <c r="G94" s="6" t="n">
        <v>13</v>
      </c>
      <c r="H94" s="4" t="inlineStr">
        <is>
          <t xml:space="preserve"> </t>
        </is>
      </c>
      <c r="I94" s="6" t="n">
        <v>13</v>
      </c>
      <c r="J94" s="4" t="inlineStr">
        <is>
          <t xml:space="preserve"> </t>
        </is>
      </c>
      <c r="K94" s="6" t="n">
        <v>13</v>
      </c>
      <c r="L94" s="4" t="inlineStr">
        <is>
          <t xml:space="preserve"> </t>
        </is>
      </c>
      <c r="M94" s="4" t="inlineStr">
        <is>
          <t xml:space="preserve"> </t>
        </is>
      </c>
      <c r="N94" s="4" t="inlineStr">
        <is>
          <t xml:space="preserve"> </t>
        </is>
      </c>
      <c r="O94" s="6" t="n">
        <v>13</v>
      </c>
      <c r="P94" s="4" t="inlineStr">
        <is>
          <t xml:space="preserve"> </t>
        </is>
      </c>
      <c r="Q94" s="4" t="inlineStr">
        <is>
          <t xml:space="preserve"> </t>
        </is>
      </c>
      <c r="R94" s="4" t="inlineStr">
        <is>
          <t xml:space="preserve"> </t>
        </is>
      </c>
      <c r="S94" s="4" t="inlineStr">
        <is>
          <t xml:space="preserve"> </t>
        </is>
      </c>
    </row>
    <row r="95">
      <c r="A95" s="4" t="inlineStr">
        <is>
          <t>Vehicle Not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11" t="n">
        <v>0.0499</v>
      </c>
      <c r="H97" s="4" t="inlineStr">
        <is>
          <t xml:space="preserve"> </t>
        </is>
      </c>
      <c r="I97" s="11" t="n">
        <v>0.0499</v>
      </c>
      <c r="J97" s="4" t="inlineStr">
        <is>
          <t xml:space="preserve"> </t>
        </is>
      </c>
      <c r="K97" s="11" t="n">
        <v>0.0499</v>
      </c>
      <c r="L97" s="4" t="inlineStr">
        <is>
          <t xml:space="preserve"> </t>
        </is>
      </c>
      <c r="M97" s="4" t="inlineStr">
        <is>
          <t xml:space="preserve"> </t>
        </is>
      </c>
      <c r="N97" s="4" t="inlineStr">
        <is>
          <t xml:space="preserve"> </t>
        </is>
      </c>
      <c r="O97" s="11" t="n">
        <v>0.0499</v>
      </c>
      <c r="P97" s="4" t="inlineStr">
        <is>
          <t xml:space="preserve"> </t>
        </is>
      </c>
      <c r="Q97" s="4" t="inlineStr">
        <is>
          <t xml:space="preserve"> </t>
        </is>
      </c>
      <c r="R97" s="4" t="inlineStr">
        <is>
          <t xml:space="preserve"> </t>
        </is>
      </c>
      <c r="S97" s="4" t="inlineStr">
        <is>
          <t xml:space="preserve"> </t>
        </is>
      </c>
    </row>
    <row r="98">
      <c r="A98" s="4" t="inlineStr">
        <is>
          <t>Periodic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3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ehicle Note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1737</v>
      </c>
      <c r="H101" s="4" t="inlineStr">
        <is>
          <t xml:space="preserve"> </t>
        </is>
      </c>
      <c r="I101" s="11" t="n">
        <v>0.1737</v>
      </c>
      <c r="J101" s="4" t="inlineStr">
        <is>
          <t xml:space="preserve"> </t>
        </is>
      </c>
      <c r="K101" s="11" t="n">
        <v>0.1737</v>
      </c>
      <c r="L101" s="4" t="inlineStr">
        <is>
          <t xml:space="preserve"> </t>
        </is>
      </c>
      <c r="M101" s="4" t="inlineStr">
        <is>
          <t xml:space="preserve"> </t>
        </is>
      </c>
      <c r="N101" s="4" t="inlineStr">
        <is>
          <t xml:space="preserve"> </t>
        </is>
      </c>
      <c r="O101" s="11" t="n">
        <v>0.1737</v>
      </c>
      <c r="P101" s="4" t="inlineStr">
        <is>
          <t xml:space="preserve"> </t>
        </is>
      </c>
      <c r="Q101" s="4" t="inlineStr">
        <is>
          <t xml:space="preserve"> </t>
        </is>
      </c>
      <c r="R101" s="4" t="inlineStr">
        <is>
          <t xml:space="preserve"> </t>
        </is>
      </c>
      <c r="S101" s="4" t="inlineStr">
        <is>
          <t xml:space="preserve"> </t>
        </is>
      </c>
    </row>
    <row r="102">
      <c r="A102" s="4" t="inlineStr">
        <is>
          <t>Periodic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62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sheetData>
  <mergeCells count="5">
    <mergeCell ref="A1:A2"/>
    <mergeCell ref="G1:H1"/>
    <mergeCell ref="I1:J1"/>
    <mergeCell ref="K1:L1"/>
    <mergeCell ref="M1:N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1" customWidth="1" min="1" max="1"/>
    <col width="44" customWidth="1" min="2" max="2"/>
    <col width="22" customWidth="1" min="3" max="3"/>
    <col width="34" customWidth="1" min="4" max="4"/>
    <col width="34" customWidth="1" min="5" max="5"/>
    <col width="34" customWidth="1" min="6" max="6"/>
    <col width="21" customWidth="1" min="7" max="7"/>
    <col width="22" customWidth="1" min="8" max="8"/>
    <col width="22" customWidth="1" min="9" max="9"/>
    <col width="22" customWidth="1" min="10" max="10"/>
    <col width="22" customWidth="1" min="11" max="11"/>
    <col width="14" customWidth="1" min="12" max="12"/>
  </cols>
  <sheetData>
    <row r="1">
      <c r="A1" s="1" t="inlineStr">
        <is>
          <t>DEBT - Seller Notes (Details) $ in Thousands</t>
        </is>
      </c>
      <c r="I1" s="2" t="inlineStr">
        <is>
          <t>9 Months Ended</t>
        </is>
      </c>
    </row>
    <row r="2">
      <c r="B2" s="2" t="inlineStr">
        <is>
          <t>Feb. 28, 2023 USD ($) installment</t>
        </is>
      </c>
      <c r="C2" s="2" t="inlineStr">
        <is>
          <t>Feb. 01, 2023 USD ($)</t>
        </is>
      </c>
      <c r="D2" s="2" t="inlineStr">
        <is>
          <t>Dec. 28, 2022 USD ($) installment</t>
        </is>
      </c>
      <c r="E2" s="2" t="inlineStr">
        <is>
          <t>Jul. 01, 2022 USD ($) installment</t>
        </is>
      </c>
      <c r="F2" s="2" t="inlineStr">
        <is>
          <t>Apr. 01, 2022 USD ($) installment</t>
        </is>
      </c>
      <c r="G2" s="2" t="inlineStr">
        <is>
          <t>May 18, 2021 USD ($)</t>
        </is>
      </c>
      <c r="H2" s="2" t="inlineStr">
        <is>
          <t>Dec. 01, 2020 USD ($)</t>
        </is>
      </c>
      <c r="I2" s="2" t="inlineStr">
        <is>
          <t>Sep. 30, 2024 USD ($)</t>
        </is>
      </c>
      <c r="J2" s="2" t="inlineStr">
        <is>
          <t>Jul. 12, 2024 USD ($)</t>
        </is>
      </c>
      <c r="K2" s="2" t="inlineStr">
        <is>
          <t>Dec. 31, 2023 USD ($)</t>
        </is>
      </c>
      <c r="L2" s="2" t="inlineStr">
        <is>
          <t>Dec. 18,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00</v>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v>
      </c>
      <c r="J6" s="4" t="inlineStr">
        <is>
          <t xml:space="preserve"> </t>
        </is>
      </c>
      <c r="K6" s="4" t="inlineStr">
        <is>
          <t xml:space="preserve"> </t>
        </is>
      </c>
      <c r="L6" s="4" t="inlineStr">
        <is>
          <t xml:space="preserve"> </t>
        </is>
      </c>
    </row>
    <row r="7">
      <c r="A7" s="4" t="inlineStr">
        <is>
          <t>BAC Seller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v>
      </c>
      <c r="I9" s="4" t="inlineStr">
        <is>
          <t xml:space="preserve"> </t>
        </is>
      </c>
      <c r="J9" s="4" t="inlineStr">
        <is>
          <t xml:space="preserve"> </t>
        </is>
      </c>
      <c r="K9" s="4" t="inlineStr">
        <is>
          <t xml:space="preserve"> </t>
        </is>
      </c>
      <c r="L9" s="4" t="inlineStr">
        <is>
          <t xml:space="preserve"> </t>
        </is>
      </c>
    </row>
    <row r="10">
      <c r="A10" s="4" t="inlineStr">
        <is>
          <t>Payment frequ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onthly</t>
        </is>
      </c>
      <c r="I10" s="4" t="inlineStr">
        <is>
          <t xml:space="preserve"> </t>
        </is>
      </c>
      <c r="J10" s="4" t="inlineStr">
        <is>
          <t xml:space="preserve"> </t>
        </is>
      </c>
      <c r="K10" s="4" t="inlineStr">
        <is>
          <t xml:space="preserve"> </t>
        </is>
      </c>
      <c r="L10" s="4" t="inlineStr">
        <is>
          <t xml:space="preserve"> </t>
        </is>
      </c>
    </row>
    <row r="11">
      <c r="A11" s="4" t="inlineStr">
        <is>
          <t>Periodic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v>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6</v>
      </c>
      <c r="I12" s="4" t="inlineStr">
        <is>
          <t xml:space="preserve"> </t>
        </is>
      </c>
      <c r="J12" s="4" t="inlineStr">
        <is>
          <t xml:space="preserve"> </t>
        </is>
      </c>
      <c r="K12" s="4" t="inlineStr">
        <is>
          <t xml:space="preserve"> </t>
        </is>
      </c>
      <c r="L12" s="4" t="inlineStr">
        <is>
          <t xml:space="preserve"> </t>
        </is>
      </c>
    </row>
    <row r="13">
      <c r="A13" s="4" t="inlineStr">
        <is>
          <t>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v>
      </c>
      <c r="J13" s="4" t="inlineStr">
        <is>
          <t xml:space="preserve"> </t>
        </is>
      </c>
      <c r="K13" s="5" t="n">
        <v>84</v>
      </c>
      <c r="L13" s="4" t="inlineStr">
        <is>
          <t xml:space="preserve"> </t>
        </is>
      </c>
    </row>
    <row r="14">
      <c r="A14" s="4" t="inlineStr">
        <is>
          <t>ACA Sell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2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frequ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onthly</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iodic payments</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100</v>
      </c>
      <c r="H20" s="4" t="inlineStr">
        <is>
          <t xml:space="preserve"> </t>
        </is>
      </c>
      <c r="I20" s="6" t="n">
        <v>100</v>
      </c>
      <c r="J20" s="4" t="inlineStr">
        <is>
          <t xml:space="preserve"> </t>
        </is>
      </c>
      <c r="K20" s="4" t="inlineStr">
        <is>
          <t xml:space="preserve"> </t>
        </is>
      </c>
      <c r="L20" s="4" t="inlineStr">
        <is>
          <t xml:space="preserve"> </t>
        </is>
      </c>
    </row>
    <row r="21">
      <c r="A21" s="4" t="inlineStr">
        <is>
          <t>Cash paid for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benefit</t>
        </is>
      </c>
      <c r="B22" s="4" t="inlineStr">
        <is>
          <t xml:space="preserve"> </t>
        </is>
      </c>
      <c r="C22" s="4" t="inlineStr">
        <is>
          <t xml:space="preserve"> </t>
        </is>
      </c>
      <c r="D22" s="4" t="inlineStr">
        <is>
          <t xml:space="preserve"> </t>
        </is>
      </c>
      <c r="E22" s="4" t="inlineStr">
        <is>
          <t xml:space="preserve"> </t>
        </is>
      </c>
      <c r="F22" s="4" t="inlineStr">
        <is>
          <t xml:space="preserve"> </t>
        </is>
      </c>
      <c r="G22" s="5" t="n">
        <v>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A Seller Note | Absolutely Cool Air Conditio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 received under the 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9" t="n">
        <v>0.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in the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9" t="n">
        <v>0.9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rst CSH Selle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v>
      </c>
      <c r="J29" s="4" t="inlineStr">
        <is>
          <t xml:space="preserve"> </t>
        </is>
      </c>
      <c r="K29" s="4" t="inlineStr">
        <is>
          <t xml:space="preserve"> </t>
        </is>
      </c>
      <c r="L29" s="4" t="inlineStr">
        <is>
          <t xml:space="preserve"> </t>
        </is>
      </c>
    </row>
    <row r="30">
      <c r="A30" s="4" t="inlineStr">
        <is>
          <t>Periodic payments</t>
        </is>
      </c>
      <c r="B30" s="4" t="inlineStr">
        <is>
          <t xml:space="preserve"> </t>
        </is>
      </c>
      <c r="C30" s="4" t="inlineStr">
        <is>
          <t xml:space="preserve"> </t>
        </is>
      </c>
      <c r="D30" s="4" t="inlineStr">
        <is>
          <t xml:space="preserve"> </t>
        </is>
      </c>
      <c r="E30" s="4" t="inlineStr">
        <is>
          <t xml:space="preserve"> </t>
        </is>
      </c>
      <c r="F30" s="5" t="n">
        <v>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0</v>
      </c>
      <c r="J31" s="4" t="inlineStr">
        <is>
          <t xml:space="preserve"> </t>
        </is>
      </c>
      <c r="K31" s="4" t="inlineStr">
        <is>
          <t xml:space="preserve"> </t>
        </is>
      </c>
      <c r="L31" s="4" t="inlineStr">
        <is>
          <t xml:space="preserve"> </t>
        </is>
      </c>
    </row>
    <row r="32">
      <c r="A32" s="4" t="inlineStr">
        <is>
          <t>Periodic payment, number of installments | installment</t>
        </is>
      </c>
      <c r="B32" s="4" t="inlineStr">
        <is>
          <t xml:space="preserve"> </t>
        </is>
      </c>
      <c r="C32" s="4" t="inlineStr">
        <is>
          <t xml:space="preserve"> </t>
        </is>
      </c>
      <c r="D32" s="4" t="inlineStr">
        <is>
          <t xml:space="preserve"> </t>
        </is>
      </c>
      <c r="E32" s="4" t="inlineStr">
        <is>
          <t xml:space="preserve"> </t>
        </is>
      </c>
      <c r="F32" s="6" t="n">
        <v>1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ond CSH Selle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v>
      </c>
      <c r="J35" s="4" t="inlineStr">
        <is>
          <t xml:space="preserve"> </t>
        </is>
      </c>
      <c r="K35" s="4" t="inlineStr">
        <is>
          <t xml:space="preserve"> </t>
        </is>
      </c>
      <c r="L35" s="4" t="inlineStr">
        <is>
          <t xml:space="preserve"> </t>
        </is>
      </c>
    </row>
    <row r="36">
      <c r="A36" s="4" t="inlineStr">
        <is>
          <t>Payment frequency</t>
        </is>
      </c>
      <c r="B36" s="4" t="inlineStr">
        <is>
          <t xml:space="preserve"> </t>
        </is>
      </c>
      <c r="C36" s="4" t="inlineStr">
        <is>
          <t xml:space="preserve"> </t>
        </is>
      </c>
      <c r="D36" s="4" t="inlineStr">
        <is>
          <t xml:space="preserve"> </t>
        </is>
      </c>
      <c r="E36" s="4" t="inlineStr">
        <is>
          <t xml:space="preserve"> </t>
        </is>
      </c>
      <c r="F36" s="4" t="inlineStr">
        <is>
          <t>sixteen</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iodic payments</t>
        </is>
      </c>
      <c r="B37" s="4" t="inlineStr">
        <is>
          <t xml:space="preserve"> </t>
        </is>
      </c>
      <c r="C37" s="4" t="inlineStr">
        <is>
          <t xml:space="preserve"> </t>
        </is>
      </c>
      <c r="D37" s="4" t="inlineStr">
        <is>
          <t xml:space="preserve"> </t>
        </is>
      </c>
      <c r="E37" s="4" t="inlineStr">
        <is>
          <t xml:space="preserve"> </t>
        </is>
      </c>
      <c r="F37" s="5" t="n">
        <v>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9"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0</v>
      </c>
      <c r="L39" s="4" t="inlineStr">
        <is>
          <t xml:space="preserve"> </t>
        </is>
      </c>
    </row>
    <row r="40">
      <c r="A40" s="4" t="inlineStr">
        <is>
          <t>BHC Seller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5" t="n">
        <v>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frequency</t>
        </is>
      </c>
      <c r="B43" s="4" t="inlineStr">
        <is>
          <t>annu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v>
      </c>
      <c r="J44" s="4" t="inlineStr">
        <is>
          <t xml:space="preserve"> </t>
        </is>
      </c>
      <c r="K44" s="6" t="n">
        <v>400</v>
      </c>
      <c r="L44" s="4" t="inlineStr">
        <is>
          <t xml:space="preserve"> </t>
        </is>
      </c>
    </row>
    <row r="45">
      <c r="A45" s="4" t="inlineStr">
        <is>
          <t>Periodic payment, number of installments | installment</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11" t="n">
        <v>0.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Variable Interest Rate, Type [Extensible Enumeration]</t>
        </is>
      </c>
      <c r="B47" s="4" t="inlineStr">
        <is>
          <t>us-gaap:FederalFundsEffectiveSwapRate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FS Seller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v>
      </c>
      <c r="J50" s="4" t="inlineStr">
        <is>
          <t xml:space="preserve"> </t>
        </is>
      </c>
      <c r="K50" s="4" t="inlineStr">
        <is>
          <t xml:space="preserve"> </t>
        </is>
      </c>
      <c r="L50" s="4" t="inlineStr">
        <is>
          <t xml:space="preserve"> </t>
        </is>
      </c>
    </row>
    <row r="51">
      <c r="A51" s="4" t="inlineStr">
        <is>
          <t>Payment frequency</t>
        </is>
      </c>
      <c r="B51" s="4" t="inlineStr">
        <is>
          <t xml:space="preserve"> </t>
        </is>
      </c>
      <c r="C51" s="4" t="inlineStr">
        <is>
          <t xml:space="preserve"> </t>
        </is>
      </c>
      <c r="D51" s="4" t="inlineStr">
        <is>
          <t xml:space="preserve"> </t>
        </is>
      </c>
      <c r="E51" s="4" t="inlineStr">
        <is>
          <t>quarterly</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iodic payments</t>
        </is>
      </c>
      <c r="B52" s="4" t="inlineStr">
        <is>
          <t xml:space="preserve"> </t>
        </is>
      </c>
      <c r="C52" s="4" t="inlineStr">
        <is>
          <t xml:space="preserve"> </t>
        </is>
      </c>
      <c r="D52" s="4" t="inlineStr">
        <is>
          <t xml:space="preserve"> </t>
        </is>
      </c>
      <c r="E52" s="5" t="n">
        <v>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9" t="n">
        <v>0.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v>
      </c>
      <c r="J54" s="4" t="inlineStr">
        <is>
          <t xml:space="preserve"> </t>
        </is>
      </c>
      <c r="K54" s="6" t="n">
        <v>500</v>
      </c>
      <c r="L54" s="4" t="inlineStr">
        <is>
          <t xml:space="preserve"> </t>
        </is>
      </c>
    </row>
    <row r="55">
      <c r="A55" s="4" t="inlineStr">
        <is>
          <t>Periodic payment, number of installments | installment</t>
        </is>
      </c>
      <c r="B55" s="4" t="inlineStr">
        <is>
          <t xml:space="preserve"> </t>
        </is>
      </c>
      <c r="C55" s="4" t="inlineStr">
        <is>
          <t xml:space="preserve"> </t>
        </is>
      </c>
      <c r="D55" s="4" t="inlineStr">
        <is>
          <t xml:space="preserve"> </t>
        </is>
      </c>
      <c r="E55" s="6" t="n">
        <v>1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SP Seller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5" t="n">
        <v>9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ic payments</t>
        </is>
      </c>
      <c r="B59" s="4" t="inlineStr">
        <is>
          <t xml:space="preserve"> </t>
        </is>
      </c>
      <c r="C59" s="5" t="n">
        <v>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6</v>
      </c>
    </row>
    <row r="61">
      <c r="A61" s="4" t="inlineStr">
        <is>
          <t>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v>
      </c>
      <c r="J61" s="4" t="inlineStr">
        <is>
          <t xml:space="preserve"> </t>
        </is>
      </c>
      <c r="K61" s="5" t="n">
        <v>800</v>
      </c>
      <c r="L61" s="4" t="inlineStr">
        <is>
          <t xml:space="preserve"> </t>
        </is>
      </c>
    </row>
    <row r="62">
      <c r="A62" s="4" t="inlineStr">
        <is>
          <t>Periodic payment, number of installments | installment</t>
        </is>
      </c>
      <c r="B62" s="4" t="inlineStr">
        <is>
          <t xml:space="preserve"> </t>
        </is>
      </c>
      <c r="C62" s="4" t="inlineStr">
        <is>
          <t xml:space="preserve"> </t>
        </is>
      </c>
      <c r="D62" s="6" t="n">
        <v>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 Promissory Notes (Details)</t>
        </is>
      </c>
      <c r="B1" s="2" t="inlineStr">
        <is>
          <t>1 Months Ended</t>
        </is>
      </c>
      <c r="C1" s="2" t="inlineStr">
        <is>
          <t>3 Months Ended</t>
        </is>
      </c>
      <c r="E1" s="2" t="inlineStr">
        <is>
          <t>9 Months Ended</t>
        </is>
      </c>
    </row>
    <row r="2">
      <c r="B2" s="2" t="inlineStr">
        <is>
          <t>Jul. 31, 2024 USD ($)</t>
        </is>
      </c>
      <c r="C2" s="2" t="inlineStr">
        <is>
          <t>Sep. 30, 2024 USD ($)</t>
        </is>
      </c>
      <c r="D2" s="2" t="inlineStr">
        <is>
          <t>Sep. 30, 2024 INR (₨)</t>
        </is>
      </c>
      <c r="E2" s="2" t="inlineStr">
        <is>
          <t>Sep. 30, 2024 USD ($)</t>
        </is>
      </c>
      <c r="F2" s="2" t="inlineStr">
        <is>
          <t>Sep. 30, 2024 INR (₨)</t>
        </is>
      </c>
      <c r="G2" s="2" t="inlineStr">
        <is>
          <t>Jul. 12, 2024 USD ($)</t>
        </is>
      </c>
      <c r="H2" s="2" t="inlineStr">
        <is>
          <t>Dec. 31, 2023 USD ($)</t>
        </is>
      </c>
      <c r="I2" s="2" t="inlineStr">
        <is>
          <t>Dec. 29, 2022 USD ($)</t>
        </is>
      </c>
      <c r="J2" s="2" t="inlineStr">
        <is>
          <t>Apr. 01, 2022</t>
        </is>
      </c>
      <c r="K2" s="2" t="inlineStr">
        <is>
          <t>Sep. 30, 2016 IN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3800000</v>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5</v>
      </c>
      <c r="K5" s="4" t="inlineStr">
        <is>
          <t xml:space="preserve"> </t>
        </is>
      </c>
    </row>
    <row r="6">
      <c r="A6" s="4" t="inlineStr">
        <is>
          <t>Interest expense | ₨</t>
        </is>
      </c>
      <c r="B6" s="4" t="inlineStr">
        <is>
          <t xml:space="preserve"> </t>
        </is>
      </c>
      <c r="C6" s="4" t="inlineStr">
        <is>
          <t xml:space="preserve"> </t>
        </is>
      </c>
      <c r="D6" s="17" t="n">
        <v>238767</v>
      </c>
      <c r="E6" s="4" t="inlineStr">
        <is>
          <t xml:space="preserve"> </t>
        </is>
      </c>
      <c r="F6" s="17" t="n">
        <v>23876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l Estat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0</v>
      </c>
      <c r="J9" s="4" t="inlineStr">
        <is>
          <t xml:space="preserve"> </t>
        </is>
      </c>
      <c r="K9" s="4" t="inlineStr">
        <is>
          <t xml:space="preserve"> </t>
        </is>
      </c>
    </row>
    <row r="10">
      <c r="A10" s="4" t="inlineStr">
        <is>
          <t>Outstanding</t>
        </is>
      </c>
      <c r="B10" s="4" t="inlineStr">
        <is>
          <t xml:space="preserve"> </t>
        </is>
      </c>
      <c r="C10" s="5" t="n">
        <v>400000</v>
      </c>
      <c r="D10" s="4" t="inlineStr">
        <is>
          <t xml:space="preserve"> </t>
        </is>
      </c>
      <c r="E10" s="5" t="n">
        <v>400000</v>
      </c>
      <c r="F10" s="4" t="inlineStr">
        <is>
          <t xml:space="preserve"> </t>
        </is>
      </c>
      <c r="G10" s="4" t="inlineStr">
        <is>
          <t xml:space="preserve"> </t>
        </is>
      </c>
      <c r="H10" s="5" t="n">
        <v>400000</v>
      </c>
      <c r="I10" s="4" t="inlineStr">
        <is>
          <t xml:space="preserve"> </t>
        </is>
      </c>
      <c r="J10" s="4" t="inlineStr">
        <is>
          <t xml:space="preserve"> </t>
        </is>
      </c>
      <c r="K10" s="4" t="inlineStr">
        <is>
          <t xml:space="preserve"> </t>
        </is>
      </c>
    </row>
    <row r="11">
      <c r="A11" s="4" t="inlineStr">
        <is>
          <t>Unsecured 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5" t="n">
        <v>8300000</v>
      </c>
      <c r="C13" s="6" t="n">
        <v>65000</v>
      </c>
      <c r="D13" s="4" t="inlineStr">
        <is>
          <t xml:space="preserve"> </t>
        </is>
      </c>
      <c r="E13" s="6" t="n">
        <v>6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9" t="n">
        <v>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4</v>
      </c>
    </row>
    <row r="15">
      <c r="A15" s="4" t="inlineStr">
        <is>
          <t>Interest expense</t>
        </is>
      </c>
      <c r="B15" s="4" t="inlineStr">
        <is>
          <t xml:space="preserve"> </t>
        </is>
      </c>
      <c r="C15" s="6" t="n">
        <v>2850</v>
      </c>
      <c r="D15" s="4" t="inlineStr">
        <is>
          <t xml:space="preserve"> </t>
        </is>
      </c>
      <c r="E15" s="6" t="n">
        <v>28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remained outstanding</t>
        </is>
      </c>
      <c r="B16" s="4" t="inlineStr">
        <is>
          <t xml:space="preserve"> </t>
        </is>
      </c>
      <c r="C16" s="4" t="inlineStr">
        <is>
          <t xml:space="preserve"> </t>
        </is>
      </c>
      <c r="D16" s="4" t="inlineStr">
        <is>
          <t xml:space="preserve"> </t>
        </is>
      </c>
      <c r="E16" s="6" t="n">
        <v>99696</v>
      </c>
      <c r="F16" s="6" t="n">
        <v>8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accrued</t>
        </is>
      </c>
      <c r="B17" s="4" t="inlineStr">
        <is>
          <t xml:space="preserve"> </t>
        </is>
      </c>
      <c r="C17" s="4" t="inlineStr">
        <is>
          <t xml:space="preserve"> </t>
        </is>
      </c>
      <c r="D17" s="4" t="inlineStr">
        <is>
          <t xml:space="preserve"> </t>
        </is>
      </c>
      <c r="E17" s="6" t="n">
        <v>2868</v>
      </c>
      <c r="F17" s="6" t="n">
        <v>2387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Jul.  01,  203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promissory note | Related party | Avanti Computing PVT,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7" t="n">
        <v>90000000</v>
      </c>
    </row>
    <row r="22">
      <c r="A22" s="4" t="inlineStr">
        <is>
          <t>Interest expense</t>
        </is>
      </c>
      <c r="B22" s="4" t="inlineStr">
        <is>
          <t xml:space="preserve"> </t>
        </is>
      </c>
      <c r="C22" s="4" t="inlineStr">
        <is>
          <t xml:space="preserve"> </t>
        </is>
      </c>
      <c r="D22" s="4" t="inlineStr">
        <is>
          <t xml:space="preserve"> </t>
        </is>
      </c>
      <c r="E22" s="6" t="n">
        <v>8906</v>
      </c>
      <c r="F22" s="6" t="n">
        <v>74618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remained outstanding</t>
        </is>
      </c>
      <c r="B23" s="4" t="inlineStr">
        <is>
          <t xml:space="preserve"> </t>
        </is>
      </c>
      <c r="C23" s="4" t="inlineStr">
        <is>
          <t xml:space="preserve"> </t>
        </is>
      </c>
      <c r="D23" s="4" t="inlineStr">
        <is>
          <t xml:space="preserve"> </t>
        </is>
      </c>
      <c r="E23" s="6" t="n">
        <v>85282</v>
      </c>
      <c r="F23" s="6" t="n">
        <v>7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accrued</t>
        </is>
      </c>
      <c r="B24" s="4" t="inlineStr">
        <is>
          <t xml:space="preserve"> </t>
        </is>
      </c>
      <c r="C24" s="5" t="n">
        <v>3009</v>
      </c>
      <c r="D24" s="17" t="n">
        <v>250543</v>
      </c>
      <c r="E24" s="5" t="n">
        <v>100907</v>
      </c>
      <c r="F24" s="17" t="n">
        <v>8400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C1:D1"/>
    <mergeCell ref="E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DEBT - Line of Credit (Details) - USD ($)</t>
        </is>
      </c>
      <c r="B1" s="2" t="inlineStr">
        <is>
          <t>1 Months Ended</t>
        </is>
      </c>
    </row>
    <row r="2">
      <c r="B2" s="2" t="inlineStr">
        <is>
          <t>Jan. 31, 2023</t>
        </is>
      </c>
      <c r="C2" s="2" t="inlineStr">
        <is>
          <t>Sep. 30, 2024</t>
        </is>
      </c>
      <c r="D2" s="2" t="inlineStr">
        <is>
          <t>Apr. 01, 2022</t>
        </is>
      </c>
    </row>
    <row r="3">
      <c r="A3" s="3" t="inlineStr">
        <is>
          <t>DEBT</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05</v>
      </c>
    </row>
    <row r="5">
      <c r="A5" s="4" t="inlineStr">
        <is>
          <t>Business line of credi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mount borrowed</t>
        </is>
      </c>
      <c r="B7" s="5" t="n">
        <v>74000</v>
      </c>
      <c r="C7" s="4" t="inlineStr">
        <is>
          <t xml:space="preserve"> </t>
        </is>
      </c>
      <c r="D7" s="4" t="inlineStr">
        <is>
          <t xml:space="preserve"> </t>
        </is>
      </c>
    </row>
    <row r="8">
      <c r="A8" s="4" t="inlineStr">
        <is>
          <t>Maximum borrowing capacity</t>
        </is>
      </c>
      <c r="B8" s="5" t="n">
        <v>74000</v>
      </c>
      <c r="C8" s="4" t="inlineStr">
        <is>
          <t xml:space="preserve"> </t>
        </is>
      </c>
      <c r="D8" s="4" t="inlineStr">
        <is>
          <t xml:space="preserve"> </t>
        </is>
      </c>
    </row>
    <row r="9">
      <c r="A9" s="4" t="inlineStr">
        <is>
          <t>Interest rate</t>
        </is>
      </c>
      <c r="B9" s="9" t="n">
        <v>0.13</v>
      </c>
      <c r="C9" s="4" t="inlineStr">
        <is>
          <t xml:space="preserve"> </t>
        </is>
      </c>
      <c r="D9" s="4" t="inlineStr">
        <is>
          <t xml:space="preserve"> </t>
        </is>
      </c>
    </row>
    <row r="10">
      <c r="A10" s="4" t="inlineStr">
        <is>
          <t>Outstanding</t>
        </is>
      </c>
      <c r="B10" s="4" t="inlineStr">
        <is>
          <t xml:space="preserve"> </t>
        </is>
      </c>
      <c r="C10" s="5" t="n">
        <v>0</v>
      </c>
      <c r="D10"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DEBT - Libertas (Sale of Future Receipts) (Details) - USD ($) $ in Thousands</t>
        </is>
      </c>
      <c r="H1" s="2" t="inlineStr">
        <is>
          <t>9 Months Ended</t>
        </is>
      </c>
      <c r="J1" s="2" t="inlineStr">
        <is>
          <t>12 Months Ended</t>
        </is>
      </c>
    </row>
    <row r="2">
      <c r="B2" s="2" t="inlineStr">
        <is>
          <t>Jan. 30, 2024</t>
        </is>
      </c>
      <c r="C2" s="2" t="inlineStr">
        <is>
          <t>Jan. 04, 2024</t>
        </is>
      </c>
      <c r="D2" s="2" t="inlineStr">
        <is>
          <t>Nov. 29, 2023</t>
        </is>
      </c>
      <c r="E2" s="2" t="inlineStr">
        <is>
          <t>Nov. 02, 2023</t>
        </is>
      </c>
      <c r="F2" s="2" t="inlineStr">
        <is>
          <t>Aug. 07, 2023</t>
        </is>
      </c>
      <c r="G2" s="2" t="inlineStr">
        <is>
          <t>Apr. 25, 2023</t>
        </is>
      </c>
      <c r="H2" s="2" t="inlineStr">
        <is>
          <t>Sep. 30, 2024</t>
        </is>
      </c>
      <c r="I2" s="2" t="inlineStr">
        <is>
          <t>Sep. 30, 2023</t>
        </is>
      </c>
      <c r="J2" s="2" t="inlineStr">
        <is>
          <t>Dec. 31, 2023</t>
        </is>
      </c>
      <c r="K2" s="2" t="inlineStr">
        <is>
          <t>Sep. 19,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74</v>
      </c>
      <c r="I4" s="5" t="n">
        <v>6828</v>
      </c>
      <c r="J4" s="4" t="inlineStr">
        <is>
          <t xml:space="preserve"> </t>
        </is>
      </c>
      <c r="K4" s="4" t="inlineStr">
        <is>
          <t xml:space="preserve"> </t>
        </is>
      </c>
    </row>
    <row r="5">
      <c r="A5" s="4" t="inlineStr">
        <is>
          <t>Origination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2</v>
      </c>
      <c r="I6" s="4" t="inlineStr">
        <is>
          <t xml:space="preserve"> </t>
        </is>
      </c>
      <c r="J6" s="4" t="inlineStr">
        <is>
          <t xml:space="preserve"> </t>
        </is>
      </c>
      <c r="K6" s="4" t="inlineStr">
        <is>
          <t xml:space="preserve"> </t>
        </is>
      </c>
    </row>
    <row r="7">
      <c r="A7" s="4" t="inlineStr">
        <is>
          <t>Proceeds from third party debt</t>
        </is>
      </c>
      <c r="B7" s="5" t="n">
        <v>1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of total sale on future receip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0</v>
      </c>
      <c r="I8" s="4" t="inlineStr">
        <is>
          <t xml:space="preserve"> </t>
        </is>
      </c>
      <c r="J8" s="5" t="n">
        <v>1900</v>
      </c>
      <c r="K8" s="4" t="inlineStr">
        <is>
          <t xml:space="preserve"> </t>
        </is>
      </c>
    </row>
    <row r="9">
      <c r="A9" s="4" t="inlineStr">
        <is>
          <t>Future receipt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6" t="n">
        <v>0</v>
      </c>
      <c r="K11" s="4" t="inlineStr">
        <is>
          <t xml:space="preserve"> </t>
        </is>
      </c>
    </row>
    <row r="12">
      <c r="A12" s="4" t="inlineStr">
        <is>
          <t>Future Receipts agreement entered in April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e assigned</t>
        </is>
      </c>
      <c r="B14" s="4" t="inlineStr">
        <is>
          <t xml:space="preserve"> </t>
        </is>
      </c>
      <c r="C14" s="4" t="inlineStr">
        <is>
          <t xml:space="preserve"> </t>
        </is>
      </c>
      <c r="D14" s="4" t="inlineStr">
        <is>
          <t xml:space="preserve"> </t>
        </is>
      </c>
      <c r="E14" s="4" t="inlineStr">
        <is>
          <t xml:space="preserve"> </t>
        </is>
      </c>
      <c r="F14" s="4" t="inlineStr">
        <is>
          <t xml:space="preserve"> </t>
        </is>
      </c>
      <c r="G14" s="5" t="n">
        <v>1600</v>
      </c>
      <c r="H14" s="4" t="inlineStr">
        <is>
          <t xml:space="preserve"> </t>
        </is>
      </c>
      <c r="I14" s="4" t="inlineStr">
        <is>
          <t xml:space="preserve"> </t>
        </is>
      </c>
      <c r="J14" s="4" t="inlineStr">
        <is>
          <t xml:space="preserve"> </t>
        </is>
      </c>
      <c r="K14" s="4" t="inlineStr">
        <is>
          <t xml:space="preserve"> </t>
        </is>
      </c>
    </row>
    <row r="15">
      <c r="A15" s="4" t="inlineStr">
        <is>
          <t>Proceeds from the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6" t="n">
        <v>1200</v>
      </c>
      <c r="H15" s="4" t="inlineStr">
        <is>
          <t xml:space="preserve"> </t>
        </is>
      </c>
      <c r="I15" s="4" t="inlineStr">
        <is>
          <t xml:space="preserve"> </t>
        </is>
      </c>
      <c r="J15" s="4" t="inlineStr">
        <is>
          <t xml:space="preserve"> </t>
        </is>
      </c>
      <c r="K15" s="4" t="inlineStr">
        <is>
          <t xml:space="preserve"> </t>
        </is>
      </c>
    </row>
    <row r="16">
      <c r="A16" s="4" t="inlineStr">
        <is>
          <t>Origination fees</t>
        </is>
      </c>
      <c r="B16" s="4" t="inlineStr">
        <is>
          <t xml:space="preserve"> </t>
        </is>
      </c>
      <c r="C16" s="4" t="inlineStr">
        <is>
          <t xml:space="preserve"> </t>
        </is>
      </c>
      <c r="D16" s="4" t="inlineStr">
        <is>
          <t xml:space="preserve"> </t>
        </is>
      </c>
      <c r="E16" s="4" t="inlineStr">
        <is>
          <t xml:space="preserve"> </t>
        </is>
      </c>
      <c r="F16" s="4" t="inlineStr">
        <is>
          <t xml:space="preserve"> </t>
        </is>
      </c>
      <c r="G16" s="6" t="n">
        <v>24</v>
      </c>
      <c r="H16" s="4" t="inlineStr">
        <is>
          <t xml:space="preserve"> </t>
        </is>
      </c>
      <c r="I16" s="4" t="inlineStr">
        <is>
          <t xml:space="preserve"> </t>
        </is>
      </c>
      <c r="J16" s="4" t="inlineStr">
        <is>
          <t xml:space="preserve"> </t>
        </is>
      </c>
      <c r="K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5" t="n">
        <v>400</v>
      </c>
      <c r="H17" s="4" t="inlineStr">
        <is>
          <t xml:space="preserve"> </t>
        </is>
      </c>
      <c r="I17" s="4" t="inlineStr">
        <is>
          <t xml:space="preserve"> </t>
        </is>
      </c>
      <c r="J17" s="4" t="inlineStr">
        <is>
          <t xml:space="preserve"> </t>
        </is>
      </c>
      <c r="K17" s="4" t="inlineStr">
        <is>
          <t xml:space="preserve"> </t>
        </is>
      </c>
    </row>
    <row r="18">
      <c r="A18" s="4" t="inlineStr">
        <is>
          <t>Payment frequ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weekly</t>
        </is>
      </c>
      <c r="H18" s="4" t="inlineStr">
        <is>
          <t xml:space="preserve"> </t>
        </is>
      </c>
      <c r="I18" s="4" t="inlineStr">
        <is>
          <t xml:space="preserve"> </t>
        </is>
      </c>
      <c r="J18" s="4" t="inlineStr">
        <is>
          <t xml:space="preserve"> </t>
        </is>
      </c>
      <c r="K18" s="4" t="inlineStr">
        <is>
          <t xml:space="preserve"> </t>
        </is>
      </c>
    </row>
    <row r="19">
      <c r="A19" s="4" t="inlineStr">
        <is>
          <t>Periodic payments</t>
        </is>
      </c>
      <c r="B19" s="4" t="inlineStr">
        <is>
          <t xml:space="preserve"> </t>
        </is>
      </c>
      <c r="C19" s="4" t="inlineStr">
        <is>
          <t xml:space="preserve"> </t>
        </is>
      </c>
      <c r="D19" s="4" t="inlineStr">
        <is>
          <t xml:space="preserve"> </t>
        </is>
      </c>
      <c r="E19" s="5" t="n">
        <v>18</v>
      </c>
      <c r="F19" s="4" t="inlineStr">
        <is>
          <t xml:space="preserve"> </t>
        </is>
      </c>
      <c r="G19" s="5" t="n">
        <v>30</v>
      </c>
      <c r="H19" s="4" t="inlineStr">
        <is>
          <t xml:space="preserve"> </t>
        </is>
      </c>
      <c r="I19" s="4" t="inlineStr">
        <is>
          <t xml:space="preserve"> </t>
        </is>
      </c>
      <c r="J19" s="4" t="inlineStr">
        <is>
          <t xml:space="preserve"> </t>
        </is>
      </c>
      <c r="K19" s="4" t="inlineStr">
        <is>
          <t xml:space="preserve"> </t>
        </is>
      </c>
    </row>
    <row r="20">
      <c r="A20" s="4" t="inlineStr">
        <is>
          <t>Term until future receipt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row>
    <row r="21">
      <c r="A21" s="4" t="inlineStr">
        <is>
          <t>Incremental fees</t>
        </is>
      </c>
      <c r="B21" s="4" t="inlineStr">
        <is>
          <t xml:space="preserve"> </t>
        </is>
      </c>
      <c r="C21" s="4" t="inlineStr">
        <is>
          <t xml:space="preserve"> </t>
        </is>
      </c>
      <c r="D21" s="4" t="inlineStr">
        <is>
          <t xml:space="preserve"> </t>
        </is>
      </c>
      <c r="E21" s="5"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ture Receipts agreement entered in August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assigned</t>
        </is>
      </c>
      <c r="B24" s="4" t="inlineStr">
        <is>
          <t xml:space="preserve"> </t>
        </is>
      </c>
      <c r="C24" s="4" t="inlineStr">
        <is>
          <t xml:space="preserve"> </t>
        </is>
      </c>
      <c r="D24" s="4" t="inlineStr">
        <is>
          <t xml:space="preserve"> </t>
        </is>
      </c>
      <c r="E24" s="4" t="inlineStr">
        <is>
          <t xml:space="preserve"> </t>
        </is>
      </c>
      <c r="F24" s="5" t="n">
        <v>13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the issuance of debt</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tion fees</t>
        </is>
      </c>
      <c r="B26" s="4" t="inlineStr">
        <is>
          <t xml:space="preserve"> </t>
        </is>
      </c>
      <c r="C26" s="4" t="inlineStr">
        <is>
          <t xml:space="preserve"> </t>
        </is>
      </c>
      <c r="D26" s="4" t="inlineStr">
        <is>
          <t xml:space="preserve"> </t>
        </is>
      </c>
      <c r="E26" s="4" t="inlineStr">
        <is>
          <t xml:space="preserve"> </t>
        </is>
      </c>
      <c r="F26" s="6" t="n">
        <v>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6" t="n">
        <v>3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iodic payments</t>
        </is>
      </c>
      <c r="B28" s="4" t="inlineStr">
        <is>
          <t xml:space="preserve"> </t>
        </is>
      </c>
      <c r="C28" s="4" t="inlineStr">
        <is>
          <t xml:space="preserve"> </t>
        </is>
      </c>
      <c r="D28" s="4" t="inlineStr">
        <is>
          <t xml:space="preserve"> </t>
        </is>
      </c>
      <c r="E28" s="4" t="inlineStr">
        <is>
          <t xml:space="preserve"> </t>
        </is>
      </c>
      <c r="F28" s="5" t="n">
        <v>2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until future receipts paid</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mental borrowing amount</t>
        </is>
      </c>
      <c r="B30" s="4" t="inlineStr">
        <is>
          <t xml:space="preserve"> </t>
        </is>
      </c>
      <c r="C30" s="4" t="inlineStr">
        <is>
          <t xml:space="preserve"> </t>
        </is>
      </c>
      <c r="D30" s="5" t="n">
        <v>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mental fees</t>
        </is>
      </c>
      <c r="B31" s="4" t="inlineStr">
        <is>
          <t xml:space="preserve"> </t>
        </is>
      </c>
      <c r="C31" s="4" t="inlineStr">
        <is>
          <t xml:space="preserve"> </t>
        </is>
      </c>
      <c r="D31" s="6" t="n">
        <v>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orgiveness due to refinancing</t>
        </is>
      </c>
      <c r="B32" s="4" t="inlineStr">
        <is>
          <t xml:space="preserve"> </t>
        </is>
      </c>
      <c r="C32" s="4" t="inlineStr">
        <is>
          <t xml:space="preserve"> </t>
        </is>
      </c>
      <c r="D32" s="6" t="n">
        <v>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mental interest expense</t>
        </is>
      </c>
      <c r="B33" s="4" t="inlineStr">
        <is>
          <t xml:space="preserve"> </t>
        </is>
      </c>
      <c r="C33" s="4" t="inlineStr">
        <is>
          <t xml:space="preserve"> </t>
        </is>
      </c>
      <c r="D33" s="6" t="n">
        <v>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forgiveness under first amendment</t>
        </is>
      </c>
      <c r="B34" s="4" t="inlineStr">
        <is>
          <t xml:space="preserve"> </t>
        </is>
      </c>
      <c r="C34" s="4" t="inlineStr">
        <is>
          <t xml:space="preserve"> </t>
        </is>
      </c>
      <c r="D34" s="6"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forgiveness under second amendment</t>
        </is>
      </c>
      <c r="B35" s="4" t="inlineStr">
        <is>
          <t xml:space="preserve"> </t>
        </is>
      </c>
      <c r="C35" s="4" t="inlineStr">
        <is>
          <t xml:space="preserve"> </t>
        </is>
      </c>
      <c r="D35" s="5" t="n">
        <v>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v>
      </c>
      <c r="K36" s="4" t="inlineStr">
        <is>
          <t xml:space="preserve"> </t>
        </is>
      </c>
    </row>
    <row r="37">
      <c r="A37" s="4" t="inlineStr">
        <is>
          <t>Future Receipts agreement entered in January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lue assigned</t>
        </is>
      </c>
      <c r="B39" s="6" t="n">
        <v>2600</v>
      </c>
      <c r="C39" s="5" t="n">
        <v>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the issuance of debt</t>
        </is>
      </c>
      <c r="B40" s="4" t="inlineStr">
        <is>
          <t xml:space="preserve"> </t>
        </is>
      </c>
      <c r="C40" s="6"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tion fees</t>
        </is>
      </c>
      <c r="B41" s="4" t="inlineStr">
        <is>
          <t xml:space="preserve"> </t>
        </is>
      </c>
      <c r="C41" s="6" t="n">
        <v>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ed debt discount</t>
        </is>
      </c>
      <c r="B42" s="6" t="n">
        <v>500</v>
      </c>
      <c r="C42" s="6"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origination fees and original issuance discount</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iodic payments</t>
        </is>
      </c>
      <c r="B44" s="4" t="inlineStr">
        <is>
          <t xml:space="preserve"> </t>
        </is>
      </c>
      <c r="C44" s="5" t="n">
        <v>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until future receipts pai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00</v>
      </c>
      <c r="I46" s="4" t="inlineStr">
        <is>
          <t xml:space="preserve"> </t>
        </is>
      </c>
      <c r="J46" s="4" t="inlineStr">
        <is>
          <t xml:space="preserve"> </t>
        </is>
      </c>
      <c r="K46" s="4" t="inlineStr">
        <is>
          <t xml:space="preserve"> </t>
        </is>
      </c>
    </row>
    <row r="47">
      <c r="A47" s="4" t="inlineStr">
        <is>
          <t>Remaining outstanding balance</t>
        </is>
      </c>
      <c r="B47" s="5" t="n">
        <v>2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 SUBSEQUENT EVENTS The Company has evaluated subsequent events from the balance sheet date through December 13, 2024, the date at which the financial statements were available to be issued, and determined there were no items to disclose other than the following items: In October and November, the Company refinanced an existing sale of future receipts. Pursuant to this agreement, the Company sold and assigned $0.9 million of future receipts and paid off an existing balance of $0.3 million in exchange for net cash proceeds of $0.5 million. Under this agreement, the Company agreed to pay the third party sales receipts until the future receipts have been collected. As on October 09, 2024, ConnectM entered into a Purchase Agreement with the owners of Green Energy Gains, whereby the Company has acquired all of the issued and outstanding capital stock of GEG in an all-stock transaction. The Green Energy Gains operating model includes home energy assessments (HEA) and modeling, and identification of weatherization opportunities for the home in order to reduce the homeowner’s utility bills. ConnectM’s core business model relies on an inorganic growth strategy. Green Energy Gains, as a strategic acquisition, strengthens ConnectM’s portfolio and is expected to expand the customer base for its proprietary electric heat pump, offering a suitable solution for homeowners after no cost home energy assessments. In October 2024, the Company received an additional $1.1 million in exchange for four convertible promissory notes as of the date of issuance of the financial statements. The Convertible Notes bears an annual interest of 20% and shall be due and payable in April 2025. On November 19, 2024, the Company approved the conversion of 6,719,742 shares for the price of $13.8 million of the Company’s outstanding debt into shares of common stock, par value $0.0001 per share of the Company at an average conversion price of $2.045 per share.</t>
        </is>
      </c>
      <c r="C4" s="4" t="inlineStr">
        <is>
          <t xml:space="preserve"> </t>
        </is>
      </c>
    </row>
    <row r="5">
      <c r="A5" s="4" t="inlineStr">
        <is>
          <t>Monterey Capital Acquisition Corporation</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UBSEQUENT EVENTS</t>
        </is>
      </c>
      <c r="B7" s="4" t="inlineStr">
        <is>
          <t xml:space="preserve"> </t>
        </is>
      </c>
      <c r="C7" s="4" t="inlineStr">
        <is>
          <t>NOTE 11 — SUBSEQUENT EVENTS The Company did not identify any subsequent events that require adjustment or disclosure in the consolidated financial statements, other than what has already been disclosed in the notes abov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3" customWidth="1" min="3" max="3"/>
    <col width="15" customWidth="1" min="4" max="4"/>
    <col width="15" customWidth="1" min="5" max="5"/>
    <col width="14" customWidth="1" min="6" max="6"/>
  </cols>
  <sheetData>
    <row r="1">
      <c r="A1" s="1" t="inlineStr">
        <is>
          <t>DEBT - Samson (Sale of Future Receipts) (Details) - USD ($) $ in Thousands</t>
        </is>
      </c>
      <c r="D1" s="2" t="inlineStr">
        <is>
          <t>3 Months Ended</t>
        </is>
      </c>
      <c r="E1" s="2" t="inlineStr">
        <is>
          <t>9 Months Ended</t>
        </is>
      </c>
    </row>
    <row r="2">
      <c r="B2" s="2" t="inlineStr">
        <is>
          <t>May 28, 2024</t>
        </is>
      </c>
      <c r="C2" s="2" t="inlineStr">
        <is>
          <t>May 23, 2024</t>
        </is>
      </c>
      <c r="D2" s="2" t="inlineStr">
        <is>
          <t>Sep. 30, 2024</t>
        </is>
      </c>
      <c r="E2" s="2" t="inlineStr">
        <is>
          <t>Sep. 30, 2024</t>
        </is>
      </c>
      <c r="F2" s="2" t="inlineStr">
        <is>
          <t>Sep.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debt</t>
        </is>
      </c>
      <c r="B4" s="4" t="inlineStr">
        <is>
          <t xml:space="preserve"> </t>
        </is>
      </c>
      <c r="C4" s="4" t="inlineStr">
        <is>
          <t xml:space="preserve"> </t>
        </is>
      </c>
      <c r="D4" s="4" t="inlineStr">
        <is>
          <t xml:space="preserve"> </t>
        </is>
      </c>
      <c r="E4" s="5" t="n">
        <v>5874</v>
      </c>
      <c r="F4" s="5" t="n">
        <v>6828</v>
      </c>
    </row>
    <row r="5">
      <c r="A5" s="4" t="inlineStr">
        <is>
          <t>Amortization of debt discount</t>
        </is>
      </c>
      <c r="B5" s="4" t="inlineStr">
        <is>
          <t xml:space="preserve"> </t>
        </is>
      </c>
      <c r="C5" s="4" t="inlineStr">
        <is>
          <t xml:space="preserve"> </t>
        </is>
      </c>
      <c r="D5" s="4" t="inlineStr">
        <is>
          <t xml:space="preserve"> </t>
        </is>
      </c>
      <c r="E5" s="6" t="n">
        <v>60</v>
      </c>
      <c r="F5" s="5" t="n">
        <v>250</v>
      </c>
    </row>
    <row r="6">
      <c r="A6" s="4" t="inlineStr">
        <is>
          <t>Sale of Future Receipts - Sams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assigned</t>
        </is>
      </c>
      <c r="B8" s="5" t="n">
        <v>100</v>
      </c>
      <c r="C8" s="5" t="n">
        <v>100</v>
      </c>
      <c r="D8" s="4" t="inlineStr">
        <is>
          <t xml:space="preserve"> </t>
        </is>
      </c>
      <c r="E8" s="4" t="inlineStr">
        <is>
          <t xml:space="preserve"> </t>
        </is>
      </c>
      <c r="F8" s="4" t="inlineStr">
        <is>
          <t xml:space="preserve"> </t>
        </is>
      </c>
    </row>
    <row r="9">
      <c r="A9" s="4" t="inlineStr">
        <is>
          <t>Proceeds from the issuance of debt</t>
        </is>
      </c>
      <c r="B9" s="6" t="n">
        <v>98</v>
      </c>
      <c r="C9" s="6" t="n">
        <v>100</v>
      </c>
      <c r="D9" s="4" t="inlineStr">
        <is>
          <t xml:space="preserve"> </t>
        </is>
      </c>
      <c r="E9" s="4" t="inlineStr">
        <is>
          <t xml:space="preserve"> </t>
        </is>
      </c>
      <c r="F9" s="4" t="inlineStr">
        <is>
          <t xml:space="preserve"> </t>
        </is>
      </c>
    </row>
    <row r="10">
      <c r="A10" s="4" t="inlineStr">
        <is>
          <t>Unamortized debt discount</t>
        </is>
      </c>
      <c r="B10" s="5" t="n">
        <v>28</v>
      </c>
      <c r="C10" s="6" t="n">
        <v>31</v>
      </c>
      <c r="D10" s="5" t="n">
        <v>39</v>
      </c>
      <c r="E10" s="6" t="n">
        <v>39</v>
      </c>
      <c r="F10" s="4" t="inlineStr">
        <is>
          <t xml:space="preserve"> </t>
        </is>
      </c>
    </row>
    <row r="11">
      <c r="A11" s="4" t="inlineStr">
        <is>
          <t>Periodic payments</t>
        </is>
      </c>
      <c r="B11" s="4" t="inlineStr">
        <is>
          <t xml:space="preserve"> </t>
        </is>
      </c>
      <c r="C11" s="5" t="n">
        <v>12</v>
      </c>
      <c r="D11" s="4" t="inlineStr">
        <is>
          <t xml:space="preserve"> </t>
        </is>
      </c>
      <c r="E11" s="4" t="inlineStr">
        <is>
          <t xml:space="preserve"> </t>
        </is>
      </c>
      <c r="F11" s="4" t="inlineStr">
        <is>
          <t xml:space="preserve"> </t>
        </is>
      </c>
    </row>
    <row r="12">
      <c r="A12" s="4" t="inlineStr">
        <is>
          <t>Payment frequency</t>
        </is>
      </c>
      <c r="B12" s="4" t="inlineStr">
        <is>
          <t>bi-weekly</t>
        </is>
      </c>
      <c r="C12" s="4" t="inlineStr">
        <is>
          <t>monthly</t>
        </is>
      </c>
      <c r="D12" s="4" t="inlineStr">
        <is>
          <t xml:space="preserve"> </t>
        </is>
      </c>
      <c r="E12" s="4" t="inlineStr">
        <is>
          <t xml:space="preserve"> </t>
        </is>
      </c>
      <c r="F12" s="4" t="inlineStr">
        <is>
          <t xml:space="preserve"> </t>
        </is>
      </c>
    </row>
    <row r="13">
      <c r="A13" s="4" t="inlineStr">
        <is>
          <t>Term until future receipts paid</t>
        </is>
      </c>
      <c r="B13" s="4" t="inlineStr">
        <is>
          <t>1 year</t>
        </is>
      </c>
      <c r="C13" s="4" t="inlineStr">
        <is>
          <t>1 year</t>
        </is>
      </c>
      <c r="D13" s="4" t="inlineStr">
        <is>
          <t xml:space="preserve"> </t>
        </is>
      </c>
      <c r="E13" s="4" t="inlineStr">
        <is>
          <t xml:space="preserve"> </t>
        </is>
      </c>
      <c r="F13" s="4" t="inlineStr">
        <is>
          <t xml:space="preserve"> </t>
        </is>
      </c>
    </row>
    <row r="14">
      <c r="A14" s="4" t="inlineStr">
        <is>
          <t>Outstanding</t>
        </is>
      </c>
      <c r="B14" s="4" t="inlineStr">
        <is>
          <t xml:space="preserve"> </t>
        </is>
      </c>
      <c r="C14" s="4" t="inlineStr">
        <is>
          <t xml:space="preserve"> </t>
        </is>
      </c>
      <c r="D14" s="6" t="n">
        <v>200</v>
      </c>
      <c r="E14" s="6" t="n">
        <v>200</v>
      </c>
      <c r="F14" s="4" t="inlineStr">
        <is>
          <t xml:space="preserve"> </t>
        </is>
      </c>
    </row>
    <row r="15">
      <c r="A15" s="4" t="inlineStr">
        <is>
          <t>Sale of Future Receipts - Samson | Sale of Future Receipts on May 23,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debt discount</t>
        </is>
      </c>
      <c r="B17" s="4" t="inlineStr">
        <is>
          <t xml:space="preserve"> </t>
        </is>
      </c>
      <c r="C17" s="4" t="inlineStr">
        <is>
          <t xml:space="preserve"> </t>
        </is>
      </c>
      <c r="D17" s="6" t="n">
        <v>8</v>
      </c>
      <c r="E17" s="6" t="n">
        <v>10</v>
      </c>
      <c r="F17" s="4" t="inlineStr">
        <is>
          <t xml:space="preserve"> </t>
        </is>
      </c>
    </row>
    <row r="18">
      <c r="A18" s="4" t="inlineStr">
        <is>
          <t>Sale of Future Receipts - Samson | Sale of Future Receipts on May 28,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debt discount</t>
        </is>
      </c>
      <c r="B20" s="4" t="inlineStr">
        <is>
          <t xml:space="preserve"> </t>
        </is>
      </c>
      <c r="C20" s="4" t="inlineStr">
        <is>
          <t xml:space="preserve"> </t>
        </is>
      </c>
      <c r="D20" s="5" t="n">
        <v>7</v>
      </c>
      <c r="E20" s="5" t="n">
        <v>9</v>
      </c>
      <c r="F20" s="4" t="inlineStr">
        <is>
          <t xml:space="preserve"> </t>
        </is>
      </c>
    </row>
    <row r="21">
      <c r="A21" s="4" t="inlineStr">
        <is>
          <t>Sale of Future Receipts - Sams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ic payments</t>
        </is>
      </c>
      <c r="B23" s="5" t="n">
        <v>6</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DEBT - Channel Partners (Details) - USD ($) $ in Thousands</t>
        </is>
      </c>
      <c r="F1" s="2" t="inlineStr">
        <is>
          <t>9 Months Ended</t>
        </is>
      </c>
    </row>
    <row r="2">
      <c r="B2" s="2" t="inlineStr">
        <is>
          <t>Aug. 06, 2024</t>
        </is>
      </c>
      <c r="C2" s="2" t="inlineStr">
        <is>
          <t>Jul. 31, 2024</t>
        </is>
      </c>
      <c r="D2" s="2" t="inlineStr">
        <is>
          <t>May 14, 2024</t>
        </is>
      </c>
      <c r="E2" s="2" t="inlineStr">
        <is>
          <t>Mar. 14, 2024</t>
        </is>
      </c>
      <c r="F2" s="2" t="inlineStr">
        <is>
          <t>Sep. 30, 2024</t>
        </is>
      </c>
      <c r="G2" s="2" t="inlineStr">
        <is>
          <t>Sep. 30, 2023</t>
        </is>
      </c>
      <c r="H2" s="2" t="inlineStr">
        <is>
          <t>Jul. 12,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5" t="n">
        <v>5874</v>
      </c>
      <c r="G4" s="5" t="n">
        <v>6828</v>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00</v>
      </c>
    </row>
    <row r="6">
      <c r="A6" s="4" t="inlineStr">
        <is>
          <t>Channel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the issuance of debt</t>
        </is>
      </c>
      <c r="B8" s="5" t="n">
        <v>100</v>
      </c>
      <c r="C8" s="5" t="n">
        <v>50</v>
      </c>
      <c r="D8" s="5" t="n">
        <v>100</v>
      </c>
      <c r="E8" s="4" t="inlineStr">
        <is>
          <t xml:space="preserve"> </t>
        </is>
      </c>
      <c r="F8" s="4" t="inlineStr">
        <is>
          <t xml:space="preserve"> </t>
        </is>
      </c>
      <c r="G8" s="4" t="inlineStr">
        <is>
          <t xml:space="preserve"> </t>
        </is>
      </c>
      <c r="H8" s="4" t="inlineStr">
        <is>
          <t xml:space="preserve"> </t>
        </is>
      </c>
    </row>
    <row r="9">
      <c r="A9" s="4" t="inlineStr">
        <is>
          <t>Periodic payments</t>
        </is>
      </c>
      <c r="B9" s="5" t="n">
        <v>13</v>
      </c>
      <c r="C9" s="5" t="n">
        <v>3</v>
      </c>
      <c r="D9" s="5" t="n">
        <v>7</v>
      </c>
      <c r="E9" s="4" t="inlineStr">
        <is>
          <t xml:space="preserve"> </t>
        </is>
      </c>
      <c r="F9" s="4" t="inlineStr">
        <is>
          <t xml:space="preserve"> </t>
        </is>
      </c>
      <c r="G9" s="4" t="inlineStr">
        <is>
          <t xml:space="preserve"> </t>
        </is>
      </c>
      <c r="H9" s="4" t="inlineStr">
        <is>
          <t xml:space="preserve"> </t>
        </is>
      </c>
    </row>
    <row r="10">
      <c r="A10" s="4" t="inlineStr">
        <is>
          <t>Term</t>
        </is>
      </c>
      <c r="B10" s="4" t="inlineStr">
        <is>
          <t>10 months</t>
        </is>
      </c>
      <c r="C10" s="4" t="inlineStr">
        <is>
          <t>18 months</t>
        </is>
      </c>
      <c r="D10" s="4" t="inlineStr">
        <is>
          <t xml:space="preserve"> </t>
        </is>
      </c>
      <c r="E10" s="4" t="inlineStr">
        <is>
          <t>18 months</t>
        </is>
      </c>
      <c r="F10" s="4" t="inlineStr">
        <is>
          <t xml:space="preserve"> </t>
        </is>
      </c>
      <c r="G10" s="4" t="inlineStr">
        <is>
          <t xml:space="preserve"> </t>
        </is>
      </c>
      <c r="H10" s="4" t="inlineStr">
        <is>
          <t xml:space="preserve"> </t>
        </is>
      </c>
    </row>
    <row r="11">
      <c r="A11" s="4" t="inlineStr">
        <is>
          <t>Total outstanding balance</t>
        </is>
      </c>
      <c r="B11" s="5" t="n">
        <v>8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5" t="n">
        <v>81</v>
      </c>
      <c r="G12" s="4" t="inlineStr">
        <is>
          <t xml:space="preserve"> </t>
        </is>
      </c>
      <c r="H12" s="4" t="inlineStr">
        <is>
          <t xml:space="preserve"> </t>
        </is>
      </c>
    </row>
  </sheetData>
  <mergeCells count="2">
    <mergeCell ref="A1:A2"/>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Top Choice (Details) - USD ($) $ in Thousands</t>
        </is>
      </c>
      <c r="C1" s="2" t="inlineStr">
        <is>
          <t>3 Months Ended</t>
        </is>
      </c>
      <c r="D1" s="2" t="inlineStr">
        <is>
          <t>9 Months Ended</t>
        </is>
      </c>
    </row>
    <row r="2">
      <c r="B2" s="2" t="inlineStr">
        <is>
          <t>Jul. 24, 2024</t>
        </is>
      </c>
      <c r="C2" s="2" t="inlineStr">
        <is>
          <t>Sep. 30, 2024</t>
        </is>
      </c>
      <c r="D2" s="2" t="inlineStr">
        <is>
          <t>Sep. 30, 2024</t>
        </is>
      </c>
      <c r="E2" s="2" t="inlineStr">
        <is>
          <t>Sep. 30, 2023</t>
        </is>
      </c>
      <c r="F2" s="2" t="inlineStr">
        <is>
          <t>Sep. 19,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debt</t>
        </is>
      </c>
      <c r="B4" s="4" t="inlineStr">
        <is>
          <t xml:space="preserve"> </t>
        </is>
      </c>
      <c r="C4" s="4" t="inlineStr">
        <is>
          <t xml:space="preserve"> </t>
        </is>
      </c>
      <c r="D4" s="5" t="n">
        <v>5874</v>
      </c>
      <c r="E4" s="5" t="n">
        <v>6828</v>
      </c>
      <c r="F4" s="4" t="inlineStr">
        <is>
          <t xml:space="preserve"> </t>
        </is>
      </c>
      <c r="G4" s="4" t="inlineStr">
        <is>
          <t xml:space="preserve"> </t>
        </is>
      </c>
    </row>
    <row r="5">
      <c r="A5" s="4" t="inlineStr">
        <is>
          <t>Origination fees</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Amortization of debt discount</t>
        </is>
      </c>
      <c r="B6" s="4" t="inlineStr">
        <is>
          <t xml:space="preserve"> </t>
        </is>
      </c>
      <c r="C6" s="4" t="inlineStr">
        <is>
          <t xml:space="preserve"> </t>
        </is>
      </c>
      <c r="D6" s="6" t="n">
        <v>60</v>
      </c>
      <c r="E6" s="5" t="n">
        <v>250</v>
      </c>
      <c r="F6" s="4" t="inlineStr">
        <is>
          <t xml:space="preserve"> </t>
        </is>
      </c>
      <c r="G6" s="4" t="inlineStr">
        <is>
          <t xml:space="preserve"> </t>
        </is>
      </c>
    </row>
    <row r="7">
      <c r="A7" s="4" t="inlineStr">
        <is>
          <t>Outstanding balance</t>
        </is>
      </c>
      <c r="B7" s="4" t="inlineStr">
        <is>
          <t xml:space="preserve"> </t>
        </is>
      </c>
      <c r="C7" s="5" t="n">
        <v>2100</v>
      </c>
      <c r="D7" s="6" t="n">
        <v>2100</v>
      </c>
      <c r="E7" s="4" t="inlineStr">
        <is>
          <t xml:space="preserve"> </t>
        </is>
      </c>
      <c r="F7" s="4" t="inlineStr">
        <is>
          <t xml:space="preserve"> </t>
        </is>
      </c>
      <c r="G7" s="5" t="n">
        <v>1900</v>
      </c>
    </row>
    <row r="8">
      <c r="A8" s="4" t="inlineStr">
        <is>
          <t>Top Cho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assigned</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the issuance of debt</t>
        </is>
      </c>
      <c r="B11" s="6"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tion fees</t>
        </is>
      </c>
      <c r="B12" s="6"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debt discount</t>
        </is>
      </c>
      <c r="B13" s="4" t="inlineStr">
        <is>
          <t xml:space="preserve"> </t>
        </is>
      </c>
      <c r="C13" s="6" t="n">
        <v>16</v>
      </c>
      <c r="D13" s="6" t="n">
        <v>16</v>
      </c>
      <c r="E13" s="4" t="inlineStr">
        <is>
          <t xml:space="preserve"> </t>
        </is>
      </c>
      <c r="F13" s="4" t="inlineStr">
        <is>
          <t xml:space="preserve"> </t>
        </is>
      </c>
      <c r="G13" s="4" t="inlineStr">
        <is>
          <t xml:space="preserve"> </t>
        </is>
      </c>
    </row>
    <row r="14">
      <c r="A14" s="4" t="inlineStr">
        <is>
          <t>Unamortized debt discount</t>
        </is>
      </c>
      <c r="B14" s="5" t="n">
        <v>65</v>
      </c>
      <c r="C14" s="6" t="n">
        <v>48</v>
      </c>
      <c r="D14" s="6" t="n">
        <v>48</v>
      </c>
      <c r="E14" s="4" t="inlineStr">
        <is>
          <t xml:space="preserve"> </t>
        </is>
      </c>
      <c r="F14" s="4" t="inlineStr">
        <is>
          <t xml:space="preserve"> </t>
        </is>
      </c>
      <c r="G14" s="4" t="inlineStr">
        <is>
          <t xml:space="preserve"> </t>
        </is>
      </c>
    </row>
    <row r="15">
      <c r="A15" s="4" t="inlineStr">
        <is>
          <t>Percentage of future receipts</t>
        </is>
      </c>
      <c r="B15" s="9"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ault fee</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portion of debt</t>
        </is>
      </c>
      <c r="B17" s="4" t="inlineStr">
        <is>
          <t xml:space="preserve"> </t>
        </is>
      </c>
      <c r="C17" s="5" t="n">
        <v>200</v>
      </c>
      <c r="D17" s="5" t="n">
        <v>2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Funding Metrics(Sale of Future Receipts) (Details) - USD ($) $ in Thousands</t>
        </is>
      </c>
      <c r="C1" s="2" t="inlineStr">
        <is>
          <t>3 Months Ended</t>
        </is>
      </c>
      <c r="D1" s="2" t="inlineStr">
        <is>
          <t>9 Months Ended</t>
        </is>
      </c>
    </row>
    <row r="2">
      <c r="B2" s="2" t="inlineStr">
        <is>
          <t>Sep. 19, 2024</t>
        </is>
      </c>
      <c r="C2" s="2" t="inlineStr">
        <is>
          <t>Sep. 30, 2024</t>
        </is>
      </c>
      <c r="D2" s="2" t="inlineStr">
        <is>
          <t>Sep. 30, 2024</t>
        </is>
      </c>
      <c r="E2" s="2" t="inlineStr">
        <is>
          <t>Sep. 30,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debt</t>
        </is>
      </c>
      <c r="B4" s="4" t="inlineStr">
        <is>
          <t xml:space="preserve"> </t>
        </is>
      </c>
      <c r="C4" s="4" t="inlineStr">
        <is>
          <t xml:space="preserve"> </t>
        </is>
      </c>
      <c r="D4" s="5" t="n">
        <v>5874</v>
      </c>
      <c r="E4" s="5" t="n">
        <v>6828</v>
      </c>
      <c r="F4" s="4" t="inlineStr">
        <is>
          <t xml:space="preserve"> </t>
        </is>
      </c>
    </row>
    <row r="5">
      <c r="A5" s="4" t="inlineStr">
        <is>
          <t>Origination fees</t>
        </is>
      </c>
      <c r="B5" s="5" t="n">
        <v>2</v>
      </c>
      <c r="C5" s="4" t="inlineStr">
        <is>
          <t xml:space="preserve"> </t>
        </is>
      </c>
      <c r="D5" s="4" t="inlineStr">
        <is>
          <t xml:space="preserve"> </t>
        </is>
      </c>
      <c r="E5" s="4" t="inlineStr">
        <is>
          <t xml:space="preserve"> </t>
        </is>
      </c>
      <c r="F5" s="4" t="inlineStr">
        <is>
          <t xml:space="preserve"> </t>
        </is>
      </c>
    </row>
    <row r="6">
      <c r="A6" s="4" t="inlineStr">
        <is>
          <t>Amortization of debt discount</t>
        </is>
      </c>
      <c r="B6" s="4" t="inlineStr">
        <is>
          <t xml:space="preserve"> </t>
        </is>
      </c>
      <c r="C6" s="4" t="inlineStr">
        <is>
          <t xml:space="preserve"> </t>
        </is>
      </c>
      <c r="D6" s="6" t="n">
        <v>60</v>
      </c>
      <c r="E6" s="5" t="n">
        <v>250</v>
      </c>
      <c r="F6" s="4" t="inlineStr">
        <is>
          <t xml:space="preserve"> </t>
        </is>
      </c>
    </row>
    <row r="7">
      <c r="A7" s="4" t="inlineStr">
        <is>
          <t>Outstanding balance</t>
        </is>
      </c>
      <c r="B7" s="4" t="inlineStr">
        <is>
          <t xml:space="preserve"> </t>
        </is>
      </c>
      <c r="C7" s="5" t="n">
        <v>2100</v>
      </c>
      <c r="D7" s="6" t="n">
        <v>2100</v>
      </c>
      <c r="E7" s="4" t="inlineStr">
        <is>
          <t xml:space="preserve"> </t>
        </is>
      </c>
      <c r="F7" s="5" t="n">
        <v>1900</v>
      </c>
    </row>
    <row r="8">
      <c r="A8" s="4" t="inlineStr">
        <is>
          <t>Sale of Future Receipts - Funding Metr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assigned</t>
        </is>
      </c>
      <c r="B10" s="6" t="n">
        <v>100</v>
      </c>
      <c r="C10" s="6" t="n">
        <v>100</v>
      </c>
      <c r="D10" s="6" t="n">
        <v>100</v>
      </c>
      <c r="E10" s="4" t="inlineStr">
        <is>
          <t xml:space="preserve"> </t>
        </is>
      </c>
      <c r="F10" s="4" t="inlineStr">
        <is>
          <t xml:space="preserve"> </t>
        </is>
      </c>
    </row>
    <row r="11">
      <c r="A11" s="4" t="inlineStr">
        <is>
          <t>Proceeds from the issuance of debt</t>
        </is>
      </c>
      <c r="B11" s="6" t="n">
        <v>74</v>
      </c>
      <c r="C11" s="4" t="inlineStr">
        <is>
          <t xml:space="preserve"> </t>
        </is>
      </c>
      <c r="D11" s="4" t="inlineStr">
        <is>
          <t xml:space="preserve"> </t>
        </is>
      </c>
      <c r="E11" s="4" t="inlineStr">
        <is>
          <t xml:space="preserve"> </t>
        </is>
      </c>
      <c r="F11" s="4" t="inlineStr">
        <is>
          <t xml:space="preserve"> </t>
        </is>
      </c>
    </row>
    <row r="12">
      <c r="A12" s="4" t="inlineStr">
        <is>
          <t>Unamortized debt discount</t>
        </is>
      </c>
      <c r="B12" s="5" t="n">
        <v>33</v>
      </c>
      <c r="C12" s="6" t="n">
        <v>30</v>
      </c>
      <c r="D12" s="5" t="n">
        <v>30</v>
      </c>
      <c r="E12" s="4" t="inlineStr">
        <is>
          <t xml:space="preserve"> </t>
        </is>
      </c>
      <c r="F12" s="4" t="inlineStr">
        <is>
          <t xml:space="preserve"> </t>
        </is>
      </c>
    </row>
    <row r="13">
      <c r="A13" s="4" t="inlineStr">
        <is>
          <t>Term of ACH payments agreement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Default fee (as a percent)</t>
        </is>
      </c>
      <c r="B14" s="4" t="inlineStr">
        <is>
          <t xml:space="preserve"> </t>
        </is>
      </c>
      <c r="C14" s="4" t="inlineStr">
        <is>
          <t xml:space="preserve"> </t>
        </is>
      </c>
      <c r="D14" s="9" t="n">
        <v>0.2</v>
      </c>
      <c r="E14" s="4" t="inlineStr">
        <is>
          <t xml:space="preserve"> </t>
        </is>
      </c>
      <c r="F14" s="4" t="inlineStr">
        <is>
          <t xml:space="preserve"> </t>
        </is>
      </c>
    </row>
    <row r="15">
      <c r="A15" s="4" t="inlineStr">
        <is>
          <t>Amortization of debt discount</t>
        </is>
      </c>
      <c r="B15" s="4" t="inlineStr">
        <is>
          <t xml:space="preserve"> </t>
        </is>
      </c>
      <c r="C15" s="6" t="n">
        <v>3</v>
      </c>
      <c r="D15" s="5" t="n">
        <v>3</v>
      </c>
      <c r="E15" s="4" t="inlineStr">
        <is>
          <t xml:space="preserve"> </t>
        </is>
      </c>
      <c r="F15" s="4" t="inlineStr">
        <is>
          <t xml:space="preserve"> </t>
        </is>
      </c>
    </row>
    <row r="16">
      <c r="A16" s="4" t="inlineStr">
        <is>
          <t>Maximum default fee</t>
        </is>
      </c>
      <c r="B16" s="4" t="inlineStr">
        <is>
          <t xml:space="preserve"> </t>
        </is>
      </c>
      <c r="C16" s="4" t="inlineStr">
        <is>
          <t xml:space="preserve"> </t>
        </is>
      </c>
      <c r="D16" s="6" t="n">
        <v>2</v>
      </c>
      <c r="E16" s="4" t="inlineStr">
        <is>
          <t xml:space="preserve"> </t>
        </is>
      </c>
      <c r="F16" s="4" t="inlineStr">
        <is>
          <t xml:space="preserve"> </t>
        </is>
      </c>
    </row>
    <row r="17">
      <c r="A17" s="4" t="inlineStr">
        <is>
          <t>Current portion of debt</t>
        </is>
      </c>
      <c r="B17" s="4" t="inlineStr">
        <is>
          <t xml:space="preserve"> </t>
        </is>
      </c>
      <c r="C17" s="5" t="n">
        <v>100</v>
      </c>
      <c r="D17" s="5" t="n">
        <v>100</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DEBT - Debt instruments (Details) - USD ($) $ in Thousands</t>
        </is>
      </c>
      <c r="B1" s="2" t="inlineStr">
        <is>
          <t>Sep. 30, 2024</t>
        </is>
      </c>
      <c r="C1" s="2" t="inlineStr">
        <is>
          <t>Sep. 19, 2024</t>
        </is>
      </c>
      <c r="D1" s="2" t="inlineStr">
        <is>
          <t>Aug. 06, 2024</t>
        </is>
      </c>
      <c r="E1" s="2" t="inlineStr">
        <is>
          <t>Jul. 24, 2024</t>
        </is>
      </c>
      <c r="F1" s="2" t="inlineStr">
        <is>
          <t>May 28, 2024</t>
        </is>
      </c>
      <c r="G1" s="2" t="inlineStr">
        <is>
          <t>May 23, 2024</t>
        </is>
      </c>
      <c r="H1" s="2" t="inlineStr">
        <is>
          <t>Dec. 31, 2023</t>
        </is>
      </c>
      <c r="I1" s="2" t="inlineStr">
        <is>
          <t>Feb. 28, 2022</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cured promissory notes, SBA loans, PPP loans, vehicle notes, sellers notes, real estate promissory notes, related party note, Sale of Future Receipts, Channel Partners and D&amp;O financing</t>
        </is>
      </c>
      <c r="B4" s="5" t="n">
        <v>17696</v>
      </c>
      <c r="C4" s="4" t="inlineStr">
        <is>
          <t xml:space="preserve"> </t>
        </is>
      </c>
      <c r="D4" s="4" t="inlineStr">
        <is>
          <t xml:space="preserve"> </t>
        </is>
      </c>
      <c r="E4" s="4" t="inlineStr">
        <is>
          <t xml:space="preserve"> </t>
        </is>
      </c>
      <c r="F4" s="4" t="inlineStr">
        <is>
          <t xml:space="preserve"> </t>
        </is>
      </c>
      <c r="G4" s="4" t="inlineStr">
        <is>
          <t xml:space="preserve"> </t>
        </is>
      </c>
      <c r="H4" s="5" t="n">
        <v>13203</v>
      </c>
      <c r="I4" s="4" t="inlineStr">
        <is>
          <t xml:space="preserve"> </t>
        </is>
      </c>
    </row>
    <row r="5">
      <c r="A5" s="4" t="inlineStr">
        <is>
          <t>Less: Debt discounts</t>
        </is>
      </c>
      <c r="B5" s="6" t="n">
        <v>-129</v>
      </c>
      <c r="C5" s="4" t="inlineStr">
        <is>
          <t xml:space="preserve"> </t>
        </is>
      </c>
      <c r="D5" s="4" t="inlineStr">
        <is>
          <t xml:space="preserve"> </t>
        </is>
      </c>
      <c r="E5" s="4" t="inlineStr">
        <is>
          <t xml:space="preserve"> </t>
        </is>
      </c>
      <c r="F5" s="4" t="inlineStr">
        <is>
          <t xml:space="preserve"> </t>
        </is>
      </c>
      <c r="G5" s="4" t="inlineStr">
        <is>
          <t xml:space="preserve"> </t>
        </is>
      </c>
      <c r="H5" s="6" t="n">
        <v>-32</v>
      </c>
      <c r="I5" s="4" t="inlineStr">
        <is>
          <t xml:space="preserve"> </t>
        </is>
      </c>
    </row>
    <row r="6">
      <c r="A6" s="4" t="inlineStr">
        <is>
          <t>Net secured promissory notes, SBA loans, PPP loans, vehicle notes, sellers notes, real estate promissory notes, related party note, Sale of Future Receipts, Channel Partners and D&amp;O financing</t>
        </is>
      </c>
      <c r="B6" s="6" t="n">
        <v>17567</v>
      </c>
      <c r="C6" s="4" t="inlineStr">
        <is>
          <t xml:space="preserve"> </t>
        </is>
      </c>
      <c r="D6" s="4" t="inlineStr">
        <is>
          <t xml:space="preserve"> </t>
        </is>
      </c>
      <c r="E6" s="4" t="inlineStr">
        <is>
          <t xml:space="preserve"> </t>
        </is>
      </c>
      <c r="F6" s="4" t="inlineStr">
        <is>
          <t xml:space="preserve"> </t>
        </is>
      </c>
      <c r="G6" s="4" t="inlineStr">
        <is>
          <t xml:space="preserve"> </t>
        </is>
      </c>
      <c r="H6" s="6" t="n">
        <v>13171</v>
      </c>
      <c r="I6" s="4" t="inlineStr">
        <is>
          <t xml:space="preserve"> </t>
        </is>
      </c>
    </row>
    <row r="7">
      <c r="A7" s="4" t="inlineStr">
        <is>
          <t>Convertible Debt</t>
        </is>
      </c>
      <c r="B7" s="6" t="n">
        <v>4392</v>
      </c>
      <c r="C7" s="4" t="inlineStr">
        <is>
          <t xml:space="preserve"> </t>
        </is>
      </c>
      <c r="D7" s="4" t="inlineStr">
        <is>
          <t xml:space="preserve"> </t>
        </is>
      </c>
      <c r="E7" s="4" t="inlineStr">
        <is>
          <t xml:space="preserve"> </t>
        </is>
      </c>
      <c r="F7" s="4" t="inlineStr">
        <is>
          <t xml:space="preserve"> </t>
        </is>
      </c>
      <c r="G7" s="4" t="inlineStr">
        <is>
          <t xml:space="preserve"> </t>
        </is>
      </c>
      <c r="H7" s="6" t="n">
        <v>2179</v>
      </c>
      <c r="I7" s="4" t="inlineStr">
        <is>
          <t xml:space="preserve"> </t>
        </is>
      </c>
    </row>
    <row r="8">
      <c r="A8" s="4" t="inlineStr">
        <is>
          <t>Total debt, net of debt discount</t>
        </is>
      </c>
      <c r="B8" s="6" t="n">
        <v>21959</v>
      </c>
      <c r="C8" s="4" t="inlineStr">
        <is>
          <t xml:space="preserve"> </t>
        </is>
      </c>
      <c r="D8" s="4" t="inlineStr">
        <is>
          <t xml:space="preserve"> </t>
        </is>
      </c>
      <c r="E8" s="4" t="inlineStr">
        <is>
          <t xml:space="preserve"> </t>
        </is>
      </c>
      <c r="F8" s="4" t="inlineStr">
        <is>
          <t xml:space="preserve"> </t>
        </is>
      </c>
      <c r="G8" s="4" t="inlineStr">
        <is>
          <t xml:space="preserve"> </t>
        </is>
      </c>
      <c r="H8" s="6" t="n">
        <v>15350</v>
      </c>
      <c r="I8" s="4" t="inlineStr">
        <is>
          <t xml:space="preserve"> </t>
        </is>
      </c>
    </row>
    <row r="9">
      <c r="A9" s="4" t="inlineStr">
        <is>
          <t>Secured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Debt discounts</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6" t="n">
        <v>-32</v>
      </c>
      <c r="I11" s="5" t="n">
        <v>-83</v>
      </c>
    </row>
    <row r="12">
      <c r="A12" s="4" t="inlineStr">
        <is>
          <t>Secured Promissory No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ecured promissory notes, SBA loans, PPP loans, vehicle notes, sellers notes, real estate promissory notes, related party note, Sale of Future Receipts, Channel Partners and D&amp;O financing</t>
        </is>
      </c>
      <c r="B14" s="6" t="n">
        <v>11334</v>
      </c>
      <c r="C14" s="4" t="inlineStr">
        <is>
          <t xml:space="preserve"> </t>
        </is>
      </c>
      <c r="D14" s="4" t="inlineStr">
        <is>
          <t xml:space="preserve"> </t>
        </is>
      </c>
      <c r="E14" s="4" t="inlineStr">
        <is>
          <t xml:space="preserve"> </t>
        </is>
      </c>
      <c r="F14" s="4" t="inlineStr">
        <is>
          <t xml:space="preserve"> </t>
        </is>
      </c>
      <c r="G14" s="4" t="inlineStr">
        <is>
          <t xml:space="preserve"> </t>
        </is>
      </c>
      <c r="H14" s="6" t="n">
        <v>7410</v>
      </c>
      <c r="I14" s="4" t="inlineStr">
        <is>
          <t xml:space="preserve"> </t>
        </is>
      </c>
    </row>
    <row r="15">
      <c r="A15" s="4" t="inlineStr">
        <is>
          <t>Small Business Administration (SBA) Loan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ecured promissory notes, SBA loans, PPP loans, vehicle notes, sellers notes, real estate promissory notes, related party note, Sale of Future Receipts, Channel Partners and D&amp;O financing</t>
        </is>
      </c>
      <c r="B17" s="6" t="n">
        <v>764</v>
      </c>
      <c r="C17" s="4" t="inlineStr">
        <is>
          <t xml:space="preserve"> </t>
        </is>
      </c>
      <c r="D17" s="4" t="inlineStr">
        <is>
          <t xml:space="preserve"> </t>
        </is>
      </c>
      <c r="E17" s="4" t="inlineStr">
        <is>
          <t xml:space="preserve"> </t>
        </is>
      </c>
      <c r="F17" s="4" t="inlineStr">
        <is>
          <t xml:space="preserve"> </t>
        </is>
      </c>
      <c r="G17" s="4" t="inlineStr">
        <is>
          <t xml:space="preserve"> </t>
        </is>
      </c>
      <c r="H17" s="6" t="n">
        <v>769</v>
      </c>
      <c r="I17" s="4" t="inlineStr">
        <is>
          <t xml:space="preserve"> </t>
        </is>
      </c>
    </row>
    <row r="18">
      <c r="A18" s="4" t="inlineStr">
        <is>
          <t>Paycheck Protection Program (PPP) Loan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ecured promissory notes, SBA loans, PPP loans, vehicle notes, sellers notes, real estate promissory notes, related party note, Sale of Future Receipts, Channel Partners and D&amp;O financing</t>
        </is>
      </c>
      <c r="B20" s="6" t="n">
        <v>28</v>
      </c>
      <c r="C20" s="4" t="inlineStr">
        <is>
          <t xml:space="preserve"> </t>
        </is>
      </c>
      <c r="D20" s="4" t="inlineStr">
        <is>
          <t xml:space="preserve"> </t>
        </is>
      </c>
      <c r="E20" s="4" t="inlineStr">
        <is>
          <t xml:space="preserve"> </t>
        </is>
      </c>
      <c r="F20" s="4" t="inlineStr">
        <is>
          <t xml:space="preserve"> </t>
        </is>
      </c>
      <c r="G20" s="4" t="inlineStr">
        <is>
          <t xml:space="preserve"> </t>
        </is>
      </c>
      <c r="H20" s="6" t="n">
        <v>59</v>
      </c>
      <c r="I20" s="4" t="inlineStr">
        <is>
          <t xml:space="preserve"> </t>
        </is>
      </c>
    </row>
    <row r="21">
      <c r="A21" s="4" t="inlineStr">
        <is>
          <t>Vehicle Not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ecured promissory notes, SBA loans, PPP loans, vehicle notes, sellers notes, real estate promissory notes, related party note, Sale of Future Receipts, Channel Partners and D&amp;O financing</t>
        </is>
      </c>
      <c r="B23" s="6" t="n">
        <v>470</v>
      </c>
      <c r="C23" s="4" t="inlineStr">
        <is>
          <t xml:space="preserve"> </t>
        </is>
      </c>
      <c r="D23" s="4" t="inlineStr">
        <is>
          <t xml:space="preserve"> </t>
        </is>
      </c>
      <c r="E23" s="4" t="inlineStr">
        <is>
          <t xml:space="preserve"> </t>
        </is>
      </c>
      <c r="F23" s="4" t="inlineStr">
        <is>
          <t xml:space="preserve"> </t>
        </is>
      </c>
      <c r="G23" s="4" t="inlineStr">
        <is>
          <t xml:space="preserve"> </t>
        </is>
      </c>
      <c r="H23" s="6" t="n">
        <v>497</v>
      </c>
      <c r="I23" s="4" t="inlineStr">
        <is>
          <t xml:space="preserve"> </t>
        </is>
      </c>
    </row>
    <row r="24">
      <c r="A24" s="4" t="inlineStr">
        <is>
          <t>BAC Sellers Not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ecured promissory notes, SBA loans, PPP loans, vehicle notes, sellers notes, real estate promissory notes, related party note, Sale of Future Receipts, Channel Partners and D&amp;O financing</t>
        </is>
      </c>
      <c r="B26" s="6" t="n">
        <v>56</v>
      </c>
      <c r="C26" s="4" t="inlineStr">
        <is>
          <t xml:space="preserve"> </t>
        </is>
      </c>
      <c r="D26" s="4" t="inlineStr">
        <is>
          <t xml:space="preserve"> </t>
        </is>
      </c>
      <c r="E26" s="4" t="inlineStr">
        <is>
          <t xml:space="preserve"> </t>
        </is>
      </c>
      <c r="F26" s="4" t="inlineStr">
        <is>
          <t xml:space="preserve"> </t>
        </is>
      </c>
      <c r="G26" s="4" t="inlineStr">
        <is>
          <t xml:space="preserve"> </t>
        </is>
      </c>
      <c r="H26" s="6" t="n">
        <v>84</v>
      </c>
      <c r="I26" s="4" t="inlineStr">
        <is>
          <t xml:space="preserve"> </t>
        </is>
      </c>
    </row>
    <row r="27">
      <c r="A27" s="4" t="inlineStr">
        <is>
          <t>ACA Sellers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ecured promissory notes, SBA loans, PPP loans, vehicle notes, sellers notes, real estate promissory notes, related party note, Sale of Future Receipts, Channel Partners and D&amp;O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5</v>
      </c>
      <c r="I29" s="4" t="inlineStr">
        <is>
          <t xml:space="preserve"> </t>
        </is>
      </c>
    </row>
    <row r="30">
      <c r="A30" s="4" t="inlineStr">
        <is>
          <t>CSH Sellers Note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ecured promissory notes, SBA loans, PPP loans, vehicle notes, sellers notes, real estate promissory notes, related party note, Sale of Future Receipts, Channel Partners and D&amp;O financing</t>
        </is>
      </c>
      <c r="B32" s="6" t="n">
        <v>159</v>
      </c>
      <c r="C32" s="4" t="inlineStr">
        <is>
          <t xml:space="preserve"> </t>
        </is>
      </c>
      <c r="D32" s="4" t="inlineStr">
        <is>
          <t xml:space="preserve"> </t>
        </is>
      </c>
      <c r="E32" s="4" t="inlineStr">
        <is>
          <t xml:space="preserve"> </t>
        </is>
      </c>
      <c r="F32" s="4" t="inlineStr">
        <is>
          <t xml:space="preserve"> </t>
        </is>
      </c>
      <c r="G32" s="4" t="inlineStr">
        <is>
          <t xml:space="preserve"> </t>
        </is>
      </c>
      <c r="H32" s="6" t="n">
        <v>235</v>
      </c>
      <c r="I32" s="4" t="inlineStr">
        <is>
          <t xml:space="preserve"> </t>
        </is>
      </c>
    </row>
    <row r="33">
      <c r="A33" s="4" t="inlineStr">
        <is>
          <t>BHC Sellers Not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secured promissory notes, SBA loans, PPP loans, vehicle notes, sellers notes, real estate promissory notes, related party note, Sale of Future Receipts, Channel Partners and D&amp;O financing</t>
        </is>
      </c>
      <c r="B35" s="6" t="n">
        <v>200</v>
      </c>
      <c r="C35" s="4" t="inlineStr">
        <is>
          <t xml:space="preserve"> </t>
        </is>
      </c>
      <c r="D35" s="4" t="inlineStr">
        <is>
          <t xml:space="preserve"> </t>
        </is>
      </c>
      <c r="E35" s="4" t="inlineStr">
        <is>
          <t xml:space="preserve"> </t>
        </is>
      </c>
      <c r="F35" s="4" t="inlineStr">
        <is>
          <t xml:space="preserve"> </t>
        </is>
      </c>
      <c r="G35" s="4" t="inlineStr">
        <is>
          <t xml:space="preserve"> </t>
        </is>
      </c>
      <c r="H35" s="6" t="n">
        <v>400</v>
      </c>
      <c r="I35" s="4" t="inlineStr">
        <is>
          <t xml:space="preserve"> </t>
        </is>
      </c>
    </row>
    <row r="36">
      <c r="A36" s="4" t="inlineStr">
        <is>
          <t>AFS Sellers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secured promissory notes, SBA loans, PPP loans, vehicle notes, sellers notes, real estate promissory notes, related party note, Sale of Future Receipts, Channel Partners and D&amp;O financing</t>
        </is>
      </c>
      <c r="B38" s="6" t="n">
        <v>383</v>
      </c>
      <c r="C38" s="4" t="inlineStr">
        <is>
          <t xml:space="preserve"> </t>
        </is>
      </c>
      <c r="D38" s="4" t="inlineStr">
        <is>
          <t xml:space="preserve"> </t>
        </is>
      </c>
      <c r="E38" s="4" t="inlineStr">
        <is>
          <t xml:space="preserve"> </t>
        </is>
      </c>
      <c r="F38" s="4" t="inlineStr">
        <is>
          <t xml:space="preserve"> </t>
        </is>
      </c>
      <c r="G38" s="4" t="inlineStr">
        <is>
          <t xml:space="preserve"> </t>
        </is>
      </c>
      <c r="H38" s="6" t="n">
        <v>463</v>
      </c>
      <c r="I38" s="4" t="inlineStr">
        <is>
          <t xml:space="preserve"> </t>
        </is>
      </c>
    </row>
    <row r="39">
      <c r="A39" s="4" t="inlineStr">
        <is>
          <t>FSP Sellers No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ecured promissory notes, SBA loans, PPP loans, vehicle notes, sellers notes, real estate promissory notes, related party note, Sale of Future Receipts, Channel Partners and D&amp;O financing</t>
        </is>
      </c>
      <c r="B41" s="6" t="n">
        <v>768</v>
      </c>
      <c r="C41" s="4" t="inlineStr">
        <is>
          <t xml:space="preserve"> </t>
        </is>
      </c>
      <c r="D41" s="4" t="inlineStr">
        <is>
          <t xml:space="preserve"> </t>
        </is>
      </c>
      <c r="E41" s="4" t="inlineStr">
        <is>
          <t xml:space="preserve"> </t>
        </is>
      </c>
      <c r="F41" s="4" t="inlineStr">
        <is>
          <t xml:space="preserve"> </t>
        </is>
      </c>
      <c r="G41" s="4" t="inlineStr">
        <is>
          <t xml:space="preserve"> </t>
        </is>
      </c>
      <c r="H41" s="6" t="n">
        <v>768</v>
      </c>
      <c r="I41" s="4" t="inlineStr">
        <is>
          <t xml:space="preserve"> </t>
        </is>
      </c>
    </row>
    <row r="42">
      <c r="A42" s="4" t="inlineStr">
        <is>
          <t>Real Estate 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secured promissory notes, SBA loans, PPP loans, vehicle notes, sellers notes, real estate promissory notes, related party note, Sale of Future Receipts, Channel Partners and D&amp;O financing</t>
        </is>
      </c>
      <c r="B44" s="6" t="n">
        <v>370</v>
      </c>
      <c r="C44" s="4" t="inlineStr">
        <is>
          <t xml:space="preserve"> </t>
        </is>
      </c>
      <c r="D44" s="4" t="inlineStr">
        <is>
          <t xml:space="preserve"> </t>
        </is>
      </c>
      <c r="E44" s="4" t="inlineStr">
        <is>
          <t xml:space="preserve"> </t>
        </is>
      </c>
      <c r="F44" s="4" t="inlineStr">
        <is>
          <t xml:space="preserve"> </t>
        </is>
      </c>
      <c r="G44" s="4" t="inlineStr">
        <is>
          <t xml:space="preserve"> </t>
        </is>
      </c>
      <c r="H44" s="6" t="n">
        <v>370</v>
      </c>
      <c r="I44" s="4" t="inlineStr">
        <is>
          <t xml:space="preserve"> </t>
        </is>
      </c>
    </row>
    <row r="45">
      <c r="A45" s="4" t="inlineStr">
        <is>
          <t>Promissory Note - Related Party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secured promissory notes, SBA loans, PPP loans, vehicle notes, sellers notes, real estate promissory notes, related party note, Sale of Future Receipts, Channel Partners and D&amp;O financing</t>
        </is>
      </c>
      <c r="B47" s="6" t="n">
        <v>185</v>
      </c>
      <c r="C47" s="4" t="inlineStr">
        <is>
          <t xml:space="preserve"> </t>
        </is>
      </c>
      <c r="D47" s="4" t="inlineStr">
        <is>
          <t xml:space="preserve"> </t>
        </is>
      </c>
      <c r="E47" s="4" t="inlineStr">
        <is>
          <t xml:space="preserve"> </t>
        </is>
      </c>
      <c r="F47" s="4" t="inlineStr">
        <is>
          <t xml:space="preserve"> </t>
        </is>
      </c>
      <c r="G47" s="4" t="inlineStr">
        <is>
          <t xml:space="preserve"> </t>
        </is>
      </c>
      <c r="H47" s="6" t="n">
        <v>85</v>
      </c>
      <c r="I47" s="4" t="inlineStr">
        <is>
          <t xml:space="preserve"> </t>
        </is>
      </c>
    </row>
    <row r="48">
      <c r="A48" s="4" t="inlineStr">
        <is>
          <t>Libertas - Sale of Future Receipt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secured promissory notes, SBA loans, PPP loans, vehicle notes, sellers notes, real estate promissory notes, related party note, Sale of Future Receipts, Channel Partners and D&amp;O financing</t>
        </is>
      </c>
      <c r="B50" s="6" t="n">
        <v>2058</v>
      </c>
      <c r="C50" s="4" t="inlineStr">
        <is>
          <t xml:space="preserve"> </t>
        </is>
      </c>
      <c r="D50" s="4" t="inlineStr">
        <is>
          <t xml:space="preserve"> </t>
        </is>
      </c>
      <c r="E50" s="4" t="inlineStr">
        <is>
          <t xml:space="preserve"> </t>
        </is>
      </c>
      <c r="F50" s="4" t="inlineStr">
        <is>
          <t xml:space="preserve"> </t>
        </is>
      </c>
      <c r="G50" s="4" t="inlineStr">
        <is>
          <t xml:space="preserve"> </t>
        </is>
      </c>
      <c r="H50" s="5" t="n">
        <v>1938</v>
      </c>
      <c r="I50" s="4" t="inlineStr">
        <is>
          <t xml:space="preserve"> </t>
        </is>
      </c>
    </row>
    <row r="51">
      <c r="A51" s="4" t="inlineStr">
        <is>
          <t>Samson - Sale of Future Receip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 Debt discounts</t>
        </is>
      </c>
      <c r="B53" s="6" t="n">
        <v>-39</v>
      </c>
      <c r="C53" s="4" t="inlineStr">
        <is>
          <t xml:space="preserve"> </t>
        </is>
      </c>
      <c r="D53" s="4" t="inlineStr">
        <is>
          <t xml:space="preserve"> </t>
        </is>
      </c>
      <c r="E53" s="4" t="inlineStr">
        <is>
          <t xml:space="preserve"> </t>
        </is>
      </c>
      <c r="F53" s="5" t="n">
        <v>-28</v>
      </c>
      <c r="G53" s="5" t="n">
        <v>-31</v>
      </c>
      <c r="H53" s="4" t="inlineStr">
        <is>
          <t xml:space="preserve"> </t>
        </is>
      </c>
      <c r="I53" s="4" t="inlineStr">
        <is>
          <t xml:space="preserve"> </t>
        </is>
      </c>
    </row>
    <row r="54">
      <c r="A54" s="4" t="inlineStr">
        <is>
          <t>Samson - Sale of Future Receipt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secured promissory notes, SBA loans, PPP loans, vehicle notes, sellers notes, real estate promissory notes, related party note, Sale of Future Receipts, Channel Partners and D&amp;O financing</t>
        </is>
      </c>
      <c r="B56" s="6" t="n">
        <v>1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amp;O Financing agreemen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secured promissory notes, SBA loans, PPP loans, vehicle notes, sellers notes, real estate promissory notes, related party note, Sale of Future Receipts, Channel Partners and D&amp;O financing</t>
        </is>
      </c>
      <c r="B59" s="6" t="n">
        <v>2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nel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secured promissory notes, SBA loans, PPP loans, vehicle notes, sellers notes, real estate promissory notes, related party note, Sale of Future Receipts, Channel Partners and D&amp;O financing</t>
        </is>
      </c>
      <c r="B62" s="4" t="inlineStr">
        <is>
          <t xml:space="preserve"> </t>
        </is>
      </c>
      <c r="C62" s="4" t="inlineStr">
        <is>
          <t xml:space="preserve"> </t>
        </is>
      </c>
      <c r="D62" s="5" t="n">
        <v>84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nel Partners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secured promissory notes, SBA loans, PPP loans, vehicle notes, sellers notes, real estate promissory notes, related party note, Sale of Future Receipts, Channel Partners and D&amp;O financing</t>
        </is>
      </c>
      <c r="B65" s="6" t="n">
        <v>2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p Choice - Sale of Future Receip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 Debt discounts</t>
        </is>
      </c>
      <c r="B68" s="6" t="n">
        <v>-48</v>
      </c>
      <c r="C68" s="4" t="inlineStr">
        <is>
          <t xml:space="preserve"> </t>
        </is>
      </c>
      <c r="D68" s="4" t="inlineStr">
        <is>
          <t xml:space="preserve"> </t>
        </is>
      </c>
      <c r="E68" s="5" t="n">
        <v>-65</v>
      </c>
      <c r="F68" s="4" t="inlineStr">
        <is>
          <t xml:space="preserve"> </t>
        </is>
      </c>
      <c r="G68" s="4" t="inlineStr">
        <is>
          <t xml:space="preserve"> </t>
        </is>
      </c>
      <c r="H68" s="4" t="inlineStr">
        <is>
          <t xml:space="preserve"> </t>
        </is>
      </c>
      <c r="I68" s="4" t="inlineStr">
        <is>
          <t xml:space="preserve"> </t>
        </is>
      </c>
    </row>
    <row r="69">
      <c r="A69" s="4" t="inlineStr">
        <is>
          <t>Top Choice - Sale of Future Receipt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secured promissory notes, SBA loans, PPP loans, vehicle notes, sellers notes, real estate promissory notes, related party note, Sale of Future Receipts, Channel Partners and D&amp;O financing</t>
        </is>
      </c>
      <c r="B71" s="6" t="n">
        <v>16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unding Metrics - Sale of Future Receip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ss: Debt discounts</t>
        </is>
      </c>
      <c r="B74" s="6" t="n">
        <v>-30</v>
      </c>
      <c r="C74" s="5" t="n">
        <v>-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unding Metrics - Sale of Future Receipt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secured promissory notes, SBA loans, PPP loans, vehicle notes, sellers notes, real estate promissory notes, related party note, Sale of Future Receipts, Channel Partners and D&amp;O financing</t>
        </is>
      </c>
      <c r="B77" s="5" t="n">
        <v>1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amp;O Insurance Financing Agreement (Details) - D&amp;O Insurance Financing Agreement - USD ($) $ in Thousands</t>
        </is>
      </c>
      <c r="C1" s="2" t="inlineStr">
        <is>
          <t>9 Months Ended</t>
        </is>
      </c>
    </row>
    <row r="2">
      <c r="B2" s="2" t="inlineStr">
        <is>
          <t>Aug. 15, 2024</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Third party premium</t>
        </is>
      </c>
      <c r="B4" s="5" t="n">
        <v>400</v>
      </c>
      <c r="C4" s="4" t="inlineStr">
        <is>
          <t xml:space="preserve"> </t>
        </is>
      </c>
    </row>
    <row r="5">
      <c r="A5" s="4" t="inlineStr">
        <is>
          <t>Periodic payments</t>
        </is>
      </c>
      <c r="B5" s="5" t="n">
        <v>38</v>
      </c>
      <c r="C5" s="4" t="inlineStr">
        <is>
          <t xml:space="preserve"> </t>
        </is>
      </c>
    </row>
    <row r="6">
      <c r="A6" s="4" t="inlineStr">
        <is>
          <t>Debt accrued interest</t>
        </is>
      </c>
      <c r="B6" s="11" t="n">
        <v>0.08939999999999999</v>
      </c>
      <c r="C6" s="4" t="inlineStr">
        <is>
          <t xml:space="preserve"> </t>
        </is>
      </c>
    </row>
    <row r="7">
      <c r="A7" s="4" t="inlineStr">
        <is>
          <t>Maturity date</t>
        </is>
      </c>
      <c r="B7" s="4" t="inlineStr">
        <is>
          <t>Apr.  01,  2025</t>
        </is>
      </c>
      <c r="C7" s="4" t="inlineStr">
        <is>
          <t xml:space="preserve"> </t>
        </is>
      </c>
    </row>
    <row r="8">
      <c r="A8" s="4" t="inlineStr">
        <is>
          <t>Convertible notes outstanding</t>
        </is>
      </c>
      <c r="B8" s="4" t="inlineStr">
        <is>
          <t xml:space="preserve"> </t>
        </is>
      </c>
      <c r="C8" s="5" t="n">
        <v>30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Income tax benefit</t>
        </is>
      </c>
      <c r="B4" s="5" t="n">
        <v>0</v>
      </c>
      <c r="C4" s="5" t="n">
        <v>0</v>
      </c>
      <c r="D4" s="5" t="n">
        <v>0</v>
      </c>
      <c r="E4" s="5" t="n">
        <v>0</v>
      </c>
    </row>
    <row r="5">
      <c r="A5" s="4" t="inlineStr">
        <is>
          <t>U.S. federal statutory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Jul. 16, 2024</t>
        </is>
      </c>
      <c r="C1" s="2" t="inlineStr">
        <is>
          <t>Aug. 05, 2024</t>
        </is>
      </c>
    </row>
    <row r="2">
      <c r="A2" s="3" t="inlineStr">
        <is>
          <t>COMMITMENTS AND CONTINGENCIES</t>
        </is>
      </c>
      <c r="B2" s="4" t="inlineStr">
        <is>
          <t xml:space="preserve"> </t>
        </is>
      </c>
      <c r="C2" s="4" t="inlineStr">
        <is>
          <t xml:space="preserve"> </t>
        </is>
      </c>
    </row>
    <row r="3">
      <c r="A3" s="4" t="inlineStr">
        <is>
          <t>Amount payable under advisory agreement</t>
        </is>
      </c>
      <c r="B3" s="10" t="n">
        <v>1.5</v>
      </c>
      <c r="C3" s="4" t="inlineStr">
        <is>
          <t xml:space="preserve"> </t>
        </is>
      </c>
    </row>
    <row r="4">
      <c r="A4" s="4" t="inlineStr">
        <is>
          <t>Share price payable under advisory agreement</t>
        </is>
      </c>
      <c r="B4" s="10" t="n">
        <v>2.5</v>
      </c>
      <c r="C4" s="4" t="inlineStr">
        <is>
          <t xml:space="preserve"> </t>
        </is>
      </c>
    </row>
    <row r="5">
      <c r="A5" s="4" t="inlineStr">
        <is>
          <t>Accrued expenses</t>
        </is>
      </c>
      <c r="B5" s="10" t="n">
        <v>0.3</v>
      </c>
      <c r="C5" s="4" t="inlineStr">
        <is>
          <t xml:space="preserve"> </t>
        </is>
      </c>
    </row>
    <row r="6">
      <c r="A6" s="4" t="inlineStr">
        <is>
          <t>Ownership percentage of company's common stock</t>
        </is>
      </c>
      <c r="B6" s="9" t="n">
        <v>0.1</v>
      </c>
      <c r="C6" s="4" t="inlineStr">
        <is>
          <t xml:space="preserve"> </t>
        </is>
      </c>
    </row>
    <row r="7">
      <c r="A7" s="4" t="inlineStr">
        <is>
          <t>Acquired Interests</t>
        </is>
      </c>
      <c r="B7" s="4" t="inlineStr">
        <is>
          <t xml:space="preserve"> </t>
        </is>
      </c>
      <c r="C7" s="10" t="n">
        <v>0.5</v>
      </c>
    </row>
    <row r="8">
      <c r="A8" s="4" t="inlineStr">
        <is>
          <t>Contingent consideration</t>
        </is>
      </c>
      <c r="B8" s="4" t="inlineStr">
        <is>
          <t xml:space="preserve"> </t>
        </is>
      </c>
      <c r="C8" s="10" t="n">
        <v>0.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5" customWidth="1" min="2" max="2"/>
    <col width="29" customWidth="1" min="3" max="3"/>
    <col width="40" customWidth="1" min="4" max="4"/>
    <col width="32" customWidth="1" min="5" max="5"/>
  </cols>
  <sheetData>
    <row r="1">
      <c r="A1" s="1" t="inlineStr">
        <is>
          <t>FORWARD PURCHASE AGREEMENT (Details)</t>
        </is>
      </c>
      <c r="C1" s="2" t="inlineStr">
        <is>
          <t>2 Months Ended</t>
        </is>
      </c>
      <c r="D1" s="2" t="inlineStr">
        <is>
          <t>9 Months Ended</t>
        </is>
      </c>
      <c r="E1" s="2" t="inlineStr">
        <is>
          <t>12 Months Ended</t>
        </is>
      </c>
    </row>
    <row r="2">
      <c r="B2" s="2" t="inlineStr">
        <is>
          <t>Aug. 02, 2024 USD ($) D $ / shares</t>
        </is>
      </c>
      <c r="C2" s="2" t="inlineStr">
        <is>
          <t>Sep. 30, 2024 USD ($) shares</t>
        </is>
      </c>
      <c r="D2" s="2" t="inlineStr">
        <is>
          <t>Sep. 30, 2024 USD ($) $ / shares shares</t>
        </is>
      </c>
      <c r="E2" s="2" t="inlineStr">
        <is>
          <t>Dec. 31, 2022 $ / shares shares</t>
        </is>
      </c>
    </row>
    <row r="3">
      <c r="A3" s="3" t="inlineStr">
        <is>
          <t>FORWARD PURCHASE AGREEMENT</t>
        </is>
      </c>
      <c r="B3" s="4" t="inlineStr">
        <is>
          <t xml:space="preserve"> </t>
        </is>
      </c>
      <c r="C3" s="4" t="inlineStr">
        <is>
          <t xml:space="preserve"> </t>
        </is>
      </c>
      <c r="D3" s="4" t="inlineStr">
        <is>
          <t xml:space="preserve"> </t>
        </is>
      </c>
      <c r="E3" s="4" t="inlineStr">
        <is>
          <t xml:space="preserve"> </t>
        </is>
      </c>
    </row>
    <row r="4">
      <c r="A4" s="4" t="inlineStr">
        <is>
          <t>Forward purchase agreement at business combination</t>
        </is>
      </c>
      <c r="B4" s="4" t="inlineStr">
        <is>
          <t xml:space="preserve"> </t>
        </is>
      </c>
      <c r="C4" s="4" t="inlineStr">
        <is>
          <t xml:space="preserve"> </t>
        </is>
      </c>
      <c r="D4" s="5" t="n">
        <v>27530000</v>
      </c>
      <c r="E4" s="4" t="inlineStr">
        <is>
          <t xml:space="preserve"> </t>
        </is>
      </c>
    </row>
    <row r="5">
      <c r="A5" s="4" t="inlineStr">
        <is>
          <t>Gain on forward purchase assets</t>
        </is>
      </c>
      <c r="B5" s="4" t="inlineStr">
        <is>
          <t xml:space="preserve"> </t>
        </is>
      </c>
      <c r="C5" s="4" t="inlineStr">
        <is>
          <t xml:space="preserve"> </t>
        </is>
      </c>
      <c r="D5" s="5" t="n">
        <v>1443000</v>
      </c>
      <c r="E5" s="4" t="inlineStr">
        <is>
          <t xml:space="preserve"> </t>
        </is>
      </c>
    </row>
    <row r="6">
      <c r="A6" s="4" t="inlineStr">
        <is>
          <t>Shares sold under prepayment shortfall method | shares</t>
        </is>
      </c>
      <c r="B6" s="4" t="inlineStr">
        <is>
          <t xml:space="preserve"> </t>
        </is>
      </c>
      <c r="C6" s="6" t="n">
        <v>760661</v>
      </c>
      <c r="D6" s="6" t="n">
        <v>760661</v>
      </c>
      <c r="E6" s="4" t="inlineStr">
        <is>
          <t xml:space="preserve"> </t>
        </is>
      </c>
    </row>
    <row r="7">
      <c r="A7" s="4" t="inlineStr">
        <is>
          <t>Amount received by sale of shares</t>
        </is>
      </c>
      <c r="B7" s="4" t="inlineStr">
        <is>
          <t xml:space="preserve"> </t>
        </is>
      </c>
      <c r="C7" s="5" t="n">
        <v>800000</v>
      </c>
      <c r="D7" s="4" t="inlineStr">
        <is>
          <t xml:space="preserve"> </t>
        </is>
      </c>
      <c r="E7" s="4" t="inlineStr">
        <is>
          <t xml:space="preserve"> </t>
        </is>
      </c>
    </row>
    <row r="8">
      <c r="A8" s="4" t="inlineStr">
        <is>
          <t>Amount of forward purchase agreement</t>
        </is>
      </c>
      <c r="B8" s="4" t="inlineStr">
        <is>
          <t xml:space="preserve"> </t>
        </is>
      </c>
      <c r="C8" s="6" t="n">
        <v>2196000</v>
      </c>
      <c r="D8" s="5" t="n">
        <v>2196000</v>
      </c>
      <c r="E8" s="4" t="inlineStr">
        <is>
          <t xml:space="preserve"> </t>
        </is>
      </c>
    </row>
    <row r="9">
      <c r="A9" s="4" t="inlineStr">
        <is>
          <t>Meteora | Forward Purchase Agreement Liability</t>
        </is>
      </c>
      <c r="B9" s="4" t="inlineStr">
        <is>
          <t xml:space="preserve"> </t>
        </is>
      </c>
      <c r="C9" s="4" t="inlineStr">
        <is>
          <t xml:space="preserve"> </t>
        </is>
      </c>
      <c r="D9" s="4" t="inlineStr">
        <is>
          <t xml:space="preserve"> </t>
        </is>
      </c>
      <c r="E9" s="4" t="inlineStr">
        <is>
          <t xml:space="preserve"> </t>
        </is>
      </c>
    </row>
    <row r="10">
      <c r="A10" s="3" t="inlineStr">
        <is>
          <t>FORWARD PURCHASE AGREEMENT</t>
        </is>
      </c>
      <c r="B10" s="4" t="inlineStr">
        <is>
          <t xml:space="preserve"> </t>
        </is>
      </c>
      <c r="C10" s="4" t="inlineStr">
        <is>
          <t xml:space="preserve"> </t>
        </is>
      </c>
      <c r="D10" s="4" t="inlineStr">
        <is>
          <t xml:space="preserve"> </t>
        </is>
      </c>
      <c r="E10" s="4" t="inlineStr">
        <is>
          <t xml:space="preserve"> </t>
        </is>
      </c>
    </row>
    <row r="11">
      <c r="A11" s="4" t="inlineStr">
        <is>
          <t>Number of shares to be issued | shares</t>
        </is>
      </c>
      <c r="B11" s="4" t="inlineStr">
        <is>
          <t xml:space="preserve"> </t>
        </is>
      </c>
      <c r="C11" s="4" t="inlineStr">
        <is>
          <t xml:space="preserve"> </t>
        </is>
      </c>
      <c r="D11" s="4" t="inlineStr">
        <is>
          <t xml:space="preserve"> </t>
        </is>
      </c>
      <c r="E11" s="6" t="n">
        <v>6600000</v>
      </c>
    </row>
    <row r="12">
      <c r="A12" s="4" t="inlineStr">
        <is>
          <t>Estimated redemption price per share | $ / shares</t>
        </is>
      </c>
      <c r="B12" s="4" t="inlineStr">
        <is>
          <t xml:space="preserve"> </t>
        </is>
      </c>
      <c r="C12" s="4" t="inlineStr">
        <is>
          <t xml:space="preserve"> </t>
        </is>
      </c>
      <c r="D12" s="4" t="inlineStr">
        <is>
          <t xml:space="preserve"> </t>
        </is>
      </c>
      <c r="E12" s="8" t="n">
        <v>10.19</v>
      </c>
    </row>
    <row r="13">
      <c r="A13" s="4" t="inlineStr">
        <is>
          <t>Percentage of prepayment shortfall</t>
        </is>
      </c>
      <c r="B13" s="4" t="inlineStr">
        <is>
          <t xml:space="preserve"> </t>
        </is>
      </c>
      <c r="C13" s="4" t="inlineStr">
        <is>
          <t xml:space="preserve"> </t>
        </is>
      </c>
      <c r="D13" s="9" t="n">
        <v>0.01</v>
      </c>
      <c r="E13" s="4" t="inlineStr">
        <is>
          <t xml:space="preserve"> </t>
        </is>
      </c>
    </row>
    <row r="14">
      <c r="A14" s="4" t="inlineStr">
        <is>
          <t>Minimum VWAP per share | $ / shares</t>
        </is>
      </c>
      <c r="B14" s="5" t="n">
        <v>2</v>
      </c>
      <c r="C14" s="4" t="inlineStr">
        <is>
          <t xml:space="preserve"> </t>
        </is>
      </c>
      <c r="D14" s="10" t="n">
        <v>7.5</v>
      </c>
      <c r="E14" s="4" t="inlineStr">
        <is>
          <t xml:space="preserve"> </t>
        </is>
      </c>
    </row>
    <row r="15">
      <c r="A15" s="4" t="inlineStr">
        <is>
          <t>Threshold trading days</t>
        </is>
      </c>
      <c r="B15" s="4" t="inlineStr">
        <is>
          <t xml:space="preserve"> </t>
        </is>
      </c>
      <c r="C15" s="4" t="inlineStr">
        <is>
          <t xml:space="preserve"> </t>
        </is>
      </c>
      <c r="D15" s="4" t="inlineStr">
        <is>
          <t>20 days</t>
        </is>
      </c>
      <c r="E15" s="4" t="inlineStr">
        <is>
          <t xml:space="preserve"> </t>
        </is>
      </c>
    </row>
    <row r="16">
      <c r="A16" s="4" t="inlineStr">
        <is>
          <t>Threshold trading day period</t>
        </is>
      </c>
      <c r="B16" s="4" t="inlineStr">
        <is>
          <t xml:space="preserve"> </t>
        </is>
      </c>
      <c r="C16" s="4" t="inlineStr">
        <is>
          <t xml:space="preserve"> </t>
        </is>
      </c>
      <c r="D16" s="4" t="inlineStr">
        <is>
          <t>30 days</t>
        </is>
      </c>
      <c r="E16" s="4" t="inlineStr">
        <is>
          <t xml:space="preserve"> </t>
        </is>
      </c>
    </row>
    <row r="17">
      <c r="A17" s="4" t="inlineStr">
        <is>
          <t>Documented fees and expenses</t>
        </is>
      </c>
      <c r="B17" s="4" t="inlineStr">
        <is>
          <t xml:space="preserve"> </t>
        </is>
      </c>
      <c r="C17" s="4" t="inlineStr">
        <is>
          <t xml:space="preserve"> </t>
        </is>
      </c>
      <c r="D17" s="5" t="n">
        <v>575000</v>
      </c>
      <c r="E17" s="4" t="inlineStr">
        <is>
          <t xml:space="preserve"> </t>
        </is>
      </c>
    </row>
    <row r="18">
      <c r="A18" s="4" t="inlineStr">
        <is>
          <t>Prepayment amount</t>
        </is>
      </c>
      <c r="B18" s="4" t="inlineStr">
        <is>
          <t xml:space="preserve"> </t>
        </is>
      </c>
      <c r="C18" s="4" t="inlineStr">
        <is>
          <t xml:space="preserve"> </t>
        </is>
      </c>
      <c r="D18" s="6" t="n">
        <v>37000000</v>
      </c>
      <c r="E18" s="4" t="inlineStr">
        <is>
          <t xml:space="preserve"> </t>
        </is>
      </c>
    </row>
    <row r="19">
      <c r="A19" s="4" t="inlineStr">
        <is>
          <t>Amount of additional consideration</t>
        </is>
      </c>
      <c r="B19" s="4" t="inlineStr">
        <is>
          <t xml:space="preserve"> </t>
        </is>
      </c>
      <c r="C19" s="4" t="inlineStr">
        <is>
          <t xml:space="preserve"> </t>
        </is>
      </c>
      <c r="D19" s="5" t="n">
        <v>500000</v>
      </c>
      <c r="E19" s="4" t="inlineStr">
        <is>
          <t xml:space="preserve"> </t>
        </is>
      </c>
    </row>
    <row r="20">
      <c r="A20" s="4" t="inlineStr">
        <is>
          <t>Percentage of reduction in prepayment shortfall</t>
        </is>
      </c>
      <c r="B20" s="11" t="n">
        <v>0.005</v>
      </c>
      <c r="C20" s="4" t="inlineStr">
        <is>
          <t xml:space="preserve"> </t>
        </is>
      </c>
      <c r="D20" s="4" t="inlineStr">
        <is>
          <t xml:space="preserve"> </t>
        </is>
      </c>
      <c r="E20" s="4" t="inlineStr">
        <is>
          <t xml:space="preserve"> </t>
        </is>
      </c>
    </row>
    <row r="21">
      <c r="A21" s="4" t="inlineStr">
        <is>
          <t>Maximum number of days to provide written notice to request additional prepayment shortfall</t>
        </is>
      </c>
      <c r="B21" s="4" t="inlineStr">
        <is>
          <t>45 days</t>
        </is>
      </c>
      <c r="C21" s="4" t="inlineStr">
        <is>
          <t xml:space="preserve"> </t>
        </is>
      </c>
      <c r="D21" s="4" t="inlineStr">
        <is>
          <t xml:space="preserve"> </t>
        </is>
      </c>
      <c r="E21" s="4" t="inlineStr">
        <is>
          <t xml:space="preserve"> </t>
        </is>
      </c>
    </row>
    <row r="22">
      <c r="A22" s="4" t="inlineStr">
        <is>
          <t>Amount of additional shortfall request</t>
        </is>
      </c>
      <c r="B22" s="5" t="n">
        <v>300000</v>
      </c>
      <c r="C22" s="4" t="inlineStr">
        <is>
          <t xml:space="preserve"> </t>
        </is>
      </c>
      <c r="D22" s="4" t="inlineStr">
        <is>
          <t xml:space="preserve"> </t>
        </is>
      </c>
      <c r="E22" s="4" t="inlineStr">
        <is>
          <t xml:space="preserve"> </t>
        </is>
      </c>
    </row>
    <row r="23">
      <c r="A23" s="4" t="inlineStr">
        <is>
          <t>Recovery of an outstanding prepayment shortfall (as percentage)</t>
        </is>
      </c>
      <c r="B23" s="9" t="n">
        <v>1.2</v>
      </c>
      <c r="C23" s="4" t="inlineStr">
        <is>
          <t xml:space="preserve"> </t>
        </is>
      </c>
      <c r="D23" s="4" t="inlineStr">
        <is>
          <t xml:space="preserve"> </t>
        </is>
      </c>
      <c r="E23" s="4" t="inlineStr">
        <is>
          <t xml:space="preserve"> </t>
        </is>
      </c>
    </row>
    <row r="24">
      <c r="A24" s="4" t="inlineStr">
        <is>
          <t>Number of trading days prior to as additional shortfall request | D</t>
        </is>
      </c>
      <c r="B24" s="6" t="n">
        <v>10</v>
      </c>
      <c r="C24" s="4" t="inlineStr">
        <is>
          <t xml:space="preserve"> </t>
        </is>
      </c>
      <c r="D24" s="4" t="inlineStr">
        <is>
          <t xml:space="preserve"> </t>
        </is>
      </c>
      <c r="E24" s="4" t="inlineStr">
        <is>
          <t xml:space="preserve"> </t>
        </is>
      </c>
    </row>
    <row r="25">
      <c r="A25" s="4" t="inlineStr">
        <is>
          <t>Number of times the value of current shares is greater than additional shortfall request | D</t>
        </is>
      </c>
      <c r="B25" s="6" t="n">
        <v>7</v>
      </c>
      <c r="C25" s="4" t="inlineStr">
        <is>
          <t xml:space="preserve"> </t>
        </is>
      </c>
      <c r="D25" s="4" t="inlineStr">
        <is>
          <t xml:space="preserve"> </t>
        </is>
      </c>
      <c r="E25" s="4" t="inlineStr">
        <is>
          <t xml:space="preserve"> </t>
        </is>
      </c>
    </row>
    <row r="26">
      <c r="A26" s="4" t="inlineStr">
        <is>
          <t>Number of trading days prior to the average daily value in additional shortfall request | D</t>
        </is>
      </c>
      <c r="B26" s="6" t="n">
        <v>10</v>
      </c>
      <c r="C26" s="4" t="inlineStr">
        <is>
          <t xml:space="preserve"> </t>
        </is>
      </c>
      <c r="D26" s="4" t="inlineStr">
        <is>
          <t xml:space="preserve"> </t>
        </is>
      </c>
      <c r="E26" s="4" t="inlineStr">
        <is>
          <t xml:space="preserve"> </t>
        </is>
      </c>
    </row>
    <row r="27">
      <c r="A27" s="4" t="inlineStr">
        <is>
          <t>Number of times the average daily value of shares is greater than additional shortfall request | D</t>
        </is>
      </c>
      <c r="B27" s="6" t="n">
        <v>7</v>
      </c>
      <c r="C27" s="4" t="inlineStr">
        <is>
          <t xml:space="preserve"> </t>
        </is>
      </c>
      <c r="D27" s="4" t="inlineStr">
        <is>
          <t xml:space="preserve"> </t>
        </is>
      </c>
      <c r="E27" s="4" t="inlineStr">
        <is>
          <t xml:space="preserve"> </t>
        </is>
      </c>
    </row>
    <row r="28">
      <c r="A28" s="4" t="inlineStr">
        <is>
          <t>Meteora | Forward Purchase Agreement Liability | Minimum</t>
        </is>
      </c>
      <c r="B28" s="4" t="inlineStr">
        <is>
          <t xml:space="preserve"> </t>
        </is>
      </c>
      <c r="C28" s="4" t="inlineStr">
        <is>
          <t xml:space="preserve"> </t>
        </is>
      </c>
      <c r="D28" s="4" t="inlineStr">
        <is>
          <t xml:space="preserve"> </t>
        </is>
      </c>
      <c r="E28" s="4" t="inlineStr">
        <is>
          <t xml:space="preserve"> </t>
        </is>
      </c>
    </row>
    <row r="29">
      <c r="A29" s="3" t="inlineStr">
        <is>
          <t>FORWARD PURCHASE AGREEMENT</t>
        </is>
      </c>
      <c r="B29" s="4" t="inlineStr">
        <is>
          <t xml:space="preserve"> </t>
        </is>
      </c>
      <c r="C29" s="4" t="inlineStr">
        <is>
          <t xml:space="preserve"> </t>
        </is>
      </c>
      <c r="D29" s="4" t="inlineStr">
        <is>
          <t xml:space="preserve"> </t>
        </is>
      </c>
      <c r="E29" s="4" t="inlineStr">
        <is>
          <t xml:space="preserve"> </t>
        </is>
      </c>
    </row>
    <row r="30">
      <c r="A30" s="4" t="inlineStr">
        <is>
          <t>VWAP Triggered price per share | $ / shares</t>
        </is>
      </c>
      <c r="B30" s="4" t="inlineStr">
        <is>
          <t xml:space="preserve"> </t>
        </is>
      </c>
      <c r="C30" s="4" t="inlineStr">
        <is>
          <t xml:space="preserve"> </t>
        </is>
      </c>
      <c r="D30" s="5" t="n">
        <v>5</v>
      </c>
      <c r="E30" s="4" t="inlineStr">
        <is>
          <t xml:space="preserve"> </t>
        </is>
      </c>
    </row>
    <row r="31">
      <c r="A31" s="4" t="inlineStr">
        <is>
          <t>Meteora | Forward Purchase Agreement Liability | Maximum</t>
        </is>
      </c>
      <c r="B31" s="4" t="inlineStr">
        <is>
          <t xml:space="preserve"> </t>
        </is>
      </c>
      <c r="C31" s="4" t="inlineStr">
        <is>
          <t xml:space="preserve"> </t>
        </is>
      </c>
      <c r="D31" s="4" t="inlineStr">
        <is>
          <t xml:space="preserve"> </t>
        </is>
      </c>
      <c r="E31" s="4" t="inlineStr">
        <is>
          <t xml:space="preserve"> </t>
        </is>
      </c>
    </row>
    <row r="32">
      <c r="A32" s="3" t="inlineStr">
        <is>
          <t>FORWARD PURCHASE AGREEMENT</t>
        </is>
      </c>
      <c r="B32" s="4" t="inlineStr">
        <is>
          <t xml:space="preserve"> </t>
        </is>
      </c>
      <c r="C32" s="4" t="inlineStr">
        <is>
          <t xml:space="preserve"> </t>
        </is>
      </c>
      <c r="D32" s="4" t="inlineStr">
        <is>
          <t xml:space="preserve"> </t>
        </is>
      </c>
      <c r="E32" s="4" t="inlineStr">
        <is>
          <t xml:space="preserve"> </t>
        </is>
      </c>
    </row>
    <row r="33">
      <c r="A33" s="4" t="inlineStr">
        <is>
          <t>Amount of indebtedness</t>
        </is>
      </c>
      <c r="B33" s="4" t="inlineStr">
        <is>
          <t xml:space="preserve"> </t>
        </is>
      </c>
      <c r="C33" s="5" t="n">
        <v>25000000</v>
      </c>
      <c r="D33" s="5" t="n">
        <v>25000000</v>
      </c>
      <c r="E33" s="4" t="inlineStr">
        <is>
          <t xml:space="preserve"> </t>
        </is>
      </c>
    </row>
    <row r="34">
      <c r="A34" s="4" t="inlineStr">
        <is>
          <t>Meteora | Forward Purchase Agreement Liability | Class A common stock</t>
        </is>
      </c>
      <c r="B34" s="4" t="inlineStr">
        <is>
          <t xml:space="preserve"> </t>
        </is>
      </c>
      <c r="C34" s="4" t="inlineStr">
        <is>
          <t xml:space="preserve"> </t>
        </is>
      </c>
      <c r="D34" s="4" t="inlineStr">
        <is>
          <t xml:space="preserve"> </t>
        </is>
      </c>
      <c r="E34" s="4" t="inlineStr">
        <is>
          <t xml:space="preserve"> </t>
        </is>
      </c>
    </row>
    <row r="35">
      <c r="A35" s="3" t="inlineStr">
        <is>
          <t>FORWARD PURCHASE AGREEMENT</t>
        </is>
      </c>
      <c r="B35" s="4" t="inlineStr">
        <is>
          <t xml:space="preserve"> </t>
        </is>
      </c>
      <c r="C35" s="4" t="inlineStr">
        <is>
          <t xml:space="preserve"> </t>
        </is>
      </c>
      <c r="D35" s="4" t="inlineStr">
        <is>
          <t xml:space="preserve"> </t>
        </is>
      </c>
      <c r="E35" s="4" t="inlineStr">
        <is>
          <t xml:space="preserve"> </t>
        </is>
      </c>
    </row>
    <row r="36">
      <c r="A36" s="4" t="inlineStr">
        <is>
          <t>Number of shares purchased from redeeming stockholders | shares</t>
        </is>
      </c>
      <c r="B36" s="4" t="inlineStr">
        <is>
          <t xml:space="preserve"> </t>
        </is>
      </c>
      <c r="C36" s="4" t="inlineStr">
        <is>
          <t xml:space="preserve"> </t>
        </is>
      </c>
      <c r="D36" s="6" t="n">
        <v>3288466</v>
      </c>
      <c r="E36"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40" customWidth="1" min="3" max="3"/>
    <col width="22" customWidth="1" min="4" max="4"/>
    <col width="40" customWidth="1" min="5" max="5"/>
    <col width="22" customWidth="1" min="6" max="6"/>
  </cols>
  <sheetData>
    <row r="1">
      <c r="A1" s="1" t="inlineStr">
        <is>
          <t>FAIR VALUE MEASUREMENTS (Details)</t>
        </is>
      </c>
      <c r="C1" s="2" t="inlineStr">
        <is>
          <t>3 Months Ended</t>
        </is>
      </c>
      <c r="E1" s="2" t="inlineStr">
        <is>
          <t>9 Months Ended</t>
        </is>
      </c>
    </row>
    <row r="2">
      <c r="B2" s="2" t="inlineStr">
        <is>
          <t>Aug. 02, 2024 shares</t>
        </is>
      </c>
      <c r="C2" s="2" t="inlineStr">
        <is>
          <t>Sep. 30, 2024 USD ($) $ / shares shares</t>
        </is>
      </c>
      <c r="D2" s="2" t="inlineStr">
        <is>
          <t>Sep. 30, 2023 USD ($)</t>
        </is>
      </c>
      <c r="E2" s="2" t="inlineStr">
        <is>
          <t>Sep. 30, 2024 USD ($) $ / shares shares</t>
        </is>
      </c>
      <c r="F2" s="2" t="inlineStr">
        <is>
          <t>Sep. 30, 2023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s</t>
        </is>
      </c>
      <c r="B4" s="4" t="inlineStr">
        <is>
          <t xml:space="preserve"> </t>
        </is>
      </c>
      <c r="C4" s="5" t="n">
        <v>1600000</v>
      </c>
      <c r="D4" s="4" t="inlineStr">
        <is>
          <t xml:space="preserve"> </t>
        </is>
      </c>
      <c r="E4" s="4" t="inlineStr">
        <is>
          <t xml:space="preserve"> </t>
        </is>
      </c>
      <c r="F4" s="5" t="n">
        <v>1600000</v>
      </c>
    </row>
    <row r="5">
      <c r="A5" s="4" t="inlineStr">
        <is>
          <t>Measurement input</t>
        </is>
      </c>
      <c r="B5" s="4" t="inlineStr">
        <is>
          <t xml:space="preserve"> </t>
        </is>
      </c>
      <c r="C5" s="13" t="n">
        <v>11.36</v>
      </c>
      <c r="D5" s="4" t="inlineStr">
        <is>
          <t xml:space="preserve"> </t>
        </is>
      </c>
      <c r="E5" s="13" t="n">
        <v>11.36</v>
      </c>
      <c r="F5" s="4" t="inlineStr">
        <is>
          <t xml:space="preserve"> </t>
        </is>
      </c>
    </row>
    <row r="6">
      <c r="A6" s="4" t="inlineStr">
        <is>
          <t>Discount rate</t>
        </is>
      </c>
      <c r="B6" s="4" t="inlineStr">
        <is>
          <t xml:space="preserve"> </t>
        </is>
      </c>
      <c r="C6" s="9" t="n">
        <v>0.2</v>
      </c>
      <c r="D6" s="4" t="inlineStr">
        <is>
          <t xml:space="preserve"> </t>
        </is>
      </c>
      <c r="E6" s="9" t="n">
        <v>0.2</v>
      </c>
      <c r="F6" s="4" t="inlineStr">
        <is>
          <t xml:space="preserve"> </t>
        </is>
      </c>
    </row>
    <row r="7">
      <c r="A7" s="4" t="inlineStr">
        <is>
          <t>Stock price | $ / shares</t>
        </is>
      </c>
      <c r="B7" s="4" t="inlineStr">
        <is>
          <t xml:space="preserve"> </t>
        </is>
      </c>
      <c r="C7" s="8" t="n">
        <v>1.15</v>
      </c>
      <c r="D7" s="4" t="inlineStr">
        <is>
          <t xml:space="preserve"> </t>
        </is>
      </c>
      <c r="E7" s="8" t="n">
        <v>1.15</v>
      </c>
      <c r="F7" s="4" t="inlineStr">
        <is>
          <t xml:space="preserve"> </t>
        </is>
      </c>
    </row>
    <row r="8">
      <c r="A8" s="4" t="inlineStr">
        <is>
          <t>Exercise price | shares</t>
        </is>
      </c>
      <c r="B8" s="4" t="inlineStr">
        <is>
          <t xml:space="preserve"> </t>
        </is>
      </c>
      <c r="C8" s="6" t="n">
        <v>1</v>
      </c>
      <c r="D8" s="4" t="inlineStr">
        <is>
          <t xml:space="preserve"> </t>
        </is>
      </c>
      <c r="E8" s="6" t="n">
        <v>1</v>
      </c>
      <c r="F8" s="4" t="inlineStr">
        <is>
          <t xml:space="preserve"> </t>
        </is>
      </c>
    </row>
    <row r="9">
      <c r="A9" s="4" t="inlineStr">
        <is>
          <t>Remaining term</t>
        </is>
      </c>
      <c r="B9" s="4" t="inlineStr">
        <is>
          <t xml:space="preserve"> </t>
        </is>
      </c>
      <c r="C9" s="4" t="inlineStr">
        <is>
          <t xml:space="preserve"> </t>
        </is>
      </c>
      <c r="D9" s="4" t="inlineStr">
        <is>
          <t xml:space="preserve"> </t>
        </is>
      </c>
      <c r="E9" s="4" t="inlineStr">
        <is>
          <t>3 months</t>
        </is>
      </c>
      <c r="F9" s="4" t="inlineStr">
        <is>
          <t xml:space="preserve"> </t>
        </is>
      </c>
    </row>
    <row r="10">
      <c r="A10" s="4" t="inlineStr">
        <is>
          <t>Risk free interest rate</t>
        </is>
      </c>
      <c r="B10" s="4" t="inlineStr">
        <is>
          <t xml:space="preserve"> </t>
        </is>
      </c>
      <c r="C10" s="4" t="inlineStr">
        <is>
          <t xml:space="preserve"> </t>
        </is>
      </c>
      <c r="D10" s="4" t="inlineStr">
        <is>
          <t xml:space="preserve"> </t>
        </is>
      </c>
      <c r="E10" s="11" t="n">
        <v>0.044</v>
      </c>
      <c r="F10" s="4" t="inlineStr">
        <is>
          <t xml:space="preserve"> </t>
        </is>
      </c>
    </row>
    <row r="11">
      <c r="A11" s="4" t="inlineStr">
        <is>
          <t>Annualized volatility</t>
        </is>
      </c>
      <c r="B11" s="4" t="inlineStr">
        <is>
          <t xml:space="preserve"> </t>
        </is>
      </c>
      <c r="C11" s="11" t="n">
        <v>0.3717</v>
      </c>
      <c r="D11" s="4" t="inlineStr">
        <is>
          <t xml:space="preserve"> </t>
        </is>
      </c>
      <c r="E11" s="11" t="n">
        <v>0.3717</v>
      </c>
      <c r="F11" s="4" t="inlineStr">
        <is>
          <t xml:space="preserve"> </t>
        </is>
      </c>
    </row>
    <row r="12">
      <c r="A12" s="4" t="inlineStr">
        <is>
          <t>Fair value</t>
        </is>
      </c>
      <c r="B12" s="4" t="inlineStr">
        <is>
          <t xml:space="preserve"> </t>
        </is>
      </c>
      <c r="C12" s="5" t="n">
        <v>800000</v>
      </c>
      <c r="D12" s="4" t="inlineStr">
        <is>
          <t xml:space="preserve"> </t>
        </is>
      </c>
      <c r="E12" s="5" t="n">
        <v>800000</v>
      </c>
      <c r="F12" s="4" t="inlineStr">
        <is>
          <t xml:space="preserve"> </t>
        </is>
      </c>
    </row>
    <row r="13">
      <c r="A13" s="4" t="inlineStr">
        <is>
          <t>Outstanding on the convertible note</t>
        </is>
      </c>
      <c r="B13" s="4" t="inlineStr">
        <is>
          <t xml:space="preserve"> </t>
        </is>
      </c>
      <c r="C13" s="5" t="n">
        <v>3630000</v>
      </c>
      <c r="D13" s="4" t="inlineStr">
        <is>
          <t xml:space="preserve"> </t>
        </is>
      </c>
      <c r="E13" s="5" t="n">
        <v>3630000</v>
      </c>
      <c r="F13" s="4" t="inlineStr">
        <is>
          <t xml:space="preserve"> </t>
        </is>
      </c>
    </row>
    <row r="14">
      <c r="A14" s="4" t="inlineStr">
        <is>
          <t>Agreement term | $ / shares</t>
        </is>
      </c>
      <c r="B14" s="4" t="inlineStr">
        <is>
          <t xml:space="preserve"> </t>
        </is>
      </c>
      <c r="C14" s="5" t="n">
        <v>2</v>
      </c>
      <c r="D14" s="4" t="inlineStr">
        <is>
          <t xml:space="preserve"> </t>
        </is>
      </c>
      <c r="E14" s="5" t="n">
        <v>2</v>
      </c>
      <c r="F14" s="4" t="inlineStr">
        <is>
          <t xml:space="preserve"> </t>
        </is>
      </c>
    </row>
    <row r="15">
      <c r="A15" s="4" t="inlineStr">
        <is>
          <t>Valuation discount</t>
        </is>
      </c>
      <c r="B15" s="4" t="inlineStr">
        <is>
          <t xml:space="preserve"> </t>
        </is>
      </c>
      <c r="C15" s="9" t="n">
        <v>0.17</v>
      </c>
      <c r="D15" s="4" t="inlineStr">
        <is>
          <t xml:space="preserve"> </t>
        </is>
      </c>
      <c r="E15" s="9" t="n">
        <v>0.17</v>
      </c>
      <c r="F15" s="4" t="inlineStr">
        <is>
          <t xml:space="preserve"> </t>
        </is>
      </c>
    </row>
    <row r="16">
      <c r="A16" s="4" t="inlineStr">
        <is>
          <t>Shares outstanding agreement | shares</t>
        </is>
      </c>
      <c r="B16" s="6" t="n">
        <v>3288466</v>
      </c>
      <c r="C16" s="4" t="inlineStr">
        <is>
          <t xml:space="preserve"> </t>
        </is>
      </c>
      <c r="D16" s="4" t="inlineStr">
        <is>
          <t xml:space="preserve"> </t>
        </is>
      </c>
      <c r="E16" s="6" t="n">
        <v>2527805</v>
      </c>
      <c r="F16" s="4" t="inlineStr">
        <is>
          <t xml:space="preserve"> </t>
        </is>
      </c>
    </row>
    <row r="17">
      <c r="A17" s="4" t="inlineStr">
        <is>
          <t>Share settlement</t>
        </is>
      </c>
      <c r="B17" s="9" t="n">
        <v>0.85</v>
      </c>
      <c r="C17" s="9" t="n">
        <v>0.85</v>
      </c>
      <c r="D17" s="4" t="inlineStr">
        <is>
          <t xml:space="preserve"> </t>
        </is>
      </c>
      <c r="E17" s="9" t="n">
        <v>0.85</v>
      </c>
      <c r="F17" s="4" t="inlineStr">
        <is>
          <t xml:space="preserve"> </t>
        </is>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measurement input, discount rate</t>
        </is>
      </c>
      <c r="B20" s="4" t="inlineStr">
        <is>
          <t xml:space="preserve"> </t>
        </is>
      </c>
      <c r="C20" s="13" t="n">
        <v>0.15</v>
      </c>
      <c r="D20" s="4" t="inlineStr">
        <is>
          <t xml:space="preserve"> </t>
        </is>
      </c>
      <c r="E20" s="13" t="n">
        <v>0.15</v>
      </c>
      <c r="F20" s="4" t="inlineStr">
        <is>
          <t xml:space="preserve"> </t>
        </is>
      </c>
    </row>
    <row r="21">
      <c r="A21" s="4" t="inlineStr">
        <is>
          <t>Change in fair value of convertible notes</t>
        </is>
      </c>
      <c r="B21" s="4" t="inlineStr">
        <is>
          <t xml:space="preserve"> </t>
        </is>
      </c>
      <c r="C21" s="5" t="n">
        <v>1400000</v>
      </c>
      <c r="D21" s="5" t="n">
        <v>-84000000</v>
      </c>
      <c r="E21" s="5" t="n">
        <v>1600000</v>
      </c>
      <c r="F21" s="5" t="n">
        <v>-200000</v>
      </c>
    </row>
    <row r="22">
      <c r="A22" s="4" t="inlineStr">
        <is>
          <t>2024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conversion price | $ / shares</t>
        </is>
      </c>
      <c r="B24" s="4" t="inlineStr">
        <is>
          <t xml:space="preserve"> </t>
        </is>
      </c>
      <c r="C24" s="5" t="n">
        <v>1</v>
      </c>
      <c r="D24" s="4" t="inlineStr">
        <is>
          <t xml:space="preserve"> </t>
        </is>
      </c>
      <c r="E24" s="5" t="n">
        <v>1</v>
      </c>
      <c r="F24" s="4" t="inlineStr">
        <is>
          <t xml:space="preserve"> </t>
        </is>
      </c>
    </row>
    <row r="25">
      <c r="A25" s="4" t="inlineStr">
        <is>
          <t>Term for conversion of debt instrument</t>
        </is>
      </c>
      <c r="B25" s="4" t="inlineStr">
        <is>
          <t xml:space="preserve"> </t>
        </is>
      </c>
      <c r="C25" s="4" t="inlineStr">
        <is>
          <t xml:space="preserve"> </t>
        </is>
      </c>
      <c r="D25" s="4" t="inlineStr">
        <is>
          <t xml:space="preserve"> </t>
        </is>
      </c>
      <c r="E25" s="4" t="inlineStr">
        <is>
          <t>90 days</t>
        </is>
      </c>
      <c r="F25"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ignificant Accounting Policies</t>
        </is>
      </c>
      <c r="B4" s="4" t="inlineStr">
        <is>
          <t>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t>
        </is>
      </c>
      <c r="C4" s="4" t="inlineStr">
        <is>
          <t xml:space="preserve"> </t>
        </is>
      </c>
    </row>
    <row r="5">
      <c r="A5" s="4" t="inlineStr">
        <is>
          <t>Net Income (Loss) per share of Common Stock</t>
        </is>
      </c>
      <c r="B5" s="4" t="inlineStr">
        <is>
          <t>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c r="C5" s="4" t="inlineStr">
        <is>
          <t xml:space="preserve"> </t>
        </is>
      </c>
    </row>
    <row r="6">
      <c r="A6" s="4" t="inlineStr">
        <is>
          <t>Derivative Financial Instruments</t>
        </is>
      </c>
      <c r="B6" s="4" t="inlineStr">
        <is>
          <t xml:space="preserve">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t>
        </is>
      </c>
      <c r="C6" s="4" t="inlineStr">
        <is>
          <t xml:space="preserve"> </t>
        </is>
      </c>
    </row>
    <row r="7">
      <c r="A7" s="4" t="inlineStr">
        <is>
          <t>Recently Adopted Accounting Pronouncements</t>
        </is>
      </c>
      <c r="B7" s="4" t="inlineStr">
        <is>
          <t>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t>
        </is>
      </c>
      <c r="C7" s="4" t="inlineStr">
        <is>
          <t xml:space="preserve"> </t>
        </is>
      </c>
    </row>
    <row r="8">
      <c r="A8" s="4" t="inlineStr">
        <is>
          <t>Monterey Capital Acquisition Corpora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Significant Accounting Policies</t>
        </is>
      </c>
      <c r="B10" s="4" t="inlineStr">
        <is>
          <t xml:space="preserve"> </t>
        </is>
      </c>
      <c r="C10" s="4" t="inlineStr">
        <is>
          <t>Basis of Presentation and Principles of Consolidation The accompanying consolidated financial statements include the accounts of the Company and its wholly owned subsidiary and are presented in conformity with accounting principles generally accepted in the United States of America (“US GAAP”) and pursuant to the rules and regulations of the U.S. Securities and Exchange Commission. All significant intercompany balances and transactions have been eliminated in consolidation.</t>
        </is>
      </c>
    </row>
    <row r="11">
      <c r="A11" s="4" t="inlineStr">
        <is>
          <t>Emerging Growth Company</t>
        </is>
      </c>
      <c r="B11" s="4" t="inlineStr">
        <is>
          <t xml:space="preserve"> </t>
        </is>
      </c>
      <c r="C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Offering Costs</t>
        </is>
      </c>
      <c r="B12" s="4" t="inlineStr">
        <is>
          <t xml:space="preserve"> </t>
        </is>
      </c>
      <c r="C12" s="4" t="inlineStr">
        <is>
          <t>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t>
        </is>
      </c>
    </row>
    <row r="13">
      <c r="A13" s="4" t="inlineStr">
        <is>
          <t>Business Combination Costs</t>
        </is>
      </c>
      <c r="B13" s="4" t="inlineStr">
        <is>
          <t xml:space="preserve"> </t>
        </is>
      </c>
      <c r="C13" s="4" t="inlineStr">
        <is>
          <t>Business Combination Costs Costs incurred in relation to a potential business combination may include legal, accounting and other expenses. Any such costs are expensed as incurred. The Company incurred approximately $1.2 million and $0.6 million, respectively, of Business Combination costs for the years ended December 31, 2023 and 2022.</t>
        </is>
      </c>
    </row>
    <row r="14">
      <c r="A14" s="4" t="inlineStr">
        <is>
          <t>Net Income (Loss) per share of Common Stock</t>
        </is>
      </c>
      <c r="B14" s="4" t="inlineStr">
        <is>
          <t xml:space="preserve"> </t>
        </is>
      </c>
      <c r="C14" s="4" t="inlineStr">
        <is>
          <t>Net Loss per Common Stock share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consolidated statements of operations include a presentation of net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all periods presented. A reconciliation of net loss per share is as follows for the year ended December 31, 2023: ​ ​ ​ ​ ​ ​ ​ ​ ​ ​ ​ ​ ​ ​ ​ Class A ​ ​ ​ ​ ​ ​ ​ ​ ​ ​ ​ subject to ​ ​ ​ ​ ​ ​ ​ ​ ​ ​ ​ possible ​ ​ ​ ​ ​ ​ ​ redemption Class A Class B Totals Allocation of undistributable losses ​ ​ (11,732,741) ​ ​ (181,724) ​ ​ (3,028,738) ​ ​ (14,943,203) Net loss to common stock ​ $ (11,732,741) ​ $ (181,724) ​ $ (3,028,738) ​ $ (14,943,203) ​ ​ ​ ​ ​ ​ ​ ​ ​ ​ ​ ​ ​ Weighted average shares outstanding, basic and diluted ​ 8,909,750 ​ 138,000 ​ 2,300,000 ​ ​ ​ ​ ​ ​ ​ ​ ​ ​ ​ ​ ​ ​ ​ Basic and diluted net loss per share ​ $ (1.32) ​ $ (1.32) ​ $ (1.32) ​ ​ ​ ​ A reconciliation of net loss per share is as follows for the year ended December 31, 2022: ​ ​ ​ ​ ​ ​ ​ ​ ​ ​ ​ ​ ​ ​ Class A ​ ​ ​ ​ ​ ​ ​ ​ subject to ​ ​ ​ ​ ​ ​ ​ ​ ​ ​ ​ possible ​ ​ ​ ​ ​ ​ ​ ​ redemption ​ Class A ​ Class B ​ Totals Allocation of undistributable losses ​ ​ (2,711,247) ​ ​ (40,669) ​ ​ (1,011,722) ​ ​ (3,763,638) Net loss to common stock ​ $ (2,711,247) ​ $ (40,669) ​ $ (1,011,722) ​ $ (3,763,638) ​ ​ ​ ​ ​ ​ ​ ​ ​ ​ ​ ​ ​ Weighted average shares outstanding, basic and diluted ​ 5,872,877 ​ 88,093 ​ 2,191,507 ​ ​ ​ ​ ​ ​ ​ ​ ​ ​ ​ ​ ​ ​ ​ Basic and diluted net loss per share ​ $ (0.46) ​ $ (0.46) ​ $ (0.46) ​ ​ ​</t>
        </is>
      </c>
    </row>
    <row r="15">
      <c r="A15" s="4" t="inlineStr">
        <is>
          <t>Marketable Securities Held in Trust Account</t>
        </is>
      </c>
      <c r="B15" s="4" t="inlineStr">
        <is>
          <t xml:space="preserve"> </t>
        </is>
      </c>
      <c r="C15" s="4" t="inlineStr">
        <is>
          <t>Marketable Securities Held in Trust Account At December 31, 2023 and 2022, the assets held in the Trust Account were substantially held in a treasury trust fund investing in U.S. Treasury Bills and U.S. Treasury Notes. These securities are presented on the consolidated balance sheet at fair value at the end of each reporting period. Earnings on these securities are included in dividend and interest income in the accompanying consolidated statements of operations and are automatically reinvested. The fair value for these securities is determined using quoted market prices in active markets. During the years ended December 31, 2023 and 2022, the Company withdrew $1,588,710 and $0, respectively, of dividend and interest income from the Trust Account for payment of franchise and income tax obligations.</t>
        </is>
      </c>
    </row>
    <row r="16">
      <c r="A16" s="4" t="inlineStr">
        <is>
          <t>Fair Value of Financial Instruments</t>
        </is>
      </c>
      <c r="B16" s="4" t="inlineStr">
        <is>
          <t xml:space="preserve"> </t>
        </is>
      </c>
      <c r="C16"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t>
        </is>
      </c>
    </row>
    <row r="17">
      <c r="A17" s="4" t="inlineStr">
        <is>
          <t>Other Income</t>
        </is>
      </c>
      <c r="B17" s="4" t="inlineStr">
        <is>
          <t xml:space="preserve"> </t>
        </is>
      </c>
      <c r="C17" s="4" t="inlineStr">
        <is>
          <t>Other Income During the year ended December 31, 2022 the Company received a $55,466 unconditional and non-refundable reimbursement for certain general and administrative expenses incurred by the Company, from a potential target. This amount was recorded as other income in the accompanying consolidated statement of operations for the year ended December 31, 2022.</t>
        </is>
      </c>
    </row>
    <row r="18">
      <c r="A18" s="4" t="inlineStr">
        <is>
          <t>Concentration of Credit Risk</t>
        </is>
      </c>
      <c r="B18" s="4" t="inlineStr">
        <is>
          <t xml:space="preserve"> </t>
        </is>
      </c>
      <c r="C1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9">
      <c r="A19" s="4" t="inlineStr">
        <is>
          <t>Share-Based Payment Arrangements</t>
        </is>
      </c>
      <c r="B19" s="4" t="inlineStr">
        <is>
          <t xml:space="preserve"> </t>
        </is>
      </c>
      <c r="C19" s="4" t="inlineStr">
        <is>
          <t>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20">
      <c r="A20" s="4" t="inlineStr">
        <is>
          <t>Class A Common Stock Subject to Possible Redemption</t>
        </is>
      </c>
      <c r="B20" s="4" t="inlineStr">
        <is>
          <t xml:space="preserve"> </t>
        </is>
      </c>
      <c r="C20" s="4" t="inlineStr">
        <is>
          <t xml:space="preserve">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Initial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s as of December 31, 2023 and 2022, include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December 31, 2023 and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t>
        </is>
      </c>
    </row>
    <row r="21">
      <c r="A21" s="4" t="inlineStr">
        <is>
          <t>Derivative Financial Instruments</t>
        </is>
      </c>
      <c r="B21" s="4" t="inlineStr">
        <is>
          <t xml:space="preserve"> </t>
        </is>
      </c>
      <c r="C21" s="4" t="inlineStr">
        <is>
          <t>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ill be recognized at fair value. The fair value of this put option liability was estimated at $18,370,000 and $2,770,000 at December 31, 2023 and 2022, respectively, assuming Meteora will purchase the maximum number of shares at the consummation of the Business Combination. The Forward Purchase Agreement liability resulted in the recognition of a $15,600,000 and $2,770,000 loss on the change in fair value of Forward Purchase Agreement Liability in the Company’s consolidated statements of operations for the years ended December 31, 2023 and 2022, respectively.</t>
        </is>
      </c>
    </row>
    <row r="22">
      <c r="A22" s="4" t="inlineStr">
        <is>
          <t>Fair Value Measurements</t>
        </is>
      </c>
      <c r="B22" s="4" t="inlineStr">
        <is>
          <t xml:space="preserve"> </t>
        </is>
      </c>
      <c r="C2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ompany held Level 1 financial instruments, which are the Company’s marketable securities held in the Trust Account. The Forward Purchase Agreement liability was valued as of December 31, 2023 and 2022 using the Black-Scholes Option Pricing Model, assuming that Meteora will purchase the maximum number of shares of 6,600,000 at the business combination date, Meteora will receive $12.88 and $12.20 per share, respectively, upon the put option exercise and hold the shares until the end of its estimated contractual maturity period of 3.25 years. The fair value of the resulting put option at December 31, 2023 and 2022, was adjusted for 80% and 12% probability of the completion of a business combination, respectively. Additionally, the valuation utilized a 41.7% and 43.2% volatility rate as of December 31, 2023 and 2022, respectively, and a 4.0% and 4.2% discount rate as of December 31, 2023 and 2022, respectively. As such, the Forward Purchase Agreement liability is considered to be a recurring Level 3 fair value measurement. During the year ended December 31, 2022, the Company issued an overallotment option to the underwriter (see Note 8), the fair value of which was measured using the Black Scholes Option Pricing Model with significant unobservable inputs. The overallotment option was fully exercised on the IPO date. The fair value was based on the share price of the underlying shares and a number of assumptions, including expected volatility, expected life, risk-free interest rate and expected dividends. Therefore, the overallotment liability is considered to be a Level 3 financial instrument. The fair value of the overallotment liability at the IPO date of $52,147 was determined using the Black Scholes option pricing model based on the following assumptions: ​ ​ ​ ​ ​ Risk-free interest rate 0.73 % Dividend rate 0.00 % Volatility 5.00 % Expected life (in years) 0.12 ​ ​ The table below presents the changes in Level 3 liabilities measured at fair value on a recurring basis during the year ended December 31, 2023. ​ ​ ​ ​ ​ ​ Forward ​ ​ Purchase ​ ​ Agreement ​ ​ Liability Balance at January 1, 2023 ​ $ 2,770,000 Change in fair value of Forward Purchase Agreement Liability ​ 15,600,000 Balance at December 31, 2023 ​ $ 18,370,000 ​ The table below presents the changes in Level 3 liabilities measured at fair value on a recurring basis during the year ended December 31, 2022 ​ ​ ​ ​ ​ ​ ​ ​ ​ ​ ​ ​ Forward ​ ​ ​ ​ ​ Purchase ​ ​ Overallotment ​ Agreement ​ Liability Liability Balance at January 1, 2022 $ — ​ $ — Issuance of overallotment option ​ 52,147 ​ ​ — Exercise of overallotment option ​ (52,147) ​ ​ — Change in fair value of Forward Purchase Agreement Liability ​ ​ — ​ ​ 2,770,000 Balance at December 31, 2022 ​ $ — ​ $ 2,770,000</t>
        </is>
      </c>
    </row>
    <row r="23">
      <c r="A23" s="4" t="inlineStr">
        <is>
          <t>Working Capital Loan</t>
        </is>
      </c>
      <c r="B23" s="4" t="inlineStr">
        <is>
          <t xml:space="preserve"> </t>
        </is>
      </c>
      <c r="C23" s="4" t="inlineStr">
        <is>
          <t>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 as it is eligible for the scope exception under ASC 815-10-15-74(a) related to contracts indexed to the Company’s own stock.</t>
        </is>
      </c>
    </row>
    <row r="24">
      <c r="A24" s="4" t="inlineStr">
        <is>
          <t>Due to Sponsor - related party</t>
        </is>
      </c>
      <c r="B24" s="4" t="inlineStr">
        <is>
          <t xml:space="preserve"> </t>
        </is>
      </c>
      <c r="C24" s="4" t="inlineStr">
        <is>
          <t>Due to Sponsor – related party The Due to Sponsor – related party balance as of December 31, 2023 totaled $68,460, of which $63,600 represents unpaid monthly administrative fees and $4,860 represents cash collected on behalf of the Sponsor in connection with the sale of the Founder Shares to the Anchor Investors (Note 5). These funds will be remitted to the Sponsor in the normal course of business. The Due to Sponsor balance as of December 31, 2022 of $9,960 includes $5,100 in unpaid monthly administrative fees and $4,860 in cash collected on behalf of the Sponsor in connection with the sale of the Founder Shares to the Anchor Investors (Note 5).</t>
        </is>
      </c>
    </row>
    <row r="25">
      <c r="A25" s="4" t="inlineStr">
        <is>
          <t>Income Taxes</t>
        </is>
      </c>
      <c r="B25" s="4" t="inlineStr">
        <is>
          <t xml:space="preserve"> </t>
        </is>
      </c>
      <c r="C25" s="4" t="inlineStr">
        <is>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has no accrued interest or penalties related to uncertain tax positions. The Company is subject to income tax examinations by major taxing authorities since inception.</t>
        </is>
      </c>
    </row>
    <row r="26">
      <c r="A26" s="4" t="inlineStr">
        <is>
          <t>Recently Adopted Accounting Pronouncements</t>
        </is>
      </c>
      <c r="B26" s="4" t="inlineStr">
        <is>
          <t xml:space="preserve"> </t>
        </is>
      </c>
      <c r="C26" s="4" t="inlineStr">
        <is>
          <t>Recent Accounting Standards The Company does not expect any recently issued standards to have a material impact on the Company’s consolidated financial state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FAIR VALUE MEASUREMENTS - Forward purchase agreement assets (Details) $ in Thousands</t>
        </is>
      </c>
      <c r="B1" s="2" t="inlineStr">
        <is>
          <t>9 Months Ended</t>
        </is>
      </c>
    </row>
    <row r="2">
      <c r="B2" s="2" t="inlineStr">
        <is>
          <t>Sep. 30, 2024 USD ($) Y</t>
        </is>
      </c>
      <c r="C2" s="2" t="inlineStr">
        <is>
          <t>Aug. 02, 2024 Y</t>
        </is>
      </c>
      <c r="D2" s="2" t="inlineStr">
        <is>
          <t>Jul. 12, 2024 Y</t>
        </is>
      </c>
    </row>
    <row r="3">
      <c r="A3" s="3" t="inlineStr">
        <is>
          <t>Fair value disclosure</t>
        </is>
      </c>
      <c r="B3" s="4" t="inlineStr">
        <is>
          <t xml:space="preserve"> </t>
        </is>
      </c>
      <c r="C3" s="4" t="inlineStr">
        <is>
          <t xml:space="preserve"> </t>
        </is>
      </c>
      <c r="D3" s="4" t="inlineStr">
        <is>
          <t xml:space="preserve"> </t>
        </is>
      </c>
    </row>
    <row r="4">
      <c r="A4" s="4" t="inlineStr">
        <is>
          <t>Measurement input</t>
        </is>
      </c>
      <c r="B4" s="13" t="n">
        <v>11.36</v>
      </c>
      <c r="C4" s="4" t="inlineStr">
        <is>
          <t xml:space="preserve"> </t>
        </is>
      </c>
      <c r="D4" s="4" t="inlineStr">
        <is>
          <t xml:space="preserve"> </t>
        </is>
      </c>
    </row>
    <row r="5">
      <c r="A5" s="4" t="inlineStr">
        <is>
          <t>Gain on forward purchase assets | $</t>
        </is>
      </c>
      <c r="B5" s="5" t="n">
        <v>1443</v>
      </c>
      <c r="C5" s="4" t="inlineStr">
        <is>
          <t xml:space="preserve"> </t>
        </is>
      </c>
      <c r="D5" s="4" t="inlineStr">
        <is>
          <t xml:space="preserve"> </t>
        </is>
      </c>
    </row>
    <row r="6">
      <c r="A6" s="4" t="inlineStr">
        <is>
          <t>Term</t>
        </is>
      </c>
      <c r="B6" s="4" t="inlineStr">
        <is>
          <t xml:space="preserve"> </t>
        </is>
      </c>
      <c r="C6" s="4" t="inlineStr">
        <is>
          <t xml:space="preserve"> </t>
        </is>
      </c>
      <c r="D6" s="4" t="inlineStr">
        <is>
          <t xml:space="preserve"> </t>
        </is>
      </c>
    </row>
    <row r="7">
      <c r="A7" s="3" t="inlineStr">
        <is>
          <t>Fair value disclosure</t>
        </is>
      </c>
      <c r="B7" s="4" t="inlineStr">
        <is>
          <t xml:space="preserve"> </t>
        </is>
      </c>
      <c r="C7" s="4" t="inlineStr">
        <is>
          <t xml:space="preserve"> </t>
        </is>
      </c>
      <c r="D7" s="4" t="inlineStr">
        <is>
          <t xml:space="preserve"> </t>
        </is>
      </c>
    </row>
    <row r="8">
      <c r="A8" s="4" t="inlineStr">
        <is>
          <t>Measurement input | Y</t>
        </is>
      </c>
      <c r="B8" s="13" t="n">
        <v>2.78</v>
      </c>
      <c r="C8" s="13" t="n">
        <v>2.94</v>
      </c>
      <c r="D8" s="6" t="n">
        <v>3</v>
      </c>
    </row>
    <row r="9">
      <c r="A9" s="4" t="inlineStr">
        <is>
          <t>Stock price</t>
        </is>
      </c>
      <c r="B9" s="4" t="inlineStr">
        <is>
          <t xml:space="preserve"> </t>
        </is>
      </c>
      <c r="C9" s="4" t="inlineStr">
        <is>
          <t xml:space="preserve"> </t>
        </is>
      </c>
      <c r="D9" s="4" t="inlineStr">
        <is>
          <t xml:space="preserve"> </t>
        </is>
      </c>
    </row>
    <row r="10">
      <c r="A10" s="3" t="inlineStr">
        <is>
          <t>Fair value disclosure</t>
        </is>
      </c>
      <c r="B10" s="4" t="inlineStr">
        <is>
          <t xml:space="preserve"> </t>
        </is>
      </c>
      <c r="C10" s="4" t="inlineStr">
        <is>
          <t xml:space="preserve"> </t>
        </is>
      </c>
      <c r="D10" s="4" t="inlineStr">
        <is>
          <t xml:space="preserve"> </t>
        </is>
      </c>
    </row>
    <row r="11">
      <c r="A11" s="4" t="inlineStr">
        <is>
          <t>Measurement input</t>
        </is>
      </c>
      <c r="B11" s="13" t="n">
        <v>1.15</v>
      </c>
      <c r="C11" s="13" t="n">
        <v>0.78</v>
      </c>
      <c r="D11" s="13" t="n">
        <v>3.54</v>
      </c>
    </row>
    <row r="12">
      <c r="A12" s="4" t="inlineStr">
        <is>
          <t>Exercise price</t>
        </is>
      </c>
      <c r="B12" s="4" t="inlineStr">
        <is>
          <t xml:space="preserve"> </t>
        </is>
      </c>
      <c r="C12" s="4" t="inlineStr">
        <is>
          <t xml:space="preserve"> </t>
        </is>
      </c>
      <c r="D12" s="4" t="inlineStr">
        <is>
          <t xml:space="preserve"> </t>
        </is>
      </c>
    </row>
    <row r="13">
      <c r="A13" s="3" t="inlineStr">
        <is>
          <t>Fair value disclosure</t>
        </is>
      </c>
      <c r="B13" s="4" t="inlineStr">
        <is>
          <t xml:space="preserve"> </t>
        </is>
      </c>
      <c r="C13" s="4" t="inlineStr">
        <is>
          <t xml:space="preserve"> </t>
        </is>
      </c>
      <c r="D13" s="4" t="inlineStr">
        <is>
          <t xml:space="preserve"> </t>
        </is>
      </c>
    </row>
    <row r="14">
      <c r="A14" s="4" t="inlineStr">
        <is>
          <t>Measurement input</t>
        </is>
      </c>
      <c r="B14" s="4" t="inlineStr">
        <is>
          <t xml:space="preserve"> </t>
        </is>
      </c>
      <c r="C14" s="13" t="n">
        <v>13.36</v>
      </c>
      <c r="D14" s="13" t="n">
        <v>13.36</v>
      </c>
    </row>
    <row r="15">
      <c r="A15" s="4" t="inlineStr">
        <is>
          <t>Volatility</t>
        </is>
      </c>
      <c r="B15" s="4" t="inlineStr">
        <is>
          <t xml:space="preserve"> </t>
        </is>
      </c>
      <c r="C15" s="4" t="inlineStr">
        <is>
          <t xml:space="preserve"> </t>
        </is>
      </c>
      <c r="D15" s="4" t="inlineStr">
        <is>
          <t xml:space="preserve"> </t>
        </is>
      </c>
    </row>
    <row r="16">
      <c r="A16" s="3" t="inlineStr">
        <is>
          <t>Fair value disclosure</t>
        </is>
      </c>
      <c r="B16" s="4" t="inlineStr">
        <is>
          <t xml:space="preserve"> </t>
        </is>
      </c>
      <c r="C16" s="4" t="inlineStr">
        <is>
          <t xml:space="preserve"> </t>
        </is>
      </c>
      <c r="D16" s="4" t="inlineStr">
        <is>
          <t xml:space="preserve"> </t>
        </is>
      </c>
    </row>
    <row r="17">
      <c r="A17" s="4" t="inlineStr">
        <is>
          <t>Measurement input</t>
        </is>
      </c>
      <c r="B17" s="6" t="n">
        <v>90</v>
      </c>
      <c r="C17" s="6" t="n">
        <v>80</v>
      </c>
      <c r="D17" s="6" t="n">
        <v>46</v>
      </c>
    </row>
    <row r="18">
      <c r="A18" s="4" t="inlineStr">
        <is>
          <t>Risk-free rate</t>
        </is>
      </c>
      <c r="B18" s="4" t="inlineStr">
        <is>
          <t xml:space="preserve"> </t>
        </is>
      </c>
      <c r="C18" s="4" t="inlineStr">
        <is>
          <t xml:space="preserve"> </t>
        </is>
      </c>
      <c r="D18" s="4" t="inlineStr">
        <is>
          <t xml:space="preserve"> </t>
        </is>
      </c>
    </row>
    <row r="19">
      <c r="A19" s="3" t="inlineStr">
        <is>
          <t>Fair value disclosure</t>
        </is>
      </c>
      <c r="B19" s="4" t="inlineStr">
        <is>
          <t xml:space="preserve"> </t>
        </is>
      </c>
      <c r="C19" s="4" t="inlineStr">
        <is>
          <t xml:space="preserve"> </t>
        </is>
      </c>
      <c r="D19" s="4" t="inlineStr">
        <is>
          <t xml:space="preserve"> </t>
        </is>
      </c>
    </row>
    <row r="20">
      <c r="A20" s="4" t="inlineStr">
        <is>
          <t>Measurement input</t>
        </is>
      </c>
      <c r="B20" s="15" t="n">
        <v>3.6</v>
      </c>
      <c r="C20" s="13" t="n">
        <v>3.71</v>
      </c>
      <c r="D20" s="15" t="n">
        <v>4.2</v>
      </c>
    </row>
    <row r="21">
      <c r="A21" s="4" t="inlineStr">
        <is>
          <t>Dividend rate</t>
        </is>
      </c>
      <c r="B21" s="4" t="inlineStr">
        <is>
          <t xml:space="preserve"> </t>
        </is>
      </c>
      <c r="C21" s="4" t="inlineStr">
        <is>
          <t xml:space="preserve"> </t>
        </is>
      </c>
      <c r="D21" s="4" t="inlineStr">
        <is>
          <t xml:space="preserve"> </t>
        </is>
      </c>
    </row>
    <row r="22">
      <c r="A22" s="3" t="inlineStr">
        <is>
          <t>Fair value disclosure</t>
        </is>
      </c>
      <c r="B22" s="4" t="inlineStr">
        <is>
          <t xml:space="preserve"> </t>
        </is>
      </c>
      <c r="C22" s="4" t="inlineStr">
        <is>
          <t xml:space="preserve"> </t>
        </is>
      </c>
      <c r="D22" s="4" t="inlineStr">
        <is>
          <t xml:space="preserve"> </t>
        </is>
      </c>
    </row>
    <row r="23">
      <c r="A23" s="4" t="inlineStr">
        <is>
          <t>Measurement input</t>
        </is>
      </c>
      <c r="B23" s="6" t="n">
        <v>0</v>
      </c>
      <c r="C23" s="6" t="n">
        <v>0</v>
      </c>
      <c r="D23" s="6" t="n">
        <v>0</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 forward of forward purchase agreement assets (Details) $ in Thousands</t>
        </is>
      </c>
      <c r="B1" s="2" t="inlineStr">
        <is>
          <t>9 Months Ended</t>
        </is>
      </c>
    </row>
    <row r="2">
      <c r="B2" s="2" t="inlineStr">
        <is>
          <t>Sep. 30, 2024 USD ($)</t>
        </is>
      </c>
    </row>
    <row r="3">
      <c r="A3" s="3" t="inlineStr">
        <is>
          <t>FAIR VALUE MEASUREMENTS</t>
        </is>
      </c>
      <c r="B3" s="4" t="inlineStr">
        <is>
          <t xml:space="preserve"> </t>
        </is>
      </c>
    </row>
    <row r="4">
      <c r="A4" s="4" t="inlineStr">
        <is>
          <t>Forward purchase agreement asset (liability) at business combination</t>
        </is>
      </c>
      <c r="B4" s="5" t="n">
        <v>-27530</v>
      </c>
    </row>
    <row r="5">
      <c r="A5" s="4" t="inlineStr">
        <is>
          <t>Less cash payments from Trust</t>
        </is>
      </c>
      <c r="B5" s="6" t="n">
        <v>37624</v>
      </c>
    </row>
    <row r="6">
      <c r="A6" s="4" t="inlineStr">
        <is>
          <t>Change in fair value</t>
        </is>
      </c>
      <c r="B6" s="6" t="n">
        <v>-9399</v>
      </c>
    </row>
    <row r="7">
      <c r="A7" s="4" t="inlineStr">
        <is>
          <t>Gain from modification</t>
        </is>
      </c>
      <c r="B7" s="6" t="n">
        <v>1443</v>
      </c>
    </row>
    <row r="8">
      <c r="A8" s="4" t="inlineStr">
        <is>
          <t>Less cash received</t>
        </is>
      </c>
      <c r="B8" s="6" t="n">
        <v>-766</v>
      </c>
    </row>
    <row r="9">
      <c r="A9" s="4" t="inlineStr">
        <is>
          <t>Change in fair value</t>
        </is>
      </c>
      <c r="B9" s="6" t="n">
        <v>824</v>
      </c>
    </row>
    <row r="10">
      <c r="A10" s="4" t="inlineStr">
        <is>
          <t>Forward purchase agreement asset (liability) at September 30, 2024</t>
        </is>
      </c>
      <c r="B10" s="5" t="n">
        <v>2196</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orward Purchase Agreement</t>
        </is>
      </c>
      <c r="B3" s="5" t="n">
        <v>2196</v>
      </c>
      <c r="C3" s="4" t="inlineStr">
        <is>
          <t xml:space="preserve"> </t>
        </is>
      </c>
    </row>
    <row r="4">
      <c r="A4" s="3" t="inlineStr">
        <is>
          <t>Liabilities:</t>
        </is>
      </c>
      <c r="B4" s="4" t="inlineStr">
        <is>
          <t xml:space="preserve"> </t>
        </is>
      </c>
      <c r="C4" s="4" t="inlineStr">
        <is>
          <t xml:space="preserve"> </t>
        </is>
      </c>
    </row>
    <row r="5">
      <c r="A5" s="4" t="inlineStr">
        <is>
          <t>Convertible debt</t>
        </is>
      </c>
      <c r="B5" s="6" t="n">
        <v>4392</v>
      </c>
      <c r="C5" s="5" t="n">
        <v>2179</v>
      </c>
    </row>
    <row r="6">
      <c r="A6" s="4" t="inlineStr">
        <is>
          <t>Recurring | 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ward Purchase Agreement</t>
        </is>
      </c>
      <c r="B8" s="6" t="n">
        <v>2196</v>
      </c>
      <c r="C8" s="4" t="inlineStr">
        <is>
          <t xml:space="preserve"> </t>
        </is>
      </c>
    </row>
    <row r="9">
      <c r="A9" s="4" t="inlineStr">
        <is>
          <t>Recurring | Carrying Amount | 2022 Convertible Not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debt</t>
        </is>
      </c>
      <c r="B11" s="4" t="inlineStr">
        <is>
          <t xml:space="preserve"> </t>
        </is>
      </c>
      <c r="C11" s="6" t="n">
        <v>2179</v>
      </c>
    </row>
    <row r="12">
      <c r="A12" s="4" t="inlineStr">
        <is>
          <t>Recurring | Carrying Amount | 2024 Convertible Not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debt</t>
        </is>
      </c>
      <c r="B14" s="6" t="n">
        <v>762</v>
      </c>
      <c r="C14" s="4" t="inlineStr">
        <is>
          <t xml:space="preserve"> </t>
        </is>
      </c>
    </row>
    <row r="15">
      <c r="A15" s="4" t="inlineStr">
        <is>
          <t>Recurring | Carrying Amount | EFH Convertible Not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vertible debt</t>
        </is>
      </c>
      <c r="B17" s="6" t="n">
        <v>3630</v>
      </c>
      <c r="C17" s="4" t="inlineStr">
        <is>
          <t xml:space="preserve"> </t>
        </is>
      </c>
    </row>
    <row r="18">
      <c r="A18" s="4" t="inlineStr">
        <is>
          <t>Recurring | Carrying Amount | Contingent consideration</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debt</t>
        </is>
      </c>
      <c r="B20" s="6" t="n">
        <v>576</v>
      </c>
      <c r="C20" s="4" t="inlineStr">
        <is>
          <t xml:space="preserve"> </t>
        </is>
      </c>
    </row>
    <row r="21">
      <c r="A21" s="4" t="inlineStr">
        <is>
          <t>Recurring | 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ward Purchase Agreement</t>
        </is>
      </c>
      <c r="B23" s="6" t="n">
        <v>2196</v>
      </c>
      <c r="C23" s="4" t="inlineStr">
        <is>
          <t xml:space="preserve"> </t>
        </is>
      </c>
    </row>
    <row r="24">
      <c r="A24" s="4" t="inlineStr">
        <is>
          <t>Recurring | Estimated Fair Value | 2022 Convertible Not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onvertible debt</t>
        </is>
      </c>
      <c r="B26" s="4" t="inlineStr">
        <is>
          <t xml:space="preserve"> </t>
        </is>
      </c>
      <c r="C26" s="5" t="n">
        <v>2179</v>
      </c>
    </row>
    <row r="27">
      <c r="A27" s="4" t="inlineStr">
        <is>
          <t>Recurring | Estimated Fair Value | 2024 Convertible Not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tible debt</t>
        </is>
      </c>
      <c r="B29" s="6" t="n">
        <v>762</v>
      </c>
      <c r="C29" s="4" t="inlineStr">
        <is>
          <t xml:space="preserve"> </t>
        </is>
      </c>
    </row>
    <row r="30">
      <c r="A30" s="4" t="inlineStr">
        <is>
          <t>Recurring | Estimated Fair Value | EFH Convertible Not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vertible debt</t>
        </is>
      </c>
      <c r="B32" s="6" t="n">
        <v>3630</v>
      </c>
      <c r="C32" s="4" t="inlineStr">
        <is>
          <t xml:space="preserve"> </t>
        </is>
      </c>
    </row>
    <row r="33">
      <c r="A33" s="4" t="inlineStr">
        <is>
          <t>Recurring | Estimated Fair Value | Contingent consideration</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vertible debt</t>
        </is>
      </c>
      <c r="B35" s="5" t="n">
        <v>576</v>
      </c>
      <c r="C3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HOLDERS' DEFICIT - Common Stock (Details) - $ / shares</t>
        </is>
      </c>
      <c r="B1" s="2" t="inlineStr">
        <is>
          <t>9 Months Ended</t>
        </is>
      </c>
    </row>
    <row r="2">
      <c r="B2" s="2" t="inlineStr">
        <is>
          <t>Sep. 30, 2024</t>
        </is>
      </c>
      <c r="C2" s="2" t="inlineStr">
        <is>
          <t>Jul. 12,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apital stock, shares authorized</t>
        </is>
      </c>
      <c r="B4" s="6" t="n">
        <v>110000000</v>
      </c>
      <c r="C4" s="4" t="inlineStr">
        <is>
          <t xml:space="preserve"> </t>
        </is>
      </c>
      <c r="D4" s="4" t="inlineStr">
        <is>
          <t xml:space="preserve"> </t>
        </is>
      </c>
    </row>
    <row r="5">
      <c r="A5" s="4" t="inlineStr">
        <is>
          <t>Capital stock, par value per share</t>
        </is>
      </c>
      <c r="B5" s="7" t="n">
        <v>0.0001</v>
      </c>
      <c r="C5" s="4" t="inlineStr">
        <is>
          <t xml:space="preserve"> </t>
        </is>
      </c>
      <c r="D5" s="4" t="inlineStr">
        <is>
          <t xml:space="preserve"> </t>
        </is>
      </c>
    </row>
    <row r="6">
      <c r="A6" s="4" t="inlineStr">
        <is>
          <t>Common stock, shares authorized (in shares)</t>
        </is>
      </c>
      <c r="B6" s="6" t="n">
        <v>100000000</v>
      </c>
      <c r="C6" s="4" t="inlineStr">
        <is>
          <t xml:space="preserve"> </t>
        </is>
      </c>
      <c r="D6" s="6" t="n">
        <v>100000000</v>
      </c>
    </row>
    <row r="7">
      <c r="A7" s="4" t="inlineStr">
        <is>
          <t>Preferred stock, shares authorized (in shares)</t>
        </is>
      </c>
      <c r="B7" s="6" t="n">
        <v>10000000</v>
      </c>
      <c r="C7" s="4" t="inlineStr">
        <is>
          <t xml:space="preserve"> </t>
        </is>
      </c>
      <c r="D7" s="4" t="inlineStr">
        <is>
          <t xml:space="preserve"> </t>
        </is>
      </c>
    </row>
    <row r="8">
      <c r="A8" s="4" t="inlineStr">
        <is>
          <t>Common shares, par value (in dollars per share)</t>
        </is>
      </c>
      <c r="B8" s="7" t="n">
        <v>0.0001</v>
      </c>
      <c r="C8" s="7" t="n">
        <v>0.0001</v>
      </c>
      <c r="D8" s="7" t="n">
        <v>0.0001</v>
      </c>
    </row>
    <row r="9">
      <c r="A9" s="4" t="inlineStr">
        <is>
          <t>Preferred stock, par value (in dollars per share)</t>
        </is>
      </c>
      <c r="B9" s="7" t="n">
        <v>0.0001</v>
      </c>
      <c r="C9" s="7" t="n">
        <v>0.0001</v>
      </c>
      <c r="D9" s="4" t="inlineStr">
        <is>
          <t xml:space="preserve"> </t>
        </is>
      </c>
    </row>
    <row r="10">
      <c r="A10" s="4" t="inlineStr">
        <is>
          <t>Common stock, shares issued (in shares)</t>
        </is>
      </c>
      <c r="B10" s="6" t="n">
        <v>21124057</v>
      </c>
      <c r="C10" s="4" t="inlineStr">
        <is>
          <t xml:space="preserve"> </t>
        </is>
      </c>
      <c r="D10" s="6" t="n">
        <v>5291381</v>
      </c>
    </row>
    <row r="11">
      <c r="A11" s="4" t="inlineStr">
        <is>
          <t>Common stock, shares outstanding (in shares)</t>
        </is>
      </c>
      <c r="B11" s="6" t="n">
        <v>21124057</v>
      </c>
      <c r="C11" s="4" t="inlineStr">
        <is>
          <t xml:space="preserve"> </t>
        </is>
      </c>
      <c r="D11" s="6" t="n">
        <v>5291381</v>
      </c>
    </row>
    <row r="12">
      <c r="A12" s="4" t="inlineStr">
        <is>
          <t>Preferred stock, shares issued (in shares)</t>
        </is>
      </c>
      <c r="B12" s="6" t="n">
        <v>0</v>
      </c>
      <c r="C12" s="4" t="inlineStr">
        <is>
          <t xml:space="preserve"> </t>
        </is>
      </c>
      <c r="D12" s="4" t="inlineStr">
        <is>
          <t xml:space="preserve"> </t>
        </is>
      </c>
    </row>
    <row r="13">
      <c r="A13" s="4" t="inlineStr">
        <is>
          <t>Preferred stock, shares outstanding (in shares)</t>
        </is>
      </c>
      <c r="B13" s="6" t="n">
        <v>0</v>
      </c>
      <c r="C13" s="4" t="inlineStr">
        <is>
          <t xml:space="preserve"> </t>
        </is>
      </c>
      <c r="D13" s="6" t="n">
        <v>0</v>
      </c>
    </row>
    <row r="14">
      <c r="A14" s="4" t="inlineStr">
        <is>
          <t>Class A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 (in shares)</t>
        </is>
      </c>
      <c r="B16" s="6" t="n">
        <v>100000000</v>
      </c>
      <c r="C16" s="4" t="inlineStr">
        <is>
          <t xml:space="preserve"> </t>
        </is>
      </c>
      <c r="D16" s="4" t="inlineStr">
        <is>
          <t xml:space="preserve"> </t>
        </is>
      </c>
    </row>
    <row r="17">
      <c r="A17" s="4" t="inlineStr">
        <is>
          <t>Common shares, par value (in dollars per share)</t>
        </is>
      </c>
      <c r="B17" s="7" t="n">
        <v>0.0001</v>
      </c>
      <c r="C17" s="4" t="inlineStr">
        <is>
          <t xml:space="preserve"> </t>
        </is>
      </c>
      <c r="D17" s="4" t="inlineStr">
        <is>
          <t xml:space="preserve"> </t>
        </is>
      </c>
    </row>
    <row r="18">
      <c r="A18" s="4" t="inlineStr">
        <is>
          <t>Common stock, shares issued (in shares)</t>
        </is>
      </c>
      <c r="B18" s="6" t="n">
        <v>21124057</v>
      </c>
      <c r="C18" s="4" t="inlineStr">
        <is>
          <t xml:space="preserve"> </t>
        </is>
      </c>
      <c r="D18" s="4" t="inlineStr">
        <is>
          <t xml:space="preserve"> </t>
        </is>
      </c>
    </row>
    <row r="19">
      <c r="A19" s="4" t="inlineStr">
        <is>
          <t>Common stock, shares outstanding (in shares)</t>
        </is>
      </c>
      <c r="B19" s="6" t="n">
        <v>21124057</v>
      </c>
      <c r="C19" s="4" t="inlineStr">
        <is>
          <t xml:space="preserve"> </t>
        </is>
      </c>
      <c r="D19"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25" customWidth="1" min="3" max="3"/>
    <col width="24" customWidth="1" min="4" max="4"/>
    <col width="14" customWidth="1" min="5" max="5"/>
  </cols>
  <sheetData>
    <row r="1">
      <c r="A1" s="1" t="inlineStr">
        <is>
          <t>STOCKHOLDERS' DEFICIT - Warrants (Details) - USD ($)</t>
        </is>
      </c>
      <c r="C1" s="2" t="inlineStr">
        <is>
          <t>9 Months Ended</t>
        </is>
      </c>
      <c r="D1" s="2" t="inlineStr">
        <is>
          <t>12 Months Ended</t>
        </is>
      </c>
    </row>
    <row r="2">
      <c r="B2" s="2" t="inlineStr">
        <is>
          <t>Jul. 12, 2024</t>
        </is>
      </c>
      <c r="C2" s="2" t="inlineStr">
        <is>
          <t>Sep. 30, 2024</t>
        </is>
      </c>
      <c r="D2" s="2" t="inlineStr">
        <is>
          <t>Dec. 31, 2023</t>
        </is>
      </c>
      <c r="E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Fair value of warrants</t>
        </is>
      </c>
      <c r="B4" s="4" t="inlineStr">
        <is>
          <t xml:space="preserve"> </t>
        </is>
      </c>
      <c r="C4" s="4" t="inlineStr">
        <is>
          <t xml:space="preserve"> </t>
        </is>
      </c>
      <c r="D4" s="4" t="inlineStr">
        <is>
          <t xml:space="preserve"> </t>
        </is>
      </c>
      <c r="E4" s="5" t="n">
        <v>82261</v>
      </c>
    </row>
    <row r="5">
      <c r="A5" s="4" t="inlineStr">
        <is>
          <t>Exercise price of warrants</t>
        </is>
      </c>
      <c r="B5" s="4" t="inlineStr">
        <is>
          <t xml:space="preserve"> </t>
        </is>
      </c>
      <c r="C5" s="4" t="inlineStr">
        <is>
          <t xml:space="preserve"> </t>
        </is>
      </c>
      <c r="D5" s="4" t="inlineStr">
        <is>
          <t xml:space="preserve"> </t>
        </is>
      </c>
      <c r="E5" s="8" t="n">
        <v>3.61</v>
      </c>
    </row>
    <row r="6">
      <c r="A6" s="4" t="inlineStr">
        <is>
          <t>Number of shares issuable per warrant</t>
        </is>
      </c>
      <c r="B6" s="4" t="inlineStr">
        <is>
          <t xml:space="preserve"> </t>
        </is>
      </c>
      <c r="C6" s="4" t="inlineStr">
        <is>
          <t xml:space="preserve"> </t>
        </is>
      </c>
      <c r="D6" s="4" t="inlineStr">
        <is>
          <t xml:space="preserve"> </t>
        </is>
      </c>
      <c r="E6" s="6" t="n">
        <v>1</v>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Outstanding at beginning</t>
        </is>
      </c>
      <c r="B8" s="4" t="inlineStr">
        <is>
          <t xml:space="preserve"> </t>
        </is>
      </c>
      <c r="C8" s="6" t="n">
        <v>77494</v>
      </c>
      <c r="D8" s="4" t="inlineStr">
        <is>
          <t xml:space="preserve"> </t>
        </is>
      </c>
      <c r="E8" s="4" t="inlineStr">
        <is>
          <t xml:space="preserve"> </t>
        </is>
      </c>
    </row>
    <row r="9">
      <c r="A9" s="4" t="inlineStr">
        <is>
          <t>Assumed in Business Combination</t>
        </is>
      </c>
      <c r="B9" s="6" t="n">
        <v>12990000</v>
      </c>
      <c r="C9" s="6" t="n">
        <v>12990000</v>
      </c>
      <c r="D9" s="4" t="inlineStr">
        <is>
          <t xml:space="preserve"> </t>
        </is>
      </c>
      <c r="E9" s="4" t="inlineStr">
        <is>
          <t xml:space="preserve"> </t>
        </is>
      </c>
    </row>
    <row r="10">
      <c r="A10" s="4" t="inlineStr">
        <is>
          <t>Outstanding at ending</t>
        </is>
      </c>
      <c r="B10" s="4" t="inlineStr">
        <is>
          <t xml:space="preserve"> </t>
        </is>
      </c>
      <c r="C10" s="6" t="n">
        <v>13067494</v>
      </c>
      <c r="D10" s="6" t="n">
        <v>77494</v>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t>
        </is>
      </c>
      <c r="B12" s="4" t="inlineStr">
        <is>
          <t xml:space="preserve"> </t>
        </is>
      </c>
      <c r="C12" s="8" t="n">
        <v>3.61</v>
      </c>
      <c r="D12" s="4" t="inlineStr">
        <is>
          <t xml:space="preserve"> </t>
        </is>
      </c>
      <c r="E12" s="4" t="inlineStr">
        <is>
          <t xml:space="preserve"> </t>
        </is>
      </c>
    </row>
    <row r="13">
      <c r="A13" s="4" t="inlineStr">
        <is>
          <t>Assumed in Business Combination</t>
        </is>
      </c>
      <c r="B13" s="10" t="n">
        <v>11.5</v>
      </c>
      <c r="C13" s="15" t="n">
        <v>11.5</v>
      </c>
      <c r="D13" s="4" t="inlineStr">
        <is>
          <t xml:space="preserve"> </t>
        </is>
      </c>
      <c r="E13" s="4" t="inlineStr">
        <is>
          <t xml:space="preserve"> </t>
        </is>
      </c>
    </row>
    <row r="14">
      <c r="A14" s="4" t="inlineStr">
        <is>
          <t>Outstanding at ending</t>
        </is>
      </c>
      <c r="B14" s="4" t="inlineStr">
        <is>
          <t xml:space="preserve"> </t>
        </is>
      </c>
      <c r="C14" s="8" t="n">
        <v>11.45</v>
      </c>
      <c r="D14" s="8" t="n">
        <v>3.61</v>
      </c>
      <c r="E14" s="4" t="inlineStr">
        <is>
          <t xml:space="preserve"> </t>
        </is>
      </c>
    </row>
    <row r="15">
      <c r="A15" s="4" t="inlineStr">
        <is>
          <t>Outstanding</t>
        </is>
      </c>
      <c r="B15" s="4" t="inlineStr">
        <is>
          <t xml:space="preserve"> </t>
        </is>
      </c>
      <c r="C15" s="4" t="inlineStr">
        <is>
          <t>4 years 9 months 18 days</t>
        </is>
      </c>
      <c r="D15" s="4" t="inlineStr">
        <is>
          <t>8 years 1 month 24 days</t>
        </is>
      </c>
      <c r="E15"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40" customWidth="1" min="2" max="2"/>
    <col width="24" customWidth="1" min="3" max="3"/>
    <col width="33" customWidth="1" min="4" max="4"/>
    <col width="33" customWidth="1" min="5" max="5"/>
    <col width="33" customWidth="1" min="6" max="6"/>
  </cols>
  <sheetData>
    <row r="1">
      <c r="A1" s="1" t="inlineStr">
        <is>
          <t>BUSINESS COMBINATIONS - Plan of Merger (Details)</t>
        </is>
      </c>
      <c r="D1" s="2" t="inlineStr">
        <is>
          <t>12 Months Ended</t>
        </is>
      </c>
    </row>
    <row r="2">
      <c r="B2" s="2" t="inlineStr">
        <is>
          <t>Jul. 12, 2024 USD ($) $ / shares shares</t>
        </is>
      </c>
      <c r="C2" s="2" t="inlineStr">
        <is>
          <t>Jul. 11, 2024 USD ($) D</t>
        </is>
      </c>
      <c r="D2" s="2" t="inlineStr">
        <is>
          <t>Dec. 31, 2023 USD ($) $ / shares</t>
        </is>
      </c>
      <c r="E2" s="2" t="inlineStr">
        <is>
          <t>Dec. 31, 2022 USD ($) $ / shares</t>
        </is>
      </c>
      <c r="F2" s="2" t="inlineStr">
        <is>
          <t>Sep. 30, 2024 USD ($) $ / share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s payable</t>
        </is>
      </c>
      <c r="B4" s="4" t="inlineStr">
        <is>
          <t xml:space="preserve"> </t>
        </is>
      </c>
      <c r="C4" s="5" t="n">
        <v>3700000</v>
      </c>
      <c r="D4" s="4" t="inlineStr">
        <is>
          <t xml:space="preserve"> </t>
        </is>
      </c>
      <c r="E4" s="4" t="inlineStr">
        <is>
          <t xml:space="preserve"> </t>
        </is>
      </c>
      <c r="F4" s="4" t="inlineStr">
        <is>
          <t xml:space="preserve"> </t>
        </is>
      </c>
    </row>
    <row r="5">
      <c r="A5" s="4" t="inlineStr">
        <is>
          <t>Cash payable in discharge of underwriting fee</t>
        </is>
      </c>
      <c r="B5" s="4" t="inlineStr">
        <is>
          <t xml:space="preserve"> </t>
        </is>
      </c>
      <c r="C5" s="5" t="n">
        <v>500000</v>
      </c>
      <c r="D5" s="4" t="inlineStr">
        <is>
          <t xml:space="preserve"> </t>
        </is>
      </c>
      <c r="E5" s="4" t="inlineStr">
        <is>
          <t xml:space="preserve"> </t>
        </is>
      </c>
      <c r="F5" s="4" t="inlineStr">
        <is>
          <t xml:space="preserve"> </t>
        </is>
      </c>
    </row>
    <row r="6">
      <c r="A6" s="4" t="inlineStr">
        <is>
          <t>Threshold days for payment of cash to underwriter | D</t>
        </is>
      </c>
      <c r="B6" s="4" t="inlineStr">
        <is>
          <t xml:space="preserve"> </t>
        </is>
      </c>
      <c r="C6" s="6" t="n">
        <v>30</v>
      </c>
      <c r="D6" s="4" t="inlineStr">
        <is>
          <t xml:space="preserve"> </t>
        </is>
      </c>
      <c r="E6" s="4" t="inlineStr">
        <is>
          <t xml:space="preserve"> </t>
        </is>
      </c>
      <c r="F6" s="4" t="inlineStr">
        <is>
          <t xml:space="preserve"> </t>
        </is>
      </c>
    </row>
    <row r="7">
      <c r="A7" s="4" t="inlineStr">
        <is>
          <t>Principal amount</t>
        </is>
      </c>
      <c r="B7" s="5" t="n">
        <v>3800000</v>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c r="F8" s="7" t="n">
        <v>0.0001</v>
      </c>
    </row>
    <row r="9">
      <c r="A9" s="4" t="inlineStr">
        <is>
          <t>Preferred shares, par value (in dollars per share) | $ / shares</t>
        </is>
      </c>
      <c r="B9" s="14" t="n">
        <v>0.0001</v>
      </c>
      <c r="C9" s="4" t="inlineStr">
        <is>
          <t xml:space="preserve"> </t>
        </is>
      </c>
      <c r="D9" s="4" t="inlineStr">
        <is>
          <t xml:space="preserve"> </t>
        </is>
      </c>
      <c r="E9" s="4" t="inlineStr">
        <is>
          <t xml:space="preserve"> </t>
        </is>
      </c>
      <c r="F9" s="7" t="n">
        <v>0.0001</v>
      </c>
    </row>
    <row r="10">
      <c r="A10" s="4" t="inlineStr">
        <is>
          <t>Additional paid-in-capital</t>
        </is>
      </c>
      <c r="B10" s="4" t="inlineStr">
        <is>
          <t xml:space="preserve"> </t>
        </is>
      </c>
      <c r="C10" s="4" t="inlineStr">
        <is>
          <t xml:space="preserve"> </t>
        </is>
      </c>
      <c r="D10" s="5" t="n">
        <v>1307000</v>
      </c>
      <c r="E10" s="4" t="inlineStr">
        <is>
          <t xml:space="preserve"> </t>
        </is>
      </c>
      <c r="F10" s="5" t="n">
        <v>11425000</v>
      </c>
    </row>
    <row r="11">
      <c r="A11" s="4" t="inlineStr">
        <is>
          <t>Monterey Capital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underwriting fees payable</t>
        </is>
      </c>
      <c r="B13" s="4" t="inlineStr">
        <is>
          <t xml:space="preserve"> </t>
        </is>
      </c>
      <c r="C13" s="4" t="inlineStr">
        <is>
          <t xml:space="preserve"> </t>
        </is>
      </c>
      <c r="D13" s="5" t="n">
        <v>3680000</v>
      </c>
      <c r="E13" s="5" t="n">
        <v>3680000</v>
      </c>
      <c r="F13" s="4" t="inlineStr">
        <is>
          <t xml:space="preserve"> </t>
        </is>
      </c>
    </row>
    <row r="14">
      <c r="A14" s="4" t="inlineStr">
        <is>
          <t>Common stock, par value (in dollars per share) | $ / shares</t>
        </is>
      </c>
      <c r="B14" s="7" t="n">
        <v>0.0001</v>
      </c>
      <c r="C14" s="4" t="inlineStr">
        <is>
          <t xml:space="preserve"> </t>
        </is>
      </c>
      <c r="D14" s="7" t="n">
        <v>0.0001</v>
      </c>
      <c r="E14" s="4" t="inlineStr">
        <is>
          <t xml:space="preserve"> </t>
        </is>
      </c>
      <c r="F14" s="4" t="inlineStr">
        <is>
          <t xml:space="preserve"> </t>
        </is>
      </c>
    </row>
    <row r="15">
      <c r="A15" s="4" t="inlineStr">
        <is>
          <t>Preferred shares, par value (in dollars per share) | $ / shares</t>
        </is>
      </c>
      <c r="B15" s="4" t="inlineStr">
        <is>
          <t xml:space="preserve"> </t>
        </is>
      </c>
      <c r="C15" s="4" t="inlineStr">
        <is>
          <t xml:space="preserve"> </t>
        </is>
      </c>
      <c r="D15" s="7" t="n">
        <v>0.0001</v>
      </c>
      <c r="E15" s="7" t="n">
        <v>0.0001</v>
      </c>
      <c r="F15" s="4" t="inlineStr">
        <is>
          <t xml:space="preserve"> </t>
        </is>
      </c>
    </row>
    <row r="16">
      <c r="A16" s="4" t="inlineStr">
        <is>
          <t>Business combination costs</t>
        </is>
      </c>
      <c r="B16" s="4" t="inlineStr">
        <is>
          <t xml:space="preserve"> </t>
        </is>
      </c>
      <c r="C16" s="4" t="inlineStr">
        <is>
          <t xml:space="preserve"> </t>
        </is>
      </c>
      <c r="D16" s="5" t="n">
        <v>1200000</v>
      </c>
      <c r="E16" s="5" t="n">
        <v>600000</v>
      </c>
      <c r="F16" s="4" t="inlineStr">
        <is>
          <t xml:space="preserve"> </t>
        </is>
      </c>
    </row>
    <row r="17">
      <c r="A17" s="4" t="inlineStr">
        <is>
          <t>Additional paid-in-capital</t>
        </is>
      </c>
      <c r="B17" s="5" t="n">
        <v>3200000</v>
      </c>
      <c r="C17" s="4" t="inlineStr">
        <is>
          <t xml:space="preserve"> </t>
        </is>
      </c>
      <c r="D17" s="4" t="inlineStr">
        <is>
          <t xml:space="preserve"> </t>
        </is>
      </c>
      <c r="E17" s="4" t="inlineStr">
        <is>
          <t xml:space="preserve"> </t>
        </is>
      </c>
      <c r="F17" s="4" t="inlineStr">
        <is>
          <t xml:space="preserve"> </t>
        </is>
      </c>
    </row>
    <row r="18">
      <c r="A18" s="4" t="inlineStr">
        <is>
          <t>Offering costs incurred</t>
        </is>
      </c>
      <c r="B18" s="6" t="n">
        <v>2500000</v>
      </c>
      <c r="C18" s="4" t="inlineStr">
        <is>
          <t xml:space="preserve"> </t>
        </is>
      </c>
      <c r="D18" s="4" t="inlineStr">
        <is>
          <t xml:space="preserve"> </t>
        </is>
      </c>
      <c r="E18" s="4" t="inlineStr">
        <is>
          <t xml:space="preserve"> </t>
        </is>
      </c>
      <c r="F18" s="4" t="inlineStr">
        <is>
          <t xml:space="preserve"> </t>
        </is>
      </c>
    </row>
    <row r="19">
      <c r="A19" s="4" t="inlineStr">
        <is>
          <t>Funds held under reinsurance agreements asset</t>
        </is>
      </c>
      <c r="B19" s="6" t="n">
        <v>79600000</v>
      </c>
      <c r="C19" s="4" t="inlineStr">
        <is>
          <t xml:space="preserve"> </t>
        </is>
      </c>
      <c r="D19" s="4" t="inlineStr">
        <is>
          <t xml:space="preserve"> </t>
        </is>
      </c>
      <c r="E19" s="4" t="inlineStr">
        <is>
          <t xml:space="preserve"> </t>
        </is>
      </c>
      <c r="F19" s="4" t="inlineStr">
        <is>
          <t xml:space="preserve"> </t>
        </is>
      </c>
    </row>
    <row r="20">
      <c r="A20" s="4" t="inlineStr">
        <is>
          <t>Proceeds from time deposits accepted</t>
        </is>
      </c>
      <c r="B20" s="6" t="n">
        <v>200000</v>
      </c>
      <c r="C20" s="4" t="inlineStr">
        <is>
          <t xml:space="preserve"> </t>
        </is>
      </c>
      <c r="D20" s="4" t="inlineStr">
        <is>
          <t xml:space="preserve"> </t>
        </is>
      </c>
      <c r="E20" s="4" t="inlineStr">
        <is>
          <t xml:space="preserve"> </t>
        </is>
      </c>
      <c r="F20" s="4" t="inlineStr">
        <is>
          <t xml:space="preserve"> </t>
        </is>
      </c>
    </row>
    <row r="21">
      <c r="A21" s="4" t="inlineStr">
        <is>
          <t>Pay redeeming shareholders</t>
        </is>
      </c>
      <c r="B21" s="6" t="n">
        <v>41700000</v>
      </c>
      <c r="C21" s="4" t="inlineStr">
        <is>
          <t xml:space="preserve"> </t>
        </is>
      </c>
      <c r="D21" s="4" t="inlineStr">
        <is>
          <t xml:space="preserve"> </t>
        </is>
      </c>
      <c r="E21" s="4" t="inlineStr">
        <is>
          <t xml:space="preserve"> </t>
        </is>
      </c>
      <c r="F21" s="4" t="inlineStr">
        <is>
          <t xml:space="preserve"> </t>
        </is>
      </c>
    </row>
    <row r="22">
      <c r="A22" s="4" t="inlineStr">
        <is>
          <t>Professional fees</t>
        </is>
      </c>
      <c r="B22" s="6" t="n">
        <v>200000</v>
      </c>
      <c r="C22" s="4" t="inlineStr">
        <is>
          <t xml:space="preserve"> </t>
        </is>
      </c>
      <c r="D22" s="4" t="inlineStr">
        <is>
          <t xml:space="preserve"> </t>
        </is>
      </c>
      <c r="E22" s="4" t="inlineStr">
        <is>
          <t xml:space="preserve"> </t>
        </is>
      </c>
      <c r="F22" s="4" t="inlineStr">
        <is>
          <t xml:space="preserve"> </t>
        </is>
      </c>
    </row>
    <row r="23">
      <c r="A23" s="4" t="inlineStr">
        <is>
          <t>Accordance with the forward purchase agreement</t>
        </is>
      </c>
      <c r="B23" s="5" t="n">
        <v>37600000</v>
      </c>
      <c r="C23" s="4" t="inlineStr">
        <is>
          <t xml:space="preserve"> </t>
        </is>
      </c>
      <c r="D23" s="4" t="inlineStr">
        <is>
          <t xml:space="preserve"> </t>
        </is>
      </c>
      <c r="E23" s="4" t="inlineStr">
        <is>
          <t xml:space="preserve"> </t>
        </is>
      </c>
      <c r="F23" s="4" t="inlineStr">
        <is>
          <t xml:space="preserve"> </t>
        </is>
      </c>
    </row>
    <row r="24">
      <c r="A24" s="4" t="inlineStr">
        <is>
          <t>Chronos Merger Sub, Inc. | Monterey Capital Acquisition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as merger consideration | shares</t>
        </is>
      </c>
      <c r="B26" s="6" t="n">
        <v>14500000</v>
      </c>
      <c r="C26" s="4" t="inlineStr">
        <is>
          <t xml:space="preserve"> </t>
        </is>
      </c>
      <c r="D26" s="4" t="inlineStr">
        <is>
          <t xml:space="preserve"> </t>
        </is>
      </c>
      <c r="E26" s="4" t="inlineStr">
        <is>
          <t xml:space="preserve"> </t>
        </is>
      </c>
      <c r="F26" s="4" t="inlineStr">
        <is>
          <t xml:space="preserve"> </t>
        </is>
      </c>
    </row>
    <row r="27">
      <c r="A27" s="4" t="inlineStr">
        <is>
          <t>Chronos Merger Sub, Inc. | Monterey Capital Acquisition Corporatio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sts</t>
        </is>
      </c>
      <c r="B29" s="5" t="n">
        <v>8000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40" customWidth="1" min="2" max="2"/>
    <col width="22" customWidth="1" min="3" max="3"/>
    <col width="22" customWidth="1" min="4" max="4"/>
  </cols>
  <sheetData>
    <row r="1">
      <c r="A1" s="1" t="inlineStr">
        <is>
          <t>BUSINESS COMBINATIONS - Delivery Circle (Details)</t>
        </is>
      </c>
      <c r="C1" s="2" t="inlineStr">
        <is>
          <t>9 Months Ended</t>
        </is>
      </c>
    </row>
    <row r="2">
      <c r="B2" s="2" t="inlineStr">
        <is>
          <t>Aug. 05, 2024 USD ($) Vote Right shares</t>
        </is>
      </c>
      <c r="C2" s="2" t="inlineStr">
        <is>
          <t>Sep. 30, 2024 USD ($)</t>
        </is>
      </c>
      <c r="D2" s="2" t="inlineStr">
        <is>
          <t>Dec. 31, 2023 USD ($)</t>
        </is>
      </c>
    </row>
    <row r="3">
      <c r="A3" s="3" t="inlineStr">
        <is>
          <t>BUSINESS COMBINATIONS</t>
        </is>
      </c>
      <c r="B3" s="4" t="inlineStr">
        <is>
          <t xml:space="preserve"> </t>
        </is>
      </c>
      <c r="C3" s="4" t="inlineStr">
        <is>
          <t xml:space="preserve"> </t>
        </is>
      </c>
      <c r="D3" s="4" t="inlineStr">
        <is>
          <t xml:space="preserve"> </t>
        </is>
      </c>
    </row>
    <row r="4">
      <c r="A4" s="4" t="inlineStr">
        <is>
          <t>Contingent Consideration</t>
        </is>
      </c>
      <c r="B4" s="4" t="inlineStr">
        <is>
          <t xml:space="preserve"> </t>
        </is>
      </c>
      <c r="C4" s="5" t="n">
        <v>377000</v>
      </c>
      <c r="D4" s="4" t="inlineStr">
        <is>
          <t xml:space="preserve"> </t>
        </is>
      </c>
    </row>
    <row r="5">
      <c r="A5" s="4" t="inlineStr">
        <is>
          <t>Cash acquired in Delivery Circle Acquisition</t>
        </is>
      </c>
      <c r="B5" s="4" t="inlineStr">
        <is>
          <t xml:space="preserve"> </t>
        </is>
      </c>
      <c r="C5" s="6" t="n">
        <v>699000</v>
      </c>
      <c r="D5" s="4" t="inlineStr">
        <is>
          <t xml:space="preserve"> </t>
        </is>
      </c>
    </row>
    <row r="6">
      <c r="A6" s="4" t="inlineStr">
        <is>
          <t>Goodwill</t>
        </is>
      </c>
      <c r="B6" s="4" t="inlineStr">
        <is>
          <t xml:space="preserve"> </t>
        </is>
      </c>
      <c r="C6" s="5" t="n">
        <v>3037000</v>
      </c>
      <c r="D6" s="5" t="n">
        <v>2247000</v>
      </c>
    </row>
    <row r="7">
      <c r="A7" s="4" t="inlineStr">
        <is>
          <t>DeliveryCircle LLC</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Percentage of equity interests acquired</t>
        </is>
      </c>
      <c r="B9" s="9" t="n">
        <v>0.46</v>
      </c>
      <c r="C9" s="4" t="inlineStr">
        <is>
          <t xml:space="preserve"> </t>
        </is>
      </c>
      <c r="D9" s="4" t="inlineStr">
        <is>
          <t xml:space="preserve"> </t>
        </is>
      </c>
    </row>
    <row r="10">
      <c r="A10" s="4" t="inlineStr">
        <is>
          <t>Percentage of voting equity interests acquired</t>
        </is>
      </c>
      <c r="B10" s="9" t="n">
        <v>0.57</v>
      </c>
      <c r="C10" s="4" t="inlineStr">
        <is>
          <t xml:space="preserve"> </t>
        </is>
      </c>
      <c r="D10" s="4" t="inlineStr">
        <is>
          <t xml:space="preserve"> </t>
        </is>
      </c>
    </row>
    <row r="11">
      <c r="A11" s="4" t="inlineStr">
        <is>
          <t>Number of voting members | Right</t>
        </is>
      </c>
      <c r="B11" s="6" t="n">
        <v>4</v>
      </c>
      <c r="C11" s="4" t="inlineStr">
        <is>
          <t xml:space="preserve"> </t>
        </is>
      </c>
      <c r="D11" s="4" t="inlineStr">
        <is>
          <t xml:space="preserve"> </t>
        </is>
      </c>
    </row>
    <row r="12">
      <c r="A12" s="4" t="inlineStr">
        <is>
          <t>Total number of voting members | Vote</t>
        </is>
      </c>
      <c r="B12" s="6" t="n">
        <v>7</v>
      </c>
      <c r="C12" s="4" t="inlineStr">
        <is>
          <t xml:space="preserve"> </t>
        </is>
      </c>
      <c r="D12" s="4" t="inlineStr">
        <is>
          <t xml:space="preserve"> </t>
        </is>
      </c>
    </row>
    <row r="13">
      <c r="A13" s="4" t="inlineStr">
        <is>
          <t>Number of days from the date of agreement for the payment of base price</t>
        </is>
      </c>
      <c r="B13" s="6" t="n">
        <v>576000</v>
      </c>
      <c r="C13" s="4" t="inlineStr">
        <is>
          <t xml:space="preserve"> </t>
        </is>
      </c>
      <c r="D13" s="4" t="inlineStr">
        <is>
          <t xml:space="preserve"> </t>
        </is>
      </c>
    </row>
    <row r="14">
      <c r="A14" s="4" t="inlineStr">
        <is>
          <t>Purchase price</t>
        </is>
      </c>
      <c r="B14" s="5" t="n">
        <v>520000</v>
      </c>
      <c r="C14" s="4" t="inlineStr">
        <is>
          <t xml:space="preserve"> </t>
        </is>
      </c>
      <c r="D14" s="4" t="inlineStr">
        <is>
          <t xml:space="preserve"> </t>
        </is>
      </c>
    </row>
    <row r="15">
      <c r="A15" s="4" t="inlineStr">
        <is>
          <t>Contingent Consideration</t>
        </is>
      </c>
      <c r="B15" s="6" t="n">
        <v>576000</v>
      </c>
      <c r="C15" s="4" t="inlineStr">
        <is>
          <t xml:space="preserve"> </t>
        </is>
      </c>
      <c r="D15" s="4" t="inlineStr">
        <is>
          <t xml:space="preserve"> </t>
        </is>
      </c>
    </row>
    <row r="16">
      <c r="A16" s="4" t="inlineStr">
        <is>
          <t>Total</t>
        </is>
      </c>
      <c r="B16" s="5" t="n">
        <v>1096000</v>
      </c>
      <c r="C16" s="4" t="inlineStr">
        <is>
          <t xml:space="preserve"> </t>
        </is>
      </c>
      <c r="D16" s="4" t="inlineStr">
        <is>
          <t xml:space="preserve"> </t>
        </is>
      </c>
    </row>
    <row r="17">
      <c r="A17" s="4" t="inlineStr">
        <is>
          <t>Divided by Acquired Ownership</t>
        </is>
      </c>
      <c r="B17" s="9" t="n">
        <v>0.46</v>
      </c>
      <c r="C17" s="4" t="inlineStr">
        <is>
          <t xml:space="preserve"> </t>
        </is>
      </c>
      <c r="D17" s="4" t="inlineStr">
        <is>
          <t xml:space="preserve"> </t>
        </is>
      </c>
    </row>
    <row r="18">
      <c r="A18" s="4" t="inlineStr">
        <is>
          <t>Implied Consideration</t>
        </is>
      </c>
      <c r="B18" s="9" t="n">
        <v>1</v>
      </c>
      <c r="C18" s="4" t="inlineStr">
        <is>
          <t xml:space="preserve"> </t>
        </is>
      </c>
      <c r="D18" s="4" t="inlineStr">
        <is>
          <t xml:space="preserve"> </t>
        </is>
      </c>
    </row>
    <row r="19">
      <c r="A19" s="4" t="inlineStr">
        <is>
          <t>Ownership</t>
        </is>
      </c>
      <c r="B19" s="5" t="n">
        <v>2382000</v>
      </c>
      <c r="C19" s="4" t="inlineStr">
        <is>
          <t xml:space="preserve"> </t>
        </is>
      </c>
      <c r="D19" s="4" t="inlineStr">
        <is>
          <t xml:space="preserve"> </t>
        </is>
      </c>
    </row>
    <row r="20">
      <c r="A20" s="4" t="inlineStr">
        <is>
          <t>Revenue growth percentage</t>
        </is>
      </c>
      <c r="B20" s="9" t="n">
        <v>0.2</v>
      </c>
      <c r="C20" s="4" t="inlineStr">
        <is>
          <t xml:space="preserve"> </t>
        </is>
      </c>
      <c r="D20" s="4" t="inlineStr">
        <is>
          <t xml:space="preserve"> </t>
        </is>
      </c>
    </row>
    <row r="21">
      <c r="A21" s="4" t="inlineStr">
        <is>
          <t>DeliveryCircle LLC | Minimum</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Maximum amount of consideration to be transferred</t>
        </is>
      </c>
      <c r="B23" s="5" t="n">
        <v>520000</v>
      </c>
      <c r="C23" s="4" t="inlineStr">
        <is>
          <t xml:space="preserve"> </t>
        </is>
      </c>
      <c r="D23" s="4" t="inlineStr">
        <is>
          <t xml:space="preserve"> </t>
        </is>
      </c>
    </row>
    <row r="24">
      <c r="A24" s="4" t="inlineStr">
        <is>
          <t>DeliveryCircle LLC | Class A Units</t>
        </is>
      </c>
      <c r="B24" s="4" t="inlineStr">
        <is>
          <t xml:space="preserve"> </t>
        </is>
      </c>
      <c r="C24" s="4" t="inlineStr">
        <is>
          <t xml:space="preserve"> </t>
        </is>
      </c>
      <c r="D24" s="4" t="inlineStr">
        <is>
          <t xml:space="preserve"> </t>
        </is>
      </c>
    </row>
    <row r="25">
      <c r="A25" s="3" t="inlineStr">
        <is>
          <t>BUSINESS COMBINATIONS</t>
        </is>
      </c>
      <c r="B25" s="4" t="inlineStr">
        <is>
          <t xml:space="preserve"> </t>
        </is>
      </c>
      <c r="C25" s="4" t="inlineStr">
        <is>
          <t xml:space="preserve"> </t>
        </is>
      </c>
      <c r="D25" s="4" t="inlineStr">
        <is>
          <t xml:space="preserve"> </t>
        </is>
      </c>
    </row>
    <row r="26">
      <c r="A26" s="4" t="inlineStr">
        <is>
          <t>Number of membership interests acquired | shares</t>
        </is>
      </c>
      <c r="B26" s="6" t="n">
        <v>842157</v>
      </c>
      <c r="C26" s="4" t="inlineStr">
        <is>
          <t xml:space="preserve"> </t>
        </is>
      </c>
      <c r="D26" s="4" t="inlineStr">
        <is>
          <t xml:space="preserve"> </t>
        </is>
      </c>
    </row>
    <row r="27">
      <c r="A27" s="4" t="inlineStr">
        <is>
          <t>DeliveryCircle LLC | Class P Units</t>
        </is>
      </c>
      <c r="B27" s="4" t="inlineStr">
        <is>
          <t xml:space="preserve"> </t>
        </is>
      </c>
      <c r="C27" s="4" t="inlineStr">
        <is>
          <t xml:space="preserve"> </t>
        </is>
      </c>
      <c r="D27" s="4" t="inlineStr">
        <is>
          <t xml:space="preserve"> </t>
        </is>
      </c>
    </row>
    <row r="28">
      <c r="A28" s="3" t="inlineStr">
        <is>
          <t>BUSINESS COMBINATIONS</t>
        </is>
      </c>
      <c r="B28" s="4" t="inlineStr">
        <is>
          <t xml:space="preserve"> </t>
        </is>
      </c>
      <c r="C28" s="4" t="inlineStr">
        <is>
          <t xml:space="preserve"> </t>
        </is>
      </c>
      <c r="D28" s="4" t="inlineStr">
        <is>
          <t xml:space="preserve"> </t>
        </is>
      </c>
    </row>
    <row r="29">
      <c r="A29" s="4" t="inlineStr">
        <is>
          <t>Number of membership interests acquired | shares</t>
        </is>
      </c>
      <c r="B29" s="6" t="n">
        <v>207843</v>
      </c>
      <c r="C29" s="4" t="inlineStr">
        <is>
          <t xml:space="preserve"> </t>
        </is>
      </c>
      <c r="D29" s="4" t="inlineStr">
        <is>
          <t xml:space="preserve"> </t>
        </is>
      </c>
    </row>
    <row r="30">
      <c r="A30" s="4" t="inlineStr">
        <is>
          <t>DeliveryCircle LLC | Series A Units</t>
        </is>
      </c>
      <c r="B30" s="4" t="inlineStr">
        <is>
          <t xml:space="preserve"> </t>
        </is>
      </c>
      <c r="C30" s="4" t="inlineStr">
        <is>
          <t xml:space="preserve"> </t>
        </is>
      </c>
      <c r="D30" s="4" t="inlineStr">
        <is>
          <t xml:space="preserve"> </t>
        </is>
      </c>
    </row>
    <row r="31">
      <c r="A31" s="3" t="inlineStr">
        <is>
          <t>BUSINESS COMBINATIONS</t>
        </is>
      </c>
      <c r="B31" s="4" t="inlineStr">
        <is>
          <t xml:space="preserve"> </t>
        </is>
      </c>
      <c r="C31" s="4" t="inlineStr">
        <is>
          <t xml:space="preserve"> </t>
        </is>
      </c>
      <c r="D31" s="4" t="inlineStr">
        <is>
          <t xml:space="preserve"> </t>
        </is>
      </c>
    </row>
    <row r="32">
      <c r="A32" s="4" t="inlineStr">
        <is>
          <t>Number of membership interests acquired | shares</t>
        </is>
      </c>
      <c r="B32" s="6" t="n">
        <v>3063</v>
      </c>
      <c r="C32" s="4" t="inlineStr">
        <is>
          <t xml:space="preserve"> </t>
        </is>
      </c>
      <c r="D32"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Sep. 30, 2024</t>
        </is>
      </c>
      <c r="C1" s="2" t="inlineStr">
        <is>
          <t>Aug. 05, 2024</t>
        </is>
      </c>
      <c r="D1" s="2" t="inlineStr">
        <is>
          <t>Dec. 31, 2023</t>
        </is>
      </c>
    </row>
    <row r="2">
      <c r="A2" s="3" t="inlineStr">
        <is>
          <t>BUSINESS COMBINATIONS</t>
        </is>
      </c>
      <c r="B2" s="4" t="inlineStr">
        <is>
          <t xml:space="preserve"> </t>
        </is>
      </c>
      <c r="C2" s="4" t="inlineStr">
        <is>
          <t xml:space="preserve"> </t>
        </is>
      </c>
      <c r="D2" s="4" t="inlineStr">
        <is>
          <t xml:space="preserve"> </t>
        </is>
      </c>
    </row>
    <row r="3">
      <c r="A3" s="4" t="inlineStr">
        <is>
          <t>Goodwill</t>
        </is>
      </c>
      <c r="B3" s="5" t="n">
        <v>3037</v>
      </c>
      <c r="C3" s="4" t="inlineStr">
        <is>
          <t xml:space="preserve"> </t>
        </is>
      </c>
      <c r="D3" s="5" t="n">
        <v>2247</v>
      </c>
    </row>
    <row r="4">
      <c r="A4" s="4" t="inlineStr">
        <is>
          <t>Contingent consideration</t>
        </is>
      </c>
      <c r="B4" s="6" t="n">
        <v>377</v>
      </c>
      <c r="C4" s="4" t="inlineStr">
        <is>
          <t xml:space="preserve"> </t>
        </is>
      </c>
      <c r="D4" s="4" t="inlineStr">
        <is>
          <t xml:space="preserve"> </t>
        </is>
      </c>
    </row>
    <row r="5">
      <c r="A5" s="4" t="inlineStr">
        <is>
          <t>Allocation to Minority Interest</t>
        </is>
      </c>
      <c r="B5" s="5" t="n">
        <v>1311</v>
      </c>
      <c r="C5" s="4" t="inlineStr">
        <is>
          <t xml:space="preserve"> </t>
        </is>
      </c>
      <c r="D5" s="5" t="n">
        <v>-26</v>
      </c>
    </row>
    <row r="6">
      <c r="A6" s="4" t="inlineStr">
        <is>
          <t>DeliveryCircle, LLC</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Cash</t>
        </is>
      </c>
      <c r="B8" s="4" t="inlineStr">
        <is>
          <t xml:space="preserve"> </t>
        </is>
      </c>
      <c r="C8" s="5" t="n">
        <v>699</v>
      </c>
      <c r="D8" s="4" t="inlineStr">
        <is>
          <t xml:space="preserve"> </t>
        </is>
      </c>
    </row>
    <row r="9">
      <c r="A9" s="4" t="inlineStr">
        <is>
          <t>Accounts receivable</t>
        </is>
      </c>
      <c r="B9" s="4" t="inlineStr">
        <is>
          <t xml:space="preserve"> </t>
        </is>
      </c>
      <c r="C9" s="6" t="n">
        <v>620</v>
      </c>
      <c r="D9" s="4" t="inlineStr">
        <is>
          <t xml:space="preserve"> </t>
        </is>
      </c>
    </row>
    <row r="10">
      <c r="A10" s="4" t="inlineStr">
        <is>
          <t>Prepaid expenses and other assets</t>
        </is>
      </c>
      <c r="B10" s="4" t="inlineStr">
        <is>
          <t xml:space="preserve"> </t>
        </is>
      </c>
      <c r="C10" s="6" t="n">
        <v>41</v>
      </c>
      <c r="D10" s="4" t="inlineStr">
        <is>
          <t xml:space="preserve"> </t>
        </is>
      </c>
    </row>
    <row r="11">
      <c r="A11" s="4" t="inlineStr">
        <is>
          <t>Intangible assets</t>
        </is>
      </c>
      <c r="B11" s="4" t="inlineStr">
        <is>
          <t xml:space="preserve"> </t>
        </is>
      </c>
      <c r="C11" s="6" t="n">
        <v>586</v>
      </c>
      <c r="D11" s="4" t="inlineStr">
        <is>
          <t xml:space="preserve"> </t>
        </is>
      </c>
    </row>
    <row r="12">
      <c r="A12" s="4" t="inlineStr">
        <is>
          <t>Goodwill</t>
        </is>
      </c>
      <c r="B12" s="4" t="inlineStr">
        <is>
          <t xml:space="preserve"> </t>
        </is>
      </c>
      <c r="C12" s="6" t="n">
        <v>790</v>
      </c>
      <c r="D12" s="4" t="inlineStr">
        <is>
          <t xml:space="preserve"> </t>
        </is>
      </c>
    </row>
    <row r="13">
      <c r="A13" s="4" t="inlineStr">
        <is>
          <t>Total assets acquired</t>
        </is>
      </c>
      <c r="B13" s="4" t="inlineStr">
        <is>
          <t xml:space="preserve"> </t>
        </is>
      </c>
      <c r="C13" s="6" t="n">
        <v>2736</v>
      </c>
      <c r="D13" s="4" t="inlineStr">
        <is>
          <t xml:space="preserve"> </t>
        </is>
      </c>
    </row>
    <row r="14">
      <c r="A14" s="4" t="inlineStr">
        <is>
          <t>Accounts payable</t>
        </is>
      </c>
      <c r="B14" s="4" t="inlineStr">
        <is>
          <t xml:space="preserve"> </t>
        </is>
      </c>
      <c r="C14" s="6" t="n">
        <v>218</v>
      </c>
      <c r="D14" s="4" t="inlineStr">
        <is>
          <t xml:space="preserve"> </t>
        </is>
      </c>
    </row>
    <row r="15">
      <c r="A15" s="4" t="inlineStr">
        <is>
          <t>Accrued expenses</t>
        </is>
      </c>
      <c r="B15" s="4" t="inlineStr">
        <is>
          <t xml:space="preserve"> </t>
        </is>
      </c>
      <c r="C15" s="6" t="n">
        <v>136</v>
      </c>
      <c r="D15" s="4" t="inlineStr">
        <is>
          <t xml:space="preserve"> </t>
        </is>
      </c>
    </row>
    <row r="16">
      <c r="A16" s="4" t="inlineStr">
        <is>
          <t>Contingent consideration</t>
        </is>
      </c>
      <c r="B16" s="4" t="inlineStr">
        <is>
          <t xml:space="preserve"> </t>
        </is>
      </c>
      <c r="C16" s="6" t="n">
        <v>576</v>
      </c>
      <c r="D16" s="4" t="inlineStr">
        <is>
          <t xml:space="preserve"> </t>
        </is>
      </c>
    </row>
    <row r="17">
      <c r="A17" s="4" t="inlineStr">
        <is>
          <t>Total liabilities acquired</t>
        </is>
      </c>
      <c r="B17" s="4" t="inlineStr">
        <is>
          <t xml:space="preserve"> </t>
        </is>
      </c>
      <c r="C17" s="6" t="n">
        <v>930</v>
      </c>
      <c r="D17" s="4" t="inlineStr">
        <is>
          <t xml:space="preserve"> </t>
        </is>
      </c>
    </row>
    <row r="18">
      <c r="A18" s="4" t="inlineStr">
        <is>
          <t>Allocation to Minority Interest</t>
        </is>
      </c>
      <c r="B18" s="4" t="inlineStr">
        <is>
          <t xml:space="preserve"> </t>
        </is>
      </c>
      <c r="C18" s="5" t="n">
        <v>1286</v>
      </c>
      <c r="D18"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estimated useful lives of intangible assets (Details) - DeliveryCircle LLC $ in Thousands</t>
        </is>
      </c>
      <c r="B1" s="2" t="inlineStr">
        <is>
          <t>Aug. 05, 2024 USD ($)</t>
        </is>
      </c>
    </row>
    <row r="2">
      <c r="A2" s="3" t="inlineStr">
        <is>
          <t>BUSINESS COMBINATIONS</t>
        </is>
      </c>
      <c r="B2" s="4" t="inlineStr">
        <is>
          <t xml:space="preserve"> </t>
        </is>
      </c>
    </row>
    <row r="3">
      <c r="A3" s="4" t="inlineStr">
        <is>
          <t>Fair value of intangible assets</t>
        </is>
      </c>
      <c r="B3" s="5" t="n">
        <v>586</v>
      </c>
    </row>
    <row r="4">
      <c r="A4" s="4" t="inlineStr">
        <is>
          <t>Customer relationships</t>
        </is>
      </c>
      <c r="B4" s="4" t="inlineStr">
        <is>
          <t xml:space="preserve"> </t>
        </is>
      </c>
    </row>
    <row r="5">
      <c r="A5" s="3" t="inlineStr">
        <is>
          <t>BUSINESS COMBINATIONS</t>
        </is>
      </c>
      <c r="B5" s="4" t="inlineStr">
        <is>
          <t xml:space="preserve"> </t>
        </is>
      </c>
    </row>
    <row r="6">
      <c r="A6" s="4" t="inlineStr">
        <is>
          <t>Fair value of intangible assets</t>
        </is>
      </c>
      <c r="B6" s="5" t="n">
        <v>106</v>
      </c>
    </row>
    <row r="7">
      <c r="A7" s="4" t="inlineStr">
        <is>
          <t>Remaining Useful Life</t>
        </is>
      </c>
      <c r="B7" s="4" t="inlineStr">
        <is>
          <t>8 years</t>
        </is>
      </c>
    </row>
    <row r="8">
      <c r="A8" s="4" t="inlineStr">
        <is>
          <t>Developed technologies</t>
        </is>
      </c>
      <c r="B8" s="4" t="inlineStr">
        <is>
          <t xml:space="preserve"> </t>
        </is>
      </c>
    </row>
    <row r="9">
      <c r="A9" s="3" t="inlineStr">
        <is>
          <t>BUSINESS COMBINATIONS</t>
        </is>
      </c>
      <c r="B9" s="4" t="inlineStr">
        <is>
          <t xml:space="preserve"> </t>
        </is>
      </c>
    </row>
    <row r="10">
      <c r="A10" s="4" t="inlineStr">
        <is>
          <t>Fair value of intangible assets</t>
        </is>
      </c>
      <c r="B10" s="5" t="n">
        <v>400</v>
      </c>
    </row>
    <row r="11">
      <c r="A11" s="4" t="inlineStr">
        <is>
          <t>Remaining Useful Life</t>
        </is>
      </c>
      <c r="B11" s="4" t="inlineStr">
        <is>
          <t>5 years</t>
        </is>
      </c>
    </row>
    <row r="12">
      <c r="A12" s="4" t="inlineStr">
        <is>
          <t>Trade name and workforce</t>
        </is>
      </c>
      <c r="B12" s="4" t="inlineStr">
        <is>
          <t xml:space="preserve"> </t>
        </is>
      </c>
    </row>
    <row r="13">
      <c r="A13" s="3" t="inlineStr">
        <is>
          <t>BUSINESS COMBINATIONS</t>
        </is>
      </c>
      <c r="B13" s="4" t="inlineStr">
        <is>
          <t xml:space="preserve"> </t>
        </is>
      </c>
    </row>
    <row r="14">
      <c r="A14" s="4" t="inlineStr">
        <is>
          <t>Fair value of intangible assets</t>
        </is>
      </c>
      <c r="B14" s="5" t="n">
        <v>80</v>
      </c>
    </row>
    <row r="15">
      <c r="A15" s="4" t="inlineStr">
        <is>
          <t>Remaining Useful Life</t>
        </is>
      </c>
      <c r="B15" s="4" t="inlineStr">
        <is>
          <t>5 years</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BUSINESS COMBINATIONS - Key Assumptions (Details) - DeliveryCircle, LLC</t>
        </is>
      </c>
      <c r="B1" s="2" t="inlineStr">
        <is>
          <t>Aug. 05, 2024</t>
        </is>
      </c>
    </row>
    <row r="2">
      <c r="A2" s="4" t="inlineStr">
        <is>
          <t>Tradename | Tax rate</t>
        </is>
      </c>
      <c r="B2" s="4" t="inlineStr">
        <is>
          <t xml:space="preserve"> </t>
        </is>
      </c>
    </row>
    <row r="3">
      <c r="A3" s="3" t="inlineStr">
        <is>
          <t>BUSINESS COMBINATIONS</t>
        </is>
      </c>
      <c r="B3" s="4" t="inlineStr">
        <is>
          <t xml:space="preserve"> </t>
        </is>
      </c>
    </row>
    <row r="4">
      <c r="A4" s="4" t="inlineStr">
        <is>
          <t>Acquired intangible asset measurement</t>
        </is>
      </c>
      <c r="B4" s="13" t="n">
        <v>0.28</v>
      </c>
    </row>
    <row r="5">
      <c r="A5" s="4" t="inlineStr">
        <is>
          <t>Tradename | Discount Rate</t>
        </is>
      </c>
      <c r="B5" s="4" t="inlineStr">
        <is>
          <t xml:space="preserve"> </t>
        </is>
      </c>
    </row>
    <row r="6">
      <c r="A6" s="3" t="inlineStr">
        <is>
          <t>BUSINESS COMBINATIONS</t>
        </is>
      </c>
      <c r="B6" s="4" t="inlineStr">
        <is>
          <t xml:space="preserve"> </t>
        </is>
      </c>
    </row>
    <row r="7">
      <c r="A7" s="4" t="inlineStr">
        <is>
          <t>Acquired intangible asset measurement</t>
        </is>
      </c>
      <c r="B7" s="13" t="n">
        <v>0.14</v>
      </c>
    </row>
    <row r="8">
      <c r="A8" s="4" t="inlineStr">
        <is>
          <t>Tradename | Royalty rate</t>
        </is>
      </c>
      <c r="B8" s="4" t="inlineStr">
        <is>
          <t xml:space="preserve"> </t>
        </is>
      </c>
    </row>
    <row r="9">
      <c r="A9" s="3" t="inlineStr">
        <is>
          <t>BUSINESS COMBINATIONS</t>
        </is>
      </c>
      <c r="B9" s="4" t="inlineStr">
        <is>
          <t xml:space="preserve"> </t>
        </is>
      </c>
    </row>
    <row r="10">
      <c r="A10" s="4" t="inlineStr">
        <is>
          <t>Acquired intangible asset measurement</t>
        </is>
      </c>
      <c r="B10" s="16" t="n">
        <v>0.003</v>
      </c>
    </row>
    <row r="11">
      <c r="A11" s="4" t="inlineStr">
        <is>
          <t>Developed technologies | Revenue migration</t>
        </is>
      </c>
      <c r="B11" s="4" t="inlineStr">
        <is>
          <t xml:space="preserve"> </t>
        </is>
      </c>
    </row>
    <row r="12">
      <c r="A12" s="3" t="inlineStr">
        <is>
          <t>BUSINESS COMBINATIONS</t>
        </is>
      </c>
      <c r="B12" s="4" t="inlineStr">
        <is>
          <t xml:space="preserve"> </t>
        </is>
      </c>
    </row>
    <row r="13">
      <c r="A13" s="4" t="inlineStr">
        <is>
          <t>Acquired intangible asset measurement</t>
        </is>
      </c>
      <c r="B13" s="13" t="n">
        <v>0.2</v>
      </c>
    </row>
    <row r="14">
      <c r="A14" s="4" t="inlineStr">
        <is>
          <t>Customer relationships | Discount Rate</t>
        </is>
      </c>
      <c r="B14" s="4" t="inlineStr">
        <is>
          <t xml:space="preserve"> </t>
        </is>
      </c>
    </row>
    <row r="15">
      <c r="A15" s="3" t="inlineStr">
        <is>
          <t>BUSINESS COMBINATIONS</t>
        </is>
      </c>
      <c r="B15" s="4" t="inlineStr">
        <is>
          <t xml:space="preserve"> </t>
        </is>
      </c>
    </row>
    <row r="16">
      <c r="A16" s="4" t="inlineStr">
        <is>
          <t>Acquired intangible asset measurement</t>
        </is>
      </c>
      <c r="B16" s="13" t="n">
        <v>0.14</v>
      </c>
    </row>
    <row r="17">
      <c r="A17" s="4" t="inlineStr">
        <is>
          <t>Customer relationships | Attrition rate</t>
        </is>
      </c>
      <c r="B17" s="4" t="inlineStr">
        <is>
          <t xml:space="preserve"> </t>
        </is>
      </c>
    </row>
    <row r="18">
      <c r="A18" s="3" t="inlineStr">
        <is>
          <t>BUSINESS COMBINATIONS</t>
        </is>
      </c>
      <c r="B18" s="4" t="inlineStr">
        <is>
          <t xml:space="preserve"> </t>
        </is>
      </c>
    </row>
    <row r="19">
      <c r="A19" s="4" t="inlineStr">
        <is>
          <t>Acquired intangible asset measurement</t>
        </is>
      </c>
      <c r="B19" s="13" t="n">
        <v>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60000</v>
      </c>
      <c r="C3" s="4" t="inlineStr">
        <is>
          <t xml:space="preserve"> </t>
        </is>
      </c>
    </row>
    <row r="4">
      <c r="A4" s="4" t="inlineStr">
        <is>
          <t>Total current assets</t>
        </is>
      </c>
      <c r="B4" s="6" t="n">
        <v>7350000</v>
      </c>
      <c r="C4" s="4" t="inlineStr">
        <is>
          <t xml:space="preserve"> </t>
        </is>
      </c>
    </row>
    <row r="5">
      <c r="A5" s="4" t="inlineStr">
        <is>
          <t>Total Assets</t>
        </is>
      </c>
      <c r="B5" s="6" t="n">
        <v>13157000</v>
      </c>
      <c r="C5" s="4" t="inlineStr">
        <is>
          <t xml:space="preserve"> </t>
        </is>
      </c>
    </row>
    <row r="6">
      <c r="A6" s="3" t="inlineStr">
        <is>
          <t>Current liabilities:</t>
        </is>
      </c>
      <c r="B6" s="4" t="inlineStr">
        <is>
          <t xml:space="preserve"> </t>
        </is>
      </c>
      <c r="C6" s="4" t="inlineStr">
        <is>
          <t xml:space="preserve"> </t>
        </is>
      </c>
    </row>
    <row r="7">
      <c r="A7" s="4" t="inlineStr">
        <is>
          <t>Accrued expenses</t>
        </is>
      </c>
      <c r="B7" s="6" t="n">
        <v>1718000</v>
      </c>
      <c r="C7" s="4" t="inlineStr">
        <is>
          <t xml:space="preserve"> </t>
        </is>
      </c>
    </row>
    <row r="8">
      <c r="A8" s="4" t="inlineStr">
        <is>
          <t>Total current liabilities</t>
        </is>
      </c>
      <c r="B8" s="6" t="n">
        <v>21112000</v>
      </c>
      <c r="C8" s="4" t="inlineStr">
        <is>
          <t xml:space="preserve"> </t>
        </is>
      </c>
    </row>
    <row r="9">
      <c r="A9" s="4" t="inlineStr">
        <is>
          <t>Total liabilities</t>
        </is>
      </c>
      <c r="B9" s="6" t="n">
        <v>22638000</v>
      </c>
      <c r="C9" s="4" t="inlineStr">
        <is>
          <t xml:space="preserve"> </t>
        </is>
      </c>
    </row>
    <row r="10">
      <c r="A10" s="4" t="inlineStr">
        <is>
          <t>Commitments and Contingencies (Note 9)</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Additional paid-in capital</t>
        </is>
      </c>
      <c r="B12" s="6" t="n">
        <v>1307000</v>
      </c>
      <c r="C12" s="4" t="inlineStr">
        <is>
          <t xml:space="preserve"> </t>
        </is>
      </c>
    </row>
    <row r="13">
      <c r="A13" s="4" t="inlineStr">
        <is>
          <t>Accumulated deficit</t>
        </is>
      </c>
      <c r="B13" s="6" t="n">
        <v>-22860000</v>
      </c>
      <c r="C13" s="4" t="inlineStr">
        <is>
          <t xml:space="preserve"> </t>
        </is>
      </c>
    </row>
    <row r="14">
      <c r="A14" s="4" t="inlineStr">
        <is>
          <t>Stockholders' deficit</t>
        </is>
      </c>
      <c r="B14" s="6" t="n">
        <v>-21438000</v>
      </c>
      <c r="C14" s="4" t="inlineStr">
        <is>
          <t xml:space="preserve"> </t>
        </is>
      </c>
    </row>
    <row r="15">
      <c r="A15" s="4" t="inlineStr">
        <is>
          <t>Total liabilities, mezzanine equity and stockholders' deficit</t>
        </is>
      </c>
      <c r="B15" s="6" t="n">
        <v>13157000</v>
      </c>
      <c r="C15" s="4" t="inlineStr">
        <is>
          <t xml:space="preserve"> </t>
        </is>
      </c>
    </row>
    <row r="16">
      <c r="A16" s="4" t="inlineStr">
        <is>
          <t>Monterey Capital Acquisition Corporation</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t>
        </is>
      </c>
      <c r="B18" s="6" t="n">
        <v>5947</v>
      </c>
      <c r="C18" s="5" t="n">
        <v>5938</v>
      </c>
    </row>
    <row r="19">
      <c r="A19" s="4" t="inlineStr">
        <is>
          <t>Prepaid expenses</t>
        </is>
      </c>
      <c r="B19" s="6" t="n">
        <v>4167</v>
      </c>
      <c r="C19" s="6" t="n">
        <v>6783</v>
      </c>
    </row>
    <row r="20">
      <c r="A20" s="4" t="inlineStr">
        <is>
          <t>Income taxes receivable</t>
        </is>
      </c>
      <c r="B20" s="6" t="n">
        <v>62192</v>
      </c>
      <c r="C20" s="4" t="inlineStr">
        <is>
          <t xml:space="preserve"> </t>
        </is>
      </c>
    </row>
    <row r="21">
      <c r="A21" s="4" t="inlineStr">
        <is>
          <t>Total current assets</t>
        </is>
      </c>
      <c r="B21" s="6" t="n">
        <v>72306</v>
      </c>
      <c r="C21" s="6" t="n">
        <v>12721</v>
      </c>
    </row>
    <row r="22">
      <c r="A22" s="4" t="inlineStr">
        <is>
          <t>Marketable securities held in Trust Account</t>
        </is>
      </c>
      <c r="B22" s="6" t="n">
        <v>78702824</v>
      </c>
      <c r="C22" s="6" t="n">
        <v>94209804</v>
      </c>
    </row>
    <row r="23">
      <c r="A23" s="4" t="inlineStr">
        <is>
          <t>Total Assets</t>
        </is>
      </c>
      <c r="B23" s="6" t="n">
        <v>78775130</v>
      </c>
      <c r="C23" s="6" t="n">
        <v>94222525</v>
      </c>
    </row>
    <row r="24">
      <c r="A24" s="3" t="inlineStr">
        <is>
          <t>Current liabilities:</t>
        </is>
      </c>
      <c r="B24" s="4" t="inlineStr">
        <is>
          <t xml:space="preserve"> </t>
        </is>
      </c>
      <c r="C24" s="4" t="inlineStr">
        <is>
          <t xml:space="preserve"> </t>
        </is>
      </c>
    </row>
    <row r="25">
      <c r="A25" s="4" t="inlineStr">
        <is>
          <t>Accrued offering costs</t>
        </is>
      </c>
      <c r="B25" s="6" t="n">
        <v>55201</v>
      </c>
      <c r="C25" s="6" t="n">
        <v>225201</v>
      </c>
    </row>
    <row r="26">
      <c r="A26" s="4" t="inlineStr">
        <is>
          <t>Accrued expenses</t>
        </is>
      </c>
      <c r="B26" s="6" t="n">
        <v>3115876</v>
      </c>
      <c r="C26" s="6" t="n">
        <v>1425780</v>
      </c>
    </row>
    <row r="27">
      <c r="A27" s="4" t="inlineStr">
        <is>
          <t>Due to Libertas</t>
        </is>
      </c>
      <c r="B27" s="5" t="n">
        <v>68460</v>
      </c>
      <c r="C27" s="6" t="n">
        <v>9960</v>
      </c>
    </row>
    <row r="28">
      <c r="A28" s="4" t="inlineStr">
        <is>
          <t>Other Liability, Current, Related Party, Type [Extensible Enumeration]</t>
        </is>
      </c>
      <c r="B28" s="4" t="inlineStr">
        <is>
          <t>Related party</t>
        </is>
      </c>
      <c r="C28" s="4" t="inlineStr">
        <is>
          <t xml:space="preserve"> </t>
        </is>
      </c>
    </row>
    <row r="29">
      <c r="A29" s="4" t="inlineStr">
        <is>
          <t>Deferred credit - term extension fee funded by acquisition target company</t>
        </is>
      </c>
      <c r="B29" s="5" t="n">
        <v>2491431</v>
      </c>
      <c r="C29" s="4" t="inlineStr">
        <is>
          <t xml:space="preserve"> </t>
        </is>
      </c>
    </row>
    <row r="30">
      <c r="A30" s="4" t="inlineStr">
        <is>
          <t>Income taxes payable</t>
        </is>
      </c>
      <c r="B30" s="4" t="inlineStr">
        <is>
          <t xml:space="preserve"> </t>
        </is>
      </c>
      <c r="C30" s="6" t="n">
        <v>240507</v>
      </c>
    </row>
    <row r="31">
      <c r="A31" s="4" t="inlineStr">
        <is>
          <t>Total current liabilities</t>
        </is>
      </c>
      <c r="B31" s="6" t="n">
        <v>6915425</v>
      </c>
      <c r="C31" s="6" t="n">
        <v>2058448</v>
      </c>
    </row>
    <row r="32">
      <c r="A32" s="4" t="inlineStr">
        <is>
          <t>Deferred underwriting fees payable</t>
        </is>
      </c>
      <c r="B32" s="6" t="n">
        <v>3680000</v>
      </c>
      <c r="C32" s="6" t="n">
        <v>3680000</v>
      </c>
    </row>
    <row r="33">
      <c r="A33" s="4" t="inlineStr">
        <is>
          <t>Forward Purchase Agreement liability</t>
        </is>
      </c>
      <c r="B33" s="6" t="n">
        <v>18370000</v>
      </c>
      <c r="C33" s="6" t="n">
        <v>2770000</v>
      </c>
    </row>
    <row r="34">
      <c r="A34" s="4" t="inlineStr">
        <is>
          <t>Total liabilities</t>
        </is>
      </c>
      <c r="B34" s="6" t="n">
        <v>28965425</v>
      </c>
      <c r="C34" s="6" t="n">
        <v>8508448</v>
      </c>
    </row>
    <row r="35">
      <c r="A35" s="4" t="inlineStr">
        <is>
          <t>Commitments and Contingencies (Note 9)</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001 par value; 1,000,000 shares authorized; none issued and outstanding</t>
        </is>
      </c>
      <c r="B37" s="4" t="inlineStr">
        <is>
          <t xml:space="preserve"> </t>
        </is>
      </c>
      <c r="C37" s="4" t="inlineStr">
        <is>
          <t xml:space="preserve"> </t>
        </is>
      </c>
    </row>
    <row r="38">
      <c r="A38" s="4" t="inlineStr">
        <is>
          <t>Accumulated deficit</t>
        </is>
      </c>
      <c r="B38" s="6" t="n">
        <v>-28923896</v>
      </c>
      <c r="C38" s="6" t="n">
        <v>-8054804</v>
      </c>
    </row>
    <row r="39">
      <c r="A39" s="4" t="inlineStr">
        <is>
          <t>Stockholders' deficit</t>
        </is>
      </c>
      <c r="B39" s="6" t="n">
        <v>-28923652</v>
      </c>
      <c r="C39" s="6" t="n">
        <v>-8054560</v>
      </c>
    </row>
    <row r="40">
      <c r="A40" s="4" t="inlineStr">
        <is>
          <t>Total liabilities, mezzanine equity and stockholders' deficit</t>
        </is>
      </c>
      <c r="B40" s="6" t="n">
        <v>78775130</v>
      </c>
      <c r="C40" s="6" t="n">
        <v>94222525</v>
      </c>
    </row>
    <row r="41">
      <c r="A41" s="4" t="inlineStr">
        <is>
          <t>Monterey Capital Acquisition Corporation | 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6" t="n">
        <v>739457</v>
      </c>
      <c r="C43" s="6" t="n">
        <v>157000</v>
      </c>
    </row>
    <row r="44">
      <c r="A44" s="4" t="inlineStr">
        <is>
          <t>Monterey Capital Acquisition Corporation | 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t>
        </is>
      </c>
      <c r="B46" s="6" t="n">
        <v>445000</v>
      </c>
      <c r="C46" s="4" t="inlineStr">
        <is>
          <t xml:space="preserve"> </t>
        </is>
      </c>
    </row>
    <row r="47">
      <c r="A47" s="4" t="inlineStr">
        <is>
          <t>Monterey Capital Acquisition Corporation | Class A common stock subject to possible redemption</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mmon Stock Subject to Possible Redemption Class A common stock, $0.0001 par value; 100,000,000 shares authorized; 7,009,247 and 7,238,125 shares subject to possible redemption issued and outstanding as of June 30, 2024 and December 31, 2023</t>
        </is>
      </c>
      <c r="B49" s="6" t="n">
        <v>78733357</v>
      </c>
      <c r="C49" s="6" t="n">
        <v>93768637</v>
      </c>
    </row>
    <row r="50">
      <c r="A50" s="4" t="inlineStr">
        <is>
          <t>Monterey Capital Acquisition Corporation | Class A common stock not subject to possible redemption</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mmon stock, $0.0001 par value, 100,000,000 shares authorized as of September 30, 2024 and December 31, 2023, respectively, 21,124,057 and 5,291,381 issued and outstanding as of September 30, 2024 and December 31, 2023, respectively</t>
        </is>
      </c>
      <c r="B52" s="6" t="n">
        <v>14</v>
      </c>
      <c r="C52" s="6" t="n">
        <v>14</v>
      </c>
    </row>
    <row r="53">
      <c r="A53" s="4" t="inlineStr">
        <is>
          <t>Monterey Capital Acquisition Corporation | Class B common stock</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Common stock, $0.0001 par value, 100,000,000 shares authorized as of September 30, 2024 and December 31, 2023, respectively, 21,124,057 and 5,291,381 issued and outstanding as of September 30, 2024 and December 31, 2023, respectively</t>
        </is>
      </c>
      <c r="B55" s="5" t="n">
        <v>230</v>
      </c>
      <c r="C55" s="5"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fair value of the overallotment liability determined using the Black Scholes option pricing model based on assumptions</t>
        </is>
      </c>
      <c r="B4" s="4" t="inlineStr">
        <is>
          <t>​ ​ ​ ​ ​ ​ ​ ​ ​ ​ July 12, 2024 August 2, 2024 Term ​ 3.00 ​ ​ 2.94 ​ Stock price ​ $ 3.54 ​ $ 0.78 ​ Exercise price ​ $ 13.36 ​ $ 13.36 ​ Volatility ​ ​ 46.00 % ​ 80.00 % Risk-free rate ​ ​ 4.20 % 3.71 % Dividends rate ​ ​ 0.00 % 0.00 % ​ ​ ​ ​ ​ ​ ​ ​ ​ ​ August 2, 2024 September 30, 2024 Term ​ ​ 2.94 ​ ​ 2.78 Stock price ​ $ 0.78 ​ $ 1.15 ​ Volatility ​ 80.00 % 90.00 % Risk-free rate ​ 3.71 % 3.60 % Dividends rate ​ 0.00 % 0.00 %</t>
        </is>
      </c>
      <c r="C4" s="4" t="inlineStr">
        <is>
          <t xml:space="preserve"> </t>
        </is>
      </c>
    </row>
    <row r="5">
      <c r="A5" s="4" t="inlineStr">
        <is>
          <t>Monterey Capital Acquisition Corpora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chedule of reconciliation of net income (loss) per share</t>
        </is>
      </c>
      <c r="B7" s="4" t="inlineStr">
        <is>
          <t xml:space="preserve"> </t>
        </is>
      </c>
      <c r="C7" s="4" t="inlineStr">
        <is>
          <t>A reconciliation of net loss per share is as follows for the year ended December 31, 2023: ​ ​ ​ ​ ​ ​ ​ ​ ​ ​ ​ ​ ​ ​ ​ Class A ​ ​ ​ ​ ​ ​ ​ ​ ​ ​ ​ subject to ​ ​ ​ ​ ​ ​ ​ ​ ​ ​ ​ possible ​ ​ ​ ​ ​ ​ ​ redemption Class A Class B Totals Allocation of undistributable losses ​ ​ (11,732,741) ​ ​ (181,724) ​ ​ (3,028,738) ​ ​ (14,943,203) Net loss to common stock ​ $ (11,732,741) ​ $ (181,724) ​ $ (3,028,738) ​ $ (14,943,203) ​ ​ ​ ​ ​ ​ ​ ​ ​ ​ ​ ​ ​ Weighted average shares outstanding, basic and diluted ​ 8,909,750 ​ 138,000 ​ 2,300,000 ​ ​ ​ ​ ​ ​ ​ ​ ​ ​ ​ ​ ​ ​ ​ Basic and diluted net loss per share ​ $ (1.32) ​ $ (1.32) ​ $ (1.32) ​ ​ ​ ​ A reconciliation of net loss per share is as follows for the year ended December 31, 2022: ​ ​ ​ ​ ​ ​ ​ ​ ​ ​ ​ ​ ​ ​ Class A ​ ​ ​ ​ ​ ​ ​ ​ subject to ​ ​ ​ ​ ​ ​ ​ ​ ​ ​ ​ possible ​ ​ ​ ​ ​ ​ ​ ​ redemption ​ Class A ​ Class B ​ Totals Allocation of undistributable losses ​ ​ (2,711,247) ​ ​ (40,669) ​ ​ (1,011,722) ​ ​ (3,763,638) Net loss to common stock ​ $ (2,711,247) ​ $ (40,669) ​ $ (1,011,722) ​ $ (3,763,638) ​ ​ ​ ​ ​ ​ ​ ​ ​ ​ ​ ​ ​ Weighted average shares outstanding, basic and diluted ​ 5,872,877 ​ 88,093 ​ 2,191,507 ​ ​ ​ ​ ​ ​ ​ ​ ​ ​ ​ ​ ​ ​ ​ Basic and diluted net loss per share ​ $ (0.46) ​ $ (0.46) ​ $ (0.46) ​ ​ ​</t>
        </is>
      </c>
    </row>
    <row r="8">
      <c r="A8" s="4" t="inlineStr">
        <is>
          <t>Schedule of reconciliation of Class A common stock subject to possible redemption</t>
        </is>
      </c>
      <c r="B8" s="4" t="inlineStr">
        <is>
          <t xml:space="preserve"> </t>
        </is>
      </c>
      <c r="C8" s="4" t="inlineStr">
        <is>
          <t xml:space="preserve">The reconciliation of Class A common stock subject to possible redemption as of December 31, 2023 and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t>
        </is>
      </c>
    </row>
    <row r="9">
      <c r="A9" s="4" t="inlineStr">
        <is>
          <t>Schedule of fair value of the overallotment liability determined using the Black Scholes option pricing model based on assumptions</t>
        </is>
      </c>
      <c r="B9" s="4" t="inlineStr">
        <is>
          <t xml:space="preserve"> </t>
        </is>
      </c>
      <c r="C9" s="4" t="inlineStr">
        <is>
          <t>​ ​ ​ ​ ​ Risk-free interest rate 0.73 % Dividend rate 0.00 % Volatility 5.00 % Expected life (in years) 0.12 ​</t>
        </is>
      </c>
    </row>
    <row r="10">
      <c r="A10" s="4" t="inlineStr">
        <is>
          <t>Schedule of changes in Level 3 liabilities measured at fair value on a recurring basis</t>
        </is>
      </c>
      <c r="B10" s="4" t="inlineStr">
        <is>
          <t xml:space="preserve"> </t>
        </is>
      </c>
      <c r="C10" s="4" t="inlineStr">
        <is>
          <t>The table below presents the changes in Level 3 liabilities measured at fair value on a recurring basis during the year ended December 31, 2023. ​ ​ ​ ​ ​ ​ Forward ​ ​ Purchase ​ ​ Agreement ​ ​ Liability Balance at January 1, 2023 ​ $ 2,770,000 Change in fair value of Forward Purchase Agreement Liability ​ 15,600,000 Balance at December 31, 2023 ​ $ 18,370,000 ​ The table below presents the changes in Level 3 liabilities measured at fair value on a recurring basis during the year ended December 31, 2022 ​ ​ ​ ​ ​ ​ ​ ​ ​ ​ ​ ​ Forward ​ ​ ​ ​ ​ Purchase ​ ​ Overallotment ​ Agreement ​ Liability Liability Balance at January 1, 2022 $ — ​ $ — Issuance of overallotment option ​ 52,147 ​ ​ — Exercise of overallotment option ​ (52,147) ​ ​ — Change in fair value of Forward Purchase Agreement Liability ​ ​ — ​ ​ 2,770,000 Balance at December 31, 2022 ​ $ — ​ $ 2,770,00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combined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Revenues</t>
        </is>
      </c>
      <c r="B4" s="5" t="n">
        <v>6074</v>
      </c>
      <c r="C4" s="5" t="n">
        <v>4384</v>
      </c>
      <c r="D4" s="5" t="n">
        <v>17299</v>
      </c>
      <c r="E4" s="5" t="n">
        <v>15484</v>
      </c>
    </row>
    <row r="5">
      <c r="A5" s="4" t="inlineStr">
        <is>
          <t>Net Loss</t>
        </is>
      </c>
      <c r="B5" s="6" t="n">
        <v>-12178</v>
      </c>
      <c r="C5" s="6" t="n">
        <v>-2614</v>
      </c>
      <c r="D5" s="6" t="n">
        <v>-16998</v>
      </c>
      <c r="E5" s="6" t="n">
        <v>-5032</v>
      </c>
    </row>
    <row r="6">
      <c r="A6" s="4" t="inlineStr">
        <is>
          <t>DeliveryCircle LLC</t>
        </is>
      </c>
      <c r="B6" s="4" t="inlineStr">
        <is>
          <t xml:space="preserve"> </t>
        </is>
      </c>
      <c r="C6" s="4" t="inlineStr">
        <is>
          <t xml:space="preserve"> </t>
        </is>
      </c>
      <c r="D6" s="4" t="inlineStr">
        <is>
          <t xml:space="preserve"> </t>
        </is>
      </c>
      <c r="E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row>
    <row r="8">
      <c r="A8" s="4" t="inlineStr">
        <is>
          <t>Revenues</t>
        </is>
      </c>
      <c r="B8" s="6" t="n">
        <v>7036</v>
      </c>
      <c r="C8" s="6" t="n">
        <v>6572</v>
      </c>
      <c r="D8" s="6" t="n">
        <v>23013</v>
      </c>
      <c r="E8" s="6" t="n">
        <v>21423</v>
      </c>
    </row>
    <row r="9">
      <c r="A9" s="4" t="inlineStr">
        <is>
          <t>Net Loss</t>
        </is>
      </c>
      <c r="B9" s="5" t="n">
        <v>-12182</v>
      </c>
      <c r="C9" s="5" t="n">
        <v>-2484</v>
      </c>
      <c r="D9" s="5" t="n">
        <v>-16869</v>
      </c>
      <c r="E9" s="5" t="n">
        <v>-4628</v>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UE TO RELATED PARTY (Details) - USD ($) $ / shares in Units, $ in Thousands</t>
        </is>
      </c>
      <c r="B1" s="2" t="inlineStr">
        <is>
          <t>Jul. 12, 2024</t>
        </is>
      </c>
      <c r="C1" s="2" t="inlineStr">
        <is>
          <t>Sep. 30, 2024</t>
        </is>
      </c>
      <c r="D1" s="2" t="inlineStr">
        <is>
          <t>Jul. 31, 2024</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Warrants expiration term</t>
        </is>
      </c>
      <c r="B3" s="4" t="inlineStr">
        <is>
          <t>5 years</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8" t="n">
        <v>3.61</v>
      </c>
    </row>
    <row r="5">
      <c r="A5" s="4" t="inlineStr">
        <is>
          <t>Principal amount</t>
        </is>
      </c>
      <c r="B5" s="5" t="n">
        <v>3800</v>
      </c>
      <c r="C5" s="4" t="inlineStr">
        <is>
          <t xml:space="preserve"> </t>
        </is>
      </c>
      <c r="D5" s="4" t="inlineStr">
        <is>
          <t xml:space="preserve"> </t>
        </is>
      </c>
      <c r="E5" s="4" t="inlineStr">
        <is>
          <t xml:space="preserve"> </t>
        </is>
      </c>
    </row>
    <row r="6">
      <c r="A6" s="4" t="inlineStr">
        <is>
          <t>Related party</t>
        </is>
      </c>
      <c r="B6" s="4" t="inlineStr">
        <is>
          <t xml:space="preserve"> </t>
        </is>
      </c>
      <c r="C6" s="5" t="n">
        <v>1057</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t>
        </is>
      </c>
      <c r="B9" s="4" t="inlineStr">
        <is>
          <t xml:space="preserve"> </t>
        </is>
      </c>
      <c r="C9" s="6" t="n">
        <v>686</v>
      </c>
      <c r="D9" s="4" t="inlineStr">
        <is>
          <t xml:space="preserve"> </t>
        </is>
      </c>
      <c r="E9" s="4" t="inlineStr">
        <is>
          <t xml:space="preserve"> </t>
        </is>
      </c>
    </row>
    <row r="10">
      <c r="A10" s="4" t="inlineStr">
        <is>
          <t>Related party | working capital loan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instrument convertible conversion price</t>
        </is>
      </c>
      <c r="B12" s="5" t="n">
        <v>1</v>
      </c>
      <c r="C12" s="4" t="inlineStr">
        <is>
          <t xml:space="preserve"> </t>
        </is>
      </c>
      <c r="D12" s="4" t="inlineStr">
        <is>
          <t xml:space="preserve"> </t>
        </is>
      </c>
      <c r="E12" s="4" t="inlineStr">
        <is>
          <t xml:space="preserve"> </t>
        </is>
      </c>
    </row>
    <row r="13">
      <c r="A13" s="4" t="inlineStr">
        <is>
          <t>Warrants expiration term</t>
        </is>
      </c>
      <c r="B13" s="4" t="inlineStr">
        <is>
          <t>5 years</t>
        </is>
      </c>
      <c r="C13" s="4" t="inlineStr">
        <is>
          <t xml:space="preserve"> </t>
        </is>
      </c>
      <c r="D13" s="4" t="inlineStr">
        <is>
          <t xml:space="preserve"> </t>
        </is>
      </c>
      <c r="E13" s="4" t="inlineStr">
        <is>
          <t xml:space="preserve"> </t>
        </is>
      </c>
    </row>
    <row r="14">
      <c r="A14" s="4" t="inlineStr">
        <is>
          <t>Exercise price of warrants</t>
        </is>
      </c>
      <c r="B14" s="10" t="n">
        <v>11.5</v>
      </c>
      <c r="C14" s="4" t="inlineStr">
        <is>
          <t xml:space="preserve"> </t>
        </is>
      </c>
      <c r="D14" s="4" t="inlineStr">
        <is>
          <t xml:space="preserve"> </t>
        </is>
      </c>
      <c r="E14" s="4" t="inlineStr">
        <is>
          <t xml:space="preserve"> </t>
        </is>
      </c>
    </row>
    <row r="15">
      <c r="A15" s="4" t="inlineStr">
        <is>
          <t>Amount Assumed</t>
        </is>
      </c>
      <c r="B15" s="4" t="inlineStr">
        <is>
          <t xml:space="preserve"> </t>
        </is>
      </c>
      <c r="C15" s="6" t="n">
        <v>400</v>
      </c>
      <c r="D15" s="4" t="inlineStr">
        <is>
          <t xml:space="preserve"> </t>
        </is>
      </c>
      <c r="E15" s="4" t="inlineStr">
        <is>
          <t xml:space="preserve"> </t>
        </is>
      </c>
    </row>
    <row r="16">
      <c r="A16" s="4" t="inlineStr">
        <is>
          <t>Outstanding</t>
        </is>
      </c>
      <c r="B16" s="4" t="inlineStr">
        <is>
          <t xml:space="preserve"> </t>
        </is>
      </c>
      <c r="C16" s="6" t="n">
        <v>400</v>
      </c>
      <c r="D16" s="4" t="inlineStr">
        <is>
          <t xml:space="preserve"> </t>
        </is>
      </c>
      <c r="E16" s="4" t="inlineStr">
        <is>
          <t xml:space="preserve"> </t>
        </is>
      </c>
    </row>
    <row r="17">
      <c r="A17" s="4" t="inlineStr">
        <is>
          <t>Related party | Unsecured promissory not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 Assumed</t>
        </is>
      </c>
      <c r="B19" s="5" t="n">
        <v>65</v>
      </c>
      <c r="C19" s="4" t="inlineStr">
        <is>
          <t xml:space="preserve"> </t>
        </is>
      </c>
      <c r="D19" s="4" t="inlineStr">
        <is>
          <t xml:space="preserve"> </t>
        </is>
      </c>
      <c r="E19" s="4" t="inlineStr">
        <is>
          <t xml:space="preserve"> </t>
        </is>
      </c>
    </row>
    <row r="20">
      <c r="A20" s="4" t="inlineStr">
        <is>
          <t>Amount payable</t>
        </is>
      </c>
      <c r="B20" s="6" t="n">
        <v>65</v>
      </c>
      <c r="C20" s="4" t="inlineStr">
        <is>
          <t xml:space="preserve"> </t>
        </is>
      </c>
      <c r="D20" s="4" t="inlineStr">
        <is>
          <t xml:space="preserve"> </t>
        </is>
      </c>
      <c r="E20" s="4" t="inlineStr">
        <is>
          <t xml:space="preserve"> </t>
        </is>
      </c>
    </row>
    <row r="21">
      <c r="A21" s="4" t="inlineStr">
        <is>
          <t>Principal amount</t>
        </is>
      </c>
      <c r="B21" s="4" t="inlineStr">
        <is>
          <t xml:space="preserve"> </t>
        </is>
      </c>
      <c r="C21" s="6" t="n">
        <v>65</v>
      </c>
      <c r="D21" s="5" t="n">
        <v>8300</v>
      </c>
      <c r="E21" s="4" t="inlineStr">
        <is>
          <t xml:space="preserve"> </t>
        </is>
      </c>
    </row>
    <row r="22">
      <c r="A22" s="4" t="inlineStr">
        <is>
          <t>Related party | Monies Advanced by Sponsor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mount Assumed</t>
        </is>
      </c>
      <c r="B24" s="5" t="n">
        <v>100</v>
      </c>
      <c r="C24" s="4" t="inlineStr">
        <is>
          <t xml:space="preserve"> </t>
        </is>
      </c>
      <c r="D24" s="4" t="inlineStr">
        <is>
          <t xml:space="preserve"> </t>
        </is>
      </c>
      <c r="E24" s="4" t="inlineStr">
        <is>
          <t xml:space="preserve"> </t>
        </is>
      </c>
    </row>
    <row r="25">
      <c r="A25" s="4" t="inlineStr">
        <is>
          <t>Principal amount</t>
        </is>
      </c>
      <c r="B25" s="4" t="inlineStr">
        <is>
          <t xml:space="preserve"> </t>
        </is>
      </c>
      <c r="C25" s="6" t="n">
        <v>100</v>
      </c>
      <c r="D25" s="4" t="inlineStr">
        <is>
          <t xml:space="preserve"> </t>
        </is>
      </c>
      <c r="E25" s="4" t="inlineStr">
        <is>
          <t xml:space="preserve"> </t>
        </is>
      </c>
    </row>
    <row r="26">
      <c r="A26" s="4" t="inlineStr">
        <is>
          <t>Related party</t>
        </is>
      </c>
      <c r="B26" s="4" t="inlineStr">
        <is>
          <t xml:space="preserve"> </t>
        </is>
      </c>
      <c r="C26" s="5" t="n">
        <v>600</v>
      </c>
      <c r="D26" s="4" t="inlineStr">
        <is>
          <t xml:space="preserve"> </t>
        </is>
      </c>
      <c r="E26"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40" customWidth="1" min="2" max="2"/>
    <col width="40" customWidth="1" min="3" max="3"/>
    <col width="27" customWidth="1" min="4" max="4"/>
    <col width="22" customWidth="1" min="5" max="5"/>
    <col width="33" customWidth="1" min="6" max="6"/>
    <col width="22" customWidth="1" min="7" max="7"/>
    <col width="25" customWidth="1" min="8" max="8"/>
    <col width="14" customWidth="1" min="9" max="9"/>
  </cols>
  <sheetData>
    <row r="1">
      <c r="A1" s="1" t="inlineStr">
        <is>
          <t>SUBSEQUENT EVENTS (Details) $ / shares in Units, $ in Thousands</t>
        </is>
      </c>
      <c r="D1" s="2" t="inlineStr">
        <is>
          <t>1 Months Ended</t>
        </is>
      </c>
      <c r="E1" s="2" t="inlineStr">
        <is>
          <t>2 Months Ended</t>
        </is>
      </c>
      <c r="F1" s="2" t="inlineStr">
        <is>
          <t>9 Months Ended</t>
        </is>
      </c>
    </row>
    <row r="2">
      <c r="B2" s="2" t="inlineStr">
        <is>
          <t>Nov. 19, 2024 USD ($) $ / shares shares</t>
        </is>
      </c>
      <c r="C2" s="2" t="inlineStr">
        <is>
          <t>Jul. 12, 2024 USD ($) $ / shares shares</t>
        </is>
      </c>
      <c r="D2" s="2" t="inlineStr">
        <is>
          <t>Oct. 31, 2024 USD ($) item</t>
        </is>
      </c>
      <c r="E2" s="2" t="inlineStr">
        <is>
          <t>Nov. 30, 2024 USD ($)</t>
        </is>
      </c>
      <c r="F2" s="2" t="inlineStr">
        <is>
          <t>Sep. 30, 2024 USD ($) $ / shares</t>
        </is>
      </c>
      <c r="G2" s="2" t="inlineStr">
        <is>
          <t>Sep. 30, 2023 USD ($)</t>
        </is>
      </c>
      <c r="H2" s="2" t="inlineStr">
        <is>
          <t>Dec. 31, 2023 $ / shares</t>
        </is>
      </c>
      <c r="I2" s="2" t="inlineStr">
        <is>
          <t>Apr. 0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debt</t>
        </is>
      </c>
      <c r="B4" s="4" t="inlineStr">
        <is>
          <t xml:space="preserve"> </t>
        </is>
      </c>
      <c r="C4" s="4" t="inlineStr">
        <is>
          <t xml:space="preserve"> </t>
        </is>
      </c>
      <c r="D4" s="4" t="inlineStr">
        <is>
          <t xml:space="preserve"> </t>
        </is>
      </c>
      <c r="E4" s="4" t="inlineStr">
        <is>
          <t xml:space="preserve"> </t>
        </is>
      </c>
      <c r="F4" s="5" t="n">
        <v>1765</v>
      </c>
      <c r="G4" s="4" t="inlineStr">
        <is>
          <t xml:space="preserve"> </t>
        </is>
      </c>
      <c r="H4" s="4" t="inlineStr">
        <is>
          <t xml:space="preserve"> </t>
        </is>
      </c>
      <c r="I4" s="4" t="inlineStr">
        <is>
          <t xml:space="preserve"> </t>
        </is>
      </c>
    </row>
    <row r="5">
      <c r="A5" s="4" t="inlineStr">
        <is>
          <t>Net cash proceeds</t>
        </is>
      </c>
      <c r="B5" s="4" t="inlineStr">
        <is>
          <t xml:space="preserve"> </t>
        </is>
      </c>
      <c r="C5" s="4" t="inlineStr">
        <is>
          <t xml:space="preserve"> </t>
        </is>
      </c>
      <c r="D5" s="4" t="inlineStr">
        <is>
          <t xml:space="preserve"> </t>
        </is>
      </c>
      <c r="E5" s="4" t="inlineStr">
        <is>
          <t xml:space="preserve"> </t>
        </is>
      </c>
      <c r="F5" s="6" t="n">
        <v>5874</v>
      </c>
      <c r="G5" s="5" t="n">
        <v>6828</v>
      </c>
      <c r="H5" s="4" t="inlineStr">
        <is>
          <t xml:space="preserve"> </t>
        </is>
      </c>
      <c r="I5" s="4" t="inlineStr">
        <is>
          <t xml:space="preserve"> </t>
        </is>
      </c>
    </row>
    <row r="6">
      <c r="A6" s="4" t="inlineStr">
        <is>
          <t>Principal amount</t>
        </is>
      </c>
      <c r="B6" s="4" t="inlineStr">
        <is>
          <t xml:space="preserve"> </t>
        </is>
      </c>
      <c r="C6" s="5" t="n">
        <v>3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v>
      </c>
    </row>
    <row r="8">
      <c r="A8" s="4" t="inlineStr">
        <is>
          <t>Conversion of debt into shares | shares</t>
        </is>
      </c>
      <c r="B8" s="4" t="inlineStr">
        <is>
          <t xml:space="preserve"> </t>
        </is>
      </c>
      <c r="C8" s="6" t="n">
        <v>10675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debt to common stock</t>
        </is>
      </c>
      <c r="B9" s="4" t="inlineStr">
        <is>
          <t xml:space="preserve"> </t>
        </is>
      </c>
      <c r="C9" s="4" t="inlineStr">
        <is>
          <t xml:space="preserve"> </t>
        </is>
      </c>
      <c r="D9" s="4" t="inlineStr">
        <is>
          <t xml:space="preserve"> </t>
        </is>
      </c>
      <c r="E9" s="4" t="inlineStr">
        <is>
          <t xml:space="preserve"> </t>
        </is>
      </c>
      <c r="F9" s="5" t="n">
        <v>3779</v>
      </c>
      <c r="G9" s="4" t="inlineStr">
        <is>
          <t xml:space="preserve"> </t>
        </is>
      </c>
      <c r="H9" s="4" t="inlineStr">
        <is>
          <t xml:space="preserve"> </t>
        </is>
      </c>
      <c r="I9" s="4" t="inlineStr">
        <is>
          <t xml:space="preserve"> </t>
        </is>
      </c>
    </row>
    <row r="10">
      <c r="A10" s="4" t="inlineStr">
        <is>
          <t>Common stock, par value (in dollars per share) | $ / shares</t>
        </is>
      </c>
      <c r="B10" s="4" t="inlineStr">
        <is>
          <t xml:space="preserve"> </t>
        </is>
      </c>
      <c r="C10" s="7" t="n">
        <v>0.0001</v>
      </c>
      <c r="D10" s="4" t="inlineStr">
        <is>
          <t xml:space="preserve"> </t>
        </is>
      </c>
      <c r="E10" s="4" t="inlineStr">
        <is>
          <t xml:space="preserve"> </t>
        </is>
      </c>
      <c r="F10" s="7" t="n">
        <v>0.0001</v>
      </c>
      <c r="G10" s="4" t="inlineStr">
        <is>
          <t xml:space="preserve"> </t>
        </is>
      </c>
      <c r="H10" s="7" t="n">
        <v>0.0001</v>
      </c>
      <c r="I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s | Future Sale Receipt, 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assigned</t>
        </is>
      </c>
      <c r="B16" s="4" t="inlineStr">
        <is>
          <t xml:space="preserve"> </t>
        </is>
      </c>
      <c r="C16" s="4" t="inlineStr">
        <is>
          <t xml:space="preserve"> </t>
        </is>
      </c>
      <c r="D16" s="4" t="inlineStr">
        <is>
          <t xml:space="preserve"> </t>
        </is>
      </c>
      <c r="E16" s="5" t="n">
        <v>900</v>
      </c>
      <c r="F16" s="4" t="inlineStr">
        <is>
          <t xml:space="preserve"> </t>
        </is>
      </c>
      <c r="G16" s="4" t="inlineStr">
        <is>
          <t xml:space="preserve"> </t>
        </is>
      </c>
      <c r="H16" s="4" t="inlineStr">
        <is>
          <t xml:space="preserve"> </t>
        </is>
      </c>
      <c r="I16" s="4" t="inlineStr">
        <is>
          <t xml:space="preserve"> </t>
        </is>
      </c>
    </row>
    <row r="17">
      <c r="A17" s="4" t="inlineStr">
        <is>
          <t>Payments of debt</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c r="I17" s="4" t="inlineStr">
        <is>
          <t xml:space="preserve"> </t>
        </is>
      </c>
    </row>
    <row r="18">
      <c r="A18" s="4" t="inlineStr">
        <is>
          <t>Net cash proceeds</t>
        </is>
      </c>
      <c r="B18" s="4" t="inlineStr">
        <is>
          <t xml:space="preserve"> </t>
        </is>
      </c>
      <c r="C18" s="4" t="inlineStr">
        <is>
          <t xml:space="preserve"> </t>
        </is>
      </c>
      <c r="D18" s="4" t="inlineStr">
        <is>
          <t xml:space="preserve"> </t>
        </is>
      </c>
      <c r="E18" s="5" t="n">
        <v>500</v>
      </c>
      <c r="F18" s="4" t="inlineStr">
        <is>
          <t xml:space="preserve"> </t>
        </is>
      </c>
      <c r="G18" s="4" t="inlineStr">
        <is>
          <t xml:space="preserve"> </t>
        </is>
      </c>
      <c r="H18" s="4" t="inlineStr">
        <is>
          <t xml:space="preserve"> </t>
        </is>
      </c>
      <c r="I18" s="4" t="inlineStr">
        <is>
          <t xml:space="preserve"> </t>
        </is>
      </c>
    </row>
    <row r="19">
      <c r="A19" s="4" t="inlineStr">
        <is>
          <t>Subsequent events | Convertible Notes,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5" t="n">
        <v>1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vertible promissory notes | item</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debt into shares | shares</t>
        </is>
      </c>
      <c r="B26" s="6" t="n">
        <v>67197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debt to common stock</t>
        </is>
      </c>
      <c r="B27" s="5" t="n">
        <v>1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conversion price | $ / shares</t>
        </is>
      </c>
      <c r="B28" s="12" t="n">
        <v>2.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 - Monterey Capital Acquisition Corporation</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t>
        </is>
      </c>
      <c r="B4" s="4" t="inlineStr">
        <is>
          <t>​ ​ ​ ​ ​ ​ ​ ​ For the year ended December 31, ​ ​ 2023 ​ 2022 Statutory Federal Tax 21 % 21 % Business combination costs (1.8) — ​ Loss on Forward Purchase Agreement liability (23.3) (16.5) ​ Change in valuation allowance (2.4) (11.3) ​ Effective Tax Rate (6.5) % (6.8) %</t>
        </is>
      </c>
    </row>
    <row r="5">
      <c r="A5" s="4" t="inlineStr">
        <is>
          <t>Schedule of income tax provision</t>
        </is>
      </c>
      <c r="B5" s="4" t="inlineStr">
        <is>
          <t>​ ​ ​ ​ ​ ​ ​ ​ ​ ​ December 31, ​ 2023 2022 Federal ​ ​ Current ​ $ 913,808 ​ $ 240,507 Deferred ​ (336,127) ​ (398,526) Change in valuation allowance ​ 336,127 ​ 398,526 Income tax provision ​ $ 913,808 ​ $ 240,507</t>
        </is>
      </c>
    </row>
    <row r="6">
      <c r="A6" s="4" t="inlineStr">
        <is>
          <t>Schedule of company's net deferred tax assets</t>
        </is>
      </c>
      <c r="B6" s="4" t="inlineStr">
        <is>
          <t>​ ​ ​ ​ ​ ​ ​ ​ ​ ​ December 31, ​ 2023 2022 Deferred tax asset ​ ​ Net operating loss carryforward ​ $ — ​ $ — Startup/Organization expenses ​ 738,831 ​ 402,703 Total deferred tax assets ​ 738,831 ​ 402,703 Valuation allowance ​ ​ (738,831) ​ ​ (402,703) Deferred tax asset, net of allowance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35" customWidth="1" min="2" max="2"/>
    <col width="38" customWidth="1" min="3" max="3"/>
    <col width="22" customWidth="1" min="4" max="4"/>
    <col width="30" customWidth="1" min="5" max="5"/>
    <col width="40" customWidth="1" min="6" max="6"/>
    <col width="53" customWidth="1" min="7" max="7"/>
    <col width="40" customWidth="1" min="8" max="8"/>
    <col width="24" customWidth="1" min="9" max="9"/>
    <col width="21" customWidth="1" min="10" max="10"/>
  </cols>
  <sheetData>
    <row r="1">
      <c r="A1" s="1" t="inlineStr">
        <is>
          <t>ORGANIZATION, DESCRIPTION OF BUSINESS, AND GOING CONCERN - Nature of Operations and Business Combination (Details)</t>
        </is>
      </c>
      <c r="F1" s="2" t="inlineStr">
        <is>
          <t>9 Months Ended</t>
        </is>
      </c>
      <c r="G1" s="2" t="inlineStr">
        <is>
          <t>12 Months Ended</t>
        </is>
      </c>
    </row>
    <row r="2">
      <c r="B2" s="2" t="inlineStr">
        <is>
          <t>Aug. 02, 2024 USD ($) D $ / shares</t>
        </is>
      </c>
      <c r="C2" s="2" t="inlineStr">
        <is>
          <t>Nov. 06, 2023 USD ($) item $ / shares</t>
        </is>
      </c>
      <c r="D2" s="2" t="inlineStr">
        <is>
          <t>Aug. 11, 2023 USD ($)</t>
        </is>
      </c>
      <c r="E2" s="2" t="inlineStr">
        <is>
          <t>Jun. 11, 2023 item $ / shares</t>
        </is>
      </c>
      <c r="F2" s="2" t="inlineStr">
        <is>
          <t>Sep. 30, 2024 USD ($) $ / shares shares</t>
        </is>
      </c>
      <c r="G2" s="2" t="inlineStr">
        <is>
          <t>Dec. 31, 2023 USD ($) product item $ / shares shares</t>
        </is>
      </c>
      <c r="H2" s="2" t="inlineStr">
        <is>
          <t>Dec. 31, 2022 USD ($) $ / shares shares</t>
        </is>
      </c>
      <c r="I2" s="2" t="inlineStr">
        <is>
          <t>May 13, 2022 $ / shares</t>
        </is>
      </c>
      <c r="J2" s="2" t="inlineStr">
        <is>
          <t>Oct. 06, 2021 shares</t>
        </is>
      </c>
    </row>
    <row r="3">
      <c r="A3" s="3" t="inlineStr">
        <is>
          <t>ORGANIZATION, DESCRIPTION OF BUSINES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6" t="n">
        <v>21124057</v>
      </c>
      <c r="G4" s="6" t="n">
        <v>5291381</v>
      </c>
      <c r="H4" s="4" t="inlineStr">
        <is>
          <t xml:space="preserve"> </t>
        </is>
      </c>
      <c r="I4" s="4" t="inlineStr">
        <is>
          <t xml:space="preserve"> </t>
        </is>
      </c>
      <c r="J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6" t="n">
        <v>21124057</v>
      </c>
      <c r="G5" s="6" t="n">
        <v>5291381</v>
      </c>
      <c r="H5" s="4" t="inlineStr">
        <is>
          <t xml:space="preserve"> </t>
        </is>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DESCRIPTION OF BUSINESS, AND GOING CONCE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6" t="n">
        <v>21124057</v>
      </c>
      <c r="G8" s="4" t="inlineStr">
        <is>
          <t xml:space="preserve"> </t>
        </is>
      </c>
      <c r="H8" s="4" t="inlineStr">
        <is>
          <t xml:space="preserve"> </t>
        </is>
      </c>
      <c r="I8" s="4" t="inlineStr">
        <is>
          <t xml:space="preserve"> </t>
        </is>
      </c>
      <c r="J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6" t="n">
        <v>21124057</v>
      </c>
      <c r="G9" s="4" t="inlineStr">
        <is>
          <t xml:space="preserve"> </t>
        </is>
      </c>
      <c r="H9" s="4" t="inlineStr">
        <is>
          <t xml:space="preserve"> </t>
        </is>
      </c>
      <c r="I9" s="4" t="inlineStr">
        <is>
          <t xml:space="preserve"> </t>
        </is>
      </c>
      <c r="J9" s="4" t="inlineStr">
        <is>
          <t xml:space="preserve"> </t>
        </is>
      </c>
    </row>
    <row r="10">
      <c r="A10" s="4" t="inlineStr">
        <is>
          <t>Meteora | Forward Purchase Agreem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DESCRIPTION OF BUSINESS, AND GOING CONCE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to be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00000</v>
      </c>
      <c r="I12" s="4" t="inlineStr">
        <is>
          <t xml:space="preserve"> </t>
        </is>
      </c>
      <c r="J12" s="4" t="inlineStr">
        <is>
          <t xml:space="preserve"> </t>
        </is>
      </c>
    </row>
    <row r="13">
      <c r="A13" s="4" t="inlineStr">
        <is>
          <t>Estimated redempt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0.19</v>
      </c>
      <c r="I13" s="4" t="inlineStr">
        <is>
          <t xml:space="preserve"> </t>
        </is>
      </c>
      <c r="J13" s="4" t="inlineStr">
        <is>
          <t xml:space="preserve"> </t>
        </is>
      </c>
    </row>
    <row r="14">
      <c r="A14" s="4" t="inlineStr">
        <is>
          <t>Prepayment amount</t>
        </is>
      </c>
      <c r="B14" s="4" t="inlineStr">
        <is>
          <t xml:space="preserve"> </t>
        </is>
      </c>
      <c r="C14" s="4" t="inlineStr">
        <is>
          <t xml:space="preserve"> </t>
        </is>
      </c>
      <c r="D14" s="4" t="inlineStr">
        <is>
          <t xml:space="preserve"> </t>
        </is>
      </c>
      <c r="E14" s="4" t="inlineStr">
        <is>
          <t xml:space="preserve"> </t>
        </is>
      </c>
      <c r="F14" s="5" t="n">
        <v>37000000</v>
      </c>
      <c r="G14" s="4" t="inlineStr">
        <is>
          <t xml:space="preserve"> </t>
        </is>
      </c>
      <c r="H14" s="4" t="inlineStr">
        <is>
          <t xml:space="preserve"> </t>
        </is>
      </c>
      <c r="I14" s="4" t="inlineStr">
        <is>
          <t xml:space="preserve"> </t>
        </is>
      </c>
      <c r="J14" s="4" t="inlineStr">
        <is>
          <t xml:space="preserve"> </t>
        </is>
      </c>
    </row>
    <row r="15">
      <c r="A15" s="4" t="inlineStr">
        <is>
          <t>Percentage of prepayment shortfall</t>
        </is>
      </c>
      <c r="B15" s="4" t="inlineStr">
        <is>
          <t xml:space="preserve"> </t>
        </is>
      </c>
      <c r="C15" s="4" t="inlineStr">
        <is>
          <t xml:space="preserve"> </t>
        </is>
      </c>
      <c r="D15" s="4" t="inlineStr">
        <is>
          <t xml:space="preserve"> </t>
        </is>
      </c>
      <c r="E15" s="4" t="inlineStr">
        <is>
          <t xml:space="preserve"> </t>
        </is>
      </c>
      <c r="F15" s="9" t="n">
        <v>0.01</v>
      </c>
      <c r="G15" s="4" t="inlineStr">
        <is>
          <t xml:space="preserve"> </t>
        </is>
      </c>
      <c r="H15" s="4" t="inlineStr">
        <is>
          <t xml:space="preserve"> </t>
        </is>
      </c>
      <c r="I15" s="4" t="inlineStr">
        <is>
          <t xml:space="preserve"> </t>
        </is>
      </c>
      <c r="J15" s="4" t="inlineStr">
        <is>
          <t xml:space="preserve"> </t>
        </is>
      </c>
    </row>
    <row r="16">
      <c r="A16" s="4" t="inlineStr">
        <is>
          <t>Amount of additional consideration</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c r="J16" s="4" t="inlineStr">
        <is>
          <t xml:space="preserve"> </t>
        </is>
      </c>
    </row>
    <row r="17">
      <c r="A17" s="4" t="inlineStr">
        <is>
          <t>Minimum VWAP per share | $ / shares</t>
        </is>
      </c>
      <c r="B17" s="5" t="n">
        <v>2</v>
      </c>
      <c r="C17" s="4" t="inlineStr">
        <is>
          <t xml:space="preserve"> </t>
        </is>
      </c>
      <c r="D17" s="4" t="inlineStr">
        <is>
          <t xml:space="preserve"> </t>
        </is>
      </c>
      <c r="E17" s="4" t="inlineStr">
        <is>
          <t xml:space="preserve"> </t>
        </is>
      </c>
      <c r="F17" s="10" t="n">
        <v>7.5</v>
      </c>
      <c r="G17" s="4" t="inlineStr">
        <is>
          <t xml:space="preserve"> </t>
        </is>
      </c>
      <c r="H17" s="4" t="inlineStr">
        <is>
          <t xml:space="preserve"> </t>
        </is>
      </c>
      <c r="I17" s="4" t="inlineStr">
        <is>
          <t xml:space="preserve"> </t>
        </is>
      </c>
      <c r="J17" s="4" t="inlineStr">
        <is>
          <t xml:space="preserve"> </t>
        </is>
      </c>
    </row>
    <row r="18">
      <c r="A18" s="4" t="inlineStr">
        <is>
          <t>Threshold trading days</t>
        </is>
      </c>
      <c r="B18" s="4" t="inlineStr">
        <is>
          <t xml:space="preserve"> </t>
        </is>
      </c>
      <c r="C18" s="4" t="inlineStr">
        <is>
          <t xml:space="preserve"> </t>
        </is>
      </c>
      <c r="D18" s="4" t="inlineStr">
        <is>
          <t xml:space="preserve"> </t>
        </is>
      </c>
      <c r="E18" s="4" t="inlineStr">
        <is>
          <t xml:space="preserve"> </t>
        </is>
      </c>
      <c r="F18" s="4" t="inlineStr">
        <is>
          <t>20 days</t>
        </is>
      </c>
      <c r="G18" s="4" t="inlineStr">
        <is>
          <t xml:space="preserve"> </t>
        </is>
      </c>
      <c r="H18" s="4" t="inlineStr">
        <is>
          <t xml:space="preserve"> </t>
        </is>
      </c>
      <c r="I18" s="4" t="inlineStr">
        <is>
          <t xml:space="preserve"> </t>
        </is>
      </c>
      <c r="J18" s="4" t="inlineStr">
        <is>
          <t xml:space="preserve"> </t>
        </is>
      </c>
    </row>
    <row r="19">
      <c r="A19" s="4" t="inlineStr">
        <is>
          <t>Threshold trading day period</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c r="I19" s="4" t="inlineStr">
        <is>
          <t xml:space="preserve"> </t>
        </is>
      </c>
      <c r="J19" s="4" t="inlineStr">
        <is>
          <t xml:space="preserve"> </t>
        </is>
      </c>
    </row>
    <row r="20">
      <c r="A20" s="4" t="inlineStr">
        <is>
          <t>Percentage of reduction in prepayment shortfall</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number of days to provide written notice to request additional prepayment shortfall</t>
        </is>
      </c>
      <c r="B21" s="4" t="inlineStr">
        <is>
          <t>45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additional shortfall request</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very of an outstanding prepayment shortfall (as percentage)</t>
        </is>
      </c>
      <c r="B23" s="9"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trading days prior to as additional shortfall request | D</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imes the value of current shares is greater than additional shortfall request | D</t>
        </is>
      </c>
      <c r="B25" s="6"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trading days prior to the average daily value in additional shortfall request | D</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times the average daily value of shares is greater than additional shortfall request | D</t>
        </is>
      </c>
      <c r="B27" s="6"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ocumented Fees and Expenses</t>
        </is>
      </c>
      <c r="B28" s="4" t="inlineStr">
        <is>
          <t xml:space="preserve"> </t>
        </is>
      </c>
      <c r="C28" s="4" t="inlineStr">
        <is>
          <t xml:space="preserve"> </t>
        </is>
      </c>
      <c r="D28" s="4" t="inlineStr">
        <is>
          <t xml:space="preserve"> </t>
        </is>
      </c>
      <c r="E28" s="4" t="inlineStr">
        <is>
          <t xml:space="preserve"> </t>
        </is>
      </c>
      <c r="F28" s="5" t="n">
        <v>575000</v>
      </c>
      <c r="G28" s="4" t="inlineStr">
        <is>
          <t xml:space="preserve"> </t>
        </is>
      </c>
      <c r="H28" s="4" t="inlineStr">
        <is>
          <t xml:space="preserve"> </t>
        </is>
      </c>
      <c r="I28" s="4" t="inlineStr">
        <is>
          <t xml:space="preserve"> </t>
        </is>
      </c>
      <c r="J28" s="4" t="inlineStr">
        <is>
          <t xml:space="preserve"> </t>
        </is>
      </c>
    </row>
    <row r="29">
      <c r="A29" s="4" t="inlineStr">
        <is>
          <t>Meteora | Minimum | Forward Purchase Agreeme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DESCRIPTION OF BUSINESS, AND GOING CONCE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WAP Triggered price per share | $ / shares</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4" t="inlineStr">
        <is>
          <t xml:space="preserve"> </t>
        </is>
      </c>
    </row>
    <row r="32">
      <c r="A32" s="4" t="inlineStr">
        <is>
          <t>Meteora | Maximum | Forward Purchase Agreem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DESCRIPTION OF BUSINESS,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indebtedness</t>
        </is>
      </c>
      <c r="B34" s="4" t="inlineStr">
        <is>
          <t xml:space="preserve"> </t>
        </is>
      </c>
      <c r="C34" s="4" t="inlineStr">
        <is>
          <t xml:space="preserve"> </t>
        </is>
      </c>
      <c r="D34" s="4" t="inlineStr">
        <is>
          <t xml:space="preserve"> </t>
        </is>
      </c>
      <c r="E34" s="4" t="inlineStr">
        <is>
          <t xml:space="preserve"> </t>
        </is>
      </c>
      <c r="F34" s="5" t="n">
        <v>25000000</v>
      </c>
      <c r="G34" s="4" t="inlineStr">
        <is>
          <t xml:space="preserve"> </t>
        </is>
      </c>
      <c r="H34" s="4" t="inlineStr">
        <is>
          <t xml:space="preserve"> </t>
        </is>
      </c>
      <c r="I34" s="4" t="inlineStr">
        <is>
          <t xml:space="preserve"> </t>
        </is>
      </c>
      <c r="J34" s="4" t="inlineStr">
        <is>
          <t xml:space="preserve"> </t>
        </is>
      </c>
    </row>
    <row r="35">
      <c r="A35" s="4" t="inlineStr">
        <is>
          <t>Meteora | Class A common stock | Forward Purchase Agreeme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DESCRIPTION OF BUSINESS, AND GOING CONCE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purchased from redeeming stockholders | shares</t>
        </is>
      </c>
      <c r="B37" s="4" t="inlineStr">
        <is>
          <t xml:space="preserve"> </t>
        </is>
      </c>
      <c r="C37" s="4" t="inlineStr">
        <is>
          <t xml:space="preserve"> </t>
        </is>
      </c>
      <c r="D37" s="4" t="inlineStr">
        <is>
          <t xml:space="preserve"> </t>
        </is>
      </c>
      <c r="E37" s="4" t="inlineStr">
        <is>
          <t xml:space="preserve"> </t>
        </is>
      </c>
      <c r="F37" s="6" t="n">
        <v>3288466</v>
      </c>
      <c r="G37" s="4" t="inlineStr">
        <is>
          <t xml:space="preserve"> </t>
        </is>
      </c>
      <c r="H37" s="4" t="inlineStr">
        <is>
          <t xml:space="preserve"> </t>
        </is>
      </c>
      <c r="I37" s="4" t="inlineStr">
        <is>
          <t xml:space="preserve"> </t>
        </is>
      </c>
      <c r="J37" s="4" t="inlineStr">
        <is>
          <t xml:space="preserve"> </t>
        </is>
      </c>
    </row>
    <row r="38">
      <c r="A38" s="4" t="inlineStr">
        <is>
          <t>Monterey Capital Acquisition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DESCRIPTION OF BUSINESS, AND GOING CONCE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initial businesses combination minimum | item</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row>
    <row r="41">
      <c r="A41" s="4" t="inlineStr">
        <is>
          <t>Redemption of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20961169</v>
      </c>
      <c r="H41" s="5" t="n">
        <v>0</v>
      </c>
      <c r="I41" s="4" t="inlineStr">
        <is>
          <t xml:space="preserve"> </t>
        </is>
      </c>
      <c r="J41" s="4" t="inlineStr">
        <is>
          <t xml:space="preserve"> </t>
        </is>
      </c>
    </row>
    <row r="42">
      <c r="A42" s="4" t="inlineStr">
        <is>
          <t>Amount held in trust account</t>
        </is>
      </c>
      <c r="B42" s="4" t="inlineStr">
        <is>
          <t xml:space="preserve"> </t>
        </is>
      </c>
      <c r="C42" s="4" t="inlineStr">
        <is>
          <t xml:space="preserve"> </t>
        </is>
      </c>
      <c r="D42" s="4" t="inlineStr">
        <is>
          <t xml:space="preserve"> </t>
        </is>
      </c>
      <c r="E42" s="4" t="inlineStr">
        <is>
          <t xml:space="preserve"> </t>
        </is>
      </c>
      <c r="F42" s="4" t="inlineStr">
        <is>
          <t xml:space="preserve"> </t>
        </is>
      </c>
      <c r="G42" s="6" t="n">
        <v>78702824</v>
      </c>
      <c r="H42" s="5" t="n">
        <v>94209804</v>
      </c>
      <c r="I42" s="4" t="inlineStr">
        <is>
          <t xml:space="preserve"> </t>
        </is>
      </c>
      <c r="J42" s="4" t="inlineStr">
        <is>
          <t xml:space="preserve"> </t>
        </is>
      </c>
    </row>
    <row r="43">
      <c r="A43" s="4" t="inlineStr">
        <is>
          <t>Maximum number of times that the period to consummate the initial business combination can be extended | item</t>
        </is>
      </c>
      <c r="B43" s="4" t="inlineStr">
        <is>
          <t xml:space="preserve"> </t>
        </is>
      </c>
      <c r="C43" s="6" t="n">
        <v>6</v>
      </c>
      <c r="D43" s="4" t="inlineStr">
        <is>
          <t xml:space="preserve"> </t>
        </is>
      </c>
      <c r="E43" s="6" t="n">
        <v>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by which the period to consummate initial business combination shall be extended each time</t>
        </is>
      </c>
      <c r="B44" s="4" t="inlineStr">
        <is>
          <t xml:space="preserve"> </t>
        </is>
      </c>
      <c r="C44" s="4" t="inlineStr">
        <is>
          <t>1 month</t>
        </is>
      </c>
      <c r="D44" s="4" t="inlineStr">
        <is>
          <t xml:space="preserve"> </t>
        </is>
      </c>
      <c r="E44" s="4" t="inlineStr">
        <is>
          <t>1 month</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payment to be made by ConnectM for each monthly extension</t>
        </is>
      </c>
      <c r="B45" s="4" t="inlineStr">
        <is>
          <t xml:space="preserve"> </t>
        </is>
      </c>
      <c r="C45" s="5" t="n">
        <v>41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ayment to be made by ConnectM for all monthly extensions</t>
        </is>
      </c>
      <c r="B46" s="4" t="inlineStr">
        <is>
          <t xml:space="preserve"> </t>
        </is>
      </c>
      <c r="C46" s="5" t="n">
        <v>248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Monthly Extensions Available To Consummate Initial Business Combination | item</t>
        </is>
      </c>
      <c r="B47" s="4" t="inlineStr">
        <is>
          <t xml:space="preserve"> </t>
        </is>
      </c>
      <c r="C47" s="6"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payment for each then-outstanding share of Common Stock to be made by ConnectM for each monthly extension | $ / shares</t>
        </is>
      </c>
      <c r="B48" s="4" t="inlineStr">
        <is>
          <t xml:space="preserve"> </t>
        </is>
      </c>
      <c r="C48" s="12" t="n">
        <v>0.045</v>
      </c>
      <c r="D48" s="4" t="inlineStr">
        <is>
          <t xml:space="preserve"> </t>
        </is>
      </c>
      <c r="E48" s="12" t="n">
        <v>0.04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limitation</t>
        </is>
      </c>
      <c r="B49" s="4" t="inlineStr">
        <is>
          <t xml:space="preserve"> </t>
        </is>
      </c>
      <c r="C49" s="5" t="n">
        <v>5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ond Extension Payment</t>
        </is>
      </c>
      <c r="B50" s="4" t="inlineStr">
        <is>
          <t xml:space="preserve"> </t>
        </is>
      </c>
      <c r="C50" s="4" t="inlineStr">
        <is>
          <t xml:space="preserve"> </t>
        </is>
      </c>
      <c r="D50" s="5" t="n">
        <v>9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nterey Capital Acquisition Corporation | Forward Purchase Agreeme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DESCRIPTION OF BUSINES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forward purchase transaction amount</t>
        </is>
      </c>
      <c r="B53" s="4" t="inlineStr">
        <is>
          <t xml:space="preserve"> </t>
        </is>
      </c>
      <c r="C53" s="4" t="inlineStr">
        <is>
          <t xml:space="preserve"> </t>
        </is>
      </c>
      <c r="D53" s="4" t="inlineStr">
        <is>
          <t xml:space="preserve"> </t>
        </is>
      </c>
      <c r="E53" s="4" t="inlineStr">
        <is>
          <t xml:space="preserve"> </t>
        </is>
      </c>
      <c r="F53" s="4" t="inlineStr">
        <is>
          <t xml:space="preserve"> </t>
        </is>
      </c>
      <c r="G53" s="6" t="n">
        <v>75000</v>
      </c>
      <c r="H53" s="4" t="inlineStr">
        <is>
          <t xml:space="preserve"> </t>
        </is>
      </c>
      <c r="I53" s="4" t="inlineStr">
        <is>
          <t xml:space="preserve"> </t>
        </is>
      </c>
      <c r="J53" s="4" t="inlineStr">
        <is>
          <t xml:space="preserve"> </t>
        </is>
      </c>
    </row>
    <row r="54">
      <c r="A54" s="4" t="inlineStr">
        <is>
          <t>Quarterly fee paid</t>
        </is>
      </c>
      <c r="B54" s="4" t="inlineStr">
        <is>
          <t xml:space="preserve"> </t>
        </is>
      </c>
      <c r="C54" s="4" t="inlineStr">
        <is>
          <t xml:space="preserve"> </t>
        </is>
      </c>
      <c r="D54" s="4" t="inlineStr">
        <is>
          <t xml:space="preserve"> </t>
        </is>
      </c>
      <c r="E54" s="4" t="inlineStr">
        <is>
          <t xml:space="preserve"> </t>
        </is>
      </c>
      <c r="F54" s="4" t="inlineStr">
        <is>
          <t xml:space="preserve"> </t>
        </is>
      </c>
      <c r="G54" s="5" t="n">
        <v>5000</v>
      </c>
      <c r="H54" s="4" t="inlineStr">
        <is>
          <t xml:space="preserve"> </t>
        </is>
      </c>
      <c r="I54" s="4" t="inlineStr">
        <is>
          <t xml:space="preserve"> </t>
        </is>
      </c>
      <c r="J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0.05</v>
      </c>
      <c r="H55" s="4" t="inlineStr">
        <is>
          <t xml:space="preserve"> </t>
        </is>
      </c>
      <c r="I55" s="4" t="inlineStr">
        <is>
          <t xml:space="preserve"> </t>
        </is>
      </c>
      <c r="J55" s="4" t="inlineStr">
        <is>
          <t xml:space="preserve"> </t>
        </is>
      </c>
    </row>
    <row r="56">
      <c r="A56" s="4" t="inlineStr">
        <is>
          <t>Disposition of 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0.03</v>
      </c>
      <c r="H56" s="4" t="inlineStr">
        <is>
          <t xml:space="preserve"> </t>
        </is>
      </c>
      <c r="I56" s="4" t="inlineStr">
        <is>
          <t xml:space="preserve"> </t>
        </is>
      </c>
      <c r="J56" s="4" t="inlineStr">
        <is>
          <t xml:space="preserve"> </t>
        </is>
      </c>
    </row>
    <row r="57">
      <c r="A57" s="4" t="inlineStr">
        <is>
          <t>Monterey Capital Acquisition Corporation | Connect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DESCRIPTION OF BUSINESS, AND GOING CONCE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 as merger consideration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4500000</v>
      </c>
      <c r="H59" s="4" t="inlineStr">
        <is>
          <t xml:space="preserve"> </t>
        </is>
      </c>
      <c r="I59" s="4" t="inlineStr">
        <is>
          <t xml:space="preserve"> </t>
        </is>
      </c>
      <c r="J59" s="4" t="inlineStr">
        <is>
          <t xml:space="preserve"> </t>
        </is>
      </c>
    </row>
    <row r="60">
      <c r="A60" s="4" t="inlineStr">
        <is>
          <t>Threshold trading day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0 days</t>
        </is>
      </c>
      <c r="H60" s="4" t="inlineStr">
        <is>
          <t xml:space="preserve"> </t>
        </is>
      </c>
      <c r="I60" s="4" t="inlineStr">
        <is>
          <t xml:space="preserve"> </t>
        </is>
      </c>
      <c r="J60" s="4" t="inlineStr">
        <is>
          <t xml:space="preserve"> </t>
        </is>
      </c>
    </row>
    <row r="61">
      <c r="A61" s="4" t="inlineStr">
        <is>
          <t>Period for written not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days</t>
        </is>
      </c>
      <c r="H61" s="4" t="inlineStr">
        <is>
          <t xml:space="preserve"> </t>
        </is>
      </c>
      <c r="I61" s="4" t="inlineStr">
        <is>
          <t xml:space="preserve"> </t>
        </is>
      </c>
      <c r="J61" s="4" t="inlineStr">
        <is>
          <t xml:space="preserve"> </t>
        </is>
      </c>
    </row>
    <row r="62">
      <c r="A62" s="4" t="inlineStr">
        <is>
          <t>Reimbursement of transaction expenses</t>
        </is>
      </c>
      <c r="B62" s="4" t="inlineStr">
        <is>
          <t xml:space="preserve"> </t>
        </is>
      </c>
      <c r="C62" s="4" t="inlineStr">
        <is>
          <t xml:space="preserve"> </t>
        </is>
      </c>
      <c r="D62" s="4" t="inlineStr">
        <is>
          <t xml:space="preserve"> </t>
        </is>
      </c>
      <c r="E62" s="4" t="inlineStr">
        <is>
          <t xml:space="preserve"> </t>
        </is>
      </c>
      <c r="F62" s="4" t="inlineStr">
        <is>
          <t xml:space="preserve"> </t>
        </is>
      </c>
      <c r="G62" s="5" t="n">
        <v>1200000</v>
      </c>
      <c r="H62" s="4" t="inlineStr">
        <is>
          <t xml:space="preserve"> </t>
        </is>
      </c>
      <c r="I62" s="4" t="inlineStr">
        <is>
          <t xml:space="preserve"> </t>
        </is>
      </c>
      <c r="J62" s="4" t="inlineStr">
        <is>
          <t xml:space="preserve"> </t>
        </is>
      </c>
    </row>
    <row r="63">
      <c r="A63" s="4" t="inlineStr">
        <is>
          <t>Period for written notice given by Acqui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5 days</t>
        </is>
      </c>
      <c r="H63" s="4" t="inlineStr">
        <is>
          <t xml:space="preserve"> </t>
        </is>
      </c>
      <c r="I63" s="4" t="inlineStr">
        <is>
          <t xml:space="preserve"> </t>
        </is>
      </c>
      <c r="J63" s="4" t="inlineStr">
        <is>
          <t xml:space="preserve"> </t>
        </is>
      </c>
    </row>
    <row r="64">
      <c r="A64" s="4" t="inlineStr">
        <is>
          <t>Monterey Capital Acquisition Corporation | ConnectM | Lock-Up Agreement/Transfer Restri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DESCRIPTION OF BUSINESS, AND GOING CONCE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hreshold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0 days</t>
        </is>
      </c>
      <c r="H66" s="4" t="inlineStr">
        <is>
          <t xml:space="preserve"> </t>
        </is>
      </c>
      <c r="I66" s="4" t="inlineStr">
        <is>
          <t xml:space="preserve"> </t>
        </is>
      </c>
      <c r="J66" s="4" t="inlineStr">
        <is>
          <t xml:space="preserve"> </t>
        </is>
      </c>
    </row>
    <row r="67">
      <c r="A67" s="4" t="inlineStr">
        <is>
          <t>Period after clos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50 days</t>
        </is>
      </c>
      <c r="H67" s="4" t="inlineStr">
        <is>
          <t xml:space="preserve"> </t>
        </is>
      </c>
      <c r="I67" s="4" t="inlineStr">
        <is>
          <t xml:space="preserve"> </t>
        </is>
      </c>
      <c r="J67" s="4" t="inlineStr">
        <is>
          <t xml:space="preserve"> </t>
        </is>
      </c>
    </row>
    <row r="68">
      <c r="A68" s="4" t="inlineStr">
        <is>
          <t>Price of stock equals for not to transfer any shares of common stock | $ / shares</t>
        </is>
      </c>
      <c r="B68" s="4" t="inlineStr">
        <is>
          <t xml:space="preserve"> </t>
        </is>
      </c>
      <c r="C68" s="4" t="inlineStr">
        <is>
          <t xml:space="preserve"> </t>
        </is>
      </c>
      <c r="D68" s="4" t="inlineStr">
        <is>
          <t xml:space="preserve"> </t>
        </is>
      </c>
      <c r="E68" s="4" t="inlineStr">
        <is>
          <t xml:space="preserve"> </t>
        </is>
      </c>
      <c r="F68" s="4" t="inlineStr">
        <is>
          <t xml:space="preserve"> </t>
        </is>
      </c>
      <c r="G68" s="10" t="n">
        <v>16.5</v>
      </c>
      <c r="H68" s="4" t="inlineStr">
        <is>
          <t xml:space="preserve"> </t>
        </is>
      </c>
      <c r="I68" s="4" t="inlineStr">
        <is>
          <t xml:space="preserve"> </t>
        </is>
      </c>
      <c r="J68" s="4" t="inlineStr">
        <is>
          <t xml:space="preserve"> </t>
        </is>
      </c>
    </row>
    <row r="69">
      <c r="A69" s="4" t="inlineStr">
        <is>
          <t>Period agreed for not to transfer any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80 days</t>
        </is>
      </c>
      <c r="H69" s="4" t="inlineStr">
        <is>
          <t xml:space="preserve"> </t>
        </is>
      </c>
      <c r="I69" s="4" t="inlineStr">
        <is>
          <t xml:space="preserve"> </t>
        </is>
      </c>
      <c r="J69" s="4" t="inlineStr">
        <is>
          <t xml:space="preserve"> </t>
        </is>
      </c>
    </row>
    <row r="70">
      <c r="A70" s="4" t="inlineStr">
        <is>
          <t>Monterey Capital Acquisition Corporation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ORGANIZATION, DESCRIPTION OF BUSINESS,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6" t="n">
        <v>7376125</v>
      </c>
      <c r="H72" s="4" t="inlineStr">
        <is>
          <t xml:space="preserve"> </t>
        </is>
      </c>
      <c r="I72" s="4" t="inlineStr">
        <is>
          <t xml:space="preserve"> </t>
        </is>
      </c>
      <c r="J72" s="4" t="inlineStr">
        <is>
          <t xml:space="preserve"> </t>
        </is>
      </c>
    </row>
    <row r="73">
      <c r="A73" s="4" t="inlineStr">
        <is>
          <t>Common stock, shares outstanding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338000</v>
      </c>
      <c r="I73" s="4" t="inlineStr">
        <is>
          <t xml:space="preserve"> </t>
        </is>
      </c>
      <c r="J73" s="4" t="inlineStr">
        <is>
          <t xml:space="preserve"> </t>
        </is>
      </c>
    </row>
    <row r="74">
      <c r="A74" s="4" t="inlineStr">
        <is>
          <t>Monterey Capital Acquisition Corporation | Class A common stock subject to possible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DESCRIPTION OF BUSINESS, AND GOING CONCER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mption of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5" t="n">
        <v>20961169</v>
      </c>
      <c r="H76" s="4" t="inlineStr">
        <is>
          <t xml:space="preserve"> </t>
        </is>
      </c>
      <c r="I76" s="4" t="inlineStr">
        <is>
          <t xml:space="preserve"> </t>
        </is>
      </c>
      <c r="J76" s="4" t="inlineStr">
        <is>
          <t xml:space="preserve"> </t>
        </is>
      </c>
    </row>
    <row r="77">
      <c r="A77" s="4" t="inlineStr">
        <is>
          <t>Redemption price per share | $ / shares</t>
        </is>
      </c>
      <c r="B77" s="4" t="inlineStr">
        <is>
          <t xml:space="preserve"> </t>
        </is>
      </c>
      <c r="C77" s="8" t="n">
        <v>10.6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unt removed from Trust Account for redemption</t>
        </is>
      </c>
      <c r="B78" s="4" t="inlineStr">
        <is>
          <t xml:space="preserve"> </t>
        </is>
      </c>
      <c r="C78" s="5" t="n">
        <v>2096116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onterey Capital Acquisition Corporation | 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ORGANIZATION, DESCRIPTION OF BUSINESS, AND GOING CONCER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6" t="n">
        <v>2300000</v>
      </c>
      <c r="H81" s="6" t="n">
        <v>2300000</v>
      </c>
      <c r="I81" s="4" t="inlineStr">
        <is>
          <t xml:space="preserve"> </t>
        </is>
      </c>
      <c r="J81" s="4" t="inlineStr">
        <is>
          <t xml:space="preserve"> </t>
        </is>
      </c>
    </row>
    <row r="82">
      <c r="A82" s="4" t="inlineStr">
        <is>
          <t>Common stock, shares outstanding | shares</t>
        </is>
      </c>
      <c r="B82" s="4" t="inlineStr">
        <is>
          <t xml:space="preserve"> </t>
        </is>
      </c>
      <c r="C82" s="4" t="inlineStr">
        <is>
          <t xml:space="preserve"> </t>
        </is>
      </c>
      <c r="D82" s="4" t="inlineStr">
        <is>
          <t xml:space="preserve"> </t>
        </is>
      </c>
      <c r="E82" s="4" t="inlineStr">
        <is>
          <t xml:space="preserve"> </t>
        </is>
      </c>
      <c r="F82" s="4" t="inlineStr">
        <is>
          <t xml:space="preserve"> </t>
        </is>
      </c>
      <c r="G82" s="6" t="n">
        <v>2300000</v>
      </c>
      <c r="H82" s="6" t="n">
        <v>2300000</v>
      </c>
      <c r="I82" s="4" t="inlineStr">
        <is>
          <t xml:space="preserve"> </t>
        </is>
      </c>
      <c r="J82" s="4" t="inlineStr">
        <is>
          <t xml:space="preserve"> </t>
        </is>
      </c>
    </row>
    <row r="83">
      <c r="A83" s="4" t="inlineStr">
        <is>
          <t>Monterey Capital Acquisition Corporation | Class B Common Stock | Spons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RGANIZATION, DESCRIPTION OF BUSINESS, AND GOING CONCER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875000</v>
      </c>
    </row>
    <row r="86">
      <c r="A86" s="4" t="inlineStr">
        <is>
          <t>Monterey Capital Acquisition Corporation | Meteora | Forward Purchase Agreement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ORGANIZATION, DESCRIPTION OF BUSINESS, AND GOING CONCE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unt held in trust account</t>
        </is>
      </c>
      <c r="B88" s="4" t="inlineStr">
        <is>
          <t xml:space="preserve"> </t>
        </is>
      </c>
      <c r="C88" s="4" t="inlineStr">
        <is>
          <t xml:space="preserve"> </t>
        </is>
      </c>
      <c r="D88" s="4" t="inlineStr">
        <is>
          <t xml:space="preserve"> </t>
        </is>
      </c>
      <c r="E88" s="4" t="inlineStr">
        <is>
          <t xml:space="preserve"> </t>
        </is>
      </c>
      <c r="F88" s="4" t="inlineStr">
        <is>
          <t xml:space="preserve"> </t>
        </is>
      </c>
      <c r="G88" s="5" t="n">
        <v>78702824</v>
      </c>
      <c r="H88" s="4" t="inlineStr">
        <is>
          <t xml:space="preserve"> </t>
        </is>
      </c>
      <c r="I88" s="4" t="inlineStr">
        <is>
          <t xml:space="preserve"> </t>
        </is>
      </c>
      <c r="J88" s="4" t="inlineStr">
        <is>
          <t xml:space="preserve"> </t>
        </is>
      </c>
    </row>
    <row r="89">
      <c r="A89" s="4" t="inlineStr">
        <is>
          <t>Estimated redemption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10.88</v>
      </c>
      <c r="H89" s="4" t="inlineStr">
        <is>
          <t xml:space="preserve"> </t>
        </is>
      </c>
      <c r="I89" s="4" t="inlineStr">
        <is>
          <t xml:space="preserve"> </t>
        </is>
      </c>
      <c r="J89" s="4" t="inlineStr">
        <is>
          <t xml:space="preserve"> </t>
        </is>
      </c>
    </row>
    <row r="90">
      <c r="A90" s="4" t="inlineStr">
        <is>
          <t>Estimated income and franchise taxes to be paid</t>
        </is>
      </c>
      <c r="B90" s="4" t="inlineStr">
        <is>
          <t xml:space="preserve"> </t>
        </is>
      </c>
      <c r="C90" s="4" t="inlineStr">
        <is>
          <t xml:space="preserve"> </t>
        </is>
      </c>
      <c r="D90" s="4" t="inlineStr">
        <is>
          <t xml:space="preserve"> </t>
        </is>
      </c>
      <c r="E90" s="4" t="inlineStr">
        <is>
          <t xml:space="preserve"> </t>
        </is>
      </c>
      <c r="F90" s="4" t="inlineStr">
        <is>
          <t xml:space="preserve"> </t>
        </is>
      </c>
      <c r="G90" s="5" t="n">
        <v>30533</v>
      </c>
      <c r="H90" s="4" t="inlineStr">
        <is>
          <t xml:space="preserve"> </t>
        </is>
      </c>
      <c r="I90" s="4" t="inlineStr">
        <is>
          <t xml:space="preserve"> </t>
        </is>
      </c>
      <c r="J90" s="4" t="inlineStr">
        <is>
          <t xml:space="preserve"> </t>
        </is>
      </c>
    </row>
    <row r="91">
      <c r="A91" s="4" t="inlineStr">
        <is>
          <t>Minimum beneficial ownership percentage by Meteora on a post-merger pro forma basis</t>
        </is>
      </c>
      <c r="B91" s="4" t="inlineStr">
        <is>
          <t xml:space="preserve"> </t>
        </is>
      </c>
      <c r="C91" s="4" t="inlineStr">
        <is>
          <t xml:space="preserve"> </t>
        </is>
      </c>
      <c r="D91" s="4" t="inlineStr">
        <is>
          <t xml:space="preserve"> </t>
        </is>
      </c>
      <c r="E91" s="4" t="inlineStr">
        <is>
          <t xml:space="preserve"> </t>
        </is>
      </c>
      <c r="F91" s="4" t="inlineStr">
        <is>
          <t xml:space="preserve"> </t>
        </is>
      </c>
      <c r="G91" s="11" t="n">
        <v>0.099</v>
      </c>
      <c r="H91" s="4" t="inlineStr">
        <is>
          <t xml:space="preserve"> </t>
        </is>
      </c>
      <c r="I91" s="4" t="inlineStr">
        <is>
          <t xml:space="preserve"> </t>
        </is>
      </c>
      <c r="J91" s="4" t="inlineStr">
        <is>
          <t xml:space="preserve"> </t>
        </is>
      </c>
    </row>
    <row r="92">
      <c r="A92" s="4" t="inlineStr">
        <is>
          <t>Percentage of prepayment shortfall</t>
        </is>
      </c>
      <c r="B92" s="4" t="inlineStr">
        <is>
          <t xml:space="preserve"> </t>
        </is>
      </c>
      <c r="C92" s="4" t="inlineStr">
        <is>
          <t xml:space="preserve"> </t>
        </is>
      </c>
      <c r="D92" s="4" t="inlineStr">
        <is>
          <t xml:space="preserve"> </t>
        </is>
      </c>
      <c r="E92" s="4" t="inlineStr">
        <is>
          <t xml:space="preserve"> </t>
        </is>
      </c>
      <c r="F92" s="4" t="inlineStr">
        <is>
          <t xml:space="preserve"> </t>
        </is>
      </c>
      <c r="G92" s="9" t="n">
        <v>0.01</v>
      </c>
      <c r="H92" s="4" t="inlineStr">
        <is>
          <t xml:space="preserve"> </t>
        </is>
      </c>
      <c r="I92" s="4" t="inlineStr">
        <is>
          <t xml:space="preserve"> </t>
        </is>
      </c>
      <c r="J92" s="4" t="inlineStr">
        <is>
          <t xml:space="preserve"> </t>
        </is>
      </c>
    </row>
    <row r="93">
      <c r="A93" s="4" t="inlineStr">
        <is>
          <t>Percentage of proceeds from sales equals to prepayment shortfall</t>
        </is>
      </c>
      <c r="B93" s="4" t="inlineStr">
        <is>
          <t xml:space="preserve"> </t>
        </is>
      </c>
      <c r="C93" s="4" t="inlineStr">
        <is>
          <t xml:space="preserve"> </t>
        </is>
      </c>
      <c r="D93" s="4" t="inlineStr">
        <is>
          <t xml:space="preserve"> </t>
        </is>
      </c>
      <c r="E93" s="4" t="inlineStr">
        <is>
          <t xml:space="preserve"> </t>
        </is>
      </c>
      <c r="F93" s="4" t="inlineStr">
        <is>
          <t xml:space="preserve"> </t>
        </is>
      </c>
      <c r="G93" s="9" t="n">
        <v>1</v>
      </c>
      <c r="H93" s="4" t="inlineStr">
        <is>
          <t xml:space="preserve"> </t>
        </is>
      </c>
      <c r="I93" s="4" t="inlineStr">
        <is>
          <t xml:space="preserve"> </t>
        </is>
      </c>
      <c r="J93" s="4" t="inlineStr">
        <is>
          <t xml:space="preserve"> </t>
        </is>
      </c>
    </row>
    <row r="94">
      <c r="A94" s="4" t="inlineStr">
        <is>
          <t>Minimum VWAP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10" t="n">
        <v>7.5</v>
      </c>
      <c r="H94" s="4" t="inlineStr">
        <is>
          <t xml:space="preserve"> </t>
        </is>
      </c>
      <c r="I94" s="4" t="inlineStr">
        <is>
          <t xml:space="preserve"> </t>
        </is>
      </c>
      <c r="J94" s="4" t="inlineStr">
        <is>
          <t xml:space="preserve"> </t>
        </is>
      </c>
    </row>
    <row r="95">
      <c r="A95" s="4" t="inlineStr">
        <is>
          <t>Threshold trading day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20 days</t>
        </is>
      </c>
      <c r="H95" s="4" t="inlineStr">
        <is>
          <t xml:space="preserve"> </t>
        </is>
      </c>
      <c r="I95" s="4" t="inlineStr">
        <is>
          <t xml:space="preserve"> </t>
        </is>
      </c>
      <c r="J95" s="4" t="inlineStr">
        <is>
          <t xml:space="preserve"> </t>
        </is>
      </c>
    </row>
    <row r="96">
      <c r="A96" s="4" t="inlineStr">
        <is>
          <t>Threshold trading day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30 days</t>
        </is>
      </c>
      <c r="H96" s="4" t="inlineStr">
        <is>
          <t xml:space="preserve"> </t>
        </is>
      </c>
      <c r="I96" s="4" t="inlineStr">
        <is>
          <t xml:space="preserve"> </t>
        </is>
      </c>
      <c r="J96" s="4" t="inlineStr">
        <is>
          <t xml:space="preserve"> </t>
        </is>
      </c>
    </row>
    <row r="97">
      <c r="A97" s="4" t="inlineStr">
        <is>
          <t>Period after closing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30 days</t>
        </is>
      </c>
      <c r="H97" s="4" t="inlineStr">
        <is>
          <t xml:space="preserve"> </t>
        </is>
      </c>
      <c r="I97" s="4" t="inlineStr">
        <is>
          <t xml:space="preserve"> </t>
        </is>
      </c>
      <c r="J97" s="4" t="inlineStr">
        <is>
          <t xml:space="preserve"> </t>
        </is>
      </c>
    </row>
    <row r="98">
      <c r="A98" s="4" t="inlineStr">
        <is>
          <t>Trading day period prior to maturity date for calculating VWAP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0 days</t>
        </is>
      </c>
      <c r="H98" s="4" t="inlineStr">
        <is>
          <t xml:space="preserve"> </t>
        </is>
      </c>
      <c r="I98" s="4" t="inlineStr">
        <is>
          <t xml:space="preserve"> </t>
        </is>
      </c>
      <c r="J98" s="4" t="inlineStr">
        <is>
          <t xml:space="preserve"> </t>
        </is>
      </c>
    </row>
    <row r="99">
      <c r="A99" s="4" t="inlineStr">
        <is>
          <t>Number used to calculate product | product</t>
        </is>
      </c>
      <c r="B99" s="4" t="inlineStr">
        <is>
          <t xml:space="preserve"> </t>
        </is>
      </c>
      <c r="C99" s="4" t="inlineStr">
        <is>
          <t xml:space="preserve"> </t>
        </is>
      </c>
      <c r="D99" s="4" t="inlineStr">
        <is>
          <t xml:space="preserve"> </t>
        </is>
      </c>
      <c r="E99" s="4" t="inlineStr">
        <is>
          <t xml:space="preserve"> </t>
        </is>
      </c>
      <c r="F99" s="4" t="inlineStr">
        <is>
          <t xml:space="preserve"> </t>
        </is>
      </c>
      <c r="G99" s="6" t="n">
        <v>3</v>
      </c>
      <c r="H99" s="4" t="inlineStr">
        <is>
          <t xml:space="preserve"> </t>
        </is>
      </c>
      <c r="I99" s="4" t="inlineStr">
        <is>
          <t xml:space="preserve"> </t>
        </is>
      </c>
      <c r="J99" s="4" t="inlineStr">
        <is>
          <t xml:space="preserve"> </t>
        </is>
      </c>
    </row>
    <row r="100">
      <c r="A100" s="4" t="inlineStr">
        <is>
          <t>Number of shares used to calculate product for consideration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6600000</v>
      </c>
      <c r="H100" s="4" t="inlineStr">
        <is>
          <t xml:space="preserve"> </t>
        </is>
      </c>
      <c r="I100" s="4" t="inlineStr">
        <is>
          <t xml:space="preserve"> </t>
        </is>
      </c>
      <c r="J100" s="4" t="inlineStr">
        <is>
          <t xml:space="preserve"> </t>
        </is>
      </c>
    </row>
    <row r="101">
      <c r="A101" s="4" t="inlineStr">
        <is>
          <t>Minimum period for penalty shares to be freely trad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45 days</t>
        </is>
      </c>
      <c r="H101" s="4" t="inlineStr">
        <is>
          <t xml:space="preserve"> </t>
        </is>
      </c>
      <c r="I101" s="4" t="inlineStr">
        <is>
          <t xml:space="preserve"> </t>
        </is>
      </c>
      <c r="J101" s="4" t="inlineStr">
        <is>
          <t xml:space="preserve"> </t>
        </is>
      </c>
    </row>
    <row r="102">
      <c r="A102" s="4" t="inlineStr">
        <is>
          <t>Documented Fees an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5" t="n">
        <v>75000</v>
      </c>
      <c r="H102" s="4" t="inlineStr">
        <is>
          <t xml:space="preserve"> </t>
        </is>
      </c>
      <c r="I102" s="4" t="inlineStr">
        <is>
          <t xml:space="preserve"> </t>
        </is>
      </c>
      <c r="J102" s="4" t="inlineStr">
        <is>
          <t xml:space="preserve"> </t>
        </is>
      </c>
    </row>
    <row r="103">
      <c r="A103" s="4" t="inlineStr">
        <is>
          <t>Amount of consideration equal to the product</t>
        </is>
      </c>
      <c r="B103" s="4" t="inlineStr">
        <is>
          <t xml:space="preserve"> </t>
        </is>
      </c>
      <c r="C103" s="4" t="inlineStr">
        <is>
          <t xml:space="preserve"> </t>
        </is>
      </c>
      <c r="D103" s="4" t="inlineStr">
        <is>
          <t xml:space="preserve"> </t>
        </is>
      </c>
      <c r="E103" s="4" t="inlineStr">
        <is>
          <t xml:space="preserve"> </t>
        </is>
      </c>
      <c r="F103" s="4" t="inlineStr">
        <is>
          <t xml:space="preserve"> </t>
        </is>
      </c>
      <c r="G103" s="6" t="n">
        <v>40000</v>
      </c>
      <c r="H103" s="4" t="inlineStr">
        <is>
          <t xml:space="preserve"> </t>
        </is>
      </c>
      <c r="I103" s="4" t="inlineStr">
        <is>
          <t xml:space="preserve"> </t>
        </is>
      </c>
      <c r="J103" s="4" t="inlineStr">
        <is>
          <t xml:space="preserve"> </t>
        </is>
      </c>
    </row>
    <row r="104">
      <c r="A104" s="4" t="inlineStr">
        <is>
          <t>Amount to be paid in case of termination of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5" t="n">
        <v>500000</v>
      </c>
      <c r="H104" s="4" t="inlineStr">
        <is>
          <t xml:space="preserve"> </t>
        </is>
      </c>
      <c r="I104" s="4" t="inlineStr">
        <is>
          <t xml:space="preserve"> </t>
        </is>
      </c>
      <c r="J104" s="4" t="inlineStr">
        <is>
          <t xml:space="preserve"> </t>
        </is>
      </c>
    </row>
    <row r="105">
      <c r="A105" s="4" t="inlineStr">
        <is>
          <t>Monterey Capital Acquisition Corporation | Meteora | Minimum | Forward Purchase Agreement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ORGANIZATION, DESCRIPTION OF BUSINESS, AND GOING CONCER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VWAP Triggered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5</v>
      </c>
      <c r="H107" s="4" t="inlineStr">
        <is>
          <t xml:space="preserve"> </t>
        </is>
      </c>
      <c r="I107" s="4" t="inlineStr">
        <is>
          <t xml:space="preserve"> </t>
        </is>
      </c>
      <c r="J107" s="4" t="inlineStr">
        <is>
          <t xml:space="preserve"> </t>
        </is>
      </c>
    </row>
    <row r="108">
      <c r="A108" s="4" t="inlineStr">
        <is>
          <t>Unsold share price if maturity consideration in cash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2</v>
      </c>
      <c r="H108" s="4" t="inlineStr">
        <is>
          <t xml:space="preserve"> </t>
        </is>
      </c>
      <c r="I108" s="4" t="inlineStr">
        <is>
          <t xml:space="preserve"> </t>
        </is>
      </c>
      <c r="J108" s="4" t="inlineStr">
        <is>
          <t xml:space="preserve"> </t>
        </is>
      </c>
    </row>
    <row r="109">
      <c r="A109" s="4" t="inlineStr">
        <is>
          <t>Unsold share price if maturity consideration in shares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v>
      </c>
      <c r="H109" s="4" t="inlineStr">
        <is>
          <t xml:space="preserve"> </t>
        </is>
      </c>
      <c r="I109" s="4" t="inlineStr">
        <is>
          <t xml:space="preserve"> </t>
        </is>
      </c>
      <c r="J109" s="4" t="inlineStr">
        <is>
          <t xml:space="preserve"> </t>
        </is>
      </c>
    </row>
    <row r="110">
      <c r="A110" s="4" t="inlineStr">
        <is>
          <t>Monterey Capital Acquisition Corporation | Meteora | Maximum | Forward Purchase Agreement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RGANIZATION, DESCRIPTION OF BUSINESS, AND GOING CONCER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shares to be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6600000</v>
      </c>
      <c r="H112" s="4" t="inlineStr">
        <is>
          <t xml:space="preserve"> </t>
        </is>
      </c>
      <c r="I112" s="4" t="inlineStr">
        <is>
          <t xml:space="preserve"> </t>
        </is>
      </c>
      <c r="J112" s="4" t="inlineStr">
        <is>
          <t xml:space="preserve"> </t>
        </is>
      </c>
    </row>
    <row r="113">
      <c r="A113" s="4" t="inlineStr">
        <is>
          <t>Unsold share price if maturity consideration in cash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10" t="n">
        <v>2.5</v>
      </c>
      <c r="H113" s="4" t="inlineStr">
        <is>
          <t xml:space="preserve"> </t>
        </is>
      </c>
      <c r="I113" s="4" t="inlineStr">
        <is>
          <t xml:space="preserve"> </t>
        </is>
      </c>
      <c r="J113" s="4" t="inlineStr">
        <is>
          <t xml:space="preserve"> </t>
        </is>
      </c>
    </row>
    <row r="114">
      <c r="A114" s="4" t="inlineStr">
        <is>
          <t>Unsold share price if maturity consideration in shares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10" t="n">
        <v>2.5</v>
      </c>
      <c r="H114" s="4" t="inlineStr">
        <is>
          <t xml:space="preserve"> </t>
        </is>
      </c>
      <c r="I114" s="4" t="inlineStr">
        <is>
          <t xml:space="preserve"> </t>
        </is>
      </c>
      <c r="J114" s="4" t="inlineStr">
        <is>
          <t xml:space="preserve"> </t>
        </is>
      </c>
    </row>
    <row r="115">
      <c r="A115" s="4" t="inlineStr">
        <is>
          <t>Amount of indebtedness</t>
        </is>
      </c>
      <c r="B115" s="4" t="inlineStr">
        <is>
          <t xml:space="preserve"> </t>
        </is>
      </c>
      <c r="C115" s="4" t="inlineStr">
        <is>
          <t xml:space="preserve"> </t>
        </is>
      </c>
      <c r="D115" s="4" t="inlineStr">
        <is>
          <t xml:space="preserve"> </t>
        </is>
      </c>
      <c r="E115" s="4" t="inlineStr">
        <is>
          <t xml:space="preserve"> </t>
        </is>
      </c>
      <c r="F115" s="4" t="inlineStr">
        <is>
          <t xml:space="preserve"> </t>
        </is>
      </c>
      <c r="G115" s="5" t="n">
        <v>25000000</v>
      </c>
      <c r="H115" s="4" t="inlineStr">
        <is>
          <t xml:space="preserve"> </t>
        </is>
      </c>
      <c r="I115" s="4" t="inlineStr">
        <is>
          <t xml:space="preserve"> </t>
        </is>
      </c>
      <c r="J115" s="4" t="inlineStr">
        <is>
          <t xml:space="preserve"> </t>
        </is>
      </c>
    </row>
    <row r="116">
      <c r="A116" s="4" t="inlineStr">
        <is>
          <t>Monterey Capital Acquisition Corporation | Forward Purchase Agreement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ORGANIZATION, DESCRIPTION OF BUSINESS, AND GOING CONCER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aximum forward purchase transaction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75000</v>
      </c>
      <c r="H118" s="4" t="inlineStr">
        <is>
          <t xml:space="preserve"> </t>
        </is>
      </c>
      <c r="I118" s="4" t="inlineStr">
        <is>
          <t xml:space="preserve"> </t>
        </is>
      </c>
      <c r="J118" s="4" t="inlineStr">
        <is>
          <t xml:space="preserve"> </t>
        </is>
      </c>
    </row>
    <row r="119">
      <c r="A119" s="4" t="inlineStr">
        <is>
          <t>Quarterly fee paid</t>
        </is>
      </c>
      <c r="B119" s="4" t="inlineStr">
        <is>
          <t xml:space="preserve"> </t>
        </is>
      </c>
      <c r="C119" s="4" t="inlineStr">
        <is>
          <t xml:space="preserve"> </t>
        </is>
      </c>
      <c r="D119" s="4" t="inlineStr">
        <is>
          <t xml:space="preserve"> </t>
        </is>
      </c>
      <c r="E119" s="4" t="inlineStr">
        <is>
          <t xml:space="preserve"> </t>
        </is>
      </c>
      <c r="F119" s="4" t="inlineStr">
        <is>
          <t xml:space="preserve"> </t>
        </is>
      </c>
      <c r="G119" s="5" t="n">
        <v>5000</v>
      </c>
      <c r="H119" s="4" t="inlineStr">
        <is>
          <t xml:space="preserve"> </t>
        </is>
      </c>
      <c r="I119" s="4" t="inlineStr">
        <is>
          <t xml:space="preserve"> </t>
        </is>
      </c>
      <c r="J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8" t="n">
        <v>0.05</v>
      </c>
      <c r="H120" s="4" t="inlineStr">
        <is>
          <t xml:space="preserve"> </t>
        </is>
      </c>
      <c r="I120" s="4" t="inlineStr">
        <is>
          <t xml:space="preserve"> </t>
        </is>
      </c>
      <c r="J120" s="4" t="inlineStr">
        <is>
          <t xml:space="preserve"> </t>
        </is>
      </c>
    </row>
    <row r="121">
      <c r="A121" s="4" t="inlineStr">
        <is>
          <t>Disposition of shar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13" t="n">
        <v>0.03</v>
      </c>
      <c r="H121" s="4" t="inlineStr">
        <is>
          <t xml:space="preserve"> </t>
        </is>
      </c>
      <c r="I121" s="4" t="inlineStr">
        <is>
          <t xml:space="preserve"> </t>
        </is>
      </c>
      <c r="J121" s="4" t="inlineStr">
        <is>
          <t xml:space="preserve"> </t>
        </is>
      </c>
    </row>
    <row r="122">
      <c r="A122" s="4" t="inlineStr">
        <is>
          <t>Monterey Capital Acquisition Corporation | Initial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ORGANIZATION, DESCRIPTION OF BUSINESS, AND GOING CONCER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itial price (in dollar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10.1</v>
      </c>
      <c r="J124" s="4" t="inlineStr">
        <is>
          <t xml:space="preserve"> </t>
        </is>
      </c>
    </row>
    <row r="125">
      <c r="A125" s="4" t="inlineStr">
        <is>
          <t>Extension price per unit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414000</v>
      </c>
      <c r="H125" s="4" t="inlineStr">
        <is>
          <t xml:space="preserve"> </t>
        </is>
      </c>
      <c r="I125" s="4" t="inlineStr">
        <is>
          <t xml:space="preserve"> </t>
        </is>
      </c>
      <c r="J125"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14" customWidth="1" min="11" max="11"/>
    <col width="21" customWidth="1" min="12" max="12"/>
    <col width="39" customWidth="1" min="13" max="13"/>
    <col width="22" customWidth="1" min="14" max="14"/>
    <col width="15" customWidth="1" min="15" max="15"/>
    <col width="14" customWidth="1" min="16" max="16"/>
    <col width="45" customWidth="1" min="17" max="17"/>
    <col width="40" customWidth="1" min="18" max="18"/>
    <col width="25" customWidth="1" min="19" max="19"/>
    <col width="33" customWidth="1" min="20" max="20"/>
    <col width="25" customWidth="1" min="21" max="21"/>
    <col width="22" customWidth="1" min="22" max="22"/>
  </cols>
  <sheetData>
    <row r="1">
      <c r="A1" s="1" t="inlineStr">
        <is>
          <t>ORGANIZATION, DESCRIPTION OF BUSINESS, AND GOING CONCERN - Additional information (Details)</t>
        </is>
      </c>
      <c r="N1" s="2" t="inlineStr">
        <is>
          <t>1 Months Ended</t>
        </is>
      </c>
      <c r="O1" s="2" t="inlineStr">
        <is>
          <t>3 Months Ended</t>
        </is>
      </c>
      <c r="Q1" s="2" t="inlineStr">
        <is>
          <t>12 Months Ended</t>
        </is>
      </c>
    </row>
    <row r="2">
      <c r="B2" s="2" t="inlineStr">
        <is>
          <t>Mar. 11, 2024 USD ($)</t>
        </is>
      </c>
      <c r="C2" s="2" t="inlineStr">
        <is>
          <t>Feb. 09, 2024 USD ($)</t>
        </is>
      </c>
      <c r="D2" s="2" t="inlineStr">
        <is>
          <t>Jan. 08, 2024 USD ($)</t>
        </is>
      </c>
      <c r="E2" s="2" t="inlineStr">
        <is>
          <t>Dec. 11, 2023 USD ($)</t>
        </is>
      </c>
      <c r="F2" s="2" t="inlineStr">
        <is>
          <t>Nov. 30, 2023 USD ($)</t>
        </is>
      </c>
      <c r="G2" s="2" t="inlineStr">
        <is>
          <t>Nov. 09, 2023 USD ($)</t>
        </is>
      </c>
      <c r="H2" s="2" t="inlineStr">
        <is>
          <t>Nov. 06, 2023 USD ($) shares</t>
        </is>
      </c>
      <c r="I2" s="2" t="inlineStr">
        <is>
          <t>Sep. 30, 2023 USD ($)</t>
        </is>
      </c>
      <c r="J2" s="2" t="inlineStr">
        <is>
          <t>Jun. 30, 2023 USD ($)</t>
        </is>
      </c>
      <c r="K2" s="2" t="inlineStr">
        <is>
          <t>Jun. 11, 2023</t>
        </is>
      </c>
      <c r="L2" s="2" t="inlineStr">
        <is>
          <t>May 09, 2023 USD ($)</t>
        </is>
      </c>
      <c r="M2" s="2" t="inlineStr">
        <is>
          <t>May 13, 2022 USD ($) $ / shares shares</t>
        </is>
      </c>
      <c r="N2" s="2" t="inlineStr">
        <is>
          <t>Apr. 30, 2023 USD ($)</t>
        </is>
      </c>
      <c r="O2" s="2" t="inlineStr">
        <is>
          <t>Nov. 13, 2023</t>
        </is>
      </c>
      <c r="P2" s="2" t="inlineStr">
        <is>
          <t>Aug. 13, 2023</t>
        </is>
      </c>
      <c r="Q2" s="2" t="inlineStr">
        <is>
          <t>Dec. 31, 2023 USD ($) item $ / shares shares</t>
        </is>
      </c>
      <c r="R2" s="2" t="inlineStr">
        <is>
          <t>Dec. 31, 2022 USD ($) $ / shares shares</t>
        </is>
      </c>
      <c r="S2" s="2" t="inlineStr">
        <is>
          <t>Nov. 19, 2024 $ / shares</t>
        </is>
      </c>
      <c r="T2" s="2" t="inlineStr">
        <is>
          <t>Sep. 30, 2024 USD ($) $ / shares</t>
        </is>
      </c>
      <c r="U2" s="2" t="inlineStr">
        <is>
          <t>Jul. 12, 2024 $ / shares</t>
        </is>
      </c>
      <c r="V2" s="2" t="inlineStr">
        <is>
          <t>Aug. 11, 2023 USD ($)</t>
        </is>
      </c>
    </row>
    <row r="3">
      <c r="A3" s="3" t="inlineStr">
        <is>
          <t>ORGANIZATION, DESCRIPTION OF BUSINES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01</v>
      </c>
      <c r="R4" s="4" t="inlineStr">
        <is>
          <t xml:space="preserve"> </t>
        </is>
      </c>
      <c r="S4" s="4" t="inlineStr">
        <is>
          <t xml:space="preserve"> </t>
        </is>
      </c>
      <c r="T4" s="7" t="n">
        <v>0.0001</v>
      </c>
      <c r="U4" s="7" t="n">
        <v>0.0001</v>
      </c>
      <c r="V4" s="4" t="inlineStr">
        <is>
          <t xml:space="preserve"> </t>
        </is>
      </c>
    </row>
    <row r="5">
      <c r="A5" s="4" t="inlineStr">
        <is>
          <t>Number of shares issuable per warrant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v>
      </c>
      <c r="S5" s="4" t="inlineStr">
        <is>
          <t xml:space="preserve"> </t>
        </is>
      </c>
      <c r="T5" s="4" t="inlineStr">
        <is>
          <t xml:space="preserve"> </t>
        </is>
      </c>
      <c r="U5" s="4" t="inlineStr">
        <is>
          <t xml:space="preserve"> </t>
        </is>
      </c>
      <c r="V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3.61</v>
      </c>
      <c r="S6" s="4" t="inlineStr">
        <is>
          <t xml:space="preserve"> </t>
        </is>
      </c>
      <c r="T6" s="4" t="inlineStr">
        <is>
          <t xml:space="preserve"> </t>
        </is>
      </c>
      <c r="U6" s="4" t="inlineStr">
        <is>
          <t xml:space="preserve"> </t>
        </is>
      </c>
      <c r="V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60000</v>
      </c>
      <c r="R7" s="4" t="inlineStr">
        <is>
          <t xml:space="preserve"> </t>
        </is>
      </c>
      <c r="S7" s="4" t="inlineStr">
        <is>
          <t xml:space="preserve"> </t>
        </is>
      </c>
      <c r="T7" s="5" t="n">
        <v>1882000</v>
      </c>
      <c r="U7" s="4" t="inlineStr">
        <is>
          <t xml:space="preserve"> </t>
        </is>
      </c>
      <c r="V7" s="4" t="inlineStr">
        <is>
          <t xml:space="preserve"> </t>
        </is>
      </c>
    </row>
    <row r="8">
      <c r="A8" s="4" t="inlineStr">
        <is>
          <t>Preferred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0.0001</v>
      </c>
      <c r="U8" s="14" t="n">
        <v>0.0001</v>
      </c>
      <c r="V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ORGANIZATION, DESCRIPTION OF BUSINESS, AND GOING CONCE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0.0001</v>
      </c>
      <c r="U11" s="4" t="inlineStr">
        <is>
          <t xml:space="preserve"> </t>
        </is>
      </c>
      <c r="V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ORGANIZATION, DESCRIPTION OF BUSINESS, AND GOING CONC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0001</v>
      </c>
      <c r="T14" s="4" t="inlineStr">
        <is>
          <t xml:space="preserve"> </t>
        </is>
      </c>
      <c r="U14" s="4" t="inlineStr">
        <is>
          <t xml:space="preserve"> </t>
        </is>
      </c>
      <c r="V14" s="4" t="inlineStr">
        <is>
          <t xml:space="preserve"> </t>
        </is>
      </c>
    </row>
    <row r="15">
      <c r="A15" s="4" t="inlineStr">
        <is>
          <t>Monterey Capital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ORGANIZATION, DESCRIPTION OF BUSINESS, AND GOING CONCE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0001</v>
      </c>
      <c r="R17" s="4" t="inlineStr">
        <is>
          <t xml:space="preserve"> </t>
        </is>
      </c>
      <c r="S17" s="4" t="inlineStr">
        <is>
          <t xml:space="preserve"> </t>
        </is>
      </c>
      <c r="T17" s="4" t="inlineStr">
        <is>
          <t xml:space="preserve"> </t>
        </is>
      </c>
      <c r="U17" s="7" t="n">
        <v>0.0001</v>
      </c>
      <c r="V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5" t="n">
        <v>3040000</v>
      </c>
      <c r="S19" s="4" t="inlineStr">
        <is>
          <t xml:space="preserve"> </t>
        </is>
      </c>
      <c r="T19" s="4" t="inlineStr">
        <is>
          <t xml:space="preserve"> </t>
        </is>
      </c>
      <c r="U19" s="4" t="inlineStr">
        <is>
          <t xml:space="preserve"> </t>
        </is>
      </c>
      <c r="V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69891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20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ferred underwriting commissions payable to underwri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68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stimated fair value of representative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22882</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air value of transferr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508632</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ther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967396</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947</v>
      </c>
      <c r="R26" s="6" t="n">
        <v>5938</v>
      </c>
      <c r="S26" s="4" t="inlineStr">
        <is>
          <t xml:space="preserve"> </t>
        </is>
      </c>
      <c r="T26" s="4" t="inlineStr">
        <is>
          <t xml:space="preserve"> </t>
        </is>
      </c>
      <c r="U26" s="4" t="inlineStr">
        <is>
          <t xml:space="preserve"> </t>
        </is>
      </c>
      <c r="V26" s="4" t="inlineStr">
        <is>
          <t xml:space="preserve"> </t>
        </is>
      </c>
    </row>
    <row r="27">
      <c r="A27" s="4" t="inlineStr">
        <is>
          <t>Shares subject to possible redemption,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139659</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vestment of cash into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491431</v>
      </c>
      <c r="R28" s="6" t="n">
        <v>-92920000</v>
      </c>
      <c r="S28" s="4" t="inlineStr">
        <is>
          <t xml:space="preserve"> </t>
        </is>
      </c>
      <c r="T28" s="4" t="inlineStr">
        <is>
          <t xml:space="preserve"> </t>
        </is>
      </c>
      <c r="U28" s="4" t="inlineStr">
        <is>
          <t xml:space="preserve"> </t>
        </is>
      </c>
      <c r="V28" s="4" t="inlineStr">
        <is>
          <t xml:space="preserve"> </t>
        </is>
      </c>
    </row>
    <row r="29">
      <c r="A29" s="4" t="inlineStr">
        <is>
          <t>Investments maximum maturity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85 day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ithdrew dividend and interest income earned from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588710</v>
      </c>
      <c r="R30" s="6" t="n">
        <v>0</v>
      </c>
      <c r="S30" s="4" t="inlineStr">
        <is>
          <t xml:space="preserve"> </t>
        </is>
      </c>
      <c r="T30" s="4" t="inlineStr">
        <is>
          <t xml:space="preserve"> </t>
        </is>
      </c>
      <c r="U30" s="4" t="inlineStr">
        <is>
          <t xml:space="preserve"> </t>
        </is>
      </c>
      <c r="V30" s="4" t="inlineStr">
        <is>
          <t xml:space="preserve"> </t>
        </is>
      </c>
    </row>
    <row r="31">
      <c r="A31" s="4" t="inlineStr">
        <is>
          <t>Number of initial businesses combination minimum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hreshold minimum aggregate fair market value of asset held in trust account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8</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wnership interest to be acquired on post-transaction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5</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inimum net tangible asset up on consummation of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000001</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percentage of shares that can be redeemed without prior consent of th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15</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bligation to redeem Public Shares if entity does not complete a Business Combination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1</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hreshold period to complete 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24 months</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tended period to consummate initial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3 months</t>
        </is>
      </c>
      <c r="P38" s="4" t="inlineStr">
        <is>
          <t>3 months</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irst Extension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2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ferred credit - term extension fee funded by acquisition targe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20000</v>
      </c>
      <c r="M40" s="4" t="inlineStr">
        <is>
          <t xml:space="preserve"> </t>
        </is>
      </c>
      <c r="N40" s="4" t="inlineStr">
        <is>
          <t xml:space="preserve"> </t>
        </is>
      </c>
      <c r="O40" s="4" t="inlineStr">
        <is>
          <t xml:space="preserve"> </t>
        </is>
      </c>
      <c r="P40" s="4" t="inlineStr">
        <is>
          <t xml:space="preserve"> </t>
        </is>
      </c>
      <c r="Q40" s="5" t="n">
        <v>2491431</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ferred credit recognized for First Extension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920000</v>
      </c>
    </row>
    <row r="42">
      <c r="A42" s="4" t="inlineStr">
        <is>
          <t>Current extension period</t>
        </is>
      </c>
      <c r="B42" s="4" t="inlineStr">
        <is>
          <t>1 month</t>
        </is>
      </c>
      <c r="C42" s="4" t="inlineStr">
        <is>
          <t>1 month</t>
        </is>
      </c>
      <c r="D42" s="4" t="inlineStr">
        <is>
          <t>1 month</t>
        </is>
      </c>
      <c r="E42" s="4" t="inlineStr">
        <is>
          <t>1 month</t>
        </is>
      </c>
      <c r="F42" s="4" t="inlineStr">
        <is>
          <t xml:space="preserve"> </t>
        </is>
      </c>
      <c r="G42" s="4" t="inlineStr">
        <is>
          <t>1 month</t>
        </is>
      </c>
      <c r="H42" s="4" t="inlineStr">
        <is>
          <t>1 month</t>
        </is>
      </c>
      <c r="I42" s="4" t="inlineStr">
        <is>
          <t xml:space="preserve"> </t>
        </is>
      </c>
      <c r="J42" s="4" t="inlineStr">
        <is>
          <t xml:space="preserve"> </t>
        </is>
      </c>
      <c r="K42" s="4" t="inlineStr">
        <is>
          <t>1 month</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dditional extension payment by connect</t>
        </is>
      </c>
      <c r="B43" s="5" t="n">
        <v>325716</v>
      </c>
      <c r="C43" s="5" t="n">
        <v>325716</v>
      </c>
      <c r="D43" s="5" t="n">
        <v>325716</v>
      </c>
      <c r="E43" s="5" t="n">
        <v>325716</v>
      </c>
      <c r="F43" s="4" t="inlineStr">
        <is>
          <t xml:space="preserve"> </t>
        </is>
      </c>
      <c r="G43" s="5" t="n">
        <v>3257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 amount of interest and dividends earned in 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00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demption of investments in Trust Account for franchis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588710</v>
      </c>
      <c r="R45" s="6" t="n">
        <v>0</v>
      </c>
      <c r="S45" s="4" t="inlineStr">
        <is>
          <t xml:space="preserve"> </t>
        </is>
      </c>
      <c r="T45" s="4" t="inlineStr">
        <is>
          <t xml:space="preserve"> </t>
        </is>
      </c>
      <c r="U45" s="4" t="inlineStr">
        <is>
          <t xml:space="preserve"> </t>
        </is>
      </c>
      <c r="V45" s="4" t="inlineStr">
        <is>
          <t xml:space="preserve"> </t>
        </is>
      </c>
    </row>
    <row r="46">
      <c r="A46" s="4" t="inlineStr">
        <is>
          <t>Outstanding working capital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39457</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ggregate of proceeds from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0</v>
      </c>
      <c r="R47" s="5" t="n">
        <v>274100</v>
      </c>
      <c r="S47" s="4" t="inlineStr">
        <is>
          <t xml:space="preserve"> </t>
        </is>
      </c>
      <c r="T47" s="4" t="inlineStr">
        <is>
          <t xml:space="preserve"> </t>
        </is>
      </c>
      <c r="U47" s="4" t="inlineStr">
        <is>
          <t xml:space="preserve"> </t>
        </is>
      </c>
      <c r="V47" s="4" t="inlineStr">
        <is>
          <t xml:space="preserve"> </t>
        </is>
      </c>
    </row>
    <row r="48">
      <c r="A48" s="4" t="inlineStr">
        <is>
          <t>Preferred shares,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0.0001</v>
      </c>
      <c r="R48" s="7" t="n">
        <v>0.0001</v>
      </c>
      <c r="S48" s="4" t="inlineStr">
        <is>
          <t xml:space="preserve"> </t>
        </is>
      </c>
      <c r="T48" s="4" t="inlineStr">
        <is>
          <t xml:space="preserve"> </t>
        </is>
      </c>
      <c r="U48" s="4" t="inlineStr">
        <is>
          <t xml:space="preserve"> </t>
        </is>
      </c>
      <c r="V48" s="4" t="inlineStr">
        <is>
          <t xml:space="preserve"> </t>
        </is>
      </c>
    </row>
    <row r="49">
      <c r="A49" s="4" t="inlineStr">
        <is>
          <t>Exercise tax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09612</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onterey Capital Acquisition Corporation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ORGANIZATION, DESCRIPTION OF BUSINESS, AND GOING CONCE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0.0001</v>
      </c>
      <c r="R52" s="7" t="n">
        <v>0.0001</v>
      </c>
      <c r="S52" s="4" t="inlineStr">
        <is>
          <t xml:space="preserve"> </t>
        </is>
      </c>
      <c r="T52" s="4" t="inlineStr">
        <is>
          <t xml:space="preserve"> </t>
        </is>
      </c>
      <c r="U52" s="4" t="inlineStr">
        <is>
          <t xml:space="preserve"> </t>
        </is>
      </c>
      <c r="V52" s="4" t="inlineStr">
        <is>
          <t xml:space="preserve"> </t>
        </is>
      </c>
    </row>
    <row r="53">
      <c r="A53" s="4" t="inlineStr">
        <is>
          <t>Purchase of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38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onterey Capital Acquisition Corporation | Class A common stock subject to possible redem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ORGANIZATION, DESCRIPTION OF BUSINESS, AND GOING CONCE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redeem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618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Value of common stock redee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96116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onterey Capital Acquisition Corporation | 2023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DESCRIPTION OF BUSINESS, AND GOING CONC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itial aggregate share reserve percentage on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9" t="n">
        <v>0.1</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share reserve percentage on common stock outstanding on the final day of the immediately preceding calendar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0.04</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onterey Capital Acquisition Corporation | Use of Funds Restricted for Payment of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ORGANIZATION, DESCRIPTION OF BUSINESS, AND GOING CONC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and dividend income earned in Trus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02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ayments of general operating expenses</t>
        </is>
      </c>
      <c r="B65" s="4" t="inlineStr">
        <is>
          <t xml:space="preserve"> </t>
        </is>
      </c>
      <c r="C65" s="4" t="inlineStr">
        <is>
          <t xml:space="preserve"> </t>
        </is>
      </c>
      <c r="D65" s="4" t="inlineStr">
        <is>
          <t xml:space="preserve"> </t>
        </is>
      </c>
      <c r="E65" s="4" t="inlineStr">
        <is>
          <t xml:space="preserve"> </t>
        </is>
      </c>
      <c r="F65" s="5" t="n">
        <v>58000</v>
      </c>
      <c r="G65" s="4" t="inlineStr">
        <is>
          <t xml:space="preserve"> </t>
        </is>
      </c>
      <c r="H65" s="4" t="inlineStr">
        <is>
          <t xml:space="preserve"> </t>
        </is>
      </c>
      <c r="I65" s="5" t="n">
        <v>215000</v>
      </c>
      <c r="J65" s="5" t="n">
        <v>87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onterey Capital Acquisition Corporation | Warrants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ORGANIZATION, DESCRIPTION OF BUSINESS, AND GOING CONCE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hares issuable per warran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ercise price of warrants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0" t="n">
        <v>11.5</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onterey Capital Acquisition Corporation | Public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RGANIZATION, DESCRIPTION OF BUSINESS,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52515</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onterey Capital Acquisition Corporation | Warrant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RGANIZATION, DESCRIPTION OF BUSINES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common shares unit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5" t="n">
        <v>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s, transac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406736</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onterey Capital Acquisition Corporation | Initial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ORGANIZATION, DESCRIPTION OF BUSINESS, AND GOING CONCER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units sol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92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common shares unit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3" t="n">
        <v>0.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urcha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ceeds from issuance initial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92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stimated fair value of representative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62288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92356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 price per unit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10.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vestment of cash into 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9292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onterey Capital Acquisition Corporation | Initial public offering |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ORGANIZATION, DESCRIPTION OF BUSINESS, AND GOING CONCER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shares in a unit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0.000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Monterey Capital Acquisition Corporation | Initial public offering | Anchor inves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ORGANIZATION, DESCRIPTION OF BUSINESS, AND GOING CONCER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urchase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ssuance of common stock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hare price per unit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008999999999999999</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urchase of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9108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onterey Capital Acquisition Corporation | Initial public offering |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ORGANIZATION, DESCRIPTION OF BUSINESS, AND GOING CONCER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xercise price of warrants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11.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Monterey Capital Acquisition Corporation | Initial public offering | Warrants | 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ORGANIZATION, DESCRIPTION OF BUSINESS, AND GOING CONCER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warrants in a unit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shares issuable per warrant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Monterey Capital Acquisition Corporation | Initial public offering | Public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ORGANIZATION, DESCRIPTION OF BUSINESS, AND GOING CONCE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warrants in a unit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onterey Capital Acquisition Corporation | Initial public offering | Public Warrants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ORGANIZATION, DESCRIPTION OF BUSINESS, AND GOING CONCER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shares issuable per warrant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xercise price of warrants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11.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onterey Capital Acquisition Corporation | Private Placement | Private placement warrants | Class A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ORGANIZATION, DESCRIPTION OF BUSINESS, AND GOING CONCER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shares issuable per warrant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Monterey Capital Acquisition Corporation | Private Placement | Private placement warrants | Spons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ORGANIZATION, DESCRIPTION OF BUSINESS, AND GOING CONCE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ale of Private Placement Warrant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04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ice of warrant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ggregate 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304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onterey Capital Acquisition Corporation | Over-allotment o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ORGANIZATION, DESCRIPTION OF BUSINESS, AND GOING CONCER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units sol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2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Monterey Capital Acquisition Corporation | Connect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ORGANIZATION, DESCRIPTION OF BUSINESS, AND GOING CONCER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mmon stock, par valu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0.0001</v>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ure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30 days</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eferred shares, par valu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7" t="n">
        <v>0.0001</v>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ransaction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8000000</v>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eriod for written not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2 days</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eriod for written notice given by Acquir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15 days</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Monterey Capital Acquisition Corporation | ConnectM | Lock-Up Agreement/Transfer Restric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ORGANIZATION, DESCRIPTION OF BUSINESS, AND GOING CONCER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eriod agreed for not to transfer any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180 days</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ice of stock equals for not to transfer any shares of common stock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0" t="n">
        <v>16.5</v>
      </c>
      <c r="R133" s="4" t="inlineStr">
        <is>
          <t xml:space="preserve"> </t>
        </is>
      </c>
      <c r="S133" s="4" t="inlineStr">
        <is>
          <t xml:space="preserve"> </t>
        </is>
      </c>
      <c r="T133" s="4" t="inlineStr">
        <is>
          <t xml:space="preserve"> </t>
        </is>
      </c>
      <c r="U133" s="4" t="inlineStr">
        <is>
          <t xml:space="preserve"> </t>
        </is>
      </c>
      <c r="V133" s="4" t="inlineStr">
        <is>
          <t xml:space="preserve"> </t>
        </is>
      </c>
    </row>
  </sheetData>
  <mergeCells count="3">
    <mergeCell ref="A1:A2"/>
    <mergeCell ref="O1:P1"/>
    <mergeCell ref="Q1:R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s>
  <sheetData>
    <row r="1">
      <c r="A1" s="1" t="inlineStr">
        <is>
          <t>SUMMARY OF SIGNIFICANT ACCOUNTING POLICIES (Details)</t>
        </is>
      </c>
      <c r="C1" s="2" t="inlineStr">
        <is>
          <t>12 Months Ended</t>
        </is>
      </c>
    </row>
    <row r="2">
      <c r="B2" s="2" t="inlineStr">
        <is>
          <t>May 16, 2022 USD ($)</t>
        </is>
      </c>
      <c r="C2" s="2" t="inlineStr">
        <is>
          <t>Dec. 31, 2023 USD ($) $ / shares shares</t>
        </is>
      </c>
      <c r="D2" s="2" t="inlineStr">
        <is>
          <t>Dec. 31, 2022 USD ($) $ / shares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Exercise price of warrants | $ / shares</t>
        </is>
      </c>
      <c r="B4" s="4" t="inlineStr">
        <is>
          <t xml:space="preserve"> </t>
        </is>
      </c>
      <c r="C4" s="4" t="inlineStr">
        <is>
          <t xml:space="preserve"> </t>
        </is>
      </c>
      <c r="D4" s="8" t="n">
        <v>3.61</v>
      </c>
    </row>
    <row r="5">
      <c r="A5" s="4" t="inlineStr">
        <is>
          <t>Monterey Capital Acquisition Corpora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Business combination costs</t>
        </is>
      </c>
      <c r="B7" s="4" t="inlineStr">
        <is>
          <t xml:space="preserve"> </t>
        </is>
      </c>
      <c r="C7" s="5" t="n">
        <v>1200000</v>
      </c>
      <c r="D7" s="5" t="n">
        <v>600000</v>
      </c>
    </row>
    <row r="8">
      <c r="A8" s="4" t="inlineStr">
        <is>
          <t>Redemption value of dissolution expenses</t>
        </is>
      </c>
      <c r="B8" s="4" t="inlineStr">
        <is>
          <t xml:space="preserve"> </t>
        </is>
      </c>
      <c r="C8" s="6" t="n">
        <v>100000</v>
      </c>
      <c r="D8" s="6" t="n">
        <v>100000</v>
      </c>
    </row>
    <row r="9">
      <c r="A9" s="4" t="inlineStr">
        <is>
          <t>Estimated dissolution expenses paid from interest earned</t>
        </is>
      </c>
      <c r="B9" s="4" t="inlineStr">
        <is>
          <t xml:space="preserve"> </t>
        </is>
      </c>
      <c r="C9" s="6" t="n">
        <v>100000</v>
      </c>
      <c r="D9" s="4" t="inlineStr">
        <is>
          <t xml:space="preserve"> </t>
        </is>
      </c>
    </row>
    <row r="10">
      <c r="A10" s="4" t="inlineStr">
        <is>
          <t>Gain (Loss) on change in fair value of Forward Purchase Agreement liability</t>
        </is>
      </c>
      <c r="B10" s="4" t="inlineStr">
        <is>
          <t xml:space="preserve"> </t>
        </is>
      </c>
      <c r="C10" s="5" t="n">
        <v>-15600000</v>
      </c>
      <c r="D10" s="6" t="n">
        <v>-2770000</v>
      </c>
    </row>
    <row r="11">
      <c r="A11" s="4" t="inlineStr">
        <is>
          <t>Exercise price of warrants | $ / shares</t>
        </is>
      </c>
      <c r="B11" s="4" t="inlineStr">
        <is>
          <t xml:space="preserve"> </t>
        </is>
      </c>
      <c r="C11" s="5" t="n">
        <v>1</v>
      </c>
      <c r="D11" s="4" t="inlineStr">
        <is>
          <t xml:space="preserve"> </t>
        </is>
      </c>
    </row>
    <row r="12">
      <c r="A12" s="4" t="inlineStr">
        <is>
          <t>Repayments of Related Party Debt</t>
        </is>
      </c>
      <c r="B12" s="4" t="inlineStr">
        <is>
          <t xml:space="preserve"> </t>
        </is>
      </c>
      <c r="C12" s="5" t="n">
        <v>0</v>
      </c>
      <c r="D12" s="6" t="n">
        <v>354100</v>
      </c>
    </row>
    <row r="13">
      <c r="A13" s="4" t="inlineStr">
        <is>
          <t>Monterey Capital Acquisition Corporation | Forward Purchase Agreement Liability</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Gain (Loss) on change in fair value of Forward Purchase Agreement liability</t>
        </is>
      </c>
      <c r="B15" s="4" t="inlineStr">
        <is>
          <t xml:space="preserve"> </t>
        </is>
      </c>
      <c r="C15" s="5" t="n">
        <v>15600000</v>
      </c>
      <c r="D15" s="5" t="n">
        <v>2770000</v>
      </c>
    </row>
    <row r="16">
      <c r="A16" s="4" t="inlineStr">
        <is>
          <t>Monterey Capital Acquisition Corporation | Sponsor | Promissory Note With Related Party</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payments of Related Party Debt</t>
        </is>
      </c>
      <c r="B18" s="5" t="n">
        <v>354100</v>
      </c>
      <c r="C18" s="4" t="inlineStr">
        <is>
          <t xml:space="preserve"> </t>
        </is>
      </c>
      <c r="D18" s="4" t="inlineStr">
        <is>
          <t xml:space="preserve"> </t>
        </is>
      </c>
    </row>
    <row r="19">
      <c r="A19" s="4" t="inlineStr">
        <is>
          <t>Monterey Capital Acquisition Corporation | Level 3 | Volatility</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Measurement Input</t>
        </is>
      </c>
      <c r="B21" s="4" t="inlineStr">
        <is>
          <t xml:space="preserve"> </t>
        </is>
      </c>
      <c r="C21" s="4" t="inlineStr">
        <is>
          <t xml:space="preserve"> </t>
        </is>
      </c>
      <c r="D21" s="13" t="n">
        <v>0.05</v>
      </c>
    </row>
    <row r="22">
      <c r="A22" s="4" t="inlineStr">
        <is>
          <t>Monterey Capital Acquisition Corporation | Level 3 | Volatility | Forward Purchase Agreement Liability</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Measurement Input</t>
        </is>
      </c>
      <c r="B24" s="4" t="inlineStr">
        <is>
          <t xml:space="preserve"> </t>
        </is>
      </c>
      <c r="C24" s="16" t="n">
        <v>0.417</v>
      </c>
      <c r="D24" s="16" t="n">
        <v>0.432</v>
      </c>
    </row>
    <row r="25">
      <c r="A25" s="4" t="inlineStr">
        <is>
          <t>Monterey Capital Acquisition Corporation | Level 3 | Discount Rate | Forward Purchase Agreement Liability</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Measurement Input</t>
        </is>
      </c>
      <c r="B27" s="4" t="inlineStr">
        <is>
          <t xml:space="preserve"> </t>
        </is>
      </c>
      <c r="C27" s="13" t="n">
        <v>0.04</v>
      </c>
      <c r="D27" s="16" t="n">
        <v>0.042</v>
      </c>
    </row>
    <row r="28">
      <c r="A28" s="4" t="inlineStr">
        <is>
          <t>Monterey Capital Acquisition Corporation | Meteora Holding | Forward Purchase Agreement Liability</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Number of units to be purchased pursuant to agreement | shares</t>
        </is>
      </c>
      <c r="B30" s="4" t="inlineStr">
        <is>
          <t xml:space="preserve"> </t>
        </is>
      </c>
      <c r="C30" s="4" t="inlineStr">
        <is>
          <t xml:space="preserve"> </t>
        </is>
      </c>
      <c r="D30" s="6" t="n">
        <v>6600000</v>
      </c>
    </row>
    <row r="31">
      <c r="A31" s="4" t="inlineStr">
        <is>
          <t>Fair value of put option</t>
        </is>
      </c>
      <c r="B31" s="4" t="inlineStr">
        <is>
          <t xml:space="preserve"> </t>
        </is>
      </c>
      <c r="C31" s="5" t="n">
        <v>18370000</v>
      </c>
      <c r="D31" s="5" t="n">
        <v>2770000</v>
      </c>
    </row>
    <row r="32">
      <c r="A32" s="4" t="inlineStr">
        <is>
          <t>Gain (Loss) on change in fair value of Forward Purchase Agreement liability</t>
        </is>
      </c>
      <c r="B32" s="4" t="inlineStr">
        <is>
          <t xml:space="preserve"> </t>
        </is>
      </c>
      <c r="C32" s="5" t="n">
        <v>15600000</v>
      </c>
      <c r="D32" s="5" t="n">
        <v>2770000</v>
      </c>
    </row>
    <row r="33">
      <c r="A33" s="4" t="inlineStr">
        <is>
          <t>Monterey Capital Acquisition Corporation | Meteora Holding | Level 3 | Forward Purchase Agreement Liability</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Number of units to be purchased pursuant to agreement | shares</t>
        </is>
      </c>
      <c r="B35" s="4" t="inlineStr">
        <is>
          <t xml:space="preserve"> </t>
        </is>
      </c>
      <c r="C35" s="6" t="n">
        <v>6600000</v>
      </c>
      <c r="D35" s="6" t="n">
        <v>6600000</v>
      </c>
    </row>
    <row r="36">
      <c r="A36" s="4" t="inlineStr">
        <is>
          <t>Purchase price, per unit | $ / shares</t>
        </is>
      </c>
      <c r="B36" s="4" t="inlineStr">
        <is>
          <t xml:space="preserve"> </t>
        </is>
      </c>
      <c r="C36" s="8" t="n">
        <v>12.88</v>
      </c>
      <c r="D36" s="10" t="n">
        <v>12.2</v>
      </c>
    </row>
    <row r="37">
      <c r="A37" s="4" t="inlineStr">
        <is>
          <t>Estimated contractual maturity period</t>
        </is>
      </c>
      <c r="B37" s="4" t="inlineStr">
        <is>
          <t xml:space="preserve"> </t>
        </is>
      </c>
      <c r="C37" s="4" t="inlineStr">
        <is>
          <t>3 years 3 months</t>
        </is>
      </c>
      <c r="D37" s="4" t="inlineStr">
        <is>
          <t xml:space="preserve"> </t>
        </is>
      </c>
    </row>
    <row r="38">
      <c r="A38" s="4" t="inlineStr">
        <is>
          <t>Percentage of completion of business combination</t>
        </is>
      </c>
      <c r="B38" s="4" t="inlineStr">
        <is>
          <t xml:space="preserve"> </t>
        </is>
      </c>
      <c r="C38" s="9" t="n">
        <v>0.8</v>
      </c>
      <c r="D38" s="9" t="n">
        <v>0.12</v>
      </c>
    </row>
    <row r="39">
      <c r="A39" s="4" t="inlineStr">
        <is>
          <t>Monterey Capital Acquisition Corporation | Class B Common Stock</t>
        </is>
      </c>
      <c r="B39" s="4" t="inlineStr">
        <is>
          <t xml:space="preserve"> </t>
        </is>
      </c>
      <c r="C39" s="4" t="inlineStr">
        <is>
          <t xml:space="preserve"> </t>
        </is>
      </c>
      <c r="D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row>
    <row r="41">
      <c r="A41" s="4" t="inlineStr">
        <is>
          <t>Maximum Common Stock Share Subject To Forfeiture | shares</t>
        </is>
      </c>
      <c r="B41" s="4" t="inlineStr">
        <is>
          <t xml:space="preserve"> </t>
        </is>
      </c>
      <c r="C41" s="6" t="n">
        <v>300000</v>
      </c>
      <c r="D4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net income (loss)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of Common Stock, basic (in shares)</t>
        </is>
      </c>
      <c r="B4" s="6" t="n">
        <v>20171922</v>
      </c>
      <c r="C4" s="6" t="n">
        <v>21124057</v>
      </c>
      <c r="D4" s="6" t="n">
        <v>15643799</v>
      </c>
      <c r="E4" s="6" t="n">
        <v>21124057</v>
      </c>
      <c r="F4" s="4" t="inlineStr">
        <is>
          <t xml:space="preserve"> </t>
        </is>
      </c>
      <c r="G4" s="4" t="inlineStr">
        <is>
          <t xml:space="preserve"> </t>
        </is>
      </c>
    </row>
    <row r="5">
      <c r="A5" s="4" t="inlineStr">
        <is>
          <t>Weighted average shares outstanding of Common Stock, diluted ( in shares)</t>
        </is>
      </c>
      <c r="B5" s="6" t="n">
        <v>20171922</v>
      </c>
      <c r="C5" s="6" t="n">
        <v>21124057</v>
      </c>
      <c r="D5" s="6" t="n">
        <v>15643799</v>
      </c>
      <c r="E5" s="6" t="n">
        <v>21124057</v>
      </c>
      <c r="F5" s="4" t="inlineStr">
        <is>
          <t xml:space="preserve"> </t>
        </is>
      </c>
      <c r="G5" s="4" t="inlineStr">
        <is>
          <t xml:space="preserve"> </t>
        </is>
      </c>
    </row>
    <row r="6">
      <c r="A6" s="4" t="inlineStr">
        <is>
          <t>Basic net loss per share, Common Stock ( in dollars per share)</t>
        </is>
      </c>
      <c r="B6" s="8" t="n">
        <v>-0.61</v>
      </c>
      <c r="C6" s="8" t="n">
        <v>-0.12</v>
      </c>
      <c r="D6" s="8" t="n">
        <v>-1.09</v>
      </c>
      <c r="E6" s="8" t="n">
        <v>-0.24</v>
      </c>
      <c r="F6" s="4" t="inlineStr">
        <is>
          <t xml:space="preserve"> </t>
        </is>
      </c>
      <c r="G6" s="4" t="inlineStr">
        <is>
          <t xml:space="preserve"> </t>
        </is>
      </c>
    </row>
    <row r="7">
      <c r="A7" s="4" t="inlineStr">
        <is>
          <t>Diluted net loss per share, Common Stock ( in dollars per share)</t>
        </is>
      </c>
      <c r="B7" s="8" t="n">
        <v>-0.61</v>
      </c>
      <c r="C7" s="8" t="n">
        <v>-0.12</v>
      </c>
      <c r="D7" s="8" t="n">
        <v>-1.09</v>
      </c>
      <c r="E7" s="8" t="n">
        <v>-0.24</v>
      </c>
      <c r="F7" s="4" t="inlineStr">
        <is>
          <t xml:space="preserve"> </t>
        </is>
      </c>
      <c r="G7" s="4" t="inlineStr">
        <is>
          <t xml:space="preserve"> </t>
        </is>
      </c>
    </row>
    <row r="8">
      <c r="A8" s="4" t="inlineStr">
        <is>
          <t>Monterey Capital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undistributable losses</t>
        </is>
      </c>
      <c r="B10" s="4" t="inlineStr">
        <is>
          <t xml:space="preserve"> </t>
        </is>
      </c>
      <c r="C10" s="4" t="inlineStr">
        <is>
          <t xml:space="preserve"> </t>
        </is>
      </c>
      <c r="D10" s="4" t="inlineStr">
        <is>
          <t xml:space="preserve"> </t>
        </is>
      </c>
      <c r="E10" s="4" t="inlineStr">
        <is>
          <t xml:space="preserve"> </t>
        </is>
      </c>
      <c r="F10" s="5" t="n">
        <v>-14943203</v>
      </c>
      <c r="G10" s="5" t="n">
        <v>-3763638</v>
      </c>
    </row>
    <row r="11">
      <c r="A11" s="4" t="inlineStr">
        <is>
          <t>Net income (loss) to common stock</t>
        </is>
      </c>
      <c r="B11" s="4" t="inlineStr">
        <is>
          <t xml:space="preserve"> </t>
        </is>
      </c>
      <c r="C11" s="4" t="inlineStr">
        <is>
          <t xml:space="preserve"> </t>
        </is>
      </c>
      <c r="D11" s="4" t="inlineStr">
        <is>
          <t xml:space="preserve"> </t>
        </is>
      </c>
      <c r="E11" s="4" t="inlineStr">
        <is>
          <t xml:space="preserve"> </t>
        </is>
      </c>
      <c r="F11" s="6" t="n">
        <v>-14943203</v>
      </c>
      <c r="G11" s="6" t="n">
        <v>-3763638</v>
      </c>
    </row>
    <row r="12">
      <c r="A12" s="4" t="inlineStr">
        <is>
          <t>Monterey Capital Acquisition Corporation | 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undistributable losses</t>
        </is>
      </c>
      <c r="B14" s="4" t="inlineStr">
        <is>
          <t xml:space="preserve"> </t>
        </is>
      </c>
      <c r="C14" s="4" t="inlineStr">
        <is>
          <t xml:space="preserve"> </t>
        </is>
      </c>
      <c r="D14" s="4" t="inlineStr">
        <is>
          <t xml:space="preserve"> </t>
        </is>
      </c>
      <c r="E14" s="4" t="inlineStr">
        <is>
          <t xml:space="preserve"> </t>
        </is>
      </c>
      <c r="F14" s="6" t="n">
        <v>-11732741</v>
      </c>
      <c r="G14" s="6" t="n">
        <v>-2711247</v>
      </c>
    </row>
    <row r="15">
      <c r="A15" s="4" t="inlineStr">
        <is>
          <t>Net income (loss) to common stock</t>
        </is>
      </c>
      <c r="B15" s="4" t="inlineStr">
        <is>
          <t xml:space="preserve"> </t>
        </is>
      </c>
      <c r="C15" s="4" t="inlineStr">
        <is>
          <t xml:space="preserve"> </t>
        </is>
      </c>
      <c r="D15" s="4" t="inlineStr">
        <is>
          <t xml:space="preserve"> </t>
        </is>
      </c>
      <c r="E15" s="4" t="inlineStr">
        <is>
          <t xml:space="preserve"> </t>
        </is>
      </c>
      <c r="F15" s="5" t="n">
        <v>-11732741</v>
      </c>
      <c r="G15" s="5" t="n">
        <v>-2711247</v>
      </c>
    </row>
    <row r="16">
      <c r="A16" s="4" t="inlineStr">
        <is>
          <t>Weighted average shares outstanding of Common Stock, basic (in shares)</t>
        </is>
      </c>
      <c r="B16" s="4" t="inlineStr">
        <is>
          <t xml:space="preserve"> </t>
        </is>
      </c>
      <c r="C16" s="4" t="inlineStr">
        <is>
          <t xml:space="preserve"> </t>
        </is>
      </c>
      <c r="D16" s="4" t="inlineStr">
        <is>
          <t xml:space="preserve"> </t>
        </is>
      </c>
      <c r="E16" s="4" t="inlineStr">
        <is>
          <t xml:space="preserve"> </t>
        </is>
      </c>
      <c r="F16" s="6" t="n">
        <v>8909750</v>
      </c>
      <c r="G16" s="6" t="n">
        <v>5872877</v>
      </c>
    </row>
    <row r="17">
      <c r="A17" s="4" t="inlineStr">
        <is>
          <t>Weighted average shares outstanding of Common Stock, diluted ( in shares)</t>
        </is>
      </c>
      <c r="B17" s="4" t="inlineStr">
        <is>
          <t xml:space="preserve"> </t>
        </is>
      </c>
      <c r="C17" s="4" t="inlineStr">
        <is>
          <t xml:space="preserve"> </t>
        </is>
      </c>
      <c r="D17" s="4" t="inlineStr">
        <is>
          <t xml:space="preserve"> </t>
        </is>
      </c>
      <c r="E17" s="4" t="inlineStr">
        <is>
          <t xml:space="preserve"> </t>
        </is>
      </c>
      <c r="F17" s="6" t="n">
        <v>8909750</v>
      </c>
      <c r="G17" s="6" t="n">
        <v>5872877</v>
      </c>
    </row>
    <row r="18">
      <c r="A18" s="4" t="inlineStr">
        <is>
          <t>Basic net loss per share, Common Stock ( in dollars per share)</t>
        </is>
      </c>
      <c r="B18" s="4" t="inlineStr">
        <is>
          <t xml:space="preserve"> </t>
        </is>
      </c>
      <c r="C18" s="4" t="inlineStr">
        <is>
          <t xml:space="preserve"> </t>
        </is>
      </c>
      <c r="D18" s="4" t="inlineStr">
        <is>
          <t xml:space="preserve"> </t>
        </is>
      </c>
      <c r="E18" s="4" t="inlineStr">
        <is>
          <t xml:space="preserve"> </t>
        </is>
      </c>
      <c r="F18" s="8" t="n">
        <v>-1.32</v>
      </c>
      <c r="G18" s="8" t="n">
        <v>-0.46</v>
      </c>
    </row>
    <row r="19">
      <c r="A19" s="4" t="inlineStr">
        <is>
          <t>Diluted net loss per share, Common Stock ( in dollars per share)</t>
        </is>
      </c>
      <c r="B19" s="4" t="inlineStr">
        <is>
          <t xml:space="preserve"> </t>
        </is>
      </c>
      <c r="C19" s="4" t="inlineStr">
        <is>
          <t xml:space="preserve"> </t>
        </is>
      </c>
      <c r="D19" s="4" t="inlineStr">
        <is>
          <t xml:space="preserve"> </t>
        </is>
      </c>
      <c r="E19" s="4" t="inlineStr">
        <is>
          <t xml:space="preserve"> </t>
        </is>
      </c>
      <c r="F19" s="8" t="n">
        <v>-1.32</v>
      </c>
      <c r="G19" s="8" t="n">
        <v>-0.46</v>
      </c>
    </row>
    <row r="20">
      <c r="A20" s="4" t="inlineStr">
        <is>
          <t>Monterey Capital Acquisition Corporatio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undistributable losses</t>
        </is>
      </c>
      <c r="B22" s="4" t="inlineStr">
        <is>
          <t xml:space="preserve"> </t>
        </is>
      </c>
      <c r="C22" s="4" t="inlineStr">
        <is>
          <t xml:space="preserve"> </t>
        </is>
      </c>
      <c r="D22" s="4" t="inlineStr">
        <is>
          <t xml:space="preserve"> </t>
        </is>
      </c>
      <c r="E22" s="4" t="inlineStr">
        <is>
          <t xml:space="preserve"> </t>
        </is>
      </c>
      <c r="F22" s="5" t="n">
        <v>-181724</v>
      </c>
      <c r="G22" s="5" t="n">
        <v>-40669</v>
      </c>
    </row>
    <row r="23">
      <c r="A23" s="4" t="inlineStr">
        <is>
          <t>Net income (loss) to common stock</t>
        </is>
      </c>
      <c r="B23" s="4" t="inlineStr">
        <is>
          <t xml:space="preserve"> </t>
        </is>
      </c>
      <c r="C23" s="4" t="inlineStr">
        <is>
          <t xml:space="preserve"> </t>
        </is>
      </c>
      <c r="D23" s="4" t="inlineStr">
        <is>
          <t xml:space="preserve"> </t>
        </is>
      </c>
      <c r="E23" s="4" t="inlineStr">
        <is>
          <t xml:space="preserve"> </t>
        </is>
      </c>
      <c r="F23" s="5" t="n">
        <v>-181724</v>
      </c>
      <c r="G23" s="5" t="n">
        <v>-40669</v>
      </c>
    </row>
    <row r="24">
      <c r="A24" s="4" t="inlineStr">
        <is>
          <t>Weighted average shares outstanding of Common Stock, basic (in shares)</t>
        </is>
      </c>
      <c r="B24" s="4" t="inlineStr">
        <is>
          <t xml:space="preserve"> </t>
        </is>
      </c>
      <c r="C24" s="4" t="inlineStr">
        <is>
          <t xml:space="preserve"> </t>
        </is>
      </c>
      <c r="D24" s="4" t="inlineStr">
        <is>
          <t xml:space="preserve"> </t>
        </is>
      </c>
      <c r="E24" s="4" t="inlineStr">
        <is>
          <t xml:space="preserve"> </t>
        </is>
      </c>
      <c r="F24" s="6" t="n">
        <v>138000</v>
      </c>
      <c r="G24" s="6" t="n">
        <v>88093</v>
      </c>
    </row>
    <row r="25">
      <c r="A25" s="4" t="inlineStr">
        <is>
          <t>Weighted average shares outstanding of Common Stock, diluted ( in shares)</t>
        </is>
      </c>
      <c r="B25" s="4" t="inlineStr">
        <is>
          <t xml:space="preserve"> </t>
        </is>
      </c>
      <c r="C25" s="4" t="inlineStr">
        <is>
          <t xml:space="preserve"> </t>
        </is>
      </c>
      <c r="D25" s="4" t="inlineStr">
        <is>
          <t xml:space="preserve"> </t>
        </is>
      </c>
      <c r="E25" s="4" t="inlineStr">
        <is>
          <t xml:space="preserve"> </t>
        </is>
      </c>
      <c r="F25" s="6" t="n">
        <v>138000</v>
      </c>
      <c r="G25" s="4" t="inlineStr">
        <is>
          <t xml:space="preserve"> </t>
        </is>
      </c>
    </row>
    <row r="26">
      <c r="A26" s="4" t="inlineStr">
        <is>
          <t>Basic net loss per share, Common Stock ( in dollars per share)</t>
        </is>
      </c>
      <c r="B26" s="4" t="inlineStr">
        <is>
          <t xml:space="preserve"> </t>
        </is>
      </c>
      <c r="C26" s="4" t="inlineStr">
        <is>
          <t xml:space="preserve"> </t>
        </is>
      </c>
      <c r="D26" s="4" t="inlineStr">
        <is>
          <t xml:space="preserve"> </t>
        </is>
      </c>
      <c r="E26" s="4" t="inlineStr">
        <is>
          <t xml:space="preserve"> </t>
        </is>
      </c>
      <c r="F26" s="8" t="n">
        <v>-1.32</v>
      </c>
      <c r="G26" s="8" t="n">
        <v>-0.46</v>
      </c>
    </row>
    <row r="27">
      <c r="A27" s="4" t="inlineStr">
        <is>
          <t>Diluted net loss per share, Common Stock ( in dollars per share)</t>
        </is>
      </c>
      <c r="B27" s="4" t="inlineStr">
        <is>
          <t xml:space="preserve"> </t>
        </is>
      </c>
      <c r="C27" s="4" t="inlineStr">
        <is>
          <t xml:space="preserve"> </t>
        </is>
      </c>
      <c r="D27" s="4" t="inlineStr">
        <is>
          <t xml:space="preserve"> </t>
        </is>
      </c>
      <c r="E27" s="4" t="inlineStr">
        <is>
          <t xml:space="preserve"> </t>
        </is>
      </c>
      <c r="F27" s="8" t="n">
        <v>-1.32</v>
      </c>
      <c r="G27" s="8" t="n">
        <v>-0.46</v>
      </c>
    </row>
    <row r="28">
      <c r="A28" s="4" t="inlineStr">
        <is>
          <t>Monterey Capital Acquisition Corporation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cation of undistributable losses</t>
        </is>
      </c>
      <c r="B30" s="4" t="inlineStr">
        <is>
          <t xml:space="preserve"> </t>
        </is>
      </c>
      <c r="C30" s="4" t="inlineStr">
        <is>
          <t xml:space="preserve"> </t>
        </is>
      </c>
      <c r="D30" s="4" t="inlineStr">
        <is>
          <t xml:space="preserve"> </t>
        </is>
      </c>
      <c r="E30" s="4" t="inlineStr">
        <is>
          <t xml:space="preserve"> </t>
        </is>
      </c>
      <c r="F30" s="5" t="n">
        <v>-3028738</v>
      </c>
      <c r="G30" s="5" t="n">
        <v>-1011722</v>
      </c>
    </row>
    <row r="31">
      <c r="A31" s="4" t="inlineStr">
        <is>
          <t>Net income (loss) to common stock</t>
        </is>
      </c>
      <c r="B31" s="4" t="inlineStr">
        <is>
          <t xml:space="preserve"> </t>
        </is>
      </c>
      <c r="C31" s="4" t="inlineStr">
        <is>
          <t xml:space="preserve"> </t>
        </is>
      </c>
      <c r="D31" s="4" t="inlineStr">
        <is>
          <t xml:space="preserve"> </t>
        </is>
      </c>
      <c r="E31" s="4" t="inlineStr">
        <is>
          <t xml:space="preserve"> </t>
        </is>
      </c>
      <c r="F31" s="5" t="n">
        <v>-3028738</v>
      </c>
      <c r="G31" s="5" t="n">
        <v>-1011722</v>
      </c>
    </row>
    <row r="32">
      <c r="A32" s="4" t="inlineStr">
        <is>
          <t>Weighted average shares outstanding of Common Stock, basic (in shares)</t>
        </is>
      </c>
      <c r="B32" s="4" t="inlineStr">
        <is>
          <t xml:space="preserve"> </t>
        </is>
      </c>
      <c r="C32" s="4" t="inlineStr">
        <is>
          <t xml:space="preserve"> </t>
        </is>
      </c>
      <c r="D32" s="4" t="inlineStr">
        <is>
          <t xml:space="preserve"> </t>
        </is>
      </c>
      <c r="E32" s="4" t="inlineStr">
        <is>
          <t xml:space="preserve"> </t>
        </is>
      </c>
      <c r="F32" s="6" t="n">
        <v>2300000</v>
      </c>
      <c r="G32" s="6" t="n">
        <v>2191507</v>
      </c>
    </row>
    <row r="33">
      <c r="A33" s="4" t="inlineStr">
        <is>
          <t>Weighted average shares outstanding of Common Stock, diluted ( in shares)</t>
        </is>
      </c>
      <c r="B33" s="4" t="inlineStr">
        <is>
          <t xml:space="preserve"> </t>
        </is>
      </c>
      <c r="C33" s="4" t="inlineStr">
        <is>
          <t xml:space="preserve"> </t>
        </is>
      </c>
      <c r="D33" s="4" t="inlineStr">
        <is>
          <t xml:space="preserve"> </t>
        </is>
      </c>
      <c r="E33" s="4" t="inlineStr">
        <is>
          <t xml:space="preserve"> </t>
        </is>
      </c>
      <c r="F33" s="6" t="n">
        <v>2300000</v>
      </c>
      <c r="G33" s="6" t="n">
        <v>2191507</v>
      </c>
    </row>
    <row r="34">
      <c r="A34" s="4" t="inlineStr">
        <is>
          <t>Basic net loss per share, Common Stock ( in dollars per share)</t>
        </is>
      </c>
      <c r="B34" s="4" t="inlineStr">
        <is>
          <t xml:space="preserve"> </t>
        </is>
      </c>
      <c r="C34" s="4" t="inlineStr">
        <is>
          <t xml:space="preserve"> </t>
        </is>
      </c>
      <c r="D34" s="4" t="inlineStr">
        <is>
          <t xml:space="preserve"> </t>
        </is>
      </c>
      <c r="E34" s="4" t="inlineStr">
        <is>
          <t xml:space="preserve"> </t>
        </is>
      </c>
      <c r="F34" s="8" t="n">
        <v>-1.32</v>
      </c>
      <c r="G34" s="8" t="n">
        <v>-0.46</v>
      </c>
    </row>
    <row r="35">
      <c r="A35" s="4" t="inlineStr">
        <is>
          <t>Diluted net loss per share, Common Stock ( in dollars per share)</t>
        </is>
      </c>
      <c r="B35" s="4" t="inlineStr">
        <is>
          <t xml:space="preserve"> </t>
        </is>
      </c>
      <c r="C35" s="4" t="inlineStr">
        <is>
          <t xml:space="preserve"> </t>
        </is>
      </c>
      <c r="D35" s="4" t="inlineStr">
        <is>
          <t xml:space="preserve"> </t>
        </is>
      </c>
      <c r="E35" s="4" t="inlineStr">
        <is>
          <t xml:space="preserve"> </t>
        </is>
      </c>
      <c r="F35" s="8" t="n">
        <v>-1.32</v>
      </c>
      <c r="G35" s="8" t="n">
        <v>-0.46</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lass A Common Stock Subject to Possible redemption (Details) - Monterey Capital Acquisition Corporation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ccretion to redemption value of Class A common stock subject to possible redemption due to extension payments</t>
        </is>
      </c>
      <c r="B4" s="5" t="n">
        <v>-2491431</v>
      </c>
      <c r="C4" s="4" t="inlineStr">
        <is>
          <t xml:space="preserve"> </t>
        </is>
      </c>
    </row>
    <row r="5">
      <c r="A5" s="4" t="inlineStr">
        <is>
          <t>Less: Redemption of Class A common stock shares</t>
        </is>
      </c>
      <c r="B5" s="6" t="n">
        <v>-20961169</v>
      </c>
      <c r="C5" s="5" t="n">
        <v>0</v>
      </c>
    </row>
    <row r="6">
      <c r="A6" s="4" t="inlineStr">
        <is>
          <t>Class A common stock subject to possible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ross proceeds from sale of Public Units</t>
        </is>
      </c>
      <c r="B8" s="4" t="inlineStr">
        <is>
          <t xml:space="preserve"> </t>
        </is>
      </c>
      <c r="C8" s="6" t="n">
        <v>92000000</v>
      </c>
    </row>
    <row r="9">
      <c r="A9" s="4" t="inlineStr">
        <is>
          <t>Less: Proceeds allocated to Public Warrants</t>
        </is>
      </c>
      <c r="B9" s="4" t="inlineStr">
        <is>
          <t xml:space="preserve"> </t>
        </is>
      </c>
      <c r="C9" s="6" t="n">
        <v>-1613009</v>
      </c>
    </row>
    <row r="10">
      <c r="A10" s="4" t="inlineStr">
        <is>
          <t>Less: Proceeds allocated to Rights</t>
        </is>
      </c>
      <c r="B10" s="4" t="inlineStr">
        <is>
          <t xml:space="preserve"> </t>
        </is>
      </c>
      <c r="C10" s="6" t="n">
        <v>-4301659</v>
      </c>
    </row>
    <row r="11">
      <c r="A11" s="4" t="inlineStr">
        <is>
          <t>Less: Proceeds allocated to underwriter's overallotment option</t>
        </is>
      </c>
      <c r="B11" s="4" t="inlineStr">
        <is>
          <t xml:space="preserve"> </t>
        </is>
      </c>
      <c r="C11" s="6" t="n">
        <v>-52147</v>
      </c>
    </row>
    <row r="12">
      <c r="A12" s="4" t="inlineStr">
        <is>
          <t>Less: Issuance costs allocated to Class A common stock subject to possible redemption</t>
        </is>
      </c>
      <c r="B12" s="4" t="inlineStr">
        <is>
          <t xml:space="preserve"> </t>
        </is>
      </c>
      <c r="C12" s="6" t="n">
        <v>-8139659</v>
      </c>
    </row>
    <row r="13">
      <c r="A13" s="4" t="inlineStr">
        <is>
          <t>Accretion to redemption value of Class A common stock subject to possible redemption</t>
        </is>
      </c>
      <c r="B13" s="4" t="inlineStr">
        <is>
          <t xml:space="preserve"> </t>
        </is>
      </c>
      <c r="C13" s="6" t="n">
        <v>15026474</v>
      </c>
    </row>
    <row r="14">
      <c r="A14" s="4" t="inlineStr">
        <is>
          <t>Accretion to redemption value of Class A common stock subject to possible redemption due to dividend and interest income earned</t>
        </is>
      </c>
      <c r="B14" s="6" t="n">
        <v>3434458</v>
      </c>
      <c r="C14" s="6" t="n">
        <v>848637</v>
      </c>
    </row>
    <row r="15">
      <c r="A15" s="4" t="inlineStr">
        <is>
          <t>Balance at the beginning</t>
        </is>
      </c>
      <c r="B15" s="6" t="n">
        <v>93768637</v>
      </c>
      <c r="C15" s="4" t="inlineStr">
        <is>
          <t xml:space="preserve"> </t>
        </is>
      </c>
    </row>
    <row r="16">
      <c r="A16" s="4" t="inlineStr">
        <is>
          <t>Accretion to redemption value of Class A common stock subject to possible redemption due to extension payments</t>
        </is>
      </c>
      <c r="B16" s="6" t="n">
        <v>2491431</v>
      </c>
      <c r="C16" s="4" t="inlineStr">
        <is>
          <t xml:space="preserve"> </t>
        </is>
      </c>
    </row>
    <row r="17">
      <c r="A17" s="4" t="inlineStr">
        <is>
          <t>Less: Redemption of Class A common stock shares</t>
        </is>
      </c>
      <c r="B17" s="6" t="n">
        <v>-20961169</v>
      </c>
      <c r="C17" s="4" t="inlineStr">
        <is>
          <t xml:space="preserve"> </t>
        </is>
      </c>
    </row>
    <row r="18">
      <c r="A18" s="4" t="inlineStr">
        <is>
          <t>Balance at the end</t>
        </is>
      </c>
      <c r="B18" s="5" t="n">
        <v>78733357</v>
      </c>
      <c r="C18" s="5" t="n">
        <v>937686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verallotment liability (Details) - Monterey Capital Acquisition Corporation - Level 3</t>
        </is>
      </c>
      <c r="B1" s="2" t="inlineStr">
        <is>
          <t>Dec. 31, 2022 Y</t>
        </is>
      </c>
    </row>
    <row r="2">
      <c r="A2" s="4" t="inlineStr">
        <is>
          <t>Risk-free interest rate</t>
        </is>
      </c>
      <c r="B2" s="4" t="inlineStr">
        <is>
          <t xml:space="preserve"> </t>
        </is>
      </c>
    </row>
    <row r="3">
      <c r="A3" s="3" t="inlineStr">
        <is>
          <t>Fair value disclosure</t>
        </is>
      </c>
      <c r="B3" s="4" t="inlineStr">
        <is>
          <t xml:space="preserve"> </t>
        </is>
      </c>
    </row>
    <row r="4">
      <c r="A4" s="4" t="inlineStr">
        <is>
          <t>Measurement Input</t>
        </is>
      </c>
      <c r="B4" s="14" t="n">
        <v>0.0073</v>
      </c>
    </row>
    <row r="5">
      <c r="A5" s="4" t="inlineStr">
        <is>
          <t>Dividend rate</t>
        </is>
      </c>
      <c r="B5" s="4" t="inlineStr">
        <is>
          <t xml:space="preserve"> </t>
        </is>
      </c>
    </row>
    <row r="6">
      <c r="A6" s="3" t="inlineStr">
        <is>
          <t>Fair value disclosure</t>
        </is>
      </c>
      <c r="B6" s="4" t="inlineStr">
        <is>
          <t xml:space="preserve"> </t>
        </is>
      </c>
    </row>
    <row r="7">
      <c r="A7" s="4" t="inlineStr">
        <is>
          <t>Measurement Input</t>
        </is>
      </c>
      <c r="B7" s="6" t="n">
        <v>0</v>
      </c>
    </row>
    <row r="8">
      <c r="A8" s="4" t="inlineStr">
        <is>
          <t>Volatility</t>
        </is>
      </c>
      <c r="B8" s="4" t="inlineStr">
        <is>
          <t xml:space="preserve"> </t>
        </is>
      </c>
    </row>
    <row r="9">
      <c r="A9" s="3" t="inlineStr">
        <is>
          <t>Fair value disclosure</t>
        </is>
      </c>
      <c r="B9" s="4" t="inlineStr">
        <is>
          <t xml:space="preserve"> </t>
        </is>
      </c>
    </row>
    <row r="10">
      <c r="A10" s="4" t="inlineStr">
        <is>
          <t>Measurement Input</t>
        </is>
      </c>
      <c r="B10" s="13" t="n">
        <v>0.05</v>
      </c>
    </row>
    <row r="11">
      <c r="A11" s="4" t="inlineStr">
        <is>
          <t>Expected life (in years)</t>
        </is>
      </c>
      <c r="B11" s="4" t="inlineStr">
        <is>
          <t xml:space="preserve"> </t>
        </is>
      </c>
    </row>
    <row r="12">
      <c r="A12" s="3" t="inlineStr">
        <is>
          <t>Fair value disclosure</t>
        </is>
      </c>
      <c r="B12" s="4" t="inlineStr">
        <is>
          <t xml:space="preserve"> </t>
        </is>
      </c>
    </row>
    <row r="13">
      <c r="A13" s="4" t="inlineStr">
        <is>
          <t>Measurement Input</t>
        </is>
      </c>
      <c r="B13" s="13" t="n">
        <v>0.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Fair Value Measurements (Details)</t>
        </is>
      </c>
      <c r="B1" s="2" t="inlineStr">
        <is>
          <t>Dec. 31, 2022 USD ($)</t>
        </is>
      </c>
    </row>
    <row r="2">
      <c r="A2" s="4" t="inlineStr">
        <is>
          <t>Monterey Capital Acquisition Corporation | Overallotment liability</t>
        </is>
      </c>
      <c r="B2" s="4" t="inlineStr">
        <is>
          <t xml:space="preserve"> </t>
        </is>
      </c>
    </row>
    <row r="3">
      <c r="A3" s="3" t="inlineStr">
        <is>
          <t>SUMMARY OF SIGNIFICANT ACCOUNTING POLICIES</t>
        </is>
      </c>
      <c r="B3" s="4" t="inlineStr">
        <is>
          <t xml:space="preserve"> </t>
        </is>
      </c>
    </row>
    <row r="4">
      <c r="A4" s="4" t="inlineStr">
        <is>
          <t>Liability, fair value</t>
        </is>
      </c>
      <c r="B4" s="5" t="n">
        <v>521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Level 3 liabilities (Details) - Monterey Capital Acquisition Corporation - USD ($)</t>
        </is>
      </c>
      <c r="B1" s="2" t="inlineStr">
        <is>
          <t>12 Months Ended</t>
        </is>
      </c>
    </row>
    <row r="2">
      <c r="B2" s="2" t="inlineStr">
        <is>
          <t>Dec. 31, 2023</t>
        </is>
      </c>
      <c r="C2" s="2" t="inlineStr">
        <is>
          <t>Dec. 31, 2022</t>
        </is>
      </c>
    </row>
    <row r="3">
      <c r="A3" s="3" t="inlineStr">
        <is>
          <t>Changes in Level 3 liabilities</t>
        </is>
      </c>
      <c r="B3" s="4" t="inlineStr">
        <is>
          <t xml:space="preserve"> </t>
        </is>
      </c>
      <c r="C3" s="4" t="inlineStr">
        <is>
          <t xml:space="preserve"> </t>
        </is>
      </c>
    </row>
    <row r="4">
      <c r="A4" s="4" t="inlineStr">
        <is>
          <t>Change in fair value of Forward Purchase Agreement Liability</t>
        </is>
      </c>
      <c r="B4" s="5" t="n">
        <v>-15600000</v>
      </c>
      <c r="C4" s="5" t="n">
        <v>-2770000</v>
      </c>
    </row>
    <row r="5">
      <c r="A5" s="4" t="inlineStr">
        <is>
          <t>Forward Purchase Agreement Liability</t>
        </is>
      </c>
      <c r="B5" s="4" t="inlineStr">
        <is>
          <t xml:space="preserve"> </t>
        </is>
      </c>
      <c r="C5" s="4" t="inlineStr">
        <is>
          <t xml:space="preserve"> </t>
        </is>
      </c>
    </row>
    <row r="6">
      <c r="A6" s="3" t="inlineStr">
        <is>
          <t>Changes in Level 3 liabilities</t>
        </is>
      </c>
      <c r="B6" s="4" t="inlineStr">
        <is>
          <t xml:space="preserve"> </t>
        </is>
      </c>
      <c r="C6" s="4" t="inlineStr">
        <is>
          <t xml:space="preserve"> </t>
        </is>
      </c>
    </row>
    <row r="7">
      <c r="A7" s="4" t="inlineStr">
        <is>
          <t>Fair value beginning balance</t>
        </is>
      </c>
      <c r="B7" s="6" t="n">
        <v>2770000</v>
      </c>
      <c r="C7" s="4" t="inlineStr">
        <is>
          <t xml:space="preserve"> </t>
        </is>
      </c>
    </row>
    <row r="8">
      <c r="A8" s="4" t="inlineStr">
        <is>
          <t>Change in fair value of Forward Purchase Agreement Liability</t>
        </is>
      </c>
      <c r="B8" s="6" t="n">
        <v>15600000</v>
      </c>
      <c r="C8" s="6" t="n">
        <v>2770000</v>
      </c>
    </row>
    <row r="9">
      <c r="A9" s="4" t="inlineStr">
        <is>
          <t>Fair value ending balance</t>
        </is>
      </c>
      <c r="B9" s="5" t="n">
        <v>18370000</v>
      </c>
      <c r="C9" s="6" t="n">
        <v>2770000</v>
      </c>
    </row>
    <row r="10">
      <c r="A10" s="4" t="inlineStr">
        <is>
          <t>Overallotment Liability [Member]</t>
        </is>
      </c>
      <c r="B10" s="4" t="inlineStr">
        <is>
          <t xml:space="preserve"> </t>
        </is>
      </c>
      <c r="C10" s="4" t="inlineStr">
        <is>
          <t xml:space="preserve"> </t>
        </is>
      </c>
    </row>
    <row r="11">
      <c r="A11" s="3" t="inlineStr">
        <is>
          <t>Changes in Level 3 liabilities</t>
        </is>
      </c>
      <c r="B11" s="4" t="inlineStr">
        <is>
          <t xml:space="preserve"> </t>
        </is>
      </c>
      <c r="C11" s="4" t="inlineStr">
        <is>
          <t xml:space="preserve"> </t>
        </is>
      </c>
    </row>
    <row r="12">
      <c r="A12" s="4" t="inlineStr">
        <is>
          <t>Fair Value, Measurement with Unobservable Inputs Reconciliation, Recurring Basis, Liability, Issuances</t>
        </is>
      </c>
      <c r="B12" s="4" t="inlineStr">
        <is>
          <t xml:space="preserve"> </t>
        </is>
      </c>
      <c r="C12" s="6" t="n">
        <v>52147</v>
      </c>
    </row>
    <row r="13">
      <c r="A13" s="4" t="inlineStr">
        <is>
          <t>Fair Value, Measurement with Unobservable Inputs Reconciliation, Recurring Basis, Liability, Sales</t>
        </is>
      </c>
      <c r="B13" s="4" t="inlineStr">
        <is>
          <t xml:space="preserve"> </t>
        </is>
      </c>
      <c r="C13" s="5" t="n">
        <v>521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tock outstanding (in shares)</t>
        </is>
      </c>
      <c r="B2" s="6" t="n">
        <v>0</v>
      </c>
      <c r="C2" s="4" t="inlineStr">
        <is>
          <t xml:space="preserve"> </t>
        </is>
      </c>
    </row>
    <row r="3">
      <c r="A3" s="4" t="inlineStr">
        <is>
          <t>Common stock, par value (in dollars per share)</t>
        </is>
      </c>
      <c r="B3" s="7" t="n">
        <v>0.0001</v>
      </c>
      <c r="C3" s="4" t="inlineStr">
        <is>
          <t xml:space="preserve"> </t>
        </is>
      </c>
    </row>
    <row r="4">
      <c r="A4" s="4" t="inlineStr">
        <is>
          <t>Common stock, shares authorized</t>
        </is>
      </c>
      <c r="B4" s="6" t="n">
        <v>100000000</v>
      </c>
      <c r="C4" s="4" t="inlineStr">
        <is>
          <t xml:space="preserve"> </t>
        </is>
      </c>
    </row>
    <row r="5">
      <c r="A5" s="4" t="inlineStr">
        <is>
          <t>Common stock, shares issued</t>
        </is>
      </c>
      <c r="B5" s="6" t="n">
        <v>5291381</v>
      </c>
      <c r="C5" s="4" t="inlineStr">
        <is>
          <t xml:space="preserve"> </t>
        </is>
      </c>
    </row>
    <row r="6">
      <c r="A6" s="4" t="inlineStr">
        <is>
          <t>Common stock, shares outstanding</t>
        </is>
      </c>
      <c r="B6" s="6" t="n">
        <v>5291381</v>
      </c>
      <c r="C6" s="4" t="inlineStr">
        <is>
          <t xml:space="preserve"> </t>
        </is>
      </c>
    </row>
    <row r="7">
      <c r="A7" s="4" t="inlineStr">
        <is>
          <t>Monterey Capital Acquisition Corporation</t>
        </is>
      </c>
      <c r="B7" s="4" t="inlineStr">
        <is>
          <t xml:space="preserve"> </t>
        </is>
      </c>
      <c r="C7" s="4" t="inlineStr">
        <is>
          <t xml:space="preserve"> </t>
        </is>
      </c>
    </row>
    <row r="8">
      <c r="A8" s="4" t="inlineStr">
        <is>
          <t>Preferred shares, par value (in dollars per share)</t>
        </is>
      </c>
      <c r="B8" s="7" t="n">
        <v>0.0001</v>
      </c>
      <c r="C8" s="7" t="n">
        <v>0.0001</v>
      </c>
    </row>
    <row r="9">
      <c r="A9" s="4" t="inlineStr">
        <is>
          <t>Preferred stock, stock authorized (in shares)</t>
        </is>
      </c>
      <c r="B9" s="6" t="n">
        <v>1000000</v>
      </c>
      <c r="C9" s="6" t="n">
        <v>1000000</v>
      </c>
    </row>
    <row r="10">
      <c r="A10" s="4" t="inlineStr">
        <is>
          <t>Preferred stock, stock issued (in shares)</t>
        </is>
      </c>
      <c r="B10" s="6" t="n">
        <v>0</v>
      </c>
      <c r="C10" s="6" t="n">
        <v>0</v>
      </c>
    </row>
    <row r="11">
      <c r="A11" s="4" t="inlineStr">
        <is>
          <t>Preferred stock, stock outstanding (in shares)</t>
        </is>
      </c>
      <c r="B11" s="6" t="n">
        <v>0</v>
      </c>
      <c r="C11" s="6" t="n">
        <v>0</v>
      </c>
    </row>
    <row r="12">
      <c r="A12" s="4" t="inlineStr">
        <is>
          <t>Common stock, par value (in dollars per share)</t>
        </is>
      </c>
      <c r="B12" s="7" t="n">
        <v>0.0001</v>
      </c>
      <c r="C12" s="4" t="inlineStr">
        <is>
          <t xml:space="preserve"> </t>
        </is>
      </c>
    </row>
    <row r="13">
      <c r="A13" s="4" t="inlineStr">
        <is>
          <t>Monterey Capital Acquisition Corporation | Class A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0</v>
      </c>
      <c r="C15" s="6" t="n">
        <v>100000000</v>
      </c>
    </row>
    <row r="16">
      <c r="A16" s="4" t="inlineStr">
        <is>
          <t>Common stock, shares issued</t>
        </is>
      </c>
      <c r="B16" s="6" t="n">
        <v>7376125</v>
      </c>
      <c r="C16" s="4" t="inlineStr">
        <is>
          <t xml:space="preserve"> </t>
        </is>
      </c>
    </row>
    <row r="17">
      <c r="A17" s="4" t="inlineStr">
        <is>
          <t>Common stock, shares outstanding</t>
        </is>
      </c>
      <c r="B17" s="4" t="inlineStr">
        <is>
          <t xml:space="preserve"> </t>
        </is>
      </c>
      <c r="C17" s="6" t="n">
        <v>9338000</v>
      </c>
    </row>
    <row r="18">
      <c r="A18" s="4" t="inlineStr">
        <is>
          <t>Monterey Capital Acquisition Corporation | Class A common stock subject to possible redemption</t>
        </is>
      </c>
      <c r="B18" s="4" t="inlineStr">
        <is>
          <t xml:space="preserve"> </t>
        </is>
      </c>
      <c r="C18" s="4" t="inlineStr">
        <is>
          <t xml:space="preserve"> </t>
        </is>
      </c>
    </row>
    <row r="19">
      <c r="A19" s="4" t="inlineStr">
        <is>
          <t>Class A common stock subject to possible redemption stock, par value (in dollars per share)</t>
        </is>
      </c>
      <c r="B19" s="7" t="n">
        <v>0.0001</v>
      </c>
      <c r="C19" s="7" t="n">
        <v>0.0001</v>
      </c>
    </row>
    <row r="20">
      <c r="A20" s="4" t="inlineStr">
        <is>
          <t>Convertible Preferred Shares, shares authorized ( in shares)</t>
        </is>
      </c>
      <c r="B20" s="6" t="n">
        <v>100000000</v>
      </c>
      <c r="C20" s="6" t="n">
        <v>100000000</v>
      </c>
    </row>
    <row r="21">
      <c r="A21" s="4" t="inlineStr">
        <is>
          <t>Convertible Preferred Shares, shares issued ( in shares)</t>
        </is>
      </c>
      <c r="B21" s="6" t="n">
        <v>7238125</v>
      </c>
      <c r="C21" s="6" t="n">
        <v>9200000</v>
      </c>
    </row>
    <row r="22">
      <c r="A22" s="4" t="inlineStr">
        <is>
          <t>Convertible Preferred Shares, shares outstanding (in shares)</t>
        </is>
      </c>
      <c r="B22" s="6" t="n">
        <v>7238125</v>
      </c>
      <c r="C22" s="6" t="n">
        <v>9200000</v>
      </c>
    </row>
    <row r="23">
      <c r="A23" s="4" t="inlineStr">
        <is>
          <t>Monterey Capital Acquisition Corporation | Class A common stock not subject to possible redemption</t>
        </is>
      </c>
      <c r="B23" s="4" t="inlineStr">
        <is>
          <t xml:space="preserve"> </t>
        </is>
      </c>
      <c r="C23" s="4" t="inlineStr">
        <is>
          <t xml:space="preserve"> </t>
        </is>
      </c>
    </row>
    <row r="24">
      <c r="A24" s="4" t="inlineStr">
        <is>
          <t>Common stock, shares issued</t>
        </is>
      </c>
      <c r="B24" s="6" t="n">
        <v>138000</v>
      </c>
      <c r="C24" s="6" t="n">
        <v>138000</v>
      </c>
    </row>
    <row r="25">
      <c r="A25" s="4" t="inlineStr">
        <is>
          <t>Common stock, shares outstanding</t>
        </is>
      </c>
      <c r="B25" s="6" t="n">
        <v>138000</v>
      </c>
      <c r="C25" s="6" t="n">
        <v>138000</v>
      </c>
    </row>
    <row r="26">
      <c r="A26" s="4" t="inlineStr">
        <is>
          <t>Monterey Capital Acquisition Corporation | Class B common stock</t>
        </is>
      </c>
      <c r="B26" s="4" t="inlineStr">
        <is>
          <t xml:space="preserve"> </t>
        </is>
      </c>
      <c r="C26" s="4" t="inlineStr">
        <is>
          <t xml:space="preserve"> </t>
        </is>
      </c>
    </row>
    <row r="27">
      <c r="A27" s="4" t="inlineStr">
        <is>
          <t>Common stock, par value (in dollars per share)</t>
        </is>
      </c>
      <c r="B27" s="7" t="n">
        <v>0.0001</v>
      </c>
      <c r="C27" s="7" t="n">
        <v>0.0001</v>
      </c>
    </row>
    <row r="28">
      <c r="A28" s="4" t="inlineStr">
        <is>
          <t>Common stock, shares authorized</t>
        </is>
      </c>
      <c r="B28" s="6" t="n">
        <v>10000000</v>
      </c>
      <c r="C28" s="6" t="n">
        <v>10000000</v>
      </c>
    </row>
    <row r="29">
      <c r="A29" s="4" t="inlineStr">
        <is>
          <t>Common stock, shares issued</t>
        </is>
      </c>
      <c r="B29" s="6" t="n">
        <v>2300000</v>
      </c>
      <c r="C29" s="6" t="n">
        <v>2300000</v>
      </c>
    </row>
    <row r="30">
      <c r="A30" s="4" t="inlineStr">
        <is>
          <t>Common stock, shares outstanding</t>
        </is>
      </c>
      <c r="B30" s="6" t="n">
        <v>2300000</v>
      </c>
      <c r="C30" s="6"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ue to Sponsor - related party (Details) - USD ($)</t>
        </is>
      </c>
      <c r="B1" s="2" t="inlineStr">
        <is>
          <t>Sep. 30,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Related party</t>
        </is>
      </c>
      <c r="B3" s="5" t="n">
        <v>1057000</v>
      </c>
      <c r="C3" s="4" t="inlineStr">
        <is>
          <t xml:space="preserve"> </t>
        </is>
      </c>
      <c r="D3" s="4" t="inlineStr">
        <is>
          <t xml:space="preserve"> </t>
        </is>
      </c>
    </row>
    <row r="4">
      <c r="A4" s="4" t="inlineStr">
        <is>
          <t>Related Party [Member]</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Related party</t>
        </is>
      </c>
      <c r="B6" s="5" t="n">
        <v>686000</v>
      </c>
      <c r="C6" s="4" t="inlineStr">
        <is>
          <t xml:space="preserve"> </t>
        </is>
      </c>
      <c r="D6" s="4" t="inlineStr">
        <is>
          <t xml:space="preserve"> </t>
        </is>
      </c>
    </row>
    <row r="7">
      <c r="A7" s="4" t="inlineStr">
        <is>
          <t>Monterey Capital Acquisition Corporation</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Related party</t>
        </is>
      </c>
      <c r="B9" s="4" t="inlineStr">
        <is>
          <t xml:space="preserve"> </t>
        </is>
      </c>
      <c r="C9" s="5" t="n">
        <v>68460</v>
      </c>
      <c r="D9" s="5" t="n">
        <v>9960</v>
      </c>
    </row>
    <row r="10">
      <c r="A10" s="4" t="inlineStr">
        <is>
          <t>Unrecognized Tax Benefits, Income Tax Penalties and Interest Accrued</t>
        </is>
      </c>
      <c r="B10" s="4" t="inlineStr">
        <is>
          <t xml:space="preserve"> </t>
        </is>
      </c>
      <c r="C10" s="6" t="n">
        <v>0</v>
      </c>
      <c r="D10" s="6" t="n">
        <v>0</v>
      </c>
    </row>
    <row r="11">
      <c r="A11" s="4" t="inlineStr">
        <is>
          <t>Monterey Capital Acquisition Corporation | Sponsor</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Related party</t>
        </is>
      </c>
      <c r="B13" s="4" t="inlineStr">
        <is>
          <t xml:space="preserve"> </t>
        </is>
      </c>
      <c r="C13" s="6" t="n">
        <v>68460</v>
      </c>
      <c r="D13" s="6" t="n">
        <v>9960</v>
      </c>
    </row>
    <row r="14">
      <c r="A14" s="4" t="inlineStr">
        <is>
          <t>Monterey Capital Acquisition Corporation | Sponsor | Unpaid monthly administrative service fe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Related party</t>
        </is>
      </c>
      <c r="B16" s="4" t="inlineStr">
        <is>
          <t xml:space="preserve"> </t>
        </is>
      </c>
      <c r="C16" s="6" t="n">
        <v>63600</v>
      </c>
      <c r="D16" s="6" t="n">
        <v>5100</v>
      </c>
    </row>
    <row r="17">
      <c r="A17" s="4" t="inlineStr">
        <is>
          <t>Monterey Capital Acquisition Corporation | Sponsor | Cash collected in connection with sale of founder shares to anchor investor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lated party</t>
        </is>
      </c>
      <c r="B19" s="4" t="inlineStr">
        <is>
          <t xml:space="preserve"> </t>
        </is>
      </c>
      <c r="C19" s="5" t="n">
        <v>4860</v>
      </c>
      <c r="D19" s="5" t="n">
        <v>4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ITIAL PUBLIC OFFERING (Details) - $ / shares</t>
        </is>
      </c>
      <c r="C1" s="2" t="inlineStr">
        <is>
          <t>12 Months Ended</t>
        </is>
      </c>
    </row>
    <row r="2">
      <c r="B2" s="2" t="inlineStr">
        <is>
          <t>May 13, 2022</t>
        </is>
      </c>
      <c r="C2" s="2" t="inlineStr">
        <is>
          <t>Dec. 31, 2023</t>
        </is>
      </c>
      <c r="D2" s="2" t="inlineStr">
        <is>
          <t>Sep. 30, 2024</t>
        </is>
      </c>
      <c r="E2" s="2" t="inlineStr">
        <is>
          <t>Jul. 12, 2024</t>
        </is>
      </c>
      <c r="F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7" t="n">
        <v>0.0001</v>
      </c>
      <c r="E4" s="7" t="n">
        <v>0.0001</v>
      </c>
      <c r="F4" s="4" t="inlineStr">
        <is>
          <t xml:space="preserve"> </t>
        </is>
      </c>
    </row>
    <row r="5">
      <c r="A5" s="4" t="inlineStr">
        <is>
          <t>Number of shares issuable per warrant</t>
        </is>
      </c>
      <c r="B5" s="4" t="inlineStr">
        <is>
          <t xml:space="preserve"> </t>
        </is>
      </c>
      <c r="C5" s="4" t="inlineStr">
        <is>
          <t xml:space="preserve"> </t>
        </is>
      </c>
      <c r="D5" s="4" t="inlineStr">
        <is>
          <t xml:space="preserve"> </t>
        </is>
      </c>
      <c r="E5" s="4" t="inlineStr">
        <is>
          <t xml:space="preserve"> </t>
        </is>
      </c>
      <c r="F5" s="6" t="n">
        <v>1</v>
      </c>
    </row>
    <row r="6">
      <c r="A6" s="4" t="inlineStr">
        <is>
          <t>Exercise price of warrants</t>
        </is>
      </c>
      <c r="B6" s="4" t="inlineStr">
        <is>
          <t xml:space="preserve"> </t>
        </is>
      </c>
      <c r="C6" s="4" t="inlineStr">
        <is>
          <t xml:space="preserve"> </t>
        </is>
      </c>
      <c r="D6" s="4" t="inlineStr">
        <is>
          <t xml:space="preserve"> </t>
        </is>
      </c>
      <c r="E6" s="4" t="inlineStr">
        <is>
          <t xml:space="preserve"> </t>
        </is>
      </c>
      <c r="F6" s="8" t="n">
        <v>3.61</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7" t="n">
        <v>0.0001</v>
      </c>
      <c r="E9" s="4" t="inlineStr">
        <is>
          <t xml:space="preserve"> </t>
        </is>
      </c>
      <c r="F9" s="4" t="inlineStr">
        <is>
          <t xml:space="preserve"> </t>
        </is>
      </c>
    </row>
    <row r="10">
      <c r="A10" s="4" t="inlineStr">
        <is>
          <t>Monterey Capital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14" t="n">
        <v>0.0001</v>
      </c>
      <c r="D12" s="4" t="inlineStr">
        <is>
          <t xml:space="preserve"> </t>
        </is>
      </c>
      <c r="E12" s="7" t="n">
        <v>0.0001</v>
      </c>
      <c r="F12" s="4" t="inlineStr">
        <is>
          <t xml:space="preserve"> </t>
        </is>
      </c>
    </row>
    <row r="13">
      <c r="A13" s="4" t="inlineStr">
        <is>
          <t>Exercise price of warrants</t>
        </is>
      </c>
      <c r="B13" s="4" t="inlineStr">
        <is>
          <t xml:space="preserve"> </t>
        </is>
      </c>
      <c r="C13" s="6" t="n">
        <v>1</v>
      </c>
      <c r="D13" s="4" t="inlineStr">
        <is>
          <t xml:space="preserve"> </t>
        </is>
      </c>
      <c r="E13" s="4" t="inlineStr">
        <is>
          <t xml:space="preserve"> </t>
        </is>
      </c>
      <c r="F13" s="4" t="inlineStr">
        <is>
          <t xml:space="preserve"> </t>
        </is>
      </c>
    </row>
    <row r="14">
      <c r="A14" s="4" t="inlineStr">
        <is>
          <t>Monterey Capital Acquisition Corporation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t>
        </is>
      </c>
      <c r="B16" s="4" t="inlineStr">
        <is>
          <t xml:space="preserve"> </t>
        </is>
      </c>
      <c r="C16" s="7" t="n">
        <v>0.0001</v>
      </c>
      <c r="D16" s="4" t="inlineStr">
        <is>
          <t xml:space="preserve"> </t>
        </is>
      </c>
      <c r="E16" s="4" t="inlineStr">
        <is>
          <t xml:space="preserve"> </t>
        </is>
      </c>
      <c r="F16" s="7" t="n">
        <v>0.0001</v>
      </c>
    </row>
    <row r="17">
      <c r="A17" s="4" t="inlineStr">
        <is>
          <t>Monterey Capital Acquisition Corporation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warrants exercisable term after the completion of a business combination</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Public warrants expiration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Monterey Capital Acquisition Corporation |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blic warrants exercisable term after the completion of a business combination</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Public warrants expiration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onterey Capital Acquisition Corporation | Warrants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per warrant</t>
        </is>
      </c>
      <c r="B27" s="4" t="inlineStr">
        <is>
          <t xml:space="preserve"> </t>
        </is>
      </c>
      <c r="C27" s="6" t="n">
        <v>1</v>
      </c>
      <c r="D27" s="4" t="inlineStr">
        <is>
          <t xml:space="preserve"> </t>
        </is>
      </c>
      <c r="E27" s="4" t="inlineStr">
        <is>
          <t xml:space="preserve"> </t>
        </is>
      </c>
      <c r="F27" s="4" t="inlineStr">
        <is>
          <t xml:space="preserve"> </t>
        </is>
      </c>
    </row>
    <row r="28">
      <c r="A28" s="4" t="inlineStr">
        <is>
          <t>Exercise price of warrants</t>
        </is>
      </c>
      <c r="B28" s="4" t="inlineStr">
        <is>
          <t xml:space="preserve"> </t>
        </is>
      </c>
      <c r="C28" s="10" t="n">
        <v>11.5</v>
      </c>
      <c r="D28" s="4" t="inlineStr">
        <is>
          <t xml:space="preserve"> </t>
        </is>
      </c>
      <c r="E28" s="4" t="inlineStr">
        <is>
          <t xml:space="preserve"> </t>
        </is>
      </c>
      <c r="F28" s="4" t="inlineStr">
        <is>
          <t xml:space="preserve"> </t>
        </is>
      </c>
    </row>
    <row r="29">
      <c r="A29" s="4" t="inlineStr">
        <is>
          <t>Monterey Capital Acquisition Corporation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sold</t>
        </is>
      </c>
      <c r="B31" s="6" t="n">
        <v>9200000</v>
      </c>
      <c r="C31" s="4" t="inlineStr">
        <is>
          <t xml:space="preserve"> </t>
        </is>
      </c>
      <c r="D31" s="4" t="inlineStr">
        <is>
          <t xml:space="preserve"> </t>
        </is>
      </c>
      <c r="E31" s="4" t="inlineStr">
        <is>
          <t xml:space="preserve"> </t>
        </is>
      </c>
      <c r="F31" s="4" t="inlineStr">
        <is>
          <t xml:space="preserve"> </t>
        </is>
      </c>
    </row>
    <row r="32">
      <c r="A32" s="4" t="inlineStr">
        <is>
          <t>Purchase price, per unit</t>
        </is>
      </c>
      <c r="B32" s="5" t="n">
        <v>10</v>
      </c>
      <c r="C32" s="4" t="inlineStr">
        <is>
          <t xml:space="preserve"> </t>
        </is>
      </c>
      <c r="D32" s="4" t="inlineStr">
        <is>
          <t xml:space="preserve"> </t>
        </is>
      </c>
      <c r="E32" s="4" t="inlineStr">
        <is>
          <t xml:space="preserve"> </t>
        </is>
      </c>
      <c r="F32" s="4" t="inlineStr">
        <is>
          <t xml:space="preserve"> </t>
        </is>
      </c>
    </row>
    <row r="33">
      <c r="A33" s="4" t="inlineStr">
        <is>
          <t>Number of rights in a unit</t>
        </is>
      </c>
      <c r="B33" s="4" t="inlineStr">
        <is>
          <t>one</t>
        </is>
      </c>
      <c r="C33" s="4" t="inlineStr">
        <is>
          <t xml:space="preserve"> </t>
        </is>
      </c>
      <c r="D33" s="4" t="inlineStr">
        <is>
          <t xml:space="preserve"> </t>
        </is>
      </c>
      <c r="E33" s="4" t="inlineStr">
        <is>
          <t xml:space="preserve"> </t>
        </is>
      </c>
      <c r="F33" s="4" t="inlineStr">
        <is>
          <t xml:space="preserve"> </t>
        </is>
      </c>
    </row>
    <row r="34">
      <c r="A34" s="4" t="inlineStr">
        <is>
          <t>Number of common shares unit</t>
        </is>
      </c>
      <c r="B34" s="13" t="n">
        <v>0.1</v>
      </c>
      <c r="C34" s="4" t="inlineStr">
        <is>
          <t xml:space="preserve"> </t>
        </is>
      </c>
      <c r="D34" s="4" t="inlineStr">
        <is>
          <t xml:space="preserve"> </t>
        </is>
      </c>
      <c r="E34" s="4" t="inlineStr">
        <is>
          <t xml:space="preserve"> </t>
        </is>
      </c>
      <c r="F34" s="4" t="inlineStr">
        <is>
          <t xml:space="preserve"> </t>
        </is>
      </c>
    </row>
    <row r="35">
      <c r="A35" s="4" t="inlineStr">
        <is>
          <t>Monterey Capital Acquisition Corporation | Initial public offering | 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n a unit</t>
        </is>
      </c>
      <c r="B37" s="6" t="n">
        <v>1</v>
      </c>
      <c r="C37" s="4" t="inlineStr">
        <is>
          <t xml:space="preserve"> </t>
        </is>
      </c>
      <c r="D37" s="4" t="inlineStr">
        <is>
          <t xml:space="preserve"> </t>
        </is>
      </c>
      <c r="E37" s="4" t="inlineStr">
        <is>
          <t xml:space="preserve"> </t>
        </is>
      </c>
      <c r="F37" s="4" t="inlineStr">
        <is>
          <t xml:space="preserve"> </t>
        </is>
      </c>
    </row>
    <row r="38">
      <c r="A38" s="4" t="inlineStr">
        <is>
          <t>Common stock, par value (in dollars per share)</t>
        </is>
      </c>
      <c r="B38" s="7" t="n">
        <v>0.0001</v>
      </c>
      <c r="C38" s="4" t="inlineStr">
        <is>
          <t xml:space="preserve"> </t>
        </is>
      </c>
      <c r="D38" s="4" t="inlineStr">
        <is>
          <t xml:space="preserve"> </t>
        </is>
      </c>
      <c r="E38" s="4" t="inlineStr">
        <is>
          <t xml:space="preserve"> </t>
        </is>
      </c>
      <c r="F38" s="4" t="inlineStr">
        <is>
          <t xml:space="preserve"> </t>
        </is>
      </c>
    </row>
    <row r="39">
      <c r="A39" s="4" t="inlineStr">
        <is>
          <t>Monterey Capital Acquisition Corporation | Initial public offering | Public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warrants in a unit</t>
        </is>
      </c>
      <c r="B41" s="6" t="n">
        <v>1</v>
      </c>
      <c r="C41" s="4" t="inlineStr">
        <is>
          <t xml:space="preserve"> </t>
        </is>
      </c>
      <c r="D41" s="4" t="inlineStr">
        <is>
          <t xml:space="preserve"> </t>
        </is>
      </c>
      <c r="E41" s="4" t="inlineStr">
        <is>
          <t xml:space="preserve"> </t>
        </is>
      </c>
      <c r="F41" s="4" t="inlineStr">
        <is>
          <t xml:space="preserve"> </t>
        </is>
      </c>
    </row>
    <row r="42">
      <c r="A42" s="4" t="inlineStr">
        <is>
          <t>Monterey Capital Acquisition Corporation | Initial public offering | Public Warrant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able per warrant</t>
        </is>
      </c>
      <c r="B44" s="6" t="n">
        <v>1</v>
      </c>
      <c r="C44" s="4" t="inlineStr">
        <is>
          <t xml:space="preserve"> </t>
        </is>
      </c>
      <c r="D44" s="4" t="inlineStr">
        <is>
          <t xml:space="preserve"> </t>
        </is>
      </c>
      <c r="E44" s="4" t="inlineStr">
        <is>
          <t xml:space="preserve"> </t>
        </is>
      </c>
      <c r="F44" s="4" t="inlineStr">
        <is>
          <t xml:space="preserve"> </t>
        </is>
      </c>
    </row>
    <row r="45">
      <c r="A45" s="4" t="inlineStr">
        <is>
          <t>Exercise price of warrants</t>
        </is>
      </c>
      <c r="B45" s="10" t="n">
        <v>11.5</v>
      </c>
      <c r="C45" s="4" t="inlineStr">
        <is>
          <t xml:space="preserve"> </t>
        </is>
      </c>
      <c r="D45" s="4" t="inlineStr">
        <is>
          <t xml:space="preserve"> </t>
        </is>
      </c>
      <c r="E45" s="4" t="inlineStr">
        <is>
          <t xml:space="preserve"> </t>
        </is>
      </c>
      <c r="F45" s="4" t="inlineStr">
        <is>
          <t xml:space="preserve"> </t>
        </is>
      </c>
    </row>
    <row r="46">
      <c r="A46" s="4" t="inlineStr">
        <is>
          <t>Monterey Capital Acquisition Corporation | Initial public offering |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of warrants</t>
        </is>
      </c>
      <c r="B48" s="10" t="n">
        <v>11.5</v>
      </c>
      <c r="C48" s="4" t="inlineStr">
        <is>
          <t xml:space="preserve"> </t>
        </is>
      </c>
      <c r="D48" s="4" t="inlineStr">
        <is>
          <t xml:space="preserve"> </t>
        </is>
      </c>
      <c r="E48" s="4" t="inlineStr">
        <is>
          <t xml:space="preserve"> </t>
        </is>
      </c>
      <c r="F48" s="4" t="inlineStr">
        <is>
          <t xml:space="preserve"> </t>
        </is>
      </c>
    </row>
    <row r="49">
      <c r="A49" s="4" t="inlineStr">
        <is>
          <t>Monterey Capital Acquisition Corporation | Initial public offering | Warrants | Class A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in a unit</t>
        </is>
      </c>
      <c r="B51" s="6" t="n">
        <v>1</v>
      </c>
      <c r="C51" s="4" t="inlineStr">
        <is>
          <t xml:space="preserve"> </t>
        </is>
      </c>
      <c r="D51" s="4" t="inlineStr">
        <is>
          <t xml:space="preserve"> </t>
        </is>
      </c>
      <c r="E51" s="4" t="inlineStr">
        <is>
          <t xml:space="preserve"> </t>
        </is>
      </c>
      <c r="F51" s="4" t="inlineStr">
        <is>
          <t xml:space="preserve"> </t>
        </is>
      </c>
    </row>
    <row r="52">
      <c r="A52" s="4" t="inlineStr">
        <is>
          <t>Number of shares issuable per warrant</t>
        </is>
      </c>
      <c r="B52" s="6" t="n">
        <v>1</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IVATE PLACEMENT (Details) - USD ($)</t>
        </is>
      </c>
      <c r="C1" s="2" t="inlineStr">
        <is>
          <t>12 Months Ended</t>
        </is>
      </c>
    </row>
    <row r="2">
      <c r="B2" s="2" t="inlineStr">
        <is>
          <t>May 13, 2022</t>
        </is>
      </c>
      <c r="C2" s="2" t="inlineStr">
        <is>
          <t>Dec. 31, 2023</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Warrant exercisable in to shares</t>
        </is>
      </c>
      <c r="B4" s="4" t="inlineStr">
        <is>
          <t xml:space="preserve"> </t>
        </is>
      </c>
      <c r="C4" s="4" t="inlineStr">
        <is>
          <t xml:space="preserve"> </t>
        </is>
      </c>
      <c r="D4" s="6" t="n">
        <v>1</v>
      </c>
    </row>
    <row r="5">
      <c r="A5" s="4" t="inlineStr">
        <is>
          <t>Monterey Capital Acquisition Corporation</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Aggregate purchase price</t>
        </is>
      </c>
      <c r="B7" s="4" t="inlineStr">
        <is>
          <t xml:space="preserve"> </t>
        </is>
      </c>
      <c r="C7" s="5" t="n">
        <v>0</v>
      </c>
      <c r="D7" s="5" t="n">
        <v>3040000</v>
      </c>
    </row>
    <row r="8">
      <c r="A8" s="4" t="inlineStr">
        <is>
          <t>Monterey Capital Acquisition Corporation | Private Placement | Private placement warrants | Class A common stock</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Warrant exercisable in to shares</t>
        </is>
      </c>
      <c r="B10" s="6" t="n">
        <v>1</v>
      </c>
      <c r="C10" s="4" t="inlineStr">
        <is>
          <t xml:space="preserve"> </t>
        </is>
      </c>
      <c r="D10" s="4" t="inlineStr">
        <is>
          <t xml:space="preserve"> </t>
        </is>
      </c>
    </row>
    <row r="11">
      <c r="A11" s="4" t="inlineStr">
        <is>
          <t>Monterey Capital Acquisition Corporation | Private Placement | Private placement warrants | Sponsor</t>
        </is>
      </c>
      <c r="B11" s="4" t="inlineStr">
        <is>
          <t xml:space="preserve"> </t>
        </is>
      </c>
      <c r="C11" s="4" t="inlineStr">
        <is>
          <t xml:space="preserve"> </t>
        </is>
      </c>
      <c r="D11" s="4" t="inlineStr">
        <is>
          <t xml:space="preserve"> </t>
        </is>
      </c>
    </row>
    <row r="12">
      <c r="A12" s="3" t="inlineStr">
        <is>
          <t>PRIVATE PLACEMENT</t>
        </is>
      </c>
      <c r="B12" s="4" t="inlineStr">
        <is>
          <t xml:space="preserve"> </t>
        </is>
      </c>
      <c r="C12" s="4" t="inlineStr">
        <is>
          <t xml:space="preserve"> </t>
        </is>
      </c>
      <c r="D12" s="4" t="inlineStr">
        <is>
          <t xml:space="preserve"> </t>
        </is>
      </c>
    </row>
    <row r="13">
      <c r="A13" s="4" t="inlineStr">
        <is>
          <t>Warrants exercisable to purchase Class A ordinary shares</t>
        </is>
      </c>
      <c r="B13" s="6" t="n">
        <v>3040000</v>
      </c>
      <c r="C13" s="4" t="inlineStr">
        <is>
          <t xml:space="preserve"> </t>
        </is>
      </c>
      <c r="D13" s="4" t="inlineStr">
        <is>
          <t xml:space="preserve"> </t>
        </is>
      </c>
    </row>
    <row r="14">
      <c r="A14" s="4" t="inlineStr">
        <is>
          <t>Price of warrants</t>
        </is>
      </c>
      <c r="B14" s="5" t="n">
        <v>1</v>
      </c>
      <c r="C14" s="4" t="inlineStr">
        <is>
          <t xml:space="preserve"> </t>
        </is>
      </c>
      <c r="D14" s="4" t="inlineStr">
        <is>
          <t xml:space="preserve"> </t>
        </is>
      </c>
    </row>
    <row r="15">
      <c r="A15" s="4" t="inlineStr">
        <is>
          <t>Aggregate purchase price</t>
        </is>
      </c>
      <c r="B15" s="5" t="n">
        <v>304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 Founder Shares (Details) - USD ($)</t>
        </is>
      </c>
      <c r="E1" s="2" t="inlineStr">
        <is>
          <t>1 Months Ended</t>
        </is>
      </c>
      <c r="F1" s="2" t="inlineStr">
        <is>
          <t>9 Months Ended</t>
        </is>
      </c>
      <c r="G1" s="2" t="inlineStr">
        <is>
          <t>12 Months Ended</t>
        </is>
      </c>
    </row>
    <row r="2">
      <c r="B2" s="2" t="inlineStr">
        <is>
          <t>May 13, 2022</t>
        </is>
      </c>
      <c r="C2" s="2" t="inlineStr">
        <is>
          <t>May 10, 2022</t>
        </is>
      </c>
      <c r="D2" s="2" t="inlineStr">
        <is>
          <t>Oct. 28, 2021</t>
        </is>
      </c>
      <c r="E2" s="2" t="inlineStr">
        <is>
          <t>Oct. 31, 2021</t>
        </is>
      </c>
      <c r="F2" s="2" t="inlineStr">
        <is>
          <t>Sep. 30, 2024</t>
        </is>
      </c>
      <c r="G2" s="2" t="inlineStr">
        <is>
          <t>Dec. 31, 2022</t>
        </is>
      </c>
      <c r="H2" s="2" t="inlineStr">
        <is>
          <t>Jul. 12, 2024</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t>
        </is>
      </c>
      <c r="B4" s="4" t="inlineStr">
        <is>
          <t xml:space="preserve"> </t>
        </is>
      </c>
      <c r="C4" s="4" t="inlineStr">
        <is>
          <t xml:space="preserve"> </t>
        </is>
      </c>
      <c r="D4" s="4" t="inlineStr">
        <is>
          <t xml:space="preserve"> </t>
        </is>
      </c>
      <c r="E4" s="4" t="inlineStr">
        <is>
          <t xml:space="preserve"> </t>
        </is>
      </c>
      <c r="F4" s="5" t="n">
        <v>35000</v>
      </c>
      <c r="G4" s="4" t="inlineStr">
        <is>
          <t xml:space="preserve"> </t>
        </is>
      </c>
      <c r="H4" s="4" t="inlineStr">
        <is>
          <t xml:space="preserve"> </t>
        </is>
      </c>
      <c r="I4" s="4" t="inlineStr">
        <is>
          <t xml:space="preserve"> </t>
        </is>
      </c>
    </row>
    <row r="5">
      <c r="A5" s="4" t="inlineStr">
        <is>
          <t>Common shares,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21124057</v>
      </c>
      <c r="G6" s="4" t="inlineStr">
        <is>
          <t xml:space="preserve"> </t>
        </is>
      </c>
      <c r="H6" s="4" t="inlineStr">
        <is>
          <t xml:space="preserve"> </t>
        </is>
      </c>
      <c r="I6" s="6" t="n">
        <v>5291381</v>
      </c>
    </row>
    <row r="7">
      <c r="A7" s="4" t="inlineStr">
        <is>
          <t>Related party</t>
        </is>
      </c>
      <c r="B7" s="4" t="inlineStr">
        <is>
          <t xml:space="preserve"> </t>
        </is>
      </c>
      <c r="C7" s="4" t="inlineStr">
        <is>
          <t xml:space="preserve"> </t>
        </is>
      </c>
      <c r="D7" s="4" t="inlineStr">
        <is>
          <t xml:space="preserve"> </t>
        </is>
      </c>
      <c r="E7" s="4" t="inlineStr">
        <is>
          <t xml:space="preserve"> </t>
        </is>
      </c>
      <c r="F7" s="5" t="n">
        <v>1057000</v>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5" t="n">
        <v>686000</v>
      </c>
      <c r="G10" s="4" t="inlineStr">
        <is>
          <t xml:space="preserve"> </t>
        </is>
      </c>
      <c r="H10" s="4" t="inlineStr">
        <is>
          <t xml:space="preserve"> </t>
        </is>
      </c>
      <c r="I10" s="4" t="inlineStr">
        <is>
          <t xml:space="preserve"> </t>
        </is>
      </c>
    </row>
    <row r="11">
      <c r="A11" s="4" t="inlineStr">
        <is>
          <t>Monterey Capital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22882</v>
      </c>
      <c r="H13" s="4" t="inlineStr">
        <is>
          <t xml:space="preserve"> </t>
        </is>
      </c>
      <c r="I13" s="4" t="inlineStr">
        <is>
          <t xml:space="preserve"> </t>
        </is>
      </c>
    </row>
    <row r="14">
      <c r="A14" s="4" t="inlineStr">
        <is>
          <t>Common shares,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7" t="n">
        <v>0.0001</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5" t="n">
        <v>9960</v>
      </c>
      <c r="H15" s="4" t="inlineStr">
        <is>
          <t xml:space="preserve"> </t>
        </is>
      </c>
      <c r="I15" s="5" t="n">
        <v>68460</v>
      </c>
    </row>
    <row r="16">
      <c r="A16" s="4" t="inlineStr">
        <is>
          <t>Monterey Capital Acquisition Corporation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c r="I18" s="7" t="n">
        <v>0.0001</v>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2300000</v>
      </c>
      <c r="H19" s="4" t="inlineStr">
        <is>
          <t xml:space="preserve"> </t>
        </is>
      </c>
      <c r="I19" s="6" t="n">
        <v>2300000</v>
      </c>
    </row>
    <row r="20">
      <c r="A20" s="4" t="inlineStr">
        <is>
          <t>Monterey Capital Acquisition Corporation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9960</v>
      </c>
      <c r="H22" s="4" t="inlineStr">
        <is>
          <t xml:space="preserve"> </t>
        </is>
      </c>
      <c r="I22" s="5" t="n">
        <v>68460</v>
      </c>
    </row>
    <row r="23">
      <c r="A23" s="4" t="inlineStr">
        <is>
          <t>Monterey Capital Acquisition Corporation | Sponsor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transferred to others</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c r="H25" s="4" t="inlineStr">
        <is>
          <t xml:space="preserve"> </t>
        </is>
      </c>
      <c r="I25" s="4" t="inlineStr">
        <is>
          <t xml:space="preserve"> </t>
        </is>
      </c>
    </row>
    <row r="26">
      <c r="A26" s="4" t="inlineStr">
        <is>
          <t>Monterey Capital Acquisition Corporation |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t>
        </is>
      </c>
      <c r="B28" s="4" t="inlineStr">
        <is>
          <t xml:space="preserve"> </t>
        </is>
      </c>
      <c r="C28" s="6" t="n">
        <v>2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ubject to forfeiture</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re no longer subject to forfeiture</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erey Capital Acquisition Corporation | Founder shares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surrendered</t>
        </is>
      </c>
      <c r="B33" s="4" t="inlineStr">
        <is>
          <t xml:space="preserve"> </t>
        </is>
      </c>
      <c r="C33" s="6" t="n">
        <v>5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of shares surrendered for cancellation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nterey Capital Acquisition Corporation | Founder shares | Sponsor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hares</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row>
    <row r="38">
      <c r="A38" s="4" t="inlineStr">
        <is>
          <t>Purchase price, per unit</t>
        </is>
      </c>
      <c r="B38" s="4" t="inlineStr">
        <is>
          <t xml:space="preserve"> </t>
        </is>
      </c>
      <c r="C38" s="4" t="inlineStr">
        <is>
          <t xml:space="preserve"> </t>
        </is>
      </c>
      <c r="D38" s="4" t="inlineStr">
        <is>
          <t xml:space="preserve"> </t>
        </is>
      </c>
      <c r="E38" s="12" t="n">
        <v>0.008999999999999999</v>
      </c>
      <c r="F38" s="4" t="inlineStr">
        <is>
          <t xml:space="preserve"> </t>
        </is>
      </c>
      <c r="G38" s="4" t="inlineStr">
        <is>
          <t xml:space="preserve"> </t>
        </is>
      </c>
      <c r="H38" s="4" t="inlineStr">
        <is>
          <t xml:space="preserve"> </t>
        </is>
      </c>
      <c r="I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6" t="n">
        <v>2875000</v>
      </c>
      <c r="F39" s="4" t="inlineStr">
        <is>
          <t xml:space="preserve"> </t>
        </is>
      </c>
      <c r="G39" s="4" t="inlineStr">
        <is>
          <t xml:space="preserve"> </t>
        </is>
      </c>
      <c r="H39" s="4" t="inlineStr">
        <is>
          <t xml:space="preserve"> </t>
        </is>
      </c>
      <c r="I39" s="4" t="inlineStr">
        <is>
          <t xml:space="preserve"> </t>
        </is>
      </c>
    </row>
    <row r="40">
      <c r="A40" s="4" t="inlineStr">
        <is>
          <t>Common shares, par value (in dollars per share)</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row>
    <row r="41">
      <c r="A41" s="4" t="inlineStr">
        <is>
          <t>Number of shares surrendered</t>
        </is>
      </c>
      <c r="B41" s="4" t="inlineStr">
        <is>
          <t xml:space="preserve"> </t>
        </is>
      </c>
      <c r="C41" s="6" t="n">
        <v>5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of shares surrendered for cancellation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00000</v>
      </c>
    </row>
    <row r="44">
      <c r="A44" s="4" t="inlineStr">
        <is>
          <t>Shares subject to forfeiture</t>
        </is>
      </c>
      <c r="B44" s="4" t="inlineStr">
        <is>
          <t xml:space="preserve"> </t>
        </is>
      </c>
      <c r="C44" s="4" t="inlineStr">
        <is>
          <t xml:space="preserve"> </t>
        </is>
      </c>
      <c r="D44" s="4" t="inlineStr">
        <is>
          <t xml:space="preserve"> </t>
        </is>
      </c>
      <c r="E44" s="6" t="n">
        <v>300000</v>
      </c>
      <c r="F44" s="4" t="inlineStr">
        <is>
          <t xml:space="preserve"> </t>
        </is>
      </c>
      <c r="G44" s="4" t="inlineStr">
        <is>
          <t xml:space="preserve"> </t>
        </is>
      </c>
      <c r="H44" s="4" t="inlineStr">
        <is>
          <t xml:space="preserve"> </t>
        </is>
      </c>
      <c r="I44" s="4" t="inlineStr">
        <is>
          <t xml:space="preserve"> </t>
        </is>
      </c>
    </row>
    <row r="45">
      <c r="A45" s="4" t="inlineStr">
        <is>
          <t>Shares are no longer subject to forfeiture</t>
        </is>
      </c>
      <c r="B45" s="6" t="n">
        <v>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5" t="n">
        <v>4860</v>
      </c>
      <c r="H46" s="4" t="inlineStr">
        <is>
          <t xml:space="preserve"> </t>
        </is>
      </c>
      <c r="I46" s="5" t="n">
        <v>4860</v>
      </c>
    </row>
    <row r="47">
      <c r="A47" s="4" t="inlineStr">
        <is>
          <t>Monterey Capital Acquisition Corporation | Founder shares | Sponsor | Class B common stock | Independent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transferred to others</t>
        </is>
      </c>
      <c r="B49" s="4" t="inlineStr">
        <is>
          <t xml:space="preserve"> </t>
        </is>
      </c>
      <c r="C49" s="4" t="inlineStr">
        <is>
          <t xml:space="preserve"> </t>
        </is>
      </c>
      <c r="D49" s="6" t="n">
        <v>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erey Capital Acquisition Corporation | Founder shares | Sponsor | Class B common stock | Anchor inves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transferred to others</t>
        </is>
      </c>
      <c r="B52" s="6" t="n">
        <v>6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nterey Capital Acquisition Corporation | Founder shares | Sponsor | Class B common stock | Ten anchor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transferred to others</t>
        </is>
      </c>
      <c r="B55" s="6" t="n">
        <v>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l. 12,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3.61</v>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00000</v>
      </c>
    </row>
    <row r="6">
      <c r="A6" s="4" t="inlineStr">
        <is>
          <t>Related party</t>
        </is>
      </c>
      <c r="B6" s="5" t="n">
        <v>1057000</v>
      </c>
      <c r="C6" s="4" t="inlineStr">
        <is>
          <t xml:space="preserve"> </t>
        </is>
      </c>
      <c r="D6" s="5" t="n">
        <v>1057000</v>
      </c>
      <c r="E6" s="4" t="inlineStr">
        <is>
          <t xml:space="preserve"> </t>
        </is>
      </c>
      <c r="F6" s="4" t="inlineStr">
        <is>
          <t xml:space="preserve"> </t>
        </is>
      </c>
      <c r="G6" s="4" t="inlineStr">
        <is>
          <t xml:space="preserve"> </t>
        </is>
      </c>
      <c r="H6" s="4" t="inlineStr">
        <is>
          <t xml:space="preserve"> </t>
        </is>
      </c>
    </row>
    <row r="7">
      <c r="A7" s="4" t="inlineStr">
        <is>
          <t>Selling, general and administrative expenses</t>
        </is>
      </c>
      <c r="B7" s="5" t="n">
        <v>4900000</v>
      </c>
      <c r="C7" s="5" t="n">
        <v>2843000</v>
      </c>
      <c r="D7" s="5" t="n">
        <v>11773000</v>
      </c>
      <c r="E7" s="5" t="n">
        <v>8780000</v>
      </c>
      <c r="F7" s="4" t="inlineStr">
        <is>
          <t xml:space="preserve"> </t>
        </is>
      </c>
      <c r="G7" s="4" t="inlineStr">
        <is>
          <t xml:space="preserve"> </t>
        </is>
      </c>
      <c r="H7" s="4" t="inlineStr">
        <is>
          <t xml:space="preserve"> </t>
        </is>
      </c>
    </row>
    <row r="8">
      <c r="A8" s="4" t="inlineStr">
        <is>
          <t>Monterey Capital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5" t="n">
        <v>68460</v>
      </c>
      <c r="G11" s="5" t="n">
        <v>9960</v>
      </c>
      <c r="H11" s="4" t="inlineStr">
        <is>
          <t xml:space="preserve"> </t>
        </is>
      </c>
    </row>
    <row r="12">
      <c r="A12" s="4" t="inlineStr">
        <is>
          <t>Monterey Capital Acquisition Corporation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6" t="n">
        <v>68460</v>
      </c>
      <c r="G14" s="6" t="n">
        <v>9960</v>
      </c>
      <c r="H14" s="4" t="inlineStr">
        <is>
          <t xml:space="preserve"> </t>
        </is>
      </c>
    </row>
    <row r="15">
      <c r="A15" s="4" t="inlineStr">
        <is>
          <t>Monterey Capital Acquisition Corporation | Working capital loan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6" t="n">
        <v>582457</v>
      </c>
      <c r="G17" s="6" t="n">
        <v>157000</v>
      </c>
      <c r="H17" s="4" t="inlineStr">
        <is>
          <t xml:space="preserve"> </t>
        </is>
      </c>
    </row>
    <row r="18">
      <c r="A18" s="4" t="inlineStr">
        <is>
          <t>Maximum loans convertible into warrants</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c r="H18" s="4" t="inlineStr">
        <is>
          <t xml:space="preserve"> </t>
        </is>
      </c>
    </row>
    <row r="19">
      <c r="A19" s="4" t="inlineStr">
        <is>
          <t>Debt instrument convertible conversion price</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5" t="n">
        <v>739457</v>
      </c>
      <c r="G20" s="6" t="n">
        <v>157000</v>
      </c>
      <c r="H20" s="4" t="inlineStr">
        <is>
          <t xml:space="preserve"> </t>
        </is>
      </c>
    </row>
    <row r="21">
      <c r="A21" s="4" t="inlineStr">
        <is>
          <t>Monterey Capital Acquisition Corporation | Administrative support agreement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s per month</t>
        </is>
      </c>
      <c r="B23" s="4" t="inlineStr">
        <is>
          <t xml:space="preserve"> </t>
        </is>
      </c>
      <c r="C23" s="4" t="inlineStr">
        <is>
          <t xml:space="preserve"> </t>
        </is>
      </c>
      <c r="D23" s="4" t="inlineStr">
        <is>
          <t xml:space="preserve"> </t>
        </is>
      </c>
      <c r="E23" s="4" t="inlineStr">
        <is>
          <t xml:space="preserve"> </t>
        </is>
      </c>
      <c r="F23" s="6" t="n">
        <v>10000</v>
      </c>
      <c r="G23" s="4" t="inlineStr">
        <is>
          <t xml:space="preserve"> </t>
        </is>
      </c>
      <c r="H23" s="4" t="inlineStr">
        <is>
          <t xml:space="preserve"> </t>
        </is>
      </c>
    </row>
    <row r="24">
      <c r="A24" s="4" t="inlineStr">
        <is>
          <t>Expenses incurred</t>
        </is>
      </c>
      <c r="B24" s="4" t="inlineStr">
        <is>
          <t xml:space="preserve"> </t>
        </is>
      </c>
      <c r="C24" s="4" t="inlineStr">
        <is>
          <t xml:space="preserve"> </t>
        </is>
      </c>
      <c r="D24" s="4" t="inlineStr">
        <is>
          <t xml:space="preserve"> </t>
        </is>
      </c>
      <c r="E24" s="4" t="inlineStr">
        <is>
          <t xml:space="preserve"> </t>
        </is>
      </c>
      <c r="F24" s="6" t="n">
        <v>120000</v>
      </c>
      <c r="G24" s="6" t="n">
        <v>75000</v>
      </c>
      <c r="H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6" t="n">
        <v>63600</v>
      </c>
      <c r="G25" s="6" t="n">
        <v>5100</v>
      </c>
      <c r="H25" s="4" t="inlineStr">
        <is>
          <t xml:space="preserve"> </t>
        </is>
      </c>
    </row>
    <row r="26">
      <c r="A26" s="4" t="inlineStr">
        <is>
          <t>Monterey Capital Acquisition Corporation | Promissory note with related party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 of related party promissory note</t>
        </is>
      </c>
      <c r="B28" s="4" t="inlineStr">
        <is>
          <t xml:space="preserve"> </t>
        </is>
      </c>
      <c r="C28" s="4" t="inlineStr">
        <is>
          <t xml:space="preserve"> </t>
        </is>
      </c>
      <c r="D28" s="4" t="inlineStr">
        <is>
          <t xml:space="preserve"> </t>
        </is>
      </c>
      <c r="E28" s="4" t="inlineStr">
        <is>
          <t xml:space="preserve"> </t>
        </is>
      </c>
      <c r="F28" s="6" t="n">
        <v>400000</v>
      </c>
      <c r="G28" s="4" t="inlineStr">
        <is>
          <t xml:space="preserve"> </t>
        </is>
      </c>
      <c r="H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VERTIBLE NOT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Proceeds from the issuance of convertible notes</t>
        </is>
      </c>
      <c r="B4" s="5" t="n">
        <v>740000</v>
      </c>
      <c r="C4" s="5" t="n">
        <v>900000</v>
      </c>
      <c r="D4" s="4" t="inlineStr">
        <is>
          <t xml:space="preserve"> </t>
        </is>
      </c>
      <c r="E4" s="4" t="inlineStr">
        <is>
          <t xml:space="preserve"> </t>
        </is>
      </c>
    </row>
    <row r="5">
      <c r="A5" s="4" t="inlineStr">
        <is>
          <t>Monterey Capital Acquisition Corporation</t>
        </is>
      </c>
      <c r="B5" s="4" t="inlineStr">
        <is>
          <t xml:space="preserve"> </t>
        </is>
      </c>
      <c r="C5" s="4" t="inlineStr">
        <is>
          <t xml:space="preserve"> </t>
        </is>
      </c>
      <c r="D5" s="4" t="inlineStr">
        <is>
          <t xml:space="preserve"> </t>
        </is>
      </c>
      <c r="E5" s="4" t="inlineStr">
        <is>
          <t xml:space="preserve"> </t>
        </is>
      </c>
    </row>
    <row r="6">
      <c r="A6" s="3" t="inlineStr">
        <is>
          <t>CONVERTIBLE NOTES</t>
        </is>
      </c>
      <c r="B6" s="4" t="inlineStr">
        <is>
          <t xml:space="preserve"> </t>
        </is>
      </c>
      <c r="C6" s="4" t="inlineStr">
        <is>
          <t xml:space="preserve"> </t>
        </is>
      </c>
      <c r="D6" s="4" t="inlineStr">
        <is>
          <t xml:space="preserve"> </t>
        </is>
      </c>
      <c r="E6" s="4" t="inlineStr">
        <is>
          <t xml:space="preserve"> </t>
        </is>
      </c>
    </row>
    <row r="7">
      <c r="A7" s="4" t="inlineStr">
        <is>
          <t>Proceeds from the issuance of convertible notes</t>
        </is>
      </c>
      <c r="B7" s="4" t="inlineStr">
        <is>
          <t xml:space="preserve"> </t>
        </is>
      </c>
      <c r="C7" s="4" t="inlineStr">
        <is>
          <t xml:space="preserve"> </t>
        </is>
      </c>
      <c r="D7" s="5" t="n">
        <v>445000</v>
      </c>
      <c r="E7" s="5" t="n">
        <v>0</v>
      </c>
    </row>
    <row r="8">
      <c r="A8" s="4" t="inlineStr">
        <is>
          <t>Monterey Capital Acquisition Corporation | Convertible note</t>
        </is>
      </c>
      <c r="B8" s="4" t="inlineStr">
        <is>
          <t xml:space="preserve"> </t>
        </is>
      </c>
      <c r="C8" s="4" t="inlineStr">
        <is>
          <t xml:space="preserve"> </t>
        </is>
      </c>
      <c r="D8" s="4" t="inlineStr">
        <is>
          <t xml:space="preserve"> </t>
        </is>
      </c>
      <c r="E8" s="4" t="inlineStr">
        <is>
          <t xml:space="preserve"> </t>
        </is>
      </c>
    </row>
    <row r="9">
      <c r="A9" s="3" t="inlineStr">
        <is>
          <t>CONVERTIBLE NOTES</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5" t="n">
        <v>445000</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differs from statutory rate (in percent)</t>
        </is>
      </c>
      <c r="B4" s="9" t="n">
        <v>0.21</v>
      </c>
      <c r="C4" s="9" t="n">
        <v>0.21</v>
      </c>
      <c r="D4" s="9" t="n">
        <v>0.21</v>
      </c>
      <c r="E4" s="9" t="n">
        <v>0.21</v>
      </c>
      <c r="F4" s="4" t="inlineStr">
        <is>
          <t xml:space="preserve"> </t>
        </is>
      </c>
      <c r="G4" s="4" t="inlineStr">
        <is>
          <t xml:space="preserve"> </t>
        </is>
      </c>
    </row>
    <row r="5">
      <c r="A5" s="4" t="inlineStr">
        <is>
          <t>Monterey Capital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4" t="inlineStr">
        <is>
          <t>(6.50%)</t>
        </is>
      </c>
      <c r="G7" s="4" t="inlineStr">
        <is>
          <t>(6.80%)</t>
        </is>
      </c>
    </row>
    <row r="8">
      <c r="A8" s="4" t="inlineStr">
        <is>
          <t>Effective tax rate differs from statutory rate (in percent)</t>
        </is>
      </c>
      <c r="B8" s="4" t="inlineStr">
        <is>
          <t xml:space="preserve"> </t>
        </is>
      </c>
      <c r="C8" s="4" t="inlineStr">
        <is>
          <t xml:space="preserve"> </t>
        </is>
      </c>
      <c r="D8" s="4" t="inlineStr">
        <is>
          <t xml:space="preserve"> </t>
        </is>
      </c>
      <c r="E8" s="4" t="inlineStr">
        <is>
          <t xml:space="preserve"> </t>
        </is>
      </c>
      <c r="F8" s="9" t="n">
        <v>0.21</v>
      </c>
      <c r="G8" s="9" t="n">
        <v>0.21</v>
      </c>
    </row>
    <row r="9">
      <c r="A9" s="4" t="inlineStr">
        <is>
          <t>Unrecognized tax benefit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Monterey Capital Acquisition Corporation | U.S. 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overs that do not expire</t>
        </is>
      </c>
      <c r="B12" s="4" t="inlineStr">
        <is>
          <t xml:space="preserve"> </t>
        </is>
      </c>
      <c r="C12" s="4" t="inlineStr">
        <is>
          <t xml:space="preserve"> </t>
        </is>
      </c>
      <c r="D12" s="4" t="inlineStr">
        <is>
          <t xml:space="preserve"> </t>
        </is>
      </c>
      <c r="E12" s="4" t="inlineStr">
        <is>
          <t xml:space="preserve"> </t>
        </is>
      </c>
      <c r="F12" s="5" t="n">
        <v>0</v>
      </c>
      <c r="G12" s="5"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differs from statutory rate (in percent)</t>
        </is>
      </c>
      <c r="B4" s="9" t="n">
        <v>0.21</v>
      </c>
      <c r="C4" s="9" t="n">
        <v>0.21</v>
      </c>
      <c r="D4" s="9" t="n">
        <v>0.21</v>
      </c>
      <c r="E4" s="9" t="n">
        <v>0.21</v>
      </c>
      <c r="F4" s="4" t="inlineStr">
        <is>
          <t xml:space="preserve"> </t>
        </is>
      </c>
      <c r="G4" s="4" t="inlineStr">
        <is>
          <t xml:space="preserve"> </t>
        </is>
      </c>
    </row>
    <row r="5">
      <c r="A5" s="4" t="inlineStr">
        <is>
          <t>Monterey Capital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tax rate differs from statutory rate (in percent)</t>
        </is>
      </c>
      <c r="B7" s="4" t="inlineStr">
        <is>
          <t xml:space="preserve"> </t>
        </is>
      </c>
      <c r="C7" s="4" t="inlineStr">
        <is>
          <t xml:space="preserve"> </t>
        </is>
      </c>
      <c r="D7" s="4" t="inlineStr">
        <is>
          <t xml:space="preserve"> </t>
        </is>
      </c>
      <c r="E7" s="4" t="inlineStr">
        <is>
          <t xml:space="preserve"> </t>
        </is>
      </c>
      <c r="F7" s="9" t="n">
        <v>0.21</v>
      </c>
      <c r="G7" s="9" t="n">
        <v>0.21</v>
      </c>
    </row>
    <row r="8">
      <c r="A8" s="4" t="inlineStr">
        <is>
          <t>Business combination costs</t>
        </is>
      </c>
      <c r="B8" s="4" t="inlineStr">
        <is>
          <t xml:space="preserve"> </t>
        </is>
      </c>
      <c r="C8" s="4" t="inlineStr">
        <is>
          <t xml:space="preserve"> </t>
        </is>
      </c>
      <c r="D8" s="4" t="inlineStr">
        <is>
          <t xml:space="preserve"> </t>
        </is>
      </c>
      <c r="E8" s="4" t="inlineStr">
        <is>
          <t xml:space="preserve"> </t>
        </is>
      </c>
      <c r="F8" s="4" t="inlineStr">
        <is>
          <t>(1.80%)</t>
        </is>
      </c>
      <c r="G8" s="4" t="inlineStr">
        <is>
          <t xml:space="preserve"> </t>
        </is>
      </c>
    </row>
    <row r="9">
      <c r="A9" s="4" t="inlineStr">
        <is>
          <t>Loss on Forward Purchase Agreement liability</t>
        </is>
      </c>
      <c r="B9" s="4" t="inlineStr">
        <is>
          <t xml:space="preserve"> </t>
        </is>
      </c>
      <c r="C9" s="4" t="inlineStr">
        <is>
          <t xml:space="preserve"> </t>
        </is>
      </c>
      <c r="D9" s="4" t="inlineStr">
        <is>
          <t xml:space="preserve"> </t>
        </is>
      </c>
      <c r="E9" s="4" t="inlineStr">
        <is>
          <t xml:space="preserve"> </t>
        </is>
      </c>
      <c r="F9" s="4" t="inlineStr">
        <is>
          <t>(23.30%)</t>
        </is>
      </c>
      <c r="G9" s="4" t="inlineStr">
        <is>
          <t>(16.50%)</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2.40%)</t>
        </is>
      </c>
      <c r="G10" s="4" t="inlineStr">
        <is>
          <t>(11.30%)</t>
        </is>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6.50%)</t>
        </is>
      </c>
      <c r="G11" s="4" t="inlineStr">
        <is>
          <t>(6.80%)</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net deferred tax assets (Details) - Monterey Capital Acquisition Corporation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Startup/Organization expenses</t>
        </is>
      </c>
      <c r="B3" s="5" t="n">
        <v>738831</v>
      </c>
      <c r="C3" s="5" t="n">
        <v>402703</v>
      </c>
    </row>
    <row r="4">
      <c r="A4" s="4" t="inlineStr">
        <is>
          <t>Deferred tax assets</t>
        </is>
      </c>
      <c r="B4" s="6" t="n">
        <v>738831</v>
      </c>
      <c r="C4" s="6" t="n">
        <v>402703</v>
      </c>
    </row>
    <row r="5">
      <c r="A5" s="4" t="inlineStr">
        <is>
          <t>Valuation allowance</t>
        </is>
      </c>
      <c r="B5" s="5" t="n">
        <v>-738831</v>
      </c>
      <c r="C5" s="5" t="n">
        <v>-402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come taxes</t>
        </is>
      </c>
      <c r="B4" s="5" t="n">
        <v>0</v>
      </c>
      <c r="C4" s="5" t="n">
        <v>0</v>
      </c>
      <c r="D4" s="5" t="n">
        <v>0</v>
      </c>
      <c r="E4" s="5" t="n">
        <v>0</v>
      </c>
      <c r="F4" s="4" t="inlineStr">
        <is>
          <t xml:space="preserve"> </t>
        </is>
      </c>
      <c r="G4" s="4" t="inlineStr">
        <is>
          <t xml:space="preserve"> </t>
        </is>
      </c>
    </row>
    <row r="5">
      <c r="A5" s="4" t="inlineStr">
        <is>
          <t>Monterey Capital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5" t="n">
        <v>913808</v>
      </c>
      <c r="G7" s="5" t="n">
        <v>240507</v>
      </c>
    </row>
    <row r="8">
      <c r="A8" s="4" t="inlineStr">
        <is>
          <t>Deferred</t>
        </is>
      </c>
      <c r="B8" s="4" t="inlineStr">
        <is>
          <t xml:space="preserve"> </t>
        </is>
      </c>
      <c r="C8" s="4" t="inlineStr">
        <is>
          <t xml:space="preserve"> </t>
        </is>
      </c>
      <c r="D8" s="4" t="inlineStr">
        <is>
          <t xml:space="preserve"> </t>
        </is>
      </c>
      <c r="E8" s="4" t="inlineStr">
        <is>
          <t xml:space="preserve"> </t>
        </is>
      </c>
      <c r="F8" s="6" t="n">
        <v>-336127</v>
      </c>
      <c r="G8" s="6" t="n">
        <v>-398526</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336127</v>
      </c>
      <c r="G9" s="6" t="n">
        <v>398526</v>
      </c>
    </row>
    <row r="10">
      <c r="A10" s="4" t="inlineStr">
        <is>
          <t>Total income taxes</t>
        </is>
      </c>
      <c r="B10" s="4" t="inlineStr">
        <is>
          <t xml:space="preserve"> </t>
        </is>
      </c>
      <c r="C10" s="4" t="inlineStr">
        <is>
          <t xml:space="preserve"> </t>
        </is>
      </c>
      <c r="D10" s="4" t="inlineStr">
        <is>
          <t xml:space="preserve"> </t>
        </is>
      </c>
      <c r="E10" s="4" t="inlineStr">
        <is>
          <t xml:space="preserve"> </t>
        </is>
      </c>
      <c r="F10" s="5" t="n">
        <v>913808</v>
      </c>
      <c r="G10" s="5" t="n">
        <v>24050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Monterey Capital Acquisition Corporation</t>
        </is>
      </c>
      <c r="B3" s="4" t="inlineStr">
        <is>
          <t xml:space="preserve"> </t>
        </is>
      </c>
      <c r="C3" s="4" t="inlineStr">
        <is>
          <t xml:space="preserve"> </t>
        </is>
      </c>
    </row>
    <row r="4">
      <c r="A4" s="4" t="inlineStr">
        <is>
          <t>General and administrative expenses</t>
        </is>
      </c>
      <c r="B4" s="5" t="n">
        <v>2980863</v>
      </c>
      <c r="C4" s="5" t="n">
        <v>2098401</v>
      </c>
    </row>
    <row r="5">
      <c r="A5" s="4" t="inlineStr">
        <is>
          <t>Loss from operations</t>
        </is>
      </c>
      <c r="B5" s="6" t="n">
        <v>-2980863</v>
      </c>
      <c r="C5" s="6" t="n">
        <v>-2098401</v>
      </c>
    </row>
    <row r="6">
      <c r="A6" s="3" t="inlineStr">
        <is>
          <t>Other income (expense):</t>
        </is>
      </c>
      <c r="B6" s="4" t="inlineStr">
        <is>
          <t xml:space="preserve"> </t>
        </is>
      </c>
      <c r="C6" s="4" t="inlineStr">
        <is>
          <t xml:space="preserve"> </t>
        </is>
      </c>
    </row>
    <row r="7">
      <c r="A7" s="4" t="inlineStr">
        <is>
          <t>Dividend and interest income</t>
        </is>
      </c>
      <c r="B7" s="6" t="n">
        <v>4551468</v>
      </c>
      <c r="C7" s="6" t="n">
        <v>1289804</v>
      </c>
    </row>
    <row r="8">
      <c r="A8" s="4" t="inlineStr">
        <is>
          <t>Other income</t>
        </is>
      </c>
      <c r="B8" s="4" t="inlineStr">
        <is>
          <t xml:space="preserve"> </t>
        </is>
      </c>
      <c r="C8" s="6" t="n">
        <v>55466</v>
      </c>
    </row>
    <row r="9">
      <c r="A9" s="4" t="inlineStr">
        <is>
          <t>Loss before income taxes</t>
        </is>
      </c>
      <c r="B9" s="6" t="n">
        <v>-14029395</v>
      </c>
      <c r="C9" s="6" t="n">
        <v>-3523131</v>
      </c>
    </row>
    <row r="10">
      <c r="A10" s="4" t="inlineStr">
        <is>
          <t>Income tax provision</t>
        </is>
      </c>
      <c r="B10" s="6" t="n">
        <v>-913808</v>
      </c>
      <c r="C10" s="6" t="n">
        <v>-240507</v>
      </c>
    </row>
    <row r="11">
      <c r="A11" s="4" t="inlineStr">
        <is>
          <t>Net loss attributable to shareholders'</t>
        </is>
      </c>
      <c r="B11" s="5" t="n">
        <v>-14943203</v>
      </c>
      <c r="C11" s="5" t="n">
        <v>-3763638</v>
      </c>
    </row>
    <row r="12">
      <c r="A12" s="4" t="inlineStr">
        <is>
          <t>Monterey Capital Acquisition Corporation | Class A common stock</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of Common Stock, basic (in shares)</t>
        </is>
      </c>
      <c r="B14" s="6" t="n">
        <v>138000</v>
      </c>
      <c r="C14" s="6" t="n">
        <v>88093</v>
      </c>
    </row>
    <row r="15">
      <c r="A15" s="4" t="inlineStr">
        <is>
          <t>Weighted average shares outstanding of Common Stock, diluted ( in shares)</t>
        </is>
      </c>
      <c r="B15" s="6" t="n">
        <v>138000</v>
      </c>
      <c r="C15" s="4" t="inlineStr">
        <is>
          <t xml:space="preserve"> </t>
        </is>
      </c>
    </row>
    <row r="16">
      <c r="A16" s="4" t="inlineStr">
        <is>
          <t>Basic net loss per share, Common Stock ( in dollars per share)</t>
        </is>
      </c>
      <c r="B16" s="8" t="n">
        <v>-1.32</v>
      </c>
      <c r="C16" s="8" t="n">
        <v>-0.46</v>
      </c>
    </row>
    <row r="17">
      <c r="A17" s="4" t="inlineStr">
        <is>
          <t>Diluted net loss per share, Common Stock ( in dollars per share)</t>
        </is>
      </c>
      <c r="B17" s="8" t="n">
        <v>-1.32</v>
      </c>
      <c r="C17" s="8" t="n">
        <v>-0.46</v>
      </c>
    </row>
    <row r="18">
      <c r="A18" s="4" t="inlineStr">
        <is>
          <t>Monterey Capital Acquisition Corporation | Class A common stock subject to possible redemption</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of Common Stock, basic (in shares)</t>
        </is>
      </c>
      <c r="B20" s="6" t="n">
        <v>8909750</v>
      </c>
      <c r="C20" s="6" t="n">
        <v>5872877</v>
      </c>
    </row>
    <row r="21">
      <c r="A21" s="4" t="inlineStr">
        <is>
          <t>Weighted average shares outstanding of Common Stock, diluted ( in shares)</t>
        </is>
      </c>
      <c r="B21" s="6" t="n">
        <v>8909750</v>
      </c>
      <c r="C21" s="6" t="n">
        <v>5872877</v>
      </c>
    </row>
    <row r="22">
      <c r="A22" s="4" t="inlineStr">
        <is>
          <t>Basic net loss per share, Common Stock ( in dollars per share)</t>
        </is>
      </c>
      <c r="B22" s="8" t="n">
        <v>-1.32</v>
      </c>
      <c r="C22" s="8" t="n">
        <v>-0.46</v>
      </c>
    </row>
    <row r="23">
      <c r="A23" s="4" t="inlineStr">
        <is>
          <t>Diluted net loss per share, Common Stock ( in dollars per share)</t>
        </is>
      </c>
      <c r="B23" s="8" t="n">
        <v>-1.32</v>
      </c>
      <c r="C23" s="8" t="n">
        <v>-0.46</v>
      </c>
    </row>
    <row r="24">
      <c r="A24" s="4" t="inlineStr">
        <is>
          <t>Monterey Capital Acquisition Corporation | Class A common stock not subject to redemption</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Weighted average shares outstanding of Common Stock, basic (in shares)</t>
        </is>
      </c>
      <c r="B26" s="6" t="n">
        <v>138000</v>
      </c>
      <c r="C26" s="6" t="n">
        <v>88093</v>
      </c>
    </row>
    <row r="27">
      <c r="A27" s="4" t="inlineStr">
        <is>
          <t>Weighted average shares outstanding of Common Stock, diluted ( in shares)</t>
        </is>
      </c>
      <c r="B27" s="6" t="n">
        <v>138000</v>
      </c>
      <c r="C27" s="6" t="n">
        <v>88093</v>
      </c>
    </row>
    <row r="28">
      <c r="A28" s="4" t="inlineStr">
        <is>
          <t>Basic net loss per share, Common Stock ( in dollars per share)</t>
        </is>
      </c>
      <c r="B28" s="8" t="n">
        <v>-1.32</v>
      </c>
      <c r="C28" s="8" t="n">
        <v>-0.46</v>
      </c>
    </row>
    <row r="29">
      <c r="A29" s="4" t="inlineStr">
        <is>
          <t>Diluted net loss per share, Common Stock ( in dollars per share)</t>
        </is>
      </c>
      <c r="B29" s="8" t="n">
        <v>-1.32</v>
      </c>
      <c r="C29" s="8" t="n">
        <v>-0.46</v>
      </c>
    </row>
    <row r="30">
      <c r="A30" s="4" t="inlineStr">
        <is>
          <t>Monterey Capital Acquisition Corporation | Class B common stock</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Weighted average shares outstanding of Common Stock, basic (in shares)</t>
        </is>
      </c>
      <c r="B32" s="6" t="n">
        <v>2300000</v>
      </c>
      <c r="C32" s="6" t="n">
        <v>2191507</v>
      </c>
    </row>
    <row r="33">
      <c r="A33" s="4" t="inlineStr">
        <is>
          <t>Weighted average shares outstanding of Common Stock, diluted ( in shares)</t>
        </is>
      </c>
      <c r="B33" s="6" t="n">
        <v>2300000</v>
      </c>
      <c r="C33" s="6" t="n">
        <v>2191507</v>
      </c>
    </row>
    <row r="34">
      <c r="A34" s="4" t="inlineStr">
        <is>
          <t>Basic net loss per share, Common Stock ( in dollars per share)</t>
        </is>
      </c>
      <c r="B34" s="8" t="n">
        <v>-1.32</v>
      </c>
      <c r="C34" s="8" t="n">
        <v>-0.46</v>
      </c>
    </row>
    <row r="35">
      <c r="A35" s="4" t="inlineStr">
        <is>
          <t>Diluted net loss per share, Common Stock ( in dollars per share)</t>
        </is>
      </c>
      <c r="B35" s="8" t="n">
        <v>-1.32</v>
      </c>
      <c r="C35" s="8"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39" customWidth="1" min="3" max="3"/>
    <col width="40" customWidth="1" min="4" max="4"/>
    <col width="22" customWidth="1" min="5" max="5"/>
    <col width="22" customWidth="1" min="6" max="6"/>
  </cols>
  <sheetData>
    <row r="1">
      <c r="A1" s="1" t="inlineStr">
        <is>
          <t>COMMITMENTS AND CONTINGENCIES (Details)</t>
        </is>
      </c>
      <c r="D1" s="2" t="inlineStr">
        <is>
          <t>12 Months Ended</t>
        </is>
      </c>
    </row>
    <row r="2">
      <c r="B2" s="2" t="inlineStr">
        <is>
          <t>Jul. 11, 2024 USD ($) D</t>
        </is>
      </c>
      <c r="C2" s="2" t="inlineStr">
        <is>
          <t>May 13, 2022 USD ($) $ / shares shares</t>
        </is>
      </c>
      <c r="D2" s="2" t="inlineStr">
        <is>
          <t>Dec. 31, 2023 USD ($) $ / shares shares</t>
        </is>
      </c>
      <c r="E2" s="2" t="inlineStr">
        <is>
          <t>Jul. 12, 2024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s payable</t>
        </is>
      </c>
      <c r="B4" s="5" t="n">
        <v>3700000</v>
      </c>
      <c r="C4" s="4" t="inlineStr">
        <is>
          <t xml:space="preserve"> </t>
        </is>
      </c>
      <c r="D4" s="4" t="inlineStr">
        <is>
          <t xml:space="preserve"> </t>
        </is>
      </c>
      <c r="E4" s="4" t="inlineStr">
        <is>
          <t xml:space="preserve"> </t>
        </is>
      </c>
      <c r="F4" s="4" t="inlineStr">
        <is>
          <t xml:space="preserve"> </t>
        </is>
      </c>
    </row>
    <row r="5">
      <c r="A5" s="4" t="inlineStr">
        <is>
          <t>Cash payable in discharge of underwriting fee</t>
        </is>
      </c>
      <c r="B5" s="5" t="n">
        <v>500000</v>
      </c>
      <c r="C5" s="4" t="inlineStr">
        <is>
          <t xml:space="preserve"> </t>
        </is>
      </c>
      <c r="D5" s="4" t="inlineStr">
        <is>
          <t xml:space="preserve"> </t>
        </is>
      </c>
      <c r="E5" s="4" t="inlineStr">
        <is>
          <t xml:space="preserve"> </t>
        </is>
      </c>
      <c r="F5" s="4" t="inlineStr">
        <is>
          <t xml:space="preserve"> </t>
        </is>
      </c>
    </row>
    <row r="6">
      <c r="A6" s="4" t="inlineStr">
        <is>
          <t>Threshold days for payment of cash to underwriter | D</t>
        </is>
      </c>
      <c r="B6" s="6" t="n">
        <v>30</v>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5" t="n">
        <v>3800000</v>
      </c>
      <c r="F7" s="4" t="inlineStr">
        <is>
          <t xml:space="preserve"> </t>
        </is>
      </c>
    </row>
    <row r="8">
      <c r="A8" s="4" t="inlineStr">
        <is>
          <t>Monterey Capital Acquisition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underwriting discount per unit | $ / shares</t>
        </is>
      </c>
      <c r="B10" s="4" t="inlineStr">
        <is>
          <t xml:space="preserve"> </t>
        </is>
      </c>
      <c r="C10" s="10" t="n">
        <v>0.1</v>
      </c>
      <c r="D10" s="4" t="inlineStr">
        <is>
          <t xml:space="preserve"> </t>
        </is>
      </c>
      <c r="E10" s="4" t="inlineStr">
        <is>
          <t xml:space="preserve"> </t>
        </is>
      </c>
      <c r="F10" s="4" t="inlineStr">
        <is>
          <t xml:space="preserve"> </t>
        </is>
      </c>
    </row>
    <row r="11">
      <c r="A11" s="4" t="inlineStr">
        <is>
          <t>Payment of underwriter discount</t>
        </is>
      </c>
      <c r="B11" s="4" t="inlineStr">
        <is>
          <t xml:space="preserve"> </t>
        </is>
      </c>
      <c r="C11" s="5" t="n">
        <v>920000</v>
      </c>
      <c r="D11" s="4" t="inlineStr">
        <is>
          <t xml:space="preserve"> </t>
        </is>
      </c>
      <c r="E11" s="4" t="inlineStr">
        <is>
          <t xml:space="preserve"> </t>
        </is>
      </c>
      <c r="F11" s="4" t="inlineStr">
        <is>
          <t xml:space="preserve"> </t>
        </is>
      </c>
    </row>
    <row r="12">
      <c r="A12" s="4" t="inlineStr">
        <is>
          <t>Deferred fee per unit | $ / shares</t>
        </is>
      </c>
      <c r="B12" s="4" t="inlineStr">
        <is>
          <t xml:space="preserve"> </t>
        </is>
      </c>
      <c r="C12" s="4" t="inlineStr">
        <is>
          <t xml:space="preserve"> </t>
        </is>
      </c>
      <c r="D12" s="10" t="n">
        <v>0.4</v>
      </c>
      <c r="E12" s="4" t="inlineStr">
        <is>
          <t xml:space="preserve"> </t>
        </is>
      </c>
      <c r="F12" s="4" t="inlineStr">
        <is>
          <t xml:space="preserve"> </t>
        </is>
      </c>
    </row>
    <row r="13">
      <c r="A13" s="4" t="inlineStr">
        <is>
          <t>Deferred underwriting commissions payable to underwriter</t>
        </is>
      </c>
      <c r="B13" s="4" t="inlineStr">
        <is>
          <t xml:space="preserve"> </t>
        </is>
      </c>
      <c r="C13" s="4" t="inlineStr">
        <is>
          <t xml:space="preserve"> </t>
        </is>
      </c>
      <c r="D13" s="5" t="n">
        <v>3680000</v>
      </c>
      <c r="E13" s="4" t="inlineStr">
        <is>
          <t xml:space="preserve"> </t>
        </is>
      </c>
      <c r="F13" s="4" t="inlineStr">
        <is>
          <t xml:space="preserve"> </t>
        </is>
      </c>
    </row>
    <row r="14">
      <c r="A14" s="4" t="inlineStr">
        <is>
          <t>Deferred underwriting fees payable</t>
        </is>
      </c>
      <c r="B14" s="4" t="inlineStr">
        <is>
          <t xml:space="preserve"> </t>
        </is>
      </c>
      <c r="C14" s="4" t="inlineStr">
        <is>
          <t xml:space="preserve"> </t>
        </is>
      </c>
      <c r="D14" s="6" t="n">
        <v>3680000</v>
      </c>
      <c r="E14" s="4" t="inlineStr">
        <is>
          <t xml:space="preserve"> </t>
        </is>
      </c>
      <c r="F14" s="5" t="n">
        <v>3680000</v>
      </c>
    </row>
    <row r="15">
      <c r="A15" s="4" t="inlineStr">
        <is>
          <t>Monterey Capital Acquisition Corporation | Forward Purchase Agreemen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forward purchase transaction amount</t>
        </is>
      </c>
      <c r="B17" s="4" t="inlineStr">
        <is>
          <t xml:space="preserve"> </t>
        </is>
      </c>
      <c r="C17" s="4" t="inlineStr">
        <is>
          <t xml:space="preserve"> </t>
        </is>
      </c>
      <c r="D17" s="6" t="n">
        <v>75000</v>
      </c>
      <c r="E17" s="4" t="inlineStr">
        <is>
          <t xml:space="preserve"> </t>
        </is>
      </c>
      <c r="F17" s="4" t="inlineStr">
        <is>
          <t xml:space="preserve"> </t>
        </is>
      </c>
    </row>
    <row r="18">
      <c r="A18" s="4" t="inlineStr">
        <is>
          <t>Quarterly fee paid</t>
        </is>
      </c>
      <c r="B18" s="4" t="inlineStr">
        <is>
          <t xml:space="preserve"> </t>
        </is>
      </c>
      <c r="C18" s="4" t="inlineStr">
        <is>
          <t xml:space="preserve"> </t>
        </is>
      </c>
      <c r="D18" s="5" t="n">
        <v>5000</v>
      </c>
      <c r="E18" s="4" t="inlineStr">
        <is>
          <t xml:space="preserve"> </t>
        </is>
      </c>
      <c r="F18" s="4" t="inlineStr">
        <is>
          <t xml:space="preserve"> </t>
        </is>
      </c>
    </row>
    <row r="19">
      <c r="A19" s="4" t="inlineStr">
        <is>
          <t>Share price | $ / shares</t>
        </is>
      </c>
      <c r="B19" s="4" t="inlineStr">
        <is>
          <t xml:space="preserve"> </t>
        </is>
      </c>
      <c r="C19" s="4" t="inlineStr">
        <is>
          <t xml:space="preserve"> </t>
        </is>
      </c>
      <c r="D19" s="8" t="n">
        <v>0.05</v>
      </c>
      <c r="E19" s="4" t="inlineStr">
        <is>
          <t xml:space="preserve"> </t>
        </is>
      </c>
      <c r="F19" s="4" t="inlineStr">
        <is>
          <t xml:space="preserve"> </t>
        </is>
      </c>
    </row>
    <row r="20">
      <c r="A20" s="4" t="inlineStr">
        <is>
          <t>Disposition of share price | $ / shares</t>
        </is>
      </c>
      <c r="B20" s="4" t="inlineStr">
        <is>
          <t xml:space="preserve"> </t>
        </is>
      </c>
      <c r="C20" s="4" t="inlineStr">
        <is>
          <t xml:space="preserve"> </t>
        </is>
      </c>
      <c r="D20" s="8" t="n">
        <v>0.03</v>
      </c>
      <c r="E20" s="4" t="inlineStr">
        <is>
          <t xml:space="preserve"> </t>
        </is>
      </c>
      <c r="F20" s="4" t="inlineStr">
        <is>
          <t xml:space="preserve"> </t>
        </is>
      </c>
    </row>
    <row r="21">
      <c r="A21" s="4" t="inlineStr">
        <is>
          <t>Monterey Capital Acquisition Corporation | 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rwriting option period</t>
        </is>
      </c>
      <c r="B23" s="4" t="inlineStr">
        <is>
          <t xml:space="preserve"> </t>
        </is>
      </c>
      <c r="C23" s="4" t="inlineStr">
        <is>
          <t>45 days</t>
        </is>
      </c>
      <c r="D23" s="4" t="inlineStr">
        <is>
          <t xml:space="preserve"> </t>
        </is>
      </c>
      <c r="E23" s="4" t="inlineStr">
        <is>
          <t xml:space="preserve"> </t>
        </is>
      </c>
      <c r="F23" s="4" t="inlineStr">
        <is>
          <t xml:space="preserve"> </t>
        </is>
      </c>
    </row>
    <row r="24">
      <c r="A24" s="4" t="inlineStr">
        <is>
          <t>Number of units sold | shares</t>
        </is>
      </c>
      <c r="B24" s="4" t="inlineStr">
        <is>
          <t xml:space="preserve"> </t>
        </is>
      </c>
      <c r="C24" s="6" t="n">
        <v>1200000</v>
      </c>
      <c r="D24" s="4" t="inlineStr">
        <is>
          <t xml:space="preserve"> </t>
        </is>
      </c>
      <c r="E24" s="4" t="inlineStr">
        <is>
          <t xml:space="preserve"> </t>
        </is>
      </c>
      <c r="F24" s="4" t="inlineStr">
        <is>
          <t xml:space="preserve"> </t>
        </is>
      </c>
    </row>
    <row r="25">
      <c r="A25" s="4" t="inlineStr">
        <is>
          <t>Monterey Capital Acquisition Corporation | Underwriter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in shares) | shares</t>
        </is>
      </c>
      <c r="B27" s="4" t="inlineStr">
        <is>
          <t xml:space="preserve"> </t>
        </is>
      </c>
      <c r="C27" s="4" t="inlineStr">
        <is>
          <t xml:space="preserve"> </t>
        </is>
      </c>
      <c r="D27" s="6" t="n">
        <v>138000</v>
      </c>
      <c r="E27" s="4" t="inlineStr">
        <is>
          <t xml:space="preserve"> </t>
        </is>
      </c>
      <c r="F27" s="4" t="inlineStr">
        <is>
          <t xml:space="preserve"> </t>
        </is>
      </c>
    </row>
    <row r="28">
      <c r="A28" s="4" t="inlineStr">
        <is>
          <t>Monterey Capital Acquisition Corporation | Forward Purchase Agreement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forward purchase transaction amount</t>
        </is>
      </c>
      <c r="B30" s="4" t="inlineStr">
        <is>
          <t xml:space="preserve"> </t>
        </is>
      </c>
      <c r="C30" s="4" t="inlineStr">
        <is>
          <t xml:space="preserve"> </t>
        </is>
      </c>
      <c r="D30" s="5" t="n">
        <v>75000</v>
      </c>
      <c r="E30" s="4" t="inlineStr">
        <is>
          <t xml:space="preserve"> </t>
        </is>
      </c>
      <c r="F30" s="4" t="inlineStr">
        <is>
          <t xml:space="preserve"> </t>
        </is>
      </c>
    </row>
    <row r="31">
      <c r="A31" s="4" t="inlineStr">
        <is>
          <t>Quarterly fee paid</t>
        </is>
      </c>
      <c r="B31" s="4" t="inlineStr">
        <is>
          <t xml:space="preserve"> </t>
        </is>
      </c>
      <c r="C31" s="4" t="inlineStr">
        <is>
          <t xml:space="preserve"> </t>
        </is>
      </c>
      <c r="D31" s="5" t="n">
        <v>5000</v>
      </c>
      <c r="E31" s="4" t="inlineStr">
        <is>
          <t xml:space="preserve"> </t>
        </is>
      </c>
      <c r="F31" s="4" t="inlineStr">
        <is>
          <t xml:space="preserve"> </t>
        </is>
      </c>
    </row>
    <row r="32">
      <c r="A32" s="4" t="inlineStr">
        <is>
          <t>Share price | $ / shares</t>
        </is>
      </c>
      <c r="B32" s="4" t="inlineStr">
        <is>
          <t xml:space="preserve"> </t>
        </is>
      </c>
      <c r="C32" s="4" t="inlineStr">
        <is>
          <t xml:space="preserve"> </t>
        </is>
      </c>
      <c r="D32" s="8" t="n">
        <v>0.05</v>
      </c>
      <c r="E32" s="4" t="inlineStr">
        <is>
          <t xml:space="preserve"> </t>
        </is>
      </c>
      <c r="F32" s="4" t="inlineStr">
        <is>
          <t xml:space="preserve"> </t>
        </is>
      </c>
    </row>
    <row r="33">
      <c r="A33" s="4" t="inlineStr">
        <is>
          <t>Disposition of share price | $ / shares</t>
        </is>
      </c>
      <c r="B33" s="4" t="inlineStr">
        <is>
          <t xml:space="preserve"> </t>
        </is>
      </c>
      <c r="C33" s="4" t="inlineStr">
        <is>
          <t xml:space="preserve"> </t>
        </is>
      </c>
      <c r="D33" s="8" t="n">
        <v>0.03</v>
      </c>
      <c r="E33" s="4" t="inlineStr">
        <is>
          <t xml:space="preserve"> </t>
        </is>
      </c>
      <c r="F33" s="4" t="inlineStr">
        <is>
          <t xml:space="preserve"> </t>
        </is>
      </c>
    </row>
    <row r="34">
      <c r="A34" s="4" t="inlineStr">
        <is>
          <t>Additional fees and expenses paid</t>
        </is>
      </c>
      <c r="B34" s="4" t="inlineStr">
        <is>
          <t xml:space="preserve"> </t>
        </is>
      </c>
      <c r="C34" s="4" t="inlineStr">
        <is>
          <t xml:space="preserve"> </t>
        </is>
      </c>
      <c r="D34" s="5" t="n">
        <v>75000</v>
      </c>
      <c r="E34" s="4" t="inlineStr">
        <is>
          <t xml:space="preserve"> </t>
        </is>
      </c>
      <c r="F34" s="4" t="inlineStr">
        <is>
          <t xml:space="preserve"> </t>
        </is>
      </c>
    </row>
    <row r="35">
      <c r="A35" s="4" t="inlineStr">
        <is>
          <t>Termination fees</t>
        </is>
      </c>
      <c r="B35" s="4" t="inlineStr">
        <is>
          <t xml:space="preserve"> </t>
        </is>
      </c>
      <c r="C35" s="4" t="inlineStr">
        <is>
          <t xml:space="preserve"> </t>
        </is>
      </c>
      <c r="D35" s="5" t="n">
        <v>500000</v>
      </c>
      <c r="E35" s="4" t="inlineStr">
        <is>
          <t xml:space="preserve"> </t>
        </is>
      </c>
      <c r="F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OCKHOLDERS' EQUITY (DEFICIT) - Preferred Stock (Details) - $ / shares</t>
        </is>
      </c>
      <c r="B1" s="2" t="inlineStr">
        <is>
          <t>Sep. 30, 2024</t>
        </is>
      </c>
      <c r="C1" s="2" t="inlineStr">
        <is>
          <t>Jul. 12, 2024</t>
        </is>
      </c>
      <c r="D1" s="2" t="inlineStr">
        <is>
          <t>Dec. 31, 2023</t>
        </is>
      </c>
      <c r="E1" s="2" t="inlineStr">
        <is>
          <t>Dec. 31, 2022</t>
        </is>
      </c>
    </row>
    <row r="2">
      <c r="A2" s="3" t="inlineStr">
        <is>
          <t>STOCKHOLDERS' EQUITY (DEFICI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10000000</v>
      </c>
      <c r="C3" s="4" t="inlineStr">
        <is>
          <t xml:space="preserve"> </t>
        </is>
      </c>
      <c r="D3" s="4" t="inlineStr">
        <is>
          <t xml:space="preserve"> </t>
        </is>
      </c>
      <c r="E3" s="4" t="inlineStr">
        <is>
          <t xml:space="preserve"> </t>
        </is>
      </c>
    </row>
    <row r="4">
      <c r="A4" s="4" t="inlineStr">
        <is>
          <t>Preferred shares, par value (in dollars per share)</t>
        </is>
      </c>
      <c r="B4" s="7" t="n">
        <v>0.0001</v>
      </c>
      <c r="C4" s="7" t="n">
        <v>0.0001</v>
      </c>
      <c r="D4" s="4" t="inlineStr">
        <is>
          <t xml:space="preserve"> </t>
        </is>
      </c>
      <c r="E4" s="4" t="inlineStr">
        <is>
          <t xml:space="preserve"> </t>
        </is>
      </c>
    </row>
    <row r="5">
      <c r="A5" s="4" t="inlineStr">
        <is>
          <t>Preferred stock, shares issued (in shares)</t>
        </is>
      </c>
      <c r="B5" s="6" t="n">
        <v>0</v>
      </c>
      <c r="C5" s="4" t="inlineStr">
        <is>
          <t xml:space="preserve"> </t>
        </is>
      </c>
      <c r="D5" s="4" t="inlineStr">
        <is>
          <t xml:space="preserve"> </t>
        </is>
      </c>
      <c r="E5" s="4" t="inlineStr">
        <is>
          <t xml:space="preserve"> </t>
        </is>
      </c>
    </row>
    <row r="6">
      <c r="A6" s="4" t="inlineStr">
        <is>
          <t>Preferred stock, shares outstanding (in shares)</t>
        </is>
      </c>
      <c r="B6" s="6" t="n">
        <v>0</v>
      </c>
      <c r="C6" s="4" t="inlineStr">
        <is>
          <t xml:space="preserve"> </t>
        </is>
      </c>
      <c r="D6" s="6" t="n">
        <v>0</v>
      </c>
      <c r="E6" s="4" t="inlineStr">
        <is>
          <t xml:space="preserve"> </t>
        </is>
      </c>
    </row>
    <row r="7">
      <c r="A7" s="4" t="inlineStr">
        <is>
          <t>Monterey Capital Acquisition Corporation</t>
        </is>
      </c>
      <c r="B7" s="4" t="inlineStr">
        <is>
          <t xml:space="preserve"> </t>
        </is>
      </c>
      <c r="C7" s="4" t="inlineStr">
        <is>
          <t xml:space="preserve"> </t>
        </is>
      </c>
      <c r="D7" s="4" t="inlineStr">
        <is>
          <t xml:space="preserve"> </t>
        </is>
      </c>
      <c r="E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4" t="inlineStr">
        <is>
          <t xml:space="preserve"> </t>
        </is>
      </c>
      <c r="D9" s="6" t="n">
        <v>1000000</v>
      </c>
      <c r="E9" s="6" t="n">
        <v>1000000</v>
      </c>
    </row>
    <row r="10">
      <c r="A10" s="4" t="inlineStr">
        <is>
          <t>Preferred shares, par value (in dollars per share)</t>
        </is>
      </c>
      <c r="B10" s="4" t="inlineStr">
        <is>
          <t xml:space="preserve"> </t>
        </is>
      </c>
      <c r="C10" s="4" t="inlineStr">
        <is>
          <t xml:space="preserve"> </t>
        </is>
      </c>
      <c r="D10" s="7" t="n">
        <v>0.0001</v>
      </c>
      <c r="E10" s="7" t="n">
        <v>0.0001</v>
      </c>
    </row>
    <row r="11">
      <c r="A11" s="4" t="inlineStr">
        <is>
          <t>Preferred stock, shares issued (in shares)</t>
        </is>
      </c>
      <c r="B11" s="4" t="inlineStr">
        <is>
          <t xml:space="preserve"> </t>
        </is>
      </c>
      <c r="C11" s="4" t="inlineStr">
        <is>
          <t xml:space="preserve"> </t>
        </is>
      </c>
      <c r="D11" s="6" t="n">
        <v>0</v>
      </c>
      <c r="E11" s="6" t="n">
        <v>0</v>
      </c>
    </row>
    <row r="12">
      <c r="A12" s="4" t="inlineStr">
        <is>
          <t>Preferred stock, shares outstanding (in shares)</t>
        </is>
      </c>
      <c r="B12" s="4" t="inlineStr">
        <is>
          <t xml:space="preserve"> </t>
        </is>
      </c>
      <c r="C12" s="4" t="inlineStr">
        <is>
          <t xml:space="preserve"> </t>
        </is>
      </c>
      <c r="D12" s="6" t="n">
        <v>0</v>
      </c>
      <c r="E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8" customWidth="1" min="2" max="2"/>
    <col width="37" customWidth="1" min="3" max="3"/>
    <col width="32" customWidth="1" min="4" max="4"/>
    <col width="25" customWidth="1" min="5" max="5"/>
    <col width="32" customWidth="1" min="6" max="6"/>
    <col width="20" customWidth="1" min="7" max="7"/>
    <col width="32" customWidth="1" min="8" max="8"/>
    <col width="21" customWidth="1" min="9" max="9"/>
  </cols>
  <sheetData>
    <row r="1">
      <c r="A1" s="1" t="inlineStr">
        <is>
          <t>STOCKHOLDERS' EQUITY (DEFICIT) - Common Stock (Details)</t>
        </is>
      </c>
      <c r="C1" s="2" t="inlineStr">
        <is>
          <t>12 Months Ended</t>
        </is>
      </c>
    </row>
    <row r="2">
      <c r="B2" s="2" t="inlineStr">
        <is>
          <t>May 10, 2022 USD ($) shares</t>
        </is>
      </c>
      <c r="C2" s="2" t="inlineStr">
        <is>
          <t>Dec. 31, 2023 Vote $ / shares shares</t>
        </is>
      </c>
      <c r="D2" s="2" t="inlineStr">
        <is>
          <t>Sep. 30, 2024 $ / shares shares</t>
        </is>
      </c>
      <c r="E2" s="2" t="inlineStr">
        <is>
          <t>Jul. 12, 2024 $ / shares</t>
        </is>
      </c>
      <c r="F2" s="2" t="inlineStr">
        <is>
          <t>Dec. 31, 2022 $ / shares shares</t>
        </is>
      </c>
      <c r="G2" s="2" t="inlineStr">
        <is>
          <t>May 13, 2022 shares</t>
        </is>
      </c>
      <c r="H2" s="2" t="inlineStr">
        <is>
          <t>Oct. 31, 2021 $ / shares shares</t>
        </is>
      </c>
      <c r="I2" s="2" t="inlineStr">
        <is>
          <t>Oct. 06, 2021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100000000</v>
      </c>
      <c r="D4" s="6" t="n">
        <v>1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7" t="n">
        <v>0.0001</v>
      </c>
      <c r="D5" s="7" t="n">
        <v>0.0001</v>
      </c>
      <c r="E5" s="7" t="n">
        <v>0.0001</v>
      </c>
      <c r="F5" s="4" t="inlineStr">
        <is>
          <t xml:space="preserve"> </t>
        </is>
      </c>
      <c r="G5" s="4" t="inlineStr">
        <is>
          <t xml:space="preserve"> </t>
        </is>
      </c>
      <c r="H5" s="4" t="inlineStr">
        <is>
          <t xml:space="preserve"> </t>
        </is>
      </c>
      <c r="I5" s="4" t="inlineStr">
        <is>
          <t xml:space="preserve"> </t>
        </is>
      </c>
    </row>
    <row r="6">
      <c r="A6" s="4" t="inlineStr">
        <is>
          <t>Common stock, shares issued (in shares)</t>
        </is>
      </c>
      <c r="B6" s="4" t="inlineStr">
        <is>
          <t xml:space="preserve"> </t>
        </is>
      </c>
      <c r="C6" s="6" t="n">
        <v>5291381</v>
      </c>
      <c r="D6" s="6" t="n">
        <v>211240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 (in shares)</t>
        </is>
      </c>
      <c r="B7" s="4" t="inlineStr">
        <is>
          <t xml:space="preserve"> </t>
        </is>
      </c>
      <c r="C7" s="6" t="n">
        <v>5291381</v>
      </c>
      <c r="D7" s="6" t="n">
        <v>2112405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 (in shares)</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 | $ / shares</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in shares)</t>
        </is>
      </c>
      <c r="B12" s="4" t="inlineStr">
        <is>
          <t xml:space="preserve"> </t>
        </is>
      </c>
      <c r="C12" s="4" t="inlineStr">
        <is>
          <t xml:space="preserve"> </t>
        </is>
      </c>
      <c r="D12" s="6" t="n">
        <v>2112405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 (in shares)</t>
        </is>
      </c>
      <c r="B13" s="4" t="inlineStr">
        <is>
          <t xml:space="preserve"> </t>
        </is>
      </c>
      <c r="C13" s="4" t="inlineStr">
        <is>
          <t xml:space="preserve"> </t>
        </is>
      </c>
      <c r="D13" s="6" t="n">
        <v>211240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erey Capital Acquisition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in dollars per share) | $ / shares</t>
        </is>
      </c>
      <c r="B16" s="4" t="inlineStr">
        <is>
          <t xml:space="preserve"> </t>
        </is>
      </c>
      <c r="C16" s="7" t="n">
        <v>0.0001</v>
      </c>
      <c r="D16" s="4" t="inlineStr">
        <is>
          <t xml:space="preserve"> </t>
        </is>
      </c>
      <c r="E16" s="7" t="n">
        <v>0.0001</v>
      </c>
      <c r="F16" s="4" t="inlineStr">
        <is>
          <t xml:space="preserve"> </t>
        </is>
      </c>
      <c r="G16" s="4" t="inlineStr">
        <is>
          <t xml:space="preserve"> </t>
        </is>
      </c>
      <c r="H16" s="4" t="inlineStr">
        <is>
          <t xml:space="preserve"> </t>
        </is>
      </c>
      <c r="I16" s="4" t="inlineStr">
        <is>
          <t xml:space="preserve"> </t>
        </is>
      </c>
    </row>
    <row r="17">
      <c r="A17" s="4" t="inlineStr">
        <is>
          <t>Percentage of founder shares</t>
        </is>
      </c>
      <c r="B17" s="9"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ssued and outstanding shares after the Initial Public Offering collectively held by initial stockholders</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erey Capital Acquisition Corporation |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 (in shares)</t>
        </is>
      </c>
      <c r="B21" s="6" t="n">
        <v>2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ubject to forfeiture</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re no longer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6" t="n">
        <v>300000</v>
      </c>
      <c r="H23" s="4" t="inlineStr">
        <is>
          <t xml:space="preserve"> </t>
        </is>
      </c>
      <c r="I23" s="4" t="inlineStr">
        <is>
          <t xml:space="preserve"> </t>
        </is>
      </c>
    </row>
    <row r="24">
      <c r="A24" s="4" t="inlineStr">
        <is>
          <t>Monterey Capital Acquisition Corporation | Sponsor | 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surrendered</t>
        </is>
      </c>
      <c r="B26" s="6" t="n">
        <v>5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of shares surrendered for cancellations | $</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erey Capital Acquisition Corporatio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 (in shares)</t>
        </is>
      </c>
      <c r="B30" s="4" t="inlineStr">
        <is>
          <t xml:space="preserve"> </t>
        </is>
      </c>
      <c r="C30" s="6" t="n">
        <v>100000000</v>
      </c>
      <c r="D30" s="4" t="inlineStr">
        <is>
          <t xml:space="preserve"> </t>
        </is>
      </c>
      <c r="E30" s="4" t="inlineStr">
        <is>
          <t xml:space="preserve"> </t>
        </is>
      </c>
      <c r="F30" s="6" t="n">
        <v>100000000</v>
      </c>
      <c r="G30" s="4" t="inlineStr">
        <is>
          <t xml:space="preserve"> </t>
        </is>
      </c>
      <c r="H30" s="4" t="inlineStr">
        <is>
          <t xml:space="preserve"> </t>
        </is>
      </c>
      <c r="I30" s="4" t="inlineStr">
        <is>
          <t xml:space="preserve"> </t>
        </is>
      </c>
    </row>
    <row r="31">
      <c r="A31" s="4" t="inlineStr">
        <is>
          <t>Common stock, par value (in dollars per share) | $ / shares</t>
        </is>
      </c>
      <c r="B31" s="4" t="inlineStr">
        <is>
          <t xml:space="preserve"> </t>
        </is>
      </c>
      <c r="C31" s="7" t="n">
        <v>0.0001</v>
      </c>
      <c r="D31" s="4" t="inlineStr">
        <is>
          <t xml:space="preserve"> </t>
        </is>
      </c>
      <c r="E31" s="4" t="inlineStr">
        <is>
          <t xml:space="preserve"> </t>
        </is>
      </c>
      <c r="F31" s="7" t="n">
        <v>0.0001</v>
      </c>
      <c r="G31" s="4" t="inlineStr">
        <is>
          <t xml:space="preserve"> </t>
        </is>
      </c>
      <c r="H31" s="4" t="inlineStr">
        <is>
          <t xml:space="preserve"> </t>
        </is>
      </c>
      <c r="I31" s="4" t="inlineStr">
        <is>
          <t xml:space="preserve"> </t>
        </is>
      </c>
    </row>
    <row r="32">
      <c r="A32" s="4" t="inlineStr">
        <is>
          <t>Common stock, votes per share | Vot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 (in shares)</t>
        </is>
      </c>
      <c r="B33" s="4" t="inlineStr">
        <is>
          <t xml:space="preserve"> </t>
        </is>
      </c>
      <c r="C33" s="6" t="n">
        <v>7376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6" t="n">
        <v>9338000</v>
      </c>
      <c r="G34" s="4" t="inlineStr">
        <is>
          <t xml:space="preserve"> </t>
        </is>
      </c>
      <c r="H34" s="4" t="inlineStr">
        <is>
          <t xml:space="preserve"> </t>
        </is>
      </c>
      <c r="I34" s="4" t="inlineStr">
        <is>
          <t xml:space="preserve"> </t>
        </is>
      </c>
    </row>
    <row r="35">
      <c r="A35" s="4" t="inlineStr">
        <is>
          <t>Monterey Capital Acquisition Corporation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t>
        </is>
      </c>
      <c r="B37" s="4" t="inlineStr">
        <is>
          <t xml:space="preserve"> </t>
        </is>
      </c>
      <c r="C37" s="6" t="n">
        <v>10000000</v>
      </c>
      <c r="D37" s="4" t="inlineStr">
        <is>
          <t xml:space="preserve"> </t>
        </is>
      </c>
      <c r="E37" s="4" t="inlineStr">
        <is>
          <t xml:space="preserve"> </t>
        </is>
      </c>
      <c r="F37" s="6" t="n">
        <v>10000000</v>
      </c>
      <c r="G37" s="4" t="inlineStr">
        <is>
          <t xml:space="preserve"> </t>
        </is>
      </c>
      <c r="H37" s="4" t="inlineStr">
        <is>
          <t xml:space="preserve"> </t>
        </is>
      </c>
      <c r="I37" s="4" t="inlineStr">
        <is>
          <t xml:space="preserve"> </t>
        </is>
      </c>
    </row>
    <row r="38">
      <c r="A38" s="4" t="inlineStr">
        <is>
          <t>Common stock, par value (in dollars per share) | $ / shares</t>
        </is>
      </c>
      <c r="B38" s="4" t="inlineStr">
        <is>
          <t xml:space="preserve"> </t>
        </is>
      </c>
      <c r="C38" s="7" t="n">
        <v>0.0001</v>
      </c>
      <c r="D38" s="4" t="inlineStr">
        <is>
          <t xml:space="preserve"> </t>
        </is>
      </c>
      <c r="E38" s="4" t="inlineStr">
        <is>
          <t xml:space="preserve"> </t>
        </is>
      </c>
      <c r="F38" s="7" t="n">
        <v>0.0001</v>
      </c>
      <c r="G38" s="4" t="inlineStr">
        <is>
          <t xml:space="preserve"> </t>
        </is>
      </c>
      <c r="H38" s="4" t="inlineStr">
        <is>
          <t xml:space="preserve"> </t>
        </is>
      </c>
      <c r="I38" s="4" t="inlineStr">
        <is>
          <t xml:space="preserve"> </t>
        </is>
      </c>
    </row>
    <row r="39">
      <c r="A39" s="4" t="inlineStr">
        <is>
          <t>Common stock, votes per share | Vot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issued (in shares)</t>
        </is>
      </c>
      <c r="B40" s="4" t="inlineStr">
        <is>
          <t xml:space="preserve"> </t>
        </is>
      </c>
      <c r="C40" s="6" t="n">
        <v>2300000</v>
      </c>
      <c r="D40" s="4" t="inlineStr">
        <is>
          <t xml:space="preserve"> </t>
        </is>
      </c>
      <c r="E40" s="4" t="inlineStr">
        <is>
          <t xml:space="preserve"> </t>
        </is>
      </c>
      <c r="F40" s="6" t="n">
        <v>2300000</v>
      </c>
      <c r="G40" s="4" t="inlineStr">
        <is>
          <t xml:space="preserve"> </t>
        </is>
      </c>
      <c r="H40" s="4" t="inlineStr">
        <is>
          <t xml:space="preserve"> </t>
        </is>
      </c>
      <c r="I40" s="4" t="inlineStr">
        <is>
          <t xml:space="preserve"> </t>
        </is>
      </c>
    </row>
    <row r="41">
      <c r="A41" s="4" t="inlineStr">
        <is>
          <t>Common stock, shares outstanding (in shares)</t>
        </is>
      </c>
      <c r="B41" s="4" t="inlineStr">
        <is>
          <t xml:space="preserve"> </t>
        </is>
      </c>
      <c r="C41" s="6" t="n">
        <v>2300000</v>
      </c>
      <c r="D41" s="4" t="inlineStr">
        <is>
          <t xml:space="preserve"> </t>
        </is>
      </c>
      <c r="E41" s="4" t="inlineStr">
        <is>
          <t xml:space="preserve"> </t>
        </is>
      </c>
      <c r="F41" s="6" t="n">
        <v>2300000</v>
      </c>
      <c r="G41" s="4" t="inlineStr">
        <is>
          <t xml:space="preserve"> </t>
        </is>
      </c>
      <c r="H41" s="4" t="inlineStr">
        <is>
          <t xml:space="preserve"> </t>
        </is>
      </c>
      <c r="I41" s="4" t="inlineStr">
        <is>
          <t xml:space="preserve"> </t>
        </is>
      </c>
    </row>
    <row r="42">
      <c r="A42" s="4" t="inlineStr">
        <is>
          <t>Monterey Capital Acquisition Corporation | Class B common stock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875000</v>
      </c>
    </row>
    <row r="45">
      <c r="A45" s="4" t="inlineStr">
        <is>
          <t>Monterey Capital Acquisition Corporation | Class B common stock | Sponsor | Founde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01</v>
      </c>
      <c r="I47" s="4" t="inlineStr">
        <is>
          <t xml:space="preserve"> </t>
        </is>
      </c>
    </row>
    <row r="48">
      <c r="A48" s="4" t="inlineStr">
        <is>
          <t>Common stock, shares outstanding (in shares)</t>
        </is>
      </c>
      <c r="B48" s="4" t="inlineStr">
        <is>
          <t xml:space="preserve"> </t>
        </is>
      </c>
      <c r="C48" s="6" t="n">
        <v>2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surrendered</t>
        </is>
      </c>
      <c r="B49" s="6" t="n">
        <v>5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ideration of shares surrendered for cancellations | $</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subject to forfe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000</v>
      </c>
      <c r="I51" s="4" t="inlineStr">
        <is>
          <t xml:space="preserve"> </t>
        </is>
      </c>
    </row>
    <row r="52">
      <c r="A52" s="4" t="inlineStr">
        <is>
          <t>Shares are no longer subject to forfeiture</t>
        </is>
      </c>
      <c r="B52" s="4" t="inlineStr">
        <is>
          <t xml:space="preserve"> </t>
        </is>
      </c>
      <c r="C52" s="4" t="inlineStr">
        <is>
          <t xml:space="preserve"> </t>
        </is>
      </c>
      <c r="D52" s="4" t="inlineStr">
        <is>
          <t xml:space="preserve"> </t>
        </is>
      </c>
      <c r="E52" s="4" t="inlineStr">
        <is>
          <t xml:space="preserve"> </t>
        </is>
      </c>
      <c r="F52" s="4" t="inlineStr">
        <is>
          <t xml:space="preserve"> </t>
        </is>
      </c>
      <c r="G52" s="6" t="n">
        <v>300000</v>
      </c>
      <c r="H52" s="4" t="inlineStr">
        <is>
          <t xml:space="preserve"> </t>
        </is>
      </c>
      <c r="I52" s="4" t="inlineStr">
        <is>
          <t xml:space="preserve"> </t>
        </is>
      </c>
    </row>
    <row r="53">
      <c r="A53" s="4" t="inlineStr">
        <is>
          <t>Monterey Capital Acquisition Corporation | Class A common stock subject to possible redem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Preferred Shares, outstanding</t>
        </is>
      </c>
      <c r="B55" s="4" t="inlineStr">
        <is>
          <t xml:space="preserve"> </t>
        </is>
      </c>
      <c r="C55" s="6" t="n">
        <v>7238125</v>
      </c>
      <c r="D55" s="4" t="inlineStr">
        <is>
          <t xml:space="preserve"> </t>
        </is>
      </c>
      <c r="E55" s="4" t="inlineStr">
        <is>
          <t xml:space="preserve"> </t>
        </is>
      </c>
      <c r="F55" s="6" t="n">
        <v>9200000</v>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21" customWidth="1" min="4" max="4"/>
    <col width="32" customWidth="1" min="5" max="5"/>
  </cols>
  <sheetData>
    <row r="1">
      <c r="A1" s="1" t="inlineStr">
        <is>
          <t>STOCKHOLDERS' EQUITY (DEFICIT) - Warrants (Details)</t>
        </is>
      </c>
      <c r="C1" s="2" t="inlineStr">
        <is>
          <t>12 Months Ended</t>
        </is>
      </c>
    </row>
    <row r="2">
      <c r="B2" s="2" t="inlineStr">
        <is>
          <t>May 13, 2022</t>
        </is>
      </c>
      <c r="C2" s="2" t="inlineStr">
        <is>
          <t>Dec. 31, 2023 D $ / shares shares</t>
        </is>
      </c>
      <c r="D2" s="2" t="inlineStr">
        <is>
          <t>Sep. 30, 2024 shares</t>
        </is>
      </c>
      <c r="E2" s="2" t="inlineStr">
        <is>
          <t>Dec. 31, 2022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4" t="inlineStr">
        <is>
          <t xml:space="preserve"> </t>
        </is>
      </c>
      <c r="C4" s="6" t="n">
        <v>77494</v>
      </c>
      <c r="D4" s="6" t="n">
        <v>13067494</v>
      </c>
      <c r="E4" s="4" t="inlineStr">
        <is>
          <t xml:space="preserve"> </t>
        </is>
      </c>
    </row>
    <row r="5">
      <c r="A5" s="4" t="inlineStr">
        <is>
          <t>Warrant exercisable in to shares | shares</t>
        </is>
      </c>
      <c r="B5" s="4" t="inlineStr">
        <is>
          <t xml:space="preserve"> </t>
        </is>
      </c>
      <c r="C5" s="4" t="inlineStr">
        <is>
          <t xml:space="preserve"> </t>
        </is>
      </c>
      <c r="D5" s="4" t="inlineStr">
        <is>
          <t xml:space="preserve"> </t>
        </is>
      </c>
      <c r="E5" s="6" t="n">
        <v>1</v>
      </c>
    </row>
    <row r="6">
      <c r="A6" s="4" t="inlineStr">
        <is>
          <t>Exercise price of warrants | $ / shares</t>
        </is>
      </c>
      <c r="B6" s="4" t="inlineStr">
        <is>
          <t xml:space="preserve"> </t>
        </is>
      </c>
      <c r="C6" s="4" t="inlineStr">
        <is>
          <t xml:space="preserve"> </t>
        </is>
      </c>
      <c r="D6" s="4" t="inlineStr">
        <is>
          <t xml:space="preserve"> </t>
        </is>
      </c>
      <c r="E6" s="8" t="n">
        <v>3.61</v>
      </c>
    </row>
    <row r="7">
      <c r="A7" s="4" t="inlineStr">
        <is>
          <t>Monterey Capital Acquisition Corporation</t>
        </is>
      </c>
      <c r="B7" s="4" t="inlineStr">
        <is>
          <t xml:space="preserve"> </t>
        </is>
      </c>
      <c r="C7" s="4" t="inlineStr">
        <is>
          <t xml:space="preserve"> </t>
        </is>
      </c>
      <c r="D7" s="4" t="inlineStr">
        <is>
          <t xml:space="preserve"> </t>
        </is>
      </c>
      <c r="E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row>
    <row r="9">
      <c r="A9" s="4" t="inlineStr">
        <is>
          <t>Warrants outstanding | shares</t>
        </is>
      </c>
      <c r="B9" s="4" t="inlineStr">
        <is>
          <t xml:space="preserve"> </t>
        </is>
      </c>
      <c r="C9" s="6" t="n">
        <v>9200000</v>
      </c>
      <c r="D9" s="4" t="inlineStr">
        <is>
          <t xml:space="preserve"> </t>
        </is>
      </c>
      <c r="E9" s="4" t="inlineStr">
        <is>
          <t xml:space="preserve"> </t>
        </is>
      </c>
    </row>
    <row r="10">
      <c r="A10" s="4" t="inlineStr">
        <is>
          <t>Exercise price of warrants | $ / shares</t>
        </is>
      </c>
      <c r="B10" s="4" t="inlineStr">
        <is>
          <t xml:space="preserve"> </t>
        </is>
      </c>
      <c r="C10" s="5" t="n">
        <v>1</v>
      </c>
      <c r="D10" s="4" t="inlineStr">
        <is>
          <t xml:space="preserve"> </t>
        </is>
      </c>
      <c r="E10" s="4" t="inlineStr">
        <is>
          <t xml:space="preserve"> </t>
        </is>
      </c>
    </row>
    <row r="11">
      <c r="A11" s="4" t="inlineStr">
        <is>
          <t>Monterey Capital Acquisition Corporation | Class A common stock</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Issue price per share | $ / shares</t>
        </is>
      </c>
      <c r="B13" s="4" t="inlineStr">
        <is>
          <t xml:space="preserve"> </t>
        </is>
      </c>
      <c r="C13" s="10" t="n">
        <v>9.199999999999999</v>
      </c>
      <c r="D13" s="4" t="inlineStr">
        <is>
          <t xml:space="preserve"> </t>
        </is>
      </c>
      <c r="E13" s="4" t="inlineStr">
        <is>
          <t xml:space="preserve"> </t>
        </is>
      </c>
    </row>
    <row r="14">
      <c r="A14" s="4" t="inlineStr">
        <is>
          <t>Rights receive by each holder | shares</t>
        </is>
      </c>
      <c r="B14" s="4" t="inlineStr">
        <is>
          <t xml:space="preserve"> </t>
        </is>
      </c>
      <c r="C14" s="15" t="n">
        <v>0.1</v>
      </c>
      <c r="D14" s="4" t="inlineStr">
        <is>
          <t xml:space="preserve"> </t>
        </is>
      </c>
      <c r="E14" s="4" t="inlineStr">
        <is>
          <t xml:space="preserve"> </t>
        </is>
      </c>
    </row>
    <row r="15">
      <c r="A15" s="4" t="inlineStr">
        <is>
          <t>Monterey Capital Acquisition Corporation | Warrants</t>
        </is>
      </c>
      <c r="B15" s="4" t="inlineStr">
        <is>
          <t xml:space="preserve"> </t>
        </is>
      </c>
      <c r="C15" s="4" t="inlineStr">
        <is>
          <t xml:space="preserve"> </t>
        </is>
      </c>
      <c r="D15" s="4" t="inlineStr">
        <is>
          <t xml:space="preserve"> </t>
        </is>
      </c>
      <c r="E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row>
    <row r="17">
      <c r="A17" s="4" t="inlineStr">
        <is>
          <t>Public warrants exercisable term after the completion of a business combination</t>
        </is>
      </c>
      <c r="B17" s="4" t="inlineStr">
        <is>
          <t>30 days</t>
        </is>
      </c>
      <c r="C17" s="4" t="inlineStr">
        <is>
          <t xml:space="preserve"> </t>
        </is>
      </c>
      <c r="D17" s="4" t="inlineStr">
        <is>
          <t xml:space="preserve"> </t>
        </is>
      </c>
      <c r="E17" s="4" t="inlineStr">
        <is>
          <t xml:space="preserve"> </t>
        </is>
      </c>
    </row>
    <row r="18">
      <c r="A18" s="4" t="inlineStr">
        <is>
          <t>Public warrants expiration term</t>
        </is>
      </c>
      <c r="B18" s="4" t="inlineStr">
        <is>
          <t>5 years</t>
        </is>
      </c>
      <c r="C18" s="4" t="inlineStr">
        <is>
          <t xml:space="preserve"> </t>
        </is>
      </c>
      <c r="D18" s="4" t="inlineStr">
        <is>
          <t xml:space="preserve"> </t>
        </is>
      </c>
      <c r="E18" s="4" t="inlineStr">
        <is>
          <t xml:space="preserve"> </t>
        </is>
      </c>
    </row>
    <row r="19">
      <c r="A19" s="4" t="inlineStr">
        <is>
          <t>Monterey Capital Acquisition Corporation | Warrants | Class A common stock</t>
        </is>
      </c>
      <c r="B19" s="4" t="inlineStr">
        <is>
          <t xml:space="preserve"> </t>
        </is>
      </c>
      <c r="C19" s="4" t="inlineStr">
        <is>
          <t xml:space="preserve"> </t>
        </is>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Warrant exercisable in to shares | shares</t>
        </is>
      </c>
      <c r="B21" s="4" t="inlineStr">
        <is>
          <t xml:space="preserve"> </t>
        </is>
      </c>
      <c r="C21" s="6" t="n">
        <v>1</v>
      </c>
      <c r="D21" s="4" t="inlineStr">
        <is>
          <t xml:space="preserve"> </t>
        </is>
      </c>
      <c r="E21" s="4" t="inlineStr">
        <is>
          <t xml:space="preserve"> </t>
        </is>
      </c>
    </row>
    <row r="22">
      <c r="A22" s="4" t="inlineStr">
        <is>
          <t>Exercise price of warrants | $ / shares</t>
        </is>
      </c>
      <c r="B22" s="4" t="inlineStr">
        <is>
          <t xml:space="preserve"> </t>
        </is>
      </c>
      <c r="C22" s="10" t="n">
        <v>11.5</v>
      </c>
      <c r="D22" s="4" t="inlineStr">
        <is>
          <t xml:space="preserve"> </t>
        </is>
      </c>
      <c r="E22" s="4" t="inlineStr">
        <is>
          <t xml:space="preserve"> </t>
        </is>
      </c>
    </row>
    <row r="23">
      <c r="A23" s="4" t="inlineStr">
        <is>
          <t>Monterey Capital Acquisition Corporation | Private placement warrants</t>
        </is>
      </c>
      <c r="B23" s="4" t="inlineStr">
        <is>
          <t xml:space="preserve"> </t>
        </is>
      </c>
      <c r="C23" s="4" t="inlineStr">
        <is>
          <t xml:space="preserve"> </t>
        </is>
      </c>
      <c r="D23" s="4" t="inlineStr">
        <is>
          <t xml:space="preserve"> </t>
        </is>
      </c>
      <c r="E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row>
    <row r="25">
      <c r="A25" s="4" t="inlineStr">
        <is>
          <t>Warrants outstanding | shares</t>
        </is>
      </c>
      <c r="B25" s="4" t="inlineStr">
        <is>
          <t xml:space="preserve"> </t>
        </is>
      </c>
      <c r="C25" s="6" t="n">
        <v>3040000</v>
      </c>
      <c r="D25" s="4" t="inlineStr">
        <is>
          <t xml:space="preserve"> </t>
        </is>
      </c>
      <c r="E25" s="6" t="n">
        <v>3040000</v>
      </c>
    </row>
    <row r="26">
      <c r="A26" s="4" t="inlineStr">
        <is>
          <t>Monterey Capital Acquisition Corporation | Public Warrants</t>
        </is>
      </c>
      <c r="B26" s="4" t="inlineStr">
        <is>
          <t xml:space="preserve"> </t>
        </is>
      </c>
      <c r="C26" s="4" t="inlineStr">
        <is>
          <t xml:space="preserve"> </t>
        </is>
      </c>
      <c r="D26" s="4" t="inlineStr">
        <is>
          <t xml:space="preserve"> </t>
        </is>
      </c>
      <c r="E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row>
    <row r="28">
      <c r="A28" s="4" t="inlineStr">
        <is>
          <t>Warrants outstanding | shares</t>
        </is>
      </c>
      <c r="B28" s="4" t="inlineStr">
        <is>
          <t xml:space="preserve"> </t>
        </is>
      </c>
      <c r="C28" s="6" t="n">
        <v>9200000</v>
      </c>
      <c r="D28" s="4" t="inlineStr">
        <is>
          <t xml:space="preserve"> </t>
        </is>
      </c>
      <c r="E28" s="6" t="n">
        <v>9200000</v>
      </c>
    </row>
    <row r="29">
      <c r="A29" s="4" t="inlineStr">
        <is>
          <t>Issue price per share | $ / shares</t>
        </is>
      </c>
      <c r="B29" s="4" t="inlineStr">
        <is>
          <t xml:space="preserve"> </t>
        </is>
      </c>
      <c r="C29" s="10" t="n">
        <v>9.199999999999999</v>
      </c>
      <c r="D29" s="4" t="inlineStr">
        <is>
          <t xml:space="preserve"> </t>
        </is>
      </c>
      <c r="E29" s="4" t="inlineStr">
        <is>
          <t xml:space="preserve"> </t>
        </is>
      </c>
    </row>
    <row r="30">
      <c r="A30" s="4" t="inlineStr">
        <is>
          <t>Percentage of gross proceeds on total equity proceeds</t>
        </is>
      </c>
      <c r="B30" s="4" t="inlineStr">
        <is>
          <t xml:space="preserve"> </t>
        </is>
      </c>
      <c r="C30" s="6" t="n">
        <v>60</v>
      </c>
      <c r="D30" s="4" t="inlineStr">
        <is>
          <t xml:space="preserve"> </t>
        </is>
      </c>
      <c r="E30" s="4" t="inlineStr">
        <is>
          <t xml:space="preserve"> </t>
        </is>
      </c>
    </row>
    <row r="31">
      <c r="A31" s="4" t="inlineStr">
        <is>
          <t>Adjustment of exercise price of warrants based on market value and newly issued price (as a percent)</t>
        </is>
      </c>
      <c r="B31" s="4" t="inlineStr">
        <is>
          <t xml:space="preserve"> </t>
        </is>
      </c>
      <c r="C31" s="9" t="n">
        <v>1.15</v>
      </c>
      <c r="D31" s="4" t="inlineStr">
        <is>
          <t xml:space="preserve"> </t>
        </is>
      </c>
      <c r="E31" s="4" t="inlineStr">
        <is>
          <t xml:space="preserve"> </t>
        </is>
      </c>
    </row>
    <row r="32">
      <c r="A32" s="4" t="inlineStr">
        <is>
          <t>Stock price trigger for redemption of public warrants (in dollars per share) | $ / shares</t>
        </is>
      </c>
      <c r="B32" s="4" t="inlineStr">
        <is>
          <t xml:space="preserve"> </t>
        </is>
      </c>
      <c r="C32" s="5" t="n">
        <v>18</v>
      </c>
      <c r="D32" s="4" t="inlineStr">
        <is>
          <t xml:space="preserve"> </t>
        </is>
      </c>
      <c r="E32" s="4" t="inlineStr">
        <is>
          <t xml:space="preserve"> </t>
        </is>
      </c>
    </row>
    <row r="33">
      <c r="A33" s="4" t="inlineStr">
        <is>
          <t>Adjustment one of redemption price of stock based on market value and newly issued price (as a percent)</t>
        </is>
      </c>
      <c r="B33" s="4" t="inlineStr">
        <is>
          <t xml:space="preserve"> </t>
        </is>
      </c>
      <c r="C33" s="9" t="n">
        <v>1.8</v>
      </c>
      <c r="D33" s="4" t="inlineStr">
        <is>
          <t xml:space="preserve"> </t>
        </is>
      </c>
      <c r="E33" s="4" t="inlineStr">
        <is>
          <t xml:space="preserve"> </t>
        </is>
      </c>
    </row>
    <row r="34">
      <c r="A34" s="4" t="inlineStr">
        <is>
          <t>Public warrants exercisable term after the completion of a business combination</t>
        </is>
      </c>
      <c r="B34" s="4" t="inlineStr">
        <is>
          <t xml:space="preserve"> </t>
        </is>
      </c>
      <c r="C34" s="4" t="inlineStr">
        <is>
          <t>30 days</t>
        </is>
      </c>
      <c r="D34" s="4" t="inlineStr">
        <is>
          <t xml:space="preserve"> </t>
        </is>
      </c>
      <c r="E34" s="4" t="inlineStr">
        <is>
          <t xml:space="preserve"> </t>
        </is>
      </c>
    </row>
    <row r="35">
      <c r="A35" s="4" t="inlineStr">
        <is>
          <t>Public warrants expiration term</t>
        </is>
      </c>
      <c r="B35" s="4" t="inlineStr">
        <is>
          <t xml:space="preserve"> </t>
        </is>
      </c>
      <c r="C35" s="4" t="inlineStr">
        <is>
          <t>5 years</t>
        </is>
      </c>
      <c r="D35" s="4" t="inlineStr">
        <is>
          <t xml:space="preserve"> </t>
        </is>
      </c>
      <c r="E35" s="4" t="inlineStr">
        <is>
          <t xml:space="preserve"> </t>
        </is>
      </c>
    </row>
    <row r="36">
      <c r="A36" s="4" t="inlineStr">
        <is>
          <t>Redemption price per public warrant (in dollars per share) | $ / shares</t>
        </is>
      </c>
      <c r="B36" s="4" t="inlineStr">
        <is>
          <t xml:space="preserve"> </t>
        </is>
      </c>
      <c r="C36" s="8" t="n">
        <v>0.01</v>
      </c>
      <c r="D36" s="4" t="inlineStr">
        <is>
          <t xml:space="preserve"> </t>
        </is>
      </c>
      <c r="E36" s="4" t="inlineStr">
        <is>
          <t xml:space="preserve"> </t>
        </is>
      </c>
    </row>
    <row r="37">
      <c r="A37" s="4" t="inlineStr">
        <is>
          <t>Minimum threshold written notice period for redemption of public warrants</t>
        </is>
      </c>
      <c r="B37" s="4" t="inlineStr">
        <is>
          <t xml:space="preserve"> </t>
        </is>
      </c>
      <c r="C37" s="4" t="inlineStr">
        <is>
          <t>30 days</t>
        </is>
      </c>
      <c r="D37" s="4" t="inlineStr">
        <is>
          <t xml:space="preserve"> </t>
        </is>
      </c>
      <c r="E37" s="4" t="inlineStr">
        <is>
          <t xml:space="preserve"> </t>
        </is>
      </c>
    </row>
    <row r="38">
      <c r="A38" s="4" t="inlineStr">
        <is>
          <t>Threshold trading days for redemption of public warrants | D</t>
        </is>
      </c>
      <c r="B38" s="4" t="inlineStr">
        <is>
          <t xml:space="preserve"> </t>
        </is>
      </c>
      <c r="C38" s="6" t="n">
        <v>20</v>
      </c>
      <c r="D38" s="4" t="inlineStr">
        <is>
          <t xml:space="preserve"> </t>
        </is>
      </c>
      <c r="E38" s="4" t="inlineStr">
        <is>
          <t xml:space="preserve"> </t>
        </is>
      </c>
    </row>
    <row r="39">
      <c r="A39" s="4" t="inlineStr">
        <is>
          <t>Threshold consecutive trading days for redemption of public warrants | D</t>
        </is>
      </c>
      <c r="B39" s="4" t="inlineStr">
        <is>
          <t xml:space="preserve"> </t>
        </is>
      </c>
      <c r="C39" s="6" t="n">
        <v>30</v>
      </c>
      <c r="D39" s="4" t="inlineStr">
        <is>
          <t xml:space="preserve"> </t>
        </is>
      </c>
      <c r="E39" s="4" t="inlineStr">
        <is>
          <t xml:space="preserve"> </t>
        </is>
      </c>
    </row>
    <row r="40">
      <c r="A40" s="4" t="inlineStr">
        <is>
          <t>Threshold number of business days before sending notice of redemption to warrant holders | D</t>
        </is>
      </c>
      <c r="B40" s="4" t="inlineStr">
        <is>
          <t xml:space="preserve"> </t>
        </is>
      </c>
      <c r="C40" s="6" t="n">
        <v>3</v>
      </c>
      <c r="D40" s="4" t="inlineStr">
        <is>
          <t xml:space="preserve"> </t>
        </is>
      </c>
      <c r="E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Monterey Capital Acquisition Corporation - USD ($)</t>
        </is>
      </c>
      <c r="B1" s="2" t="inlineStr">
        <is>
          <t>1 Months Ended</t>
        </is>
      </c>
      <c r="C1" s="2" t="inlineStr">
        <is>
          <t>12 Months Ended</t>
        </is>
      </c>
    </row>
    <row r="2">
      <c r="B2" s="2" t="inlineStr">
        <is>
          <t>Oct. 31, 2021</t>
        </is>
      </c>
      <c r="C2" s="2" t="inlineStr">
        <is>
          <t>Dec. 31, 2023</t>
        </is>
      </c>
      <c r="D2" s="2" t="inlineStr">
        <is>
          <t>Dec. 31, 2022</t>
        </is>
      </c>
    </row>
    <row r="3">
      <c r="A3" s="4" t="inlineStr">
        <is>
          <t>Compensation expense</t>
        </is>
      </c>
      <c r="B3" s="4" t="inlineStr">
        <is>
          <t xml:space="preserve"> </t>
        </is>
      </c>
      <c r="C3" s="5" t="n">
        <v>0</v>
      </c>
      <c r="D3" s="4" t="inlineStr">
        <is>
          <t xml:space="preserve"> </t>
        </is>
      </c>
    </row>
    <row r="4">
      <c r="A4" s="4" t="inlineStr">
        <is>
          <t>Founder shares</t>
        </is>
      </c>
      <c r="B4" s="4" t="inlineStr">
        <is>
          <t xml:space="preserve"> </t>
        </is>
      </c>
      <c r="C4" s="4" t="inlineStr">
        <is>
          <t xml:space="preserve"> </t>
        </is>
      </c>
      <c r="D4" s="4" t="inlineStr">
        <is>
          <t xml:space="preserve"> </t>
        </is>
      </c>
    </row>
    <row r="5">
      <c r="A5" s="4" t="inlineStr">
        <is>
          <t>Fair value on grant date (per share)</t>
        </is>
      </c>
      <c r="B5" s="4" t="inlineStr">
        <is>
          <t xml:space="preserve"> </t>
        </is>
      </c>
      <c r="C5" s="8" t="n">
        <v>0.87</v>
      </c>
      <c r="D5" s="4" t="inlineStr">
        <is>
          <t xml:space="preserve"> </t>
        </is>
      </c>
    </row>
    <row r="6">
      <c r="A6" s="4" t="inlineStr">
        <is>
          <t>Aggregate grant date fair value of the awards</t>
        </is>
      </c>
      <c r="B6" s="4" t="inlineStr">
        <is>
          <t xml:space="preserve"> </t>
        </is>
      </c>
      <c r="C6" s="5" t="n">
        <v>65000</v>
      </c>
      <c r="D6" s="4" t="inlineStr">
        <is>
          <t xml:space="preserve"> </t>
        </is>
      </c>
    </row>
    <row r="7">
      <c r="A7" s="4" t="inlineStr">
        <is>
          <t>Total unrecognized compensation expense related to unvested founder shares</t>
        </is>
      </c>
      <c r="B7" s="4" t="inlineStr">
        <is>
          <t xml:space="preserve"> </t>
        </is>
      </c>
      <c r="C7" s="5" t="n">
        <v>65000</v>
      </c>
      <c r="D7" s="5" t="n">
        <v>65000</v>
      </c>
    </row>
    <row r="8">
      <c r="A8" s="4" t="inlineStr">
        <is>
          <t>Sponsor | Class B common stock</t>
        </is>
      </c>
      <c r="B8" s="4" t="inlineStr">
        <is>
          <t xml:space="preserve"> </t>
        </is>
      </c>
      <c r="C8" s="4" t="inlineStr">
        <is>
          <t xml:space="preserve"> </t>
        </is>
      </c>
      <c r="D8" s="4" t="inlineStr">
        <is>
          <t xml:space="preserve"> </t>
        </is>
      </c>
    </row>
    <row r="9">
      <c r="A9" s="4" t="inlineStr">
        <is>
          <t>Number of shares transferred (in shares)</t>
        </is>
      </c>
      <c r="B9" s="6" t="n">
        <v>25000</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40" customWidth="1" min="2" max="2"/>
  </cols>
  <sheetData>
    <row r="1">
      <c r="A1" s="1" t="inlineStr">
        <is>
          <t>SUBSEQUENT EVENTS (Details) - DeliveryCircle LLC</t>
        </is>
      </c>
      <c r="B1" s="2" t="inlineStr">
        <is>
          <t>Aug. 05, 2024 Vote USD ($) Right shares</t>
        </is>
      </c>
    </row>
    <row r="2">
      <c r="A2" s="3" t="inlineStr">
        <is>
          <t>SUBSEQUENT EVENTS</t>
        </is>
      </c>
      <c r="B2" s="4" t="inlineStr">
        <is>
          <t xml:space="preserve"> </t>
        </is>
      </c>
    </row>
    <row r="3">
      <c r="A3" s="4" t="inlineStr">
        <is>
          <t>Percentage of equity interests acquired</t>
        </is>
      </c>
      <c r="B3" s="9" t="n">
        <v>0.46</v>
      </c>
    </row>
    <row r="4">
      <c r="A4" s="4" t="inlineStr">
        <is>
          <t>Percentage of voting equity interests acquired</t>
        </is>
      </c>
      <c r="B4" s="9" t="n">
        <v>0.57</v>
      </c>
    </row>
    <row r="5">
      <c r="A5" s="4" t="inlineStr">
        <is>
          <t>Number of voting members | Right</t>
        </is>
      </c>
      <c r="B5" s="6" t="n">
        <v>4</v>
      </c>
    </row>
    <row r="6">
      <c r="A6" s="4" t="inlineStr">
        <is>
          <t>Total number of voting members | Vote</t>
        </is>
      </c>
      <c r="B6" s="6" t="n">
        <v>7</v>
      </c>
    </row>
    <row r="7">
      <c r="A7" s="4" t="inlineStr">
        <is>
          <t>Number of days from the date of agreement for the payment of base price | $</t>
        </is>
      </c>
      <c r="B7" s="6" t="n">
        <v>576000</v>
      </c>
    </row>
    <row r="8">
      <c r="A8" s="4" t="inlineStr">
        <is>
          <t>Revenue growth percentage</t>
        </is>
      </c>
      <c r="B8" s="9" t="n">
        <v>0.2</v>
      </c>
    </row>
    <row r="9">
      <c r="A9" s="4" t="inlineStr">
        <is>
          <t>Class A Units</t>
        </is>
      </c>
      <c r="B9" s="4" t="inlineStr">
        <is>
          <t xml:space="preserve"> </t>
        </is>
      </c>
    </row>
    <row r="10">
      <c r="A10" s="3" t="inlineStr">
        <is>
          <t>SUBSEQUENT EVENTS</t>
        </is>
      </c>
      <c r="B10" s="4" t="inlineStr">
        <is>
          <t xml:space="preserve"> </t>
        </is>
      </c>
    </row>
    <row r="11">
      <c r="A11" s="4" t="inlineStr">
        <is>
          <t>Number of membership interests acquired</t>
        </is>
      </c>
      <c r="B11" s="6" t="n">
        <v>842157</v>
      </c>
    </row>
    <row r="12">
      <c r="A12" s="4" t="inlineStr">
        <is>
          <t>Class P Units</t>
        </is>
      </c>
      <c r="B12" s="4" t="inlineStr">
        <is>
          <t xml:space="preserve"> </t>
        </is>
      </c>
    </row>
    <row r="13">
      <c r="A13" s="3" t="inlineStr">
        <is>
          <t>SUBSEQUENT EVENTS</t>
        </is>
      </c>
      <c r="B13" s="4" t="inlineStr">
        <is>
          <t xml:space="preserve"> </t>
        </is>
      </c>
    </row>
    <row r="14">
      <c r="A14" s="4" t="inlineStr">
        <is>
          <t>Number of membership interests acquired</t>
        </is>
      </c>
      <c r="B14" s="6" t="n">
        <v>207843</v>
      </c>
    </row>
    <row r="15">
      <c r="A15" s="4" t="inlineStr">
        <is>
          <t>Series A Units</t>
        </is>
      </c>
      <c r="B15" s="4" t="inlineStr">
        <is>
          <t xml:space="preserve"> </t>
        </is>
      </c>
    </row>
    <row r="16">
      <c r="A16" s="3" t="inlineStr">
        <is>
          <t>SUBSEQUENT EVENTS</t>
        </is>
      </c>
      <c r="B16" s="4" t="inlineStr">
        <is>
          <t xml:space="preserve"> </t>
        </is>
      </c>
    </row>
    <row r="17">
      <c r="A17" s="4" t="inlineStr">
        <is>
          <t>Number of membership interests acquired</t>
        </is>
      </c>
      <c r="B17" s="6" t="n">
        <v>3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net</t>
        </is>
      </c>
      <c r="B3" s="5" t="n">
        <v>685000</v>
      </c>
      <c r="C3" s="4" t="inlineStr">
        <is>
          <t xml:space="preserve"> </t>
        </is>
      </c>
    </row>
    <row r="4">
      <c r="A4" s="4" t="inlineStr">
        <is>
          <t>Contract asset</t>
        </is>
      </c>
      <c r="B4" s="6" t="n">
        <v>344000</v>
      </c>
      <c r="C4" s="4" t="inlineStr">
        <is>
          <t xml:space="preserve"> </t>
        </is>
      </c>
    </row>
    <row r="5">
      <c r="A5" s="4" t="inlineStr">
        <is>
          <t>Convertible note receivable</t>
        </is>
      </c>
      <c r="B5" s="6" t="n">
        <v>445000</v>
      </c>
      <c r="C5" s="4" t="inlineStr">
        <is>
          <t xml:space="preserve"> </t>
        </is>
      </c>
    </row>
    <row r="6">
      <c r="A6" s="4" t="inlineStr">
        <is>
          <t>Inventory</t>
        </is>
      </c>
      <c r="B6" s="6" t="n">
        <v>277000</v>
      </c>
      <c r="C6" s="4" t="inlineStr">
        <is>
          <t xml:space="preserve"> </t>
        </is>
      </c>
    </row>
    <row r="7">
      <c r="A7" s="4" t="inlineStr">
        <is>
          <t>Deferred offering costs</t>
        </is>
      </c>
      <c r="B7" s="6" t="n">
        <v>1297000</v>
      </c>
      <c r="C7" s="4" t="inlineStr">
        <is>
          <t xml:space="preserve"> </t>
        </is>
      </c>
    </row>
    <row r="8">
      <c r="A8" s="4" t="inlineStr">
        <is>
          <t>Prepaid expenses and other assets</t>
        </is>
      </c>
      <c r="B8" s="6" t="n">
        <v>651000</v>
      </c>
      <c r="C8" s="4" t="inlineStr">
        <is>
          <t xml:space="preserve"> </t>
        </is>
      </c>
    </row>
    <row r="9">
      <c r="A9" s="4" t="inlineStr">
        <is>
          <t>Total current assets</t>
        </is>
      </c>
      <c r="B9" s="6" t="n">
        <v>7350000</v>
      </c>
      <c r="C9" s="4" t="inlineStr">
        <is>
          <t xml:space="preserve"> </t>
        </is>
      </c>
    </row>
    <row r="10">
      <c r="A10" s="4" t="inlineStr">
        <is>
          <t>Right-of-use asset- operating lease</t>
        </is>
      </c>
      <c r="B10" s="6" t="n">
        <v>284000</v>
      </c>
      <c r="C10" s="4" t="inlineStr">
        <is>
          <t xml:space="preserve"> </t>
        </is>
      </c>
    </row>
    <row r="11">
      <c r="A11" s="4" t="inlineStr">
        <is>
          <t>Right-of-use asset- finance lease</t>
        </is>
      </c>
      <c r="B11" s="6" t="n">
        <v>252000</v>
      </c>
      <c r="C11" s="4" t="inlineStr">
        <is>
          <t xml:space="preserve"> </t>
        </is>
      </c>
    </row>
    <row r="12">
      <c r="A12" s="4" t="inlineStr">
        <is>
          <t>Property, plant and equipment, net</t>
        </is>
      </c>
      <c r="B12" s="6" t="n">
        <v>1138000</v>
      </c>
      <c r="C12" s="4" t="inlineStr">
        <is>
          <t xml:space="preserve"> </t>
        </is>
      </c>
    </row>
    <row r="13">
      <c r="A13" s="4" t="inlineStr">
        <is>
          <t>Goodwill</t>
        </is>
      </c>
      <c r="B13" s="6" t="n">
        <v>2247000</v>
      </c>
      <c r="C13" s="4" t="inlineStr">
        <is>
          <t xml:space="preserve"> </t>
        </is>
      </c>
    </row>
    <row r="14">
      <c r="A14" s="4" t="inlineStr">
        <is>
          <t>Intangible assets, net</t>
        </is>
      </c>
      <c r="B14" s="6" t="n">
        <v>1841000</v>
      </c>
      <c r="C14" s="4" t="inlineStr">
        <is>
          <t xml:space="preserve"> </t>
        </is>
      </c>
    </row>
    <row r="15">
      <c r="A15" s="4" t="inlineStr">
        <is>
          <t>Investment recorded at cost</t>
        </is>
      </c>
      <c r="B15" s="6" t="n">
        <v>45000</v>
      </c>
      <c r="C15" s="4" t="inlineStr">
        <is>
          <t xml:space="preserve"> </t>
        </is>
      </c>
    </row>
    <row r="16">
      <c r="A16" s="4" t="inlineStr">
        <is>
          <t>Total Assets</t>
        </is>
      </c>
      <c r="B16" s="6" t="n">
        <v>13157000</v>
      </c>
      <c r="C16" s="4" t="inlineStr">
        <is>
          <t xml:space="preserve"> </t>
        </is>
      </c>
    </row>
    <row r="17">
      <c r="A17" s="3" t="inlineStr">
        <is>
          <t>Current liabilities</t>
        </is>
      </c>
      <c r="B17" s="4" t="inlineStr">
        <is>
          <t xml:space="preserve"> </t>
        </is>
      </c>
      <c r="C17" s="4" t="inlineStr">
        <is>
          <t xml:space="preserve"> </t>
        </is>
      </c>
    </row>
    <row r="18">
      <c r="A18" s="4" t="inlineStr">
        <is>
          <t>Accounts payable</t>
        </is>
      </c>
      <c r="B18" s="6" t="n">
        <v>3860000</v>
      </c>
      <c r="C18" s="4" t="inlineStr">
        <is>
          <t xml:space="preserve"> </t>
        </is>
      </c>
    </row>
    <row r="19">
      <c r="A19" s="4" t="inlineStr">
        <is>
          <t>Accrued expenses</t>
        </is>
      </c>
      <c r="B19" s="6" t="n">
        <v>1718000</v>
      </c>
      <c r="C19" s="4" t="inlineStr">
        <is>
          <t xml:space="preserve"> </t>
        </is>
      </c>
    </row>
    <row r="20">
      <c r="A20" s="4" t="inlineStr">
        <is>
          <t>Current portion of operating lease liability</t>
        </is>
      </c>
      <c r="B20" s="6" t="n">
        <v>115000</v>
      </c>
      <c r="C20" s="4" t="inlineStr">
        <is>
          <t xml:space="preserve"> </t>
        </is>
      </c>
    </row>
    <row r="21">
      <c r="A21" s="4" t="inlineStr">
        <is>
          <t>Current portion of finance lease liability</t>
        </is>
      </c>
      <c r="B21" s="6" t="n">
        <v>99000</v>
      </c>
      <c r="C21" s="4" t="inlineStr">
        <is>
          <t xml:space="preserve"> </t>
        </is>
      </c>
    </row>
    <row r="22">
      <c r="A22" s="4" t="inlineStr">
        <is>
          <t>Contract liabilities</t>
        </is>
      </c>
      <c r="B22" s="6" t="n">
        <v>1121000</v>
      </c>
      <c r="C22" s="5" t="n">
        <v>643000</v>
      </c>
    </row>
    <row r="23">
      <c r="A23" s="4" t="inlineStr">
        <is>
          <t>Total current liabilities</t>
        </is>
      </c>
      <c r="B23" s="6" t="n">
        <v>21112000</v>
      </c>
      <c r="C23" s="4" t="inlineStr">
        <is>
          <t xml:space="preserve"> </t>
        </is>
      </c>
    </row>
    <row r="24">
      <c r="A24" s="4" t="inlineStr">
        <is>
          <t>Non-current portion of operating lease liability</t>
        </is>
      </c>
      <c r="B24" s="6" t="n">
        <v>173000</v>
      </c>
      <c r="C24" s="4" t="inlineStr">
        <is>
          <t xml:space="preserve"> </t>
        </is>
      </c>
    </row>
    <row r="25">
      <c r="A25" s="4" t="inlineStr">
        <is>
          <t>Non-current portion of finance lease liability</t>
        </is>
      </c>
      <c r="B25" s="6" t="n">
        <v>203000</v>
      </c>
      <c r="C25" s="4" t="inlineStr">
        <is>
          <t xml:space="preserve"> </t>
        </is>
      </c>
    </row>
    <row r="26">
      <c r="A26" s="4" t="inlineStr">
        <is>
          <t>Noncurrent portion of debt, net of debt discount</t>
        </is>
      </c>
      <c r="B26" s="6" t="n">
        <v>1150000</v>
      </c>
      <c r="C26" s="4" t="inlineStr">
        <is>
          <t xml:space="preserve"> </t>
        </is>
      </c>
    </row>
    <row r="27">
      <c r="A27" s="4" t="inlineStr">
        <is>
          <t>Total liabilities</t>
        </is>
      </c>
      <c r="B27" s="6" t="n">
        <v>22638000</v>
      </c>
      <c r="C27" s="4" t="inlineStr">
        <is>
          <t xml:space="preserve"> </t>
        </is>
      </c>
    </row>
    <row r="28">
      <c r="A28" s="4" t="inlineStr">
        <is>
          <t>Commitments and Contingencies (Note 11)</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Total mezzanine equity</t>
        </is>
      </c>
      <c r="B30" s="6" t="n">
        <v>11983000</v>
      </c>
      <c r="C30" s="4" t="inlineStr">
        <is>
          <t xml:space="preserve"> </t>
        </is>
      </c>
    </row>
    <row r="31">
      <c r="A31" s="3" t="inlineStr">
        <is>
          <t>Stockholders' Deficit:</t>
        </is>
      </c>
      <c r="B31" s="4" t="inlineStr">
        <is>
          <t xml:space="preserve"> </t>
        </is>
      </c>
      <c r="C31" s="4" t="inlineStr">
        <is>
          <t xml:space="preserve"> </t>
        </is>
      </c>
    </row>
    <row r="32">
      <c r="A32" s="4" t="inlineStr">
        <is>
          <t>Additional paid-in-capital</t>
        </is>
      </c>
      <c r="B32" s="6" t="n">
        <v>1307000</v>
      </c>
      <c r="C32" s="4" t="inlineStr">
        <is>
          <t xml:space="preserve"> </t>
        </is>
      </c>
    </row>
    <row r="33">
      <c r="A33" s="4" t="inlineStr">
        <is>
          <t>Accumulated deficit</t>
        </is>
      </c>
      <c r="B33" s="6" t="n">
        <v>-22860000</v>
      </c>
      <c r="C33" s="4" t="inlineStr">
        <is>
          <t xml:space="preserve"> </t>
        </is>
      </c>
    </row>
    <row r="34">
      <c r="A34" s="4" t="inlineStr">
        <is>
          <t>Accumulated other comprehensive income</t>
        </is>
      </c>
      <c r="B34" s="6" t="n">
        <v>115000</v>
      </c>
      <c r="C34" s="4" t="inlineStr">
        <is>
          <t xml:space="preserve"> </t>
        </is>
      </c>
    </row>
    <row r="35">
      <c r="A35" s="4" t="inlineStr">
        <is>
          <t>Stockholders' deficit</t>
        </is>
      </c>
      <c r="B35" s="6" t="n">
        <v>-21438000</v>
      </c>
      <c r="C35" s="4" t="inlineStr">
        <is>
          <t xml:space="preserve"> </t>
        </is>
      </c>
    </row>
    <row r="36">
      <c r="A36" s="4" t="inlineStr">
        <is>
          <t>Noncontrolling interests</t>
        </is>
      </c>
      <c r="B36" s="6" t="n">
        <v>-26000</v>
      </c>
      <c r="C36" s="4" t="inlineStr">
        <is>
          <t xml:space="preserve"> </t>
        </is>
      </c>
    </row>
    <row r="37">
      <c r="A37" s="4" t="inlineStr">
        <is>
          <t>Total stockholders' deficit</t>
        </is>
      </c>
      <c r="B37" s="6" t="n">
        <v>-21464000</v>
      </c>
      <c r="C37" s="6" t="n">
        <v>-12364000</v>
      </c>
    </row>
    <row r="38">
      <c r="A38" s="4" t="inlineStr">
        <is>
          <t>Total liabilities, mezzanine equity and stockholders' deficit</t>
        </is>
      </c>
      <c r="B38" s="6" t="n">
        <v>13157000</v>
      </c>
      <c r="C38" s="4" t="inlineStr">
        <is>
          <t xml:space="preserve"> </t>
        </is>
      </c>
    </row>
    <row r="39">
      <c r="A39" s="4" t="inlineStr">
        <is>
          <t>ConnectM Before Business Combination</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t>
        </is>
      </c>
      <c r="B41" s="6" t="n">
        <v>1160368</v>
      </c>
      <c r="C41" s="6" t="n">
        <v>1923332</v>
      </c>
    </row>
    <row r="42">
      <c r="A42" s="4" t="inlineStr">
        <is>
          <t>Accounts receivable, net</t>
        </is>
      </c>
      <c r="B42" s="6" t="n">
        <v>684788</v>
      </c>
      <c r="C42" s="6" t="n">
        <v>1164392</v>
      </c>
    </row>
    <row r="43">
      <c r="A43" s="4" t="inlineStr">
        <is>
          <t>Contract asset</t>
        </is>
      </c>
      <c r="B43" s="6" t="n">
        <v>343646</v>
      </c>
      <c r="C43" s="4" t="inlineStr">
        <is>
          <t xml:space="preserve"> </t>
        </is>
      </c>
    </row>
    <row r="44">
      <c r="A44" s="4" t="inlineStr">
        <is>
          <t>Convertible note receivable</t>
        </is>
      </c>
      <c r="B44" s="6" t="n">
        <v>445000</v>
      </c>
      <c r="C44" s="4" t="inlineStr">
        <is>
          <t xml:space="preserve"> </t>
        </is>
      </c>
    </row>
    <row r="45">
      <c r="A45" s="4" t="inlineStr">
        <is>
          <t>Inventory</t>
        </is>
      </c>
      <c r="B45" s="6" t="n">
        <v>277343</v>
      </c>
      <c r="C45" s="6" t="n">
        <v>656214</v>
      </c>
    </row>
    <row r="46">
      <c r="A46" s="4" t="inlineStr">
        <is>
          <t>Deferred offering costs</t>
        </is>
      </c>
      <c r="B46" s="6" t="n">
        <v>1297101</v>
      </c>
      <c r="C46" s="6" t="n">
        <v>474162</v>
      </c>
    </row>
    <row r="47">
      <c r="A47" s="4" t="inlineStr">
        <is>
          <t>Due from Monterey Capital Acquisition Corporation</t>
        </is>
      </c>
      <c r="B47" s="6" t="n">
        <v>2491431</v>
      </c>
      <c r="C47" s="4" t="inlineStr">
        <is>
          <t xml:space="preserve"> </t>
        </is>
      </c>
    </row>
    <row r="48">
      <c r="A48" s="4" t="inlineStr">
        <is>
          <t>Prepaid expenses and other assets</t>
        </is>
      </c>
      <c r="B48" s="6" t="n">
        <v>650738</v>
      </c>
      <c r="C48" s="6" t="n">
        <v>444662</v>
      </c>
    </row>
    <row r="49">
      <c r="A49" s="4" t="inlineStr">
        <is>
          <t>Total current assets</t>
        </is>
      </c>
      <c r="B49" s="6" t="n">
        <v>7350415</v>
      </c>
      <c r="C49" s="6" t="n">
        <v>4662762</v>
      </c>
    </row>
    <row r="50">
      <c r="A50" s="4" t="inlineStr">
        <is>
          <t>Right-of-use asset- operating lease</t>
        </is>
      </c>
      <c r="B50" s="6" t="n">
        <v>283634</v>
      </c>
      <c r="C50" s="6" t="n">
        <v>252781</v>
      </c>
    </row>
    <row r="51">
      <c r="A51" s="4" t="inlineStr">
        <is>
          <t>Right-of-use asset- finance lease</t>
        </is>
      </c>
      <c r="B51" s="6" t="n">
        <v>252231</v>
      </c>
      <c r="C51" s="6" t="n">
        <v>316025</v>
      </c>
    </row>
    <row r="52">
      <c r="A52" s="4" t="inlineStr">
        <is>
          <t>Property, plant and equipment, net</t>
        </is>
      </c>
      <c r="B52" s="6" t="n">
        <v>1137699</v>
      </c>
      <c r="C52" s="6" t="n">
        <v>1080957</v>
      </c>
    </row>
    <row r="53">
      <c r="A53" s="4" t="inlineStr">
        <is>
          <t>Goodwill</t>
        </is>
      </c>
      <c r="B53" s="6" t="n">
        <v>2246619</v>
      </c>
      <c r="C53" s="6" t="n">
        <v>2403722</v>
      </c>
    </row>
    <row r="54">
      <c r="A54" s="4" t="inlineStr">
        <is>
          <t>Intangible assets, net</t>
        </is>
      </c>
      <c r="B54" s="6" t="n">
        <v>1840875</v>
      </c>
      <c r="C54" s="6" t="n">
        <v>2341559</v>
      </c>
    </row>
    <row r="55">
      <c r="A55" s="4" t="inlineStr">
        <is>
          <t>Investment recorded at cost</t>
        </is>
      </c>
      <c r="B55" s="6" t="n">
        <v>45000</v>
      </c>
      <c r="C55" s="4" t="inlineStr">
        <is>
          <t xml:space="preserve"> </t>
        </is>
      </c>
    </row>
    <row r="56">
      <c r="A56" s="4" t="inlineStr">
        <is>
          <t>Total Assets</t>
        </is>
      </c>
      <c r="B56" s="6" t="n">
        <v>13156473</v>
      </c>
      <c r="C56" s="6" t="n">
        <v>11057806</v>
      </c>
    </row>
    <row r="57">
      <c r="A57" s="3" t="inlineStr">
        <is>
          <t>Current liabilities</t>
        </is>
      </c>
      <c r="B57" s="4" t="inlineStr">
        <is>
          <t xml:space="preserve"> </t>
        </is>
      </c>
      <c r="C57" s="4" t="inlineStr">
        <is>
          <t xml:space="preserve"> </t>
        </is>
      </c>
    </row>
    <row r="58">
      <c r="A58" s="4" t="inlineStr">
        <is>
          <t>Accounts payable</t>
        </is>
      </c>
      <c r="B58" s="6" t="n">
        <v>3859737</v>
      </c>
      <c r="C58" s="6" t="n">
        <v>2079539</v>
      </c>
    </row>
    <row r="59">
      <c r="A59" s="4" t="inlineStr">
        <is>
          <t>Accrued expenses</t>
        </is>
      </c>
      <c r="B59" s="6" t="n">
        <v>1718267</v>
      </c>
      <c r="C59" s="6" t="n">
        <v>637570</v>
      </c>
    </row>
    <row r="60">
      <c r="A60" s="4" t="inlineStr">
        <is>
          <t>Current portion of convertible debt, at fair value</t>
        </is>
      </c>
      <c r="B60" s="6" t="n">
        <v>2178685</v>
      </c>
      <c r="C60" s="6" t="n">
        <v>1304131</v>
      </c>
    </row>
    <row r="61">
      <c r="A61" s="4" t="inlineStr">
        <is>
          <t>Current portion of operating lease liability</t>
        </is>
      </c>
      <c r="B61" s="6" t="n">
        <v>114690</v>
      </c>
      <c r="C61" s="6" t="n">
        <v>120262</v>
      </c>
    </row>
    <row r="62">
      <c r="A62" s="4" t="inlineStr">
        <is>
          <t>Current portion of finance lease liability</t>
        </is>
      </c>
      <c r="B62" s="6" t="n">
        <v>99105</v>
      </c>
      <c r="C62" s="6" t="n">
        <v>89391</v>
      </c>
    </row>
    <row r="63">
      <c r="A63" s="4" t="inlineStr">
        <is>
          <t>Contract liabilities</t>
        </is>
      </c>
      <c r="B63" s="6" t="n">
        <v>1120817</v>
      </c>
      <c r="C63" s="6" t="n">
        <v>643254</v>
      </c>
    </row>
    <row r="64">
      <c r="A64" s="4" t="inlineStr">
        <is>
          <t>Total current liabilities</t>
        </is>
      </c>
      <c r="B64" s="6" t="n">
        <v>21112318</v>
      </c>
      <c r="C64" s="6" t="n">
        <v>7840512</v>
      </c>
    </row>
    <row r="65">
      <c r="A65" s="4" t="inlineStr">
        <is>
          <t>Non-current portion of operating lease liability</t>
        </is>
      </c>
      <c r="B65" s="6" t="n">
        <v>173157</v>
      </c>
      <c r="C65" s="6" t="n">
        <v>133926</v>
      </c>
    </row>
    <row r="66">
      <c r="A66" s="4" t="inlineStr">
        <is>
          <t>Non-current portion of finance lease liability</t>
        </is>
      </c>
      <c r="B66" s="6" t="n">
        <v>203081</v>
      </c>
      <c r="C66" s="6" t="n">
        <v>250248</v>
      </c>
    </row>
    <row r="67">
      <c r="A67" s="4" t="inlineStr">
        <is>
          <t>Noncurrent portion of debt, net of debt discount</t>
        </is>
      </c>
      <c r="B67" s="6" t="n">
        <v>1150481</v>
      </c>
      <c r="C67" s="6" t="n">
        <v>3214849</v>
      </c>
    </row>
    <row r="68">
      <c r="A68" s="4" t="inlineStr">
        <is>
          <t>Total liabilities</t>
        </is>
      </c>
      <c r="B68" s="6" t="n">
        <v>22639037</v>
      </c>
      <c r="C68" s="6" t="n">
        <v>11439535</v>
      </c>
    </row>
    <row r="69">
      <c r="A69" s="4" t="inlineStr">
        <is>
          <t>Commitments and Contingencies (Note 11)</t>
        </is>
      </c>
      <c r="B69" s="4" t="inlineStr">
        <is>
          <t xml:space="preserve"> </t>
        </is>
      </c>
      <c r="C69" s="4" t="inlineStr">
        <is>
          <t xml:space="preserve"> </t>
        </is>
      </c>
    </row>
    <row r="70">
      <c r="A70" s="3" t="inlineStr">
        <is>
          <t>Mezzanine Equity</t>
        </is>
      </c>
      <c r="B70" s="4" t="inlineStr">
        <is>
          <t xml:space="preserve"> </t>
        </is>
      </c>
      <c r="C70" s="4" t="inlineStr">
        <is>
          <t xml:space="preserve"> </t>
        </is>
      </c>
    </row>
    <row r="71">
      <c r="A71" s="4" t="inlineStr">
        <is>
          <t>Total mezzanine equity</t>
        </is>
      </c>
      <c r="B71" s="6" t="n">
        <v>11982284</v>
      </c>
      <c r="C71" s="6" t="n">
        <v>11982284</v>
      </c>
    </row>
    <row r="72">
      <c r="A72" s="3" t="inlineStr">
        <is>
          <t>Stockholders' Deficit:</t>
        </is>
      </c>
      <c r="B72" s="4" t="inlineStr">
        <is>
          <t xml:space="preserve"> </t>
        </is>
      </c>
      <c r="C72" s="4" t="inlineStr">
        <is>
          <t xml:space="preserve"> </t>
        </is>
      </c>
    </row>
    <row r="73">
      <c r="A73" s="4" t="inlineStr">
        <is>
          <t>Common stock, $0.0001 par value 5,000,000 shares authorized, 1,588,141 issued and outstanding</t>
        </is>
      </c>
      <c r="B73" s="6" t="n">
        <v>159</v>
      </c>
      <c r="C73" s="6" t="n">
        <v>159</v>
      </c>
    </row>
    <row r="74">
      <c r="A74" s="4" t="inlineStr">
        <is>
          <t>Additional paid-in-capital</t>
        </is>
      </c>
      <c r="B74" s="6" t="n">
        <v>1307065</v>
      </c>
      <c r="C74" s="6" t="n">
        <v>1306658</v>
      </c>
    </row>
    <row r="75">
      <c r="A75" s="4" t="inlineStr">
        <is>
          <t>Accumulated deficit</t>
        </is>
      </c>
      <c r="B75" s="6" t="n">
        <v>-22860351</v>
      </c>
      <c r="C75" s="6" t="n">
        <v>-13710685</v>
      </c>
    </row>
    <row r="76">
      <c r="A76" s="4" t="inlineStr">
        <is>
          <t>Accumulated other comprehensive income</t>
        </is>
      </c>
      <c r="B76" s="6" t="n">
        <v>114624</v>
      </c>
      <c r="C76" s="6" t="n">
        <v>17011</v>
      </c>
    </row>
    <row r="77">
      <c r="A77" s="4" t="inlineStr">
        <is>
          <t>Stockholders' deficit</t>
        </is>
      </c>
      <c r="B77" s="6" t="n">
        <v>-21438503</v>
      </c>
      <c r="C77" s="6" t="n">
        <v>-12386858</v>
      </c>
    </row>
    <row r="78">
      <c r="A78" s="4" t="inlineStr">
        <is>
          <t>Noncontrolling interests</t>
        </is>
      </c>
      <c r="B78" s="6" t="n">
        <v>-26345</v>
      </c>
      <c r="C78" s="6" t="n">
        <v>22843</v>
      </c>
    </row>
    <row r="79">
      <c r="A79" s="4" t="inlineStr">
        <is>
          <t>Total stockholders' deficit</t>
        </is>
      </c>
      <c r="B79" s="6" t="n">
        <v>-21464848</v>
      </c>
      <c r="C79" s="6" t="n">
        <v>-12364014</v>
      </c>
    </row>
    <row r="80">
      <c r="A80" s="4" t="inlineStr">
        <is>
          <t>Total liabilities, mezzanine equity and stockholders' deficit</t>
        </is>
      </c>
      <c r="B80" s="6" t="n">
        <v>13156473</v>
      </c>
      <c r="C80" s="6" t="n">
        <v>11057806</v>
      </c>
    </row>
    <row r="81">
      <c r="A81" s="4" t="inlineStr">
        <is>
          <t>ConnectM Before Business Combination | Related Party</t>
        </is>
      </c>
      <c r="B81" s="4" t="inlineStr">
        <is>
          <t xml:space="preserve"> </t>
        </is>
      </c>
      <c r="C81" s="4" t="inlineStr">
        <is>
          <t xml:space="preserve"> </t>
        </is>
      </c>
    </row>
    <row r="82">
      <c r="A82" s="3" t="inlineStr">
        <is>
          <t>Current liabilities</t>
        </is>
      </c>
      <c r="B82" s="4" t="inlineStr">
        <is>
          <t xml:space="preserve"> </t>
        </is>
      </c>
      <c r="C82" s="4" t="inlineStr">
        <is>
          <t xml:space="preserve"> </t>
        </is>
      </c>
    </row>
    <row r="83">
      <c r="A83" s="4" t="inlineStr">
        <is>
          <t>Current portion of debt</t>
        </is>
      </c>
      <c r="B83" s="6" t="n">
        <v>85437</v>
      </c>
      <c r="C83" s="6" t="n">
        <v>85822</v>
      </c>
    </row>
    <row r="84">
      <c r="A84" s="4" t="inlineStr">
        <is>
          <t>ConnectM Before Business Combination | Nonrelated party</t>
        </is>
      </c>
      <c r="B84" s="4" t="inlineStr">
        <is>
          <t xml:space="preserve"> </t>
        </is>
      </c>
      <c r="C84" s="4" t="inlineStr">
        <is>
          <t xml:space="preserve"> </t>
        </is>
      </c>
    </row>
    <row r="85">
      <c r="A85" s="3" t="inlineStr">
        <is>
          <t>Current liabilities</t>
        </is>
      </c>
      <c r="B85" s="4" t="inlineStr">
        <is>
          <t xml:space="preserve"> </t>
        </is>
      </c>
      <c r="C85" s="4" t="inlineStr">
        <is>
          <t xml:space="preserve"> </t>
        </is>
      </c>
    </row>
    <row r="86">
      <c r="A86" s="4" t="inlineStr">
        <is>
          <t>Current portion of debt</t>
        </is>
      </c>
      <c r="B86" s="6" t="n">
        <v>11935580</v>
      </c>
      <c r="C86" s="6" t="n">
        <v>2880543</v>
      </c>
    </row>
    <row r="87">
      <c r="A87" s="4" t="inlineStr">
        <is>
          <t>ConnectM Before Business Combination | Series Seed Convertible Preferred Shares</t>
        </is>
      </c>
      <c r="B87" s="4" t="inlineStr">
        <is>
          <t xml:space="preserve"> </t>
        </is>
      </c>
      <c r="C87" s="4" t="inlineStr">
        <is>
          <t xml:space="preserve"> </t>
        </is>
      </c>
    </row>
    <row r="88">
      <c r="A88" s="3" t="inlineStr">
        <is>
          <t>Mezzanine Equity</t>
        </is>
      </c>
      <c r="B88" s="4" t="inlineStr">
        <is>
          <t xml:space="preserve"> </t>
        </is>
      </c>
      <c r="C88" s="4" t="inlineStr">
        <is>
          <t xml:space="preserve"> </t>
        </is>
      </c>
    </row>
    <row r="89">
      <c r="A89" s="4" t="inlineStr">
        <is>
          <t>Total mezzanine equity</t>
        </is>
      </c>
      <c r="B89" s="6" t="n">
        <v>2200000</v>
      </c>
      <c r="C89" s="6" t="n">
        <v>2200000</v>
      </c>
    </row>
    <row r="90">
      <c r="A90" s="4" t="inlineStr">
        <is>
          <t>ConnectM Before Business Combination | Series Seed-1 Convertible Preferred Shares</t>
        </is>
      </c>
      <c r="B90" s="4" t="inlineStr">
        <is>
          <t xml:space="preserve"> </t>
        </is>
      </c>
      <c r="C90" s="4" t="inlineStr">
        <is>
          <t xml:space="preserve"> </t>
        </is>
      </c>
    </row>
    <row r="91">
      <c r="A91" s="3" t="inlineStr">
        <is>
          <t>Mezzanine Equity</t>
        </is>
      </c>
      <c r="B91" s="4" t="inlineStr">
        <is>
          <t xml:space="preserve"> </t>
        </is>
      </c>
      <c r="C91" s="4" t="inlineStr">
        <is>
          <t xml:space="preserve"> </t>
        </is>
      </c>
    </row>
    <row r="92">
      <c r="A92" s="4" t="inlineStr">
        <is>
          <t>Total mezzanine equity</t>
        </is>
      </c>
      <c r="B92" s="6" t="n">
        <v>292625</v>
      </c>
      <c r="C92" s="6" t="n">
        <v>292625</v>
      </c>
    </row>
    <row r="93">
      <c r="A93" s="4" t="inlineStr">
        <is>
          <t>ConnectM Before Business Combination | Series A1 Convertible Preferred Shares</t>
        </is>
      </c>
      <c r="B93" s="4" t="inlineStr">
        <is>
          <t xml:space="preserve"> </t>
        </is>
      </c>
      <c r="C93" s="4" t="inlineStr">
        <is>
          <t xml:space="preserve"> </t>
        </is>
      </c>
    </row>
    <row r="94">
      <c r="A94" s="3" t="inlineStr">
        <is>
          <t>Mezzanine Equity</t>
        </is>
      </c>
      <c r="B94" s="4" t="inlineStr">
        <is>
          <t xml:space="preserve"> </t>
        </is>
      </c>
      <c r="C94" s="4" t="inlineStr">
        <is>
          <t xml:space="preserve"> </t>
        </is>
      </c>
    </row>
    <row r="95">
      <c r="A95" s="4" t="inlineStr">
        <is>
          <t>Total mezzanine equity</t>
        </is>
      </c>
      <c r="B95" s="6" t="n">
        <v>3195192</v>
      </c>
      <c r="C95" s="6" t="n">
        <v>3195192</v>
      </c>
    </row>
    <row r="96">
      <c r="A96" s="4" t="inlineStr">
        <is>
          <t>ConnectM Before Business Combination | Series B1 Convertible Preferred Shares</t>
        </is>
      </c>
      <c r="B96" s="4" t="inlineStr">
        <is>
          <t xml:space="preserve"> </t>
        </is>
      </c>
      <c r="C96" s="4" t="inlineStr">
        <is>
          <t xml:space="preserve"> </t>
        </is>
      </c>
    </row>
    <row r="97">
      <c r="A97" s="3" t="inlineStr">
        <is>
          <t>Mezzanine Equity</t>
        </is>
      </c>
      <c r="B97" s="4" t="inlineStr">
        <is>
          <t xml:space="preserve"> </t>
        </is>
      </c>
      <c r="C97" s="4" t="inlineStr">
        <is>
          <t xml:space="preserve"> </t>
        </is>
      </c>
    </row>
    <row r="98">
      <c r="A98" s="4" t="inlineStr">
        <is>
          <t>Total mezzanine equity</t>
        </is>
      </c>
      <c r="B98" s="6" t="n">
        <v>3983538</v>
      </c>
      <c r="C98" s="6" t="n">
        <v>3983538</v>
      </c>
    </row>
    <row r="99">
      <c r="A99" s="4" t="inlineStr">
        <is>
          <t>ConnectM Before Business Combination | Series B2 Convertible Preferred Shares</t>
        </is>
      </c>
      <c r="B99" s="4" t="inlineStr">
        <is>
          <t xml:space="preserve"> </t>
        </is>
      </c>
      <c r="C99" s="4" t="inlineStr">
        <is>
          <t xml:space="preserve"> </t>
        </is>
      </c>
    </row>
    <row r="100">
      <c r="A100" s="3" t="inlineStr">
        <is>
          <t>Mezzanine Equity</t>
        </is>
      </c>
      <c r="B100" s="4" t="inlineStr">
        <is>
          <t xml:space="preserve"> </t>
        </is>
      </c>
      <c r="C100" s="4" t="inlineStr">
        <is>
          <t xml:space="preserve"> </t>
        </is>
      </c>
    </row>
    <row r="101">
      <c r="A101" s="4" t="inlineStr">
        <is>
          <t>Total mezzanine equity</t>
        </is>
      </c>
      <c r="B101" s="5" t="n">
        <v>2310929</v>
      </c>
      <c r="C101" s="5" t="n">
        <v>23109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4</t>
        </is>
      </c>
      <c r="C1" s="2" t="inlineStr">
        <is>
          <t>Jul. 12, 2024</t>
        </is>
      </c>
      <c r="D1" s="2" t="inlineStr">
        <is>
          <t>Dec. 31, 2023</t>
        </is>
      </c>
      <c r="E1" s="2" t="inlineStr">
        <is>
          <t>Dec. 31, 2022</t>
        </is>
      </c>
      <c r="F1" s="2" t="inlineStr">
        <is>
          <t>Dec. 31, 2021</t>
        </is>
      </c>
    </row>
    <row r="2">
      <c r="A2" s="4" t="inlineStr">
        <is>
          <t>Common stock, par value (in dollars per share)</t>
        </is>
      </c>
      <c r="B2" s="7" t="n">
        <v>0.0001</v>
      </c>
      <c r="C2" s="7" t="n">
        <v>0.0001</v>
      </c>
      <c r="D2" s="7" t="n">
        <v>0.0001</v>
      </c>
      <c r="E2" s="4" t="inlineStr">
        <is>
          <t xml:space="preserve"> </t>
        </is>
      </c>
      <c r="F2" s="4" t="inlineStr">
        <is>
          <t xml:space="preserve"> </t>
        </is>
      </c>
    </row>
    <row r="3">
      <c r="A3" s="4" t="inlineStr">
        <is>
          <t>Common stock, shares authorized</t>
        </is>
      </c>
      <c r="B3" s="6" t="n">
        <v>100000000</v>
      </c>
      <c r="C3" s="4" t="inlineStr">
        <is>
          <t xml:space="preserve"> </t>
        </is>
      </c>
      <c r="D3" s="6" t="n">
        <v>100000000</v>
      </c>
      <c r="E3" s="4" t="inlineStr">
        <is>
          <t xml:space="preserve"> </t>
        </is>
      </c>
      <c r="F3" s="4" t="inlineStr">
        <is>
          <t xml:space="preserve"> </t>
        </is>
      </c>
    </row>
    <row r="4">
      <c r="A4" s="4" t="inlineStr">
        <is>
          <t>Common stock, shares issued</t>
        </is>
      </c>
      <c r="B4" s="6" t="n">
        <v>21124057</v>
      </c>
      <c r="C4" s="4" t="inlineStr">
        <is>
          <t xml:space="preserve"> </t>
        </is>
      </c>
      <c r="D4" s="6" t="n">
        <v>5291381</v>
      </c>
      <c r="E4" s="4" t="inlineStr">
        <is>
          <t xml:space="preserve"> </t>
        </is>
      </c>
      <c r="F4" s="4" t="inlineStr">
        <is>
          <t xml:space="preserve"> </t>
        </is>
      </c>
    </row>
    <row r="5">
      <c r="A5" s="4" t="inlineStr">
        <is>
          <t>Common stock, shares outstanding</t>
        </is>
      </c>
      <c r="B5" s="6" t="n">
        <v>21124057</v>
      </c>
      <c r="C5" s="4" t="inlineStr">
        <is>
          <t xml:space="preserve"> </t>
        </is>
      </c>
      <c r="D5" s="6" t="n">
        <v>5291381</v>
      </c>
      <c r="E5" s="4" t="inlineStr">
        <is>
          <t xml:space="preserve"> </t>
        </is>
      </c>
      <c r="F5" s="4" t="inlineStr">
        <is>
          <t xml:space="preserve"> </t>
        </is>
      </c>
    </row>
    <row r="6">
      <c r="A6" s="4" t="inlineStr">
        <is>
          <t>ConnectM Before Business Combin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hares, authorized</t>
        </is>
      </c>
      <c r="B7" s="4" t="inlineStr">
        <is>
          <t xml:space="preserve"> </t>
        </is>
      </c>
      <c r="C7" s="4" t="inlineStr">
        <is>
          <t xml:space="preserve"> </t>
        </is>
      </c>
      <c r="D7" s="6" t="n">
        <v>2517166</v>
      </c>
      <c r="E7" s="4" t="inlineStr">
        <is>
          <t xml:space="preserve"> </t>
        </is>
      </c>
      <c r="F7" s="4" t="inlineStr">
        <is>
          <t xml:space="preserve"> </t>
        </is>
      </c>
    </row>
    <row r="8">
      <c r="A8" s="4" t="inlineStr">
        <is>
          <t>Convertible Preferred Shares, issued</t>
        </is>
      </c>
      <c r="B8" s="4" t="inlineStr">
        <is>
          <t xml:space="preserve"> </t>
        </is>
      </c>
      <c r="C8" s="4" t="inlineStr">
        <is>
          <t xml:space="preserve"> </t>
        </is>
      </c>
      <c r="D8" s="6" t="n">
        <v>2427791</v>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7" t="n">
        <v>0.0001</v>
      </c>
      <c r="E9" s="7" t="n">
        <v>0.0001</v>
      </c>
      <c r="F9" s="4" t="inlineStr">
        <is>
          <t xml:space="preserve"> </t>
        </is>
      </c>
    </row>
    <row r="10">
      <c r="A10" s="4" t="inlineStr">
        <is>
          <t>Common stock, shares authorized</t>
        </is>
      </c>
      <c r="B10" s="4" t="inlineStr">
        <is>
          <t xml:space="preserve"> </t>
        </is>
      </c>
      <c r="C10" s="4" t="inlineStr">
        <is>
          <t xml:space="preserve"> </t>
        </is>
      </c>
      <c r="D10" s="6" t="n">
        <v>5000000</v>
      </c>
      <c r="E10" s="6" t="n">
        <v>5000000</v>
      </c>
      <c r="F10" s="4" t="inlineStr">
        <is>
          <t xml:space="preserve"> </t>
        </is>
      </c>
    </row>
    <row r="11">
      <c r="A11" s="4" t="inlineStr">
        <is>
          <t>Common stock, shares issued</t>
        </is>
      </c>
      <c r="B11" s="4" t="inlineStr">
        <is>
          <t xml:space="preserve"> </t>
        </is>
      </c>
      <c r="C11" s="4" t="inlineStr">
        <is>
          <t xml:space="preserve"> </t>
        </is>
      </c>
      <c r="D11" s="6" t="n">
        <v>1588141</v>
      </c>
      <c r="E11" s="6" t="n">
        <v>1551395</v>
      </c>
      <c r="F11" s="4" t="inlineStr">
        <is>
          <t xml:space="preserve"> </t>
        </is>
      </c>
    </row>
    <row r="12">
      <c r="A12" s="4" t="inlineStr">
        <is>
          <t>Common stock, shares outstanding</t>
        </is>
      </c>
      <c r="B12" s="4" t="inlineStr">
        <is>
          <t xml:space="preserve"> </t>
        </is>
      </c>
      <c r="C12" s="4" t="inlineStr">
        <is>
          <t xml:space="preserve"> </t>
        </is>
      </c>
      <c r="D12" s="6" t="n">
        <v>1588141</v>
      </c>
      <c r="E12" s="6" t="n">
        <v>1551395</v>
      </c>
      <c r="F12" s="4" t="inlineStr">
        <is>
          <t xml:space="preserve"> </t>
        </is>
      </c>
    </row>
    <row r="13">
      <c r="A13" s="4" t="inlineStr">
        <is>
          <t>ConnectM Before Business Combination | Series Seed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hares, authorized</t>
        </is>
      </c>
      <c r="B14" s="4" t="inlineStr">
        <is>
          <t xml:space="preserve"> </t>
        </is>
      </c>
      <c r="C14" s="4" t="inlineStr">
        <is>
          <t xml:space="preserve"> </t>
        </is>
      </c>
      <c r="D14" s="6" t="n">
        <v>644030</v>
      </c>
      <c r="E14" s="6" t="n">
        <v>644030</v>
      </c>
      <c r="F14" s="4" t="inlineStr">
        <is>
          <t xml:space="preserve"> </t>
        </is>
      </c>
    </row>
    <row r="15">
      <c r="A15" s="4" t="inlineStr">
        <is>
          <t>Convertible Preferred Shares, issued</t>
        </is>
      </c>
      <c r="B15" s="4" t="inlineStr">
        <is>
          <t xml:space="preserve"> </t>
        </is>
      </c>
      <c r="C15" s="4" t="inlineStr">
        <is>
          <t xml:space="preserve"> </t>
        </is>
      </c>
      <c r="D15" s="6" t="n">
        <v>644030</v>
      </c>
      <c r="E15" s="6" t="n">
        <v>644030</v>
      </c>
      <c r="F15" s="4" t="inlineStr">
        <is>
          <t xml:space="preserve"> </t>
        </is>
      </c>
    </row>
    <row r="16">
      <c r="A16" s="4" t="inlineStr">
        <is>
          <t>Convertible Preferred Shares, outstanding</t>
        </is>
      </c>
      <c r="B16" s="4" t="inlineStr">
        <is>
          <t xml:space="preserve"> </t>
        </is>
      </c>
      <c r="C16" s="4" t="inlineStr">
        <is>
          <t xml:space="preserve"> </t>
        </is>
      </c>
      <c r="D16" s="6" t="n">
        <v>644030</v>
      </c>
      <c r="E16" s="6" t="n">
        <v>644030</v>
      </c>
      <c r="F16" s="6" t="n">
        <v>644030</v>
      </c>
    </row>
    <row r="17">
      <c r="A17" s="4" t="inlineStr">
        <is>
          <t>ConnectM Before Business Combination | Series Seed-1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eferred Shares, authorized</t>
        </is>
      </c>
      <c r="B18" s="4" t="inlineStr">
        <is>
          <t xml:space="preserve"> </t>
        </is>
      </c>
      <c r="C18" s="4" t="inlineStr">
        <is>
          <t xml:space="preserve"> </t>
        </is>
      </c>
      <c r="D18" s="6" t="n">
        <v>91120</v>
      </c>
      <c r="E18" s="6" t="n">
        <v>91120</v>
      </c>
      <c r="F18" s="4" t="inlineStr">
        <is>
          <t xml:space="preserve"> </t>
        </is>
      </c>
    </row>
    <row r="19">
      <c r="A19" s="4" t="inlineStr">
        <is>
          <t>Convertible Preferred Shares, issued</t>
        </is>
      </c>
      <c r="B19" s="4" t="inlineStr">
        <is>
          <t xml:space="preserve"> </t>
        </is>
      </c>
      <c r="C19" s="4" t="inlineStr">
        <is>
          <t xml:space="preserve"> </t>
        </is>
      </c>
      <c r="D19" s="6" t="n">
        <v>91120</v>
      </c>
      <c r="E19" s="6" t="n">
        <v>91120</v>
      </c>
      <c r="F19" s="4" t="inlineStr">
        <is>
          <t xml:space="preserve"> </t>
        </is>
      </c>
    </row>
    <row r="20">
      <c r="A20" s="4" t="inlineStr">
        <is>
          <t>Convertible Preferred Shares, outstanding</t>
        </is>
      </c>
      <c r="B20" s="4" t="inlineStr">
        <is>
          <t xml:space="preserve"> </t>
        </is>
      </c>
      <c r="C20" s="4" t="inlineStr">
        <is>
          <t xml:space="preserve"> </t>
        </is>
      </c>
      <c r="D20" s="6" t="n">
        <v>91120</v>
      </c>
      <c r="E20" s="6" t="n">
        <v>91120</v>
      </c>
      <c r="F20" s="6" t="n">
        <v>91120</v>
      </c>
    </row>
    <row r="21">
      <c r="A21" s="4" t="inlineStr">
        <is>
          <t>ConnectM Before Business Combination | Series A1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eferred Shares, authorized</t>
        </is>
      </c>
      <c r="B22" s="4" t="inlineStr">
        <is>
          <t xml:space="preserve"> </t>
        </is>
      </c>
      <c r="C22" s="4" t="inlineStr">
        <is>
          <t xml:space="preserve"> </t>
        </is>
      </c>
      <c r="D22" s="6" t="n">
        <v>743068</v>
      </c>
      <c r="E22" s="6" t="n">
        <v>743068</v>
      </c>
      <c r="F22" s="4" t="inlineStr">
        <is>
          <t xml:space="preserve"> </t>
        </is>
      </c>
    </row>
    <row r="23">
      <c r="A23" s="4" t="inlineStr">
        <is>
          <t>Convertible Preferred Shares, issued</t>
        </is>
      </c>
      <c r="B23" s="4" t="inlineStr">
        <is>
          <t xml:space="preserve"> </t>
        </is>
      </c>
      <c r="C23" s="4" t="inlineStr">
        <is>
          <t xml:space="preserve"> </t>
        </is>
      </c>
      <c r="D23" s="6" t="n">
        <v>743068</v>
      </c>
      <c r="E23" s="6" t="n">
        <v>743068</v>
      </c>
      <c r="F23" s="4" t="inlineStr">
        <is>
          <t xml:space="preserve"> </t>
        </is>
      </c>
    </row>
    <row r="24">
      <c r="A24" s="4" t="inlineStr">
        <is>
          <t>Convertible Preferred Shares, outstanding</t>
        </is>
      </c>
      <c r="B24" s="4" t="inlineStr">
        <is>
          <t xml:space="preserve"> </t>
        </is>
      </c>
      <c r="C24" s="4" t="inlineStr">
        <is>
          <t xml:space="preserve"> </t>
        </is>
      </c>
      <c r="D24" s="6" t="n">
        <v>743068</v>
      </c>
      <c r="E24" s="6" t="n">
        <v>743068</v>
      </c>
      <c r="F24" s="6" t="n">
        <v>743068</v>
      </c>
    </row>
    <row r="25">
      <c r="A25" s="4" t="inlineStr">
        <is>
          <t>ConnectM Before Business Combination | Series B1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eferred Shares, authorized</t>
        </is>
      </c>
      <c r="B26" s="4" t="inlineStr">
        <is>
          <t xml:space="preserve"> </t>
        </is>
      </c>
      <c r="C26" s="4" t="inlineStr">
        <is>
          <t xml:space="preserve"> </t>
        </is>
      </c>
      <c r="D26" s="6" t="n">
        <v>649843</v>
      </c>
      <c r="E26" s="6" t="n">
        <v>649843</v>
      </c>
      <c r="F26" s="4" t="inlineStr">
        <is>
          <t xml:space="preserve"> </t>
        </is>
      </c>
    </row>
    <row r="27">
      <c r="A27" s="4" t="inlineStr">
        <is>
          <t>Convertible Preferred Shares, issued</t>
        </is>
      </c>
      <c r="B27" s="4" t="inlineStr">
        <is>
          <t xml:space="preserve"> </t>
        </is>
      </c>
      <c r="C27" s="4" t="inlineStr">
        <is>
          <t xml:space="preserve"> </t>
        </is>
      </c>
      <c r="D27" s="6" t="n">
        <v>649843</v>
      </c>
      <c r="E27" s="6" t="n">
        <v>649843</v>
      </c>
      <c r="F27" s="4" t="inlineStr">
        <is>
          <t xml:space="preserve"> </t>
        </is>
      </c>
    </row>
    <row r="28">
      <c r="A28" s="4" t="inlineStr">
        <is>
          <t>Convertible Preferred Shares, outstanding</t>
        </is>
      </c>
      <c r="B28" s="4" t="inlineStr">
        <is>
          <t xml:space="preserve"> </t>
        </is>
      </c>
      <c r="C28" s="4" t="inlineStr">
        <is>
          <t xml:space="preserve"> </t>
        </is>
      </c>
      <c r="D28" s="6" t="n">
        <v>649843</v>
      </c>
      <c r="E28" s="6" t="n">
        <v>649843</v>
      </c>
      <c r="F28" s="6" t="n">
        <v>649843</v>
      </c>
    </row>
    <row r="29">
      <c r="A29" s="4" t="inlineStr">
        <is>
          <t>ConnectM Before Business Combination | Series B2 Convertible Preferr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hares, authorized</t>
        </is>
      </c>
      <c r="B30" s="4" t="inlineStr">
        <is>
          <t xml:space="preserve"> </t>
        </is>
      </c>
      <c r="C30" s="4" t="inlineStr">
        <is>
          <t xml:space="preserve"> </t>
        </is>
      </c>
      <c r="D30" s="6" t="n">
        <v>299730</v>
      </c>
      <c r="E30" s="6" t="n">
        <v>299730</v>
      </c>
      <c r="F30" s="4" t="inlineStr">
        <is>
          <t xml:space="preserve"> </t>
        </is>
      </c>
    </row>
    <row r="31">
      <c r="A31" s="4" t="inlineStr">
        <is>
          <t>Convertible Preferred Shares, issued</t>
        </is>
      </c>
      <c r="B31" s="4" t="inlineStr">
        <is>
          <t xml:space="preserve"> </t>
        </is>
      </c>
      <c r="C31" s="4" t="inlineStr">
        <is>
          <t xml:space="preserve"> </t>
        </is>
      </c>
      <c r="D31" s="6" t="n">
        <v>299730</v>
      </c>
      <c r="E31" s="6" t="n">
        <v>299730</v>
      </c>
      <c r="F31" s="4" t="inlineStr">
        <is>
          <t xml:space="preserve"> </t>
        </is>
      </c>
    </row>
    <row r="32">
      <c r="A32" s="4" t="inlineStr">
        <is>
          <t>Convertible Preferred Shares, outstanding</t>
        </is>
      </c>
      <c r="B32" s="4" t="inlineStr">
        <is>
          <t xml:space="preserve"> </t>
        </is>
      </c>
      <c r="C32" s="4" t="inlineStr">
        <is>
          <t xml:space="preserve"> </t>
        </is>
      </c>
      <c r="D32" s="6" t="n">
        <v>299730</v>
      </c>
      <c r="E32" s="6" t="n">
        <v>299730</v>
      </c>
      <c r="F32" s="6" t="n">
        <v>142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ConnectM Before Business Combination</t>
        </is>
      </c>
      <c r="B3" s="4" t="inlineStr">
        <is>
          <t xml:space="preserve"> </t>
        </is>
      </c>
      <c r="C3" s="4" t="inlineStr">
        <is>
          <t xml:space="preserve"> </t>
        </is>
      </c>
    </row>
    <row r="4">
      <c r="A4" s="4" t="inlineStr">
        <is>
          <t>Revenues</t>
        </is>
      </c>
      <c r="B4" s="5" t="n">
        <v>19972239</v>
      </c>
      <c r="C4" s="5" t="n">
        <v>15441315</v>
      </c>
    </row>
    <row r="5">
      <c r="A5" s="3" t="inlineStr">
        <is>
          <t>Costs and expenses:</t>
        </is>
      </c>
      <c r="B5" s="4" t="inlineStr">
        <is>
          <t xml:space="preserve"> </t>
        </is>
      </c>
      <c r="C5" s="4" t="inlineStr">
        <is>
          <t xml:space="preserve"> </t>
        </is>
      </c>
    </row>
    <row r="6">
      <c r="A6" s="4" t="inlineStr">
        <is>
          <t>Cost of revenues</t>
        </is>
      </c>
      <c r="B6" s="6" t="n">
        <v>14934962</v>
      </c>
      <c r="C6" s="6" t="n">
        <v>11404224</v>
      </c>
    </row>
    <row r="7">
      <c r="A7" s="4" t="inlineStr">
        <is>
          <t>Selling, general and administrative expenses</t>
        </is>
      </c>
      <c r="B7" s="6" t="n">
        <v>12320295</v>
      </c>
      <c r="C7" s="6" t="n">
        <v>7315381</v>
      </c>
    </row>
    <row r="8">
      <c r="A8" s="4" t="inlineStr">
        <is>
          <t>Loss on impairment</t>
        </is>
      </c>
      <c r="B8" s="6" t="n">
        <v>181853</v>
      </c>
      <c r="C8" s="6" t="n">
        <v>589299</v>
      </c>
    </row>
    <row r="9">
      <c r="A9" s="4" t="inlineStr">
        <is>
          <t>Loss from operations</t>
        </is>
      </c>
      <c r="B9" s="6" t="n">
        <v>-7464871</v>
      </c>
      <c r="C9" s="6" t="n">
        <v>-3867589</v>
      </c>
    </row>
    <row r="10">
      <c r="A10" s="4" t="inlineStr">
        <is>
          <t>Loss before income taxes</t>
        </is>
      </c>
      <c r="B10" s="6" t="n">
        <v>-9198854</v>
      </c>
      <c r="C10" s="6" t="n">
        <v>-4083989</v>
      </c>
    </row>
    <row r="11">
      <c r="A11" s="4" t="inlineStr">
        <is>
          <t>Income tax benefit</t>
        </is>
      </c>
      <c r="B11" s="4" t="inlineStr">
        <is>
          <t xml:space="preserve"> </t>
        </is>
      </c>
      <c r="C11" s="6" t="n">
        <v>541406</v>
      </c>
    </row>
    <row r="12">
      <c r="A12" s="4" t="inlineStr">
        <is>
          <t>Net loss</t>
        </is>
      </c>
      <c r="B12" s="6" t="n">
        <v>-9198854</v>
      </c>
      <c r="C12" s="6" t="n">
        <v>-3542583</v>
      </c>
    </row>
    <row r="13">
      <c r="A13" s="4" t="inlineStr">
        <is>
          <t>Net income (loss) attributable to noncontrolling interests</t>
        </is>
      </c>
      <c r="B13" s="6" t="n">
        <v>-49188</v>
      </c>
      <c r="C13" s="6" t="n">
        <v>-2702</v>
      </c>
    </row>
    <row r="14">
      <c r="A14" s="4" t="inlineStr">
        <is>
          <t>Net loss attributable to shareholders'</t>
        </is>
      </c>
      <c r="B14" s="6" t="n">
        <v>-9149666</v>
      </c>
      <c r="C14" s="6" t="n">
        <v>-3539881</v>
      </c>
    </row>
    <row r="15">
      <c r="A15" s="4" t="inlineStr">
        <is>
          <t>Foreign currency translation adjustments</t>
        </is>
      </c>
      <c r="B15" s="6" t="n">
        <v>97613</v>
      </c>
      <c r="C15" s="6" t="n">
        <v>28984</v>
      </c>
    </row>
    <row r="16">
      <c r="A16" s="4" t="inlineStr">
        <is>
          <t>Comprehensive loss</t>
        </is>
      </c>
      <c r="B16" s="6" t="n">
        <v>-9052053</v>
      </c>
      <c r="C16" s="6" t="n">
        <v>-3510897</v>
      </c>
    </row>
    <row r="17">
      <c r="A17" s="4" t="inlineStr">
        <is>
          <t>Comprehensive Income (Loss) Attributable to Noncontrolling Interest</t>
        </is>
      </c>
      <c r="B17" s="6" t="n">
        <v>-49188</v>
      </c>
      <c r="C17" s="6" t="n">
        <v>-2702</v>
      </c>
    </row>
    <row r="18">
      <c r="A18" s="4" t="inlineStr">
        <is>
          <t>Comprehensive loss attributable to common stockholders</t>
        </is>
      </c>
      <c r="B18" s="5" t="n">
        <v>-9002865</v>
      </c>
      <c r="C18" s="5" t="n">
        <v>-3508195</v>
      </c>
    </row>
    <row r="19">
      <c r="A19" s="4" t="inlineStr">
        <is>
          <t>Weighted average shares outstanding of Common Stock, Basic</t>
        </is>
      </c>
      <c r="B19" s="6" t="n">
        <v>1588141</v>
      </c>
      <c r="C19" s="6" t="n">
        <v>1585237</v>
      </c>
    </row>
    <row r="20">
      <c r="A20" s="4" t="inlineStr">
        <is>
          <t>Weighted average shares outstanding of Common Stock, Diluted</t>
        </is>
      </c>
      <c r="B20" s="6" t="n">
        <v>1588141</v>
      </c>
      <c r="C20" s="6" t="n">
        <v>1585237</v>
      </c>
    </row>
    <row r="21">
      <c r="A21" s="4" t="inlineStr">
        <is>
          <t>Basic net loss per share, Common Stock</t>
        </is>
      </c>
      <c r="B21" s="8" t="n">
        <v>-5.76</v>
      </c>
      <c r="C21" s="8" t="n">
        <v>-2.23</v>
      </c>
    </row>
    <row r="22">
      <c r="A22" s="4" t="inlineStr">
        <is>
          <t>Diluted net loss per share, Common Stock</t>
        </is>
      </c>
      <c r="B22" s="8" t="n">
        <v>-5.76</v>
      </c>
      <c r="C22" s="8" t="n">
        <v>-2.23</v>
      </c>
    </row>
    <row r="23">
      <c r="A23" s="3" t="inlineStr">
        <is>
          <t>Other income (expense):</t>
        </is>
      </c>
      <c r="B23" s="4" t="inlineStr">
        <is>
          <t xml:space="preserve"> </t>
        </is>
      </c>
      <c r="C23" s="4" t="inlineStr">
        <is>
          <t xml:space="preserve"> </t>
        </is>
      </c>
    </row>
    <row r="24">
      <c r="A24" s="4" t="inlineStr">
        <is>
          <t>Interest expense</t>
        </is>
      </c>
      <c r="B24" s="5" t="n">
        <v>-1431354</v>
      </c>
      <c r="C24" s="5" t="n">
        <v>-281808</v>
      </c>
    </row>
    <row r="25">
      <c r="A25" s="4" t="inlineStr">
        <is>
          <t>Loss on extinguishment of debt</t>
        </is>
      </c>
      <c r="B25" s="6" t="n">
        <v>-370320</v>
      </c>
      <c r="C25" s="4" t="inlineStr">
        <is>
          <t xml:space="preserve"> </t>
        </is>
      </c>
    </row>
    <row r="26">
      <c r="A26" s="4" t="inlineStr">
        <is>
          <t>Other income, net</t>
        </is>
      </c>
      <c r="B26" s="6" t="n">
        <v>67691</v>
      </c>
      <c r="C26" s="6" t="n">
        <v>65408</v>
      </c>
    </row>
    <row r="27">
      <c r="A27" s="4" t="inlineStr">
        <is>
          <t>Total other income (expense)</t>
        </is>
      </c>
      <c r="B27" s="5" t="n">
        <v>-1733983</v>
      </c>
      <c r="C27" s="5" t="n">
        <v>-216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78" customWidth="1" min="2" max="2"/>
    <col width="80" customWidth="1" min="3" max="3"/>
    <col width="76" customWidth="1" min="4" max="4"/>
    <col width="76" customWidth="1" min="5" max="5"/>
    <col width="76" customWidth="1" min="6" max="6"/>
    <col width="59" customWidth="1" min="7" max="7"/>
    <col width="50" customWidth="1" min="8" max="8"/>
    <col width="64" customWidth="1" min="9" max="9"/>
    <col width="57" customWidth="1" min="10" max="10"/>
    <col width="76" customWidth="1" min="11" max="11"/>
    <col width="61" customWidth="1" min="12" max="12"/>
    <col width="37" customWidth="1" min="13" max="13"/>
    <col width="22" customWidth="1" min="14" max="14"/>
    <col width="13" customWidth="1" min="15" max="15"/>
    <col width="27" customWidth="1" min="16" max="16"/>
    <col width="20" customWidth="1" min="17" max="17"/>
    <col width="39" customWidth="1" min="18" max="18"/>
    <col width="24" customWidth="1" min="19" max="19"/>
    <col width="13" customWidth="1" min="20" max="20"/>
  </cols>
  <sheetData>
    <row r="1">
      <c r="A1" s="1" t="inlineStr">
        <is>
          <t>CONSOLIDATED STATEMENTS OF CHANGES IN MEZZANINE EQUITY AND STOCKHOLDERS' DEFICIT - USD ($)</t>
        </is>
      </c>
      <c r="B1" s="2" t="inlineStr">
        <is>
          <t>ConnectM Before Business Combination Series Seed Convertible Preferred Shares</t>
        </is>
      </c>
      <c r="C1" s="2" t="inlineStr">
        <is>
          <t>ConnectM Before Business Combination Series Seed-1 Convertible Preferred Shares</t>
        </is>
      </c>
      <c r="D1" s="2" t="inlineStr">
        <is>
          <t>ConnectM Before Business Combination Series A1 Convertible Preferred Shares</t>
        </is>
      </c>
      <c r="E1" s="2" t="inlineStr">
        <is>
          <t>ConnectM Before Business Combination Series B1 Convertible Preferred Shares</t>
        </is>
      </c>
      <c r="F1" s="2" t="inlineStr">
        <is>
          <t>ConnectM Before Business Combination Series B2 Convertible Preferred Shares</t>
        </is>
      </c>
      <c r="G1" s="2" t="inlineStr">
        <is>
          <t>ConnectM Before Business Combination Stockholders' Deficit</t>
        </is>
      </c>
      <c r="H1" s="2" t="inlineStr">
        <is>
          <t>ConnectM Before Business Combination Common Stock</t>
        </is>
      </c>
      <c r="I1" s="2" t="inlineStr">
        <is>
          <t>ConnectM Before Business Combination Additional Paid-In Capital</t>
        </is>
      </c>
      <c r="J1" s="2" t="inlineStr">
        <is>
          <t>ConnectM Before Business Combination Accumulated Deficit</t>
        </is>
      </c>
      <c r="K1" s="2" t="inlineStr">
        <is>
          <t>ConnectM Before Business Combination Accumulated Other Comprehensive Income</t>
        </is>
      </c>
      <c r="L1" s="2" t="inlineStr">
        <is>
          <t>ConnectM Before Business Combination Noncontrolling interest</t>
        </is>
      </c>
      <c r="M1" s="2" t="inlineStr">
        <is>
          <t>ConnectM Before Business Combination</t>
        </is>
      </c>
      <c r="N1" s="2" t="inlineStr">
        <is>
          <t>Stockholders' Deficit</t>
        </is>
      </c>
      <c r="O1" s="2" t="inlineStr">
        <is>
          <t>Common Stock</t>
        </is>
      </c>
      <c r="P1" s="2" t="inlineStr">
        <is>
          <t>Additional Paid-In Capital</t>
        </is>
      </c>
      <c r="Q1" s="2" t="inlineStr">
        <is>
          <t>Accumulated Deficit</t>
        </is>
      </c>
      <c r="R1" s="2" t="inlineStr">
        <is>
          <t>Accumulated Other Comprehensive Income</t>
        </is>
      </c>
      <c r="S1" s="2" t="inlineStr">
        <is>
          <t>Noncontrolling interest</t>
        </is>
      </c>
      <c r="T1" s="2" t="inlineStr">
        <is>
          <t>Total</t>
        </is>
      </c>
    </row>
    <row r="2">
      <c r="A2" s="4" t="inlineStr">
        <is>
          <t>Beginning balance (in shares) at Dec. 31, 2021</t>
        </is>
      </c>
      <c r="B2" s="6" t="n">
        <v>644030</v>
      </c>
      <c r="C2" s="6" t="n">
        <v>91120</v>
      </c>
      <c r="D2" s="6" t="n">
        <v>743068</v>
      </c>
      <c r="E2" s="6" t="n">
        <v>649843</v>
      </c>
      <c r="F2" s="6" t="n">
        <v>14273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1</t>
        </is>
      </c>
      <c r="B3" s="5" t="n">
        <v>2200000</v>
      </c>
      <c r="C3" s="5" t="n">
        <v>292625</v>
      </c>
      <c r="D3" s="5" t="n">
        <v>3195192</v>
      </c>
      <c r="E3" s="5" t="n">
        <v>3983538</v>
      </c>
      <c r="F3" s="5" t="n">
        <v>110044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eries B2 preferred shares issued (in shares)</t>
        </is>
      </c>
      <c r="B5" s="4" t="inlineStr">
        <is>
          <t xml:space="preserve"> </t>
        </is>
      </c>
      <c r="C5" s="4" t="inlineStr">
        <is>
          <t xml:space="preserve"> </t>
        </is>
      </c>
      <c r="D5" s="4" t="inlineStr">
        <is>
          <t xml:space="preserve"> </t>
        </is>
      </c>
      <c r="E5" s="6" t="n">
        <v>15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ries B2 preferred shares issued</t>
        </is>
      </c>
      <c r="B6" s="4" t="inlineStr">
        <is>
          <t xml:space="preserve"> </t>
        </is>
      </c>
      <c r="C6" s="4" t="inlineStr">
        <is>
          <t xml:space="preserve"> </t>
        </is>
      </c>
      <c r="D6" s="4" t="inlineStr">
        <is>
          <t xml:space="preserve"> </t>
        </is>
      </c>
      <c r="E6" s="5" t="n">
        <v>12104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ding balance (in shares) at Dec. 31, 2022</t>
        </is>
      </c>
      <c r="B7" s="6" t="n">
        <v>644030</v>
      </c>
      <c r="C7" s="6" t="n">
        <v>91120</v>
      </c>
      <c r="D7" s="6" t="n">
        <v>743068</v>
      </c>
      <c r="E7" s="6" t="n">
        <v>649843</v>
      </c>
      <c r="F7" s="6" t="n">
        <v>2997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ding balance at Dec. 31, 2022</t>
        </is>
      </c>
      <c r="B8" s="5" t="n">
        <v>2200000</v>
      </c>
      <c r="C8" s="5" t="n">
        <v>292625</v>
      </c>
      <c r="D8" s="5" t="n">
        <v>3195192</v>
      </c>
      <c r="E8" s="5" t="n">
        <v>3983538</v>
      </c>
      <c r="F8" s="5" t="n">
        <v>23109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98228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513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eginn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5" t="n">
        <v>-9209365</v>
      </c>
      <c r="H10" s="5" t="n">
        <v>155</v>
      </c>
      <c r="I10" s="5" t="n">
        <v>973257</v>
      </c>
      <c r="J10" s="5" t="n">
        <v>-10170804</v>
      </c>
      <c r="K10" s="5" t="n">
        <v>-11973</v>
      </c>
      <c r="L10" s="5" t="n">
        <v>25545</v>
      </c>
      <c r="M10" s="6" t="n">
        <v>-918382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1994</v>
      </c>
      <c r="H12" s="4" t="inlineStr">
        <is>
          <t xml:space="preserve"> </t>
        </is>
      </c>
      <c r="I12" s="6" t="n">
        <v>11994</v>
      </c>
      <c r="J12" s="4" t="inlineStr">
        <is>
          <t xml:space="preserve"> </t>
        </is>
      </c>
      <c r="K12" s="4" t="inlineStr">
        <is>
          <t xml:space="preserve"> </t>
        </is>
      </c>
      <c r="L12" s="4" t="inlineStr">
        <is>
          <t xml:space="preserve"> </t>
        </is>
      </c>
      <c r="M12" s="6" t="n">
        <v>1199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hares in connection with CSH acquisi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74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hares in connection with CSH acquisition</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c r="H14" s="5" t="n">
        <v>3</v>
      </c>
      <c r="I14" s="6" t="n">
        <v>199997</v>
      </c>
      <c r="J14" s="4" t="inlineStr">
        <is>
          <t xml:space="preserve"> </t>
        </is>
      </c>
      <c r="K14" s="4" t="inlineStr">
        <is>
          <t xml:space="preserve"> </t>
        </is>
      </c>
      <c r="L14" s="4" t="inlineStr">
        <is>
          <t xml:space="preserve"> </t>
        </is>
      </c>
      <c r="M14" s="6" t="n">
        <v>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8550</v>
      </c>
      <c r="H16" s="5" t="n">
        <v>1</v>
      </c>
      <c r="I16" s="6" t="n">
        <v>38549</v>
      </c>
      <c r="J16" s="4" t="inlineStr">
        <is>
          <t xml:space="preserve"> </t>
        </is>
      </c>
      <c r="K16" s="4" t="inlineStr">
        <is>
          <t xml:space="preserve"> </t>
        </is>
      </c>
      <c r="L16" s="4" t="inlineStr">
        <is>
          <t xml:space="preserve"> </t>
        </is>
      </c>
      <c r="M16" s="6" t="n">
        <v>3855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82861</v>
      </c>
      <c r="H17" s="4" t="inlineStr">
        <is>
          <t xml:space="preserve"> </t>
        </is>
      </c>
      <c r="I17" s="6" t="n">
        <v>82861</v>
      </c>
      <c r="J17" s="4" t="inlineStr">
        <is>
          <t xml:space="preserve"> </t>
        </is>
      </c>
      <c r="K17" s="4" t="inlineStr">
        <is>
          <t xml:space="preserve"> </t>
        </is>
      </c>
      <c r="L17" s="4" t="inlineStr">
        <is>
          <t xml:space="preserve"> </t>
        </is>
      </c>
      <c r="M17" s="6" t="n">
        <v>8286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6" t="n">
        <v>28984</v>
      </c>
      <c r="H18" s="4" t="inlineStr">
        <is>
          <t xml:space="preserve"> </t>
        </is>
      </c>
      <c r="I18" s="4" t="inlineStr">
        <is>
          <t xml:space="preserve"> </t>
        </is>
      </c>
      <c r="J18" s="4" t="inlineStr">
        <is>
          <t xml:space="preserve"> </t>
        </is>
      </c>
      <c r="K18" s="6" t="n">
        <v>28984</v>
      </c>
      <c r="L18" s="4" t="inlineStr">
        <is>
          <t xml:space="preserve"> </t>
        </is>
      </c>
      <c r="M18" s="6" t="n">
        <v>2898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539881</v>
      </c>
      <c r="H19" s="4" t="inlineStr">
        <is>
          <t xml:space="preserve"> </t>
        </is>
      </c>
      <c r="I19" s="4" t="inlineStr">
        <is>
          <t xml:space="preserve"> </t>
        </is>
      </c>
      <c r="J19" s="6" t="n">
        <v>-3539881</v>
      </c>
      <c r="K19" s="4" t="inlineStr">
        <is>
          <t xml:space="preserve"> </t>
        </is>
      </c>
      <c r="L19" s="6" t="n">
        <v>-2702</v>
      </c>
      <c r="M19" s="6" t="n">
        <v>-354258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8814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274774</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nding 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6" t="n">
        <v>-12386858</v>
      </c>
      <c r="H21" s="5" t="n">
        <v>159</v>
      </c>
      <c r="I21" s="6" t="n">
        <v>1306658</v>
      </c>
      <c r="J21" s="6" t="n">
        <v>-13710685</v>
      </c>
      <c r="K21" s="6" t="n">
        <v>17011</v>
      </c>
      <c r="L21" s="6" t="n">
        <v>22843</v>
      </c>
      <c r="M21" s="6" t="n">
        <v>-12364014</v>
      </c>
      <c r="N21" s="5" t="n">
        <v>-12387000</v>
      </c>
      <c r="O21" s="4" t="inlineStr">
        <is>
          <t xml:space="preserve"> </t>
        </is>
      </c>
      <c r="P21" s="5" t="n">
        <v>1307000</v>
      </c>
      <c r="Q21" s="5" t="n">
        <v>-13711000</v>
      </c>
      <c r="R21" s="5" t="n">
        <v>18000</v>
      </c>
      <c r="S21" s="5" t="n">
        <v>23000</v>
      </c>
      <c r="T21" s="5" t="n">
        <v>-12364000</v>
      </c>
    </row>
    <row r="22">
      <c r="A22" s="4" t="inlineStr">
        <is>
          <t>Balance at the beginning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38685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032000</v>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274774</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nding balance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7299000</v>
      </c>
      <c r="O26" s="4" t="inlineStr">
        <is>
          <t xml:space="preserve"> </t>
        </is>
      </c>
      <c r="P26" s="6" t="n">
        <v>1307000</v>
      </c>
      <c r="Q26" s="6" t="n">
        <v>-18715000</v>
      </c>
      <c r="R26" s="6" t="n">
        <v>110000</v>
      </c>
      <c r="S26" s="6" t="n">
        <v>-5000</v>
      </c>
      <c r="T26" s="6" t="n">
        <v>-17304000</v>
      </c>
    </row>
    <row r="27">
      <c r="A27" s="4" t="inlineStr">
        <is>
          <t>Beginning balance (in shares) at Dec. 31, 2022</t>
        </is>
      </c>
      <c r="B27" s="6" t="n">
        <v>644030</v>
      </c>
      <c r="C27" s="6" t="n">
        <v>91120</v>
      </c>
      <c r="D27" s="6" t="n">
        <v>743068</v>
      </c>
      <c r="E27" s="6" t="n">
        <v>649843</v>
      </c>
      <c r="F27" s="6" t="n">
        <v>2997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eginning balance at Dec. 31, 2022</t>
        </is>
      </c>
      <c r="B28" s="5" t="n">
        <v>2200000</v>
      </c>
      <c r="C28" s="5" t="n">
        <v>292625</v>
      </c>
      <c r="D28" s="5" t="n">
        <v>3195192</v>
      </c>
      <c r="E28" s="5" t="n">
        <v>3983538</v>
      </c>
      <c r="F28" s="5" t="n">
        <v>23109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98228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in shares) at Dec. 31, 2023</t>
        </is>
      </c>
      <c r="B29" s="6" t="n">
        <v>644030</v>
      </c>
      <c r="C29" s="6" t="n">
        <v>91120</v>
      </c>
      <c r="D29" s="6" t="n">
        <v>743068</v>
      </c>
      <c r="E29" s="6" t="n">
        <v>649843</v>
      </c>
      <c r="F29" s="6" t="n">
        <v>2997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nding balance at Dec. 31, 2023</t>
        </is>
      </c>
      <c r="B30" s="5" t="n">
        <v>2200000</v>
      </c>
      <c r="C30" s="5" t="n">
        <v>292625</v>
      </c>
      <c r="D30" s="5" t="n">
        <v>3195192</v>
      </c>
      <c r="E30" s="5" t="n">
        <v>3983538</v>
      </c>
      <c r="F30" s="5" t="n">
        <v>231092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198228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1983000</v>
      </c>
    </row>
    <row r="31">
      <c r="A31" s="4" t="inlineStr">
        <is>
          <t>Beginn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8814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274774</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lance at the beginning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38685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eginn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6" t="n">
        <v>-12386858</v>
      </c>
      <c r="H33" s="5" t="n">
        <v>159</v>
      </c>
      <c r="I33" s="6" t="n">
        <v>1306658</v>
      </c>
      <c r="J33" s="6" t="n">
        <v>-13710685</v>
      </c>
      <c r="K33" s="6" t="n">
        <v>17011</v>
      </c>
      <c r="L33" s="6" t="n">
        <v>22843</v>
      </c>
      <c r="M33" s="6" t="n">
        <v>-12364014</v>
      </c>
      <c r="N33" s="6" t="n">
        <v>-12387000</v>
      </c>
      <c r="O33" s="4" t="inlineStr">
        <is>
          <t xml:space="preserve"> </t>
        </is>
      </c>
      <c r="P33" s="6" t="n">
        <v>1307000</v>
      </c>
      <c r="Q33" s="6" t="n">
        <v>-13711000</v>
      </c>
      <c r="R33" s="6" t="n">
        <v>18000</v>
      </c>
      <c r="S33" s="6" t="n">
        <v>23000</v>
      </c>
      <c r="T33" s="6" t="n">
        <v>-1236400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407</v>
      </c>
      <c r="H35" s="4" t="inlineStr">
        <is>
          <t xml:space="preserve"> </t>
        </is>
      </c>
      <c r="I35" s="6" t="n">
        <v>407</v>
      </c>
      <c r="J35" s="4" t="inlineStr">
        <is>
          <t xml:space="preserve"> </t>
        </is>
      </c>
      <c r="K35" s="4" t="inlineStr">
        <is>
          <t xml:space="preserve"> </t>
        </is>
      </c>
      <c r="L35" s="4" t="inlineStr">
        <is>
          <t xml:space="preserve"> </t>
        </is>
      </c>
      <c r="M35" s="6" t="n">
        <v>40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6" t="n">
        <v>97613</v>
      </c>
      <c r="H36" s="4" t="inlineStr">
        <is>
          <t xml:space="preserve"> </t>
        </is>
      </c>
      <c r="I36" s="4" t="inlineStr">
        <is>
          <t xml:space="preserve"> </t>
        </is>
      </c>
      <c r="J36" s="4" t="inlineStr">
        <is>
          <t xml:space="preserve"> </t>
        </is>
      </c>
      <c r="K36" s="6" t="n">
        <v>97613</v>
      </c>
      <c r="L36" s="4" t="inlineStr">
        <is>
          <t xml:space="preserve"> </t>
        </is>
      </c>
      <c r="M36" s="6" t="n">
        <v>9761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9149666</v>
      </c>
      <c r="H37" s="4" t="inlineStr">
        <is>
          <t xml:space="preserve"> </t>
        </is>
      </c>
      <c r="I37" s="4" t="inlineStr">
        <is>
          <t xml:space="preserve"> </t>
        </is>
      </c>
      <c r="J37" s="6" t="n">
        <v>-9149666</v>
      </c>
      <c r="K37" s="4" t="inlineStr">
        <is>
          <t xml:space="preserve"> </t>
        </is>
      </c>
      <c r="L37" s="6" t="n">
        <v>-49188</v>
      </c>
      <c r="M37" s="6" t="n">
        <v>-919885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8814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291381</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6" t="n">
        <v>-21438503</v>
      </c>
      <c r="H39" s="5" t="n">
        <v>159</v>
      </c>
      <c r="I39" s="6" t="n">
        <v>1307065</v>
      </c>
      <c r="J39" s="6" t="n">
        <v>-22860351</v>
      </c>
      <c r="K39" s="6" t="n">
        <v>114624</v>
      </c>
      <c r="L39" s="6" t="n">
        <v>-26345</v>
      </c>
      <c r="M39" s="6" t="n">
        <v>-21464848</v>
      </c>
      <c r="N39" s="6" t="n">
        <v>-21438000</v>
      </c>
      <c r="O39" s="4" t="inlineStr">
        <is>
          <t xml:space="preserve"> </t>
        </is>
      </c>
      <c r="P39" s="6" t="n">
        <v>1307000</v>
      </c>
      <c r="Q39" s="6" t="n">
        <v>-22860000</v>
      </c>
      <c r="R39" s="6" t="n">
        <v>115000</v>
      </c>
      <c r="S39" s="6" t="n">
        <v>-26000</v>
      </c>
      <c r="T39" s="6" t="n">
        <v>-21464000</v>
      </c>
    </row>
    <row r="40">
      <c r="A40" s="4" t="inlineStr">
        <is>
          <t>Beginn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274774</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eginning balance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718000</v>
      </c>
      <c r="O41" s="4" t="inlineStr">
        <is>
          <t xml:space="preserve"> </t>
        </is>
      </c>
      <c r="P41" s="6" t="n">
        <v>1307000</v>
      </c>
      <c r="Q41" s="6" t="n">
        <v>-16108000</v>
      </c>
      <c r="R41" s="6" t="n">
        <v>84000</v>
      </c>
      <c r="S41" s="6" t="n">
        <v>2000</v>
      </c>
      <c r="T41" s="6" t="n">
        <v>-1471600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614000</v>
      </c>
    </row>
    <row r="44">
      <c r="A44" s="4" t="inlineStr">
        <is>
          <t>Ending balance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274774</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nding balance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7299000</v>
      </c>
      <c r="O45" s="4" t="inlineStr">
        <is>
          <t xml:space="preserve"> </t>
        </is>
      </c>
      <c r="P45" s="6" t="n">
        <v>1307000</v>
      </c>
      <c r="Q45" s="6" t="n">
        <v>-18715000</v>
      </c>
      <c r="R45" s="6" t="n">
        <v>110000</v>
      </c>
      <c r="S45" s="6" t="n">
        <v>-5000</v>
      </c>
      <c r="T45" s="6" t="n">
        <v>-17304000</v>
      </c>
    </row>
    <row r="46">
      <c r="A46" s="4" t="inlineStr">
        <is>
          <t>Beginn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8814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291381</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alance at the beginning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143850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1438000</v>
      </c>
    </row>
    <row r="48">
      <c r="A48" s="4" t="inlineStr">
        <is>
          <t>Beginning 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5" t="n">
        <v>-21438503</v>
      </c>
      <c r="H48" s="5" t="n">
        <v>159</v>
      </c>
      <c r="I48" s="5" t="n">
        <v>1307065</v>
      </c>
      <c r="J48" s="5" t="n">
        <v>-22860351</v>
      </c>
      <c r="K48" s="5" t="n">
        <v>114624</v>
      </c>
      <c r="L48" s="5" t="n">
        <v>-26345</v>
      </c>
      <c r="M48" s="5" t="n">
        <v>-21464848</v>
      </c>
      <c r="N48" s="6" t="n">
        <v>-21438000</v>
      </c>
      <c r="O48" s="4" t="inlineStr">
        <is>
          <t xml:space="preserve"> </t>
        </is>
      </c>
      <c r="P48" s="6" t="n">
        <v>1307000</v>
      </c>
      <c r="Q48" s="6" t="n">
        <v>-22860000</v>
      </c>
      <c r="R48" s="6" t="n">
        <v>115000</v>
      </c>
      <c r="S48" s="6" t="n">
        <v>-26000</v>
      </c>
      <c r="T48" s="6" t="n">
        <v>-2146400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00</v>
      </c>
      <c r="O50" s="4" t="inlineStr">
        <is>
          <t xml:space="preserve"> </t>
        </is>
      </c>
      <c r="P50" s="6" t="n">
        <v>1000</v>
      </c>
      <c r="Q50" s="4" t="inlineStr">
        <is>
          <t xml:space="preserve"> </t>
        </is>
      </c>
      <c r="R50" s="4" t="inlineStr">
        <is>
          <t xml:space="preserve"> </t>
        </is>
      </c>
      <c r="S50" s="4" t="inlineStr">
        <is>
          <t xml:space="preserve"> </t>
        </is>
      </c>
      <c r="T50" s="6" t="n">
        <v>1000</v>
      </c>
    </row>
    <row r="51">
      <c r="A51" s="4" t="inlineStr">
        <is>
          <t>Issuance of common shares in connection with CSH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287000</v>
      </c>
      <c r="T51" s="6" t="n">
        <v>1287000</v>
      </c>
    </row>
    <row r="52">
      <c r="A52" s="4" t="inlineStr">
        <is>
          <t>Issuance of common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6607</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5000</v>
      </c>
      <c r="O53" s="4" t="inlineStr">
        <is>
          <t xml:space="preserve"> </t>
        </is>
      </c>
      <c r="P53" s="6" t="n">
        <v>35000</v>
      </c>
      <c r="Q53" s="4" t="inlineStr">
        <is>
          <t xml:space="preserve"> </t>
        </is>
      </c>
      <c r="R53" s="4" t="inlineStr">
        <is>
          <t xml:space="preserve"> </t>
        </is>
      </c>
      <c r="S53" s="4" t="inlineStr">
        <is>
          <t xml:space="preserve"> </t>
        </is>
      </c>
      <c r="T53" s="6" t="n">
        <v>350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6998000</v>
      </c>
    </row>
    <row r="55">
      <c r="A55" s="4" t="inlineStr">
        <is>
          <t>Ending balance (in shares)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1124057</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8340000</v>
      </c>
      <c r="O56" s="5" t="n">
        <v>2000</v>
      </c>
      <c r="P56" s="6" t="n">
        <v>11425000</v>
      </c>
      <c r="Q56" s="6" t="n">
        <v>-39910000</v>
      </c>
      <c r="R56" s="6" t="n">
        <v>144000</v>
      </c>
      <c r="S56" s="6" t="n">
        <v>1311000</v>
      </c>
      <c r="T56" s="6" t="n">
        <v>-27028000</v>
      </c>
    </row>
    <row r="57">
      <c r="A57" s="4" t="inlineStr">
        <is>
          <t>Beginning balance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307988</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eginning balance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6153000</v>
      </c>
      <c r="O58" s="4" t="inlineStr">
        <is>
          <t xml:space="preserve"> </t>
        </is>
      </c>
      <c r="P58" s="6" t="n">
        <v>1394000</v>
      </c>
      <c r="Q58" s="6" t="n">
        <v>-27672000</v>
      </c>
      <c r="R58" s="6" t="n">
        <v>125000</v>
      </c>
      <c r="S58" s="6" t="n">
        <v>-36000</v>
      </c>
      <c r="T58" s="6" t="n">
        <v>-26189000</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of common shares in connection with CSH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287000</v>
      </c>
      <c r="T60" s="6" t="n">
        <v>1287000</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2178000</v>
      </c>
    </row>
    <row r="62">
      <c r="A62" s="4" t="inlineStr">
        <is>
          <t>Ending balance (in shares)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1124057</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nding balance at Sep.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8340000</v>
      </c>
      <c r="O63" s="5" t="n">
        <v>2000</v>
      </c>
      <c r="P63" s="5" t="n">
        <v>11425000</v>
      </c>
      <c r="Q63" s="5" t="n">
        <v>-39910000</v>
      </c>
      <c r="R63" s="5" t="n">
        <v>144000</v>
      </c>
      <c r="S63" s="5" t="n">
        <v>1311000</v>
      </c>
      <c r="T63" s="5" t="n">
        <v>-2702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75" customWidth="1" min="2" max="2"/>
    <col width="80" customWidth="1" min="3" max="3"/>
    <col width="80" customWidth="1" min="4" max="4"/>
    <col width="75" customWidth="1" min="5" max="5"/>
    <col width="80" customWidth="1" min="6" max="6"/>
    <col width="80" customWidth="1" min="7" max="7"/>
    <col width="75" customWidth="1" min="8" max="8"/>
    <col width="68" customWidth="1" min="9" max="9"/>
    <col width="61" customWidth="1" min="10" max="10"/>
    <col width="68" customWidth="1" min="11" max="11"/>
    <col width="57" customWidth="1" min="12" max="12"/>
    <col width="48" customWidth="1" min="13" max="13"/>
    <col width="41" customWidth="1" min="14" max="14"/>
    <col width="13" customWidth="1" min="15" max="15"/>
    <col width="27" customWidth="1" min="16" max="16"/>
    <col width="13" customWidth="1" min="17" max="17"/>
  </cols>
  <sheetData>
    <row r="1">
      <c r="A1" s="1" t="inlineStr">
        <is>
          <t>CONSOLIDATED STATEMENTS OF CHANGES IN COMMON STOCK SUBJECT TO POSSIBLE REDEMPTION AND STOCKHOLDERS' EQUITY (DEFICIT) - USD ($)</t>
        </is>
      </c>
      <c r="B1" s="2" t="inlineStr">
        <is>
          <t>Monterey Capital Acquisition Corporation Class A Common Stock Common Stock</t>
        </is>
      </c>
      <c r="C1" s="2" t="inlineStr">
        <is>
          <t>Monterey Capital Acquisition Corporation Class A common stock subject to possible redemption Common Stock</t>
        </is>
      </c>
      <c r="D1" s="2" t="inlineStr">
        <is>
          <t>Monterey Capital Acquisition Corporation Class A common stock subject to possible redemption</t>
        </is>
      </c>
      <c r="E1" s="2" t="inlineStr">
        <is>
          <t>Monterey Capital Acquisition Corporation Class B common stock Common Stock</t>
        </is>
      </c>
      <c r="F1" s="2" t="inlineStr">
        <is>
          <t>Monterey Capital Acquisition Corporation Additional Paid-in Capital Private placement warrants</t>
        </is>
      </c>
      <c r="G1" s="2" t="inlineStr">
        <is>
          <t>Monterey Capital Acquisition Corporation Additional Paid-in Capital Public Warrants</t>
        </is>
      </c>
      <c r="H1" s="2" t="inlineStr">
        <is>
          <t>Monterey Capital Acquisition Corporation Additional Paid-in Capital Rights</t>
        </is>
      </c>
      <c r="I1" s="2" t="inlineStr">
        <is>
          <t>Monterey Capital Acquisition Corporation Additional Paid-in Capital</t>
        </is>
      </c>
      <c r="J1" s="2" t="inlineStr">
        <is>
          <t>Monterey Capital Acquisition Corporation Accumulated Deficit</t>
        </is>
      </c>
      <c r="K1" s="2" t="inlineStr">
        <is>
          <t>Monterey Capital Acquisition Corporation Private placement warrants</t>
        </is>
      </c>
      <c r="L1" s="2" t="inlineStr">
        <is>
          <t>Monterey Capital Acquisition Corporation Public Warrants</t>
        </is>
      </c>
      <c r="M1" s="2" t="inlineStr">
        <is>
          <t>Monterey Capital Acquisition Corporation Rights</t>
        </is>
      </c>
      <c r="N1" s="2" t="inlineStr">
        <is>
          <t>Monterey Capital Acquisition Corporation</t>
        </is>
      </c>
      <c r="O1" s="2" t="inlineStr">
        <is>
          <t>Common Stock</t>
        </is>
      </c>
      <c r="P1" s="2" t="inlineStr">
        <is>
          <t>Additional Paid-in Capital</t>
        </is>
      </c>
      <c r="Q1" s="2" t="inlineStr">
        <is>
          <t>Total</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Accretion to redemption value of Class A Common stock subject to possible redemption due to dividend and interest income earned</t>
        </is>
      </c>
      <c r="B3" s="4" t="inlineStr">
        <is>
          <t xml:space="preserve"> </t>
        </is>
      </c>
      <c r="C3" s="4" t="inlineStr">
        <is>
          <t xml:space="preserve"> </t>
        </is>
      </c>
      <c r="D3" s="5" t="n">
        <v>8486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ding balance (in shares) at Dec. 31, 2022</t>
        </is>
      </c>
      <c r="B4" s="4" t="inlineStr">
        <is>
          <t xml:space="preserve"> </t>
        </is>
      </c>
      <c r="C4" s="6" t="n">
        <v>9200000</v>
      </c>
      <c r="D4" s="6" t="n">
        <v>9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 at the end at Dec. 31, 2022</t>
        </is>
      </c>
      <c r="B5" s="4" t="inlineStr">
        <is>
          <t xml:space="preserve"> </t>
        </is>
      </c>
      <c r="C5" s="5" t="n">
        <v>93768637</v>
      </c>
      <c r="D5" s="5" t="n">
        <v>937686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6" t="n">
        <v>2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t the beginning at Dec. 31, 2021</t>
        </is>
      </c>
      <c r="B7" s="4" t="inlineStr">
        <is>
          <t xml:space="preserve"> </t>
        </is>
      </c>
      <c r="C7" s="4" t="inlineStr">
        <is>
          <t xml:space="preserve"> </t>
        </is>
      </c>
      <c r="D7" s="4" t="inlineStr">
        <is>
          <t xml:space="preserve"> </t>
        </is>
      </c>
      <c r="E7" s="5" t="n">
        <v>230</v>
      </c>
      <c r="F7" s="4" t="inlineStr">
        <is>
          <t xml:space="preserve"> </t>
        </is>
      </c>
      <c r="G7" s="4" t="inlineStr">
        <is>
          <t xml:space="preserve"> </t>
        </is>
      </c>
      <c r="H7" s="4" t="inlineStr">
        <is>
          <t xml:space="preserve"> </t>
        </is>
      </c>
      <c r="I7" s="5" t="n">
        <v>24770</v>
      </c>
      <c r="J7" s="5" t="n">
        <v>-19889</v>
      </c>
      <c r="K7" s="4" t="inlineStr">
        <is>
          <t xml:space="preserve"> </t>
        </is>
      </c>
      <c r="L7" s="4" t="inlineStr">
        <is>
          <t xml:space="preserve"> </t>
        </is>
      </c>
      <c r="M7" s="4" t="inlineStr">
        <is>
          <t xml:space="preserve"> </t>
        </is>
      </c>
      <c r="N7" s="5" t="n">
        <v>5111</v>
      </c>
      <c r="O7" s="4" t="inlineStr">
        <is>
          <t xml:space="preserve"> </t>
        </is>
      </c>
      <c r="P7" s="4" t="inlineStr">
        <is>
          <t xml:space="preserve"> </t>
        </is>
      </c>
      <c r="Q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stock, net of issuance costs</t>
        </is>
      </c>
      <c r="B9" s="4" t="inlineStr">
        <is>
          <t xml:space="preserve"> </t>
        </is>
      </c>
      <c r="C9" s="4" t="inlineStr">
        <is>
          <t xml:space="preserve"> </t>
        </is>
      </c>
      <c r="D9" s="4" t="inlineStr">
        <is>
          <t xml:space="preserve"> </t>
        </is>
      </c>
      <c r="E9" s="4" t="inlineStr">
        <is>
          <t xml:space="preserve"> </t>
        </is>
      </c>
      <c r="F9" s="5" t="n">
        <v>3040000</v>
      </c>
      <c r="G9" s="5" t="n">
        <v>1460494</v>
      </c>
      <c r="H9" s="5" t="n">
        <v>3894923</v>
      </c>
      <c r="I9" s="4" t="inlineStr">
        <is>
          <t xml:space="preserve"> </t>
        </is>
      </c>
      <c r="J9" s="4" t="inlineStr">
        <is>
          <t xml:space="preserve"> </t>
        </is>
      </c>
      <c r="K9" s="5" t="n">
        <v>3040000</v>
      </c>
      <c r="L9" s="5" t="n">
        <v>1460494</v>
      </c>
      <c r="M9" s="5" t="n">
        <v>3894923</v>
      </c>
      <c r="N9" s="4" t="inlineStr">
        <is>
          <t xml:space="preserve"> </t>
        </is>
      </c>
      <c r="O9" s="4" t="inlineStr">
        <is>
          <t xml:space="preserve"> </t>
        </is>
      </c>
      <c r="P9" s="4" t="inlineStr">
        <is>
          <t xml:space="preserve"> </t>
        </is>
      </c>
      <c r="Q9" s="4" t="inlineStr">
        <is>
          <t xml:space="preserve"> </t>
        </is>
      </c>
    </row>
    <row r="10">
      <c r="A10" s="4" t="inlineStr">
        <is>
          <t>Issuance of Class A Common stock, net of issuance costs of $8,139,659 (in shares)</t>
        </is>
      </c>
      <c r="B10" s="4" t="inlineStr">
        <is>
          <t xml:space="preserve"> </t>
        </is>
      </c>
      <c r="C10" s="6" t="n">
        <v>9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lass A Common stock, net of issuance costs of $8,139,659</t>
        </is>
      </c>
      <c r="B11" s="4" t="inlineStr">
        <is>
          <t xml:space="preserve"> </t>
        </is>
      </c>
      <c r="C11" s="5" t="n">
        <v>778935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underwriter's overallotment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2147</v>
      </c>
      <c r="J12" s="4" t="inlineStr">
        <is>
          <t xml:space="preserve"> </t>
        </is>
      </c>
      <c r="K12" s="4" t="inlineStr">
        <is>
          <t xml:space="preserve"> </t>
        </is>
      </c>
      <c r="L12" s="4" t="inlineStr">
        <is>
          <t xml:space="preserve"> </t>
        </is>
      </c>
      <c r="M12" s="4" t="inlineStr">
        <is>
          <t xml:space="preserve"> </t>
        </is>
      </c>
      <c r="N12" s="6" t="n">
        <v>52147</v>
      </c>
      <c r="O12" s="4" t="inlineStr">
        <is>
          <t xml:space="preserve"> </t>
        </is>
      </c>
      <c r="P12" s="4" t="inlineStr">
        <is>
          <t xml:space="preserve"> </t>
        </is>
      </c>
      <c r="Q12" s="4" t="inlineStr">
        <is>
          <t xml:space="preserve"> </t>
        </is>
      </c>
    </row>
    <row r="13">
      <c r="A13" s="4" t="inlineStr">
        <is>
          <t>Deemed capital contribution by the Sponsor through transfer of Class B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8632</v>
      </c>
      <c r="J13" s="4" t="inlineStr">
        <is>
          <t xml:space="preserve"> </t>
        </is>
      </c>
      <c r="K13" s="4" t="inlineStr">
        <is>
          <t xml:space="preserve"> </t>
        </is>
      </c>
      <c r="L13" s="4" t="inlineStr">
        <is>
          <t xml:space="preserve"> </t>
        </is>
      </c>
      <c r="M13" s="4" t="inlineStr">
        <is>
          <t xml:space="preserve"> </t>
        </is>
      </c>
      <c r="N13" s="6" t="n">
        <v>2508632</v>
      </c>
      <c r="O13" s="4" t="inlineStr">
        <is>
          <t xml:space="preserve"> </t>
        </is>
      </c>
      <c r="P13" s="4" t="inlineStr">
        <is>
          <t xml:space="preserve"> </t>
        </is>
      </c>
      <c r="Q13" s="4" t="inlineStr">
        <is>
          <t xml:space="preserve"> </t>
        </is>
      </c>
    </row>
    <row r="14">
      <c r="A14" s="4" t="inlineStr">
        <is>
          <t>Issuance of common shares (in shares)</t>
        </is>
      </c>
      <c r="B14" s="6" t="n">
        <v>1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hares</t>
        </is>
      </c>
      <c r="B15" s="5"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22868</v>
      </c>
      <c r="J15" s="4" t="inlineStr">
        <is>
          <t xml:space="preserve"> </t>
        </is>
      </c>
      <c r="K15" s="4" t="inlineStr">
        <is>
          <t xml:space="preserve"> </t>
        </is>
      </c>
      <c r="L15" s="4" t="inlineStr">
        <is>
          <t xml:space="preserve"> </t>
        </is>
      </c>
      <c r="M15" s="4" t="inlineStr">
        <is>
          <t xml:space="preserve"> </t>
        </is>
      </c>
      <c r="N15" s="6" t="n">
        <v>622882</v>
      </c>
      <c r="O15" s="4" t="inlineStr">
        <is>
          <t xml:space="preserve"> </t>
        </is>
      </c>
      <c r="P15" s="4" t="inlineStr">
        <is>
          <t xml:space="preserve"> </t>
        </is>
      </c>
      <c r="Q15" s="4" t="inlineStr">
        <is>
          <t xml:space="preserve"> </t>
        </is>
      </c>
    </row>
    <row r="16">
      <c r="A16" s="4" t="inlineStr">
        <is>
          <t>Accretion to redemption value of Class A Common stock subject to possible redemption</t>
        </is>
      </c>
      <c r="B16" s="4" t="inlineStr">
        <is>
          <t xml:space="preserve"> </t>
        </is>
      </c>
      <c r="C16" s="6" t="n">
        <v>15026474</v>
      </c>
      <c r="D16" s="4" t="inlineStr">
        <is>
          <t xml:space="preserve"> </t>
        </is>
      </c>
      <c r="E16" s="4" t="inlineStr">
        <is>
          <t xml:space="preserve"> </t>
        </is>
      </c>
      <c r="F16" s="4" t="inlineStr">
        <is>
          <t xml:space="preserve"> </t>
        </is>
      </c>
      <c r="G16" s="4" t="inlineStr">
        <is>
          <t xml:space="preserve"> </t>
        </is>
      </c>
      <c r="H16" s="4" t="inlineStr">
        <is>
          <t xml:space="preserve"> </t>
        </is>
      </c>
      <c r="I16" s="5" t="n">
        <v>-11603834</v>
      </c>
      <c r="J16" s="6" t="n">
        <v>-3422640</v>
      </c>
      <c r="K16" s="4" t="inlineStr">
        <is>
          <t xml:space="preserve"> </t>
        </is>
      </c>
      <c r="L16" s="4" t="inlineStr">
        <is>
          <t xml:space="preserve"> </t>
        </is>
      </c>
      <c r="M16" s="4" t="inlineStr">
        <is>
          <t xml:space="preserve"> </t>
        </is>
      </c>
      <c r="N16" s="6" t="n">
        <v>-15026474</v>
      </c>
      <c r="O16" s="4" t="inlineStr">
        <is>
          <t xml:space="preserve"> </t>
        </is>
      </c>
      <c r="P16" s="4" t="inlineStr">
        <is>
          <t xml:space="preserve"> </t>
        </is>
      </c>
      <c r="Q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63638</v>
      </c>
      <c r="K17" s="4" t="inlineStr">
        <is>
          <t xml:space="preserve"> </t>
        </is>
      </c>
      <c r="L17" s="4" t="inlineStr">
        <is>
          <t xml:space="preserve"> </t>
        </is>
      </c>
      <c r="M17" s="4" t="inlineStr">
        <is>
          <t xml:space="preserve"> </t>
        </is>
      </c>
      <c r="N17" s="6" t="n">
        <v>-3763638</v>
      </c>
      <c r="O17" s="4" t="inlineStr">
        <is>
          <t xml:space="preserve"> </t>
        </is>
      </c>
      <c r="P17" s="4" t="inlineStr">
        <is>
          <t xml:space="preserve"> </t>
        </is>
      </c>
      <c r="Q17" s="4" t="inlineStr">
        <is>
          <t xml:space="preserve"> </t>
        </is>
      </c>
    </row>
    <row r="18">
      <c r="A18" s="4" t="inlineStr">
        <is>
          <t>Change In Value Common Shares Amount</t>
        </is>
      </c>
      <c r="B18" s="4" t="inlineStr">
        <is>
          <t xml:space="preserve"> </t>
        </is>
      </c>
      <c r="C18" s="5" t="n">
        <v>-8486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48637</v>
      </c>
      <c r="K18" s="4" t="inlineStr">
        <is>
          <t xml:space="preserve"> </t>
        </is>
      </c>
      <c r="L18" s="4" t="inlineStr">
        <is>
          <t xml:space="preserve"> </t>
        </is>
      </c>
      <c r="M18" s="4" t="inlineStr">
        <is>
          <t xml:space="preserve"> </t>
        </is>
      </c>
      <c r="N18" s="6" t="n">
        <v>848637</v>
      </c>
      <c r="O18" s="4" t="inlineStr">
        <is>
          <t xml:space="preserve"> </t>
        </is>
      </c>
      <c r="P18" s="4" t="inlineStr">
        <is>
          <t xml:space="preserve"> </t>
        </is>
      </c>
      <c r="Q18" s="4" t="inlineStr">
        <is>
          <t xml:space="preserve"> </t>
        </is>
      </c>
    </row>
    <row r="19">
      <c r="A19" s="4" t="inlineStr">
        <is>
          <t>Ending balance (in shares) at Dec. 31, 2022</t>
        </is>
      </c>
      <c r="B19" s="6" t="n">
        <v>138000</v>
      </c>
      <c r="C19" s="4" t="inlineStr">
        <is>
          <t xml:space="preserve"> </t>
        </is>
      </c>
      <c r="D19" s="4" t="inlineStr">
        <is>
          <t xml:space="preserve"> </t>
        </is>
      </c>
      <c r="E19" s="6" t="n">
        <v>2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274774</v>
      </c>
      <c r="P19" s="4" t="inlineStr">
        <is>
          <t xml:space="preserve"> </t>
        </is>
      </c>
      <c r="Q19" s="4" t="inlineStr">
        <is>
          <t xml:space="preserve"> </t>
        </is>
      </c>
    </row>
    <row r="20">
      <c r="A20" s="4" t="inlineStr">
        <is>
          <t>Balance at the end at Dec. 31, 2022</t>
        </is>
      </c>
      <c r="B20" s="5" t="n">
        <v>14</v>
      </c>
      <c r="C20" s="4" t="inlineStr">
        <is>
          <t xml:space="preserve"> </t>
        </is>
      </c>
      <c r="D20" s="4" t="inlineStr">
        <is>
          <t xml:space="preserve"> </t>
        </is>
      </c>
      <c r="E20" s="5" t="n">
        <v>230</v>
      </c>
      <c r="F20" s="4" t="inlineStr">
        <is>
          <t xml:space="preserve"> </t>
        </is>
      </c>
      <c r="G20" s="4" t="inlineStr">
        <is>
          <t xml:space="preserve"> </t>
        </is>
      </c>
      <c r="H20" s="4" t="inlineStr">
        <is>
          <t xml:space="preserve"> </t>
        </is>
      </c>
      <c r="I20" s="4" t="inlineStr">
        <is>
          <t xml:space="preserve"> </t>
        </is>
      </c>
      <c r="J20" s="6" t="n">
        <v>-8054804</v>
      </c>
      <c r="K20" s="4" t="inlineStr">
        <is>
          <t xml:space="preserve"> </t>
        </is>
      </c>
      <c r="L20" s="4" t="inlineStr">
        <is>
          <t xml:space="preserve"> </t>
        </is>
      </c>
      <c r="M20" s="4" t="inlineStr">
        <is>
          <t xml:space="preserve"> </t>
        </is>
      </c>
      <c r="N20" s="6" t="n">
        <v>-8054560</v>
      </c>
      <c r="O20" s="4" t="inlineStr">
        <is>
          <t xml:space="preserve"> </t>
        </is>
      </c>
      <c r="P20" s="4" t="inlineStr">
        <is>
          <t xml:space="preserve"> </t>
        </is>
      </c>
      <c r="Q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004000</v>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274774</v>
      </c>
      <c r="P23" s="4" t="inlineStr">
        <is>
          <t xml:space="preserve"> </t>
        </is>
      </c>
      <c r="Q23" s="4" t="inlineStr">
        <is>
          <t xml:space="preserve"> </t>
        </is>
      </c>
    </row>
    <row r="24">
      <c r="A24" s="4" t="inlineStr">
        <is>
          <t>Beginning balance (in shares) at Dec. 31, 2022</t>
        </is>
      </c>
      <c r="B24" s="4" t="inlineStr">
        <is>
          <t xml:space="preserve"> </t>
        </is>
      </c>
      <c r="C24" s="6" t="n">
        <v>9200000</v>
      </c>
      <c r="D24" s="6" t="n">
        <v>9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the beginning at Dec. 31, 2022</t>
        </is>
      </c>
      <c r="B25" s="4" t="inlineStr">
        <is>
          <t xml:space="preserve"> </t>
        </is>
      </c>
      <c r="C25" s="5" t="n">
        <v>93768637</v>
      </c>
      <c r="D25" s="5" t="n">
        <v>937686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retion to redemption value of Class A Common stock subject to possible redemption due to dividend and interest income earned</t>
        </is>
      </c>
      <c r="B27" s="4" t="inlineStr">
        <is>
          <t xml:space="preserve"> </t>
        </is>
      </c>
      <c r="C27" s="4" t="inlineStr">
        <is>
          <t xml:space="preserve"> </t>
        </is>
      </c>
      <c r="D27" s="6" t="n">
        <v>34344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etion to redemption value of Class A Common stock subject to possible redemption due to extension payments</t>
        </is>
      </c>
      <c r="B28" s="4" t="inlineStr">
        <is>
          <t xml:space="preserve"> </t>
        </is>
      </c>
      <c r="C28" s="5" t="n">
        <v>2491431</v>
      </c>
      <c r="D28" s="5" t="n">
        <v>2491431</v>
      </c>
      <c r="E28" s="4" t="inlineStr">
        <is>
          <t xml:space="preserve"> </t>
        </is>
      </c>
      <c r="F28" s="4" t="inlineStr">
        <is>
          <t xml:space="preserve"> </t>
        </is>
      </c>
      <c r="G28" s="4" t="inlineStr">
        <is>
          <t xml:space="preserve"> </t>
        </is>
      </c>
      <c r="H28" s="4" t="inlineStr">
        <is>
          <t xml:space="preserve"> </t>
        </is>
      </c>
      <c r="I28" s="4" t="inlineStr">
        <is>
          <t xml:space="preserve"> </t>
        </is>
      </c>
      <c r="J28" s="6" t="n">
        <v>-2491431</v>
      </c>
      <c r="K28" s="4" t="inlineStr">
        <is>
          <t xml:space="preserve"> </t>
        </is>
      </c>
      <c r="L28" s="4" t="inlineStr">
        <is>
          <t xml:space="preserve"> </t>
        </is>
      </c>
      <c r="M28" s="4" t="inlineStr">
        <is>
          <t xml:space="preserve"> </t>
        </is>
      </c>
      <c r="N28" s="6" t="n">
        <v>-2491431</v>
      </c>
      <c r="O28" s="4" t="inlineStr">
        <is>
          <t xml:space="preserve"> </t>
        </is>
      </c>
      <c r="P28" s="4" t="inlineStr">
        <is>
          <t xml:space="preserve"> </t>
        </is>
      </c>
      <c r="Q28" s="4" t="inlineStr">
        <is>
          <t xml:space="preserve"> </t>
        </is>
      </c>
    </row>
    <row r="29">
      <c r="A29" s="4" t="inlineStr">
        <is>
          <t>Redemption of Class A common stock (in shares)</t>
        </is>
      </c>
      <c r="B29" s="4" t="inlineStr">
        <is>
          <t xml:space="preserve"> </t>
        </is>
      </c>
      <c r="C29" s="6" t="n">
        <v>-19618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demption of Class A common stock</t>
        </is>
      </c>
      <c r="B30" s="4" t="inlineStr">
        <is>
          <t xml:space="preserve"> </t>
        </is>
      </c>
      <c r="C30" s="5" t="n">
        <v>-209611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in shares) at Dec. 31, 2023</t>
        </is>
      </c>
      <c r="B31" s="4" t="inlineStr">
        <is>
          <t xml:space="preserve"> </t>
        </is>
      </c>
      <c r="C31" s="6" t="n">
        <v>7238125</v>
      </c>
      <c r="D31" s="6" t="n">
        <v>7238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the end at Dec. 31, 2023</t>
        </is>
      </c>
      <c r="B32" s="4" t="inlineStr">
        <is>
          <t xml:space="preserve"> </t>
        </is>
      </c>
      <c r="C32" s="5" t="n">
        <v>78733357</v>
      </c>
      <c r="D32" s="5" t="n">
        <v>787333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in shares) at Dec. 31, 2022</t>
        </is>
      </c>
      <c r="B33" s="6" t="n">
        <v>138000</v>
      </c>
      <c r="C33" s="4" t="inlineStr">
        <is>
          <t xml:space="preserve"> </t>
        </is>
      </c>
      <c r="D33" s="4" t="inlineStr">
        <is>
          <t xml:space="preserve"> </t>
        </is>
      </c>
      <c r="E33" s="6" t="n">
        <v>2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274774</v>
      </c>
      <c r="P33" s="4" t="inlineStr">
        <is>
          <t xml:space="preserve"> </t>
        </is>
      </c>
      <c r="Q33" s="4" t="inlineStr">
        <is>
          <t xml:space="preserve"> </t>
        </is>
      </c>
    </row>
    <row r="34">
      <c r="A34" s="4" t="inlineStr">
        <is>
          <t>Balance at the beginning at Dec. 31, 2022</t>
        </is>
      </c>
      <c r="B34" s="5" t="n">
        <v>14</v>
      </c>
      <c r="C34" s="4" t="inlineStr">
        <is>
          <t xml:space="preserve"> </t>
        </is>
      </c>
      <c r="D34" s="4" t="inlineStr">
        <is>
          <t xml:space="preserve"> </t>
        </is>
      </c>
      <c r="E34" s="5" t="n">
        <v>230</v>
      </c>
      <c r="F34" s="4" t="inlineStr">
        <is>
          <t xml:space="preserve"> </t>
        </is>
      </c>
      <c r="G34" s="4" t="inlineStr">
        <is>
          <t xml:space="preserve"> </t>
        </is>
      </c>
      <c r="H34" s="4" t="inlineStr">
        <is>
          <t xml:space="preserve"> </t>
        </is>
      </c>
      <c r="I34" s="4" t="inlineStr">
        <is>
          <t xml:space="preserve"> </t>
        </is>
      </c>
      <c r="J34" s="6" t="n">
        <v>-8054804</v>
      </c>
      <c r="K34" s="4" t="inlineStr">
        <is>
          <t xml:space="preserve"> </t>
        </is>
      </c>
      <c r="L34" s="4" t="inlineStr">
        <is>
          <t xml:space="preserve"> </t>
        </is>
      </c>
      <c r="M34" s="4" t="inlineStr">
        <is>
          <t xml:space="preserve"> </t>
        </is>
      </c>
      <c r="N34" s="6" t="n">
        <v>-8054560</v>
      </c>
      <c r="O34" s="4" t="inlineStr">
        <is>
          <t xml:space="preserve"> </t>
        </is>
      </c>
      <c r="P34" s="4" t="inlineStr">
        <is>
          <t xml:space="preserve"> </t>
        </is>
      </c>
      <c r="Q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943203</v>
      </c>
      <c r="K36" s="4" t="inlineStr">
        <is>
          <t xml:space="preserve"> </t>
        </is>
      </c>
      <c r="L36" s="4" t="inlineStr">
        <is>
          <t xml:space="preserve"> </t>
        </is>
      </c>
      <c r="M36" s="4" t="inlineStr">
        <is>
          <t xml:space="preserve"> </t>
        </is>
      </c>
      <c r="N36" s="6" t="n">
        <v>-14943203</v>
      </c>
      <c r="O36" s="4" t="inlineStr">
        <is>
          <t xml:space="preserve"> </t>
        </is>
      </c>
      <c r="P36" s="4" t="inlineStr">
        <is>
          <t xml:space="preserve"> </t>
        </is>
      </c>
      <c r="Q36" s="4" t="inlineStr">
        <is>
          <t xml:space="preserve"> </t>
        </is>
      </c>
    </row>
    <row r="37">
      <c r="A37" s="4" t="inlineStr">
        <is>
          <t>Change In Value Common Shares Amount</t>
        </is>
      </c>
      <c r="B37" s="4" t="inlineStr">
        <is>
          <t xml:space="preserve"> </t>
        </is>
      </c>
      <c r="C37" s="5" t="n">
        <v>-34344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434458</v>
      </c>
      <c r="K37" s="4" t="inlineStr">
        <is>
          <t xml:space="preserve"> </t>
        </is>
      </c>
      <c r="L37" s="4" t="inlineStr">
        <is>
          <t xml:space="preserve"> </t>
        </is>
      </c>
      <c r="M37" s="4" t="inlineStr">
        <is>
          <t xml:space="preserve"> </t>
        </is>
      </c>
      <c r="N37" s="6" t="n">
        <v>3434458</v>
      </c>
      <c r="O37" s="4" t="inlineStr">
        <is>
          <t xml:space="preserve"> </t>
        </is>
      </c>
      <c r="P37" s="4" t="inlineStr">
        <is>
          <t xml:space="preserve"> </t>
        </is>
      </c>
      <c r="Q37" s="4" t="inlineStr">
        <is>
          <t xml:space="preserve"> </t>
        </is>
      </c>
    </row>
    <row r="38">
      <c r="A38" s="4" t="inlineStr">
        <is>
          <t>Ending balance (in shares) at Dec. 31, 2023</t>
        </is>
      </c>
      <c r="B38" s="6" t="n">
        <v>138000</v>
      </c>
      <c r="C38" s="4" t="inlineStr">
        <is>
          <t xml:space="preserve"> </t>
        </is>
      </c>
      <c r="D38" s="4" t="inlineStr">
        <is>
          <t xml:space="preserve"> </t>
        </is>
      </c>
      <c r="E38" s="6" t="n">
        <v>2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291381</v>
      </c>
      <c r="P38" s="4" t="inlineStr">
        <is>
          <t xml:space="preserve"> </t>
        </is>
      </c>
      <c r="Q38" s="4" t="inlineStr">
        <is>
          <t xml:space="preserve"> </t>
        </is>
      </c>
    </row>
    <row r="39">
      <c r="A39" s="4" t="inlineStr">
        <is>
          <t>Balance at the end at Dec. 31, 2023</t>
        </is>
      </c>
      <c r="B39" s="5" t="n">
        <v>14</v>
      </c>
      <c r="C39" s="4" t="inlineStr">
        <is>
          <t xml:space="preserve"> </t>
        </is>
      </c>
      <c r="D39" s="4" t="inlineStr">
        <is>
          <t xml:space="preserve"> </t>
        </is>
      </c>
      <c r="E39" s="5" t="n">
        <v>230</v>
      </c>
      <c r="F39" s="4" t="inlineStr">
        <is>
          <t xml:space="preserve"> </t>
        </is>
      </c>
      <c r="G39" s="4" t="inlineStr">
        <is>
          <t xml:space="preserve"> </t>
        </is>
      </c>
      <c r="H39" s="4" t="inlineStr">
        <is>
          <t xml:space="preserve"> </t>
        </is>
      </c>
      <c r="I39" s="4" t="inlineStr">
        <is>
          <t xml:space="preserve"> </t>
        </is>
      </c>
      <c r="J39" s="5" t="n">
        <v>-28923896</v>
      </c>
      <c r="K39" s="4" t="inlineStr">
        <is>
          <t xml:space="preserve"> </t>
        </is>
      </c>
      <c r="L39" s="4" t="inlineStr">
        <is>
          <t xml:space="preserve"> </t>
        </is>
      </c>
      <c r="M39" s="4" t="inlineStr">
        <is>
          <t xml:space="preserve"> </t>
        </is>
      </c>
      <c r="N39" s="5" t="n">
        <v>-28923652</v>
      </c>
      <c r="O39" s="4" t="inlineStr">
        <is>
          <t xml:space="preserve"> </t>
        </is>
      </c>
      <c r="P39" s="4" t="inlineStr">
        <is>
          <t xml:space="preserve"> </t>
        </is>
      </c>
      <c r="Q39" s="6" t="n">
        <v>-21438000</v>
      </c>
    </row>
    <row r="40">
      <c r="A40" s="4" t="inlineStr">
        <is>
          <t>Beginn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274774</v>
      </c>
      <c r="P40" s="4" t="inlineStr">
        <is>
          <t xml:space="preserve"> </t>
        </is>
      </c>
      <c r="Q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607000</v>
      </c>
    </row>
    <row r="43">
      <c r="A43" s="4" t="inlineStr">
        <is>
          <t>Ending balance (in shar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274774</v>
      </c>
      <c r="P43" s="4" t="inlineStr">
        <is>
          <t xml:space="preserve"> </t>
        </is>
      </c>
      <c r="Q43" s="4" t="inlineStr">
        <is>
          <t xml:space="preserve"> </t>
        </is>
      </c>
    </row>
    <row r="44">
      <c r="A44" s="4" t="inlineStr">
        <is>
          <t>Beginning balance (in shares) at Dec. 31, 2023</t>
        </is>
      </c>
      <c r="B44" s="6" t="n">
        <v>138000</v>
      </c>
      <c r="C44" s="4" t="inlineStr">
        <is>
          <t xml:space="preserve"> </t>
        </is>
      </c>
      <c r="D44" s="4" t="inlineStr">
        <is>
          <t xml:space="preserve"> </t>
        </is>
      </c>
      <c r="E44" s="6" t="n">
        <v>2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291381</v>
      </c>
      <c r="P44" s="4" t="inlineStr">
        <is>
          <t xml:space="preserve"> </t>
        </is>
      </c>
      <c r="Q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6607</v>
      </c>
      <c r="P46" s="4" t="inlineStr">
        <is>
          <t xml:space="preserve"> </t>
        </is>
      </c>
      <c r="Q46" s="4" t="inlineStr">
        <is>
          <t xml:space="preserve"> </t>
        </is>
      </c>
    </row>
    <row r="47">
      <c r="A47" s="4" t="inlineStr">
        <is>
          <t>Issuanc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5000</v>
      </c>
      <c r="Q47" s="6" t="n">
        <v>35000</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7050000</v>
      </c>
    </row>
    <row r="49">
      <c r="A49" s="4" t="inlineStr">
        <is>
          <t>Ending balance (in shares) at Sep.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1124057</v>
      </c>
      <c r="P49" s="4" t="inlineStr">
        <is>
          <t xml:space="preserve"> </t>
        </is>
      </c>
      <c r="Q49" s="4" t="inlineStr">
        <is>
          <t xml:space="preserve"> </t>
        </is>
      </c>
    </row>
    <row r="50">
      <c r="A50" s="4" t="inlineStr">
        <is>
          <t>Balance at the end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8340000</v>
      </c>
    </row>
    <row r="51">
      <c r="A51" s="4" t="inlineStr">
        <is>
          <t>Beginning balance (in shares)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307988</v>
      </c>
      <c r="P51" s="4" t="inlineStr">
        <is>
          <t xml:space="preserve"> </t>
        </is>
      </c>
      <c r="Q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2238000</v>
      </c>
    </row>
    <row r="54">
      <c r="A54" s="4" t="inlineStr">
        <is>
          <t>Ending balance (in shares)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1124057</v>
      </c>
      <c r="P54" s="4" t="inlineStr">
        <is>
          <t xml:space="preserve"> </t>
        </is>
      </c>
      <c r="Q54" s="4" t="inlineStr">
        <is>
          <t xml:space="preserve"> </t>
        </is>
      </c>
    </row>
    <row r="55">
      <c r="A55" s="4" t="inlineStr">
        <is>
          <t>Balance at the end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83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6" customWidth="1" min="6" max="6"/>
  </cols>
  <sheetData>
    <row r="1">
      <c r="A1" s="1" t="inlineStr">
        <is>
          <t>CONSOLIDATED STATEMENTS OF CASH FLOWS - USD ($)</t>
        </is>
      </c>
      <c r="B1" s="2" t="inlineStr">
        <is>
          <t>9 Months Ended</t>
        </is>
      </c>
      <c r="D1" s="2" t="inlineStr">
        <is>
          <t>12 Months Ended</t>
        </is>
      </c>
      <c r="F1" s="2" t="inlineStr">
        <is>
          <t>21 Months Ended</t>
        </is>
      </c>
    </row>
    <row r="2">
      <c r="B2" s="2" t="inlineStr">
        <is>
          <t>Sep. 30, 2024</t>
        </is>
      </c>
      <c r="C2" s="2" t="inlineStr">
        <is>
          <t>Sep. 30, 2023</t>
        </is>
      </c>
      <c r="D2" s="2" t="inlineStr">
        <is>
          <t>Dec. 31, 2023</t>
        </is>
      </c>
      <c r="E2" s="2" t="inlineStr">
        <is>
          <t>Dec. 31, 2022</t>
        </is>
      </c>
      <c r="F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998000</v>
      </c>
      <c r="C4" s="5" t="n">
        <v>-5032000</v>
      </c>
      <c r="D4" s="4" t="inlineStr">
        <is>
          <t xml:space="preserve"> </t>
        </is>
      </c>
      <c r="E4" s="4" t="inlineStr">
        <is>
          <t xml:space="preserve"> </t>
        </is>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188000</v>
      </c>
      <c r="C6" s="6" t="n">
        <v>201000</v>
      </c>
      <c r="D6" s="4" t="inlineStr">
        <is>
          <t xml:space="preserve"> </t>
        </is>
      </c>
      <c r="E6" s="4" t="inlineStr">
        <is>
          <t xml:space="preserve"> </t>
        </is>
      </c>
      <c r="F6" s="4" t="inlineStr">
        <is>
          <t xml:space="preserve"> </t>
        </is>
      </c>
    </row>
    <row r="7">
      <c r="A7" s="4" t="inlineStr">
        <is>
          <t>Amortization of intangible assets</t>
        </is>
      </c>
      <c r="B7" s="6" t="n">
        <v>319000</v>
      </c>
      <c r="C7" s="6" t="n">
        <v>377000</v>
      </c>
      <c r="D7" s="4" t="inlineStr">
        <is>
          <t xml:space="preserve"> </t>
        </is>
      </c>
      <c r="E7" s="4" t="inlineStr">
        <is>
          <t xml:space="preserve"> </t>
        </is>
      </c>
      <c r="F7" s="4" t="inlineStr">
        <is>
          <t xml:space="preserve"> </t>
        </is>
      </c>
    </row>
    <row r="8">
      <c r="A8" s="4" t="inlineStr">
        <is>
          <t>Amortization of debt discount</t>
        </is>
      </c>
      <c r="B8" s="6" t="n">
        <v>60000</v>
      </c>
      <c r="C8" s="6" t="n">
        <v>250000</v>
      </c>
      <c r="D8" s="4" t="inlineStr">
        <is>
          <t xml:space="preserve"> </t>
        </is>
      </c>
      <c r="E8" s="4" t="inlineStr">
        <is>
          <t xml:space="preserve"> </t>
        </is>
      </c>
      <c r="F8" s="4" t="inlineStr">
        <is>
          <t xml:space="preserve"> </t>
        </is>
      </c>
    </row>
    <row r="9">
      <c r="A9" s="4" t="inlineStr">
        <is>
          <t>Stock-based compensation expense</t>
        </is>
      </c>
      <c r="B9" s="6" t="n">
        <v>36000</v>
      </c>
      <c r="C9" s="4" t="inlineStr">
        <is>
          <t xml:space="preserve"> </t>
        </is>
      </c>
      <c r="D9" s="4" t="inlineStr">
        <is>
          <t xml:space="preserve"> </t>
        </is>
      </c>
      <c r="E9" s="4" t="inlineStr">
        <is>
          <t xml:space="preserve"> </t>
        </is>
      </c>
      <c r="F9" s="4" t="inlineStr">
        <is>
          <t xml:space="preserve"> </t>
        </is>
      </c>
    </row>
    <row r="10">
      <c r="A10" s="4" t="inlineStr">
        <is>
          <t>ROU amortization on finance leases</t>
        </is>
      </c>
      <c r="B10" s="6" t="n">
        <v>86000</v>
      </c>
      <c r="C10" s="6" t="n">
        <v>134000</v>
      </c>
      <c r="D10" s="4" t="inlineStr">
        <is>
          <t xml:space="preserve"> </t>
        </is>
      </c>
      <c r="E10" s="4" t="inlineStr">
        <is>
          <t xml:space="preserve"> </t>
        </is>
      </c>
      <c r="F10" s="4" t="inlineStr">
        <is>
          <t xml:space="preserve"> </t>
        </is>
      </c>
    </row>
    <row r="11">
      <c r="A11" s="4" t="inlineStr">
        <is>
          <t>ROU amortization on operating leases</t>
        </is>
      </c>
      <c r="B11" s="6" t="n">
        <v>85000</v>
      </c>
      <c r="C11" s="6" t="n">
        <v>135000</v>
      </c>
      <c r="D11" s="4" t="inlineStr">
        <is>
          <t xml:space="preserve"> </t>
        </is>
      </c>
      <c r="E11" s="4" t="inlineStr">
        <is>
          <t xml:space="preserve"> </t>
        </is>
      </c>
      <c r="F11" s="4" t="inlineStr">
        <is>
          <t xml:space="preserve"> </t>
        </is>
      </c>
    </row>
    <row r="12">
      <c r="A12" s="4" t="inlineStr">
        <is>
          <t>Impairment of goodwill</t>
        </is>
      </c>
      <c r="B12" s="6" t="n">
        <v>0</v>
      </c>
      <c r="C12" s="4" t="inlineStr">
        <is>
          <t xml:space="preserve"> </t>
        </is>
      </c>
      <c r="D12" s="4" t="inlineStr">
        <is>
          <t xml:space="preserve"> </t>
        </is>
      </c>
      <c r="E12" s="4" t="inlineStr">
        <is>
          <t xml:space="preserve"> </t>
        </is>
      </c>
      <c r="F12" s="4" t="inlineStr">
        <is>
          <t xml:space="preserve"> </t>
        </is>
      </c>
    </row>
    <row r="13">
      <c r="A13" s="4" t="inlineStr">
        <is>
          <t>Gain on disposal of property, plant and equipment</t>
        </is>
      </c>
      <c r="B13" s="4" t="inlineStr">
        <is>
          <t xml:space="preserve"> </t>
        </is>
      </c>
      <c r="C13" s="6" t="n">
        <v>-22000</v>
      </c>
      <c r="D13" s="4" t="inlineStr">
        <is>
          <t xml:space="preserve"> </t>
        </is>
      </c>
      <c r="E13" s="4" t="inlineStr">
        <is>
          <t xml:space="preserve"> </t>
        </is>
      </c>
      <c r="F13" s="4" t="inlineStr">
        <is>
          <t xml:space="preserve"> </t>
        </is>
      </c>
    </row>
    <row r="14">
      <c r="A14" s="4" t="inlineStr">
        <is>
          <t>Loss on extinguishment of debt</t>
        </is>
      </c>
      <c r="B14" s="6" t="n">
        <v>592000</v>
      </c>
      <c r="C14" s="4" t="inlineStr">
        <is>
          <t xml:space="preserve"> </t>
        </is>
      </c>
      <c r="D14" s="4" t="inlineStr">
        <is>
          <t xml:space="preserve"> </t>
        </is>
      </c>
      <c r="E14" s="4" t="inlineStr">
        <is>
          <t xml:space="preserve"> </t>
        </is>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559000</v>
      </c>
      <c r="C16" s="6" t="n">
        <v>-52000</v>
      </c>
      <c r="D16" s="4" t="inlineStr">
        <is>
          <t xml:space="preserve"> </t>
        </is>
      </c>
      <c r="E16" s="4" t="inlineStr">
        <is>
          <t xml:space="preserve"> </t>
        </is>
      </c>
      <c r="F16" s="4" t="inlineStr">
        <is>
          <t xml:space="preserve"> </t>
        </is>
      </c>
    </row>
    <row r="17">
      <c r="A17" s="4" t="inlineStr">
        <is>
          <t>Contract asset</t>
        </is>
      </c>
      <c r="B17" s="6" t="n">
        <v>344000</v>
      </c>
      <c r="C17" s="4" t="inlineStr">
        <is>
          <t xml:space="preserve"> </t>
        </is>
      </c>
      <c r="D17" s="4" t="inlineStr">
        <is>
          <t xml:space="preserve"> </t>
        </is>
      </c>
      <c r="E17" s="4" t="inlineStr">
        <is>
          <t xml:space="preserve"> </t>
        </is>
      </c>
      <c r="F17" s="4" t="inlineStr">
        <is>
          <t xml:space="preserve"> </t>
        </is>
      </c>
    </row>
    <row r="18">
      <c r="A18" s="4" t="inlineStr">
        <is>
          <t>Inventory</t>
        </is>
      </c>
      <c r="B18" s="6" t="n">
        <v>-42000</v>
      </c>
      <c r="C18" s="6" t="n">
        <v>-178000</v>
      </c>
      <c r="D18" s="4" t="inlineStr">
        <is>
          <t xml:space="preserve"> </t>
        </is>
      </c>
      <c r="E18" s="4" t="inlineStr">
        <is>
          <t xml:space="preserve"> </t>
        </is>
      </c>
      <c r="F18" s="4" t="inlineStr">
        <is>
          <t xml:space="preserve"> </t>
        </is>
      </c>
    </row>
    <row r="19">
      <c r="A19" s="4" t="inlineStr">
        <is>
          <t>Prepaid expenses</t>
        </is>
      </c>
      <c r="B19" s="6" t="n">
        <v>-26000</v>
      </c>
      <c r="C19" s="6" t="n">
        <v>-68000</v>
      </c>
      <c r="D19" s="4" t="inlineStr">
        <is>
          <t xml:space="preserve"> </t>
        </is>
      </c>
      <c r="E19" s="4" t="inlineStr">
        <is>
          <t xml:space="preserve"> </t>
        </is>
      </c>
      <c r="F19" s="4" t="inlineStr">
        <is>
          <t xml:space="preserve"> </t>
        </is>
      </c>
    </row>
    <row r="20">
      <c r="A20" s="4" t="inlineStr">
        <is>
          <t>Accounts payable</t>
        </is>
      </c>
      <c r="B20" s="6" t="n">
        <v>2722000</v>
      </c>
      <c r="C20" s="6" t="n">
        <v>531000</v>
      </c>
      <c r="D20" s="4" t="inlineStr">
        <is>
          <t xml:space="preserve"> </t>
        </is>
      </c>
      <c r="E20" s="4" t="inlineStr">
        <is>
          <t xml:space="preserve"> </t>
        </is>
      </c>
      <c r="F20" s="4" t="inlineStr">
        <is>
          <t xml:space="preserve"> </t>
        </is>
      </c>
    </row>
    <row r="21">
      <c r="A21" s="4" t="inlineStr">
        <is>
          <t>Accrued expenses</t>
        </is>
      </c>
      <c r="B21" s="6" t="n">
        <v>1296000</v>
      </c>
      <c r="C21" s="6" t="n">
        <v>386000</v>
      </c>
      <c r="D21" s="4" t="inlineStr">
        <is>
          <t xml:space="preserve"> </t>
        </is>
      </c>
      <c r="E21" s="4" t="inlineStr">
        <is>
          <t xml:space="preserve"> </t>
        </is>
      </c>
      <c r="F21" s="4" t="inlineStr">
        <is>
          <t xml:space="preserve"> </t>
        </is>
      </c>
    </row>
    <row r="22">
      <c r="A22" s="4" t="inlineStr">
        <is>
          <t>Operating lease liabilities</t>
        </is>
      </c>
      <c r="B22" s="6" t="n">
        <v>-56000</v>
      </c>
      <c r="C22" s="6" t="n">
        <v>-133000</v>
      </c>
      <c r="D22" s="4" t="inlineStr">
        <is>
          <t xml:space="preserve"> </t>
        </is>
      </c>
      <c r="E22" s="4" t="inlineStr">
        <is>
          <t xml:space="preserve"> </t>
        </is>
      </c>
      <c r="F22" s="4" t="inlineStr">
        <is>
          <t xml:space="preserve"> </t>
        </is>
      </c>
    </row>
    <row r="23">
      <c r="A23" s="4" t="inlineStr">
        <is>
          <t>Contract liabilities</t>
        </is>
      </c>
      <c r="B23" s="6" t="n">
        <v>-459000</v>
      </c>
      <c r="C23" s="6" t="n">
        <v>130000</v>
      </c>
      <c r="D23" s="4" t="inlineStr">
        <is>
          <t xml:space="preserve"> </t>
        </is>
      </c>
      <c r="E23" s="4" t="inlineStr">
        <is>
          <t xml:space="preserve"> </t>
        </is>
      </c>
      <c r="F23" s="4" t="inlineStr">
        <is>
          <t xml:space="preserve"> </t>
        </is>
      </c>
    </row>
    <row r="24">
      <c r="A24" s="4" t="inlineStr">
        <is>
          <t>Net cash used in operating activities</t>
        </is>
      </c>
      <c r="B24" s="6" t="n">
        <v>-3251000</v>
      </c>
      <c r="C24" s="6" t="n">
        <v>-3523000</v>
      </c>
      <c r="D24" s="4" t="inlineStr">
        <is>
          <t xml:space="preserve"> </t>
        </is>
      </c>
      <c r="E24" s="4" t="inlineStr">
        <is>
          <t xml:space="preserve"> </t>
        </is>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6" t="n">
        <v>-59000</v>
      </c>
      <c r="C26" s="6" t="n">
        <v>-49000</v>
      </c>
      <c r="D26" s="4" t="inlineStr">
        <is>
          <t xml:space="preserve"> </t>
        </is>
      </c>
      <c r="E26" s="4" t="inlineStr">
        <is>
          <t xml:space="preserve"> </t>
        </is>
      </c>
      <c r="F26" s="4" t="inlineStr">
        <is>
          <t xml:space="preserve"> </t>
        </is>
      </c>
    </row>
    <row r="27">
      <c r="A27" s="4" t="inlineStr">
        <is>
          <t>Proceeds from sale of property and equipment</t>
        </is>
      </c>
      <c r="B27" s="4" t="inlineStr">
        <is>
          <t xml:space="preserve"> </t>
        </is>
      </c>
      <c r="C27" s="6" t="n">
        <v>57000</v>
      </c>
      <c r="D27" s="4" t="inlineStr">
        <is>
          <t xml:space="preserve"> </t>
        </is>
      </c>
      <c r="E27" s="4" t="inlineStr">
        <is>
          <t xml:space="preserve"> </t>
        </is>
      </c>
      <c r="F27" s="4" t="inlineStr">
        <is>
          <t xml:space="preserve"> </t>
        </is>
      </c>
    </row>
    <row r="28">
      <c r="A28" s="4" t="inlineStr">
        <is>
          <t>Issuance of convertible notes</t>
        </is>
      </c>
      <c r="B28" s="4" t="inlineStr">
        <is>
          <t xml:space="preserve"> </t>
        </is>
      </c>
      <c r="C28" s="6" t="n">
        <v>-375000</v>
      </c>
      <c r="D28" s="4" t="inlineStr">
        <is>
          <t xml:space="preserve"> </t>
        </is>
      </c>
      <c r="E28" s="4" t="inlineStr">
        <is>
          <t xml:space="preserve"> </t>
        </is>
      </c>
      <c r="F28" s="4" t="inlineStr">
        <is>
          <t xml:space="preserve"> </t>
        </is>
      </c>
    </row>
    <row r="29">
      <c r="A29" s="4" t="inlineStr">
        <is>
          <t>Net cash provided by (used in) investing activities</t>
        </is>
      </c>
      <c r="B29" s="6" t="n">
        <v>451000</v>
      </c>
      <c r="C29" s="6" t="n">
        <v>-447000</v>
      </c>
      <c r="D29" s="4" t="inlineStr">
        <is>
          <t xml:space="preserve"> </t>
        </is>
      </c>
      <c r="E29" s="4" t="inlineStr">
        <is>
          <t xml:space="preserve"> </t>
        </is>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of deferred offering costs</t>
        </is>
      </c>
      <c r="B31" s="6" t="n">
        <v>-788000</v>
      </c>
      <c r="C31" s="6" t="n">
        <v>-731000</v>
      </c>
      <c r="D31" s="4" t="inlineStr">
        <is>
          <t xml:space="preserve"> </t>
        </is>
      </c>
      <c r="E31" s="4" t="inlineStr">
        <is>
          <t xml:space="preserve"> </t>
        </is>
      </c>
      <c r="F31" s="4" t="inlineStr">
        <is>
          <t xml:space="preserve"> </t>
        </is>
      </c>
    </row>
    <row r="32">
      <c r="A32" s="4" t="inlineStr">
        <is>
          <t>Payment on finance leases</t>
        </is>
      </c>
      <c r="B32" s="6" t="n">
        <v>-73000</v>
      </c>
      <c r="C32" s="6" t="n">
        <v>-111000</v>
      </c>
      <c r="D32" s="4" t="inlineStr">
        <is>
          <t xml:space="preserve"> </t>
        </is>
      </c>
      <c r="E32" s="4" t="inlineStr">
        <is>
          <t xml:space="preserve"> </t>
        </is>
      </c>
      <c r="F32" s="4" t="inlineStr">
        <is>
          <t xml:space="preserve"> </t>
        </is>
      </c>
    </row>
    <row r="33">
      <c r="A33" s="4" t="inlineStr">
        <is>
          <t>Net cash provided by financing activities</t>
        </is>
      </c>
      <c r="B33" s="6" t="n">
        <v>3501000</v>
      </c>
      <c r="C33" s="6" t="n">
        <v>3264000</v>
      </c>
      <c r="D33" s="4" t="inlineStr">
        <is>
          <t xml:space="preserve"> </t>
        </is>
      </c>
      <c r="E33" s="4" t="inlineStr">
        <is>
          <t xml:space="preserve"> </t>
        </is>
      </c>
      <c r="F33" s="4" t="inlineStr">
        <is>
          <t xml:space="preserve"> </t>
        </is>
      </c>
    </row>
    <row r="34">
      <c r="A34" s="4" t="inlineStr">
        <is>
          <t>Effect of exchange rate changes on cash and cash equivalents</t>
        </is>
      </c>
      <c r="B34" s="6" t="n">
        <v>21000</v>
      </c>
      <c r="C34" s="6" t="n">
        <v>102000</v>
      </c>
      <c r="D34" s="4" t="inlineStr">
        <is>
          <t xml:space="preserve"> </t>
        </is>
      </c>
      <c r="E34" s="4" t="inlineStr">
        <is>
          <t xml:space="preserve"> </t>
        </is>
      </c>
      <c r="F34" s="4" t="inlineStr">
        <is>
          <t xml:space="preserve"> </t>
        </is>
      </c>
    </row>
    <row r="35">
      <c r="A35" s="4" t="inlineStr">
        <is>
          <t>Increase (decrease) in cash and cash equivalents</t>
        </is>
      </c>
      <c r="B35" s="6" t="n">
        <v>722000</v>
      </c>
      <c r="C35" s="6" t="n">
        <v>-604000</v>
      </c>
      <c r="D35" s="4" t="inlineStr">
        <is>
          <t xml:space="preserve"> </t>
        </is>
      </c>
      <c r="E35" s="4" t="inlineStr">
        <is>
          <t xml:space="preserve"> </t>
        </is>
      </c>
      <c r="F35" s="4" t="inlineStr">
        <is>
          <t xml:space="preserve"> </t>
        </is>
      </c>
    </row>
    <row r="36">
      <c r="A36" s="4" t="inlineStr">
        <is>
          <t>Cash, beginning of year</t>
        </is>
      </c>
      <c r="B36" s="6" t="n">
        <v>1160000</v>
      </c>
      <c r="C36" s="6" t="n">
        <v>1923000</v>
      </c>
      <c r="D36" s="5" t="n">
        <v>1923000</v>
      </c>
      <c r="E36" s="4" t="inlineStr">
        <is>
          <t xml:space="preserve"> </t>
        </is>
      </c>
      <c r="F36" s="5" t="n">
        <v>1923000</v>
      </c>
    </row>
    <row r="37">
      <c r="A37" s="4" t="inlineStr">
        <is>
          <t>Cash, end of year</t>
        </is>
      </c>
      <c r="B37" s="6" t="n">
        <v>1882000</v>
      </c>
      <c r="C37" s="6" t="n">
        <v>1319000</v>
      </c>
      <c r="D37" s="6" t="n">
        <v>1160000</v>
      </c>
      <c r="E37" s="5" t="n">
        <v>1923000</v>
      </c>
      <c r="F37" s="6" t="n">
        <v>1882000</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6" t="n">
        <v>486000</v>
      </c>
      <c r="C39" s="6" t="n">
        <v>275000</v>
      </c>
      <c r="D39" s="4" t="inlineStr">
        <is>
          <t xml:space="preserve"> </t>
        </is>
      </c>
      <c r="E39" s="4" t="inlineStr">
        <is>
          <t xml:space="preserve"> </t>
        </is>
      </c>
      <c r="F39" s="4" t="inlineStr">
        <is>
          <t xml:space="preserve"> </t>
        </is>
      </c>
    </row>
    <row r="40">
      <c r="A40" s="3" t="inlineStr">
        <is>
          <t>Supplemental disclosures of noncash financ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ognition of right-of-use asset, operating</t>
        </is>
      </c>
      <c r="B41" s="4" t="inlineStr">
        <is>
          <t xml:space="preserve"> </t>
        </is>
      </c>
      <c r="C41" s="6" t="n">
        <v>200000</v>
      </c>
      <c r="D41" s="4" t="inlineStr">
        <is>
          <t xml:space="preserve"> </t>
        </is>
      </c>
      <c r="E41" s="4" t="inlineStr">
        <is>
          <t xml:space="preserve"> </t>
        </is>
      </c>
      <c r="F41" s="4" t="inlineStr">
        <is>
          <t xml:space="preserve"> </t>
        </is>
      </c>
    </row>
    <row r="42">
      <c r="A42" s="4" t="inlineStr">
        <is>
          <t>Recognition of right-of-use asset, finance</t>
        </is>
      </c>
      <c r="B42" s="4" t="inlineStr">
        <is>
          <t xml:space="preserve"> </t>
        </is>
      </c>
      <c r="C42" s="6" t="n">
        <v>56000</v>
      </c>
      <c r="D42" s="4" t="inlineStr">
        <is>
          <t xml:space="preserve"> </t>
        </is>
      </c>
      <c r="E42" s="4" t="inlineStr">
        <is>
          <t xml:space="preserve"> </t>
        </is>
      </c>
      <c r="F42" s="4" t="inlineStr">
        <is>
          <t xml:space="preserve"> </t>
        </is>
      </c>
    </row>
    <row r="43">
      <c r="A43" s="4" t="inlineStr">
        <is>
          <t>ConnectM Before Business Combin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6" t="n">
        <v>-9198854</v>
      </c>
      <c r="E45" s="6" t="n">
        <v>-3542583</v>
      </c>
      <c r="F45" s="4" t="inlineStr">
        <is>
          <t xml:space="preserve"> </t>
        </is>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expense</t>
        </is>
      </c>
      <c r="B47" s="4" t="inlineStr">
        <is>
          <t xml:space="preserve"> </t>
        </is>
      </c>
      <c r="C47" s="4" t="inlineStr">
        <is>
          <t xml:space="preserve"> </t>
        </is>
      </c>
      <c r="D47" s="6" t="n">
        <v>259222</v>
      </c>
      <c r="E47" s="6" t="n">
        <v>132890</v>
      </c>
      <c r="F47" s="4" t="inlineStr">
        <is>
          <t xml:space="preserve"> </t>
        </is>
      </c>
    </row>
    <row r="48">
      <c r="A48" s="4" t="inlineStr">
        <is>
          <t>Amortization of intangible assets</t>
        </is>
      </c>
      <c r="B48" s="4" t="inlineStr">
        <is>
          <t xml:space="preserve"> </t>
        </is>
      </c>
      <c r="C48" s="4" t="inlineStr">
        <is>
          <t xml:space="preserve"> </t>
        </is>
      </c>
      <c r="D48" s="6" t="n">
        <v>517175</v>
      </c>
      <c r="E48" s="6" t="n">
        <v>352593</v>
      </c>
      <c r="F48" s="4" t="inlineStr">
        <is>
          <t xml:space="preserve"> </t>
        </is>
      </c>
    </row>
    <row r="49">
      <c r="A49" s="4" t="inlineStr">
        <is>
          <t>Amortization of debt discount</t>
        </is>
      </c>
      <c r="B49" s="4" t="inlineStr">
        <is>
          <t xml:space="preserve"> </t>
        </is>
      </c>
      <c r="C49" s="4" t="inlineStr">
        <is>
          <t xml:space="preserve"> </t>
        </is>
      </c>
      <c r="D49" s="6" t="n">
        <v>346557</v>
      </c>
      <c r="E49" s="6" t="n">
        <v>23017</v>
      </c>
      <c r="F49" s="4" t="inlineStr">
        <is>
          <t xml:space="preserve"> </t>
        </is>
      </c>
    </row>
    <row r="50">
      <c r="A50" s="4" t="inlineStr">
        <is>
          <t>Stock-based compensation expense</t>
        </is>
      </c>
      <c r="B50" s="4" t="inlineStr">
        <is>
          <t xml:space="preserve"> </t>
        </is>
      </c>
      <c r="C50" s="4" t="inlineStr">
        <is>
          <t xml:space="preserve"> </t>
        </is>
      </c>
      <c r="D50" s="6" t="n">
        <v>407</v>
      </c>
      <c r="E50" s="6" t="n">
        <v>11994</v>
      </c>
      <c r="F50" s="4" t="inlineStr">
        <is>
          <t xml:space="preserve"> </t>
        </is>
      </c>
    </row>
    <row r="51">
      <c r="A51" s="4" t="inlineStr">
        <is>
          <t>ROU amortization on finance leases</t>
        </is>
      </c>
      <c r="B51" s="4" t="inlineStr">
        <is>
          <t xml:space="preserve"> </t>
        </is>
      </c>
      <c r="C51" s="4" t="inlineStr">
        <is>
          <t xml:space="preserve"> </t>
        </is>
      </c>
      <c r="D51" s="6" t="n">
        <v>118851</v>
      </c>
      <c r="E51" s="6" t="n">
        <v>87184</v>
      </c>
      <c r="F51" s="4" t="inlineStr">
        <is>
          <t xml:space="preserve"> </t>
        </is>
      </c>
    </row>
    <row r="52">
      <c r="A52" s="4" t="inlineStr">
        <is>
          <t>ROU amortization on operating leases</t>
        </is>
      </c>
      <c r="B52" s="4" t="inlineStr">
        <is>
          <t xml:space="preserve"> </t>
        </is>
      </c>
      <c r="C52" s="4" t="inlineStr">
        <is>
          <t xml:space="preserve"> </t>
        </is>
      </c>
      <c r="D52" s="6" t="n">
        <v>168995</v>
      </c>
      <c r="E52" s="6" t="n">
        <v>111062</v>
      </c>
      <c r="F52" s="4" t="inlineStr">
        <is>
          <t xml:space="preserve"> </t>
        </is>
      </c>
    </row>
    <row r="53">
      <c r="A53" s="4" t="inlineStr">
        <is>
          <t>Reduction in the carrying value of its inventories</t>
        </is>
      </c>
      <c r="B53" s="4" t="inlineStr">
        <is>
          <t xml:space="preserve"> </t>
        </is>
      </c>
      <c r="C53" s="4" t="inlineStr">
        <is>
          <t xml:space="preserve"> </t>
        </is>
      </c>
      <c r="D53" s="6" t="n">
        <v>187098</v>
      </c>
      <c r="E53" s="6" t="n">
        <v>0</v>
      </c>
      <c r="F53" s="4" t="inlineStr">
        <is>
          <t xml:space="preserve"> </t>
        </is>
      </c>
    </row>
    <row r="54">
      <c r="A54" s="4" t="inlineStr">
        <is>
          <t>Bad debt expense</t>
        </is>
      </c>
      <c r="B54" s="4" t="inlineStr">
        <is>
          <t xml:space="preserve"> </t>
        </is>
      </c>
      <c r="C54" s="4" t="inlineStr">
        <is>
          <t xml:space="preserve"> </t>
        </is>
      </c>
      <c r="D54" s="6" t="n">
        <v>71173</v>
      </c>
      <c r="E54" s="4" t="inlineStr">
        <is>
          <t xml:space="preserve"> </t>
        </is>
      </c>
      <c r="F54" s="4" t="inlineStr">
        <is>
          <t xml:space="preserve"> </t>
        </is>
      </c>
    </row>
    <row r="55">
      <c r="A55" s="4" t="inlineStr">
        <is>
          <t>Impairment of goodwill</t>
        </is>
      </c>
      <c r="B55" s="4" t="inlineStr">
        <is>
          <t xml:space="preserve"> </t>
        </is>
      </c>
      <c r="C55" s="4" t="inlineStr">
        <is>
          <t xml:space="preserve"> </t>
        </is>
      </c>
      <c r="D55" s="6" t="n">
        <v>157103</v>
      </c>
      <c r="E55" s="6" t="n">
        <v>490736</v>
      </c>
      <c r="F55" s="4" t="inlineStr">
        <is>
          <t xml:space="preserve"> </t>
        </is>
      </c>
    </row>
    <row r="56">
      <c r="A56" s="4" t="inlineStr">
        <is>
          <t>Loss on impairment of intangible assets</t>
        </is>
      </c>
      <c r="B56" s="4" t="inlineStr">
        <is>
          <t xml:space="preserve"> </t>
        </is>
      </c>
      <c r="C56" s="4" t="inlineStr">
        <is>
          <t xml:space="preserve"> </t>
        </is>
      </c>
      <c r="D56" s="6" t="n">
        <v>24750</v>
      </c>
      <c r="E56" s="6" t="n">
        <v>98563</v>
      </c>
      <c r="F56" s="4" t="inlineStr">
        <is>
          <t xml:space="preserve"> </t>
        </is>
      </c>
    </row>
    <row r="57">
      <c r="A57" s="4" t="inlineStr">
        <is>
          <t>Gain on disposal of property, plant and equipment</t>
        </is>
      </c>
      <c r="B57" s="4" t="inlineStr">
        <is>
          <t xml:space="preserve"> </t>
        </is>
      </c>
      <c r="C57" s="4" t="inlineStr">
        <is>
          <t xml:space="preserve"> </t>
        </is>
      </c>
      <c r="D57" s="6" t="n">
        <v>-22008</v>
      </c>
      <c r="E57" s="4" t="inlineStr">
        <is>
          <t xml:space="preserve"> </t>
        </is>
      </c>
      <c r="F57" s="4" t="inlineStr">
        <is>
          <t xml:space="preserve"> </t>
        </is>
      </c>
    </row>
    <row r="58">
      <c r="A58" s="4" t="inlineStr">
        <is>
          <t>Loss on extinguishment of debt</t>
        </is>
      </c>
      <c r="B58" s="4" t="inlineStr">
        <is>
          <t xml:space="preserve"> </t>
        </is>
      </c>
      <c r="C58" s="4" t="inlineStr">
        <is>
          <t xml:space="preserve"> </t>
        </is>
      </c>
      <c r="D58" s="6" t="n">
        <v>370320</v>
      </c>
      <c r="E58" s="4" t="inlineStr">
        <is>
          <t xml:space="preserve"> </t>
        </is>
      </c>
      <c r="F58" s="4" t="inlineStr">
        <is>
          <t xml:space="preserve"> </t>
        </is>
      </c>
    </row>
    <row r="59">
      <c r="A59" s="4" t="inlineStr">
        <is>
          <t>Unrealized gain on fair value measurement of debt</t>
        </is>
      </c>
      <c r="B59" s="4" t="inlineStr">
        <is>
          <t xml:space="preserve"> </t>
        </is>
      </c>
      <c r="C59" s="4" t="inlineStr">
        <is>
          <t xml:space="preserve"> </t>
        </is>
      </c>
      <c r="D59" s="6" t="n">
        <v>-25446</v>
      </c>
      <c r="E59" s="6" t="n">
        <v>-45869</v>
      </c>
      <c r="F59" s="4" t="inlineStr">
        <is>
          <t xml:space="preserve"> </t>
        </is>
      </c>
    </row>
    <row r="60">
      <c r="A60" s="4" t="inlineStr">
        <is>
          <t>Deferred tax benefit</t>
        </is>
      </c>
      <c r="B60" s="4" t="inlineStr">
        <is>
          <t xml:space="preserve"> </t>
        </is>
      </c>
      <c r="C60" s="4" t="inlineStr">
        <is>
          <t xml:space="preserve"> </t>
        </is>
      </c>
      <c r="D60" s="4" t="inlineStr">
        <is>
          <t xml:space="preserve"> </t>
        </is>
      </c>
      <c r="E60" s="6" t="n">
        <v>-541406</v>
      </c>
      <c r="F60" s="4" t="inlineStr">
        <is>
          <t xml:space="preserve"> </t>
        </is>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ounts receivable</t>
        </is>
      </c>
      <c r="B62" s="4" t="inlineStr">
        <is>
          <t xml:space="preserve"> </t>
        </is>
      </c>
      <c r="C62" s="4" t="inlineStr">
        <is>
          <t xml:space="preserve"> </t>
        </is>
      </c>
      <c r="D62" s="6" t="n">
        <v>406911</v>
      </c>
      <c r="E62" s="6" t="n">
        <v>-365975</v>
      </c>
      <c r="F62" s="4" t="inlineStr">
        <is>
          <t xml:space="preserve"> </t>
        </is>
      </c>
    </row>
    <row r="63">
      <c r="A63" s="4" t="inlineStr">
        <is>
          <t>Contract asset</t>
        </is>
      </c>
      <c r="B63" s="4" t="inlineStr">
        <is>
          <t xml:space="preserve"> </t>
        </is>
      </c>
      <c r="C63" s="4" t="inlineStr">
        <is>
          <t xml:space="preserve"> </t>
        </is>
      </c>
      <c r="D63" s="6" t="n">
        <v>-343646</v>
      </c>
      <c r="E63" s="4" t="inlineStr">
        <is>
          <t xml:space="preserve"> </t>
        </is>
      </c>
      <c r="F63" s="4" t="inlineStr">
        <is>
          <t xml:space="preserve"> </t>
        </is>
      </c>
    </row>
    <row r="64">
      <c r="A64" s="4" t="inlineStr">
        <is>
          <t>Inventory</t>
        </is>
      </c>
      <c r="B64" s="4" t="inlineStr">
        <is>
          <t xml:space="preserve"> </t>
        </is>
      </c>
      <c r="C64" s="4" t="inlineStr">
        <is>
          <t xml:space="preserve"> </t>
        </is>
      </c>
      <c r="D64" s="6" t="n">
        <v>191623</v>
      </c>
      <c r="E64" s="6" t="n">
        <v>-70213</v>
      </c>
      <c r="F64" s="4" t="inlineStr">
        <is>
          <t xml:space="preserve"> </t>
        </is>
      </c>
    </row>
    <row r="65">
      <c r="A65" s="4" t="inlineStr">
        <is>
          <t>Prepaid expenses</t>
        </is>
      </c>
      <c r="B65" s="4" t="inlineStr">
        <is>
          <t xml:space="preserve"> </t>
        </is>
      </c>
      <c r="C65" s="4" t="inlineStr">
        <is>
          <t xml:space="preserve"> </t>
        </is>
      </c>
      <c r="D65" s="6" t="n">
        <v>-205405</v>
      </c>
      <c r="E65" s="6" t="n">
        <v>-220229</v>
      </c>
      <c r="F65" s="4" t="inlineStr">
        <is>
          <t xml:space="preserve"> </t>
        </is>
      </c>
    </row>
    <row r="66">
      <c r="A66" s="4" t="inlineStr">
        <is>
          <t>Accounts payable</t>
        </is>
      </c>
      <c r="B66" s="4" t="inlineStr">
        <is>
          <t xml:space="preserve"> </t>
        </is>
      </c>
      <c r="C66" s="4" t="inlineStr">
        <is>
          <t xml:space="preserve"> </t>
        </is>
      </c>
      <c r="D66" s="6" t="n">
        <v>1006007</v>
      </c>
      <c r="E66" s="6" t="n">
        <v>1299815</v>
      </c>
      <c r="F66" s="4" t="inlineStr">
        <is>
          <t xml:space="preserve"> </t>
        </is>
      </c>
    </row>
    <row r="67">
      <c r="A67" s="4" t="inlineStr">
        <is>
          <t>Accrued expenses</t>
        </is>
      </c>
      <c r="B67" s="4" t="inlineStr">
        <is>
          <t xml:space="preserve"> </t>
        </is>
      </c>
      <c r="C67" s="4" t="inlineStr">
        <is>
          <t xml:space="preserve"> </t>
        </is>
      </c>
      <c r="D67" s="6" t="n">
        <v>1080972</v>
      </c>
      <c r="E67" s="6" t="n">
        <v>85919</v>
      </c>
      <c r="F67" s="4" t="inlineStr">
        <is>
          <t xml:space="preserve"> </t>
        </is>
      </c>
    </row>
    <row r="68">
      <c r="A68" s="4" t="inlineStr">
        <is>
          <t>Operating lease liabilities</t>
        </is>
      </c>
      <c r="B68" s="4" t="inlineStr">
        <is>
          <t xml:space="preserve"> </t>
        </is>
      </c>
      <c r="C68" s="4" t="inlineStr">
        <is>
          <t xml:space="preserve"> </t>
        </is>
      </c>
      <c r="D68" s="6" t="n">
        <v>-166060</v>
      </c>
      <c r="E68" s="6" t="n">
        <v>-109952</v>
      </c>
      <c r="F68" s="4" t="inlineStr">
        <is>
          <t xml:space="preserve"> </t>
        </is>
      </c>
    </row>
    <row r="69">
      <c r="A69" s="4" t="inlineStr">
        <is>
          <t>Contract liabilities</t>
        </is>
      </c>
      <c r="B69" s="4" t="inlineStr">
        <is>
          <t xml:space="preserve"> </t>
        </is>
      </c>
      <c r="C69" s="4" t="inlineStr">
        <is>
          <t xml:space="preserve"> </t>
        </is>
      </c>
      <c r="D69" s="6" t="n">
        <v>477563</v>
      </c>
      <c r="E69" s="6" t="n">
        <v>568823</v>
      </c>
      <c r="F69" s="4" t="inlineStr">
        <is>
          <t xml:space="preserve"> </t>
        </is>
      </c>
    </row>
    <row r="70">
      <c r="A70" s="4" t="inlineStr">
        <is>
          <t>Net cash used in operating activities</t>
        </is>
      </c>
      <c r="B70" s="4" t="inlineStr">
        <is>
          <t xml:space="preserve"> </t>
        </is>
      </c>
      <c r="C70" s="4" t="inlineStr">
        <is>
          <t xml:space="preserve"> </t>
        </is>
      </c>
      <c r="D70" s="6" t="n">
        <v>-4576692</v>
      </c>
      <c r="E70" s="6" t="n">
        <v>-1633631</v>
      </c>
      <c r="F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rchase of property and equipment</t>
        </is>
      </c>
      <c r="B72" s="4" t="inlineStr">
        <is>
          <t xml:space="preserve"> </t>
        </is>
      </c>
      <c r="C72" s="4" t="inlineStr">
        <is>
          <t xml:space="preserve"> </t>
        </is>
      </c>
      <c r="D72" s="6" t="n">
        <v>-41771</v>
      </c>
      <c r="E72" s="6" t="n">
        <v>-18298</v>
      </c>
      <c r="F72" s="4" t="inlineStr">
        <is>
          <t xml:space="preserve"> </t>
        </is>
      </c>
    </row>
    <row r="73">
      <c r="A73" s="4" t="inlineStr">
        <is>
          <t>Proceeds from sale of property and equipment</t>
        </is>
      </c>
      <c r="B73" s="4" t="inlineStr">
        <is>
          <t xml:space="preserve"> </t>
        </is>
      </c>
      <c r="C73" s="4" t="inlineStr">
        <is>
          <t xml:space="preserve"> </t>
        </is>
      </c>
      <c r="D73" s="6" t="n">
        <v>56648</v>
      </c>
      <c r="E73" s="4" t="inlineStr">
        <is>
          <t xml:space="preserve"> </t>
        </is>
      </c>
      <c r="F73" s="4" t="inlineStr">
        <is>
          <t xml:space="preserve"> </t>
        </is>
      </c>
    </row>
    <row r="74">
      <c r="A74" s="4" t="inlineStr">
        <is>
          <t>Investment in cost method investment</t>
        </is>
      </c>
      <c r="B74" s="4" t="inlineStr">
        <is>
          <t xml:space="preserve"> </t>
        </is>
      </c>
      <c r="C74" s="4" t="inlineStr">
        <is>
          <t xml:space="preserve"> </t>
        </is>
      </c>
      <c r="D74" s="6" t="n">
        <v>-45000</v>
      </c>
      <c r="E74" s="4" t="inlineStr">
        <is>
          <t xml:space="preserve"> </t>
        </is>
      </c>
      <c r="F74" s="4" t="inlineStr">
        <is>
          <t xml:space="preserve"> </t>
        </is>
      </c>
    </row>
    <row r="75">
      <c r="A75" s="4" t="inlineStr">
        <is>
          <t>Issuance of convertible notes</t>
        </is>
      </c>
      <c r="B75" s="4" t="inlineStr">
        <is>
          <t xml:space="preserve"> </t>
        </is>
      </c>
      <c r="C75" s="4" t="inlineStr">
        <is>
          <t xml:space="preserve"> </t>
        </is>
      </c>
      <c r="D75" s="6" t="n">
        <v>-445000</v>
      </c>
      <c r="E75" s="4" t="inlineStr">
        <is>
          <t xml:space="preserve"> </t>
        </is>
      </c>
      <c r="F75" s="4" t="inlineStr">
        <is>
          <t xml:space="preserve"> </t>
        </is>
      </c>
    </row>
    <row r="76">
      <c r="A76" s="4" t="inlineStr">
        <is>
          <t>Cash paid for capitalized software development costs</t>
        </is>
      </c>
      <c r="B76" s="4" t="inlineStr">
        <is>
          <t xml:space="preserve"> </t>
        </is>
      </c>
      <c r="C76" s="4" t="inlineStr">
        <is>
          <t xml:space="preserve"> </t>
        </is>
      </c>
      <c r="D76" s="6" t="n">
        <v>-35588</v>
      </c>
      <c r="E76" s="6" t="n">
        <v>-145590</v>
      </c>
      <c r="F76" s="4" t="inlineStr">
        <is>
          <t xml:space="preserve"> </t>
        </is>
      </c>
    </row>
    <row r="77">
      <c r="A77" s="4" t="inlineStr">
        <is>
          <t>Acquisitions, net of cash acquired</t>
        </is>
      </c>
      <c r="B77" s="4" t="inlineStr">
        <is>
          <t xml:space="preserve"> </t>
        </is>
      </c>
      <c r="C77" s="4" t="inlineStr">
        <is>
          <t xml:space="preserve"> </t>
        </is>
      </c>
      <c r="D77" s="4" t="inlineStr">
        <is>
          <t xml:space="preserve"> </t>
        </is>
      </c>
      <c r="E77" s="6" t="n">
        <v>-1127500</v>
      </c>
      <c r="F77" s="4" t="inlineStr">
        <is>
          <t xml:space="preserve"> </t>
        </is>
      </c>
    </row>
    <row r="78">
      <c r="A78" s="4" t="inlineStr">
        <is>
          <t>Net cash provided by (used in) investing activities</t>
        </is>
      </c>
      <c r="B78" s="4" t="inlineStr">
        <is>
          <t xml:space="preserve"> </t>
        </is>
      </c>
      <c r="C78" s="4" t="inlineStr">
        <is>
          <t xml:space="preserve"> </t>
        </is>
      </c>
      <c r="D78" s="6" t="n">
        <v>-510711</v>
      </c>
      <c r="E78" s="6" t="n">
        <v>-1291388</v>
      </c>
      <c r="F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ceeds from the issuance of debt</t>
        </is>
      </c>
      <c r="B80" s="4" t="inlineStr">
        <is>
          <t xml:space="preserve"> </t>
        </is>
      </c>
      <c r="C80" s="4" t="inlineStr">
        <is>
          <t xml:space="preserve"> </t>
        </is>
      </c>
      <c r="D80" s="6" t="n">
        <v>9047344</v>
      </c>
      <c r="E80" s="6" t="n">
        <v>3332860</v>
      </c>
      <c r="F80" s="4" t="inlineStr">
        <is>
          <t xml:space="preserve"> </t>
        </is>
      </c>
    </row>
    <row r="81">
      <c r="A81" s="4" t="inlineStr">
        <is>
          <t>Payments of deferred offering costs</t>
        </is>
      </c>
      <c r="B81" s="4" t="inlineStr">
        <is>
          <t xml:space="preserve"> </t>
        </is>
      </c>
      <c r="C81" s="4" t="inlineStr">
        <is>
          <t xml:space="preserve"> </t>
        </is>
      </c>
      <c r="D81" s="6" t="n">
        <v>-984857</v>
      </c>
      <c r="E81" s="6" t="n">
        <v>-474162</v>
      </c>
      <c r="F81" s="4" t="inlineStr">
        <is>
          <t xml:space="preserve"> </t>
        </is>
      </c>
    </row>
    <row r="82">
      <c r="A82" s="4" t="inlineStr">
        <is>
          <t>Payments of debt</t>
        </is>
      </c>
      <c r="B82" s="4" t="inlineStr">
        <is>
          <t xml:space="preserve"> </t>
        </is>
      </c>
      <c r="C82" s="4" t="inlineStr">
        <is>
          <t xml:space="preserve"> </t>
        </is>
      </c>
      <c r="D82" s="6" t="n">
        <v>-2153487</v>
      </c>
      <c r="E82" s="6" t="n">
        <v>-560115</v>
      </c>
      <c r="F82" s="4" t="inlineStr">
        <is>
          <t xml:space="preserve"> </t>
        </is>
      </c>
    </row>
    <row r="83">
      <c r="A83" s="4" t="inlineStr">
        <is>
          <t>Advance to Monterey Capital Acquisition Corporation</t>
        </is>
      </c>
      <c r="B83" s="4" t="inlineStr">
        <is>
          <t xml:space="preserve"> </t>
        </is>
      </c>
      <c r="C83" s="4" t="inlineStr">
        <is>
          <t xml:space="preserve"> </t>
        </is>
      </c>
      <c r="D83" s="6" t="n">
        <v>-2491431</v>
      </c>
      <c r="E83" s="4" t="inlineStr">
        <is>
          <t xml:space="preserve"> </t>
        </is>
      </c>
      <c r="F83" s="4" t="inlineStr">
        <is>
          <t xml:space="preserve"> </t>
        </is>
      </c>
    </row>
    <row r="84">
      <c r="A84" s="4" t="inlineStr">
        <is>
          <t>Proceeds from issuance of convertible notes</t>
        </is>
      </c>
      <c r="B84" s="4" t="inlineStr">
        <is>
          <t xml:space="preserve"> </t>
        </is>
      </c>
      <c r="C84" s="4" t="inlineStr">
        <is>
          <t xml:space="preserve"> </t>
        </is>
      </c>
      <c r="D84" s="6" t="n">
        <v>900000</v>
      </c>
      <c r="E84" s="4" t="inlineStr">
        <is>
          <t xml:space="preserve"> </t>
        </is>
      </c>
      <c r="F84" s="4" t="inlineStr">
        <is>
          <t xml:space="preserve"> </t>
        </is>
      </c>
    </row>
    <row r="85">
      <c r="A85" s="4" t="inlineStr">
        <is>
          <t>Proceeds from the issuance of preferred units</t>
        </is>
      </c>
      <c r="B85" s="4" t="inlineStr">
        <is>
          <t xml:space="preserve"> </t>
        </is>
      </c>
      <c r="C85" s="4" t="inlineStr">
        <is>
          <t xml:space="preserve"> </t>
        </is>
      </c>
      <c r="D85" s="4" t="inlineStr">
        <is>
          <t xml:space="preserve"> </t>
        </is>
      </c>
      <c r="E85" s="6" t="n">
        <v>1210484</v>
      </c>
      <c r="F85" s="4" t="inlineStr">
        <is>
          <t xml:space="preserve"> </t>
        </is>
      </c>
    </row>
    <row r="86">
      <c r="A86" s="4" t="inlineStr">
        <is>
          <t>Payment on finance leases</t>
        </is>
      </c>
      <c r="B86" s="4" t="inlineStr">
        <is>
          <t xml:space="preserve"> </t>
        </is>
      </c>
      <c r="C86" s="4" t="inlineStr">
        <is>
          <t xml:space="preserve"> </t>
        </is>
      </c>
      <c r="D86" s="6" t="n">
        <v>-90409</v>
      </c>
      <c r="E86" s="6" t="n">
        <v>-57098</v>
      </c>
      <c r="F86" s="4" t="inlineStr">
        <is>
          <t xml:space="preserve"> </t>
        </is>
      </c>
    </row>
    <row r="87">
      <c r="A87" s="4" t="inlineStr">
        <is>
          <t>Net cash provided by financing activities</t>
        </is>
      </c>
      <c r="B87" s="4" t="inlineStr">
        <is>
          <t xml:space="preserve"> </t>
        </is>
      </c>
      <c r="C87" s="4" t="inlineStr">
        <is>
          <t xml:space="preserve"> </t>
        </is>
      </c>
      <c r="D87" s="6" t="n">
        <v>4227160</v>
      </c>
      <c r="E87" s="6" t="n">
        <v>3451969</v>
      </c>
      <c r="F87" s="4" t="inlineStr">
        <is>
          <t xml:space="preserve"> </t>
        </is>
      </c>
    </row>
    <row r="88">
      <c r="A88" s="4" t="inlineStr">
        <is>
          <t>Effect of exchange rate changes on cash and cash equivalents</t>
        </is>
      </c>
      <c r="B88" s="4" t="inlineStr">
        <is>
          <t xml:space="preserve"> </t>
        </is>
      </c>
      <c r="C88" s="4" t="inlineStr">
        <is>
          <t xml:space="preserve"> </t>
        </is>
      </c>
      <c r="D88" s="6" t="n">
        <v>97280</v>
      </c>
      <c r="E88" s="6" t="n">
        <v>61771</v>
      </c>
      <c r="F88" s="4" t="inlineStr">
        <is>
          <t xml:space="preserve"> </t>
        </is>
      </c>
    </row>
    <row r="89">
      <c r="A89" s="4" t="inlineStr">
        <is>
          <t>Increase (decrease) in cash and cash equivalents</t>
        </is>
      </c>
      <c r="B89" s="4" t="inlineStr">
        <is>
          <t xml:space="preserve"> </t>
        </is>
      </c>
      <c r="C89" s="4" t="inlineStr">
        <is>
          <t xml:space="preserve"> </t>
        </is>
      </c>
      <c r="D89" s="6" t="n">
        <v>-762964</v>
      </c>
      <c r="E89" s="6" t="n">
        <v>588721</v>
      </c>
      <c r="F89" s="4" t="inlineStr">
        <is>
          <t xml:space="preserve"> </t>
        </is>
      </c>
    </row>
    <row r="90">
      <c r="A90" s="4" t="inlineStr">
        <is>
          <t>Cash, beginning of year</t>
        </is>
      </c>
      <c r="B90" s="5" t="n">
        <v>1160368</v>
      </c>
      <c r="C90" s="5" t="n">
        <v>1923332</v>
      </c>
      <c r="D90" s="6" t="n">
        <v>1923332</v>
      </c>
      <c r="E90" s="6" t="n">
        <v>1334611</v>
      </c>
      <c r="F90" s="5" t="n">
        <v>1923332</v>
      </c>
    </row>
    <row r="91">
      <c r="A91" s="4" t="inlineStr">
        <is>
          <t>Cash, end of year</t>
        </is>
      </c>
      <c r="B91" s="4" t="inlineStr">
        <is>
          <t xml:space="preserve"> </t>
        </is>
      </c>
      <c r="C91" s="4" t="inlineStr">
        <is>
          <t xml:space="preserve"> </t>
        </is>
      </c>
      <c r="D91" s="6" t="n">
        <v>1160368</v>
      </c>
      <c r="E91" s="6" t="n">
        <v>1923332</v>
      </c>
      <c r="F91" s="4" t="inlineStr">
        <is>
          <t xml:space="preserve"> </t>
        </is>
      </c>
    </row>
    <row r="92">
      <c r="A92" s="3" t="inlineStr">
        <is>
          <t>Supplemental disclosures of cash flow inform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paid for interest</t>
        </is>
      </c>
      <c r="B93" s="4" t="inlineStr">
        <is>
          <t xml:space="preserve"> </t>
        </is>
      </c>
      <c r="C93" s="4" t="inlineStr">
        <is>
          <t xml:space="preserve"> </t>
        </is>
      </c>
      <c r="D93" s="6" t="n">
        <v>375304</v>
      </c>
      <c r="E93" s="6" t="n">
        <v>149286</v>
      </c>
      <c r="F93" s="4" t="inlineStr">
        <is>
          <t xml:space="preserve"> </t>
        </is>
      </c>
    </row>
    <row r="94">
      <c r="A94" s="3" t="inlineStr">
        <is>
          <t>Supplemental disclosures of noncash financing inform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C 842 adoption - right-of-use asset, operating</t>
        </is>
      </c>
      <c r="B95" s="4" t="inlineStr">
        <is>
          <t xml:space="preserve"> </t>
        </is>
      </c>
      <c r="C95" s="4" t="inlineStr">
        <is>
          <t xml:space="preserve"> </t>
        </is>
      </c>
      <c r="D95" s="4" t="inlineStr">
        <is>
          <t xml:space="preserve"> </t>
        </is>
      </c>
      <c r="E95" s="6" t="n">
        <v>240338</v>
      </c>
      <c r="F95" s="4" t="inlineStr">
        <is>
          <t xml:space="preserve"> </t>
        </is>
      </c>
    </row>
    <row r="96">
      <c r="A96" s="4" t="inlineStr">
        <is>
          <t>ASC 842 adoption - right-of-use asset, finance</t>
        </is>
      </c>
      <c r="B96" s="4" t="inlineStr">
        <is>
          <t xml:space="preserve"> </t>
        </is>
      </c>
      <c r="C96" s="4" t="inlineStr">
        <is>
          <t xml:space="preserve"> </t>
        </is>
      </c>
      <c r="D96" s="4" t="inlineStr">
        <is>
          <t xml:space="preserve"> </t>
        </is>
      </c>
      <c r="E96" s="6" t="n">
        <v>264395</v>
      </c>
      <c r="F96" s="4" t="inlineStr">
        <is>
          <t xml:space="preserve"> </t>
        </is>
      </c>
    </row>
    <row r="97">
      <c r="A97" s="4" t="inlineStr">
        <is>
          <t>Recognition of right-of-use asset, operating</t>
        </is>
      </c>
      <c r="B97" s="4" t="inlineStr">
        <is>
          <t xml:space="preserve"> </t>
        </is>
      </c>
      <c r="C97" s="4" t="inlineStr">
        <is>
          <t xml:space="preserve"> </t>
        </is>
      </c>
      <c r="D97" s="6" t="n">
        <v>199848</v>
      </c>
      <c r="E97" s="6" t="n">
        <v>123505</v>
      </c>
      <c r="F97" s="4" t="inlineStr">
        <is>
          <t xml:space="preserve"> </t>
        </is>
      </c>
    </row>
    <row r="98">
      <c r="A98" s="4" t="inlineStr">
        <is>
          <t>Recognition of right-of-use asset, finance</t>
        </is>
      </c>
      <c r="B98" s="4" t="inlineStr">
        <is>
          <t xml:space="preserve"> </t>
        </is>
      </c>
      <c r="C98" s="4" t="inlineStr">
        <is>
          <t xml:space="preserve"> </t>
        </is>
      </c>
      <c r="D98" s="6" t="n">
        <v>55057</v>
      </c>
      <c r="E98" s="6" t="n">
        <v>138814</v>
      </c>
      <c r="F98" s="4" t="inlineStr">
        <is>
          <t xml:space="preserve"> </t>
        </is>
      </c>
    </row>
    <row r="99">
      <c r="A99" s="4" t="inlineStr">
        <is>
          <t>Contingent consideration</t>
        </is>
      </c>
      <c r="B99" s="4" t="inlineStr">
        <is>
          <t xml:space="preserve"> </t>
        </is>
      </c>
      <c r="C99" s="4" t="inlineStr">
        <is>
          <t xml:space="preserve"> </t>
        </is>
      </c>
      <c r="D99" s="4" t="inlineStr">
        <is>
          <t xml:space="preserve"> </t>
        </is>
      </c>
      <c r="E99" s="6" t="n">
        <v>57694</v>
      </c>
      <c r="F99" s="4" t="inlineStr">
        <is>
          <t xml:space="preserve"> </t>
        </is>
      </c>
    </row>
    <row r="100">
      <c r="A100" s="4" t="inlineStr">
        <is>
          <t>Seller notes issued in connection with business acquisitions</t>
        </is>
      </c>
      <c r="B100" s="4" t="inlineStr">
        <is>
          <t xml:space="preserve"> </t>
        </is>
      </c>
      <c r="C100" s="4" t="inlineStr">
        <is>
          <t xml:space="preserve"> </t>
        </is>
      </c>
      <c r="D100" s="4" t="inlineStr">
        <is>
          <t xml:space="preserve"> </t>
        </is>
      </c>
      <c r="E100" s="6" t="n">
        <v>3169000</v>
      </c>
      <c r="F100" s="4" t="inlineStr">
        <is>
          <t xml:space="preserve"> </t>
        </is>
      </c>
    </row>
    <row r="101">
      <c r="A101" s="4" t="inlineStr">
        <is>
          <t>Issuance of common stock for a business acquisition</t>
        </is>
      </c>
      <c r="B101" s="4" t="inlineStr">
        <is>
          <t xml:space="preserve"> </t>
        </is>
      </c>
      <c r="C101" s="4" t="inlineStr">
        <is>
          <t xml:space="preserve"> </t>
        </is>
      </c>
      <c r="D101" s="4" t="inlineStr">
        <is>
          <t xml:space="preserve"> </t>
        </is>
      </c>
      <c r="E101" s="6" t="n">
        <v>238549</v>
      </c>
      <c r="F101" s="4" t="inlineStr">
        <is>
          <t xml:space="preserve"> </t>
        </is>
      </c>
    </row>
    <row r="102">
      <c r="A102" s="4" t="inlineStr">
        <is>
          <t>Issuance of equity warrants</t>
        </is>
      </c>
      <c r="B102" s="4" t="inlineStr">
        <is>
          <t xml:space="preserve"> </t>
        </is>
      </c>
      <c r="C102" s="4" t="inlineStr">
        <is>
          <t xml:space="preserve"> </t>
        </is>
      </c>
      <c r="D102" s="4" t="inlineStr">
        <is>
          <t xml:space="preserve"> </t>
        </is>
      </c>
      <c r="E102" s="6" t="n">
        <v>82861</v>
      </c>
      <c r="F102" s="4" t="inlineStr">
        <is>
          <t xml:space="preserve"> </t>
        </is>
      </c>
    </row>
    <row r="103">
      <c r="A103" s="4" t="inlineStr">
        <is>
          <t>Vehicles acquired through issuance of debt</t>
        </is>
      </c>
      <c r="B103" s="4" t="inlineStr">
        <is>
          <t xml:space="preserve"> </t>
        </is>
      </c>
      <c r="C103" s="4" t="inlineStr">
        <is>
          <t xml:space="preserve"> </t>
        </is>
      </c>
      <c r="D103" s="6" t="n">
        <v>317020</v>
      </c>
      <c r="E103" s="5" t="n">
        <v>210792</v>
      </c>
      <c r="F103" s="4" t="inlineStr">
        <is>
          <t xml:space="preserve"> </t>
        </is>
      </c>
    </row>
    <row r="104">
      <c r="A104" s="4" t="inlineStr">
        <is>
          <t>Deferred offering costs included in accounts payable</t>
        </is>
      </c>
      <c r="B104" s="4" t="inlineStr">
        <is>
          <t xml:space="preserve"> </t>
        </is>
      </c>
      <c r="C104" s="4" t="inlineStr">
        <is>
          <t xml:space="preserve"> </t>
        </is>
      </c>
      <c r="D104" s="5" t="n">
        <v>774485</v>
      </c>
      <c r="E104" s="4" t="inlineStr">
        <is>
          <t xml:space="preserve"> </t>
        </is>
      </c>
      <c r="F10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Dec. 31, 2023</t>
        </is>
      </c>
    </row>
    <row r="3">
      <c r="A3" s="4" t="inlineStr">
        <is>
          <t>ConnectM Before Business Combination</t>
        </is>
      </c>
      <c r="B3" s="4" t="inlineStr">
        <is>
          <t xml:space="preserve"> </t>
        </is>
      </c>
    </row>
    <row r="4">
      <c r="A4" s="4" t="inlineStr">
        <is>
          <t>ORGANIZATION AND OPERATIONS</t>
        </is>
      </c>
      <c r="B4" s="4" t="inlineStr">
        <is>
          <t>NOTE 1: ORGANIZATION AND OPERATIONS ConnectM Technology Solutions, Inc. (“ConnectM” or the “Company”) was originally incorporated on July 19, 2016, under the Commonwealth of Massachusetts. On March 22, 2019, the Company re-domesticated under the laws of the state of Delaware. The Company is a clean technology company focused on reversing the adverse effects of climate change by owning, developing, and operating the world’s largest network of electro-mechanical assets. The Company uses its proprietary full-stack technology platform and network of electro-mechanical assets: intelligent Heating, Ventilation and Air Conditioning (“HVAC”) appliances, Electric Vehicle (“EV”) chargers, and solar products and roofs to provide intelligence, enhanced visibility, and real-time monitoring and management of equipment performance for both service providers and end customers. The Company is headquartered in Marlborough, Massachusetts and has grown significantly through its acquisition-focused strategy. The Company’s consolidated financial statements include the accounts of ConnectM, its fully owned subsidiaries and entities in which the Company owns a controlling financial interest as follows: Wholly owned subsidiaries Designed Temperatures, Inc. (“DT”) — DT was acquired on March 24, 2020 from a related party. DT offers 24-hour servicing for customer’s heating with propane, oil, natural gas, air conditioning, and commercial refrigeration needs in the New Bedford, Massachusetts area. This business was wound down by the Company throughout 2023. Babione’s Air Conditioning &amp; Heating, Inc. (“BAC”) — BAC was acquired on October 30, 2020. BAC provides professional HVAC services specifically in the Levy County, Florida area. It provides emergency or routine repairs and services to a homeowner’s heating and air conditioning. AC Medics, LLC (“AC Medics”) — AC Medics was acquired on November 2, 2021. AC Medics provides air conditioning installation and repair services. Cazeault Solar &amp; Home, LLC (“CSH”) — CSH was acquired on January 1, 2022. CSH services the north shore of Massachusetts and the surrounding areas with quality solar and roofing services. The Company provides solar-related roof installations, inspections, and repairs to solar energy system integration and maintenance programs. Bourque Heating &amp; Cooling Company, Inc. (“BHC”) — BHC was acquired on February 14, 2022. BHC provides HVAC repair, installation, and maintenance services to Cape Cod and southeastern Massachusetts. Airflow Service Company, Inc. (“AFS”) — AFS was acquired on May 1, 2022. AFS provides reliable repairs, maintenance, appliance upgrades, and heating and cooling improvements for its customers. It serves the Manassas, Virginia area. Blue Sky Electric, Inc. (“BSE”) — BSE was acquired on August 1, 2022. BSE provides electrical contracting and other products and related services for its customers. It serves the Boston, Massachusetts area. Florida Solar Products, Inc (“FSP”) — FSP was acquired on December 28, 2022. FSP specializes in residential and commercial pool heating, domestic and commercial hot water systems, photovoltaic power systems, battery back-up power systems and solar powered attic ventilation systems. The Company further operates through its other wholly owned subsidiaries, ConnectM Technology Solutions (“CMT”) and ConnectM Technology Solutions Pvt LTD (“CMI”). These businesses provide original equipment manufacturers and third-party service providers products to build a differentiated infrastructure focused on the ongoing management of decarbonization, electrification, and energy efficient solutions. The products of CMT and CMI are focused on monitoring of energy utilization, energy resources, and overall reduction in energy costs with a focus on a reduction of a customer’s carbon footprint. CMT and CMI have foreign operations in India as well. Subsidiaries in which the Company owns a controlling financial interest: Absolutely Cool Air-Conditioning (“ACA”)- ACA was acquired on April 1, 2021 when the Company purchased a 90% controlling interest in ACA. ACA provides innovative and efficient HVAC services in Treasure Coast, Florida. ACA has licensed and certified technicians to provide superior heating and cooling repair services. Going Concern The Company’s consolidated financial statements have been prepared on a going concern basis which contemplates the realization of assets and satisfaction of liabilities and commitments in the normal course of business. The Company incurred net losses of $9,198,854 and $3,542,583 for the years ended December 31, 2023 and 2022, respectively, and had an accumulated deficit of $22,860,351 as of December 31, 2023. The Company’s net cash used in operating activities was $4,576,692 for the year ended December 31, 2023 and the working capital deficit totaled $13,761,903 as of December 31, 2023. The Company’s ability to fund its operations is dependent upon management’s plans, which include raising capital through issuances of debt and equity securities and extending existing debt agreements. The Company cannot provide any assurance that new financing will be available to it on commercially acceptable terms, if at all. A failure to raise sufficient financing and/or extend existing debt agreements, among other factors, will adversely impact the Company’s ability to meet its financial obligations as they become due and payable and to achieve its intended business objectives. See Note 19-Merger Agreement. Accordingly, based on the considerations discussed above, management has concluded there is substantial doubt as to the Company’s ability to continue as a going concern within one year after the date the consolidated financial statements are issued. The consolidated financial statements do not include any adjustments relating to the recoverability and classification of recorded asset amounts or the amounts and classification of liabilities should the Company be unable to continue as a going concer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ConnectM Before Business Combination</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consolidated subsidiaries. All intercompany balances and transactions have been eliminated in consolidation. Reclassifications Certain prior period amounts have been reclassified to conform to the current year presentation. Use of Estimates The preparation of financial statements in conformity with GAAP requires management to make estimates and assumptions that affect the reported amounts in the consolidated financial statements and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purchase price allocations for business combinations, the valuation of equity based financial instruments, analysis of the recoverability of goodwill and long-lived assets, and the fair value of convertible debt. If the underlying estimates and assumptions upon which the consolidated financial statements are based change in the future, actual amounts may differ from those included in the accompanying consolidated financial statements. Comprehensive Loss Comprehensive loss consists of two components, net loss and other comprehensive income, net of tax. The Company’s other comprehensive loss consists of foreign currency translation adjustments that result from consolidation of its foreign subsidiary. Net Loss Per Share The Company computes earnings per share using the two-class method. The two-class method of computing Net Loss Per Share (“EPS”) is an earnings allocation formula that determines EPS for common stock and any participating securities according to dividends declared and participation rights in undistributed earnings. The Company has six classes of participating securities outstanding, common stock, Series Seed Convertible Preferred Shares, Series Seed-1 Convertible Preferred Shares, Series A-1 Convertible Preferred Shares, Series B-1 Convertible Preferred Shares, and Series B-2 Convertible Preferred Shares. The different series of the Company’s Convertible Preferred Stock has the same rights as the Company’s common stock, other than being convertible into shares of common stock on a 1-for-1 ratio and preferences as further discussed in Note 16: Convertible Preferred Shares. Under the two-class method, the Company’s issued and outstanding Convertible Preferred Stock is considered a separate class of stock for EPS purposes. During periods of loss, there is no allocation required under the two-class method due to there being no distributed earnings for the period coupled with the fact that the Company’s Convertible Preferred Stock do not contain a contractual right to absorb losses. Thus, all undistributed losses should be allocated entirely to the Company’s outstanding common stock. EPS is computed by dividing the sum of distributed and undistributed earnings for each class of stock by the weighted average number of shares outstanding for each class of stock for each period presented in the Company’s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years ended December 31, 2023 and 2022,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142,692 ConnectM Warrants 23,332 ​ 166,024 ​ Cash Cash is held by financial institutions and are federally insured up to certain limits. At times, the Company’s cash balance exceeds the federally insured limits. The total uninsured cash and cash equivalents balance as of December 31, 2023 and 2022 was $113,897 and $1,133,028, respectively. Accounts Receivable and Allowance for Credit Losse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We evaluate our exposure to credit loss on both a collective and individual basis. We evaluate such receivables on an individual customer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The allowance for credit losses was $0 as of December 31, 2023 and December 31, 2022. Revenue Recognition The Company follows the guidance of Financial Accounting Standards Board (“FASB”) Accounting Standard Codification (“AS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HVAC System Services The Company generates revenue from HVAC equipment sales, as noted above, as well as through installation of the HVAC equipment and agreements that provide for various service associated with HVAC equipment the Company has sold to its customers (i.e., maintenance visits, remote technical support, etc.). The services involve a combination of labor and underlying parts cost; however, these items are not separated as they are both required to achieve the end objective of providing the total service. Each transaction is a distinct performance obligation, priced on a standalone basis, which provides benefit to the customer. Revenue is recognized at a point in time when the customer accepts the promised goods and/or services. The Company’s revenue is generated from customers located throughout the U.S. and India. Solar System Services — Residential The Company generates revenue from solar panel services that include services such as solar panel repairs and solar panel installations. The services involve a combination of labor and underlying parts cost; however, these items are not separated as they are both required to achieve the end objective of providing the total service. Each transaction is a distinct performance obligation, priced on a standalone basis, which provides benefit to the customer. Revenue for the Company’s Solar System Services is recognized when control transfers, which is when we install a solar system and the system passes inspection by the local authority having jurisdiction. Solar System Services — Commercial For large commercial and utility grade energy storage system installation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commercial solar system services. Roofing Services The Company generates revenue through roofing services that include services including, but not limited to, roof repairs, skylight installations, or complete roof replacements. The services involve a combination of labor and inventory required to perform such services; however, these items are not separated as they are both required to achieve the end objective of providing the total service. Each transaction is a distinct performance obligation, priced on a standalone basis, which provides benefit to the customer. Revenue is recognized as the services are performed which is normally a day or less. As such, recognition over time approximates a point in time. Variable Consideration Revenue is generally recognized at transaction price. However, certain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In reviewing agreements, the Company may offer discounts to its customers. These discounts are typically offered in a fixed percentage and are explicitly included within the Company’s contracts with its customers. These discounts are offered only as they relate to the performance obligations being satisfied in the agreement with the customer. Such discounts are known by the Company at the time of the fulfillment of the respective performance obligations and included as an adjustment to the transaction price. Recognition of Revenue and Deferred Revenue Considerations Invoice terms vary by each of the Company’s subsidiaries, but payment is typically due in thirty days or less from the invoice date. The Company is typically not contractually obligated to accept returns, except for instances of defective products, as covered by a standard assurance-type warranty. Revenues are recognized net of estimated returns, as variable consideration consists only of refunds associated with returns, which have historically been immaterial. Shipping and other transportation costs charged to customers are included in “Revenues” in the consolidated statements of operations and comprehensive loss. Shipping and handling costs are included in “Cost of revenues” in the consolidated statements of operations and comprehensive loss. Various taxes on the sale of products and services to customers are collected by the Company as an agent and remitted to the respective taxing authority. These taxes are excluded from revenue and recognized as a liability until remitted to the respective taxing authority. Contract liabilities represent payments received in advance of revenue recognition for service agreements entered into with customers. Revenue is recognized associated with such contract liabilities when the revenue recognition criteria are met in accordance with ASC 606. Both customer deposits and deferred revenue are considered contract liabilities and are presented on the consolidated balance sheets, separate from other liabilities, in “Contract liabilities.” Limited Warranty The Company does not provide for a right of return on its goods or services. However, there is a limited warranty providing a 1-year warranty on any labor provided. Warranties are not considered separate performance obligations and costs are accrued as incurred. Based on historical experience, management has determined warranties are not material as of December 31, 2023 and 2022. Practical Expedient The Company incurs costs to obtain contracts in the form of commissions paid to its sales personnel. The Company evaluates if the commission requires capitalization based on the earning of the commission, if the costs are embedded into the product margin, and the duration of the contract. If so determined, the Company would record an asset on the books and amortize it over the life of the contract or estimated customer life. As all projects are completed within a year, management has elected the practical expedient to expense commissions as they are incurred. Additionally, the Company incurs costs to obtain contracts in the form of commissions paid to a third party service and a third party financing Company made available to our customers. As our contract costs related to solar installations are typically fulfilled within one year, the costs to obtain a contract are expensed as incurred and are shown as Selling, general, and administrative expenses in the Consolidated Statements of Operations. The commission and financing fee expenses for the year ended December 31, 2023 and 2022 were $264,270 and $0, respectively. Costs to Fulfill a Contract Certain costs to fulfill are capitalized for contracts where the transfer of goods and services will occur in the future. Typically, these capitalized costs are incurred during a setup period prior to transferring control of the good or service over time. These costs include dedicated employees and other third-party costs. Capitalized costs are assessed for recoverability at each reporting period. These costs are included in cost of revenues and are recognized in the same manner as the corresponding performance obligation. Costs to fulfill are capitalized within “Contract assets” in the consolidated balance sheet. Any costs to fulfill where the period of benefit is less than one year are expensed as incurred. Managed Services Beginning in 2023, the Company entered two managed services contracts with external third parties. Under these contracts with its customers, the Company is responsible for running the day-to-day operations of these third parties, including human resources and people management, procurement, marketing, lead generation, and centralizing vendor management. The Company accounts for revenues recognized for these managed service contracts in accordance with ASC 606, Revenue from Contracts with Customers, Foreign Currency The functional currency of ConnectM and its consolidated subsidiaries is the United States Dollar, and the functional currency of CMI is the Indian Rupee. All assets and liabilities of CM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United States Dollar are recognized in “Foreign currency translation adjustment” on the consolidated statements of comprehensive loss and amounted to $97,613 and $28,984 of gains for the years ended December 31, 2023 and 2022, respectively. Property and Equipment Property and equipment are stated at cost, net of accumulated depreciation. Depreciation is computed using the straight-line method over the estimated useful lives of the respective assets. The estimated useful lives of the assets range from 7 to 40 years. Depreciable assets retired or sold are removed from the accounts and any resulting gain or loss is reflected in income for the period. Major replacements or betterments are capitalized while maintenance and repairs are expensed as incurred. Depreciation is provided at rates based on the estimated useful lives of the assets using the straight-line method as follows: ​ ​ ​ ​ ​ Estimated ​ ​ Useful Life Classification ​ (in years) Furniture and fixtures ​ 7 Machinery and equipment ​ 7 Vehicles 10 Property improvements 15 Buildings 40 ​ Intangible Assets Intangible assets include intellectual property and internally developed software and acquired tradenames, customer relationships and non-competition agreements that are amortized over their estimated useful lives using the pattern in which the economic benefits of the asset are consumed or otherwise used. As it relates to customer relationships, that pattern is generally based upon the forecasted undiscounted cash flows established at the time of acquisition. For all other intangible assets, that pattern is generally on a straight line basis. These assets are amortized over the following estimated useful lives: ​ ​ ​ ​ ​ Estimated ​ ​ Useful Life Classification ​ (in years) Customer Relationships ​ 15 Trade Names ​ 3 – 10 Noncompetition Agreements 5 Intellectual Property 3 – 15 Internally Developed Software 3 ​ Software Capitalization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At the time the Company determines the software to be ready for its intended use, the post-implementation phase will begin and amortization will start. Costs incurred in the preliminary stages of development, after the software is ready for its intended use and for maintenance of internal-use software are expensed as incurred. During the years ended December 31, 2023 and 2022, the Company capitalized $35,588 and $145,590 of software development costs, respectively. Capitalized software costs could become impaired in the future because of declines in profitability due to changes in volume, market pricing, cost, manner in which an asset is used, laws and regulations, or the business environment. As of December 31, 2023 and 2022, the Company has determined that there was no impairment related to its internal-use software. Goodwill Goodwill results from business acquisitions and represents the excess of the purchase price over the fair value of the identifiable assets and liabilities acquired. The Company accounts for goodwill under ASC Topic 350- Intangibles — Goodwill and Other During the years ended December 31, 2023 and December 31, 2022, the Company recognized goodwill impairments of $157,103 and $490,736, respectively (see Note 9: Goodwill). Investment Recorded at Cost The Company accounts for its investment in cost securities in accordance with Accounting Standards Codification (“ASC”) 321, Investments —  Cost Securities As of December 31, 2023, the Company had approximately $45,000 of an investment carried at cost, which is included in Investment, cost in the accompanying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December 31, 2023,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year ended December 31, 2023. Deferred Offering Costs The Company follows the requirements of FASB ASC 340-10-S99-1 and SEC Staff Accounting Bulletin (“SAB”) Topic 5A —  Expenses of Offering Due from Monterey Capital Acquisition Corporation (“MCAC”) The Company has recorded a note receivable relating to different advances made to MCAC throughout 2023. The Company accounts for this note receivable in accordance with ASC 310- Receivables Impairment of Long-Lived Assets Long-lived assets and finite lived intangible assets ar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If such assets are considered to be impaired, the impairment to be recognized is measured by the amount by which the carrying amount of the assets exceeds the estimated fair value of the assets. During the years ended December 31, 2023 and 2022, the Company recognized $24,750 and $98,563 of impairment of its intangible assets, respectively (see Note 8: Intangible Assets). Fair Value Option (“FVO”) Election The Company accounts for certain convertible debt obligations outstanding under the fair value option election of ASC Topic 825 — Financial Instruments The Company’s convertible debt (see Note 12: Debt), which is accounted for under the FVO election,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The estimated fair value adjustment, as required by ASC 82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s of operations. With respect to the convertible debt, the estimated fair value adjustment is presented as a $25,446 and $45,869 gain and in the change in fair value of debt within “Other income (expense)” in the accompanying consolidated statements of operations, since the change in fair value of the convertible debt payable was not attributable to instrument specific credit risk during the years ended December 31, 2023 and 2022. Interest expense is expensed as incurred and is included within interest expense in the accompanying consolidated statements of operations. Cost of Revenues Cost of services includes employee’s payroll and benefit costs who service customers directly through its home-installation channel and further any inventory utilized in the satisfaction of the performance obligation. It also includes any shipping and handling services for the Company’s inventory. Selling, General and Administrative Expenses Selling, general and administrative expenses include corporate administrative payroll and benefit costs, facility and leasehold improvement depreciation and utility costs, repair and maintenance, advertising, insurance, equipment depreciation and professional fees. Advertising Expenses Advertising expenses are expensed as they are incurred. These amounted to $691,653 and $355,349 for the years ended December 31, 2023 and 2022, respectively, and are included within selling, general and administrative expenses in the Statements of Operations. Income Taxes Income taxes are accounted for under the asset and liability method, as required by ASC Topic 740, Income Taxes tax consequences attributed to temporary differences between the financial statement carrying amounts of existing assets and liabilities and their respective tax bases as well as for tax loss and tax credit carry forwards. Deferred tax assets and liabilities are measured using enacted income tax rates expected to apply to taxable income in the years in which those temporary differences are expected to be recovered or settled. The future realization of deferred tax assets depends on the existence of sufficient taxable income. If, based upon all available evidence, both positive and negative, it is more likely than not (more than 50 percent likely) such deferred tax assets will not be realized, a valuation allowance is recorded. The Company applies a recognition threshold and measurement attribute for the financial statement recognition and measurement of tax positions taken or expected to be taken in a tax return. The Company includes only those income tax positions that have a greater than 50 percent likelihood of being sustained upon examination by the taxing authorities. The Company has not identified any uncertain income tax positions as of December 31, 2023 and 2022. The Company recognizes interest and penalties in income tax expense. The Company operates within multiple taxing jurisdictions and in the normal course of business its tax returns are examined in various jurisdictions. The reversal of the accruals for uncertain tax positions is recorded when examinations are effectively settled, statutes of limitation are closed, or tax laws are changed. We are no longer subject to U.S. federal, state and local, or non-U.S. income tax examinations by tax authorities for years before 2019. Stock-Based Compensation The Company accounts for share-based payments in accordance with ASC Topic 718, Compensation-Stock Compensation Expected Volatility Expected Term Risk-Free Interest Rate Dividend Yield Stock Price Warrants Warrants are accounted for in accordance with applicable accounting guidance provided in ASC 815, Derivatives and Hedging — Contracts in Entity’s Own Equity Noncontrolling Interest The Company accounts for noncontrolling interest in accordance with ASC Topic 810-10-45, Consolidation - Other Presentation Matters consolidated balance sheets and the consolidated net loss attributable to the noncontrolling interest be clearly identified and presented on the face of the consolidated statements of operations and comprehensive loss. Noncontrolling interest represents the portion of net book value in ACA that is not owned by the Company and is reported as a component in stockholders’ deficit on the Company’s consolidated balance sheets. Net income (loss) is allocated to the noncontrolling interest based on the Company’s noncontrolling ownership percentage held in ACA. Recently Adopted Accounting Guidance In February 2016, the FASB issued ASU No. 2016-02, Leases (Topic 842) Leases (Topic 842) Targeted Improvements The Company recognizes operating lea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is rate was determined to be 8% during 2023 and 2022. The incremental borrowing rate is the rate of interest that the Company would expect to pay to borrow over a similar term, and on a collateralized basis, an amount equal to the lease payments in a similar economic environment. The Company utilized the following practical expedients: ● Package of practical expedients which eliminates the need to reassess (1) whether any expired or existing contracts are or contain leases; (2) the lease classification for any expired or existing leases; and (3) the initial direct costs for any existing leases. ● The practical expedient whereby the lease and non-lease components will not be separated for all classes of assets. ● Not to recognize ROU assets and corresponding lease liabilities with a lease term of 12 months or less from the lease commencement date. For existing leases, the Company did not elect the use of hindsight and did not reassess lease term upon adoption. In June 2016, the Financial Accounting Standards Board (“FASB”) issued Accounting Standards Update (“ASU”) No. 2016-13, Financial Instruments Credit Losses: Measurement of Credit Losses on Financial Instruments Derivatives and Hedging Financial Instruments In August 2020, the FASB issued ASU No. 2020-06, Accounting for Convertible Instruments and Contracts in an Entity’s Own Equity Recently Released Accounting Pronouncements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consolidated financial statements and related disclosures. The Company does not believe that any other recently issued accounting pronouncements not yet adopted will have a material effect on its consolidat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PORTABLE SEGMENTS</t>
        </is>
      </c>
      <c r="B1" s="2" t="inlineStr">
        <is>
          <t>9 Months Ended</t>
        </is>
      </c>
      <c r="C1" s="2" t="inlineStr">
        <is>
          <t>12 Months Ended</t>
        </is>
      </c>
    </row>
    <row r="2">
      <c r="B2" s="2" t="inlineStr">
        <is>
          <t>Sep. 30, 2024</t>
        </is>
      </c>
      <c r="C2" s="2" t="inlineStr">
        <is>
          <t>Dec. 31, 2023</t>
        </is>
      </c>
    </row>
    <row r="3">
      <c r="A3" s="4" t="inlineStr">
        <is>
          <t>REPORTABLE SEGMENTS</t>
        </is>
      </c>
      <c r="B3" s="4" t="inlineStr">
        <is>
          <t>NOTE 2 — REPORTABLE SEGMENTS As of September 30, 2024 and 2023, the Company reports operations in four reportable segments—Electrification, Decarbonization, OEM/EV and Managed Services representing our different products and services. These are our reportable segments under ASC 280, Segment Reporting Our Electrification business segment generally focuses on the HVAC needs of the Company’s customers. This includes the servicing, repairing, installation, or updating of a homeowner’s heating and air conditioning. Our OEM/EV business segment generally focuses on the utilization of developed products for the monitoring of energy utilization and energy resources. Our Decarbonization business segment, which was created in 2022 with the acquisitions of CSH and SES, generally focuses on providing solar-related roof installations, inspections, and repairs to solar energy system integration and maintenance programs. This segment also sells solar panels to its customers. This results in its customer’s overall reduction in energy costs with a focus on a reduction of a customer’s carbon footprint. Lastly, our Managed Services business segment was created with the entering into the Company’s Managed Service Arrangements, focuses on managing the day-to-day operations for third party businesses that compete in the solar and HVAC industry. In evaluating financial performance, we focus on operating (loss) income from operations as a segment’s measure of profit or loss. Segment operating (loss) income from operations is (loss) income before interest expense, other expense, other income,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he following tables present Revenue, Cost of revenues, Selling, general and administrative, loss from operations, total assets, and capital expenditures for the three months ended (or at) September 30, 2024 and 2023, respectively, by reportable segment. Certain unallocated corporate amounts consisted primarily of general and administrative expenses, other income (expense), and unallocated assets and capital expenditures. ​ ​ ​ ​ ​ ​ ​ ​ ​ ​ ​ ​ ​ ​ ​ ​ ​ ​ Three months ended September 30, 2024 ​ ​ ​ ​ ​ ​ ​ ​ Keen Home - ​ ​ ​ ​ ​ ​ ​ ​ ​ ​ ​ ​ ​ Managed ​ ​ ​ (In thousands) ​ Electrification Decarbonization OEM/EV Services Total Revenues ​ $ 1,403 ​ $ 1,263 ​ $ 1,924 ​ $ 1,484 ​ $ 6,074 Cost of revenue ​ 873 ​ 902 ​ 1,562 ​ 863 ​ 4,200 SG&amp;A ​ 544 ​ 260 ​ 464 ​ 560 ​ 1,828 Segment (loss) income from operations ​ (14) ​ 101 ​ (102) ​ 61 ​ 46 ​ ​ ​ ​ ​ ​ ​ ​ ​ ​ ​ ​ ​ ​ ​ ​ Unallocated corporate costs ​ ​ ​ ​ ​ ​ ​ 3,072 Consolidated loss from operations ​ ​ ​ ​ ​ ​ ​ $ (3,026) ​ ​ ​ ​ ​ ​ ​ ​ ​ ​ ​ ​ ​ ​ ​ ​ Assets as of September 30, 2024 ​ $ 2,183 ​ $ 2,755 ​ 4,034 ​ $ 800 ​ $ 9,772 Unallocated corporate assets ​ ​ ​ ​ ​ ​ ​ 3,975 Total assets as of September 30, 2024 ​ ​ ​ ​ ​ ​ ​ 13,747 ​ ​ ​ ​ ​ ​ ​ ​ ​ ​ ​ ​ ​ ​ ​ ​ Segment capital expenditures ​ $ 49 ​ $ — ​ $ — ​ $ — ​ $ 49 ​ ​ ​ ​ ​ ​ ​ ​ ​ ​ ​ ​ ​ ​ ​ ​ ​ ​ Three months ended September 30, 2023 ​ ​ ​ ​ ​ ​ ​ Keen Home - ​ ​ ​ ​ ​ ​ ​ ​ ​ ​ ​ ​ Managed ​ ​ ​ (In thousands) ​ Electrification ​ Decarbonization ​ OEM/EV Services ​ Total Revenues ​ $ 2,328 ​ $ 1,751 ​ $ 143 ​ $ 162 ​ $ 4,384 Cost of revenue ​ 1,805 ​ 1,473 ​ 260 ​ 178 ​ 3,716 SG&amp;A ​ 1,000 ​ 686 ​ 104 ​ 68 ​ 1,858 Segment (loss) income from operations ​ (477) ​ (408) ​ (221) ​ (84) ​ (1,190) Unallocated corporate costs ​ ​ ​ ​ ​ ​ ​ 985 Consolidated loss from operations ​ ​ ​ ​ ​ ​ ​ $ (2,175) ​ ​ ​ ​ ​ ​ ​ ​ ​ ​ ​ ​ ​ ​ ​ ​ Assets as of September 30, 2023 ​ $ 3,599 ​ $ 3,843 ​ $ 1,006 ​ $ 233 ​ $ 8,681 Unallocated corporate assets ​ ​ ​ ​ ​ ​ ​ 4,697 Total assets as of September 30, 2023 ​ ​ ​ ​ ​ ​ ​ $ 13,378 ​ ​ ​ ​ ​ ​ ​ ​ ​ ​ ​ ​ ​ ​ ​ ​ Segment capital expenditures ​ $ — ​ $ — ​ $ — ​ $ — ​ $ — ​ The following tables present Revenue, Cost of revenues, Selling, general and administrative, loss from operations, total assets, and capital expenditures for the nine months ended (or at) September 30, 2024 and 2023, respectively, by reportable segment. Certain unallocated corporate amounts consisted primarily of general and administrative expenses, other income (expense), and unallocated assets and capital expenditures. ​ ​ ​ ​ ​ ​ ​ ​ ​ ​ ​ ​ ​ ​ ​ ​ ​ ​ ​ Nine months ended September 30, 2024 ​ ​ ​ ​ ​ ​ ​ Keen Home - ​ ​ ​ ​ ​ ​ ​ ​ ​ ​ ​ ​ ​ Managed ​ ​ ​ (In thousands) ​ Electrification ​ Decarbonization ​ OEM/EV ​ Services ​ Total Revenues ​ $ 4,450 ​ $ 5,001 ​ $ 2,658 ​ $ 5,190 ​ $ 17,299 Cost of revenue ​ 2,719 ​ 3,365 ​ 2,055 ​ 2,871 ​ 11,010 SG&amp;A ​ 1,846 ​ 1,583 ​ 931 ​ 2,148 ​ 6,508 Loss on impairment ​ 406 ​ — ​ — ​ — ​ 406 Segment (loss) income from operations ​ (521) ​ 53 ​ (328) ​ 171 ​ (625) ​ ​ ​ ​ ​ ​ ​ ​ ​ ​ ​ ​ ​ ​ ​ ​ Unallocated corporate costs ​ ​ ​ ​ ​ ​ ​ 5,265 Consolidated loss from operations ​ ​ ​ ​ ​ ​ ​ $ (5,890) ​ ​ ​ ​ ​ ​ ​ ​ ​ ​ ​ ​ ​ ​ ​ ​ Assets as of September 30, 2024 ​ $ 2,183 ​ $ 2,755 ​ $ 4,034 ​ $ 800 ​ $ 9,772 Unallocated corporate assets ​ ​ ​ ​ ​ ​ ​ 3,975 Total assets as of September 30, 2024 ​ ​ ​ ​ ​ ​ ​ $ 13,747 ​ ​ ​ ​ ​ ​ ​ ​ ​ ​ ​ ​ ​ ​ ​ ​ Segment capital expenditures ​ $ 59 ​ $ — ​ $ — ​ $ — ​ $ 59 ​ ​ ​ ​ ​ ​ ​ ​ ​ ​ ​ ​ ​ ​ ​ ​ ​ ​ ​ Nine months ended September 30, 2023 ​ ​ ​ ​ ​ ​ ​ Keen Home - ​ ​ ​ ​ ​ ​ ​ ​ ​ ​ ​ ​ ​ Managed ​ ​ ​ (In thousands) ​ Electrification ​ Decarbonization ​ OEM/EV ​ Services ​ Total Revenues ​ $ 6,642 ​ $ 8,035 ​ $ 645 ​ $ 162 ​ $ 15,484 Cost of revenue ​ 4,817 ​ 5,251 ​ 774 ​ 178 ​ 11,020 SG&amp;A ​ 3,032 ​ 2,748 ​ 496 ​ 68 ​ 6,344 Segment (loss) income from operations ​ (1,207) ​ 36 ​ (625) ​ (84) ​ (1,880) ​ ​ ​ ​ ​ ​ ​ ​ ​ ​ ​ ​ ​ ​ ​ ​ Unallocated corporate costs ​ ​ ​ ​ ​ ​ ​ 2,436 Consolidated loss from operations ​ ​ ​ ​ ​ ​ ​ $ (4,316) ​ ​ ​ ​ ​ ​ ​ ​ ​ ​ ​ ​ ​ ​ ​ ​ Assets as of September 30, 2023 ​ $ 3,599 ​ $ 3,843 ​ $ 1,006 ​ $ 233 ​ $ 8,681 Unallocated corporate assets ​ ​ ​ ​ ​ ​ ​ 4,697 Total assets as of September 30, 2023 ​ ​ ​ ​ ​ ​ ​ $ 13,378 ​ ​ ​ ​ ​ ​ ​ ​ ​ ​ ​ ​ ​ ​ ​ ​ Segment capital expenditures ​ $ 49 ​ $ — ​ $ — ​ $ — ​ $ 49 ​ The following table presents a reconciliation of business segment operating loss to net loss from continuing operations before income taxes for each period: ​ ​ ​ ​ ​ ​ ​ ​ ​ ​ ​ ​ ​ ​ ​ Three months ended September 30, ​ Nine months ended September 30, ​ ​ 2024 ​ 2023 ​ 2024 2023 Reported segment operating (loss) income ​ $ 46 ​ $ (1,190) ​ $ (625) ​ $ (1,880) Unallocated corporate costs ​ (3,072) ​ ​ (985) ​ ​ (5,265) ​ (2,436) Interest expense ​ (667) ​ ​ (472) ​ ​ (1,820) ​ (902) Loss on extinguishment of debt ​ — ​ ​ — ​ ​ (592) ​ — Change in fair value of convertible notes ​ (1,623) ​ ​ 182 ​ ​ (1,623) ​ 182 Change in fair value of forward purchase agreement ​ ​ (8,575) ​ ​ — ​ ​ (8,575) ​ ​ — Gain on forward purchase agreement ​ ​ 1,443 ​ ​ — ​ ​ 1,443 ​ ​ — Other income (expense), net ​ 270 ​ ​ (149) ​ ​ 59 ​ 4 Net loss ​ $ (12,178) ​ $ (2,614) ​ $ (16,998) ​ $ (5,032) ​</t>
        </is>
      </c>
      <c r="C3" s="4" t="inlineStr">
        <is>
          <t xml:space="preserve"> </t>
        </is>
      </c>
    </row>
    <row r="4">
      <c r="A4" s="4" t="inlineStr">
        <is>
          <t>ConnectM Before Business Combination</t>
        </is>
      </c>
      <c r="B4" s="4" t="inlineStr">
        <is>
          <t xml:space="preserve"> </t>
        </is>
      </c>
      <c r="C4" s="4" t="inlineStr">
        <is>
          <t xml:space="preserve"> </t>
        </is>
      </c>
    </row>
    <row r="5">
      <c r="A5" s="4" t="inlineStr">
        <is>
          <t>REPORTABLE SEGMENTS</t>
        </is>
      </c>
      <c r="B5" s="4" t="inlineStr">
        <is>
          <t xml:space="preserve"> </t>
        </is>
      </c>
      <c r="C5" s="4" t="inlineStr">
        <is>
          <t>NOTE 3: REPORTABLE SEGMENTS In 2023, the Company reports operations in four reportable segments — Electrification, Decarbonization, OEM/EV and Managed Services representing our different products and services. These are our reportable segments under ASC 280, Segment Reporting Our Electrification business segment generally focuses on the HVAC needs of the Company’s customers. This includes the servicing, repairing, installation, or updating of a homeowner’s heating and air conditioning. Our OEM/EV business segment generally focuses on the utilization of developed products for the monitoring of energy utilization and energy resources. Our Decarbonization business segment, which was created in 2022 with the acquisitions of CSH and SES, generally focuses on providing solar-related roof installations, inspections, and repairs to solar energy system integration and maintenance programs. This segment also sells solar panels to its customers. This results in its customer’s overall reduction in energy costs with a focus on a reduction of a customer’s carbon footprint. Lastly, our Managed Services business segment, which was created in 2023 with the entering into the Company’s Managed Service Arrangements, focuses on managing the day-to-day operations for third party businesses that compete in the solar and HVAC industry. In evaluating financial performance, we focus on operating (loss) income from operations as a segment’s measure of profit or loss. Segment operating (loss) income from operations is (loss) income before interest expense, other expense, other income,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he following tables present Revenue, Cost of revenues, Selling, general and administrative, loss from operations, total assets, and capital expenditures for the years ended (or at) December 31, 2023 and 2022, respectively, by reportable segment. Certain unallocated corporate amounts consisted primarily of general and administrative expenses, other income (expense), and unallocated assets and capital expenditures. ​ ​ ​ ​ ​ ​ ​ ​ ​ ​ ​ ​ ​ ​ ​ ​ ​ ​ ​ Year ended December 31, 2023 ​ ​ Electrification ​ Decarbonization ​ OEM/EV ​ Managed Services ​ Total Revenues $ 8,399,427 $ 10,009,499 $ 945,406 $ 617,907 $ 19,972,239 Cost of revenue ​ 6,169,957 ​ 6,983,833 ​ 1,371,150 ​ 410,022 ​ 14,934,962 SG&amp;A ​ 3,697,119 ​ 3,808,545 ​ 697,688 ​ 283,958 ​ 8,487,310 Loss on impairment ​ 157,103 ​ 24,750 ​ — ​ — ​ 181,853 Segment (loss) income from operations ​ (1,624,752) ​ (807,629) ​ (1,123,432) ​ (76,073) ​ (3,631,886) Unallocated corporate costs ​ 3,832,985 ​ ​ ​ ​ Consolidated loss from operations ​ (7,464,871) ​ ​ ​ ​ Total Assets as of December 31, 2023 ​ 3,034,752 ​ 3,576,655 ​ 836,954 ​ 215,315 ​ 7,663,676 Unallocated corporate assets ​ 5,492,797 ​ ​ ​ ​ ​ ​ 13,156,473 ​ ​ ​ ​ ​ ​ ​ ​ ​ ​ ​ ​ Segment capital expenditures ​ 41,771 ​ — ​ — ​ — ​ 41,771 ​ ​ ​ ​ ​ ​ ​ ​ ​ ​ ​ ​ ​ ​ ​ Year ended December 31, 2022 ​ ​ Electrification ​ Decarbonization ​ OEM/EV ​ Total Revenues ​ $ 8,300,061 ​ $ 6,211,517 ​ $ 929,737 ​ $ 15,441,315 Cost of revenue ​ 5,783,274 ​ 4,705,090 ​ 915,860 ​ 11,404,224 Selling, general and administrative ​ 2,936,017 ​ 1,649,804 ​ 801,170 ​ 5,386,991 Loss on impairment ​ 589,299 ​ — ​ — ​ 589,299 Segment loss from operations ​ (1,008,529) ​ (143,377) ​ (787,293) ​ (1,939,199) Unallocated corporate costs ​ ​ ​ ​ ​ 1,928,390 Consolidated loss from operations ​ ​ ​ ​ ​ (3,867,589) Assets as of December 31, 2022 ​ 3,972,307 ​ 4,322,764 ​ 2,134,948 ​ 10,430,019 Unallocated Assets as of December 31, 2022 ​ ​ ​ ​ ​ 627,786 Total assets as of December 31, 2022 ​ ​ ​ ​ ​ 11,057,805 Segment capital expenditures ​ 18,298 ​ — ​ 145,590 ​ 163,888 Unallocated capital expenditures ​ ​ ​ ​ ​ — Total capital expenditures as of December 31, 2022 ​ ​ ​ ​ ​ 163,888 ​ The following table presents a reconciliation of business segment operating loss to net loss from continuing operations before income taxes for each period: ​ ​ ​ ​ ​ ​ ​ ​ ​ Years ended December 31, ​ ​ 2023 2022 Reported segment loss from operations ​ $ (3,631,886) ​ $ (1,939,199) Unallocated corporate costs ​ (3,832,985) ​ (1,928,390) Interest expense ​ (1,431,354) ​ (281,808) Loss on extinguishment of debt ​ (370,320) ​ — Other income ​ 67,691 ​ 65,408 Loss before income taxes ​ $ (9,198,854) ​ $ (4,083,989) Income tax benefit ​ — ​ 541,406 Net loss ​ $ (9,198,854) ​ $ (3,542,58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4" t="inlineStr">
        <is>
          <t>REVENUE RECOGNITION</t>
        </is>
      </c>
      <c r="B3" s="4" t="inlineStr">
        <is>
          <t>NOTE 3 — REVENUE RECOGNITION 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 ​ The following table summarizes the contract liability activity for the three months ended September 30, 2024 and 2023 (in thousands): ​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As a practical expedient, the Company has elected not to disclose the aggregate amount of the transaction price allocated to unsatisfied performance obligations, as our contracts have an original expected duration of less than one year. Contract Assets Contract assets consist of work in process for unrecognized revenue. The following table summarizes the contract asset activity for the nine months ended September 30, 2024 (in thousands): ​ ​ ​ ​ ​ Balance as of December 31, 2023 $ 344 Recognition of costs to fulfill during the nine months ended September 30, 2024 ​ (344) Balance as of September 30, 2024 ​ $ — ​</t>
        </is>
      </c>
      <c r="C3" s="4" t="inlineStr">
        <is>
          <t xml:space="preserve"> </t>
        </is>
      </c>
    </row>
    <row r="4">
      <c r="A4" s="4" t="inlineStr">
        <is>
          <t>ConnectM Before Business Combination</t>
        </is>
      </c>
      <c r="B4" s="4" t="inlineStr">
        <is>
          <t xml:space="preserve"> </t>
        </is>
      </c>
      <c r="C4" s="4" t="inlineStr">
        <is>
          <t xml:space="preserve"> </t>
        </is>
      </c>
    </row>
    <row r="5">
      <c r="A5" s="4" t="inlineStr">
        <is>
          <t>REVENUE RECOGNITION</t>
        </is>
      </c>
      <c r="B5" s="4" t="inlineStr">
        <is>
          <t xml:space="preserve"> </t>
        </is>
      </c>
      <c r="C5" s="4" t="inlineStr">
        <is>
          <t>NOTE 4: REVENUE RECOGNITION The following table summarizes disaggregated revenue information by geographic area based upon the customer’s country of domicile: ​ ​ ​ ​ ​ ​ ​ ​ ​ ​ For the years ended December 31, ​ 2023 2022 United States ​ $ 19,024,606 ​ $ 14,657,176 India ​ 947,633 ​ 784,139 Total ​ $ 19,972,239 ​ $ 15,441,315 ​ Contract Liabilities Contract liabilities consist of deferred revenue and customer deposits which arise when amounts are billed to or collected from customers in advance of revenue recognition. The following table summarizes the contract liability activity for the years ended December 31, 2023 and 2022: ​ ​ ​ ​ ​ Balance as of December 31, 2021 $ 74,431 Recognition of revenue recorded as a contract liability as of December 31, 2021 ​ ​ (74,431) Deferral of revenue billed in the current period ​ 643,254 Balance as of December 31, 2022 ​ $ 643,254 Recognition of revenue recorded as a contract liability as of December 31, 2022 ​ (643,254) Deferral of revenue billed in the current period, net of recognition of revenue ​ 1,120,817 Balance as of December 31, 2023 ​ $ 1,120,817 ​ As a practical expedient, the Company has elected not to disclose the aggregate amount of the transaction price allocated to unsatisfied performance obligations, as our contracts have an original expected duration of less than one year. Contract Assets Contract assets consist of work in process for unrecognized revenue. The following table summarizes the contract asset activity for the year ended December 31, 2023 as the Company recorded no contract assets as of December 31, 2022 nor December 31, 2021: ​ ​ ​ ​ ​ Balance as of December 31, 2022 $ — Recognition of costs to fulfill during the year ended December 31, 2023, net of amortization ​ ​ 343,646 Balance as of December 31, 2023 ​ $ 343,6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4" t="inlineStr">
        <is>
          <t>INVENTORIES</t>
        </is>
      </c>
      <c r="B3" s="4" t="inlineStr">
        <is>
          <t>NOTE 4 — INVENTORIES Inventories are stated at the lower of cost (average cost method) or net realizable value. The Company reduces the carrying value of inventories for those items that are potentially in excess, obsolete or slow-moving based on changes in customer demand, technology developments or other economic factors. The Company did not recognize any reduction in the carrying value of its inventories during the nine months ended September 30, 2024 or 2023. Inventories consist of parts for the satisfaction of the Company’s performance obligations. These parts primarily consist of manufacturing hardware, wiring, and piping. The Company’s inventory balances consisted of the following at September 30, 2024 and December 31 2023 (in thousands): ​ ​ ​ ​ ​ ​ ​ ​ ​ September 30, 2024 December 31, 2023 Parts ​ $ 181 ​ $ 251 Finished Goods ​ 139 ​ 26 Total ​ $ 320 ​ $ 277 ​</t>
        </is>
      </c>
      <c r="C3" s="4" t="inlineStr">
        <is>
          <t xml:space="preserve"> </t>
        </is>
      </c>
    </row>
    <row r="4">
      <c r="A4" s="4" t="inlineStr">
        <is>
          <t>ConnectM Before Business Combination</t>
        </is>
      </c>
      <c r="B4" s="4" t="inlineStr">
        <is>
          <t xml:space="preserve"> </t>
        </is>
      </c>
      <c r="C4" s="4" t="inlineStr">
        <is>
          <t xml:space="preserve"> </t>
        </is>
      </c>
    </row>
    <row r="5">
      <c r="A5" s="4" t="inlineStr">
        <is>
          <t>INVENTORIES</t>
        </is>
      </c>
      <c r="B5" s="4" t="inlineStr">
        <is>
          <t xml:space="preserve"> </t>
        </is>
      </c>
      <c r="C5" s="4" t="inlineStr">
        <is>
          <t>NOTE 5: INVENTORIES Inventories are stated at the lower of cost (average cost method) or net realizable value. The Company reduces the carrying value of inventories for those items that are potentially excess, obsolete or slow-moving based on changes in customer demand, technology developments or other economic factors. The Company recognized a reduction of $187,098 and $0 in the carrying value of its inventories during the years ended December 31, 2023 or 2022. Inventories consist of parts for the satisfaction of the Company’s performance obligations. These parts primarily consist of manufacturing hardware, wiring, and piping. The Company’s inventory balances consisted of the following at December 31 2023 and 2022: ​ ​ ​ ​ ​ ​ ​ ​ ​ December 31, ​ ​ 2023 ​ 2022 Parts ​ $ 250,700 ​ $ 629,454 Finished Goods ​ 26,643 ​ 26,760 Total ​ $ 277,343 ​ $ 656,21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4</t>
        </is>
      </c>
      <c r="C2" s="2" t="inlineStr">
        <is>
          <t>Dec. 31, 2023</t>
        </is>
      </c>
    </row>
    <row r="3">
      <c r="A3" s="4" t="inlineStr">
        <is>
          <t>BUSINESS COMBINATIONS</t>
        </is>
      </c>
      <c r="B3" s="4" t="inlineStr">
        <is>
          <t>NOTE 14 — BUSINESS COMBINATIONS Merger with Monterrey Capital Acquisition Corporation As discussed in NOTE 1, on July 12, 2024, the Company completed the Merger. Upon closing of the business combination, the Company’s Series Seed Convertible Preferred Shares, Series Seed-1 Convertible Preferred Shares, Series A-1 Convertible Preferred Shares, Series B-1 Convertible Preferred Shares, and Series B-2 Convertible Preferred Shares converted to class A common shares of CNTM. Furthermore, the Company’s 2022 Convertible Notes converted to class A common shares of CNTM. As a result of the Merger, among other things, each share of ConnectM common stock, par value $0.0001 per share, and ConnectM preferred stock, par value $0.0001 per share (but excluding shares the holders of which perfect rights of appraisal under Delaware law),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as defined in the Agreement and Plan of Merger) exceed $8 million. The Merger was accounted for as a reverse recapitalization in accordance with U.S. GAAP. Under this method of accounting, MCAC was treated as the acquired company for financial reporting purposes. Accordingly, for accounting purposes, the Merger was treated as the equivalent of the Company issuing shares for the net assets of MCAC, accompanied by a recapitalization. The net assets of MCAC were stated at historical cost with no goodwill or other intangible assets recorded. As a result of the Business Combination, there was a negative equity recapitalization into additional paid in capital of $3.2 million. In addition, there were offering costs incurred of $2.5 million, which were also treated as a reduction of additional paid in capital. As part of the Business Combination, the Company acquired the Funds in the Trust of $79.6 million. Of these monies, the Company only received $0.2 million as the Company had to pay redeeming shareholders $41.7 million, professional fees of $0.2 million, and was required to pay $37.6 million in accordance with the Forward Purchase Agreement (see Note 10). Delivery Circle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The Purchase Agreement was unanimously approved by the Company’s directors on August 2, 2024. Pursuant to the Purchase Agreement, at the closing of the transactions contemplated therein, ConnectM purchased from the Seller certain membership interests in DeliveryCircle, comprising 842,157 Class A Units, 207,843 Class P Units and 3,063 Series A Units (the “Acquired Interests”), which represent issued and outstanding equity securities of DeliveryCircle comprising (i) forty-six percent (46.0%) of the equity interests in DeliveryCircle and (ii) fifty-seven percent (57.0%) of the voting interests in DeliveryCircle. In addition, in connection with ConnectM’s acquisition of the Acquired Interests, ConnectM will have the right to appoint four out of the seven voting members to DeliveryCircle’s board of directors. Pursuant to the Purchase Agreement, ConnectM has agreed to acquire the Acquired Interests for $520,000 plus contingent consideration. The contingent consideration is based on the years ended December 31, 2024 through 2031 and is the lesser of a base amount, 20% of revenue growth from the previous year, or 37% of EBITDA for the year. To value the contingent consideration, the Company performed a Monte Carlo simulation and determined a contingent consideration value of approximately $576,000. As of September 30, 2024, the $520,000 is unpaid and is included in Accrued Expenses in the unaudited condensed consolidated balance sheet. The fair value of the purchase consideration in the acquisition is as follows: ● Cash - $520,000 ● Contingent Consideration — $576,000 ● Total - $1,096,000 ● Divided by Acquired Ownership — 46% ● Implied Consideration for 100% ● Ownership — $2,382,000 The acquisition of Delivery Circle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 ​ After allocating the purchase price to the assets acquired and liabilities assumed based on their fair values at the date of acquisition, the Company recorded goodwill of approximately $0.8 million. Goodwill largely consists of expected synergies to be realized from new ownership and is expected to not be deductible for income tax purposes. The fair values of intangible assets were based on valuations using the income approach. The preliminary fair value of intangible assets and Delivery Circle’s assembled workforce estimated useful lives are as follows (in thousands): ​ ​ ​ ​ ​ ​ ​ ​ ​ ​ Remaining Identified Intangible Asset ​ Fair Value ​ Useful Life Customer relationships ​ $ 106 8 years Developed technologies ​ 400 5 years Trade name and workforce ​ 80 5 years Fair value of identified intangible assets ​ $ 586 ​ The Company, with the assistance of third-party appraisers, assessed the fair value of the assets. The identifiable intangible assets were valued using the Income Approach. The Income Approach requires several judgements and assumptions to determine the fair value of intangible assets, including growth rates, discount rates, customer attrition rates, expected levels of cash flows, and tax rate. Key assumptions used to value the trade name acquired intangible asset included a tax rate of 28%, intangible discount rate of 14%, and a royalty rate of 0.3%. Key assumptions used to value the developed technology intangible asset included a revenue migration of 20%. Key assumptions used to value the customer relationship intangible asset includes intangible discount rate of 14% and an attrition rate of 10%. ​ The contingent consideration is categorized as a Level 3 fair value measurement (see Fair Value Measurements described in Note 11) because the Company estimated projections utilizing unobservable inputs. Contingent consideration payments involve certain assumptions requiring significant judgment and actual results can differ from assumed and estimated amounts. The following unaudited pro forma information presents our combined results as if the Delivery Circle acquisition occurred at the beginning of 2023.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Delivery Circle during the period presented that are required to be eliminated. The unaudited pro forma combined financial information does not reflect cost savings, operating synergies or revenue enhancements that the combined companies may achieve or the costs to integrate the operations of the costs necessary to achieve cost savings, operating synergies or revenue enhancements. Pro forma combined financial information (unaudited, in thousands) ​ ​ ​ ​ ​ ​ ​ ​ ​ ​ ​ ​ ​ ​ ​ Three months ended Nine months ended ​ ​ September 30, ​ September 30, ​ ​ 2024 ​ 2023 ​ 2024 ​ 2023 Revenues ​ $ 7,036 ​ $ 6,572 ​ $ 23,013 ​ $ 21,423 Net loss ​ $ (12,182) ​ $ (2,484) ​ $ (16,869) ​ $ (4,628) ​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t>
        </is>
      </c>
      <c r="C3" s="4" t="inlineStr">
        <is>
          <t xml:space="preserve"> </t>
        </is>
      </c>
    </row>
    <row r="4">
      <c r="A4" s="4" t="inlineStr">
        <is>
          <t>ConnectM Before Business Combination</t>
        </is>
      </c>
      <c r="B4" s="4" t="inlineStr">
        <is>
          <t xml:space="preserve"> </t>
        </is>
      </c>
      <c r="C4" s="4" t="inlineStr">
        <is>
          <t xml:space="preserve"> </t>
        </is>
      </c>
    </row>
    <row r="5">
      <c r="A5" s="4" t="inlineStr">
        <is>
          <t>BUSINESS COMBINATIONS</t>
        </is>
      </c>
      <c r="B5" s="4" t="inlineStr">
        <is>
          <t xml:space="preserve"> </t>
        </is>
      </c>
      <c r="C5" s="4" t="inlineStr">
        <is>
          <t>NOTE 6: BUSINESS COMBINATIONS Cazeault Solar &amp; Home, LLC Pursuant to a membership interest purchase agreement effective January 1, 2022, by and between the Company and Cazeault Solar &amp; Home, LLC, the Company acquired CSH, a Massachusetts limited liability company. Consideration for the total allocable purchase price consisted of $950,000. Total consideration included cash of $350,000, issuance of the Company’s common stock having a fair value of $200,000, and $400,000 representing two seller secured promissory notes (see Note 12: Debt). In connection with the CSH acquisition, we incurred $19,000 of acquisition-related costs which were recorded in selling, general and administrative expenses in the consolidated statements of operations and comprehensive loss for the year ended December 31, 2022. The Company’s consolidated financial statements for the year ended December 31, 2022 include CSH’s results of operations from January 1, 2022, the acquisition date. The Company’s consolidated financial statements as of December 31, 2022, reflect the final purchase accounting adjustments in accordance with ASC 805. The purchase price exceeded the aggregate fair value of the acquired assets and assumed liabilities at the acquisition date by approximately $880,363. Such excess amount has been recognized as goodwill within our Decarbonization segment. The goodwill is attributed to the expected enhanced operational scale, market diversification, synergies, assembled workforce and other strategic benefits. None of the goodwill associated with the acquisition is deductible for income tax purposes and, as such, no deferred taxes have been recorded related to goodwill. ​ ​ ​ ​ ​ Cash $ 244,500 Accounts receivable ​ ​ 217,500 Property and equipment, net ​ 38,300 Customer relationships ​ 114,000 Tradename ​ 115,000 Goodwill ​ 880,363 Accounts payable ​ (155,700) Accrued expenses and other current liabilities ​ (222,000) Deferred tax liabilities ​ (62,563) Debt ​ (219,400) Purchase Price ​ $ 950,000 ​ The estimated useful lives of those intangible assets acquired associated with the CSH acquisition were as follows: ​ ​ ​ ​ Customer relationships 15 years Tradename ​ 3 years ​ Bourque Heating &amp; Cooling Company, Inc. Pursuant to a stock purchase agreement effective February 14, 2022, by and between the Company and Bourque Heating &amp; Cooling Company, Inc., the Company acquired BHC, a Massachusetts limited liability company. Consideration for the total allocable purchase price consisted of $1,389,000. Total consideration included $789,000 in cash, and the issuance of a $600,000 secured promissory note (see Note 12: Debt). In connection with the BHC acquisition, we incurred $22,000 of acquisition-related costs which were recorded in selling, general and administrative expenses in the Consolidated Statements of Operations and Comprehensive Loss for the year ended December 31, 2022. The Company’s consolidated financial statements for the year ended December 31, 2022 include BHC’s results of operations from February 14, 2022, the date of acquisition. The Company’s consolidated financial statements as of December 31, 2022, reflect the final purchase accounting adjustments in accordance with ASC 805. The purchase price exceeded the aggregate fair value of the acquired assets and assumed liabilities at the acquisition date by $624,202. Such amount has been recognized as goodwill within our Electrification segment. We attribute this goodwill to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 ​ ​ ​ ​ ​ Cash $ 122,000 Inventory ​ ​ 5,300 Property and equipment, net ​ 91,400 Customer relationships ​ 546,000 Noncompetition agreement ​ 34,000 Tradename ​ 184,000 Goodwill ​ 624,202 Accounts payable ​ (9,177) Deferred tax liabilities ​ (208,725) Purchase Price ​ $ 1,389,000 ​ The estimated useful lives of those intangible assets acquired associated with the BHC’s acquisition were as follows: ​ ​ ​ ​ Customer relationships 15 years Noncompetition agreement ​ 5 years Tradename 10 years ​ Airflow Service Company, Inc. Pursuant to a stock purchase agreement effective May 1, 2022, by and between the Company and Airflow Service Company, Inc., the Company acquired AFS, a Virginia Corporation. Consideration for the total allocable purchase price of $750,000. Total consideration included $101,000 in cash and issuance of $649,000 of a secured promissory note (see Note 12: Debt). In connection with the AFS acquisition, we incurred $12,000 of acquisition-related costs which were recorded in Selling, general and administrative expenses in the consolidated statements of operations and comprehensive loss for the year ended December 31, 2022. The Company’s consolidated financial statements for the year ended December 31, 2022 include AFS’s results of operations from May 1, 2022, the acquisition date. The Company’s consolidated financial statements as of December 31, 2022, reflect the final purchase accounting adjustments in accordance with ASC 805. We completed the allocation of the purchase price, which resulted in the purchase price exceeding the aggregate fair value of the acquired assets and assumed liabilities at the acquisition date by $285,383. Such amount has been recognized as goodwill within our Electrification segment. The goodwill is attributed to the expected enhanced operational scale, market diversification, synergies, assembled workforce and other strategic benefits. None of the goodwill associated with the acquisition is deductible for income tax purposes and, as such, no deferred taxes have been recorded related to goodwill. ​ ​ ​ ​ ​ Cash $ 97,000 Accounts receivable ​ ​ 1,000 Prepaid expenses and other current assets ​ 10,000 Property and equipment, net ​ 43,000 Customer relationships ​ 330,000 Noncompetition agreement ​ 26,000 Tradename ​ 135,000 Goodwill ​ 285,383 Accounts payable ​ (51,000) Deferred tax liabilities ​ (126,383) Purchase price ​ $ 750,000 ​ The estimated useful lives of those intangible assets acquired associated with the AFS acquisition were as follows: ​ ​ ​ ​ Customer relationships 15 years Noncompetition agreement ​ 5 years Tradename 10 years ​ The Company determined that the acquisition of AFS was deemed significant to the Company in accordance with S-X Rule 3-05. For further information regarding the pro forma statement of operations for the year ended December 31, 2022 as required by ASC 805, Business Combinations, see below. Blue Sky Electric, Inc. Pursuant to a stock purchase agreement effective August 1, 2022, by and between the Company and Blue Sky Electric, Inc., the Company acquired BSE, a Massachusetts Corporation. Consideration for the total allocable purchase price consisted of the issuance of 5,000 shares of common stock of the Company having an agreed-upon value of $7.71 per share, or $38,550. The Company’s consolidated financial statements for the year ended December 31, 2022 include BSE’s results of operations from August 1, 2022, the date of acquisition. The Company’s consolidated financial statements as of December 31, 2022, reflect the final purchase accounting adjustments in accordance with ASC 805. The purchase price was de minimus, and a valuation was not performed; therefore, the entire purchase price was allocated to goodwill within our Decarbonization segment. The goodwill is attributed to the expected enhanced operational scale, market diversification, synergies, assembled workforce and other strategic benefits. None of the goodwill associated with the acquisition is deductible for income tax purposes and, as such, no deferred taxes have been recorded related to goodwill. Florida Solar Products, Inc. Pursuant to a stock purchase agreement dated December 28, 2022, by and between the Company and Florida Solar Products, Inc., the Company acquired FSP, a Florida Corporation. Consideration for the total allocable purchase price was $1,720,000. Total consideration included $450,000 in cash, issuance of $1,270,000 of secured promissory notes (see Note 12: Debt) and up to $750,000 associated with a contingent payment in the future if FSP achieves certain non-GAAP targets in year 2023. The total fair value of this contingent liability was determined to be $57,694, at the date of acquisition, which is included in “Accrued expenses and other current liabilities”. In connection with the FSP acquisition, we incurred $30,000 of acquisition-related costs which were recorded in Selling, general and administrative expenses in the consolidated statements of operations and comprehensive loss for the year ended December 31, 2022. The Company’s consolidated financial statements for the year ended December 31, 2022 include FSP’s results of operations from December 28, 2022, the date of acquisition. The Company’s consolidated financial statements as of December 31, 2022, reflect the final purchase accounting adjustments in accordance with ASC 805. The purchase price exceeded the aggregate fair value of the acquired assets and assumed liabilities at the acquisition date by $687,735. Such excess amount has been recognized as goodwill within our Decarbonization segment. The goodwill is attributed to the expected enhanced operational scale, market diversification, synergies, assembled workforce and other strategic benefits. None of the goodwill associated with the acquisition is deductible for income tax purposes and, as such, no deferred taxes have been recorded related to goodwill. ​ ​ ​ ​ ​ Cash $ 99,000 Accounts receivable ​ ​ 251,700 Inventory ​ 343,500 Prepaid expenses and other current assets ​ 42,800 Property and equipment, net ​ 445,100 Customer relationships ​ 215,000 Noncompetition agreement ​ 31,000 Tradename ​ 321,000 Goodwill ​ 687,735 Accounts payable ​ (247,300) Accrued expenses and other current liabilities ​ (134,300) Deferred tax liabilities ​ (143,735) Debt ​ (191,500) Purchase Price ​ $ 1,720,000 ​ The estimated useful lives of those intangible assets acquired associated with the FSP acquisition were as follows: ​ ​ ​ ​ Customer relationships 15 years Noncompetition agreement ​ 5 years Tradename 10 years ​ The Company determined that the acquisition of AFS was deemed significant to the Company in accordance with S-X Rule 3-05. For further information regarding the pro forma statement of operations for the year ended December 31, 2022 as required by ASC 805, Business Combinations, see below. Unaudited Pro Forma Statement of Operations The Company determined that the acquisitions of both AFS and FSP were deemed significant to the Company for the year ended December 31, 2022 in accordance with S-X Rule 3-05. As required by ASC 805, Business Combinations ​ ​ ​ ​ ​ ​ ​ ​ ​ ​ ​ ​ ​ ​ ​ ​ ​ ​ ​ ​ ​ ​ ​ ​ ​ Pro forma ​ ​ ​ ​ ​ ​ ​ ​ ​ Transaction ​ financial ​ ​ ​ Transaction ​ ​ ​ ConnectM ​ AFS ​ Accounting ​ information ​ ​ Accounting ​ ​ ​ historical historical ​ Adjustments ​ (adjusted for ​ FSP historical Adjustments ​ Pro forma ​ ​ financial ​ financial (acquisition ​ acquisition ​ financial (acquisition ​ results ​ ​ information ​ information ​ of AFS) ​ of AFS) ​ information ​ of FSP) ​ (combined) Revenues ​ $ 15,441,315 ​ $ 500,918 — ​ $ 15,942,233 ​ $ 4,887,822 — ​ $ 20,830,055 Net income (loss) ​ (3,542,583) ​ (139,190) (41,000) (1) (3,710,773) ​ 399,500 (52,000) (3) (3,333,273) ​ ​ ​ ​ ​ ​ ​ 12,000 (2) ​ ​ ​ ​ ​ 30,000 (4) ​ ​ ​ Unaudited pro forma transaction accounting adjustments for the AFS acquisition include adjustments to reflect the following: (1) An adjustment to reflect additional amortization of $41 thousand for the year ended December 31, 2022, that would have been charged assuming the fair value adjustments to intangible assets and property and equipment had been applied on January 1, 2022. (2) An adjustment to reverse acquisition-related fees and expenses of $12 thousand for the year ended December 31, 2022. Unaudited pro forma transaction accounting adjustments for the FSP acquisition include adjustments to reflect the following: (3) An adjustment to reflect additional amortization of $52 thousand for the year ended December 31, 2022, that would have been charged assuming the fair value adjustments to intangible assets and property and equipment had been applied on January 1, 2022. (4) An adjustment to reverse acquisition-related fees and expenses of $30 thousand for the year ended December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4" t="inlineStr">
        <is>
          <t>PROPERTY AND EQUIPMENT</t>
        </is>
      </c>
      <c r="B3" s="4" t="inlineStr">
        <is>
          <t>NOTE 5 — PROPERTY AND EQUIPMENT 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 ​ Depreciation expense was $55 thousand and $45 thousand for the three months ended September 30, 2024 and 2023, respectively. Depreciation expense was $0.2 million and $0.2 million for the nine months ended September 30, 2024 and 2023, respectively.</t>
        </is>
      </c>
      <c r="C3" s="4" t="inlineStr">
        <is>
          <t xml:space="preserve"> </t>
        </is>
      </c>
    </row>
    <row r="4">
      <c r="A4" s="4" t="inlineStr">
        <is>
          <t>ConnectM Before Business Combination</t>
        </is>
      </c>
      <c r="B4" s="4" t="inlineStr">
        <is>
          <t xml:space="preserve"> </t>
        </is>
      </c>
      <c r="C4" s="4" t="inlineStr">
        <is>
          <t xml:space="preserve"> </t>
        </is>
      </c>
    </row>
    <row r="5">
      <c r="A5" s="4" t="inlineStr">
        <is>
          <t>PROPERTY AND EQUIPMENT</t>
        </is>
      </c>
      <c r="B5" s="4" t="inlineStr">
        <is>
          <t xml:space="preserve"> </t>
        </is>
      </c>
      <c r="C5" s="4" t="inlineStr">
        <is>
          <t>NOTE 7: PROPERTY AND EQUIPMENT Property and equipment consist of the following at December 31, 2023 and 2022: ​ ​ ​ ​ ​ ​ ​ ​ ​ ​ As of December 31, ​ 2023 2022 Furniture and fixtures ​ $ 90,661 ​ $ 35,279 Machinery and equipment ​ 61,731 ​ 87,071 Vehicles ​ 814,531 ​ 531,232 Property improvements ​ 49,255 ​ 49,255 Building ​ 570,000 ​ 570,000 Property and Equipment ​ 1,586,178 ​ 1,272,837 Less: Accumulated Depreciation ​ (448,479) ​ (191,880) Total ​ $ 1,137,699 ​ $ 1,080,957 ​ Included within the above table are Property and equipment assets acquired as part of the Company’s acquisitions of CSH, BHC, AFS and FSP in 2022. See Note 6: Business Combinations. During the year ended December 31, 2023, the Company abandoned vehicles with a net book value of $29,242 from ACA, CSH and AFS, which is included in selling, general and administrative expenses on the accompanying consolidated statements of operations. Depreciation expense was $259,222 and $132,890 for the years ended December 31, 2023 and 2022,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4" t="inlineStr">
        <is>
          <t>INTANGIBLE ASSETS</t>
        </is>
      </c>
      <c r="B3" s="4" t="inlineStr">
        <is>
          <t>NOTE 6 — INTANGIBLE ASSETS Identifiable intangible assets consist of the following as of September 30, 2024 and December 31, 2023 (in thousands): ​ ​ ​ ​ ​ ​ ​ ​ ​ ​ ​ ​ ​ As of September 30, 2024 ​ ​ Gross ​ Accumulated ​ ​ ​ ​ Amount Amortization Net Amount Customer relationships ​ $ 1,071 ​ $ (487) ​ $ 584 Tradename ​ 800 ​ (252) ​ 548 Noncompetition agreements ​ 34 ​ (18) ​ 16 Intellectual property ​ 35 ​ (23) ​ 13 Internally developed software ​ 967 ​ (276) ​ 691 Total ​ $ 2,907 ​ $ (1,056) ​ $ 1,851 ​ ​ ​ ​ ​ ​ ​ ​ ​ ​ ​ ​ ​ As of December 31, 2023 ​ Gross Accumulated ​ ​ ​ ​ Amount ​ Amortization ​ Net Amount Customer relationships ​ $ 1,445 ​ $ (582) ​ $ 863 Tradename ​ 923 ​ (217) ​ 706 Noncompetition agreements ​ 126 ​ (82) ​ 44 Intellectual property ​ 35 ​ (20) ​ 15 Internally developed software ​ 440 ​ (227) ​ 213 Total ​ $ 2,969 ​ $ (1,128) ​ $ 1,841 ​ Amortization expense was $0.1 million and $0.1 million for the three months ended September 30, 2024 and 2023, respectively. Amortization expense was $0.3 million and $0.4 million for the nine months ended September 30, 2024 and 2023, respectively. Amortization expense over the next five years and thereafter is expected to be as follows below. The below does not include $0.2 million of capitalized costs for internally developed software that are still in the development stage and not currently subject to amortization. Amortization expense over the next five years and thereafter is expected to be as follows (in thousands): ​ ​ ​ ​ ​ Nine months ending September 30, 2024 Amount 2024 (remainder) ​ $ 104 2025 ​ 344 2026 ​ 311 2027 ​ 253 2028 ​ 234 2029 ​ 179 Thereafter ​ 254 Total ​ $ 1,679 ​</t>
        </is>
      </c>
      <c r="C3" s="4" t="inlineStr">
        <is>
          <t xml:space="preserve"> </t>
        </is>
      </c>
    </row>
    <row r="4">
      <c r="A4" s="4" t="inlineStr">
        <is>
          <t>ConnectM Before Business Combination</t>
        </is>
      </c>
      <c r="B4" s="4" t="inlineStr">
        <is>
          <t xml:space="preserve"> </t>
        </is>
      </c>
      <c r="C4" s="4" t="inlineStr">
        <is>
          <t xml:space="preserve"> </t>
        </is>
      </c>
    </row>
    <row r="5">
      <c r="A5" s="4" t="inlineStr">
        <is>
          <t>INTANGIBLE ASSETS</t>
        </is>
      </c>
      <c r="B5" s="4" t="inlineStr">
        <is>
          <t xml:space="preserve"> </t>
        </is>
      </c>
      <c r="C5" s="4" t="inlineStr">
        <is>
          <t>NOTE 8: INTANGIBLE ASSETS Identifiable intangible assets consist of the following at December 31, 2023 and 2022: ​ ​ ​ ​ ​ ​ ​ ​ ​ ​ ​ ​ ​ December 31, 2023 ​ Gross Amount Accumulated Amortization Net Amount Customer relationships ​ $ 1,445,000 ​ $ (582,256) ​ $ 862,744 Tradename ​ 923,000 ​ (216,501) ​ 706,499 Noncompetition agreements ​ 126,000 ​ (82,037) ​ 43,963 Intellectual property ​ 35,186 ​ (20,073) ​ 15,113 Internally developed software ​ 439,617 ​ (227,061) ​ 212,556 Total ​ $ 2,968,803 ​ $ (1,127,928) ​ $ 1,840,875 ​ ​ ​ ​ ​ ​ ​ ​ ​ ​ ​ ​ ​ December 31, 2022 ​ Gross Amount Accumulated Amortization Net Amount Customer relationships ​ $ 1,523,000 ​ $ (379,742) ​ $ 1,143,258 Tradename ​ 999,000 ​ (173,777) ​ 825,223 Noncompetition agreements ​ 169,000 ​ (77,282) ​ 91,718 Intellectual property ​ 35,186 ​ (15,613) ​ 19,573 Internally developed software ​ 400,754 ​ (138,967) ​ 261,787 Total ​ $ 3,126,940 ​ $ (785,381) ​ $ 2,341,559 ​ Intangible assets are amortized over their estimated useful lives of 3 to 15 years using the straight-line method. Amortization expense was $517,175 and $352,593 for the years ended December 31, 2023 and 2022, respectively. Amortization expense over the next five years and thereafter is expected to be as follows below. The below does not include $97,446 of capitalized costs for internally developed software that are still in the development stage and not currently subject to amortization. ​ ​ ​ ​ ​ Year ending December 31, Amount 2024 ​ $ 420,676 2025 ​ 306,065 2026 ​ 240,851 2027 ​ 184,593 2028 ​ 156,170 Thereafter ​ 435,074 Total ​ $ 1,743,429 ​ Impairment of Long-Lived Assets Other than Goodwill During the fourth quarter of 2022, the Company determined that based on recent recurring losses and negative financial performance, the carrying value of certain definite-lived customer relationship, tradename and noncompetition agreement intangible assets may not be recoverable. As a result, the Company performed a recoverability test on certain asset groups containing definite-lived intangible assets. The Company evaluated the recoverability of the related intangible assets to be held and used by using level 3 inputs and comparing the carrying amount of the asset to the future net undiscounted cash flows expected to be generated by the asset to determine if the carrying value is not recoverable. The recoverability test indicated that the DT reporting unit and specifically, one customer relationship, tradename and noncompetition agreement intangible asset were impaired. As a result, the Company recorded customer relationship, tradename, and noncompetition intangible asset impairments of $41,747, $55,569 and $1,247, respectively, during the year ended December 31, 2022. During the fourth quarter of 2023, the Company determined that based upon the contractual terms of its noncompete agreement acquired in connection with the acquisition of FSP, the noncompete was deemed to be impaired. As a result, the Company recorded a noncompetition intangible asset impairment of $24,750 during the year ended December 31, 2023. These impairments are recorded within the caption “Loss on Impairment” in the consolidated statement of operations and comprehensiv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t>
        </is>
      </c>
      <c r="B1" s="2" t="inlineStr">
        <is>
          <t>12 Months Ended</t>
        </is>
      </c>
    </row>
    <row r="2">
      <c r="B2" s="2" t="inlineStr">
        <is>
          <t>Dec. 31, 2023</t>
        </is>
      </c>
    </row>
    <row r="3">
      <c r="A3" s="4" t="inlineStr">
        <is>
          <t>ConnectM Before Business Combination</t>
        </is>
      </c>
      <c r="B3" s="4" t="inlineStr">
        <is>
          <t xml:space="preserve"> </t>
        </is>
      </c>
    </row>
    <row r="4">
      <c r="A4" s="4" t="inlineStr">
        <is>
          <t>GOODWILL</t>
        </is>
      </c>
      <c r="B4" s="4" t="inlineStr">
        <is>
          <t>NOTE 9: GOODWILL The Company determined the fair value for each reporting unit in our goodwill impairment assessment using both a discounted cash flow analysis and a multiples-based market approach for comparable companies. We utilized third-party valuation advisors to assist us with these valuations. These analyses included significant judgment, including short-term and long-term forecast of operating performance, discount rates based on our weighted average cost of capital, revenue growth rates, profitability margins, capital expenditures and the timing of future cash flows. These impairment assessments incorporate inherent uncertainties, including supply and demand for our services, utilization forecasts, pricing forecasts and future market conditions, which are difficult to predict in volatile economic environments and could result in impairment charges in future periods if actual results materially differ from the assumptions utilized in our forecasts. Based upon our impairment assessments as of December 31, 2022, we determined the carrying amount of our AFS, DT, and BAC reporting units exceeded their fair value. As a result, we recorded $490,736 in goodwill impairment charges on those reporting units during the year ended December 31, 2022. Based upon our impairment assessments as of December 31 2023, we determined the carrying amount of our ACA reporting unit exceeded its fair value. As a result, we recorded $157,103 in goodwill impairment charges on the ACA reporting unit. These impairment amounts are included in “Loss on impairment” within the accompanying consolidated statements of operations. ​ The table below reconciles the change in the carrying amount of goodwill, by business segment, for the period from January 1, 2022 to December 31, 2023: ​ ​ ​ ​ ​ ​ ​ ​ ​ ​ ​ ​ ​ ​ ​ Electrification Decarbonization OEM/EV Total Balance as of January 1, 2022 ​ $ 378,225 ​ $ — ​ $ — ​ $ 378,225 Acquisitions ​ ​ 909,586 ​ ​ 1,606,647 ​ ​ — ​ ​ 2,516,233 Impairment ​ ​ (490,736) ​ ​ — ​ ​ — ​ ​ (490,736) Balance as at December 31, 2022 ​ $ 797,075 ​ $ 1,606,647 ​ $ — ​ $ 2,403,722 Impairment ​ ​ (157,103) ​ ​ — ​ ​ — ​ ​ (157,103) Balance as at December 31, 2023 ​ $ 639,972 ​ $ 1,606,647 ​ $ — ​ $ 2,246,6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COMMON STOCK SUBJECT TO POSSIBLE REDEMPTION AND STOCKHOLDERS' EQUITY (DEFICIT) (Parenthetical)</t>
        </is>
      </c>
      <c r="B1" s="2" t="inlineStr">
        <is>
          <t>Dec. 31, 2022 USD ($) shares</t>
        </is>
      </c>
    </row>
    <row r="2">
      <c r="A2" s="4" t="inlineStr">
        <is>
          <t>Monterey Capital Acquisition Corporation | Rights</t>
        </is>
      </c>
      <c r="B2" s="4" t="inlineStr">
        <is>
          <t xml:space="preserve"> </t>
        </is>
      </c>
    </row>
    <row r="3">
      <c r="A3" s="4" t="inlineStr">
        <is>
          <t>Warrants, transaction costs | $</t>
        </is>
      </c>
      <c r="B3" s="5" t="n">
        <v>406736</v>
      </c>
    </row>
    <row r="4">
      <c r="A4" s="4" t="inlineStr">
        <is>
          <t>Monterey Capital Acquisition Corporation | Class A common stock</t>
        </is>
      </c>
      <c r="B4" s="4" t="inlineStr">
        <is>
          <t xml:space="preserve"> </t>
        </is>
      </c>
    </row>
    <row r="5">
      <c r="A5" s="4" t="inlineStr">
        <is>
          <t>Common stock, shares outstanding | shares</t>
        </is>
      </c>
      <c r="B5" s="6" t="n">
        <v>9338000</v>
      </c>
    </row>
    <row r="6">
      <c r="A6" s="4" t="inlineStr">
        <is>
          <t>Monterey Capital Acquisition Corporation | Class A common stock not subject to possible redemption</t>
        </is>
      </c>
      <c r="B6" s="4" t="inlineStr">
        <is>
          <t xml:space="preserve"> </t>
        </is>
      </c>
    </row>
    <row r="7">
      <c r="A7" s="4" t="inlineStr">
        <is>
          <t>Common stock, shares outstanding | shares</t>
        </is>
      </c>
      <c r="B7" s="6" t="n">
        <v>138000</v>
      </c>
    </row>
    <row r="8">
      <c r="A8" s="4" t="inlineStr">
        <is>
          <t>Monterey Capital Acquisition Corporation | Class A common stock not subject to possible redemption | Public Warrants</t>
        </is>
      </c>
      <c r="B8" s="4" t="inlineStr">
        <is>
          <t xml:space="preserve"> </t>
        </is>
      </c>
    </row>
    <row r="9">
      <c r="A9" s="4" t="inlineStr">
        <is>
          <t>Warrants, transaction costs | $</t>
        </is>
      </c>
      <c r="B9" s="5" t="n">
        <v>152515</v>
      </c>
    </row>
    <row r="10">
      <c r="A10" s="4" t="inlineStr">
        <is>
          <t>Monterey Capital Acquisition Corporation | Class A common stock not subject to possible redemption | Rights</t>
        </is>
      </c>
      <c r="B10" s="4" t="inlineStr">
        <is>
          <t xml:space="preserve"> </t>
        </is>
      </c>
    </row>
    <row r="11">
      <c r="A11" s="4" t="inlineStr">
        <is>
          <t>Shares subject to possible redemption, transaction costs | $</t>
        </is>
      </c>
      <c r="B11" s="5" t="n">
        <v>8139659</v>
      </c>
    </row>
    <row r="12">
      <c r="A12" s="4" t="inlineStr">
        <is>
          <t>Monterey Capital Acquisition Corporation | Class B common stock</t>
        </is>
      </c>
      <c r="B12" s="4" t="inlineStr">
        <is>
          <t xml:space="preserve"> </t>
        </is>
      </c>
    </row>
    <row r="13">
      <c r="A13" s="4" t="inlineStr">
        <is>
          <t>Common stock, shares outstanding | shares</t>
        </is>
      </c>
      <c r="B13" s="6" t="n">
        <v>2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RECEIVABLE</t>
        </is>
      </c>
      <c r="B1" s="2" t="inlineStr">
        <is>
          <t>12 Months Ended</t>
        </is>
      </c>
    </row>
    <row r="2">
      <c r="B2" s="2" t="inlineStr">
        <is>
          <t>Dec. 31, 2023</t>
        </is>
      </c>
    </row>
    <row r="3">
      <c r="A3" s="4" t="inlineStr">
        <is>
          <t>ConnectM Before Business Combination</t>
        </is>
      </c>
      <c r="B3" s="4" t="inlineStr">
        <is>
          <t xml:space="preserve"> </t>
        </is>
      </c>
    </row>
    <row r="4">
      <c r="A4" s="4" t="inlineStr">
        <is>
          <t>CONVERTIBLE NOTE RECEIVABLE</t>
        </is>
      </c>
      <c r="B4" s="4" t="inlineStr">
        <is>
          <t>NOTE 10: CONVERTIBLE NOTE RECEIVABLE In August, September, and November 2023, the Company issued $445,000 to Monterey Capital Acquisition Corporation (“MCAC”) in the form of convertible notes for working capital purposes. The convertible notes are to be repaid to the Company upon consummation of a Business Combination, without interest, or at the Company’s option, convertible into Private Warrants at a price of $1.00 per warrant. See Note 19: Merger Agreement. As of December 31, 2023, $445,000 was due to the Company, included in “Convertible note receivable” in the accompanying consolidated balance shee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12 Months Ended</t>
        </is>
      </c>
    </row>
    <row r="2">
      <c r="B2" s="2" t="inlineStr">
        <is>
          <t>Dec. 31, 2023</t>
        </is>
      </c>
    </row>
    <row r="3">
      <c r="A3" s="4" t="inlineStr">
        <is>
          <t>ConnectM Before Business Combination</t>
        </is>
      </c>
      <c r="B3" s="4" t="inlineStr">
        <is>
          <t xml:space="preserve"> </t>
        </is>
      </c>
    </row>
    <row r="4">
      <c r="A4" s="4" t="inlineStr">
        <is>
          <t>LEASES</t>
        </is>
      </c>
      <c r="B4" s="4" t="inlineStr">
        <is>
          <t>NOTE 11: LEASES The Company’s operating lease portfolio primarily includes corporate offices and call centers. The majority of its leases have remaining lease terms of one year to five years, some of which include options to extend the leases for up to five years, and others include options to terminate the leases within one year. Exercises of lease renewal options are typically at the Company’s sole discretion and are included in its ROU assets and lease liabilities based upon whether the Company is reasonably certain of exercising the renewal options. The Company has lease agreements with lease and non-lease components, which are accounted for together as lease components. The Company’s lease agreements do not contain any material residual value guarantees or material restrictive covenants. The Company’s leases do not require any contingent rental payments or impose any financial restrictions. The Company’s leases do not include residual value guarantees or renewal options. Some of the Company’s leases do include escalation clauses. Variable expenses generally represent the Company’s share of the landlord’s operating expenses. The Company does not act as a lessor in any lease arrangements. The components of lease expenses were as follows for the years ended December 31, 2023 and 2022: ​ ​ ​ ​ ​ ​ ​ ​ ​ Year Ended Year Ended ​ December 31, 2023 December 31, 2022 Operating lease costs (1) ​ $ 168,995 ​ $ 111,062 Finance lease costs ​ ​ Amortization of ROU assets ​ 118,851 ​ 87,184 Interest on lease liabilities ​ 18,956 ​ 26,643 Total lease costs ​ $ 306,802 ​ $ 224,889 (1) The total cash paid for amounts included in the measurement of lease liabilities for years ended December 31, 2023 and 2022 included the following: ​ ​ ​ ​ ​ ​ ​ ​ ​ December 31, December 31, ​ 2023 2022 Operating cash outflows from operating leases ​ $ (166,060) ​ $ (109,952) Financing cash outflows from finance leases ​ (90,409) ​ (57,098) ​ Lease term and discount rate were as follows: ​ ​ ​ ​ ​ ​ December 31, 2023 Weighted-average remaining lease term (in years) ​ ​ Operating leases 2.52 years Finance leases 2.55 years Weighted-average discount rate Operating leases 8.00 % Finance leases 8.00 % ​ Maturities of lease liabilities under non-cancelable leases as of December 31, 2023 are summarized as follows: ​ ​ ​ ​ ​ ​ ​ ​ ​ ​ ​ Finance ​ ​ ​ ​ ​ Leases Operating Leases Total 2024 ​ ​ 118,020 ​ ​ 120,425 ​ ​ 238,445 2025 ​ 116,266 ​ 119,007 ​ 235,273 2026 ​ 65,393 ​ 51,434 ​ 116,827 2027 ​ 24,840 ​ 23,218 ​ 48,058 Total undiscounted lease payments ​ 324,519 ​ 314,084 ​ 638,603 Less: imputed interest ​ (22,333) ​ (26,237) ​ (48,570) Total lease liabilities ​ $ 302,186 ​ $ 287,847 ​ $ 590,0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4" t="inlineStr">
        <is>
          <t>Debt</t>
        </is>
      </c>
      <c r="B3" s="4" t="inlineStr">
        <is>
          <t>NOTE 7 — DEBT Secured Promissory Note Agreement In February of 2022, the Company entered into secured promissory note agreements with two lenders for a total of $1.4 million. In connection with the issuance of the secured promissory notes, the Company issued warrants to each lender that may be converted into shares of common stock of the Company. The secured promissory notes mature in February of 2025. Interest is charged at an annual simple rate of 9.25%, which increases to 12% upon the occurrence of an Event of Default, defined as the following. “Event of Default” shall be deemed to have occurred if: (i) the Company fails to pay any installment of principal or interest on any of its debt when due and such failure continues for a period of thirty (30) days after the due date; (ii) the Company breaches any material covenant or other term or condition of the secured promissory note agreements, which breach results in a material adverse effect to the lenders and such breach, if capable of cure, continues for a period of thirty (30) days after the Company shall have received written notice of such breach from any lender; (iii) any representation or warranty of the Company made in any agreement, statement or certificate given in writing pursuant to the secured promissory note agreements or in connection therewith shall be shown to have been deliberately false or misleading and, if capable of cure, shall not be cured for a period of forty-five (45) days after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a) for more than $1.0 million or (b) which grants injunctive relief that results, or creates a material risk of resulting in a material adverse effect upon the Company and, in either case, shall remain unvacated, unbonded or unstayed for a period of ninety (90) days; (vi) the Company fails to make any payment when due. The debt discount at issuance of these notes amounted to $83 thousand. Amortization expense related to the debt discount amounted to $7 thousand for both of the three months ended September 30, 2024 and 2023, respectively. Amortization expense related to the debt discount amounted to $21 thousand for both of the nine months ended September 30, 2024 and 2023, respectively. Amortization expense is included within “Interest expense” in the accompanying unaudited condensed statements of operations and comprehensive loss. The unamortized debt discount as of September 30, 2024 and December 31, 2023 amounted to $12 thousand and There were 77,494 warrants that were issued in connection with the issuance of the secured promissory notes that have an exercise price of $3.61 per share. The fair value of these warrants amounted to $83 thousand. Such warrants are exercisable at any point for a period of 10 years from the date issued. The warrants are not transferable, nor do they carry any voting rights or other rights of a shareholder. The holders of the warrants cannot net settle, and all exercises of such warrants must be completed in cash. During the year ended December 31, 2023, the Company issued an additional $5.5 million of secured promissory notes with terms similar to those described above (the “2023 Promissory Notes”). However, no warrants were issued in connection with the issuance of these additional secured promissory notes. These Promissory Notes have maturity dates ranging from November of 2023 to December of 2024. For the notes with original maturity dates prior to the date these financial statements are issued, the Company reached agreements with the noteholders to extend the maturity date to the earlier of May 31, 2024 or the date of the transaction with MCAC. The notes accrue interest at a simple annual interest rate that ranges from 18% to 24.0%. Additionally, the Company is not required to make any payments under these promissory notes prior to maturity. During the nine months ended September 30, 2024, the Company issued 14 additional secured promissory notes with terms similar to those described above (the “2023 Promissory Notes”). No warrants were issued in connection with the issuance of these additional secured promissory notes. These additional secured promissory notes totaled $4.1 million. The notes do not require payment of interest or principal until the maturity dates, which range from August 15, 2024 to June 30, 2025. The interest rate for these notes ranges from 20% to 24%. The total amount outstanding under these promissory note agreements as of September 30, 2024 and December 31, 2023 were $11.3 million and $7.4 million, respectively. 2022 Convertible Notes The Company issued $1.4 million of convertible notes in September of 2022 (the “2022 Convertible Notes”). On February 22, 2023, the convertible notes were amended to clarify how these Convertible Notes convert. The convertible notes include an automatic conversion upon the occurrence of a Qualified Financing, defined below. These convertible notes convert at a quotient, the numerator of which is the entire principal of the convertible notes and any interest accrued and the denominator is the lesser of 80% of the price per share to be sold in a financing event, or $2.11 per share, adjusted for stock dividend, stock split, combination, or other similar recapitalization with respect to such class or series. This modification did not change the future cash flows of the notes. These convertible notes mature on the earlier of two years from the date of issuance (September 2024), or upon the consummation of a Qualified Financing or Business Combination. A Qualified Financing is defined as the next transaction or series of transactions after the issuance of the convertible notes in which the Company sells shares of its privately issued equity securities resulting in gross proceeds to the Company of at least $5.0 million, not including the convertible notes. A Business Combination is defined as the Business Combination with Monterey Acquisition Corp. Interest is charged at an annual (simple) rate of 5.0%; the rate increases to 8.0% upon the occurrence of an Event of Default. An “Event of Default” shall be deemed to have occurred if: (i) the Company fails to pay any installment of principal or interest on any debt when due and such failure continues for a period of fifteen (15) business days after receipt of notice thereof from the respective holder of such debt; (ii) the Company breaches any material covenant or other term or condition of the convertible notes, which breach results in a material adverse effect to the respective Company and such breach, if capable of cure, continues for a period of thirty (30) days after the date upon which the Company shall have received written notice of such breach from such lender; (iii) any material representation or warranty of the Company made in any agreement, statement or certificate given in writing pursuant to the convertible notes agreement or in connection herewith shall be shown to have been deliberately false or misleading and, if capable of cure, shall not be cured for a period of thirty (30) days after the date upon which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for more than $0.1 million, or which grants injunctive relief that results or is likely to result in a material adverse effect upon the Company and, in either case, shall remain unvacated, unbonded or unstayed for a period of ninety (90) days; or (vi) the Company shall fail to make any payment when due (taking into effect any applicable grace or cure periods) of any other indebtedness, or fail to perform or observe the terms of any agreement or instrument related to any indebtedness and such failure shall cause the acceleration of such indebtedness. The Company is not required to make principal payments on these notes until maturity. During the year ended December 31, 2023, the Company issued an additional $0.9 million of convertible notes with the same terms as described above. On July 12, 2024, the Company consummated its previously announced business combination pursuant to that certain Agreement and Plan of Merger, dated December 31, 2022 (as amended, the “Merger Agreement”). Refer to Note 13 – Merger Agreement for further details. The 2022 Convertible Notes and all accrued interest converted into 1,067,592 shares of CNTM stock. The fair value of these shares was $3.8 million. The Company accounts for these convertible notes outstanding, under the fair value option, which resulted in a remeasurement loss of $1.6 million and $1.6 million for the three and nine months ended September 30, 2024, respectively. The company recorded a remeasurement gain of $0.2 million for the three and nine months ended September 30, 2023. The unpaid principal balance as of September 30, 2024 and December 31, 2023 was $0 and $2.3 million, respectively. The fair value remeasurement is included within change in fair value of convertible notes on the unaudited Condensed Consolidated Statements of Operations and Comprehensive Loss. 2024 Convertible Notes The Company issued $0.7 million of convertible notes to various lenders in September 2024 (the “2024 Convertible Notes”). Each individual note is identical to the others and has the same terms, except for the amount of principal commitment by the respective holder. The notes bear interest rate at a rate of 20% per annum with principal and accrued interest maturing in March 2025.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2024 Convertible Notes include standard default provisions, including (a) Failure by the Company to perform its obligations with respect to the conversion of the principal amount of the notes into conversion shares pursuant to the agreement or to otherwise satisfy its obligations under the notes (b) voluntary bankruptcy, and (c) involuntary bankruptcy. In the event of default, the unpaid principal and accrued interest become immediately due and payable without further action from the holder. The 2024 Convertible Notes has been classified as a liability on the condensed consolidated balance sheet as of September 30, 2024. The Company accounts for the 2024 Notes under the fair value option, which resulted in a remeasurement loss of $22 thousand for three and nine months ended September 30, 2024. The fair value remeasurement is recorded within change in fair value of convertible notes on the unaudited Condensed Consolidated Statements of Operations and Comprehensive Loss. As of September 30, 2024, there is $0.7 million outstanding on the 2024 Convertible Notes. ​ EFH Convertible Note On July 10, 2024, Monterey Capital Acquisition Corporation (the “MCAC”) entered into a (i) Satisfaction and Discharge of Indebtedness Pursuant to Underwriting Agreement Dated May 10, 2022 (the “Discharge Agreement”) and (ii) Promissory Note (the “Note”), in each case with EF Hutton LLC (formerly EF Hutton, a division of Benchmark Investments, LLC, “EFH”). On July 11, 2024, the Company and EFH amended and restated the Discharge Agreement (the “Amended Discharge Agreement”) and the Note (the “EFH Convertible Notes”). Pursuant to the Amended Discharge Agreement, in lieu of the Company tendering the full amount of the $3.7 million Deferred Underwriting Commission (as defined in the Underwriting Agreement, dated May 10, 2022, by and between the Company and EFH) in cash at the closing of the Company’s initial business combination, EFH agreed to accept from the Company (i) a payment of $0.5 million in cash within 30 days of the closing of the Company’s initial business combination pursuant to the Amended Note and (ii) issuance of the Amended Note. The EFH Convertible Note has a principal amount of $3.7 million matures in one year and shall be due and payable upon the demand of EFH and upon certain events of default. The Company may prepay the Amended Note in whole or in part at any time without penalty. In addition, the Company is obligated to pay toward the Note Small Business Administration (SBA) Loans On June 5, 2020, the Company entered into an SBA Loan agreement in the amount of $0.2 million. The payment terms under this loan required monthly payments of $731 per month for a total of thirty years. In 2021, this loan was amended to increase the total borrowing to $0.5 million with monthly payments of $1 thousand for a total of thirty years. Interest under this SBA loan is to accrue at 3.75% annually on funds outstanding as of the anniversary date of the initial borrowing. The total amounts outstanding under this SBA loan as of September 30, 2024 and December 31, 2023 was $0.5 million. This loan matures in June 2050. In 2022, in connection with the acquisitions of FSP and CSH, the Company assumed two additional SBA loans for $0.2 million each. The payment terms under these loans required monthly payments of $731 per month for a total of thirty years. Interest under each of these SBA loans is to accrue at 3.75% annually on funds outstanding as of the anniversary date of the initial borrowing. The total amounts outstanding under these SBA loans as of September 30, 2024 and December 31, 2023 was $0.3 million and $0.3 million, respectively. These loans mature in June 2050. The SBA loans are collateralized by all tangible and Intangible personal property of the Company. PPP (Paycheck Protection Program) Loan On May 4, 2020, the Company entered into a PPP Loan agreement in the amount of $0.2 million. Payments were not required under the loan for a period from six months from the date of the initial borrowing, upon which payments are required to be made monthly. Interest under this PPP loan accrues at 1.00% annually on funds outstanding. The maturity date of this loan is May 4, 2025. The total amount outstanding under this PPP loan as of September 30, 2024 and December 31, 2023 was $28 thousand and $59 thousand, respectively. The PPP loan is collateralized by all tangible and intangible personal property of the Company. Vehicle Notes The Company has obtained several vehicles over a long period since inception. Each vehicle has its own standalone loan. As of September 30, 2024 the company has a total of thirteen vehicle loans. The maturities of these vehicle notes outstanding range from 2026 through 2029. Interest rates range from 4.99% to 17.37% and total payments range from $435 - $1,628 per month. The outstanding principal balance of these loans at September 30, 2024 and December 31, 2023 was $0.5 million and $0.5 million, respectively. BAC Seller Note On December 1, 2020, the Company entered into the BAC Seller Note for a principal sum of $0.2 million. This Seller Note requires payments of principal and interest in the amount of $4 thousand due monthly. Interest under this Seller Note accrues at a rate of 6% per year. The maturity date of this note is November 1, 2025. The total amount outstanding under this Seller Note as of September 30, 2024 and December 31, 2023 was $56 thousand and $84 thousand, respectively. The note is secured by a mortgage of certain real estate property entered into by one of its wholly owned subsidiaries. ACA Seller Note On May 18, 2021, the Company entered into the ACA Seller Note for a principal sum of $0.2 million. The Seller Note requires payments of principal and interest in the amount of $4 thousand due monthly. Interest under this Seller Note accrues at a rate of 6% per year. The Company and the noteholder have been in litigation which was settled pursuant to a settlement agreement dated May 16, 2024. Under the terms of the settlement agreement, the Company was required to pay the noteholder $60 thousand in cash and in return, the Company would receive the noteholders 5% ownership interest and the unpaid balance on the seller note would be considered resolved and any and all claims under the litigation would be deem resolved. At the time of the settlement there was $0.1 million of unpaid principal balance on the seller note. The additional 5% ownership interest acquired increased the Company’s ownership of ACA to 95%, and as such, control of ACA has not changed. Therefore, irrespective of the events that lead to changes in ownership interests in the subsidiary, if control has not changed, a parent accounts for such changes in ownership as equity transactions. The net amount of consideration was a benefit to the Company of $50 thousand, which is recorded as an increase to additional paid-in-capital. The total amount outstanding under this Seller Note as of December 31, 2023 was $0.1 million. CSH Seller Notes In connection with the acquisition of CSH, the Company entered into the First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First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In connection with the acquisition of CSH, the Company entered into the Second CSH Seller Note with a former owner of CSH for a principal sum of $0.2 million, which matures in December 2026. The quarterly payments of $14 thousand under the First CSH Seller Note commenced on April 1, 2022 and are required to be made in sixteen equal quarterly installments. Interest under this First CSH Seller Note accrues at a rate of 5.0% per year. The Second CSH Seller Note can be prepaid at any time without additional cost or penalty. The total amount outstanding under this First CSH Seller Note as of September 30, 2024 and December 31, 2023 was $80 thousand and $0.1 million, respectively. The note is secured by a pledge of all of the issued and outstanding equity securities of CSH owned by the Company. BHC Seller Note In connection with the acquisition of BHC, the Company entered into the BHC Seller Note with the former owners of BHC for a principal sum of $0.6 million. The payments under the BHC Seller Note commenced on February 28, 2023 and are required to be made in three annual installments. Interest under this BHC Seller Note is calculated on the basis of a 360-day year of twelve 30-day months but accrues and is payable based upon the actual number of days elapsed. This BHC Seller Note accrues interest at an annual rate of the minimum applicable federal AFS Seller Note In connection with the acquisition of AFS, the Company entered into the AFS Seller Note with the former owners of AFS for a principal sum of $0.6 million, which matures in July 2026. The quarterly payments under the AFS Seller Note amount to $46 thousand and commenced on July 1, 2022, and are required to be made in sixteen equal quarterly installments. Interest under this AFS Seller Note accrues at a rate of 6.0% per year. The AFS Seller Note can be repaid at any time without additional cost or penalty. The total amount outstanding under this AFS Seller Note as of September 30, 2024 and December 31, 2023 was $0.4 million and $0.5 million, respectively. The note is secured by the Company’s ownership interest in AFS, including all inventory and equipment of the Company. FSP Seller Note On December 28, 2022, the Company entered into the FSP Seller Note with an external third party for a principal sum of $0.9 million, which matures in February 2028. The payments under the FSP Seller Note began on February 1, 2023 and are required to be made in sixty equal monthly installments of $17 thousand. Interest under this FSP Seller Note accrues at a rate of 6.0% per year. The FSP Seller Note can be repaid at any time without additional cost or penalty. The total amount outstanding under this FSP Seller Note as of September 30, 2024 and December 31, 2023 was $0.8 million. The note is secured by a pledged security interest with the former owner of FSP. As a result of the allegations brought forth as described within Note 11: Commitments and Contingencies, the holder of the FSP Seller has communicated that it believes this FSP Seller Note is in default. Further, due to such allegations, the Company has not made any required monthly installment payments during the nine months ended September 30, 2024. Real Estate Promissory Note On December 29, 2022, a wholly owned subsidiary of the Company entered into a Real Estate Promissory Note for land in Florida for a principal sum of $0.4 million, which is collateralized by real estate. The Real Estate Promissory Note commenced on December 29, 2022. The Real Estate Promissory Note was scheduled to mature on July 29, 2023. The Real Estate Promissory Note holder has initiated collection of the Real Estate Promissory Note and has communicated that it believes the Real Estate Promissory Note is in default. See Note 11: Commitments and Contingencies. The Company does not believe that there are any cross default provisions within the Real Estate Promissory Note that would cause default of any of its other debt. The total amount outstanding under this Real Estate Promissory Note as of September 30, 2024 and December 31, 2023 was $0.4 million. The Real Estate Promissory Note is secured by a mortgage on the property. Promissory Notes — Related Party The Company, in September 2016, entered into an unsecured promissory note with Avanti Computing PVT, Ltd., a related party which has ownership in common, for an original principal sum of 90 million INR. The note has a 14% annual interest rate. Payments of interest and principal are made sporadically as there is no set payment schedule for the note. The note also does not have a maturity date and the full note balance is due on demand. As of September 30, 2024, 7.1 million INR $85,282 in principal remained outstanding. Total interest expense recognized on this note during the three and nine months ended September 30, 2024 were 250,543 INR $3,009 and 746,182 INR $8,906, respectively. Total interest accrued as of September 30, 2024 was 8.4 million INR $100,907. In July 2024, the Company borrowed an additional 8.3 million INR from Avanti. The loan bears interest at 14% with a maturity date in July 2031 USD in principal remained outstanding. Total interest expense recognized on this note during the three and nine months ended September 30, 2024, was 238,767 INR $2,850. Total interest accrued as of September 30, 2024, was 238,767 INR $2,868. Business Line of Credit In January 2023, the Company opened a business line of credit with American Express and borrowed $74 thousand. The maximum amount the Company can take out on the line of credit is $74 thousand. The line of credit has an interest rate of 13%. This business line of credit matured in September of 2023 and was repaid by the Company. There is no current availability under this business line of credit as of September 30, 2024. Libertas (Sale of Future Receipts) On April 25, 2023, the Company entered into a sale of Future Receipts agreement with Libertas Funding, LLC, an independent third party (“Libertas”). Pursuant to this agreement, the Company sold and assigned $1.6 million of Future Receipts in exchange for net cash proceeds of $1.2 million, including a fee of $24 thousand. As a result, the Company recorded a discount of $0.4 million. Under the agreement, the Company agreed to pay the third party a minimum of $30 thousand of weekly sales receipts until the Future Receipts have been collected. for the term of this agreement is approximately one year as the payments are made until the total amount of the future receipts are paid out. On November 2, 2023, the Company amended this agreement with Libertas to extend the weekly sales receipts period to one year from the amendment date, requiring weekly sales receipts of $18 thousand until the remaining Future Receipts have been collected. Further in connection with this amendment, the Company incurred an incremental fee of $0.1 million. The Company assessed this amendment, noting that the amended terms of the agreement were substantially different from the terms of the initial agreement, causing the Company to account for this amendment as an extinguishment in accordance with ASC 470-50, Debt- Modifications and Extinguishments Similarly, to the transaction in April, on August 7, 2023, the Company entered into a sale of Future Receipts Agreement with Libertas to which it sold and assigned $1.3 million of future receipts in exchange for net proceeds of $1.0 million, including a fee of $20 thousand. As a result the Company recorded a discount of $0.3 million. Under the agreement the Company agreed to pay the third party approximately $26 thousand weekly until the Future Receipts have been collected. The term of this agreement is approximately one year as the payments are made until the total amount of the future receipts are paid out. On November 29, 2023, the Company amended this agreement with Libertas to borrow an incremental $0.4 million. Due to this refinancing, Libertas forgave a portion of this debt outstanding totaling $0.1 million and the Company incurred an incremental fee of $0.2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s noted above, as of December 31, 2023, all remaining discounts were written off. As a result of the amendments noted above, the Company wrote off all remaining debt discounts, yielding incremental interest expense of $0.7 million. This loss on extinguishment of debt was offset by the forgiveness of debt in connection with each amendment, as discussed above, of $0.2 million relating to the first amendment and $0.1 million relating to the second amendment, yielding a loss on extinguishment of debt of $0.4 million that was recognized during the year ended December 31, 2023. On January 4, 2024, like the transactions in April and August of 2023, the Company entered into a sale of Future Receipts Agreement with Libertas to which it sold and assigned $0.5 million of future receipts in exchange for net proceeds of $0.4 million, including an origination fee of $7 thousand and an original issuance discount of $0.1 million. As a result, the Company recorded a discount of $0.1 million. Under the agreement, the Company agreed to pay the third party approximately $9 thousand weekly until the Future Receipts have been collected. The term of this agreement is approximately one year as the payments are made until the total amount of the future receipts are paid out. On January 30, 2024, the Company amended each of its outstanding agreements with Libertas to consolidate the agreements into one without any change to the total Future Receipts committed. In connection with this amendment, the Company sold a total of $2.6 million of Future Receipts in exchange for the remaining balances on each of the Company’s outstanding agreements with Libertas as of the date of the transaction, totaling $2.1 million with an original issuance discount of $0.5 million. The Company assessed this amendment, noting that the amended terms of the agreement were substantially different from the terms of the initial agreement, causing the Company to account for this amendment as an extinguishment in accordance with ASC 470-50. As a result of the amendment, as of September 30, 2024, all unamortized discounts were written off, resulting in a loss on extinguishment of debt of $0.6 million. In connection with these instruments, the Company recorded discounts. These discounts are recorded as an adjustment to the related liability within the “Current portion of debt, net of discount” in the unaudited condensed consolidated balance sheets as of September 30, 2024 and December 31, 2023. As discussed above, as of September 30, 2024 and December 31, 2023, the discounts offered associated with these borrowings were zero. In connection with the January 30, 2024 amendment, the Company erroneously received an incremental $1.1 million from Libertas. Such amounts received were provided to the Company in error and are due and payable in full to Libertas. Libertas has agreed to loan the Company this amount and is currently negotiating repayment terms with the Company. This is shown as a Due to Libertas on the unaudited condensed consolidated balance sheets. Since the Company has significant continuing involvement in the generation of future cash flows due under these agreements among other indicators, pursuant to ASC 470-10-25-2, Debt- Sales of Future Revenues or Other Various Measures of Income The balance of the total sale on Future Receipts stated above as of September 30, 2024 and December 31, 2023 is $2.1 million and $1.9 million, respectively, which is included in the current portion of debt on the unaudited condensed consolidated balance sheets. Samson (Sale of Future Receipts) On May 23, 2024, the Company entered into a sale of Future Receipts agreement with Samson MCA LLC, an independent third party (“Samson”). Pursuant to this agreement, the Company sold and assigned $0.1 million of Future Receipts in exchange for net cash proceeds of $0.1 million. As a result, the Company recorded a discount of $31 thousand. Under the agreement, the Company agreed to pay the third party a minimum of $12 thousand of monthly sales receipts until the Future Receipts have been collected. The term of this agreement is approximately one year as the payments are made until the total amount of the future receipts are paid out. Amortization of the debt discount amounted to $8 thousand for the three months ended September 30, 2024 and $10 thousand for the nine months ended September 30, 2024. The amortization was recognized as a component of Interest expense within the unaudited condensed consolidated statements of operations and comprehensive loss. On May 28, 2024, the Company entered into a second sale of Future Receipts agreement with Samson. Pursuant to this agreement, the Company sold and assigned $0.1 million of Future Receipts in exchange for net cash proceeds of $98 thousand. As a result, the Company recorded a discount of $28 thousand. Under the agreement, the Company agreed to pay the third party a minimum of $6 thousand of bi-weekly sales receipts until the Future Receipts have been collected. The term of this agreement is approximately one year as the payments are made until the total amount of the future receipts are paid out. Amortization of the debt discount amounted to $7 thousand for the three months ended September 30, 2024 and $9 thousand for the nine months ended Septem</t>
        </is>
      </c>
      <c r="C3" s="4" t="inlineStr">
        <is>
          <t xml:space="preserve"> </t>
        </is>
      </c>
    </row>
    <row r="4">
      <c r="A4" s="4" t="inlineStr">
        <is>
          <t>ConnectM Before Business Combination</t>
        </is>
      </c>
      <c r="B4" s="4" t="inlineStr">
        <is>
          <t xml:space="preserve"> </t>
        </is>
      </c>
      <c r="C4" s="4" t="inlineStr">
        <is>
          <t xml:space="preserve"> </t>
        </is>
      </c>
    </row>
    <row r="5">
      <c r="A5" s="4" t="inlineStr">
        <is>
          <t>Debt</t>
        </is>
      </c>
      <c r="B5" s="4" t="inlineStr">
        <is>
          <t xml:space="preserve"> </t>
        </is>
      </c>
      <c r="C5" s="4" t="inlineStr">
        <is>
          <t>NOTE 12: DEBT Secured Promissory Note Agreement In February of 2022, the Company entered into secured promissory note agreements with two lenders. In connection with the issuance of the secured promissory notes, the Company issued warrants to each lender that may be converted into shares of common stock of the Company. The secured promissory notes mature in February of 2025. Interest is charged at an annual simple rate of 9.25%, which increases to 12% upon the occurrence of an Event of Default, defined as the following. “Event of Default” shall be deemed to have occurred if: (i) the Company fails to pay any installment of principal or interest on any of its debt when due and such failure continues for a period of thirty (30) days after the due date; (ii) the Company breaches any material covenant or other term or condition of the secured promissory note agreements, which breach results in a material adverse effect to the lenders and such breach, if capable of cure, continues for a period of thirty (30) days after the Company shall have received written notice of such breach from any lender; (iii) any representation or warranty of the Company made in any agreement, statement or certificate given in writing pursuant the secured promissory note agreements or in connection therewith shall be shown to have been deliberately false or misleading and, if capable of cure, shall not be cured for a period of forty-five (45) days after the Company shall have received written notice of such false or misleading representation or warranty from any lender; (iv) the Company becomes bankrupt, commits any act of bankruptcy, becomes the subject of any proceedings or action, including actions of any regulatory agency or any court, relating to bankruptcy or insolvency, or makes an assignment for the benefit of its creditors, or enters into any agreement for the composition, extension, or readjustment of all or substantially all of its obligations, which, in any case, shall remain unvacated, unbonded or unstayed for a period of ninety (90) days; (v) any money judgment, writ or similar final process shall be entered or filed against the Company or any of its property or other assets (a) for more than $1,000,000, or (b) which grants injunctive relief that results, or creates a material risk of resulting in a material adverse effect upon the Company and, in either case, shall remain unvacated, unbonded or unstayed for a period of ninety (90) days; (vi) the Company fails to make any payment when due. The debt discount at issuance of these notes amounted to $82,861. Amortization expense related to the debt discount amounted to $27,620 and $23,017 for the years ended December 31, 2023 and 2022, respectively, and is included within “Interest expense” in the accompanying statement of operations and comprehensive loss. The unamortized debt discount as of December 31, 2023 and 2022 amounted to $32,224 and $59,844, respectively. There were 23,332 warrants that were issued in connection with the issuance of the secured promissory notes that have an exercise price of $12.00 per share. The fair value of these warrants amounted to $82,861. Such warrants are exercisable at any point for a period of 10 years from the date issued. The warrants are not transferable, nor do they carry any voting rights or other rights of a shareholder. The holders of the warrants cannot net settle, and all exercises of such warrants must be completed in cash. During the year ended December 31, 2023, the Company issued an additional $5,510,000 of secured promissory notes with terms similar to those described above (the “2023 Promissory Notes”). However, no warrants were issued in connection with the issuance of these additional secured promissory notes. These Promissory Notes have maturity dates ranging from November of 2023 to December of 2024. For the notes with original maturity dates prior to the date these financial statements are issued, the Company reached agreements with the noteholders to extend the maturity date to the earlier of May 31, 2024 or the date of the transaction with MCAC. The notes accrue interest at a simple annual interest rate that ranges from 18% to 24.0%. Additionally, the Company is not required to make any payments under these promissory notes prior to maturity. The total amount outstanding under these promissory note agreements as of December 31, 2023 and 2022 were $7,410,000 and $1,900,000, respectively. Convertible Notes The Company issued $1,350,000 of convertible notes in September of 2022. On February 22, 2023, the convertible notes were amended to clarify how these Convertible Notes convert. The convertible notes include an automatic conversion upon the occurrence of a Qualified Financing, defined below. These convertible notes convert at a quotient, the numerator of which is the entire principal of the convertible notes and any interest accrued and the denominator is the lesser of 80% of the price per share to be sold in a financing event, or $7.00 per share, adjusted for stock dividend, stock split, combination, or other similar recapitalization with respect to such class or series. This modification did not change the future cash flows of the notes. These convertible notes mature on the earlier of two years During the year ended December 31, 2023, the Company issued an additional $900,000 of convertible notes with the same terms as described above. The Company accounts for these convertible notes outstanding, under the fair value option, which resulted in a remeasurement gain of approximately $25,446 and $45,869 for the years ended December 31, 2023 and 2022, respectively. The unpaid principal balance as of December 31, 2023 and 2022 was $2,250,000 and $1,350,000, respectively. Small Business Administration (SBA) Loans On June 5, 2020, the Company entered into an SBA Loan agreement in the amount of $150,000. The payment terms under this loan required monthly payments of $731 per month for a total of thirty years. In 2021, this loan was amended to increase the total borrowing to $475,000 with monthly payments of $1,484 for a total of thirty years In 2022, in connection with the acquisition of FSP and CSH, see Note 6: Business Combinations, the Company assumed two additional SBA loans for $150,000 each thirty years The SBA loans are collateralized by all tangible and intangible personal property of the Company. PPP (Paycheck Protection Program) Loan On May 4, 2020, the Company entered into a PPP Loan agreement in the amount of $151,000. Payments were not required under the loan for a period from six months from the date of the initial borrowing, upon which payments are required to be made monthly. Interest under this PPP loan accrues at 1.00% annually on funds outstanding. The maturity date of this loan is May 4, 2025. The total amount outstanding under this PPP loan as of December 31, 2023 and 2022 was $59,350 and $100,740, respectively. The PPP loan is collateralized by all tangible and Intangible personal property of the Company. Vehicle Notes The Company has obtained several vehicles over a long period since inception. Each vehicle has its own standalone loan. As of December 31, 2023 the company has a total of twelve vehicle loans. The maturities of these vehicle notes outstanding as of December 31, 2023 range from 2026 through 2029. Interest rates range from 4.99% to 17.37% and total payments range from $435 — $1,628 per month. The outstanding principal balance of these loans at December 31, 2023 and 2022 was $497,957 and $281,003, respectively. BAC Seller Note On December 1, 2020, the Company entered into the BAC Seller Note for a principal sum of $200,000. This Seller Note requires payments of principal and interest in the amount of $3,867 due monthly. Interest under this Seller Note accrues at a rate of 6% per year. The maturity date of this note is November 1, 2025. The total amount outstanding under this Seller Note as of December 31, 2023 and 2022 was $83,810 and $123,867, respectively. The note is secured by a mortgage of certain real estate property entered into by one of its wholly owned subsidiaries. ACA Seller Note On June 18, 2021, the Company entered into the ACA Seller Note for a principal sum of $225,000. The Seller Note requires payments of principal and interest in the amount of $4,350 due monthly. Interest under this Seller Note accrues at a rate of 6% per year. The total amount outstanding under this Seller Note as of December 31, 2023 and 2022 was $124,627 and $160,890, respectively. The maturity date of this note is May 17, 2026. The note is secured by a pledge of all of the issued and outstanding equity securities of ACA owned by the former owner. CSH Seller Notes In connection with the acquisition of CSH, the Company entered into the First CSH Seller Note with a former owner of CSH for a principal sum of $200,000, which matures in December 2026. The quarterly payments of $13,869 under the First CSH Seller Note commenced on April 1, 2022 and are required to be made in sixteen equal quarterly installments. Interest under this First CSH Seller Note accrues at a rate of 5.0% per year. The First CSH Seller Note can be prepaid at any time without additional cost or penalty. The total amount outstanding under this First CSH Seller Note as of December 31, 2023 and 2022 was $117,367 and $165,464, respectively. The note is secured by a pledge of all of the issued and outstanding equity securities of CSH owned by the Company. In connection with the acquisition of CSH, the Company entered into the Second CSH Seller Note with a former owner of CSH for a principal sum of $200,000, which matures in December 2026. The quarterly payments of $13,869 under the Second CSH Seller Note commenced on April 1, 2022 and are required to be made in sixteen equal quarterly installments. Interest under this Second CSH Seller Note accrues at a rate of 5.0% per year. The Second CSH Seller Note can be prepaid at any time without additional cost or penalty. The total amount outstanding under this Second CSH Seller Note as of December 31, 2023 and 2022 was $117,367 and $165,464, respectively. The note is secured by a pledge of all of the issued and outstanding equity securities of CSH owned by the Company. BHC Seller Note In connection with the acquisition of BHC, the Company entered into the BHC Seller Note with the former owners of BHC for a principal sum of $600,000. The payments under the BHC Seller Note commenced on February 28, 2023 and are required to be made in three annual installments. Interest under this BHC Seller Note is calculated on the basis of a 360-day year of twelve 30-day months but accrues and is payable based upon the actual number of days elapsed. This BHC Seller Note accrues interest at an annual rate of the minimum applicable federal rate AFS Seller Note In connection with the acquisition of AFS, the Company entered into the AFS Seller Note with the former owners of AFS for a principal sum of $649,000, which matures in July 2026. The quarterly payments under the AFS Seller Note amount to $45,927 and commence on July 1, 2022, and are required to be made in sixteen equal quarterly installments. Interest under this AFS Seller Note accrues at a rate of 6.0% per year. The AFS Seller Note can be repaid at any time without additional cost or penalty. The total amount outstanding under this AFS Seller Note as of December 31, 2023 and 2022 was $462,531 and $612,808, respectively. The note is secured by the Company’s ownership interest in AFS, including all inventory and equipment of the Company. FSP Seller Note On December 28, 2022, the Company entered into the FSP Seller Note with an external third party for a principal sum of $900,000, which matures in February 2028. The payments under the FSP Seller Note began on February 1, 2023 and are required to be made in sixty equal monthly installments of $17,400. Interest under this FSP Seller Note accrues at a rate of 6.0% per year. The FSP Seller Note can be repaid at any time without additional cost or penalty. The total amount outstanding under this FSP Seller Note as of December 31, 2023 and 2022 was $768,063 and $900,000, respectively. The note is secured by a pledged security interest with the former owner of FSP. As a result of the allegations brought forth as described within Note 14: Commitments and Contingencies, the holder of the FSP Seller has communicated that it believes this FSP Seller Note is in default. Real Estate Promissory Note On December 29, 2022, a wholly owned subsidiary of the Company entered into a Real Estate Promissory Note for land in Florida for a principal sum of $370,000, which is collateralized by real estate. The Real Estate Promissory Note commenced on December 29, 2022. The Real Estate Promissory Note was scheduled to mature on July 29, 2023. The Real Estate Promissory Note holder has initiated collection of the Real Estate Promissory Note and has communicated that it believes the Real Estate Promissory Note is in default. See Note 14: Commitments and Contingencies. The Company does not believe that there are any cross default provisions within the Real Estate Promissory Note that would cause default of any of its other debt. The total amount outstanding under this Real Estate Promissory Note as of December 31, 2023 and 2022 was $370,000. The Real Estate Promissory Note is secured by a mortgage on the property. Promissory Note — Related Party The Company, in September 2016, entered into an unsecured promissory note with Avanti Computing PVT, Ltd., a related party which has ownership in common, for an original principal sum of 90 million INR. The note has a 14% annual interest rate. Payments of interest and principal are made sporadically as there is no set payment schedule for the note. The note also does not have a maturity date and the full note balance is to be paid over time. The total outstanding amount as of December 31, 2023 and 2022 was 7.1 million INR, which translated to $85,437 and $85,822, respectively. Total interest expense recognized on this note for the years ended December 31, 2023 and 2022 were $12,040 and $12,654, respectively. Total interest accrued as of December 31, 2023 and 2022 was $64,612 and $75,087, respectively. Business Line of Credit In January 2023, the Company opened a business line of credit with American Express and borrowed $74,400. The maximum amount the Company can take out on the line of credit is $74,400. The line of credit has an interest rate of 13%. This business line of credit matured in September of 2023 and was repaid by the Company. There is no current availability under this business line of credit as of December 31, 2023. Libertas (Sale of Future Receipts) On April 25, 2023, the Company entered into a sale of Future Receipts agreement with Libertas Funding, LLC, an independent third party (“Libertas”). Pursuant to this agreement, the Company sold and assigned $1,597,144 of Future Receipts in exchange for net cash proceeds of $1,176,000, including a fee of $24,000. As a result, the Company recorded a discount of $421,144. Under the agreement, the Company agreed to pay the third party a minimum of $30,174 of weekly sales receipts until the Future Receipts have been collected. for the term of this agreement is approximately one year as the payments are made until the total amount of the future receipts are paid out. On November 2, 2023, the Company amended this agreement with Libertas to extend the weekly sales receipts period to one year from the amendment date, requiring weekly sales receipts of $17,700 until the remaining Future Receipts have been collected. Due to this refinancing, Libertas forgave a portion of this debt outstanding totaling $162,080, which the Company recorded within “Loss on extinguishment of debt” in the consolidated statement of operations and comprehensive loss for the year ended December 31, 2023. Further in connection with this amendment, the Company incurred an incremental fee of $100,000. The Company assessed this amendment, noting that the amended terms of the agreement were substantially different from the terms of the initial agreement, causing the Company to account for this amendment as an extinguishment in accordance with ASC 470-50. Similarly, to the transaction in April, on August 7, 2023, the Company entered into a sale of Future Receipts Agreement with Libertas to which it sold and assigned $1,290,000 of future receipts in exchange for net proceeds of $980,000, including a fee of $20,000. As a result the Company recorded a discount of $310,000. Under the agreement that the Company agrees to pay the third party approximately $25,595 weekly until the Future Receipts have been collected. The term of this agreement is approximately one year as the payments are made until the total amount of the future receipts are paid out. On November 29, 2023, the Company amended this agreement with Libertas to borrow an incremental $370,543. Due to this refinancing, Libertas forgave a portion of this debt outstanding totaling $130,000 and the Company incurred an incremental fee of $221,000. The Company assessed this amendment, noting that the amended terms of the agreement were substantially different from the terms of the initial agreement, causing the Company to account for this amendment as an extinguishment in accordance with ASC 470-50. In connection with these instruments, the Company recorded discounts. These discounts are recorded as an adjustment to the related liability within the “Current portion of debt, net of discount” in the consolidated balance sheet as of December 31, 2023. These discounts are amortized over the life of the respective loans via the effective interest method. This amortization yielded incremental interest expense of $318,937, which is recorded within “Interest expense” within the consolidated statement of operations and comprehensive loss for the year ended December 31, 2023. As a result of the amendments noted above, the Company wrote off all remaining debt discounts, yielding incremental interest expense of $662,400, which is recorded within “Loss on extinguishment of debt” within the consolidated statement of operations and comprehensive loss for the year ended December 31, 2023. This loss on extinguishment of debt was offset by the forgiveness of debt in connection with each amendment, as discussed above, of $162,080 relating to the first amendment and $130,000 relating to the second amendment, yielding a loss on extinguishment of debt of $370,320. Since the Company has significant continuing involvement in the generation of future cash flows due under these agreements among other indicators, pursuant to ASC 470-10-25-2, Debt- Sales of Future Revenues or Other Various Measures of Income The balance of the total sale on Future Receipts stated above as of December 31, 2023 is $1,938,257, which is included in the current portion of debt on the consolidated balance sheet. Estimated Maturities on all Debt Estimated debt maturities, net of debt discount amortization, is as follows: ​ ​ ​ ​ ​ Year 2023 2024 ​ $ 12,021,017 2025 ​ 2,093,827 2026 ​ 312,559 2027 ​ 115,029 2028 ​ 79,762 Thereafter ​ 727,989 Total ​ $ 15,350,183 ​ Summary of all Debt A summary of all debt outlined above is included below: ​ ​ ​ ​ ​ ​ ​ ​ ​ As of December 31, Description 2023 2022 Secured Promissory Notes ​ $ 7,410,000 ​ $ 1,900,000 Small Business Administration (SBA) Loans ​ 768,956 ​ 775,000 Paycheck Protection Program (PPP) Loans ​ 59,350 ​ 100,740 Vehicle Notes ​ 497,957 ​ 281,003 BAC Sellers Note ​ 83,810 ​ 123,867 ACA Sellers Note ​ 124,627 ​ 160,890 CSH Sellers Notes ​ 234,734 ​ 330,928 BHC Sellers Note ​ 400,000 ​ 600,000 AFS Sellers Note ​ 462,531 ​ 612,808 FSP Sellers Note ​ 768,063 ​ 900,000 Real Estate Promissory Note ​ 370,000 ​ 370,000 Promissory Note- Related Party ​ 85,437 ​ 85,822 Libertas (Sale of Future Receipts) ​ 1,938,257 ​ — Total secured promissory notes, SBA loans, PPP loans, vehicle notes, sellers notes, real estate promissory notes, related party note, and Libertas ​ $ 13,203,722 ​ $ 6,241,058 Less: Debt discounts ​ (32,224) ​ (59,844) Net secured promissory notes, SBA loans, PPP loans, vehicle notes, sellers notes, real estate promissory notes, related party note, and Libertas ​ $ 13,171,498 ​ $ 6,181,214 Convertible Debt ​ 2,178,685 ​ 1,304,131 Total debt, net of debt discount ​ $ 15,350,183 ​ $ 7,485,345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4" t="inlineStr">
        <is>
          <t>INCOME TAXES</t>
        </is>
      </c>
      <c r="B3" s="4" t="inlineStr">
        <is>
          <t>NOTE 8 — INCOME TAXES The Company considers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the Company continues to recognize a full valuation allowance against deferred tax assets in the United States and India. Our income tax benefit (including discrete items) was $0 and $0 for the three and nine months ended September 30, 2024 and 2023, respectively. For the three and nine months ended September 30, 2024 and 2023, our effective tax rate differs from the statutory rate of the United States of 21% due to our valuation allowances in jurisdictions in the United States and India. The income tax benefits recognized relate to the partial release of the Company’s valuation allowance on its deferred tax assets due to the acquisition of deferred tax liabilities on intangible assets for which tax has no basis.</t>
        </is>
      </c>
      <c r="C3" s="4" t="inlineStr">
        <is>
          <t xml:space="preserve"> </t>
        </is>
      </c>
    </row>
    <row r="4">
      <c r="A4" s="4" t="inlineStr">
        <is>
          <t>ConnectM Before Business Combination</t>
        </is>
      </c>
      <c r="B4" s="4" t="inlineStr">
        <is>
          <t xml:space="preserve"> </t>
        </is>
      </c>
      <c r="C4" s="4" t="inlineStr">
        <is>
          <t xml:space="preserve"> </t>
        </is>
      </c>
    </row>
    <row r="5">
      <c r="A5" s="4" t="inlineStr">
        <is>
          <t>INCOME TAXES</t>
        </is>
      </c>
      <c r="B5" s="4" t="inlineStr">
        <is>
          <t xml:space="preserve"> </t>
        </is>
      </c>
      <c r="C5" s="4" t="inlineStr">
        <is>
          <t>NOTE 13: INCOME TAXES The components of the income tax provision (benefit) are as follows: ​ ​ ​ ​ ​ ​ ​ ​ Years ended December 31, ​ 2023 2022 Current ​ Federal — ​ $ — State — ​ — Foreign — ​ — Total Current — ​ — Deferred ​ Federal — ​ $ (512,025) State — ​ (29,381) Foreign — ​ — Total Deferred — ​ (541,406) Total income taxes — ​ $ (541,406) ​ The Company is subject to a federal income tax rate of 21.0%. Additionally, the Company is subject to a blended state income tax rate of 6.32% net of federal The principal components of deferred income tax assets, net, were as follows: ​ ​ ​ ​ ​ ​ ​ ​ ​ Years ended December 31, ​ 2023 2022 Deferred tax assets ​ ​ Depreciation ​ — ​ $ 35,967 Other ​ 4,266 ​ 1,386 ROU asset ​ 157,555 ​ 201,556 Net operating losses ​ 5,408,937 ​ 3,038,057 Deferred tax assets ​ 5,570,758 ​ 3,276,966 Less: Valuation allowance ​ (5,207,943) ​ (2,788,979) Total deferred tax assets ​ $ 362,815 ​ $ 487,987 Deferred tax liabilities ​ ​ Depreciation, amortization, and impairment ​ (219,512) ​ (316,895) Lease assets ​ (143,303) ​ (171,092) Deferred tax liabilities ​ $ (362,815) ​ $ (487,987) Net deferred tax assets ​ $ — ​ $ — ​ As of December 31, 20223 and 2022, the Company had Federal and state net operating loss carryforwards of approximately $20,000,792 and $11,214,397 which are available to offset future taxable income. They are due to expire starting in 2026. Federal net operating losses occurring after December 31, 2017, of approximately $18,703,617 may be carried forward indefinitely. A valuation allowance has been established for the full amount of net deferred income tax assets as management has concluded that it is more likely than not that the benefits from such assets will not be realiz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4" t="inlineStr">
        <is>
          <t>COMMITMENTS AND CONTINGENCIES</t>
        </is>
      </c>
      <c r="B3" s="4" t="inlineStr">
        <is>
          <t>NOTE 9 — COMMITMENTS AND CONTINGENCIES Litigation The Company is from time to time subject to routine legal claims, proceedings and regulatory matters, most of which are incidental to the ordinary course of its busines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its best estimate of such losses for those cases for which such estimates can be made. The Company’s estimate involve significant judgement, given the varying stages of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or less than the current estimate. As of September 30, 2024 and December 31, 2023, there are no matters for which a reserve is required to be established. On February 26, 2024, Robert Zrallack and RJZ Holdings LLC (the “Plaintiffs”) filed suit against Aurai LLC, ConnectM Florida RE LLC, and Florida Solar Products, Inc., wholly owned subsidiaries of the Company, in the Circuit Court for the 19th Judicial Circuit (St. Lucie County, Florida). In this suit, the plaintiffs allege various contract claims arising out of a transaction under which Aurai acquired Florida Solar Products, Inc. from Mr. Zrallack in 2022 and ConnectM Florida RE LLC acquired certain real estate from RJZ Holdings LLC in 2022 from which Florida Solar Products operates. Specifically, the plaintiffs allege breach of the stock purchase agreement and certain promissory notes in connection with the purchase of Florida Solar Products, Inc. and the related real estate, as well as breach of a services agreement with Mr. Zrallack. The Company believes the Plaintiffs’ claims have no merit and plans to assert counterclaims against the Plaintiffs in connection with the underlying transactions. The Company is defending itself in this matter. Currently, the Company prevailed on a motion to compel arbitration, so the lawsuit is stayed, and the Court ordered the entire case to arbitration. On August 02, 2024, Benjamin Securities, Inc (“Benjamin”) has commenced a lawsuit against the ConnectM Parties in the Supreme Court of the State of New York, County of New York, bearing Index No. 157042//2024 (the “Litigation”). On June 26, 2024, the Company and Benjamin entered into certain Capital Markets Advisory Agreement with an amendment on July 12, 2024. In the lawsuit, Benjamin claimed that the Company agreed but failed to pay Benjamin as contractually required. Subsequently on October 2, 2024, the Company and Benjamin reached a settlement agreement for the Company to meet its contractual obligation. This amount has been accrued as of September 30, 2024 and is included in Accrued expenses on the unaudited condensed consolidated balance sheet. Advisory Services Agreement On July 16, 2024, the Company entered into a Capital Markets Advisory Agreement with Roth Capital Partners, LLC (“Roth Capital”), pursuant to which for a period of twelve months (the “Engagement Period”), Roth will provide CNTM with capital markets advisory services (the “Capital Markets Advisory”). These services include, but are not limited to, providing advice to CNTM relating to developing a short- and long-term capital market strategy, analyzing anticipated capital requirements as they relate to the valuation of CNTM, and developing strategic institutional investor relationships. The Company agreed to pay Roth Capital $1.5 million for the Engagement Period in cash or stock at $2.50 per share, of which $0.3 million is included in Accrued expenses on the unaudited condensed consolidated balance sheet. Amended and Restated Registration Rights Agreement On the Closing Date, the Company entered into the Amended and Restated Registration Rights Agreement (the “A&amp;R Registration Rights Agreement”) with the Sponsor, certain prior stockholders of the Company, certain stockholders of Legacy ConnectM, the Company’s officers, directors and holders of 10% or more of the Company’s common stock (all such counterparties, collectively, the “Reg Rights Holders”). The A&amp;R Registration Rights Agreement amended and restated the Company’s Registration Rights Agreement dated May 10, 2022 (the “IPO Registration Rights Agreement”). Pursuant to the A&amp;R Registration Rights Agreement, the Company will, within 30 days after the Closing,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practicable after the filing thereof, but no later than the earlier of (i) sixty (60) calendar days after the filing thereof (or, in the event the SEC reviews and has written comments to the Resale Registration Statement, the ninetieth (90th) calendar day following the filing thereof) and (ii) the third (3rd) business day after the date the Company is notified (orally or in writing, whichever is earlier) by the SEC that the Resale Registration Statement will not be “reviewed” or will not be subject to further review. In certain circumstances, the Reg Rights Holders can demand the Company’s assistance with underwritten offerings and block trades, and the Reg Rights Holders will be entitled to certain piggyback registration rights. Contingent Consideration On August 5, 2024, the Company entered into a Membership Purchase Agreement (the “Purchase Agreement”) by and between ConnectM and Vijaya Rao, an individual resident of the State of Delaware (“Seller”), for the purposes of ConnectM acquiring from the Seller certain of the issued and outstanding equity securities of DeliveryCircle, LLC, a Delaware limited liability company (“DeliveryCircle”). DeliveryCircle is engaged in the business of providing dispatch and delivery services and related software. Pursuant to the Purchase Agreement, ConnectM has agreed to acquire the Acquired Interests for $0.5 million plus contingent consideration of $0.6 million. See Note 11 – Business Combinations – Delivery Circle ​</t>
        </is>
      </c>
      <c r="C3" s="4" t="inlineStr">
        <is>
          <t xml:space="preserve"> </t>
        </is>
      </c>
    </row>
    <row r="4">
      <c r="A4" s="4" t="inlineStr">
        <is>
          <t>ConnectM Before Business Combination</t>
        </is>
      </c>
      <c r="B4" s="4" t="inlineStr">
        <is>
          <t xml:space="preserve"> </t>
        </is>
      </c>
      <c r="C4" s="4" t="inlineStr">
        <is>
          <t xml:space="preserve"> </t>
        </is>
      </c>
    </row>
    <row r="5">
      <c r="A5" s="4" t="inlineStr">
        <is>
          <t>COMMITMENTS AND CONTINGENCIES</t>
        </is>
      </c>
      <c r="B5" s="4" t="inlineStr">
        <is>
          <t xml:space="preserve"> </t>
        </is>
      </c>
      <c r="C5" s="4" t="inlineStr">
        <is>
          <t>NOTE 14: COMMITMENTS AND CONTINGENCIES Litigation The Company is from time to time subject to routine legal claims, proceedings, and regulatory matters, most of which are incidental to the ordinary course of its busines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its best estimate of such losses for those cases for which such estimates can be made. The Company’s estimate involve significant judgement, given the varying stages of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or less than the current estimate. As of December 31, 2023 and 2022, there are no matters for which a reserve is required to be established. On February 26, 2024, Robert Zrallack and RJZ Holdings LLC (the “Plaintiffs”) filed suit against Aurai LLC, ConnectM Florida RE LLC, and Florida Solar Products, Inc., wholly owned subsidiaries of the Company, in the Circuit Court for the 19th Judicial Circuit (St. Lucie County, Florida). In this suit, the plaintiffs allege various contract claims arising out of a transaction under which Aurai acquired Florida Solar Products, Inc. from Mr. Zrallack in 2022 and ConnectM Florida RE LLC acquired certain real estate from RJZ Holdings LLC in 2022 from which Florida Solar Products operates. Specifically, the plaintiffs allege breach of the stock purchase agreement and certain promissory notes in connection with the purchase of Florida Solar Products, Inc. and the related real estate, as well as breach of a services agreement with Mr. Zrallack. The Company believes the Plaintiffs’ claims have no merit and plans to assert counterclaims against the Plaintiffs in connection with the underlying transactions. The Company is defending itself in this matt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4" t="inlineStr">
        <is>
          <t>FAIR VALUE MEASUREMENTS</t>
        </is>
      </c>
      <c r="B3" s="4" t="inlineStr">
        <is>
          <t>NOTE 11 — FAIR VALUE MEASUREMENTS The framework for measuring fair value provides a fair value hierarchy that prioritizes the inputs to valuation techniques used to measure fair value. The three levels of the fair value hierarchy are described below: Level I — Inputs to the valuation methodology are unadjusted quoted prices for identical assets or liabilities in active markets that the Company has the ability to access. Level II — Inputs to the valuation methodology include quoted prices for similar assets and liabilities in active markets; quoted prices for identical or similar assets and liabilities in inactive markets; inputs other than quoted market prices that are observable for the asset or liability; and inputs that are derived principally from or corroborated by observable market data by correlation or other means. If the asset or liability has a specified (contractual) term, the Level II input must be observable for substantially the full term of the asset or liability. Level III — Inputs to the valuation methodology are unobservable and significant to the fair value measurement.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Company effectuates transfers between levels of the fair value hierarchy, if any, as of the date of the actual circumstance that caused the transfer. Debt The Company evaluated whether any of the embedded features associated with the different Convertible Notes issued throughout 2022 required bifurcation as a separate component of equity. The Company elected the fair value option (FVO) under ASC Topic 825- Financial Instruments The fair value of the convertible notes issued throughout 2022 and 2023 were measured using unobservable inputs through June 30, 2024. The most significant of which was the discount rate, which was determined to be 15%. The convertible notes converted into shares of common stock on July 12, 2024. These shares were post business combination and were publicly traded. Therefore, the value of the shares that they converted into was based on the publicly traded price at the time of the conversion. The change in fair value of the convertible notes for the three and nine months ended September 30, 2024 and 2023 was a loss of $1.4 million and a loss of $1.6 million, respectively. The change in fair value of the convertible notes for the three and nine months ended September 30, 2023 were a gain of $84 thousand and $0.2 million, respectively. The 2024 Convertible Notes are convertible at the option of the holder into shares of the Company’s common stock at a conversion price of $1.00 per share. The number of shares issuable upon conversion is determined by dividing the sum of the outstanding principal and accrued interest by the conversion price. The conversion option is exercisable until 90 days from issuance. The 2024 Convertible Notes may be prepaid in full or in part by the Company at any time without penalty. The Company valued these notes by weighting two possible outcomes. The first outcome is the probability that the note is paid out in cash at maturity. The second outcome is the probability that there will be a voluntary conversion within the first 90 days. As of September 30, 2024, the Company determined a probability of 70% that there will be a voluntary conversion. To determine the value at maturity, the Company used a discounted cash flow model using a discount rate of 20%. To determine the value of a voluntary conversion, the Company used a black-scholes model. The key inputs to the black-scholes model are as follows: ● Stock price of $1.15 based on the publicly traded stock price of the Company ● Exercise price of $1.00 based on the conversion price per the note ● A remaining term of 0.25 years based on the note ● A risk free rate of 4.40% based on comparable treasury securities ● Annualized volatility of 37.17% based on comparable public companies The fair value as of September 30, 2024 was determined to be $0.8 million. Within five days of the maturity date of the EFH Convertible Note, the Company may elect to convert the EFH Convertible Note into shares of common stock of the Company based on the 5-day trailing volume weighted average price of the Company’s common stock at the maturity date of the EHF Convertible Note (subject to compliance with applicable rules of the Nasdaq Stock Market). The Company elected to record the EHF Convertible Note at fair value and determined that the conversion approximates the fair value of the stock, and therefore is not subject to remeasurement at each reporting period. As of September 30, 2024, there is $3.63 million outstanding on the convertible note. The Company’s PPP Loan, SBA Loans, Seller Notes, Promissory notes, and Vehicle Loans are carried at historical cost. The fair value of the PPP Loan, SBA Loans, Seller Notes, Promissory notes, and Vehicle Loans are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Forward Purchase Agreement The fair value of the liability pre-modification when it was assumed on July 12, 2024 and immediately before modification on August 2, 2024, was determined using a black-scholes model. Both valuations were based on the actual numbers of shares purchased by Meteora under the agreement, which was 3,288,466. The significant inputs to the model as of July 12, 2024 and August 2, 2024 are noted in the table below. ​ ​ ​ ​ ​ ​ ​ ​ ​ ​ July 12, 2024 August 2, 2024 Term ​ 3.00 ​ ​ 2.94 ​ Stock price ​ $ 3.54 ​ $ 0.78 ​ Exercise price ​ $ 13.36 ​ $ 13.36 ​ Volatility ​ ​ 46.00 % ​ 80.00 % Risk-free rate ​ ​ 4.20 % 3.71 % Dividends rate ​ ​ 0.00 % 0.00 % ​ The key inputs in the above table are based on the following: ● Term — this is the remaining term to maturity in the agreement ● Exercise Price — the redemption price of the Company’s common shares at closing of the Business Combination ($ 11.36 ) plus $ 2.00 per the terms of the agreement ● Stock Price — this is based on the adjusted close of our common stock. ● Volatility — this is based on comparable public companies ● Risk Free Rate — this is based on treasury securities with a similar term ● Dividends Rate — this is based on our stock’s dividend rate The fair value post modification was determined based on the probability of each settlement method. The prepayment shortfall value was calculated by taking the publicly traded stock price at the date of valuation discounting it for the 17% margin to be kept by the seller and multiplying that by the number of shares remaining outstanding under the agreement. As of August 2, 2024 and September 30, 2024, there were 3,288,466 and 2,527,805 shares outstanding in the agreement. The Company determined a probability that 85% of the outstanding shares would be settled using this method at August 2, 2024 and September 30, 2024, respectively. The Company determined the value at maturity for all outstanding shares using the Monte Carlo model. The significant inputs to the model as of August 2, 2024 and September 30, 2024 are noted in the table below. The Company determined a probability that 15% of the outstanding shares would be settled using this method at August 2, 2024 and September 30, 2024, respectively. ​ ​ ​ ​ ​ ​ ​ ​ ​ ​ August 2, 2024 September 30, 2024 Term ​ ​ 2.94 ​ ​ 2.78 Stock price ​ $ 0.78 ​ $ 1.15 ​ Volatility ​ 80.00 % 90.00 % Risk-free rate ​ 3.71 % 3.60 % Dividends rate ​ 0.00 % 0.00 % ​ The key inputs in the above table are based on the following: ​ ● Term - this is the remaining term to maturity in the agreement ● Stock Price - this is based on the adjusted close of our common stock. ● Volatility - this is based on comparable public companies ● Risk Free Rate - this is based on treasury securities with a similar term ● Dividends Rate - this is based on our stock’s dividend rate The following table provides the roll forward of forward purchase agreement: ​ ​ ​ ​ ​ Forward purchase agreement assets (liability) at December 31, 2023 $ — Forward purchase agreement asset (liability) at business combination ​ (27,530) Less cash payments from Trust ​ 37,624 Change in fair value ​ (9,399) Gain from modification ​ 1,443 Less cash received ​ (766) Change in fair value ​ 824 Forward purchase agreement asset (liability) at September 30, 2024 ​ $ 2,196 ​ Contingent consideration The fair values of the contingent consideration was estimated using Monte Carlo Simulation model, which are Level 3 fair value measurement. Significant unobservable inputs used to determine the estimated fair value of the Delivery Circle earn-out payment liability include the Delivery Circle forecasted revenue and EBITDA growth, revenue volatility, market price of risk and discount rate. An increase in the projected growth rate for net revenue results in a higher fair value for the earn-out payment liability while an increase in the discount rate results in a lower fair value for the earn-out payment liability. An increase in the market price of risk and revenue volatility results in a lower fair value. ​ The following table presents the Company’s fair value hierarchy for its financial assets and liabilities measured at fair value on a recurring basis (in thousands): ​ ​ ​ ​ ​ ​ ​ ​ ​ ​ ​ ​ ​ ​ September 30, 2024 December 31, 2023 ​ Carrying Estimated Carrying Estimated ​ ​ Amount ​ Fair Value ​ Amount ​ Fair Value Assets: ​ ​ ​ ​ ​ ​ ​ ​ ​ ​ ​ ​ Forward Purchase Agreement ​ $ 2,196 ​ $ 2,196 ​ $ — ​ $ — ​ ​ ​ ​ ​ ​ ​ ​ ​ ​ ​ ​ ​ Liabilities: ​ ​ ​ ​ ​ ​ ​ ​ ​ ​ ​ ​ 2022 Convertible Debt ​ $ — ​ $ — ​ $ 2,179 ​ $ 2,179 2024 Convertible Notes ​ $ 762 ​ $ 762 ​ $ — ​ $ — EFH Convertible Note ​ $ 3,630 ​ $ 3,630 ​ $ — ​ $ — Contingent consideration ​ $ 576 ​ $ 576 ​ $ — ​ $ — ​ The carrying values of cash and cash equivalents, accounts payable, accrued expenses, amounts included in other current assets, and current liabilities that meet the definition of a financial instrument, approximate fair value due to their short-term nature.</t>
        </is>
      </c>
      <c r="C3" s="4" t="inlineStr">
        <is>
          <t xml:space="preserve"> </t>
        </is>
      </c>
    </row>
    <row r="4">
      <c r="A4" s="4" t="inlineStr">
        <is>
          <t>ConnectM Before Business Combination</t>
        </is>
      </c>
      <c r="B4" s="4" t="inlineStr">
        <is>
          <t xml:space="preserve"> </t>
        </is>
      </c>
      <c r="C4" s="4" t="inlineStr">
        <is>
          <t xml:space="preserve"> </t>
        </is>
      </c>
    </row>
    <row r="5">
      <c r="A5" s="4" t="inlineStr">
        <is>
          <t>FAIR VALUE MEASUREMENTS</t>
        </is>
      </c>
      <c r="B5" s="4" t="inlineStr">
        <is>
          <t xml:space="preserve"> </t>
        </is>
      </c>
      <c r="C5" s="4" t="inlineStr">
        <is>
          <t>NOTE 15: FAIR VALUE MEASUREMENTS The framework for measuring fair value provides a fair value hierarchy that prioritizes the inputs to valuation techniques used to measure fair value. The three levels of the fair value hierarchy are described below: Level I — Inputs to the valuation methodology are unadjusted quoted prices for identical assets or liabilities in active markets that the Company has the ability to access. Level II — Inputs to the valuation methodology include quoted prices for similar assets and liabilities in active markets; quoted prices for identical or similar assets and liabilities in inactive markets; inputs other than quoted market prices that are observable for the asset or liability; and inputs that are derived principally from or corroborated by observable market data by correlation or other means. If the asset or liability has a specified (contractual) term, the Level II input must be observable for substantially the full term of the asset or liability. Level III — Inputs to the valuation methodology are unobservable and significant to the fair value measurement.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Company effectuates transfers between levels of the fair value hierarchy, if any, as of the date of the actual circumstance that caused the transfer. Debt The Company evaluated whether any of the embedded features associated with the different Convertible Notes issued throughout 2022 required bifurcation as a separate component of equity. The Company elected the fair value option (FVO) under ASC Topic 825- Financial Instruments accumulated other comprehensive income in the consolidated balance sheets. All other changes in fair value were recognized in the consolidated statements of operations. The fair value of the different convertible notes issued throughout 2022 are measured quarterly using unobservable inputs, the most significant of which was the discount rate, which was determined to be 15%. The change in fair value of the different convertible notes for year ended December 31, 2023 and 2022 was $25,446 and $45,869, respectively, and was recorded within “Other income, net” within the consolidated statement of operations and comprehensive loss. The Company’s PPP Loan, SBA Loans, Seller Notes, Promissory notes, and Vehicle Loans are carried at historical cost. The fair value of the PPP Loan, SBA Loans, Seller Notes, Promissory notes, and Vehicle Loans are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following table presents the Company’s fair value hierarchy for its financial assets and liabilities measured at fair value on a non-recurring basis: ​ ​ ​ ​ ​ ​ ​ ​ ​ ​ ​ ​ ​ ​ ​ December 31, 2023 December 31, 2022 ​ ​ Carrying ​ Estimated ​ Carrying ​ Estimated ​ Amount Fair Value Amount Fair Value Secured Promissory Notes ​ $ 7,140,000 ​ $ 6,737,792 ​ $ 1,900,000 ​ $ 1,457,711 Libertas ​ 1,938,257 ​ 1,794,682 ​ — ​ — SBA Loans ​ 768,956 ​ 254,614 ​ 775,000 ​ 215,424 PPP Loan ​ 59,350 ​ 53,750 ​ 100,740 ​ 81,568 Vehicle Notes ​ 497,957 ​ 395,887 ​ 281,003 ​ 208,491 Seller and Real Estate Notes ​ 2,443,765 ​ 2,121,626 ​ 3,098,493 ​ 2,407,799 Related Party Notes ​ 85,437 ​ 67,822 ​ 85,822 ​ 58,409 Total ​ $ 13,203,722 ​ $ 11,426,173 ​ $ 6,241,058 ​ $ 4,429,402 ​ The following table presents the Company’s fair value hierarchy for its financial assets and liabilities measured at fair value on a recurring basis: ​ ​ ​ ​ ​ ​ ​ ​ ​ ​ ​ ​ ​ ​ ​ December 31, 2023 December 31, 2022 ​ ​ Carrying ​ Estimated ​ Carrying ​ Estimated ​ Amount Fair Value Amount Fair Value Convertible Debt ​ $ 2,178,685 ​ $ 2,178,685 ​ $ 1,304,131 ​ $ 1,304,131 ​ The carrying values of cash and cash equivalents, accounts payable, accrued expenses, amounts included in other current assets, and current liabilities that meet the definition of a financial instrument, approximate fair value due to their short-term natu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HARES</t>
        </is>
      </c>
      <c r="B1" s="2" t="inlineStr">
        <is>
          <t>12 Months Ended</t>
        </is>
      </c>
    </row>
    <row r="2">
      <c r="B2" s="2" t="inlineStr">
        <is>
          <t>Dec. 31, 2023</t>
        </is>
      </c>
    </row>
    <row r="3">
      <c r="A3" s="4" t="inlineStr">
        <is>
          <t>ConnectM Before Business Combination</t>
        </is>
      </c>
      <c r="B3" s="4" t="inlineStr">
        <is>
          <t xml:space="preserve"> </t>
        </is>
      </c>
    </row>
    <row r="4">
      <c r="A4" s="4" t="inlineStr">
        <is>
          <t>CONVERTIBLE PREFERRED SHARES</t>
        </is>
      </c>
      <c r="B4" s="4" t="inlineStr">
        <is>
          <t>NOTE 16: CONVERTIBLE PREFERRED SHARES Convertible preferred shares as of December 31, 2023 and 2022 consisted of the following: ​ ​ ​ ​ ​ ​ ​ ​ ​ ​ ​ ​ ​ Shares Shares Issued ​ ​ ​ ​ ​ Authorized and Outstanding Issuance Price Carrying Value Series Seed ​ 644,030 ​ 644,030 ​ $ 3.42 ​ $ 2,200,000 Series Seed-1 91,120 91,120 ​ 3.21 ​ 292,625 Series A-1 743,068 743,068 ​ 4.30 ​ 3,195,192 Series B-1 649,843 649,843 ​ 6.13 ​ 3,983,538 Series B-2 389,105 299,730 ​ 7.71 ​ 2,310,929 Total 2,517,166 2,427,791 ​ ​ ​ $ 11,982,284 ​ The holders of Series Seed, Series Seed-1, Series A-1, Series B-1, and Series B-2 convertible preferred shares have various rights and preferences as follows: Voting Each share of convertible preferred stock has voting rights equal to an equivalent number of shares of common stock into which it is convertible and votes together as one class with the common stock. Dividends The holders of Series Seed, Series Seed-1, Series A-1, Series B-1, and Series B-2 preferred shares shall be entitled to receive, out of any funds legally available, noncumulative dividends prior and in preference to any dividends paid on the common stock. Dividends cannot be paid to the holders of common stock until the holders of the Series Seed, Series Seed-1, Series A-1, Series B-1, and Series B-2 preferred shares then outstanding shall first receive, or simultaneously receive, a dividend on each outstanding share of Series Seed, Series Seed-1, Series A-1, Series B-1, and Series B-2 preferred shares in an amount at least equal to (i) in the case of a dividend on Common Stock or any class or series that is convertible into common stock, that dividend per share of Series Seed, Series Seed-1, Series A-1, Series B-1, and Series B-2 preferred shares as would equal the product of (A) the dividend payable on each share of such class or series determined, if applicable, as if all shares of such class or series had been converted into Common Stock, and (B) the number of shares of common stock issuable upon conversion of a share of Series Seed, Series Seed-1, Series A-1, Series B-1, and Series B-2 preferred shares, in each case calculated on the record date, or, (ii) in the case of a dividend on any class or series that is not convertible into common stock, at a rate per share of preferred shares determined by (A) dividing the amount of the dividend payable on each share of such class or series of capital stock by the original issuance price of such class or series of capital stock, and (B) multiplying such fraction by an amount equal to the original issuance price of the Series Seed, Series Seed-1, Series A-1, Series B-1, and Series B-2 preferred shares. Liquidation Preference In the event of a voluntary or involuntary liquidation, dissolution or winding up of the Company or the incurrence of a deemed liquidation event, the holders of shares of Series Seed, Series Seed-1, Series A-1, Series B-1, and Series B-2 preferred shares then outstanding will be entitled to be paid out of the assets of the Corporation available for distribution to its stockholders before any payment shall be made to the holders of Common Stock by reason of their ownership thereof, an amount per share equal to the greater of (i) the original issuance price for such share of Series Seed, Series Seed-1, Series A-1, Series B-1, and Series B-2 preferred shares plus any dividends declared but unpaid thereon, or (ii) such amount per share as would have been payable had all shares been converted into common stock. If, upon a liquidation event, the assets of the Corporation available for distribution to its stockholders are insufficient to pay the holders of shares of any Series Seed, Series Seed-1, Series A-1, Series B-1, and Series B-2 preferred shares the full amount to which they are entitled, the holders of the Series Seed, Series Seed-1, Series A-1, Series B-1, and Series B-2 preferred shares shall share ratably in any distribution of the assets available for distribution in proportion to the respective amounts which would otherwise be payable with respect of the shares held by them upon such distribution. Redemption Series Seed, Series Seed-1, Series A-1, Series B-1, and Series B-2 preferred shares of convertible preferred shares are only redeemable upon a change in control. Conversion Each share of preferred stock is convertible at the option of the holder, at any time after the date of issuance of such share, into shares of common stock as is determined by dividing the original purchase price of preferred stock by the conversion price in effect at the time of conversion for such series of preferred stock. The conversion price per share of Series Seed, Series Seed-1, Series A-1, Series B-1, and Series B-2 convertible preferred shares shall be equal to the preferred share conversion price defined by the Company’s certificate of incorporation, as amended. Each share of preferred stock will automatically be converted into shares of common stock at the then-effective conversion rate of such shares upon the earlier of (i) the closing of a firm commitment underwritten public offering pursuant to an effective registration statement under the Securities Act of 1933, as amended, covering the offer and sale of common stock of the Company to the public (ii) the consent of holders of at least a majority of the then-outstanding shares of preferred stock, voting together as a single class on an as-converted basi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4" t="inlineStr">
        <is>
          <t>STOCKHOLDERS' DEFICIT</t>
        </is>
      </c>
      <c r="B3" s="4" t="inlineStr">
        <is>
          <t>NOTE 12 — STOCKHOLDERS’ DEFICIT Common Stock Immediately following the Closing, the Company’s authorized capital stock consisted of 110,000,000 shares of capital stock, $0.0001 par value per share, consisting of 100,000,000 shares of Common Stock and 10,000,000 shares of preferred stock, $0.0001 par value outstanding outstanding Warrants In connection with the issuance of the Secured Promissory Note in 2022, The Company issued certain equity classified warrants (“equity warrants”). The fair value of these warrants was $82,261 at the time of issuance. The warrants have an exercise price of $3.61 and expire on February 22, 2032. The warrants are exercisable into one Class A Common share Upon the Merger, each outstanding warrant to purchase shares of Legacy ConnectM Common stock was converted into a warrant to purchase shares of ConnectM Common Stock equal to the number of shares subject to such warrant prior to the Merger multiplied by the Exchange ratio, with the per-share exercise price equal to the exercise price prior to the Merger divided by the Exchange Ratio. Each warrant to purchase shares of ConnectM common stock will otherwise be subject to the same terms as the Legacy ConnectM warrants prior to such conversion. Monterey Acquisition Corp issued 12,990,000 warrants to the original investors. These warrants were assumed in the Business Combination. The warrants expire 5 years from the date of the business combination. The warrants have an exercise price of $11.50 entitle the holder to purchase one share of common stock. A summary of warrants activity is as follows: ​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c r="C3" s="4" t="inlineStr">
        <is>
          <t xml:space="preserve"> </t>
        </is>
      </c>
    </row>
    <row r="4">
      <c r="A4" s="4" t="inlineStr">
        <is>
          <t>ConnectM Before Business Combination</t>
        </is>
      </c>
      <c r="B4" s="4" t="inlineStr">
        <is>
          <t xml:space="preserve"> </t>
        </is>
      </c>
      <c r="C4" s="4" t="inlineStr">
        <is>
          <t xml:space="preserve"> </t>
        </is>
      </c>
    </row>
    <row r="5">
      <c r="A5" s="4" t="inlineStr">
        <is>
          <t>STOCKHOLDERS' DEFICIT</t>
        </is>
      </c>
      <c r="B5" s="4" t="inlineStr">
        <is>
          <t xml:space="preserve"> </t>
        </is>
      </c>
      <c r="C5" s="4" t="inlineStr">
        <is>
          <t>NOTE 17: STOCKHOLDERS’ DEFICIT Common Stock The number of shares of Common Stock authorized as of December 31, 2023, and 2022 was 5,000,000. The amount issued and outstanding at December 31, 2023 and 2022 was 1,588,141 and 1,551,395, respectively. Shares of Class A Common Stock have voting rights. Warrants In connection with the issuance of the Secured Promissory Note in 2022, The Company issued certain equity classified warrants (“equity warrants”). The fair value of these warrants was $82,261 at the time of issuance. The warrants have an exercise price of $12.00 and expire on February 22, 2032. The warrants are exercisable into one Class A Common share. As of December 31, 2023 and 2022, there were 23,332 equity warrants outstanding. A summary of warrants activity is as follows: ​ ​ ​ ​ ​ ​ ​ ​ ​ ​ ​ ​ ​ ​ ​ ​ Weighted-average ​ ​ ​ ​ ​ ​ Weighted-average ​ Remaining ​ Intrinsic ​ Warrants Exercise Price Contractual Life Value Outstanding and vested at December 31, 2022 ​ 23,332 ​ $ 12.00 ​ 9.15 ​ ​ — Granted — ​ — — ​ — Exercised — ​ — — ​ — Forfeited — ​ — — ​ — Outstanding and vested at December 31, 2023 23,332 ​ $ 12.00 8.15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4</t>
        </is>
      </c>
      <c r="C2" s="2" t="inlineStr">
        <is>
          <t>Dec. 31, 2023</t>
        </is>
      </c>
    </row>
    <row r="3">
      <c r="A3" s="4" t="inlineStr">
        <is>
          <t>STOCK BASED COMPENSATION</t>
        </is>
      </c>
      <c r="B3" s="4" t="inlineStr">
        <is>
          <t>NOTE 13 — STOCK BASED COMPENSATION On March 22, 2019, the Company re-domesticated as a Corporation incorporated in the state of Delaware. Concurrent with the re-domestication as a Delaware Corporation, the Company’s Board of Directors approved the 2019 Equity Incentive Plan (the “Plan”) in May of 2019 to encourage employees and other persons or entities who, in the opinion of the Board, are in a position to contribute significantly to the success of the Company and its affiliates to enter into and to maintain continuing long-term relationships with the Company. The purpose of the Plan is to reward Participants for the completion of specific projects or discrete periods of Service which may fall between consecutive vesting periods of any Award granted under the Plan. The Plan is administered by the Board of Directors of the Company, which, under the terms of the Plan, has the authority to adopt, alter, and repeal any administrative rules, guidelines, and practices governing the operation of the Plan. Under the Plan, the persons eligible to receive Incentive Units, defined as either incentive stock options or restricted stock, under the Plan shall be the directors, executive officers, employees, consultants, advisers, independent contractors and other service providers of the Company and its affiliates. Participants need not be individuals or employees of the Company or an affiliate of the Company. Under the Plan, Awards may be granted in respective of up to 753,947 total incentive units. Incentive units issued under the Plan may consist in whole or in part of authorized but unissued Shares or treasury Shares. Subject to the terms and provisions of the Plan, the Board may award incentive stock options and determine the number of shares subject to each stock option, the exercise price, the term of the stock option, and any other conditions and limitations applicable to the exercise of the stock option and the holding of any shares acquired upon exercise of the stock option. Under the Plan, the Board may also award shares of restricted stock and determine the purchase price, if any. The Board may modify or waive any restrictions, terms, and conditions with respect to any restricted stock. Shares of restricted stock may be issued for such consideration, if any, as is determined by the Board, subject to applicable law. Upon the Merger, each outstanding option to purchase shares of Legacy ConnectM Common stock was converted into an option to purchase shares of ConnectM Common Stock equal to the number of shares subject to such option prior to the Merger multiplied by the Exchange ratio, with the per-share exercise price equal to the exercise price prior to the Merger divided by the Exchange Ratio. There were no incentive units issued under the Plan during the nine months ended September 30, 2024 or 2023. A summary of activity under the Plans is as follows: ​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c r="C3" s="4" t="inlineStr">
        <is>
          <t xml:space="preserve"> </t>
        </is>
      </c>
    </row>
    <row r="4">
      <c r="A4" s="4" t="inlineStr">
        <is>
          <t>ConnectM Before Business Combination</t>
        </is>
      </c>
      <c r="B4" s="4" t="inlineStr">
        <is>
          <t xml:space="preserve"> </t>
        </is>
      </c>
      <c r="C4" s="4" t="inlineStr">
        <is>
          <t xml:space="preserve"> </t>
        </is>
      </c>
    </row>
    <row r="5">
      <c r="A5" s="4" t="inlineStr">
        <is>
          <t>STOCK BASED COMPENSATION</t>
        </is>
      </c>
      <c r="B5" s="4" t="inlineStr">
        <is>
          <t xml:space="preserve"> </t>
        </is>
      </c>
      <c r="C5" s="4" t="inlineStr">
        <is>
          <t>NOTE 18: STOCK BASED COMPENSATION On March 22, 2019, the Company re-domesticated as a Corporation incorporated in the state of Delaware. Concurrent with the re-domestication as a Delaware Corporation, the Company’s Board of Directors approved the 2019 Equity Incentive Plan (the “Plan”) in May of 2019 to encourage employees and other persons or entities who, in the opinion of the Board, are in a position to contribute significantly to the success of the Company and its affiliates to enter into and to maintain continuing long-term relationships with the Company. The purpose of the Plan is to reward Participants for the completion of specific projects or discrete periods of Service which may fall between consecutive vesting periods of any Award granted under the Plan. The Plan is administered by the Board of Directors of the Company, which, under the terms of the Plan, has the authority to adopt, alter, and repeal any administrative rules, guidelines, and practices governing the operation of the Plan. Under the Plan, the persons eligible to receive Incentive Units, defined as either incentive stock options or restricted stock, under the Plan shall be the directors, executive officers, employees, consultants, advisers, independent contractors and other service providers of the Company and its affiliates. Participants need not be individuals or employees of the Company or an affiliate of the Company. Under the Plan, Awards may be granted in respective of up to 227,000 total incentive units. Incentive units issued under the Plan may consist in whole or in part of authorized but unissued Shares or treasury Shares. Subject to the terms and provisions of the Plan, the Board may award incentive stock options and determine the number of shares subject to each stock option, the exercise price, the term of the stock option, and any other conditions and limitations applicable to the exercise of the stock option and the holding of any shares acquired upon exercise of the stock option. Under the Plan, the Board may also award shares of restricted stock and determine the purchase price, if any. The Board may modify or waive any restrictions, terms, and conditions with respect to any restricted stock. Shares of restricted stock may be issued for such consideration, if any, as is determined by the Board, subject to applicable law. During the years ended December 31, 2023 and 2022, the Company recognized share-based compensation expense of approximately $407 and $11,994, respectively. As of December 31, 2023 and 2022, there were a total of 142,692 options issued under the plan. As of December 31, 2023, the share-based compensation expense remaining on all incentive units granted under the Plan is approximately $700. There were no incentive units issued under the Plan during the years ended December 31, 2023 or 2022. A summary of activity under the Plans is as follows: ​ ​ ​ ​ ​ ​ ​ ​ ​ ​ ​ ​ ​ ​ ​ Weighted-average Aggregate ​ ​ ​ ​ Weighted-average ​ Remaining ​ Intrinsic ​ ​ Options ​ Exercise Price ​ Contractual Life ​ Value Outstanding at December 31, 2022 ​ 142,692 ​ $ 2.33 ​ 6.24 ​ $ 768,171 Granted — ​ — — ​ — Exercised — ​ — — ​ — Forfeited — ​ — — ​ — Outstanding at December 31, 2023 142,692 ​ $ 2.33 5.24 ​ $ 666,860 Vested and exercisable at December 31, 2023 139,283 ​ $ 2.23 5.22 ​ $ 664,474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AGREEMENT</t>
        </is>
      </c>
      <c r="B1" s="2" t="inlineStr">
        <is>
          <t>12 Months Ended</t>
        </is>
      </c>
    </row>
    <row r="2">
      <c r="B2" s="2" t="inlineStr">
        <is>
          <t>Dec. 31, 2023</t>
        </is>
      </c>
    </row>
    <row r="3">
      <c r="A3" s="4" t="inlineStr">
        <is>
          <t>ConnectM Before Business Combination</t>
        </is>
      </c>
      <c r="B3" s="4" t="inlineStr">
        <is>
          <t xml:space="preserve"> </t>
        </is>
      </c>
    </row>
    <row r="4">
      <c r="A4" s="4" t="inlineStr">
        <is>
          <t>MERGER AGREEMENT</t>
        </is>
      </c>
      <c r="B4" s="4" t="inlineStr">
        <is>
          <t>NOTE 19: MERGER AGREEMENT On December 31, 2022, the Company, entered into an Agreement and Plan of Merger (the “Merger Agreement”), by and among the Company, Monterey Capital Acquisition Corporation (“MCAC”) and Chronos Merger Sub, Inc., a Delaware corporation incorporated on December 28, 2022 and a wholly owned subsidiary of MCAC (“Merger Sub”). Pursuant to the terms and conditions of the Merger Agreement, a business combination between MCAC and ConnectM will be effected through the merger of Merger Sub with and into ConnectM, with ConnectM surviving the merger as a wholly owned subsidiary of MCAC (the “Merger”). As a result of the Merger, among other things, each share of ConnectM common stock, par value $0.0001 per share, and ConnectM preferred stock, par value $0.0001 per share (but excluding shares the holders of which perfect rights of appraisal under Delaware law), will be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as defined in the Agreement and Plan of Merger) exceed $8,000,000. Consummation of the transactions contemplated by the Merger Agreement are subject to satisfaction or waiver of customary conditions of the respective parties, including receipt of required regulatory approvals, receipt of approval from shareholders of each of the company and ConnectM for consummation of the Merger and certain other actions related thereto by our shareholders. The Merger Agreement may be terminated prior to the time at which the Merger becomes effective as follows: (i) by mutual written consent of MCAC and ConnectM, (ii) by either MCAC or ConnectM if the Merger is not consummated on or before November 13, 2024, provided that the failure to consummate the Merger by the Outside Date is not due to a material breach by the party seeking to terminate and which such breach is the proximate cause for the conditions to close not being satisfied, (iii) by either MCAC or ConnectM if the other party has breached any of its covenants or representations and warranties such that closing conditions would not be satisfied at the consummation of the business combination (subject to a 30-day shall have publicly withdrawn, modified, withheld or changed its recommendation to vote in favor of the Merger and other proposals, if such notice is given by ConnectM within 15 business days after such action (or inaction) by the Board. In the event the Merger Agreement is terminated in certain of the circumstances described above, MCAC will be obligated to reimburse ConnectM for up to $1,200,000 of its transaction expenses. See Note 21: Due From Monterey Capital Acquisition Corpor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998000</v>
      </c>
      <c r="C4" s="5" t="n">
        <v>-5032000</v>
      </c>
      <c r="D4" s="4" t="inlineStr">
        <is>
          <t xml:space="preserve"> </t>
        </is>
      </c>
      <c r="E4" s="4" t="inlineStr">
        <is>
          <t xml:space="preserve"> </t>
        </is>
      </c>
    </row>
    <row r="5">
      <c r="A5" s="3" t="inlineStr">
        <is>
          <t>Changes in current assets and liabilities:</t>
        </is>
      </c>
      <c r="B5" s="4" t="inlineStr">
        <is>
          <t xml:space="preserve"> </t>
        </is>
      </c>
      <c r="C5" s="4" t="inlineStr">
        <is>
          <t xml:space="preserve"> </t>
        </is>
      </c>
      <c r="D5" s="4" t="inlineStr">
        <is>
          <t xml:space="preserve"> </t>
        </is>
      </c>
      <c r="E5" s="4" t="inlineStr">
        <is>
          <t xml:space="preserve"> </t>
        </is>
      </c>
    </row>
    <row r="6">
      <c r="A6" s="4" t="inlineStr">
        <is>
          <t>Prepaid expenses</t>
        </is>
      </c>
      <c r="B6" s="6" t="n">
        <v>-26000</v>
      </c>
      <c r="C6" s="6" t="n">
        <v>-68000</v>
      </c>
      <c r="D6" s="4" t="inlineStr">
        <is>
          <t xml:space="preserve"> </t>
        </is>
      </c>
      <c r="E6" s="4" t="inlineStr">
        <is>
          <t xml:space="preserve"> </t>
        </is>
      </c>
    </row>
    <row r="7">
      <c r="A7" s="4" t="inlineStr">
        <is>
          <t>Accrued expenses</t>
        </is>
      </c>
      <c r="B7" s="6" t="n">
        <v>1296000</v>
      </c>
      <c r="C7" s="6" t="n">
        <v>386000</v>
      </c>
      <c r="D7" s="4" t="inlineStr">
        <is>
          <t xml:space="preserve"> </t>
        </is>
      </c>
      <c r="E7" s="4" t="inlineStr">
        <is>
          <t xml:space="preserve"> </t>
        </is>
      </c>
    </row>
    <row r="8">
      <c r="A8" s="4" t="inlineStr">
        <is>
          <t>Net cash used in operating activities</t>
        </is>
      </c>
      <c r="B8" s="6" t="n">
        <v>-3251000</v>
      </c>
      <c r="C8" s="6" t="n">
        <v>-3523000</v>
      </c>
      <c r="D8" s="4" t="inlineStr">
        <is>
          <t xml:space="preserve"> </t>
        </is>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provided by (used in) investing activities</t>
        </is>
      </c>
      <c r="B10" s="6" t="n">
        <v>451000</v>
      </c>
      <c r="C10" s="6" t="n">
        <v>-447000</v>
      </c>
      <c r="D10" s="4" t="inlineStr">
        <is>
          <t xml:space="preserve"> </t>
        </is>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ayment of offering costs on Public Units</t>
        </is>
      </c>
      <c r="B12" s="6" t="n">
        <v>-1243000</v>
      </c>
      <c r="C12" s="6" t="n">
        <v>-1782000</v>
      </c>
      <c r="D12" s="4" t="inlineStr">
        <is>
          <t xml:space="preserve"> </t>
        </is>
      </c>
      <c r="E12" s="4" t="inlineStr">
        <is>
          <t xml:space="preserve"> </t>
        </is>
      </c>
    </row>
    <row r="13">
      <c r="A13" s="4" t="inlineStr">
        <is>
          <t>Net cash provided by financing activities</t>
        </is>
      </c>
      <c r="B13" s="6" t="n">
        <v>3501000</v>
      </c>
      <c r="C13" s="6" t="n">
        <v>3264000</v>
      </c>
      <c r="D13" s="4" t="inlineStr">
        <is>
          <t xml:space="preserve"> </t>
        </is>
      </c>
      <c r="E13" s="4" t="inlineStr">
        <is>
          <t xml:space="preserve"> </t>
        </is>
      </c>
    </row>
    <row r="14">
      <c r="A14" s="4" t="inlineStr">
        <is>
          <t>Increase (decrease) in cash and cash equivalents</t>
        </is>
      </c>
      <c r="B14" s="6" t="n">
        <v>722000</v>
      </c>
      <c r="C14" s="6" t="n">
        <v>-604000</v>
      </c>
      <c r="D14" s="4" t="inlineStr">
        <is>
          <t xml:space="preserve"> </t>
        </is>
      </c>
      <c r="E14" s="4" t="inlineStr">
        <is>
          <t xml:space="preserve"> </t>
        </is>
      </c>
    </row>
    <row r="15">
      <c r="A15" s="4" t="inlineStr">
        <is>
          <t>Cash, beginning of year</t>
        </is>
      </c>
      <c r="B15" s="6" t="n">
        <v>1160000</v>
      </c>
      <c r="C15" s="6" t="n">
        <v>1923000</v>
      </c>
      <c r="D15" s="5" t="n">
        <v>1923000</v>
      </c>
      <c r="E15" s="4" t="inlineStr">
        <is>
          <t xml:space="preserve"> </t>
        </is>
      </c>
    </row>
    <row r="16">
      <c r="A16" s="4" t="inlineStr">
        <is>
          <t>Cash, end of year</t>
        </is>
      </c>
      <c r="B16" s="6" t="n">
        <v>1882000</v>
      </c>
      <c r="C16" s="6" t="n">
        <v>1319000</v>
      </c>
      <c r="D16" s="6" t="n">
        <v>1160000</v>
      </c>
      <c r="E16" s="5" t="n">
        <v>1923000</v>
      </c>
    </row>
    <row r="17">
      <c r="A17" s="4" t="inlineStr">
        <is>
          <t>Monterey Capital Acquisition Corporation</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14943203</v>
      </c>
      <c r="E19" s="6" t="n">
        <v>-3763638</v>
      </c>
    </row>
    <row r="20">
      <c r="A20" s="3" t="inlineStr">
        <is>
          <t>Adjustments to reconcile net loss to net cash used in operating activities:</t>
        </is>
      </c>
      <c r="B20" s="4" t="inlineStr">
        <is>
          <t xml:space="preserve"> </t>
        </is>
      </c>
      <c r="C20" s="4" t="inlineStr">
        <is>
          <t xml:space="preserve"> </t>
        </is>
      </c>
      <c r="D20" s="4" t="inlineStr">
        <is>
          <t xml:space="preserve"> </t>
        </is>
      </c>
      <c r="E20" s="4" t="inlineStr">
        <is>
          <t xml:space="preserve"> </t>
        </is>
      </c>
    </row>
    <row r="21">
      <c r="A21" s="4" t="inlineStr">
        <is>
          <t>Dividend and interest income</t>
        </is>
      </c>
      <c r="B21" s="4" t="inlineStr">
        <is>
          <t xml:space="preserve"> </t>
        </is>
      </c>
      <c r="C21" s="4" t="inlineStr">
        <is>
          <t xml:space="preserve"> </t>
        </is>
      </c>
      <c r="D21" s="6" t="n">
        <v>-4551468</v>
      </c>
      <c r="E21" s="6" t="n">
        <v>-1289804</v>
      </c>
    </row>
    <row r="22">
      <c r="A22" s="3" t="inlineStr">
        <is>
          <t>Changes in current assets and liabilities:</t>
        </is>
      </c>
      <c r="B22" s="4" t="inlineStr">
        <is>
          <t xml:space="preserve"> </t>
        </is>
      </c>
      <c r="C22" s="4" t="inlineStr">
        <is>
          <t xml:space="preserve"> </t>
        </is>
      </c>
      <c r="D22" s="4" t="inlineStr">
        <is>
          <t xml:space="preserve"> </t>
        </is>
      </c>
      <c r="E22" s="4" t="inlineStr">
        <is>
          <t xml:space="preserve"> </t>
        </is>
      </c>
    </row>
    <row r="23">
      <c r="A23" s="4" t="inlineStr">
        <is>
          <t>Prepaid expenses</t>
        </is>
      </c>
      <c r="B23" s="4" t="inlineStr">
        <is>
          <t xml:space="preserve"> </t>
        </is>
      </c>
      <c r="C23" s="4" t="inlineStr">
        <is>
          <t xml:space="preserve"> </t>
        </is>
      </c>
      <c r="D23" s="6" t="n">
        <v>2616</v>
      </c>
      <c r="E23" s="6" t="n">
        <v>-6783</v>
      </c>
    </row>
    <row r="24">
      <c r="A24" s="4" t="inlineStr">
        <is>
          <t>Accrued expenses</t>
        </is>
      </c>
      <c r="B24" s="4" t="inlineStr">
        <is>
          <t xml:space="preserve"> </t>
        </is>
      </c>
      <c r="C24" s="4" t="inlineStr">
        <is>
          <t xml:space="preserve"> </t>
        </is>
      </c>
      <c r="D24" s="6" t="n">
        <v>1690096</v>
      </c>
      <c r="E24" s="6" t="n">
        <v>1416422</v>
      </c>
    </row>
    <row r="25">
      <c r="A25" s="4" t="inlineStr">
        <is>
          <t>Due to Sponsor - related party</t>
        </is>
      </c>
      <c r="B25" s="4" t="inlineStr">
        <is>
          <t xml:space="preserve"> </t>
        </is>
      </c>
      <c r="C25" s="4" t="inlineStr">
        <is>
          <t xml:space="preserve"> </t>
        </is>
      </c>
      <c r="D25" s="6" t="n">
        <v>58500</v>
      </c>
      <c r="E25" s="6" t="n">
        <v>9960</v>
      </c>
    </row>
    <row r="26">
      <c r="A26" s="4" t="inlineStr">
        <is>
          <t>Income taxes payable</t>
        </is>
      </c>
      <c r="B26" s="4" t="inlineStr">
        <is>
          <t xml:space="preserve"> </t>
        </is>
      </c>
      <c r="C26" s="4" t="inlineStr">
        <is>
          <t xml:space="preserve"> </t>
        </is>
      </c>
      <c r="D26" s="6" t="n">
        <v>-302699</v>
      </c>
      <c r="E26" s="6" t="n">
        <v>240507</v>
      </c>
    </row>
    <row r="27">
      <c r="A27" s="4" t="inlineStr">
        <is>
          <t>Net cash used in operating activities</t>
        </is>
      </c>
      <c r="B27" s="4" t="inlineStr">
        <is>
          <t xml:space="preserve"> </t>
        </is>
      </c>
      <c r="C27" s="4" t="inlineStr">
        <is>
          <t xml:space="preserve"> </t>
        </is>
      </c>
      <c r="D27" s="6" t="n">
        <v>-2446158</v>
      </c>
      <c r="E27" s="6" t="n">
        <v>-62333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Investment of cash into Trust Account</t>
        </is>
      </c>
      <c r="B29" s="4" t="inlineStr">
        <is>
          <t xml:space="preserve"> </t>
        </is>
      </c>
      <c r="C29" s="4" t="inlineStr">
        <is>
          <t xml:space="preserve"> </t>
        </is>
      </c>
      <c r="D29" s="6" t="n">
        <v>-2491431</v>
      </c>
      <c r="E29" s="6" t="n">
        <v>-92920000</v>
      </c>
    </row>
    <row r="30">
      <c r="A30" s="4" t="inlineStr">
        <is>
          <t>Redemption of investments in Trust Account in connection with Public Share redemptions</t>
        </is>
      </c>
      <c r="B30" s="4" t="inlineStr">
        <is>
          <t xml:space="preserve"> </t>
        </is>
      </c>
      <c r="C30" s="4" t="inlineStr">
        <is>
          <t xml:space="preserve"> </t>
        </is>
      </c>
      <c r="D30" s="6" t="n">
        <v>20961169</v>
      </c>
      <c r="E30" s="6" t="n">
        <v>0</v>
      </c>
    </row>
    <row r="31">
      <c r="A31" s="4" t="inlineStr">
        <is>
          <t>Net cash provided by (used in) investing activities</t>
        </is>
      </c>
      <c r="B31" s="4" t="inlineStr">
        <is>
          <t xml:space="preserve"> </t>
        </is>
      </c>
      <c r="C31" s="4" t="inlineStr">
        <is>
          <t xml:space="preserve"> </t>
        </is>
      </c>
      <c r="D31" s="6" t="n">
        <v>20058448</v>
      </c>
      <c r="E31" s="6" t="n">
        <v>-92920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loan payable - related party</t>
        </is>
      </c>
      <c r="B33" s="4" t="inlineStr">
        <is>
          <t xml:space="preserve"> </t>
        </is>
      </c>
      <c r="C33" s="4" t="inlineStr">
        <is>
          <t xml:space="preserve"> </t>
        </is>
      </c>
      <c r="D33" s="6" t="n">
        <v>0</v>
      </c>
      <c r="E33" s="6" t="n">
        <v>274100</v>
      </c>
    </row>
    <row r="34">
      <c r="A34" s="4" t="inlineStr">
        <is>
          <t>Redemption of Class A common stock shares</t>
        </is>
      </c>
      <c r="B34" s="4" t="inlineStr">
        <is>
          <t xml:space="preserve"> </t>
        </is>
      </c>
      <c r="C34" s="4" t="inlineStr">
        <is>
          <t xml:space="preserve"> </t>
        </is>
      </c>
      <c r="D34" s="6" t="n">
        <v>-20961169</v>
      </c>
      <c r="E34" s="6" t="n">
        <v>0</v>
      </c>
    </row>
    <row r="35">
      <c r="A35" s="4" t="inlineStr">
        <is>
          <t>Proceeds from issuance of Public Units</t>
        </is>
      </c>
      <c r="B35" s="4" t="inlineStr">
        <is>
          <t xml:space="preserve"> </t>
        </is>
      </c>
      <c r="C35" s="4" t="inlineStr">
        <is>
          <t xml:space="preserve"> </t>
        </is>
      </c>
      <c r="D35" s="6" t="n">
        <v>0</v>
      </c>
      <c r="E35" s="6" t="n">
        <v>92000000</v>
      </c>
    </row>
    <row r="36">
      <c r="A36" s="4" t="inlineStr">
        <is>
          <t>Term extension fees paid by target company</t>
        </is>
      </c>
      <c r="B36" s="4" t="inlineStr">
        <is>
          <t xml:space="preserve"> </t>
        </is>
      </c>
      <c r="C36" s="4" t="inlineStr">
        <is>
          <t xml:space="preserve"> </t>
        </is>
      </c>
      <c r="D36" s="6" t="n">
        <v>2491431</v>
      </c>
      <c r="E36" s="6" t="n">
        <v>0</v>
      </c>
    </row>
    <row r="37">
      <c r="A37" s="4" t="inlineStr">
        <is>
          <t>Payment of offering costs on Public Units</t>
        </is>
      </c>
      <c r="B37" s="4" t="inlineStr">
        <is>
          <t xml:space="preserve"> </t>
        </is>
      </c>
      <c r="C37" s="4" t="inlineStr">
        <is>
          <t xml:space="preserve"> </t>
        </is>
      </c>
      <c r="D37" s="6" t="n">
        <v>-170000</v>
      </c>
      <c r="E37" s="6" t="n">
        <v>-1572782</v>
      </c>
    </row>
    <row r="38">
      <c r="A38" s="4" t="inlineStr">
        <is>
          <t>Proceeds from convertible notes - related party</t>
        </is>
      </c>
      <c r="B38" s="4" t="inlineStr">
        <is>
          <t xml:space="preserve"> </t>
        </is>
      </c>
      <c r="C38" s="4" t="inlineStr">
        <is>
          <t xml:space="preserve"> </t>
        </is>
      </c>
      <c r="D38" s="6" t="n">
        <v>582457</v>
      </c>
      <c r="E38" s="6" t="n">
        <v>157000</v>
      </c>
    </row>
    <row r="39">
      <c r="A39" s="4" t="inlineStr">
        <is>
          <t>Net cash provided by financing activities</t>
        </is>
      </c>
      <c r="B39" s="4" t="inlineStr">
        <is>
          <t xml:space="preserve"> </t>
        </is>
      </c>
      <c r="C39" s="4" t="inlineStr">
        <is>
          <t xml:space="preserve"> </t>
        </is>
      </c>
      <c r="D39" s="6" t="n">
        <v>-17612281</v>
      </c>
      <c r="E39" s="6" t="n">
        <v>93544218</v>
      </c>
    </row>
    <row r="40">
      <c r="A40" s="4" t="inlineStr">
        <is>
          <t>Increase (decrease) in cash and cash equivalents</t>
        </is>
      </c>
      <c r="B40" s="4" t="inlineStr">
        <is>
          <t xml:space="preserve"> </t>
        </is>
      </c>
      <c r="C40" s="4" t="inlineStr">
        <is>
          <t xml:space="preserve"> </t>
        </is>
      </c>
      <c r="D40" s="6" t="n">
        <v>9</v>
      </c>
      <c r="E40" s="6" t="n">
        <v>882</v>
      </c>
    </row>
    <row r="41">
      <c r="A41" s="4" t="inlineStr">
        <is>
          <t>Cash, beginning of year</t>
        </is>
      </c>
      <c r="B41" s="5" t="n">
        <v>5947</v>
      </c>
      <c r="C41" s="5" t="n">
        <v>5938</v>
      </c>
      <c r="D41" s="6" t="n">
        <v>5938</v>
      </c>
      <c r="E41" s="6" t="n">
        <v>5056</v>
      </c>
    </row>
    <row r="42">
      <c r="A42" s="4" t="inlineStr">
        <is>
          <t>Cash, end of year</t>
        </is>
      </c>
      <c r="B42" s="4" t="inlineStr">
        <is>
          <t xml:space="preserve"> </t>
        </is>
      </c>
      <c r="C42" s="4" t="inlineStr">
        <is>
          <t xml:space="preserve"> </t>
        </is>
      </c>
      <c r="D42" s="6" t="n">
        <v>5947</v>
      </c>
      <c r="E42" s="6" t="n">
        <v>5938</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Accretion to redemption value of Class A Common stock subject to possible redemption</t>
        </is>
      </c>
      <c r="B44" s="4" t="inlineStr">
        <is>
          <t xml:space="preserve"> </t>
        </is>
      </c>
      <c r="C44" s="4" t="inlineStr">
        <is>
          <t xml:space="preserve"> </t>
        </is>
      </c>
      <c r="D44" s="6" t="n">
        <v>5925889</v>
      </c>
      <c r="E44" s="6" t="n">
        <v>15875111</v>
      </c>
    </row>
    <row r="45">
      <c r="A45" s="4" t="inlineStr">
        <is>
          <t>Deferred underwriting commissions</t>
        </is>
      </c>
      <c r="B45" s="4" t="inlineStr">
        <is>
          <t xml:space="preserve"> </t>
        </is>
      </c>
      <c r="C45" s="4" t="inlineStr">
        <is>
          <t xml:space="preserve"> </t>
        </is>
      </c>
      <c r="D45" s="6" t="n">
        <v>0</v>
      </c>
      <c r="E45" s="6" t="n">
        <v>3680000</v>
      </c>
    </row>
    <row r="46">
      <c r="A46" s="4" t="inlineStr">
        <is>
          <t>Issuance of Representative Shares for underwriting services</t>
        </is>
      </c>
      <c r="B46" s="4" t="inlineStr">
        <is>
          <t xml:space="preserve"> </t>
        </is>
      </c>
      <c r="C46" s="4" t="inlineStr">
        <is>
          <t xml:space="preserve"> </t>
        </is>
      </c>
      <c r="D46" s="6" t="n">
        <v>0</v>
      </c>
      <c r="E46" s="6" t="n">
        <v>622882</v>
      </c>
    </row>
    <row r="47">
      <c r="A47" s="4" t="inlineStr">
        <is>
          <t>Deemed capital contribution by the Sponsor through transfer of Class B shares</t>
        </is>
      </c>
      <c r="B47" s="4" t="inlineStr">
        <is>
          <t xml:space="preserve"> </t>
        </is>
      </c>
      <c r="C47" s="4" t="inlineStr">
        <is>
          <t xml:space="preserve"> </t>
        </is>
      </c>
      <c r="D47" s="5" t="n">
        <v>0</v>
      </c>
      <c r="E47" s="5" t="n">
        <v>25086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PLANS</t>
        </is>
      </c>
      <c r="B1" s="2" t="inlineStr">
        <is>
          <t>12 Months Ended</t>
        </is>
      </c>
    </row>
    <row r="2">
      <c r="B2" s="2" t="inlineStr">
        <is>
          <t>Dec. 31, 2023</t>
        </is>
      </c>
    </row>
    <row r="3">
      <c r="A3" s="4" t="inlineStr">
        <is>
          <t>ConnectM Before Business Combination</t>
        </is>
      </c>
      <c r="B3" s="4" t="inlineStr">
        <is>
          <t xml:space="preserve"> </t>
        </is>
      </c>
    </row>
    <row r="4">
      <c r="A4" s="4" t="inlineStr">
        <is>
          <t>RETIREMENT PLANS</t>
        </is>
      </c>
      <c r="B4" s="4" t="inlineStr">
        <is>
          <t>NOTE 20: RETIREMENT PLANS Beginning in January 2023, the Company maintains a defined contribution plan under Section 401(k) of the Internal Revenue Code and a defined contribution plan for employee’s individual retirement arrangements (IRA’s). Employees may contribute between 1% and 100% of their wages, subject to the IRS limitations. The Company has elected to make matching contributions of 100% of the first 3% of an employee’s compensation for both defined contribution plans. For the year ended December 31, 2023, the Company contributed $77,13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UE FROM MONTEREY CAPITAL ACQUISITION CORPORATION</t>
        </is>
      </c>
      <c r="B1" s="2" t="inlineStr">
        <is>
          <t>9 Months Ended</t>
        </is>
      </c>
      <c r="C1" s="2" t="inlineStr">
        <is>
          <t>12 Months Ended</t>
        </is>
      </c>
    </row>
    <row r="2">
      <c r="B2" s="2" t="inlineStr">
        <is>
          <t>Sep. 30, 2024</t>
        </is>
      </c>
      <c r="C2" s="2" t="inlineStr">
        <is>
          <t>Dec. 31, 2023</t>
        </is>
      </c>
    </row>
    <row r="3">
      <c r="A3" s="4" t="inlineStr">
        <is>
          <t>DUE FROM MONTEREY CAPITAL ACQUISITION CORPORATION</t>
        </is>
      </c>
      <c r="B3" s="4" t="inlineStr">
        <is>
          <t>NOTE 15 — DUE TO RELATED PARTY As part of the Business Combination, the Company assumed certain related party payables with the Sponsor of Monterey Acquisition Corp. These payables comprise the Due to Related Party on the unaudited condensed consolidated balance sheet. The first type of payable assumed are working capital loans that the Sponsor provided to Monterey Acquisition Corp. These working capital loans are due on demand and carry no interest. They are convertible into warrants at $1.00. The warrants would have a 5 year term and an exercise price of $11.50. The amount assumed in the Business Combination was $0.4 million. As of September 30, 2024, there was $0.4 million outstanding. The second type of payable assumed are two unsecured promissory notes with the Sponsor for a combined principal amount of $65 thousand. The notes are non-interest bearing and are payable upon demand. The amount assumed in the Business Combination was $65 thousand. As of September 30, 2024, the notes had an outstanding principal balance of $65 thousand. The third type of payable assumed was monies advanced to Monterey Acquisition Corp. by the Sponsor for administrative support. These advances are non-interest bearing and are payable upon demand. The amount assumed in the Business Combination was $0.1 million. As of September 30, 2024, the notes had an outstanding principal balance of $0.1 million. The total due for these payables as of September 30, 2024 was $0.6 million.</t>
        </is>
      </c>
      <c r="C3" s="4" t="inlineStr">
        <is>
          <t xml:space="preserve"> </t>
        </is>
      </c>
    </row>
    <row r="4">
      <c r="A4" s="4" t="inlineStr">
        <is>
          <t>ConnectM Before Business Combination</t>
        </is>
      </c>
      <c r="B4" s="4" t="inlineStr">
        <is>
          <t xml:space="preserve"> </t>
        </is>
      </c>
      <c r="C4" s="4" t="inlineStr">
        <is>
          <t xml:space="preserve"> </t>
        </is>
      </c>
    </row>
    <row r="5">
      <c r="A5" s="4" t="inlineStr">
        <is>
          <t>DUE FROM MONTEREY CAPITAL ACQUISITION CORPORATION</t>
        </is>
      </c>
      <c r="B5" s="4" t="inlineStr">
        <is>
          <t xml:space="preserve"> </t>
        </is>
      </c>
      <c r="C5" s="4" t="inlineStr">
        <is>
          <t>NOTE 21: DUE FROM MONTEREY CAPITAL ACQUISITION CORPORATION On May 9, 2023, the Company remitted funds to MCAC to extend the period of time to consummate its Business Combination by three On August 11, 2023, the Company further remitted funds to MCAC to extend the period of time to consummate its Business Combination by an additional three months On November 9, 2023, the Company further remitted funds to MCAC to extend the period of time to consummate its Business Combination by an additional one-month period from November 13, 2023 to December 13, 2023, pursuant to the deposit of $325,715 to the Trust of MCAC by the Company. On December 11, 2023, the Company further remitted funds to MCAC to extend the period of time to consummate its Business Combination by an additional one-month period from December 13, 2023 to January 13, 2024 pursuant to a deposit of approximately $325,716 into the Trust Account of MCAC by the Company. The Company recognized assets totaling in the amount of $651,430 in connection with these fundings provided to MCAC.</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4" t="inlineStr">
        <is>
          <t>SUBSEQUENT EVENTS</t>
        </is>
      </c>
      <c r="B3" s="4" t="inlineStr">
        <is>
          <t>NOTE 16 — SUBSEQUENT EVENTS The Company has evaluated subsequent events from the balance sheet date through December 13, 2024, the date at which the financial statements were available to be issued, and determined there were no items to disclose other than the following items: In October and November, the Company refinanced an existing sale of future receipts. Pursuant to this agreement, the Company sold and assigned $0.9 million of future receipts and paid off an existing balance of $0.3 million in exchange for net cash proceeds of $0.5 million. Under this agreement, the Company agreed to pay the third party sales receipts until the future receipts have been collected. As on October 09, 2024, ConnectM entered into a Purchase Agreement with the owners of Green Energy Gains, whereby the Company has acquired all of the issued and outstanding capital stock of GEG in an all-stock transaction. The Green Energy Gains operating model includes home energy assessments (HEA) and modeling, and identification of weatherization opportunities for the home in order to reduce the homeowner’s utility bills. ConnectM’s core business model relies on an inorganic growth strategy. Green Energy Gains, as a strategic acquisition, strengthens ConnectM’s portfolio and is expected to expand the customer base for its proprietary electric heat pump, offering a suitable solution for homeowners after no cost home energy assessments. In October 2024, the Company received an additional $1.1 million in exchange for four convertible promissory notes as of the date of issuance of the financial statements. The Convertible Notes bears an annual interest of 20% and shall be due and payable in April 2025. On November 19, 2024, the Company approved the conversion of 6,719,742 shares for the price of $13.8 million of the Company’s outstanding debt into shares of common stock, par value $0.0001 per share of the Company at an average conversion price of $2.045 per share.</t>
        </is>
      </c>
      <c r="C3" s="4" t="inlineStr">
        <is>
          <t xml:space="preserve"> </t>
        </is>
      </c>
    </row>
    <row r="4">
      <c r="A4" s="4" t="inlineStr">
        <is>
          <t>ConnectM Before Business Combination</t>
        </is>
      </c>
      <c r="B4" s="4" t="inlineStr">
        <is>
          <t xml:space="preserve"> </t>
        </is>
      </c>
      <c r="C4" s="4" t="inlineStr">
        <is>
          <t xml:space="preserve"> </t>
        </is>
      </c>
    </row>
    <row r="5">
      <c r="A5" s="4" t="inlineStr">
        <is>
          <t>SUBSEQUENT EVENTS</t>
        </is>
      </c>
      <c r="B5" s="4" t="inlineStr">
        <is>
          <t xml:space="preserve"> </t>
        </is>
      </c>
      <c r="C5" s="4" t="inlineStr">
        <is>
          <t>NOTE 22: SUBSEQUENT EVENTS The Company has evaluated subsequent events from the balance sheet date through March 21, 2024, the date the financial statements were available to be issued, and determined there were no items to disclose other than the following items: Libertas (Sale of Future Receipts) On January 4, 2024, the Company entered into a sale of Future Receipts agreement with Libertas Funding, LLC, an independent third party. This transaction is similar to those listed above in Note 12: Debt. Pursuant to this agreement, the Company sold and assigned $451,500 of Future Receipts in exchange for net cash proceeds of $343,000. Under the agreement, the Company agreed to pay the third party a minimum of $8,958 of weekly sales receipts until the Future Receipts have been collected for the term of this agreement is approximately one year as the payments are made until the total amount of the future receipts are paid out. Future Receipts can be defined as any sales the Company completes in the normal course of business and include, among other things, payments by cash, physical or electronic checks, credit cards, charge cards, debit cards, other payment cards, ACH or other electronic payments, and any other form of funds transfer or payment. On January 30, 2024, the Company entered into an additional agreement with Libertas Funding, LLC. This transaction was to consolidate all previous agreements into one master agreement. In this master agreement, the Company sold and assigned $2,600,000 of Future Receipts in exchange for net cash proceeds of $2,077,011. Under the agreement, the Company agreed to pay the third party a minimum of $51,587 of weekly sales receipts until the Future Receipts have been collected for the term of this agreement is approximately one year as the payments are made until the total amount of the future receipts are paid out. Future Receipts can be defined as any sales the Company completes in the normal course of business and include, among other things, payments by cash, physical or electronic checks, credit cards, charge cards, debit cards, other payment cards, ACH or other electronic payments, and any other form of funds transfer or payment. Due From MCAC On January 8, 2024, the Company remitted funds to MCAC to extend the period of time to consummate its Business Combination by an additional one-month period from January 13, 2024 to February 13, 2024 pursuant to a deposit of $325,715 to the Trust Account of MCAC by the Company. On February 10, 2024, the Company remitted funds to MCAC to extend the period of time to consummate its Business Combination by an additional one-month period from February 13, 2024 to March 13, 2024 pursuant to a deposit of $325,715 to the Trust Account of MCAC by the Company. On March 10, 2024, the Company remitted funds to MCAC to extend the period of time to consummate its Business Combination by an additional one-month period from March 13, 2024 to April 13, 2024 pursuant to a deposit of $325,715 to the Trust Account of MCAC by the Compan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Basis of Presentation</t>
        </is>
      </c>
      <c r="B3" s="4" t="inlineStr">
        <is>
          <t>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t>
        </is>
      </c>
      <c r="C3" s="4" t="inlineStr">
        <is>
          <t xml:space="preserve"> </t>
        </is>
      </c>
    </row>
    <row r="4">
      <c r="A4" s="4" t="inlineStr">
        <is>
          <t>Net Loss Per Share</t>
        </is>
      </c>
      <c r="B4" s="4" t="inlineStr">
        <is>
          <t>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c r="C4" s="4" t="inlineStr">
        <is>
          <t xml:space="preserve"> </t>
        </is>
      </c>
    </row>
    <row r="5">
      <c r="A5" s="4" t="inlineStr">
        <is>
          <t>Goodwill</t>
        </is>
      </c>
      <c r="B5" s="4" t="inlineStr">
        <is>
          <t>Goodwill Goodwill results from business acquisitions and represents the excess of the purchase price over the fair value of the identifiable assets acquired. The Company accounts for goodwill under ASC Topic 350- Intangibles-Goodwill and Other</t>
        </is>
      </c>
      <c r="C5" s="4" t="inlineStr">
        <is>
          <t xml:space="preserve"> </t>
        </is>
      </c>
    </row>
    <row r="6">
      <c r="A6" s="4" t="inlineStr">
        <is>
          <t>Recently Adopted Accounting Guidance</t>
        </is>
      </c>
      <c r="B6" s="4" t="inlineStr">
        <is>
          <t>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t>
        </is>
      </c>
      <c r="C6" s="4" t="inlineStr">
        <is>
          <t xml:space="preserve"> </t>
        </is>
      </c>
    </row>
    <row r="7">
      <c r="A7" s="4" t="inlineStr">
        <is>
          <t>ConnectM Before Business Combination</t>
        </is>
      </c>
      <c r="B7" s="4" t="inlineStr">
        <is>
          <t xml:space="preserve"> </t>
        </is>
      </c>
      <c r="C7" s="4" t="inlineStr">
        <is>
          <t xml:space="preserve"> </t>
        </is>
      </c>
    </row>
    <row r="8">
      <c r="A8" s="4" t="inlineStr">
        <is>
          <t>Basis of Presentation</t>
        </is>
      </c>
      <c r="B8" s="4" t="inlineStr">
        <is>
          <t xml:space="preserve"> </t>
        </is>
      </c>
      <c r="C8" s="4" t="inlineStr">
        <is>
          <t>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consolidated subsidiaries. All intercompany balances and transactions have been eliminated in consolidation.</t>
        </is>
      </c>
    </row>
    <row r="9">
      <c r="A9" s="4" t="inlineStr">
        <is>
          <t>Reclassifications</t>
        </is>
      </c>
      <c r="B9" s="4" t="inlineStr">
        <is>
          <t xml:space="preserve"> </t>
        </is>
      </c>
      <c r="C9" s="4" t="inlineStr">
        <is>
          <t>Reclassifications Certain prior period amounts have been reclassified to conform to the current year presentation.</t>
        </is>
      </c>
    </row>
    <row r="10">
      <c r="A10" s="4" t="inlineStr">
        <is>
          <t>Use of Estimates</t>
        </is>
      </c>
      <c r="B10" s="4" t="inlineStr">
        <is>
          <t xml:space="preserve"> </t>
        </is>
      </c>
      <c r="C10" s="4" t="inlineStr">
        <is>
          <t>Use of Estimates The preparation of financial statements in conformity with GAAP requires management to make estimates and assumptions that affect the reported amounts in the consolidated financial statements and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purchase price allocations for business combinations, the valuation of equity based financial instruments, analysis of the recoverability of goodwill and long-lived assets, and the fair value of convertible debt. If the underlying estimates and assumptions upon which the consolidated financial statements are based change in the future, actual amounts may differ from those included in the accompanying consolidated financial statements.</t>
        </is>
      </c>
    </row>
    <row r="11">
      <c r="A11" s="4" t="inlineStr">
        <is>
          <t>Comprehensive Loss</t>
        </is>
      </c>
      <c r="B11" s="4" t="inlineStr">
        <is>
          <t xml:space="preserve"> </t>
        </is>
      </c>
      <c r="C11" s="4" t="inlineStr">
        <is>
          <t>Comprehensive Loss Comprehensive loss consists of two components, net loss and other comprehensive income, net of tax. The Company’s other comprehensive loss consists of foreign currency translation adjustments that result from consolidation of its foreign subsidiary.</t>
        </is>
      </c>
    </row>
    <row r="12">
      <c r="A12" s="4" t="inlineStr">
        <is>
          <t>Net Loss Per Share</t>
        </is>
      </c>
      <c r="B12" s="4" t="inlineStr">
        <is>
          <t xml:space="preserve"> </t>
        </is>
      </c>
      <c r="C12" s="4" t="inlineStr">
        <is>
          <t>Net Loss Per Share The Company computes earnings per share using the two-class method. The two-class method of computing Net Loss Per Share (“EPS”) is an earnings allocation formula that determines EPS for common stock and any participating securities according to dividends declared and participation rights in undistributed earnings. The Company has six classes of participating securities outstanding, common stock, Series Seed Convertible Preferred Shares, Series Seed-1 Convertible Preferred Shares, Series A-1 Convertible Preferred Shares, Series B-1 Convertible Preferred Shares, and Series B-2 Convertible Preferred Shares. The different series of the Company’s Convertible Preferred Stock has the same rights as the Company’s common stock, other than being convertible into shares of common stock on a 1-for-1 ratio and preferences as further discussed in Note 16: Convertible Preferred Shares. Under the two-class method, the Company’s issued and outstanding Convertible Preferred Stock is considered a separate class of stock for EPS purposes. During periods of loss, there is no allocation required under the two-class method due to there being no distributed earnings for the period coupled with the fact that the Company’s Convertible Preferred Stock do not contain a contractual right to absorb losses. Thus, all undistributed losses should be allocated entirely to the Company’s outstanding common stock. EPS is computed by dividing the sum of distributed and undistributed earnings for each class of stock by the weighted average number of shares outstanding for each class of stock for each period presented in the Company’s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years ended December 31, 2023 and 2022,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142,692 ConnectM Warrants 23,332 ​ 166,024</t>
        </is>
      </c>
    </row>
    <row r="13">
      <c r="A13" s="4" t="inlineStr">
        <is>
          <t>Cash</t>
        </is>
      </c>
      <c r="B13" s="4" t="inlineStr">
        <is>
          <t xml:space="preserve"> </t>
        </is>
      </c>
      <c r="C13" s="4" t="inlineStr">
        <is>
          <t>Cash Cash is held by financial institutions and are federally insured up to certain limits. At times, the Company’s cash balance exceeds the federally insured limits. The total uninsured cash and cash equivalents balance as of December 31, 2023 and 2022 was $113,897 and $1,133,028, respectively.</t>
        </is>
      </c>
    </row>
    <row r="14">
      <c r="A14" s="4" t="inlineStr">
        <is>
          <t>Accounts Receivable and Allowance for Credit Losses</t>
        </is>
      </c>
      <c r="B14" s="4" t="inlineStr">
        <is>
          <t xml:space="preserve"> </t>
        </is>
      </c>
      <c r="C14" s="4" t="inlineStr">
        <is>
          <t>Accounts Receivable and Allowance for Credit Losse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We evaluate our exposure to credit loss on both a collective and individual basis. We evaluate such receivables on an individual customer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The allowance for credit losses was $0 as of December 31, 2023 and December 31, 2022.</t>
        </is>
      </c>
    </row>
    <row r="15">
      <c r="A15" s="4" t="inlineStr">
        <is>
          <t>Revenue Recognition</t>
        </is>
      </c>
      <c r="B15" s="4" t="inlineStr">
        <is>
          <t xml:space="preserve"> </t>
        </is>
      </c>
      <c r="C15" s="4" t="inlineStr">
        <is>
          <t>Revenue Recognition The Company follows the guidance of Financial Accounting Standards Board (“FASB”) Accounting Standard Codification (“AS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HVAC System Services The Company generates revenue from HVAC equipment sales, as noted above, as well as through installation of the HVAC equipment and agreements that provide for various service associated with HVAC equipment the Company has sold to its customers (i.e., maintenance visits, remote technical support, etc.). The services involve a combination of labor and underlying parts cost; however, these items are not separated as they are both required to achieve the end objective of providing the total service. Each transaction is a distinct performance obligation, priced on a standalone basis, which provides benefit to the customer. Revenue is recognized at a point in time when the customer accepts the promised goods and/or services. The Company’s revenue is generated from customers located throughout the U.S. and India. Solar System Services — Residential The Company generates revenue from solar panel services that include services such as solar panel repairs and solar panel installations. The services involve a combination of labor and underlying parts cost; however, these items are not separated as they are both required to achieve the end objective of providing the total service. Each transaction is a distinct performance obligation, priced on a standalone basis, which provides benefit to the customer. Revenue for the Company’s Solar System Services is recognized when control transfers, which is when we install a solar system and the system passes inspection by the local authority having jurisdiction. Solar System Services — Commercial For large commercial and utility grade energy storage system installation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commercial solar system services. Roofing Services The Company generates revenue through roofing services that include services including, but not limited to, roof repairs, skylight installations, or complete roof replacements. The services involve a combination of labor and inventory required to perform such services; however, these items are not separated as they are both required to achieve the end objective of providing the total service. Each transaction is a distinct performance obligation, priced on a standalone basis, which provides benefit to the customer. Revenue is recognized as the services are performed which is normally a day or less. As such, recognition over time approximates a point in time. Variable Consideration Revenue is generally recognized at transaction price. However, certain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In reviewing agreements, the Company may offer discounts to its customers. These discounts are typically offered in a fixed percentage and are explicitly included within the Company’s contracts with its customers. These discounts are offered only as they relate to the performance obligations being satisfied in the agreement with the customer. Such discounts are known by the Company at the time of the fulfillment of the respective performance obligations and included as an adjustment to the transaction price. Recognition of Revenue and Deferred Revenue Considerations Invoice terms vary by each of the Company’s subsidiaries, but payment is typically due in thirty days or less from the invoice date. The Company is typically not contractually obligated to accept returns, except for instances of defective products, as covered by a standard assurance-type warranty. Revenues are recognized net of estimated returns, as variable consideration consists only of refunds associated with returns, which have historically been immaterial. Shipping and other transportation costs charged to customers are included in “Revenues” in the consolidated statements of operations and comprehensive loss. Shipping and handling costs are included in “Cost of revenues” in the consolidated statements of operations and comprehensive loss. Various taxes on the sale of products and services to customers are collected by the Company as an agent and remitted to the respective taxing authority. These taxes are excluded from revenue and recognized as a liability until remitted to the respective taxing authority. Contract liabilities represent payments received in advance of revenue recognition for service agreements entered into with customers. Revenue is recognized associated with such contract liabilities when the revenue recognition criteria are met in accordance with ASC 606. Both customer deposits and deferred revenue are considered contract liabilities and are presented on the consolidated balance sheets, separate from other liabilities, in “Contract liabilities.”</t>
        </is>
      </c>
    </row>
    <row r="16">
      <c r="A16" s="4" t="inlineStr">
        <is>
          <t>Limited Warranty</t>
        </is>
      </c>
      <c r="B16" s="4" t="inlineStr">
        <is>
          <t xml:space="preserve"> </t>
        </is>
      </c>
      <c r="C16" s="4" t="inlineStr">
        <is>
          <t>Limited Warranty The Company does not provide for a right of return on its goods or services. However, there is a limited warranty providing a 1-year warranty on any labor provided. Warranties are not considered separate performance obligations and costs are accrued as incurred. Based on historical experience, management has determined warranties are not material as of December 31, 2023 and 2022.</t>
        </is>
      </c>
    </row>
    <row r="17">
      <c r="A17" s="4" t="inlineStr">
        <is>
          <t>Practical Expedient</t>
        </is>
      </c>
      <c r="B17" s="4" t="inlineStr">
        <is>
          <t xml:space="preserve"> </t>
        </is>
      </c>
      <c r="C17" s="4" t="inlineStr">
        <is>
          <t>Practical Expedient The Company incurs costs to obtain contracts in the form of commissions paid to its sales personnel. The Company evaluates if the commission requires capitalization based on the earning of the commission, if the costs are embedded into the product margin, and the duration of the contract. If so determined, the Company would record an asset on the books and amortize it over the life of the contract or estimated customer life. As all projects are completed within a year, management has elected the practical expedient to expense commissions as they are incurred. Additionally, the Company incurs costs to obtain contracts in the form of commissions paid to a third party service and a third party financing Company made available to our customers. As our contract costs related to solar installations are typically fulfilled within one year, the costs to obtain a contract are expensed as incurred and are shown as Selling, general, and administrative expenses in the Consolidated Statements of Operations. The commission and financing fee expenses for the year ended December 31, 2023 and 2022 were $264,270 and $0, respectively.</t>
        </is>
      </c>
    </row>
    <row r="18">
      <c r="A18" s="4" t="inlineStr">
        <is>
          <t>Costs to Fulfill a Contract</t>
        </is>
      </c>
      <c r="B18" s="4" t="inlineStr">
        <is>
          <t xml:space="preserve"> </t>
        </is>
      </c>
      <c r="C18" s="4" t="inlineStr">
        <is>
          <t>Costs to Fulfill a Contract Certain costs to fulfill are capitalized for contracts where the transfer of goods and services will occur in the future. Typically, these capitalized costs are incurred during a setup period prior to transferring control of the good or service over time. These costs include dedicated employees and other third-party costs. Capitalized costs are assessed for recoverability at each reporting period. These costs are included in cost of revenues and are recognized in the same manner as the corresponding performance obligation. Costs to fulfill are capitalized within “Contract assets” in the consolidated balance sheet. Any costs to fulfill where the period of benefit is less than one year are expensed as incurred.</t>
        </is>
      </c>
    </row>
    <row r="19">
      <c r="A19" s="4" t="inlineStr">
        <is>
          <t>Managed Services</t>
        </is>
      </c>
      <c r="B19" s="4" t="inlineStr">
        <is>
          <t xml:space="preserve"> </t>
        </is>
      </c>
      <c r="C19" s="4" t="inlineStr">
        <is>
          <t>Managed Services Beginning in 2023, the Company entered two managed services contracts with external third parties. Under these contracts with its customers, the Company is responsible for running the day-to-day operations of these third parties, including human resources and people management, procurement, marketing, lead generation, and centralizing vendor management. The Company accounts for revenues recognized for these managed service contracts in accordance with ASC 606, Revenue from Contracts with Customers,</t>
        </is>
      </c>
    </row>
    <row r="20">
      <c r="A20" s="4" t="inlineStr">
        <is>
          <t>Foreign Currency</t>
        </is>
      </c>
      <c r="B20" s="4" t="inlineStr">
        <is>
          <t xml:space="preserve"> </t>
        </is>
      </c>
      <c r="C20" s="4" t="inlineStr">
        <is>
          <t>Foreign Currency The functional currency of ConnectM and its consolidated subsidiaries is the United States Dollar, and the functional currency of CMI is the Indian Rupee. All assets and liabilities of CM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United States Dollar are recognized in “Foreign currency translation adjustment” on the consolidated statements of comprehensive loss and amounted to $97,613 and $28,984 of gains for the years ended December 31, 2023 and 2022, respectively.</t>
        </is>
      </c>
    </row>
    <row r="21">
      <c r="A21" s="4" t="inlineStr">
        <is>
          <t>Property and Equipment</t>
        </is>
      </c>
      <c r="B21" s="4" t="inlineStr">
        <is>
          <t xml:space="preserve"> </t>
        </is>
      </c>
      <c r="C21" s="4" t="inlineStr">
        <is>
          <t>Property and Equipment Property and equipment are stated at cost, net of accumulated depreciation. Depreciation is computed using the straight-line method over the estimated useful lives of the respective assets. The estimated useful lives of the assets range from 7 to 40 years. Depreciable assets retired or sold are removed from the accounts and any resulting gain or loss is reflected in income for the period. Major replacements or betterments are capitalized while maintenance and repairs are expensed as incurred. Depreciation is provided at rates based on the estimated useful lives of the assets using the straight-line method as follows: ​ ​ ​ ​ ​ Estimated ​ ​ Useful Life Classification ​ (in years) Furniture and fixtures ​ 7 Machinery and equipment ​ 7 Vehicles 10 Property improvements 15 Buildings 40</t>
        </is>
      </c>
    </row>
    <row r="22">
      <c r="A22" s="4" t="inlineStr">
        <is>
          <t>Intangible Assets</t>
        </is>
      </c>
      <c r="B22" s="4" t="inlineStr">
        <is>
          <t xml:space="preserve"> </t>
        </is>
      </c>
      <c r="C22" s="4" t="inlineStr">
        <is>
          <t>Intangible Assets Intangible assets include intellectual property and internally developed software and acquired tradenames, customer relationships and non-competition agreements that are amortized over their estimated useful lives using the pattern in which the economic benefits of the asset are consumed or otherwise used. As it relates to customer relationships, that pattern is generally based upon the forecasted undiscounted cash flows established at the time of acquisition. For all other intangible assets, that pattern is generally on a straight line basis. These assets are amortized over the following estimated useful lives: ​ ​ ​ ​ ​ Estimated ​ ​ Useful Life Classification ​ (in years) Customer Relationships ​ 15 Trade Names ​ 3 – 10 Noncompetition Agreements 5 Intellectual Property 3 – 15 Internally Developed Software 3</t>
        </is>
      </c>
    </row>
    <row r="23">
      <c r="A23" s="4" t="inlineStr">
        <is>
          <t>Software Capitalization</t>
        </is>
      </c>
      <c r="B23" s="4" t="inlineStr">
        <is>
          <t xml:space="preserve"> </t>
        </is>
      </c>
      <c r="C23" s="4" t="inlineStr">
        <is>
          <t>Software Capitalization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At the time the Company determines the software to be ready for its intended use, the post-implementation phase will begin and amortization will start. Costs incurred in the preliminary stages of development, after the software is ready for its intended use and for maintenance of internal-use software are expensed as incurred. During the years ended December 31, 2023 and 2022, the Company capitalized $35,588 and $145,590 of software development costs, respectively. Capitalized software costs could become impaired in the future because of declines in profitability due to changes in volume, market pricing, cost, manner in which an asset is used, laws and regulations, or the business environment. As of December 31, 2023 and 2022, the Company has determined that there was no impairment related to its internal-use software.</t>
        </is>
      </c>
    </row>
    <row r="24">
      <c r="A24" s="4" t="inlineStr">
        <is>
          <t>Goodwill</t>
        </is>
      </c>
      <c r="B24" s="4" t="inlineStr">
        <is>
          <t xml:space="preserve"> </t>
        </is>
      </c>
      <c r="C24" s="4" t="inlineStr">
        <is>
          <t>Goodwill Goodwill results from business acquisitions and represents the excess of the purchase price over the fair value of the identifiable assets and liabilities acquired. The Company accounts for goodwill under ASC Topic 350- Intangibles — Goodwill and Other During the years ended December 31, 2023 and December 31, 2022, the Company recognized goodwill impairments of $157,103 and $490,736, respectively (see Note 9: Goodwill).</t>
        </is>
      </c>
    </row>
    <row r="25">
      <c r="A25" s="4" t="inlineStr">
        <is>
          <t>Investment Recorded at Cost</t>
        </is>
      </c>
      <c r="B25" s="4" t="inlineStr">
        <is>
          <t xml:space="preserve"> </t>
        </is>
      </c>
      <c r="C25" s="4" t="inlineStr">
        <is>
          <t>Investment Recorded at Cost The Company accounts for its investment in cost securities in accordance with Accounting Standards Codification (“ASC”) 321, Investments —  Cost Securities As of December 31, 2023, the Company had approximately $45,000 of an investment carried at cost, which is included in Investment, cost in the accompanying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December 31, 2023,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year ended December 31, 2023.</t>
        </is>
      </c>
    </row>
    <row r="26">
      <c r="A26" s="4" t="inlineStr">
        <is>
          <t>Deferred Offering Costs</t>
        </is>
      </c>
      <c r="B26" s="4" t="inlineStr">
        <is>
          <t xml:space="preserve"> </t>
        </is>
      </c>
      <c r="C26" s="4" t="inlineStr">
        <is>
          <t>Deferred Offering Costs The Company follows the requirements of FASB ASC 340-10-S99-1 and SEC Staff Accounting Bulletin (“SAB”) Topic 5A —  Expenses of Offering</t>
        </is>
      </c>
    </row>
    <row r="27">
      <c r="A27" s="4" t="inlineStr">
        <is>
          <t>Due from Monterey Capital Acquisition Corporation ("MCAC")</t>
        </is>
      </c>
      <c r="B27" s="4" t="inlineStr">
        <is>
          <t xml:space="preserve"> </t>
        </is>
      </c>
      <c r="C27" s="4" t="inlineStr">
        <is>
          <t>Due from Monterey Capital Acquisition Corporation (“MCAC”) The Company has recorded a note receivable relating to different advances made to MCAC throughout 2023. The Company accounts for this note receivable in accordance with ASC 310- Receivables</t>
        </is>
      </c>
    </row>
    <row r="28">
      <c r="A28" s="4" t="inlineStr">
        <is>
          <t>Impairment of Long-Lived Assets</t>
        </is>
      </c>
      <c r="B28" s="4" t="inlineStr">
        <is>
          <t xml:space="preserve"> </t>
        </is>
      </c>
      <c r="C28" s="4" t="inlineStr">
        <is>
          <t>Impairment of Long-Lived Assets Long-lived assets and finite lived intangible assets ar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If such assets are considered to be impaired, the impairment to be recognized is measured by the amount by which the carrying amount of the assets exceeds the estimated fair value of the assets. During the years ended December 31, 2023 and 2022, the Company recognized $24,750 and $98,563 of impairment of its intangible assets, respectively (see Note 8: Intangible Assets).</t>
        </is>
      </c>
    </row>
    <row r="29">
      <c r="A29" s="4" t="inlineStr">
        <is>
          <t>Fair Value Option ("FVO") Election</t>
        </is>
      </c>
      <c r="B29" s="4" t="inlineStr">
        <is>
          <t xml:space="preserve"> </t>
        </is>
      </c>
      <c r="C29" s="4" t="inlineStr">
        <is>
          <t>Fair Value Option (“FVO”) Election The Company accounts for certain convertible debt obligations outstanding under the fair value option election of ASC Topic 825 — Financial Instruments The Company’s convertible debt (see Note 12: Debt), which is accounted for under the FVO election,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The estimated fair value adjustment, as required by ASC 82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s of operations. With respect to the convertible debt, the estimated fair value adjustment is presented as a $25,446 and $45,869 gain and in the change in fair value of debt within “Other income (expense)” in the accompanying consolidated statements of operations, since the change in fair value of the convertible debt payable was not attributable to instrument specific credit risk during the years ended December 31, 2023 and 2022. Interest expense is expensed as incurred and is included within interest expense in the accompanying consolidated statements of operations.</t>
        </is>
      </c>
    </row>
    <row r="30">
      <c r="A30" s="4" t="inlineStr">
        <is>
          <t>Cost of Revenues</t>
        </is>
      </c>
      <c r="B30" s="4" t="inlineStr">
        <is>
          <t xml:space="preserve"> </t>
        </is>
      </c>
      <c r="C30" s="4" t="inlineStr">
        <is>
          <t>Cost of Revenues Cost of services includes employee’s payroll and benefit costs who service customers directly through its home-installation channel and further any inventory utilized in the satisfaction of the performance obligation. It also includes any shipping and handling services for the Company’s inventory.</t>
        </is>
      </c>
    </row>
    <row r="31">
      <c r="A31" s="4" t="inlineStr">
        <is>
          <t>Selling, General and Administrative Expenses</t>
        </is>
      </c>
      <c r="B31" s="4" t="inlineStr">
        <is>
          <t xml:space="preserve"> </t>
        </is>
      </c>
      <c r="C31" s="4" t="inlineStr">
        <is>
          <t>Selling, General and Administrative Expenses Selling, general and administrative expenses include corporate administrative payroll and benefit costs, facility and leasehold improvement depreciation and utility costs, repair and maintenance, advertising, insurance, equipment depreciation and professional fees.</t>
        </is>
      </c>
    </row>
    <row r="32">
      <c r="A32" s="4" t="inlineStr">
        <is>
          <t>Advertising Expenses</t>
        </is>
      </c>
      <c r="B32" s="4" t="inlineStr">
        <is>
          <t xml:space="preserve"> </t>
        </is>
      </c>
      <c r="C32" s="4" t="inlineStr">
        <is>
          <t>Advertising Expenses Advertising expenses are expensed as they are incurred. These amounted to $691,653 and $355,349 for the years ended December 31, 2023 and 2022, respectively, and are included within selling, general and administrative expenses in the Statements of Operations.</t>
        </is>
      </c>
    </row>
    <row r="33">
      <c r="A33" s="4" t="inlineStr">
        <is>
          <t>Income Taxes</t>
        </is>
      </c>
      <c r="B33" s="4" t="inlineStr">
        <is>
          <t xml:space="preserve"> </t>
        </is>
      </c>
      <c r="C33" s="4" t="inlineStr">
        <is>
          <t>Income Taxes Income taxes are accounted for under the asset and liability method, as required by ASC Topic 740, Income Taxes tax consequences attributed to temporary differences between the financial statement carrying amounts of existing assets and liabilities and their respective tax bases as well as for tax loss and tax credit carry forwards. Deferred tax assets and liabilities are measured using enacted income tax rates expected to apply to taxable income in the years in which those temporary differences are expected to be recovered or settled. The future realization of deferred tax assets depends on the existence of sufficient taxable income. If, based upon all available evidence, both positive and negative, it is more likely than not (more than 50 percent likely) such deferred tax assets will not be realized, a valuation allowance is recorded. The Company applies a recognition threshold and measurement attribute for the financial statement recognition and measurement of tax positions taken or expected to be taken in a tax return. The Company includes only those income tax positions that have a greater than 50 percent likelihood of being sustained upon examination by the taxing authorities. The Company has not identified any uncertain income tax positions as of December 31, 2023 and 2022. The Company recognizes interest and penalties in income tax expense. The Company operates within multiple taxing jurisdictions and in the normal course of business its tax returns are examined in various jurisdictions. The reversal of the accruals for uncertain tax positions is recorded when examinations are effectively settled, statutes of limitation are closed, or tax laws are changed. We are no longer subject to U.S. federal, state and local, or non-U.S. income tax examinations by tax authorities for years before 2019.</t>
        </is>
      </c>
    </row>
    <row r="34">
      <c r="A34" s="4" t="inlineStr">
        <is>
          <t>Stock-Based Compensation</t>
        </is>
      </c>
      <c r="B34" s="4" t="inlineStr">
        <is>
          <t xml:space="preserve"> </t>
        </is>
      </c>
      <c r="C34" s="4" t="inlineStr">
        <is>
          <t xml:space="preserve">Stock-Based Compensation The Company accounts for share-based payments in accordance with ASC Topic 718, Compensation-Stock Compensation Expected Volatility Expected Term Risk-Free Interest Rate Dividend Yield Stock Price </t>
        </is>
      </c>
    </row>
    <row r="35">
      <c r="A35" s="4" t="inlineStr">
        <is>
          <t>Warrants</t>
        </is>
      </c>
      <c r="B35" s="4" t="inlineStr">
        <is>
          <t xml:space="preserve"> </t>
        </is>
      </c>
      <c r="C35" s="4" t="inlineStr">
        <is>
          <t>Warrants Warrants are accounted for in accordance with applicable accounting guidance provided in ASC 815, Derivatives and Hedging — Contracts in Entity’s Own Equity</t>
        </is>
      </c>
    </row>
    <row r="36">
      <c r="A36" s="4" t="inlineStr">
        <is>
          <t>Noncontrolling Interest</t>
        </is>
      </c>
      <c r="B36" s="4" t="inlineStr">
        <is>
          <t xml:space="preserve"> </t>
        </is>
      </c>
      <c r="C36" s="4" t="inlineStr">
        <is>
          <t>Noncontrolling Interest The Company accounts for noncontrolling interest in accordance with ASC Topic 810-10-45, Consolidation - Other Presentation Matters consolidated balance sheets and the consolidated net loss attributable to the noncontrolling interest be clearly identified and presented on the face of the consolidated statements of operations and comprehensive loss. Noncontrolling interest represents the portion of net book value in ACA that is not owned by the Company and is reported as a component in stockholders’ deficit on the Company’s consolidated balance sheets. Net income (loss) is allocated to the noncontrolling interest based on the Company’s noncontrolling ownership percentage held in ACA.</t>
        </is>
      </c>
    </row>
    <row r="37">
      <c r="A37" s="4" t="inlineStr">
        <is>
          <t>Recently Adopted Accounting Guidance</t>
        </is>
      </c>
      <c r="B37" s="4" t="inlineStr">
        <is>
          <t xml:space="preserve"> </t>
        </is>
      </c>
      <c r="C37" s="4" t="inlineStr">
        <is>
          <t>Recently Adopted Accounting Guidance In February 2016, the FASB issued ASU No. 2016-02, Leases (Topic 842) Leases (Topic 842) Targeted Improvements The Company recognizes operating lease ROU assets and operating lease liabilities in the consolidated statements of financial condition.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is rate was determined to be 8% during 2023 and 2022. The incremental borrowing rate is the rate of interest that the Company would expect to pay to borrow over a similar term, and on a collateralized basis, an amount equal to the lease payments in a similar economic environment. The Company utilized the following practical expedients: ● Package of practical expedients which eliminates the need to reassess (1) whether any expired or existing contracts are or contain leases; (2) the lease classification for any expired or existing leases; and (3) the initial direct costs for any existing leases. ● The practical expedient whereby the lease and non-lease components will not be separated for all classes of assets. ● Not to recognize ROU assets and corresponding lease liabilities with a lease term of 12 months or less from the lease commencement date. For existing leases, the Company did not elect the use of hindsight and did not reassess lease term upon adoption. In June 2016, the Financial Accounting Standards Board (“FASB”) issued Accounting Standards Update (“ASU”) No. 2016-13, Financial Instruments Credit Losses: Measurement of Credit Losses on Financial Instruments Derivatives and Hedging Financial Instruments In August 2020, the FASB issued ASU No. 2020-06, Accounting for Convertible Instruments and Contracts in an Entity’s Own Equity</t>
        </is>
      </c>
    </row>
    <row r="38">
      <c r="A38" s="4" t="inlineStr">
        <is>
          <t>Recently Released Accounting Pronouncements</t>
        </is>
      </c>
      <c r="B38" s="4" t="inlineStr">
        <is>
          <t xml:space="preserve"> </t>
        </is>
      </c>
      <c r="C38" s="4" t="inlineStr">
        <is>
          <t>Recently Released Accounting Pronouncements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consolidated financial statements and related disclosures. The Company does not believe that any other recently issued accounting pronouncements not yet adopted will have a material effect on its consolidated financial state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outstanding shares of common stock equivalents are excluded from the computation of diluted net loss per share</t>
        </is>
      </c>
      <c r="B3" s="4" t="inlineStr">
        <is>
          <t>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t>
        </is>
      </c>
      <c r="C3" s="4" t="inlineStr">
        <is>
          <t xml:space="preserve"> </t>
        </is>
      </c>
    </row>
    <row r="4">
      <c r="A4" s="4" t="inlineStr">
        <is>
          <t>ConnectM Before Business Combination</t>
        </is>
      </c>
      <c r="B4" s="4" t="inlineStr">
        <is>
          <t xml:space="preserve"> </t>
        </is>
      </c>
      <c r="C4" s="4" t="inlineStr">
        <is>
          <t xml:space="preserve"> </t>
        </is>
      </c>
    </row>
    <row r="5">
      <c r="A5" s="4" t="inlineStr">
        <is>
          <t>Schedule of outstanding shares of common stock equivalents are excluded from the computation of diluted net loss per share</t>
        </is>
      </c>
      <c r="B5" s="4" t="inlineStr">
        <is>
          <t xml:space="preserve"> </t>
        </is>
      </c>
      <c r="C5" s="4" t="inlineStr">
        <is>
          <t>​ ​ ​ ​ ConnectM Stock Options 142,692 ConnectM Warrants 23,332 ​ 166,024</t>
        </is>
      </c>
    </row>
    <row r="6">
      <c r="A6" s="4" t="inlineStr">
        <is>
          <t>Schedule of estimated useful lives of the assets</t>
        </is>
      </c>
      <c r="B6" s="4" t="inlineStr">
        <is>
          <t xml:space="preserve"> </t>
        </is>
      </c>
      <c r="C6" s="4" t="inlineStr">
        <is>
          <t>​ ​ ​ ​ ​ Estimated ​ ​ Useful Life Classification ​ (in years) Furniture and fixtures ​ 7 Machinery and equipment ​ 7 Vehicles 10 Property improvements 15 Buildings 40</t>
        </is>
      </c>
    </row>
    <row r="7">
      <c r="A7" s="4" t="inlineStr">
        <is>
          <t>Schedule of estimated useful lives of intangible assets</t>
        </is>
      </c>
      <c r="B7" s="4" t="inlineStr">
        <is>
          <t xml:space="preserve"> </t>
        </is>
      </c>
      <c r="C7" s="4" t="inlineStr">
        <is>
          <t>​ ​ ​ ​ ​ Estimated ​ ​ Useful Life Classification ​ (in years) Customer Relationships ​ 15 Trade Names ​ 3 – 10 Noncompetition Agreements 5 Intellectual Property 3 – 15 Internally Developed Software 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PORTABLE SEGMENTS (Tables)</t>
        </is>
      </c>
      <c r="B1" s="2" t="inlineStr">
        <is>
          <t>9 Months Ended</t>
        </is>
      </c>
      <c r="C1" s="2" t="inlineStr">
        <is>
          <t>12 Months Ended</t>
        </is>
      </c>
    </row>
    <row r="2">
      <c r="B2" s="2" t="inlineStr">
        <is>
          <t>Sep. 30, 2024</t>
        </is>
      </c>
      <c r="C2" s="2" t="inlineStr">
        <is>
          <t>Dec. 31, 2023</t>
        </is>
      </c>
    </row>
    <row r="3">
      <c r="A3" s="4" t="inlineStr">
        <is>
          <t>Schedule of Revenue, Cost of revenues, Selling, general and administrative, loss from operations, total assets, and capital expenditures by reportable segment</t>
        </is>
      </c>
      <c r="B3" s="4" t="inlineStr">
        <is>
          <t>​ ​ ​ ​ ​ ​ ​ ​ ​ ​ ​ ​ ​ ​ ​ ​ ​ ​ Three months ended September 30, 2024 ​ ​ ​ ​ ​ ​ ​ ​ Keen Home - ​ ​ ​ ​ ​ ​ ​ ​ ​ ​ ​ ​ ​ Managed ​ ​ ​ (In thousands) ​ Electrification Decarbonization OEM/EV Services Total Revenues ​ $ 1,403 ​ $ 1,263 ​ $ 1,924 ​ $ 1,484 ​ $ 6,074 Cost of revenue ​ 873 ​ 902 ​ 1,562 ​ 863 ​ 4,200 SG&amp;A ​ 544 ​ 260 ​ 464 ​ 560 ​ 1,828 Segment (loss) income from operations ​ (14) ​ 101 ​ (102) ​ 61 ​ 46 ​ ​ ​ ​ ​ ​ ​ ​ ​ ​ ​ ​ ​ ​ ​ ​ Unallocated corporate costs ​ ​ ​ ​ ​ ​ ​ 3,072 Consolidated loss from operations ​ ​ ​ ​ ​ ​ ​ $ (3,026) ​ ​ ​ ​ ​ ​ ​ ​ ​ ​ ​ ​ ​ ​ ​ ​ Assets as of September 30, 2024 ​ $ 2,183 ​ $ 2,755 ​ 4,034 ​ $ 800 ​ $ 9,772 Unallocated corporate assets ​ ​ ​ ​ ​ ​ ​ 3,975 Total assets as of September 30, 2024 ​ ​ ​ ​ ​ ​ ​ 13,747 ​ ​ ​ ​ ​ ​ ​ ​ ​ ​ ​ ​ ​ ​ ​ ​ Segment capital expenditures ​ $ 49 ​ $ — ​ $ — ​ $ — ​ $ 49 ​ ​ ​ ​ ​ ​ ​ ​ ​ ​ ​ ​ ​ ​ ​ ​ ​ ​ Three months ended September 30, 2023 ​ ​ ​ ​ ​ ​ ​ Keen Home - ​ ​ ​ ​ ​ ​ ​ ​ ​ ​ ​ ​ Managed ​ ​ ​ (In thousands) ​ Electrification ​ Decarbonization ​ OEM/EV Services ​ Total Revenues ​ $ 2,328 ​ $ 1,751 ​ $ 143 ​ $ 162 ​ $ 4,384 Cost of revenue ​ 1,805 ​ 1,473 ​ 260 ​ 178 ​ 3,716 SG&amp;A ​ 1,000 ​ 686 ​ 104 ​ 68 ​ 1,858 Segment (loss) income from operations ​ (477) ​ (408) ​ (221) ​ (84) ​ (1,190) Unallocated corporate costs ​ ​ ​ ​ ​ ​ ​ 985 Consolidated loss from operations ​ ​ ​ ​ ​ ​ ​ $ (2,175) ​ ​ ​ ​ ​ ​ ​ ​ ​ ​ ​ ​ ​ ​ ​ ​ Assets as of September 30, 2023 ​ $ 3,599 ​ $ 3,843 ​ $ 1,006 ​ $ 233 ​ $ 8,681 Unallocated corporate assets ​ ​ ​ ​ ​ ​ ​ 4,697 Total assets as of September 30, 2023 ​ ​ ​ ​ ​ ​ ​ $ 13,378 ​ ​ ​ ​ ​ ​ ​ ​ ​ ​ ​ ​ ​ ​ ​ ​ Segment capital expenditures ​ $ — ​ $ — ​ $ — ​ $ — ​ $ — ​ ​ ​ ​ ​ ​ ​ ​ ​ ​ ​ ​ ​ ​ ​ ​ ​ ​ ​ Nine months ended September 30, 2024 ​ ​ ​ ​ ​ ​ ​ Keen Home - ​ ​ ​ ​ ​ ​ ​ ​ ​ ​ ​ ​ ​ Managed ​ ​ ​ (In thousands) ​ Electrification ​ Decarbonization ​ OEM/EV ​ Services ​ Total Revenues ​ $ 4,450 ​ $ 5,001 ​ $ 2,658 ​ $ 5,190 ​ $ 17,299 Cost of revenue ​ 2,719 ​ 3,365 ​ 2,055 ​ 2,871 ​ 11,010 SG&amp;A ​ 1,846 ​ 1,583 ​ 931 ​ 2,148 ​ 6,508 Loss on impairment ​ 406 ​ — ​ — ​ — ​ 406 Segment (loss) income from operations ​ (521) ​ 53 ​ (328) ​ 171 ​ (625) ​ ​ ​ ​ ​ ​ ​ ​ ​ ​ ​ ​ ​ ​ ​ ​ Unallocated corporate costs ​ ​ ​ ​ ​ ​ ​ 5,265 Consolidated loss from operations ​ ​ ​ ​ ​ ​ ​ $ (5,890) ​ ​ ​ ​ ​ ​ ​ ​ ​ ​ ​ ​ ​ ​ ​ ​ Assets as of September 30, 2024 ​ $ 2,183 ​ $ 2,755 ​ $ 4,034 ​ $ 800 ​ $ 9,772 Unallocated corporate assets ​ ​ ​ ​ ​ ​ ​ 3,975 Total assets as of September 30, 2024 ​ ​ ​ ​ ​ ​ ​ $ 13,747 ​ ​ ​ ​ ​ ​ ​ ​ ​ ​ ​ ​ ​ ​ ​ ​ Segment capital expenditures ​ $ 59 ​ $ — ​ $ — ​ $ — ​ $ 59 ​ ​ ​ ​ ​ ​ ​ ​ ​ ​ ​ ​ ​ ​ ​ ​ ​ ​ ​ Nine months ended September 30, 2023 ​ ​ ​ ​ ​ ​ ​ Keen Home - ​ ​ ​ ​ ​ ​ ​ ​ ​ ​ ​ ​ ​ Managed ​ ​ ​ (In thousands) ​ Electrification ​ Decarbonization ​ OEM/EV ​ Services ​ Total Revenues ​ $ 6,642 ​ $ 8,035 ​ $ 645 ​ $ 162 ​ $ 15,484 Cost of revenue ​ 4,817 ​ 5,251 ​ 774 ​ 178 ​ 11,020 SG&amp;A ​ 3,032 ​ 2,748 ​ 496 ​ 68 ​ 6,344 Segment (loss) income from operations ​ (1,207) ​ 36 ​ (625) ​ (84) ​ (1,880) ​ ​ ​ ​ ​ ​ ​ ​ ​ ​ ​ ​ ​ ​ ​ ​ Unallocated corporate costs ​ ​ ​ ​ ​ ​ ​ 2,436 Consolidated loss from operations ​ ​ ​ ​ ​ ​ ​ $ (4,316) ​ ​ ​ ​ ​ ​ ​ ​ ​ ​ ​ ​ ​ ​ ​ ​ Assets as of September 30, 2023 ​ $ 3,599 ​ $ 3,843 ​ $ 1,006 ​ $ 233 ​ $ 8,681 Unallocated corporate assets ​ ​ ​ ​ ​ ​ ​ 4,697 Total assets as of September 30, 2023 ​ ​ ​ ​ ​ ​ ​ $ 13,378 ​ ​ ​ ​ ​ ​ ​ ​ ​ ​ ​ ​ ​ ​ ​ ​ Segment capital expenditures ​ $ 49 ​ $ — ​ $ — ​ $ — ​ $ 49</t>
        </is>
      </c>
      <c r="C3" s="4" t="inlineStr">
        <is>
          <t xml:space="preserve"> </t>
        </is>
      </c>
    </row>
    <row r="4">
      <c r="A4" s="4" t="inlineStr">
        <is>
          <t>Schedule of reconciliation of business segment operating loss to net loss from continuing operations before income taxes</t>
        </is>
      </c>
      <c r="B4" s="4" t="inlineStr">
        <is>
          <t>​ ​ ​ ​ ​ ​ ​ ​ ​ ​ ​ ​ ​ ​ ​ Three months ended September 30, ​ Nine months ended September 30, ​ ​ 2024 ​ 2023 ​ 2024 2023 Reported segment operating (loss) income ​ $ 46 ​ $ (1,190) ​ $ (625) ​ $ (1,880) Unallocated corporate costs ​ (3,072) ​ ​ (985) ​ ​ (5,265) ​ (2,436) Interest expense ​ (667) ​ ​ (472) ​ ​ (1,820) ​ (902) Loss on extinguishment of debt ​ — ​ ​ — ​ ​ (592) ​ — Change in fair value of convertible notes ​ (1,623) ​ ​ 182 ​ ​ (1,623) ​ 182 Change in fair value of forward purchase agreement ​ ​ (8,575) ​ ​ — ​ ​ (8,575) ​ ​ — Gain on forward purchase agreement ​ ​ 1,443 ​ ​ — ​ ​ 1,443 ​ ​ — Other income (expense), net ​ 270 ​ ​ (149) ​ ​ 59 ​ 4 Net loss ​ $ (12,178) ​ $ (2,614) ​ $ (16,998) ​ $ (5,032) ​</t>
        </is>
      </c>
      <c r="C4" s="4" t="inlineStr">
        <is>
          <t xml:space="preserve"> </t>
        </is>
      </c>
    </row>
    <row r="5">
      <c r="A5" s="4" t="inlineStr">
        <is>
          <t>ConnectM Before Business Combination</t>
        </is>
      </c>
      <c r="B5" s="4" t="inlineStr">
        <is>
          <t xml:space="preserve"> </t>
        </is>
      </c>
      <c r="C5" s="4" t="inlineStr">
        <is>
          <t xml:space="preserve"> </t>
        </is>
      </c>
    </row>
    <row r="6">
      <c r="A6" s="4" t="inlineStr">
        <is>
          <t>Schedule of Revenue, Cost of revenues, Selling, general and administrative, loss from operations, total assets, and capital expenditures by reportable segment</t>
        </is>
      </c>
      <c r="B6" s="4" t="inlineStr">
        <is>
          <t xml:space="preserve"> </t>
        </is>
      </c>
      <c r="C6" s="4" t="inlineStr">
        <is>
          <t>​ ​ ​ ​ ​ ​ ​ ​ ​ ​ ​ ​ ​ ​ ​ ​ ​ ​ ​ Year ended December 31, 2023 ​ ​ Electrification ​ Decarbonization ​ OEM/EV ​ Managed Services ​ Total Revenues $ 8,399,427 $ 10,009,499 $ 945,406 $ 617,907 $ 19,972,239 Cost of revenue ​ 6,169,957 ​ 6,983,833 ​ 1,371,150 ​ 410,022 ​ 14,934,962 SG&amp;A ​ 3,697,119 ​ 3,808,545 ​ 697,688 ​ 283,958 ​ 8,487,310 Loss on impairment ​ 157,103 ​ 24,750 ​ — ​ — ​ 181,853 Segment (loss) income from operations ​ (1,624,752) ​ (807,629) ​ (1,123,432) ​ (76,073) ​ (3,631,886) Unallocated corporate costs ​ 3,832,985 ​ ​ ​ ​ Consolidated loss from operations ​ (7,464,871) ​ ​ ​ ​ Total Assets as of December 31, 2023 ​ 3,034,752 ​ 3,576,655 ​ 836,954 ​ 215,315 ​ 7,663,676 Unallocated corporate assets ​ 5,492,797 ​ ​ ​ ​ ​ ​ 13,156,473 ​ ​ ​ ​ ​ ​ ​ ​ ​ ​ ​ ​ Segment capital expenditures ​ 41,771 ​ — ​ — ​ — ​ 41,771 ​ ​ ​ ​ ​ ​ ​ ​ ​ ​ ​ ​ ​ ​ ​ Year ended December 31, 2022 ​ ​ Electrification ​ Decarbonization ​ OEM/EV ​ Total Revenues ​ $ 8,300,061 ​ $ 6,211,517 ​ $ 929,737 ​ $ 15,441,315 Cost of revenue ​ 5,783,274 ​ 4,705,090 ​ 915,860 ​ 11,404,224 Selling, general and administrative ​ 2,936,017 ​ 1,649,804 ​ 801,170 ​ 5,386,991 Loss on impairment ​ 589,299 ​ — ​ — ​ 589,299 Segment loss from operations ​ (1,008,529) ​ (143,377) ​ (787,293) ​ (1,939,199) Unallocated corporate costs ​ ​ ​ ​ ​ 1,928,390 Consolidated loss from operations ​ ​ ​ ​ ​ (3,867,589) Assets as of December 31, 2022 ​ 3,972,307 ​ 4,322,764 ​ 2,134,948 ​ 10,430,019 Unallocated Assets as of December 31, 2022 ​ ​ ​ ​ ​ 627,786 Total assets as of December 31, 2022 ​ ​ ​ ​ ​ 11,057,805 Segment capital expenditures ​ 18,298 ​ — ​ 145,590 ​ 163,888 Unallocated capital expenditures ​ ​ ​ ​ ​ — Total capital expenditures as of December 31, 2022 ​ ​ ​ ​ ​ 163,888</t>
        </is>
      </c>
    </row>
    <row r="7">
      <c r="A7" s="4" t="inlineStr">
        <is>
          <t>Schedule of reconciliation of business segment operating loss to net loss from continuing operations before income taxes</t>
        </is>
      </c>
      <c r="B7" s="4" t="inlineStr">
        <is>
          <t xml:space="preserve"> </t>
        </is>
      </c>
      <c r="C7" s="4" t="inlineStr">
        <is>
          <t>​ ​ ​ ​ ​ ​ ​ ​ ​ Years ended December 31, ​ ​ 2023 2022 Reported segment loss from operations ​ $ (3,631,886) ​ $ (1,939,199) Unallocated corporate costs ​ (3,832,985) ​ (1,928,390) Interest expense ​ (1,431,354) ​ (281,808) Loss on extinguishment of debt ​ (370,320) ​ — Other income ​ 67,691 ​ 65,408 Loss before income taxes ​ $ (9,198,854) ​ $ (4,083,989) Income tax benefit ​ — ​ 541,406 Net loss ​ $ (9,198,854) ​ $ (3,542,58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4" t="inlineStr">
        <is>
          <t>Schedule of disaggregated revenue information by geographic area</t>
        </is>
      </c>
      <c r="B3" s="4" t="inlineStr">
        <is>
          <t>The following table summarizes disaggregated revenue information by geographic area based upon the customer’s country of domicile (in thousands): ​ ​ ​ ​ ​ ​ ​ ​ ​ ​ ​ ​ ​ ​ Three months ended September 30, ​ Nine months ended September 30, ​ 2024 2023 2024 2023 United States ​ $ 5,646 ​ $ 4,248 ​ $ 16,162 ​ $ 14,862 India ​ 428 ​ 136 ​ 1,137 ​ 622 Total ​ $ 6,074 ​ $ 4,384 ​ $ 17,299 ​ $ 15,484</t>
        </is>
      </c>
      <c r="C3" s="4" t="inlineStr">
        <is>
          <t xml:space="preserve"> </t>
        </is>
      </c>
    </row>
    <row r="4">
      <c r="A4" s="4" t="inlineStr">
        <is>
          <t>Schedule of contract liability activity and contract asset activity</t>
        </is>
      </c>
      <c r="B4" s="4" t="inlineStr">
        <is>
          <t>​ ​ ​ ​ ​ Balance as of December 31, 2022 $ 643 Recognition of revenue recorded as a contract liability as of December 31, 2022 ​ ​ (643) Deferred of revenue billed in the current period, net of recognition of revenue ​ 197 ​ ​ ​ ​ Balance as of September 30, 2023 $ 197 ​ ​ ​ ​ Balance as of December 31, 2023 $ 1,121 Recognition of revenue recorded as a contract liability as of December 31, 2023 ​ (1,121) Deferred of revenue billed in the current period, net of recognition of revenue ​ 662 ​ ​ ​ ​ Balance as of September 30, 2024 ​ $ 662 ​ ​ ​ ​ ​ Balance as of December 31, 2023 $ 344 Recognition of costs to fulfill during the nine months ended September 30, 2024 ​ (344) Balance as of September 30, 2024 ​ $ — ​</t>
        </is>
      </c>
      <c r="C4" s="4" t="inlineStr">
        <is>
          <t xml:space="preserve"> </t>
        </is>
      </c>
    </row>
    <row r="5">
      <c r="A5" s="4" t="inlineStr">
        <is>
          <t>ConnectM Before Business Combination</t>
        </is>
      </c>
      <c r="B5" s="4" t="inlineStr">
        <is>
          <t xml:space="preserve"> </t>
        </is>
      </c>
      <c r="C5" s="4" t="inlineStr">
        <is>
          <t xml:space="preserve"> </t>
        </is>
      </c>
    </row>
    <row r="6">
      <c r="A6" s="4" t="inlineStr">
        <is>
          <t>Schedule of disaggregated revenue information by geographic area</t>
        </is>
      </c>
      <c r="B6" s="4" t="inlineStr">
        <is>
          <t xml:space="preserve"> </t>
        </is>
      </c>
      <c r="C6" s="4" t="inlineStr">
        <is>
          <t>​ ​ ​ ​ ​ ​ ​ ​ ​ ​ For the years ended December 31, ​ 2023 2022 United States ​ $ 19,024,606 ​ $ 14,657,176 India ​ 947,633 ​ 784,139 Total ​ $ 19,972,239 ​ $ 15,441,315</t>
        </is>
      </c>
    </row>
    <row r="7">
      <c r="A7" s="4" t="inlineStr">
        <is>
          <t>Schedule of contract liability activity and contract asset activity</t>
        </is>
      </c>
      <c r="B7" s="4" t="inlineStr">
        <is>
          <t xml:space="preserve"> </t>
        </is>
      </c>
      <c r="C7" s="4" t="inlineStr">
        <is>
          <t>​ ​ ​ ​ ​ Balance as of December 31, 2021 $ 74,431 Recognition of revenue recorded as a contract liability as of December 31, 2021 ​ ​ (74,431) Deferral of revenue billed in the current period ​ 643,254 Balance as of December 31, 2022 ​ $ 643,254 Recognition of revenue recorded as a contract liability as of December 31, 2022 ​ (643,254) Deferral of revenue billed in the current period, net of recognition of revenue ​ 1,120,817 Balance as of December 31, 2023 ​ $ 1,120,817 ​ ​ ​ ​ ​ Balance as of December 31, 2022 $ — Recognition of costs to fulfill during the year ended December 31, 2023, net of amortization ​ ​ 343,646 Balance as of December 31, 2023 ​ $ 343,64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4" t="inlineStr">
        <is>
          <t>Schedule of inventory balances</t>
        </is>
      </c>
      <c r="B3" s="4" t="inlineStr">
        <is>
          <t>The Company’s inventory balances consisted of the following at September 30, 2024 and December 31 2023 (in thousands): ​ ​ ​ ​ ​ ​ ​ ​ ​ September 30, 2024 December 31, 2023 Parts ​ $ 181 ​ $ 251 Finished Goods ​ 139 ​ 26 Total ​ $ 320 ​ $ 277 ​</t>
        </is>
      </c>
      <c r="C3" s="4" t="inlineStr">
        <is>
          <t xml:space="preserve"> </t>
        </is>
      </c>
    </row>
    <row r="4">
      <c r="A4" s="4" t="inlineStr">
        <is>
          <t>ConnectM Before Business Combination</t>
        </is>
      </c>
      <c r="B4" s="4" t="inlineStr">
        <is>
          <t xml:space="preserve"> </t>
        </is>
      </c>
      <c r="C4" s="4" t="inlineStr">
        <is>
          <t xml:space="preserve"> </t>
        </is>
      </c>
    </row>
    <row r="5">
      <c r="A5" s="4" t="inlineStr">
        <is>
          <t>Schedule of inventory balances</t>
        </is>
      </c>
      <c r="B5" s="4" t="inlineStr">
        <is>
          <t xml:space="preserve"> </t>
        </is>
      </c>
      <c r="C5" s="4" t="inlineStr">
        <is>
          <t>​ ​ ​ ​ ​ ​ ​ ​ ​ December 31, ​ ​ 2023 ​ 2022 Parts ​ $ 250,700 ​ $ 629,454 Finished Goods ​ 26,643 ​ 26,760 Total ​ $ 277,343 ​ $ 656,21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Schedule of fair value of the acquired assets and assumed liabilities at the acquisition date</t>
        </is>
      </c>
      <c r="B4" s="4" t="inlineStr">
        <is>
          <t>The following table summarizes the preliminary fair values of the assets acquired and liabilities assumed and noncontrolling interest at the date of acquisition (in thousands): ​ ​ ​ ​ Cash $ 699 Accounts receivable ​ 620 Prepaid expenses and other assets ​ 41 Intangible assets ​ 586 Goodwill ​ 790 Total assets acquired ​ $ 2,736 ​ ​ ​ ​ Accounts payable ​ $ 218 Accrued expenses ​ 136 Contingent consideration ​ ​ 576 Total liabilities acquired ​ $ 930 ​ ​ ​ ​ Allocation to Minority Interest ​ $ 1,286</t>
        </is>
      </c>
      <c r="C4" s="4" t="inlineStr">
        <is>
          <t xml:space="preserve"> </t>
        </is>
      </c>
    </row>
    <row r="5">
      <c r="A5" s="4" t="inlineStr">
        <is>
          <t>Schedule of unaudited pro forma statement of operations</t>
        </is>
      </c>
      <c r="B5" s="4" t="inlineStr">
        <is>
          <t>Pro forma combined financial information (unaudited, in thousands) ​ ​ ​ ​ ​ ​ ​ ​ ​ ​ ​ ​ ​ ​ ​ Three months ended Nine months ended ​ ​ September 30, ​ September 30, ​ ​ 2024 ​ 2023 ​ 2024 ​ 2023 Revenues ​ $ 7,036 ​ $ 6,572 ​ $ 23,013 ​ $ 21,423 Net loss ​ $ (12,182) ​ $ (2,484) ​ $ (16,869) ​ $ (4,628)</t>
        </is>
      </c>
      <c r="C5" s="4" t="inlineStr">
        <is>
          <t xml:space="preserve"> </t>
        </is>
      </c>
    </row>
    <row r="6">
      <c r="A6" s="4" t="inlineStr">
        <is>
          <t>ConnectM Before Business Combin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chedule of fair value of the acquired assets and assumed liabilities at the acquisition date</t>
        </is>
      </c>
      <c r="B8" s="4" t="inlineStr">
        <is>
          <t xml:space="preserve"> </t>
        </is>
      </c>
      <c r="C8" s="4" t="inlineStr">
        <is>
          <t>​ ​ ​ ​ ​ Cash $ 244,500 Accounts receivable ​ ​ 217,500 Property and equipment, net ​ 38,300 Customer relationships ​ 114,000 Tradename ​ 115,000 Goodwill ​ 880,363 Accounts payable ​ (155,700) Accrued expenses and other current liabilities ​ (222,000) Deferred tax liabilities ​ (62,563) Debt ​ (219,400) Purchase Price ​ $ 950,000 ​ ​ ​ ​ ​ Cash $ 122,000 Inventory ​ ​ 5,300 Property and equipment, net ​ 91,400 Customer relationships ​ 546,000 Noncompetition agreement ​ 34,000 Tradename ​ 184,000 Goodwill ​ 624,202 Accounts payable ​ (9,177) Deferred tax liabilities ​ (208,725) Purchase Price ​ $ 1,389,000 ​ ​ ​ ​ ​ Cash $ 97,000 Accounts receivable ​ ​ 1,000 Prepaid expenses and other current assets ​ 10,000 Property and equipment, net ​ 43,000 Customer relationships ​ 330,000 Noncompetition agreement ​ 26,000 Tradename ​ 135,000 Goodwill ​ 285,383 Accounts payable ​ (51,000) Deferred tax liabilities ​ (126,383) Purchase price ​ $ 750,000 ​ ​ ​ ​ ​ Cash $ 99,000 Accounts receivable ​ ​ 251,700 Inventory ​ 343,500 Prepaid expenses and other current assets ​ 42,800 Property and equipment, net ​ 445,100 Customer relationships ​ 215,000 Noncompetition agreement ​ 31,000 Tradename ​ 321,000 Goodwill ​ 687,735 Accounts payable ​ (247,300) Accrued expenses and other current liabilities ​ (134,300) Deferred tax liabilities ​ (143,735) Debt ​ (191,500) Purchase Price ​ $ 1,720,000</t>
        </is>
      </c>
    </row>
    <row r="9">
      <c r="A9" s="4" t="inlineStr">
        <is>
          <t>Schedule of estimated useful lives of those intangible assets acquired</t>
        </is>
      </c>
      <c r="B9" s="4" t="inlineStr">
        <is>
          <t xml:space="preserve"> </t>
        </is>
      </c>
      <c r="C9" s="4" t="inlineStr">
        <is>
          <t>​ ​ ​ ​ Customer relationships 15 years Tradename ​ 3 years ​ ​ ​ ​ Customer relationships 15 years Noncompetition agreement ​ 5 years Tradename 10 years ​ ​ ​ ​ Customer relationships 15 years Noncompetition agreement ​ 5 years Tradename 10 years ​ ​ ​ ​ Customer relationships 15 years Noncompetition agreement ​ 5 years Tradename 10 years</t>
        </is>
      </c>
    </row>
    <row r="10">
      <c r="A10" s="4" t="inlineStr">
        <is>
          <t>Schedule of unaudited pro forma statement of operations</t>
        </is>
      </c>
      <c r="B10" s="4" t="inlineStr">
        <is>
          <t xml:space="preserve"> </t>
        </is>
      </c>
      <c r="C10" s="4" t="inlineStr">
        <is>
          <t>​ ​ ​ ​ ​ ​ ​ ​ ​ ​ ​ ​ ​ ​ ​ ​ ​ ​ ​ ​ ​ ​ ​ ​ ​ Pro forma ​ ​ ​ ​ ​ ​ ​ ​ ​ Transaction ​ financial ​ ​ ​ Transaction ​ ​ ​ ConnectM ​ AFS ​ Accounting ​ information ​ ​ Accounting ​ ​ ​ historical historical ​ Adjustments ​ (adjusted for ​ FSP historical Adjustments ​ Pro forma ​ ​ financial ​ financial (acquisition ​ acquisition ​ financial (acquisition ​ results ​ ​ information ​ information ​ of AFS) ​ of AFS) ​ information ​ of FSP) ​ (combined) Revenues ​ $ 15,441,315 ​ $ 500,918 — ​ $ 15,942,233 ​ $ 4,887,822 — ​ $ 20,830,055 Net income (loss) ​ (3,542,583) ​ (139,190) (41,000) (1) (3,710,773) ​ 399,500 (52,000) (3) (3,333,273) ​ ​ ​ ​ ​ ​ ​ 12,000 (2) ​ ​ ​ ​ ​ 30,000 (4) ​ ​ ​ Unaudited pro forma transaction accounting adjustments for the AFS acquisition include adjustments to reflect the following: (1) An adjustment to reflect additional amortization of $41 thousand for the year ended December 31, 2022, that would have been charged assuming the fair value adjustments to intangible assets and property and equipment had been applied on January 1, 2022. (2) An adjustment to reverse acquisition-related fees and expenses of $12 thousand for the year ended December 31, 2022. Unaudited pro forma transaction accounting adjustments for the FSP acquisition include adjustments to reflect the following: (3) An adjustment to reflect additional amortization of $52 thousand for the year ended December 31, 2022, that would have been charged assuming the fair value adjustments to intangible assets and property and equipment had been applied on January 1, 2022. (4) An adjustment to reverse acquisition-related fees and expenses of $30 thousand for the year ended December 31,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4" t="inlineStr">
        <is>
          <t>Schedule of property and equipment</t>
        </is>
      </c>
      <c r="B3" s="4" t="inlineStr">
        <is>
          <t>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t>
        </is>
      </c>
      <c r="C3" s="4" t="inlineStr">
        <is>
          <t xml:space="preserve"> </t>
        </is>
      </c>
    </row>
    <row r="4">
      <c r="A4" s="4" t="inlineStr">
        <is>
          <t>Schedule of property and equipment</t>
        </is>
      </c>
      <c r="B4" s="4" t="inlineStr">
        <is>
          <t>Property and equipment consist of the following as of September 30, 2024 and December 31, 2023 (in thousands): ​ ​ ​ ​ ​ ​ ​ ​ September 30, 2024 December 31, 2023 Furniture and fixtures $ 97 $ 91 Machinery and equipment ​ 69 ​ 62 Vehicles ​ 860 ​ 814 Property improvements ​ 17 ​ 49 Building ​ 575 ​ 570 Property and Equipment ​ 1,618 ​ 1,586 Less: Accumulated Depreciation ​ (622) ​ (448) Total ​ $ 996 ​ $ 1,138</t>
        </is>
      </c>
      <c r="C4" s="4" t="inlineStr">
        <is>
          <t xml:space="preserve"> </t>
        </is>
      </c>
    </row>
    <row r="5">
      <c r="A5" s="4" t="inlineStr">
        <is>
          <t>ConnectM Before Business Combination</t>
        </is>
      </c>
      <c r="B5" s="4" t="inlineStr">
        <is>
          <t xml:space="preserve"> </t>
        </is>
      </c>
      <c r="C5" s="4" t="inlineStr">
        <is>
          <t xml:space="preserve"> </t>
        </is>
      </c>
    </row>
    <row r="6">
      <c r="A6" s="4" t="inlineStr">
        <is>
          <t>Schedule of property and equipment</t>
        </is>
      </c>
      <c r="B6" s="4" t="inlineStr">
        <is>
          <t xml:space="preserve"> </t>
        </is>
      </c>
      <c r="C6" s="4" t="inlineStr">
        <is>
          <t>​ ​ ​ ​ ​ ​ ​ ​ ​ ​ As of December 31, ​ 2023 2022 Furniture and fixtures ​ $ 90,661 ​ $ 35,279 Machinery and equipment ​ 61,731 ​ 87,071 Vehicles ​ 814,531 ​ 531,232 Property improvements ​ 49,255 ​ 49,255 Building ​ 570,000 ​ 570,000 Property and Equipment ​ 1,586,178 ​ 1,272,837 Less: Accumulated Depreciation ​ (448,479) ​ (191,880) Total ​ $ 1,137,699 ​ $ 1,080,957</t>
        </is>
      </c>
    </row>
    <row r="7">
      <c r="A7" s="4" t="inlineStr">
        <is>
          <t>Schedule of property and equipment</t>
        </is>
      </c>
      <c r="B7" s="4" t="inlineStr">
        <is>
          <t xml:space="preserve"> </t>
        </is>
      </c>
      <c r="C7" s="4" t="inlineStr">
        <is>
          <t>​ ​ ​ ​ ​ ​ ​ ​ ​ ​ As of December 31, ​ 2023 2022 Furniture and fixtures ​ $ 90,661 ​ $ 35,279 Machinery and equipment ​ 61,731 ​ 87,071 Vehicles ​ 814,531 ​ 531,232 Property improvements ​ 49,255 ​ 49,255 Building ​ 570,000 ​ 570,000 Property and Equipment ​ 1,586,178 ​ 1,272,837 Less: Accumulated Depreciation ​ (448,479) ​ (191,880) Total ​ $ 1,137,699 ​ $ 1,080,9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GANIZATION, DESCRIPTION OF BUSINESS, AND GOING CONCERN</t>
        </is>
      </c>
      <c r="B1" s="2" t="inlineStr">
        <is>
          <t>12 Months Ended</t>
        </is>
      </c>
    </row>
    <row r="2">
      <c r="B2" s="2" t="inlineStr">
        <is>
          <t>Dec. 31, 2023</t>
        </is>
      </c>
    </row>
    <row r="3">
      <c r="A3" s="4" t="inlineStr">
        <is>
          <t>Monterey Capital Acquisition Corporation</t>
        </is>
      </c>
      <c r="B3" s="4" t="inlineStr">
        <is>
          <t xml:space="preserve"> </t>
        </is>
      </c>
    </row>
    <row r="4">
      <c r="A4" s="3" t="inlineStr">
        <is>
          <t>ORGANIZATION, DESCRIPTION OF BUSINESS, AND GOING CONCERN</t>
        </is>
      </c>
      <c r="B4" s="4" t="inlineStr">
        <is>
          <t xml:space="preserve"> </t>
        </is>
      </c>
    </row>
    <row r="5">
      <c r="A5" s="4" t="inlineStr">
        <is>
          <t>ORGANIZATION, DESCRIPTION OF BUSINESS, AND GOING CONCERN</t>
        </is>
      </c>
      <c r="B5" s="4" t="inlineStr">
        <is>
          <t>NOTE 1 —  ORGANIZATION, DESCRIPTION OF BUSINESS, AND GOING CONCERN Nature of Operations Monterey Capital Acquisition Corporation (“MCAC” or the “Company”) is a blank check company incorporated as a Delaware company on September 2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On December 31, 2022, MCAC, entered into an Agreement and Plan of Merger (the “Merger Agreement”), by and among MCAC, ConnectM Technology Solutions, Inc., a Delaware corporation (“ConnectM”), and Chronos Merger Sub, Inc., a Delaware corporation incorporated on December 28, 2022 and a wholly owned subsidiary of MCAC (“Merger Sub”). Pursuant to the terms and conditions of the Merger Agreement, a business combination between MCAC and ConnectM will be effected through the merger of Merger Sub with and into ConnectM, with ConnectM surviving the merger as a wholly owned subsidiary of MCAC (the “Merger”). See Proposed Merger Combination below. On October 12, 2023, MCAC, Merger Sub and ConnectM entered into a First Amendment to the Merger Agreement (the “Amendment”). The Amendment extends the date after which either party may terminate the Merger Agreement for convenience (with limited exceptions) from November 13, 2023 to May 13, 2024. The Amendment also provides that, subject to MCAC obtaining the requisite stockholder approval to amend its Amended and Restated Certificate of Incorporation (the “Amended Charter”) and the Investment Management Trust Agreement by and between MCAC and Continental Stock Transfer &amp; Trust Company, dated May 10, 2022 (the “IMTA Amendment”), with such approval received on November 6, 2023 at MCAC’s special meeting of stockholders, MCAC will extend the date by which MCAC has to consummate a business combination by up to six months and ConnectM will pay to MCAC in the Trust Account the funds necessary to effect such extension (not to exceed $414,000 for each monthly extension or $2,484,000 in the aggregate for all six monthly extensions). On November 6, 2023, the stockholders of MCAC held a special meeting of stockholders where the MCAC stockholders approved the Amended Charter and IMTA Amendment. The Amended Charter provides the board of directors of MCAC with the right to extend the date by which MCAC has to consummate its Business Combination up to an additional six (6) times for one one In connection with the special meeting of stockholders on November 6, 2023, stockholders holding 1,961,875 shares of Class A Common Stock issued in the Initial Public Offering (as defined below) exercised their right to redeem such shares for a pro rata portion of the funds in the Trust Account. As a result, approximately $20,961,169 (approximately $10.68 per share after removal of interest to pay taxes) was removed from the Trust Account to pay the redeeming stockholders. As of December 31, 2023, the Company had not commenced any operations. All activity for the period from September 23, 2021 (inception) through December 31, 2023 relates to the Company’s formation and the Initial Public Offering, activities necessary to identify a potential target and prepare for a Business Combination. The Company will not generate any operating revenues until after the completion of its initial Business Combination, at the earliest or if at all. The Company generates non-operating income in the form of interest income from the proceeds derived from the IPO (as defined below). The Company has selected December 31 as its fiscal year end. The Company’s sponsor is Monterrey Acquisition Sponsor, LLC, a Delaware limited liability company (the “Sponsor”). The registration statement for the Company’s initial public offering (the “IPO” or “Initial Public Offering”) was declared effective on May 10, 2022. On May 13, 2022 (the “IPO date”), the Company consummated its IPO of 9,200,000 units (“Units or “Public Units”), including 1,200,000 Units resulting from the full exercise by the underwriters of their over-allotment option. Each Unit consists of one share of Class A common stock, $0.0001 par value per share (“Common Stock”), one redeemable warrant exercisable into one share of Common Stock at an exercise price of $11.50 per share (“Public Warrant”) and one right to receive one of one share of Common Stock upon consummation of the Company’s initial business combination. The Units were sold at an offering price of $10.00 per Unit, generating gross proceeds of $92,000,000. Simultaneously with the consummation of the IPO and the sale of the Units, the Company consummated the private placement (“Private Placement”) of 3,040,000 warrants (“Private Warrants”) to the Sponsor at a price of $1.00 per Private Warrant, generating total proceeds of $3,040,000, which is described in Note 4. Transaction costs amounted to $8,698,910, consisting of $920,000 of underwriting fees, $3,680,000 of deferred underwriting fees that will be paid only if a business combination is entered into, $622,882 representing the fair value of the Representative Shares (defined below), $2,508,632 representing the fair value of the Transferred Founder Shares (defined below), and $967,396 of other offering costs. At the IPO date, cash of $923,563 was held outside of the Trust Account (as defined below) and was available for the payment of the Note (see Note 5), payment of accrued offering costs and for working capital purposes. At the IPO date, the Sponsor sold to the group of ten qualified institutional buyers and institutional accredited investors, which are not affiliated with the Company (the “Anchor Investors”), a total of 600,000 of Founder shares (“Transferred Founder Shares”) at their original purchase price of approximately $0.009, as compensation for their commitment to purchase the Units sold in the IPO. Overall, the Anchor Investors purchased 9,108,000 Units in the Initial Public Offering at the offering price of $10.00 under separate investment agreements. The excess of the fair value of the Transferred Founder Shares above the purchase price totaling $2,508,632 as of the IPO date was determined to be a contribution from the Sponsor for offering costs in accordance with Staff Accounting Bulletin Topic 5T. These offering costs were allocated to the Units and charged to stockholders’ equity upon the completion of the IPO. In conjunction with the Initial Public Offering, the Company issued to the underwriter 138,000 shares of Class A common stock for nominal consideration (the “Representative Shares”). The fair value of the Representative Shares was accounted for as compensation under Accounting Standards Codification (“ASC”) Topic 718, “Compensation — Stock Compensation” (“ASC 718”), and was included in the offering costs. The estimated fair value of the Representative Shares as of the IPO date totaled $622,882. Of the total transaction costs of $8,698,910, $8,139,659 was allocated to the Class A common stock subject to possible redemption, $152,515 was allocated to the Public Warrants (Note 3), and $406,736 was allocated to the Rights (Note 8). Following the closing of the Initial Public Offering on May 13, 2022, an amount of $92,920,000 ($10.10 per Unit) from the net proceeds of the sale of the Units in the IPO and the sale of the Private Placement Uni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or (b) the redemption of the Company’s public shares if the Company is unable to complete its initial business combination in the prescribed time frame, as defined below. During the years ended December 31, 2023 and 2022, the Company withdrew $1,588,710 and $0, respectively, of dividend and interest income earned in the Trust Account to pay its franchise and income tax obligations.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On November 6, 2023, the Company’s Charter was amended to eliminate the limitation that the Company shall not redeem public shares to the extent that such redemption would cause the Company’s net tangible assets to be less than $5,000,001 (the “Redemption Limitation”). The amendment will allow the Company to redeem public shares irrespective of whether such redemption would exceed the Redemption Limit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Initial Public Offering, referred to as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the “initial stockholders”) have agreed not to propose any amendment to the Amended and Restated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within 24 months (or if the Company decides to extend the period of time to complete the initial business combination as described herein) from the closing of the Initial Public Offering (the “Combination Period”) unless the Company provides its public stockholders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On May 9, 2023, the Company extended the period of time to consummate its Business Combination by three months, from May 13, 2023 to August 13, 2023, pursuant to the deposit of $920,000 to the Trust Account by ConnectM (the “First Extension Payment”). The Company recognized a deferred credit in the amount of $920,000 in connection with the First Extension Payment. On August 11, 2023, the Company further extended the period of time to consummate its Business Combination by an additional three months from August 13, 2023 to November 13, 2023 (the “Second Extension Period”), pursuant to the deposit of $920,000 to the Trust Account by ConnectM (the “Second Extension Payment”). The Second Extension Payment represents the second and final of two three-month extensions permitted under the Company’s governing documents. The Company recognized a deferred credit in the amount of $920,000 in connection with the Second Extension Payment. On November 9, 2023, in connection with the MCAC stockholders’ approval of the Amended Charter and IMTA Amendment, the Company further extended the period of time to consummate its Business Combination by an additional one On December 11, 2023, the Company further extended the period of time to consummate its Business Combination by an additional one On January 8, 2024, the Company further extended the period of time to consummate its Business Combination by an additional one On February 9, 2024, the Company further extended the period of time to consummate its Business Combination by an additional one On March 11, 2024, the Company further extended the period of time to consummate its Business Combination by an additional one If the Company is unable to complete its initial business combination within the Fifth Additional Extension Period, absent an additional extension under the Additional Extension Options,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board of directors of MCAC,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31, 2022, MCAC, entered into an Agreement and Plan of Merger, as amended by the Amendment, by and among MCAC, ConnectM Technology Solutions, Inc., a Delaware corporation, and Chronos Merger Sub, Inc., a Delaware corporation and a wholly owned subsidiary of MCAC. Pursuant to the terms and conditions of the Merger Agreement, as amended by the Amendment, a business combination between MCAC and ConnectM will be effected through the merger of Merger Sub with and into ConnectM, with ConnectM surviving the merger as a wholly owned subsidiary of MCAC. As a result of the Merger, among other things, each share of ConnectM common stock, par value $0.0001 per share, and ConnectM preferred stock, par value $0.0001 per share (but excluding shares the holders of which perfect rights of appraisal under Delaware law), will be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exceed $8,000,000. Consummation of the transactions contemplated by the Merger Agreement are subject to satisfaction or waiver of customary conditions of the respective parties, including receipt of required regulatory approvals, receipt of approval from shareholders of each of the company and ConnectM for consummation of the Merger and certain other actions related thereto by our shareholders. The Merger Agreement, as amended by the Amendment, may be terminated prior to the time at which the Merger becomes effective as follows: (i) by mutual written consent of MCAC and ConnectM, (ii) by either MCAC or ConnectM if the Merger is not consummated on or before May 13, 2024 (the “Outside Date”), provided that the failure to consummate the Merger by the Outside Date is not due to a material breach by the party seeking to terminate and which such breach is the proximate cause for the conditions to close not being satisfied, (iii) by either MCAC or ConnectM if the other party has breached any of its covenants or representations and warranties such that closing conditions would not be satisfied at the consummation of the business combination (subject to a 30-day cure period for breaches that are curable), provided that such right to terminate will not be available to either party if it has breached in any material respect its obligations set forth in the Merger Agreement in any manner that will have proximately contributed to the occurrence of the failure of a condition to the consummation of the Merger, (iv) by either MCAC or ConnectM if a governmental entity shall have issued a law or final, non-appealable governmental order, rule or regulation permanently restraining, enjoining or prohibiting the consummation of the Merger, provided that, the party seeking to terminate cannot have breached its obligations under the Merger Agreement in a manner that has proximately contributed to the governmental action, (v) by either MCAC or ConnectM if MCAC stockholder approval shall not have been obtained by reason of the failure to obtain the required vote upon a vote held at the special meeting or any adjournment thereof, (vi) by written notice from MCAC to ConnectM if the Company stockholders do not approve the merger agreement within two days following the date of the Merger Agreement, or (vii) by written notice from ConnectM to MCAC if the board of directors of MCAC shall have publicly withdrawn, modified, withheld or changed its recommendation to vote in favor of the Merger and other proposals, if such notice is given by ConnectM within 15 In the event the Merger Agreement is terminated in certain of the circumstances described above, MCAC will be obligated to reimburse ConnectM for up to $1,200,000 of its transaction expenses. In connection with the proposed business combination with ConnectM, MCAC has entered and plans to enter into certain related agreements, including the below. Sponsor Support Agreement In connection with the execution of the Merger, the Sponsor entered into a sponsor support agreement with MCAC, certain independent directors of MCAC, and ConnectM, pursuant to which the Sponsor and the independent directors of MCAC have agreed to waive, subject to, conditioned upon and effective as of immediately prior to, the Effective Time, the adjustment to the conversion ratio set forth in our charter with respect to our Founder Shares and vote all shares of our Class A Common Stock and Class B Common Stock beneficially owned by them in favor of the Merger. The Sponsor and the independent directors of MCAC have also agreed, that in the event less than all of the holders of our Class B Common Stock execute the Registration Rights Agreement, they will agree to waive certain rights under that certain Registration Rights Agreement, dated May 10, 2022, by and among MCAC, Sponsor and the independent directors. Company Stockholder Support Agreement In connection with the execution of the Merger Agreement, MCAC entered into a stockholder support agreement with ConnectM and the Company stockholders, pursuant to which the Company stockholders agreed to vote all shares of ConnectM Stock beneficially owned by them in favor of the Merger. Lock-Up Agreement/Transfer Restrictions In connection with the execution of the Merger Agreement, MCAC, the Sponsor, and certain ConnectM Stockholders also entered into lock-up agreements, which shall become effective as of the Effective Time, pursuant to which, subject to certain limited exceptions, each of the Sponsor and the Company stockholders has agreed not to transfer any of its shares of our Class A Common Stock and Class B Common Stock during the period beginning on the closing date of the business combination and ending on the earlier of (A) 180 days after the Closing Date and (B)(x) the date on which the price of our Class A Common Stock equals or exceeds $16.50 for any 20 30 150 2023 Equity Incentive Plan MCAC has agreed to approve and adopt an incentive award plan (the “2023 Equity Incentive Plan”), which will be effective as of the Closing and in a form mutually acceptable to the board of directors of MCAC. The 2023 Equity Incentive Plan shall provide for an initial aggregate share reserve equal to the sum of (a) 10% of the number of shares of MCAC Common Stock outstanding immediately following the Effective Time after giving effect to the transactions contemplated hereby, plus (b) an annual increase on the first day of each calendar year beginning on the first January 1 following the Closing and ending on and including January 1 of the tenth calendar year thereafter, equal to the lesser of (i) 4% of the aggregate number of shares of MCAC Common Stock outstanding on the final day of the immediately preceding calendar year and (ii) such smaller number of shares as is determined by the administrator of the 2023 Equity Incentive Plan. Amended and Restated Registration Rights Agreement In connection with the Closing, MCAC, the Sponsor, certain existing stockholders of MCAC and certain stockholders of ConnectM who will receive shares of MCAC Common Stock pursuant to the Merger Agreement will enter into an amended and restated registration rights agreement (“Registration Rights Agreement”) mutually agreeable to MCAC and ConnectM and in substantially the form attached to the Merger Agreement, which will become effective upon the consummation of the Merger. MCAC has agreed that, prior to the Closing, it will request that each holder of our Class B Common Stock execute an amended and restated registration rights agreement (“Registration Rights Agreement”) mutually agreeable to MCAC and ConnectM and in substantially the form attached to the Merger Agreement, among MCAC, certain stockholders of ConnectM and each holder of our Class B Common Stock. Forward Purchase Agreement In connection with the execution of the Merger Agreement, MCAC and Meteora Special Opportunity Fund (“Meteora”), entered into the Forward Purchase Agreement for a Forward Purchase Transaction. Pursuant to the terms of the Forward Purchase Agreement, Meteora intends to purchase in the open market through a broker shares of Class A Common Stock, after the date of the Forward Purchase Agreement from holders of our Class A Common Stock (other than MCAC or affiliates of MCAC), including from those who have elected to redeem shares of our Class A Common Stock pursuant to the redemption rights set forth in our charter, in connection with the execution of the Merger Agreement, up to a maximum of 6,600,000 shares of our Class A Common Stock at a price equal to the estimated redemption price of approximately $10.88 per share of our Class A Common Stock (based on the amount of $78,702,824 held in the Trust Account as of December 31, 2023, plus $30,533 estimated income taxes to be paid into the Trust Account upon receipt of income tax refund from the Internal Revenue Service) to be paid to investors who elect to redeem their shares at MCAC’s redemption deadline (the “Initial Price”); provided that Meteora may not beneficially own greater than 9.9% of the issued and outstanding shares on a post-merger pro forma basis. Meteora has agreed to waive any redemption rights with respect to any shares of our Class A Common Stock in connection with the Merger. Such waiver may reduce the number of shares of our Class A Common Stock redeemed in connection with the Merger, which reduction could alter the perception of the potential strength of the Merger. The number of shares of our Class A Common Stock purchased by Meteora, not including the Share Consideration Shares (as defined below), shall be referred to as the “Recycled Shares.” The Forward Purchase Agreement provides that not later than one local business day following the closing date of the merger (the “Prepayment Date”), MCAC will pay to Meteora, out of funds held in the Trust Account, a cash amount (the “Prepayment Amount”) equal to (x) the product of the number of Recycled Shares and the Initial Price less (y) an amount equal to 1% of the product of the number of Recycled Shares and the Initial Price (the “Prepayment Shortfall”). At the written request of Meteora, the Prepayment Amount must be deposited into an escrow account simultaneously with the Closing. In addition to the Prepayment Amount, MCAC shall pay directly from the Trust Account on the Prepayment Date, an amount equal to the product of 40,000 and the Initial Price (the “Additional Consideration”), for the purpose of repayment of Meteora having actually purchased additional shares of Class A Common Stock (the “Share Consideration Shares”) from third parties prior to the Closing. The Additional Consideration shall be free and clear of all obligations of Meteora in connection with signing a definitive agreement for the Forward Purchase T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4" t="inlineStr">
        <is>
          <t>Schedule of identifiable intangible assets</t>
        </is>
      </c>
      <c r="B3" s="4" t="inlineStr">
        <is>
          <t>​ ​ ​ ​ ​ ​ ​ ​ ​ ​ ​ ​ ​ As of September 30, 2024 ​ ​ Gross ​ Accumulated ​ ​ ​ ​ Amount Amortization Net Amount Customer relationships ​ $ 1,071 ​ $ (487) ​ $ 584 Tradename ​ 800 ​ (252) ​ 548 Noncompetition agreements ​ 34 ​ (18) ​ 16 Intellectual property ​ 35 ​ (23) ​ 13 Internally developed software ​ 967 ​ (276) ​ 691 Total ​ $ 2,907 ​ $ (1,056) ​ $ 1,851 ​ ​ ​ ​ ​ ​ ​ ​ ​ ​ ​ ​ ​ As of December 31, 2023 ​ Gross Accumulated ​ ​ ​ ​ Amount ​ Amortization ​ Net Amount Customer relationships ​ $ 1,445 ​ $ (582) ​ $ 863 Tradename ​ 923 ​ (217) ​ 706 Noncompetition agreements ​ 126 ​ (82) ​ 44 Intellectual property ​ 35 ​ (20) ​ 15 Internally developed software ​ 440 ​ (227) ​ 213 Total ​ $ 2,969 ​ $ (1,128) ​ $ 1,841</t>
        </is>
      </c>
      <c r="C3" s="4" t="inlineStr">
        <is>
          <t xml:space="preserve"> </t>
        </is>
      </c>
    </row>
    <row r="4">
      <c r="A4" s="4" t="inlineStr">
        <is>
          <t>Schedule of amortization expense over the next five years and thereafter</t>
        </is>
      </c>
      <c r="B4" s="4" t="inlineStr">
        <is>
          <t>​ ​ ​ ​ ​ Nine months ending September 30, 2024 Amount 2024 (remainder) ​ $ 104 2025 ​ 344 2026 ​ 311 2027 ​ 253 2028 ​ 234 2029 ​ 179 Thereafter ​ 254 Total ​ $ 1,679 ​</t>
        </is>
      </c>
      <c r="C4" s="4" t="inlineStr">
        <is>
          <t xml:space="preserve"> </t>
        </is>
      </c>
    </row>
    <row r="5">
      <c r="A5" s="4" t="inlineStr">
        <is>
          <t>ConnectM Before Business Combination [Member]</t>
        </is>
      </c>
      <c r="B5" s="4" t="inlineStr">
        <is>
          <t xml:space="preserve"> </t>
        </is>
      </c>
      <c r="C5" s="4" t="inlineStr">
        <is>
          <t xml:space="preserve"> </t>
        </is>
      </c>
    </row>
    <row r="6">
      <c r="A6" s="4" t="inlineStr">
        <is>
          <t>Schedule of identifiable intangible assets</t>
        </is>
      </c>
      <c r="B6" s="4" t="inlineStr">
        <is>
          <t xml:space="preserve"> </t>
        </is>
      </c>
      <c r="C6" s="4" t="inlineStr">
        <is>
          <t>​ ​ ​ ​ ​ ​ ​ ​ ​ ​ ​ ​ ​ December 31, 2023 ​ Gross Amount Accumulated Amortization Net Amount Customer relationships ​ $ 1,445,000 ​ $ (582,256) ​ $ 862,744 Tradename ​ 923,000 ​ (216,501) ​ 706,499 Noncompetition agreements ​ 126,000 ​ (82,037) ​ 43,963 Intellectual property ​ 35,186 ​ (20,073) ​ 15,113 Internally developed software ​ 439,617 ​ (227,061) ​ 212,556 Total ​ $ 2,968,803 ​ $ (1,127,928) ​ $ 1,840,875 ​ ​ ​ ​ ​ ​ ​ ​ ​ ​ ​ ​ ​ December 31, 2022 ​ Gross Amount Accumulated Amortization Net Amount Customer relationships ​ $ 1,523,000 ​ $ (379,742) ​ $ 1,143,258 Tradename ​ 999,000 ​ (173,777) ​ 825,223 Noncompetition agreements ​ 169,000 ​ (77,282) ​ 91,718 Intellectual property ​ 35,186 ​ (15,613) ​ 19,573 Internally developed software ​ 400,754 ​ (138,967) ​ 261,787 Total ​ $ 3,126,940 ​ $ (785,381) ​ $ 2,341,559</t>
        </is>
      </c>
    </row>
    <row r="7">
      <c r="A7" s="4" t="inlineStr">
        <is>
          <t>Schedule of amortization expense over the next five years and thereafter</t>
        </is>
      </c>
      <c r="B7" s="4" t="inlineStr">
        <is>
          <t xml:space="preserve"> </t>
        </is>
      </c>
      <c r="C7" s="4" t="inlineStr">
        <is>
          <t>​ ​ ​ ​ ​ Year ending December 31, Amount 2024 ​ $ 420,676 2025 ​ 306,065 2026 ​ 240,851 2027 ​ 184,593 2028 ​ 156,170 Thereafter ​ 435,074 Total ​ $ 1,743,42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4" t="inlineStr">
        <is>
          <t>ConnectM Before Business Combination</t>
        </is>
      </c>
      <c r="B3" s="4" t="inlineStr">
        <is>
          <t xml:space="preserve"> </t>
        </is>
      </c>
    </row>
    <row r="4">
      <c r="A4" s="4" t="inlineStr">
        <is>
          <t>Schedule of change in the carrying amount of goodwill</t>
        </is>
      </c>
      <c r="B4" s="4" t="inlineStr">
        <is>
          <t>​ ​ ​ ​ ​ ​ ​ ​ ​ ​ ​ ​ ​ ​ ​ Electrification Decarbonization OEM/EV Total Balance as of January 1, 2022 ​ $ 378,225 ​ $ — ​ $ — ​ $ 378,225 Acquisitions ​ ​ 909,586 ​ ​ 1,606,647 ​ ​ — ​ ​ 2,516,233 Impairment ​ ​ (490,736) ​ ​ — ​ ​ — ​ ​ (490,736) Balance as at December 31, 2022 ​ $ 797,075 ​ $ 1,606,647 ​ $ — ​ $ 2,403,722 Impairment ​ ​ (157,103) ​ ​ — ​ ​ — ​ ​ (157,103) Balance as at December 31, 2023 ​ $ 639,972 ​ $ 1,606,647 ​ $ — ​ $ 2,246,61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 - ConnectM Before Business Combination</t>
        </is>
      </c>
      <c r="B1" s="2" t="inlineStr">
        <is>
          <t>12 Months Ended</t>
        </is>
      </c>
    </row>
    <row r="2">
      <c r="B2" s="2" t="inlineStr">
        <is>
          <t>Dec. 31, 2023</t>
        </is>
      </c>
    </row>
    <row r="3">
      <c r="A3" s="4" t="inlineStr">
        <is>
          <t>Schedule of components of lease expenses</t>
        </is>
      </c>
      <c r="B3" s="4" t="inlineStr">
        <is>
          <t>​ ​ ​ ​ ​ ​ ​ ​ ​ Year Ended Year Ended ​ December 31, 2023 December 31, 2022 Operating lease costs (1) ​ $ 168,995 ​ $ 111,062 Finance lease costs ​ ​ Amortization of ROU assets ​ 118,851 ​ 87,184 Interest on lease liabilities ​ 18,956 ​ 26,643 Total lease costs ​ $ 306,802 ​ $ 224,889 (1) The total cash paid for amounts included in the measurement of lease liabilities for years ended December 31, 2023 and 2022 included the following: ​ ​ ​ ​ ​ ​ ​ ​ ​ December 31, December 31, ​ 2023 2022 Operating cash outflows from operating leases ​ $ (166,060) ​ $ (109,952) Financing cash outflows from finance leases ​ (90,409) ​ (57,098)</t>
        </is>
      </c>
    </row>
    <row r="4">
      <c r="A4" s="4" t="inlineStr">
        <is>
          <t>Schedule of cash paid for amounts included in the measurement of lease liabilities</t>
        </is>
      </c>
      <c r="B4" s="4" t="inlineStr">
        <is>
          <t>​ ​ ​ ​ ​ ​ ​ ​ ​ December 31, December 31, ​ 2023 2022 Operating cash outflows from operating leases ​ $ (166,060) ​ $ (109,952) Financing cash outflows from finance leases ​ (90,409) ​ (57,098)</t>
        </is>
      </c>
    </row>
    <row r="5">
      <c r="A5" s="4" t="inlineStr">
        <is>
          <t>Schedule of lease term and discount rate</t>
        </is>
      </c>
      <c r="B5" s="4" t="inlineStr">
        <is>
          <t xml:space="preserve">​ ​ ​ ​ ​ ​ December 31, 2023 Weighted-average remaining lease term (in years) ​ ​ Operating leases 2.52 years Finance leases 2.55 years Weighted-average discount rate Operating leases 8.00 % Finance leases 8.00 % </t>
        </is>
      </c>
    </row>
    <row r="6">
      <c r="A6" s="4" t="inlineStr">
        <is>
          <t>Schedule of maturities of lease liabilities</t>
        </is>
      </c>
      <c r="B6" s="4" t="inlineStr">
        <is>
          <t>Maturities of lease liabilities under non-cancelable leases as of December 31, 2023 are summarized as follows: ​ ​ ​ ​ ​ ​ ​ ​ ​ ​ ​ Finance ​ ​ ​ ​ ​ Leases Operating Leases Total 2024 ​ ​ 118,020 ​ ​ 120,425 ​ ​ 238,445 2025 ​ 116,266 ​ 119,007 ​ 235,273 2026 ​ 65,393 ​ 51,434 ​ 116,827 2027 ​ 24,840 ​ 23,218 ​ 48,058 Total undiscounted lease payments ​ 324,519 ​ 314,084 ​ 638,603 Less: imputed interest ​ (22,333) ​ (26,237) ​ (48,570) Total lease liabilities ​ $ 302,186 ​ $ 287,847 ​ $ 590,03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4" t="inlineStr">
        <is>
          <t>Schedule of all debt</t>
        </is>
      </c>
      <c r="B3" s="4" t="inlineStr">
        <is>
          <t>​ ​ ​ ​ ​ ​ ​ ​ ​ As of September 30, As of December 31, Description ​ 2024 ​ 2023 Secured Promissory Notes $ 11,334 $ 7,410 Small Business Administration (SBA) Loans ​ 764 ​ 769 Paycheck Protection Program (PPP) Loans ​ 28 ​ 59 Vehicle Notes ​ 470 ​ 497 BAC Sellers Note ​ 56 ​ 84 ACA Sellers Note ​ — ​ 125 CSH Sellers Notes ​ 159 ​ 235 BHC Sellers Note ​ 200 ​ 400 AFS Sellers Note ​ 383 ​ 463 FSP Sellers Note ​ 768 ​ 768 Real Estate Promissory Note ​ 370 ​ 370 Promissory Note – Related Party ​ 185 ​ 85 Libertas – Sale of Future Receipts ​ 2,058 ​ 1,938 Samson – Sale of Future Receipts ​ 183 ​ — D&amp;O Financing agreement ​ ​ 255 ​ ​ — Channel Partners ​ 210 ​ — Top Choice – Sale of Future Receipts ​ 169 ​ — Funding Metrics – Sale of Future Receipts ​ 104 ​ — Total secured promissory notes, SBA loans, PPP loans, vehicle notes, sellers notes, real estate promissory notes, related party note, Sale of Future Receipts, Channel Partners and D&amp;O financing ​ $ 17,696 ​ $ 13,203 Less: Debt discounts ​ (129) ​ (32) Net secured promissory notes, SBA loans, PPP loans, vehicle notes, sellers notes, real estate promissory notes, related party note, Sale of Future Receipts, Channel Partners and D&amp;O financing ​ $ 17,567 ​ $ 13,171 Convertible Debts ​ 4,392 ​ 2,179 Total debt, net of debt discount $ 21,959 ​ $ 15,350 ​</t>
        </is>
      </c>
      <c r="C3" s="4" t="inlineStr">
        <is>
          <t xml:space="preserve"> </t>
        </is>
      </c>
    </row>
    <row r="4">
      <c r="A4" s="4" t="inlineStr">
        <is>
          <t>ConnectM Before Business Combination</t>
        </is>
      </c>
      <c r="B4" s="4" t="inlineStr">
        <is>
          <t xml:space="preserve"> </t>
        </is>
      </c>
      <c r="C4" s="4" t="inlineStr">
        <is>
          <t xml:space="preserve"> </t>
        </is>
      </c>
    </row>
    <row r="5">
      <c r="A5" s="4" t="inlineStr">
        <is>
          <t>Schedule of estimated Maturities on all Debt</t>
        </is>
      </c>
      <c r="B5" s="4" t="inlineStr">
        <is>
          <t xml:space="preserve"> </t>
        </is>
      </c>
      <c r="C5" s="4" t="inlineStr">
        <is>
          <t>​ ​ ​ ​ ​ Year 2023 2024 ​ $ 12,021,017 2025 ​ 2,093,827 2026 ​ 312,559 2027 ​ 115,029 2028 ​ 79,762 Thereafter ​ 727,989 Total ​ $ 15,350,183</t>
        </is>
      </c>
    </row>
    <row r="6">
      <c r="A6" s="4" t="inlineStr">
        <is>
          <t>Schedule of all debt</t>
        </is>
      </c>
      <c r="B6" s="4" t="inlineStr">
        <is>
          <t xml:space="preserve"> </t>
        </is>
      </c>
      <c r="C6" s="4" t="inlineStr">
        <is>
          <t>​ ​ ​ ​ ​ ​ ​ ​ ​ As of December 31, Description 2023 2022 Secured Promissory Notes ​ $ 7,410,000 ​ $ 1,900,000 Small Business Administration (SBA) Loans ​ 768,956 ​ 775,000 Paycheck Protection Program (PPP) Loans ​ 59,350 ​ 100,740 Vehicle Notes ​ 497,957 ​ 281,003 BAC Sellers Note ​ 83,810 ​ 123,867 ACA Sellers Note ​ 124,627 ​ 160,890 CSH Sellers Notes ​ 234,734 ​ 330,928 BHC Sellers Note ​ 400,000 ​ 600,000 AFS Sellers Note ​ 462,531 ​ 612,808 FSP Sellers Note ​ 768,063 ​ 900,000 Real Estate Promissory Note ​ 370,000 ​ 370,000 Promissory Note- Related Party ​ 85,437 ​ 85,822 Libertas (Sale of Future Receipts) ​ 1,938,257 ​ — Total secured promissory notes, SBA loans, PPP loans, vehicle notes, sellers notes, real estate promissory notes, related party note, and Libertas ​ $ 13,203,722 ​ $ 6,241,058 Less: Debt discounts ​ (32,224) ​ (59,844) Net secured promissory notes, SBA loans, PPP loans, vehicle notes, sellers notes, real estate promissory notes, related party note, and Libertas ​ $ 13,171,498 ​ $ 6,181,214 Convertible Debt ​ 2,178,685 ​ 1,304,131 Total debt, net of debt discount ​ $ 15,350,183 ​ $ 7,485,34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 - ConnectM Before Business Combination</t>
        </is>
      </c>
      <c r="B1" s="2" t="inlineStr">
        <is>
          <t>12 Months Ended</t>
        </is>
      </c>
    </row>
    <row r="2">
      <c r="B2" s="2" t="inlineStr">
        <is>
          <t>Dec. 31, 2023</t>
        </is>
      </c>
    </row>
    <row r="3">
      <c r="A3" s="4" t="inlineStr">
        <is>
          <t>Schedule of components of the income tax provision (benefit)</t>
        </is>
      </c>
      <c r="B3" s="4" t="inlineStr">
        <is>
          <t>​ ​ ​ ​ ​ ​ ​ ​ Years ended December 31, ​ 2023 2022 Current ​ Federal — ​ $ — State — ​ — Foreign — ​ — Total Current — ​ — Deferred ​ Federal — ​ $ (512,025) State — ​ (29,381) Foreign — ​ — Total Deferred — ​ (541,406) Total income taxes — ​ $ (541,406)</t>
        </is>
      </c>
    </row>
    <row r="4">
      <c r="A4" s="4" t="inlineStr">
        <is>
          <t>Schedule of principal components of deferred income tax assets, net</t>
        </is>
      </c>
      <c r="B4" s="4" t="inlineStr">
        <is>
          <t>​ ​ ​ ​ ​ ​ ​ ​ ​ Years ended December 31, ​ 2023 2022 Deferred tax assets ​ ​ Depreciation ​ — ​ $ 35,967 Other ​ 4,266 ​ 1,386 ROU asset ​ 157,555 ​ 201,556 Net operating losses ​ 5,408,937 ​ 3,038,057 Deferred tax assets ​ 5,570,758 ​ 3,276,966 Less: Valuation allowance ​ (5,207,943) ​ (2,788,979) Total deferred tax assets ​ $ 362,815 ​ $ 487,987 Deferred tax liabilities ​ ​ Depreciation, amortization, and impairment ​ (219,512) ​ (316,895) Lease assets ​ (143,303) ​ (171,092) Deferred tax liabilities ​ $ (362,815) ​ $ (487,987) Net deferred tax assets ​ $ — ​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ConnectM Before Business Combination</t>
        </is>
      </c>
      <c r="B1" s="2" t="inlineStr">
        <is>
          <t>12 Months Ended</t>
        </is>
      </c>
    </row>
    <row r="2">
      <c r="B2" s="2" t="inlineStr">
        <is>
          <t>Dec. 31, 2023</t>
        </is>
      </c>
    </row>
    <row r="3">
      <c r="A3" s="4" t="inlineStr">
        <is>
          <t>Schedule of fair value hierarchy for its financial assets and liabilities measured at fair value on a non-recurring basis</t>
        </is>
      </c>
      <c r="B3" s="4" t="inlineStr">
        <is>
          <t>​ ​ ​ ​ ​ ​ ​ ​ ​ ​ ​ ​ ​ ​ ​ December 31, 2023 December 31, 2022 ​ ​ Carrying ​ Estimated ​ Carrying ​ Estimated ​ Amount Fair Value Amount Fair Value Secured Promissory Notes ​ $ 7,140,000 ​ $ 6,737,792 ​ $ 1,900,000 ​ $ 1,457,711 Libertas ​ 1,938,257 ​ 1,794,682 ​ — ​ — SBA Loans ​ 768,956 ​ 254,614 ​ 775,000 ​ 215,424 PPP Loan ​ 59,350 ​ 53,750 ​ 100,740 ​ 81,568 Vehicle Notes ​ 497,957 ​ 395,887 ​ 281,003 ​ 208,491 Seller and Real Estate Notes ​ 2,443,765 ​ 2,121,626 ​ 3,098,493 ​ 2,407,799 Related Party Notes ​ 85,437 ​ 67,822 ​ 85,822 ​ 58,409 Total ​ $ 13,203,722 ​ $ 11,426,173 ​ $ 6,241,058 ​ $ 4,429,402</t>
        </is>
      </c>
    </row>
    <row r="4">
      <c r="A4" s="4" t="inlineStr">
        <is>
          <t>Schedule of fair value hierarchy for its financial assets and liabilities measured at fair value on a recurring basis</t>
        </is>
      </c>
      <c r="B4" s="4" t="inlineStr">
        <is>
          <t>​ ​ ​ ​ ​ ​ ​ ​ ​ ​ ​ ​ ​ ​ ​ December 31, 2023 December 31, 2022 ​ ​ Carrying ​ Estimated ​ Carrying ​ Estimated ​ Amount Fair Value Amount Fair Value Convertible Debt ​ $ 2,178,685 ​ $ 2,178,685 ​ $ 1,304,131 ​ $ 1,304,13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HARES (Tables)</t>
        </is>
      </c>
      <c r="B1" s="2" t="inlineStr">
        <is>
          <t>12 Months Ended</t>
        </is>
      </c>
    </row>
    <row r="2">
      <c r="B2" s="2" t="inlineStr">
        <is>
          <t>Dec. 31, 2023</t>
        </is>
      </c>
    </row>
    <row r="3">
      <c r="A3" s="4" t="inlineStr">
        <is>
          <t>ConnectM Before Business Combination</t>
        </is>
      </c>
      <c r="B3" s="4" t="inlineStr">
        <is>
          <t xml:space="preserve"> </t>
        </is>
      </c>
    </row>
    <row r="4">
      <c r="A4" s="4" t="inlineStr">
        <is>
          <t>Schedule of convertible preferred shares</t>
        </is>
      </c>
      <c r="B4" s="4" t="inlineStr">
        <is>
          <t>​ ​ ​ ​ ​ ​ ​ ​ ​ ​ ​ ​ ​ Shares Shares Issued ​ ​ ​ ​ ​ Authorized and Outstanding Issuance Price Carrying Value Series Seed ​ 644,030 ​ 644,030 ​ $ 3.42 ​ $ 2,200,000 Series Seed-1 91,120 91,120 ​ 3.21 ​ 292,625 Series A-1 743,068 743,068 ​ 4.30 ​ 3,195,192 Series B-1 649,843 649,843 ​ 6.13 ​ 3,983,538 Series B-2 389,105 299,730 ​ 7.71 ​ 2,310,929 Total 2,517,166 2,427,791 ​ ​ ​ $ 11,982,28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4</t>
        </is>
      </c>
      <c r="C2" s="2" t="inlineStr">
        <is>
          <t>Dec. 31, 2023</t>
        </is>
      </c>
    </row>
    <row r="3">
      <c r="A3" s="4" t="inlineStr">
        <is>
          <t>Schedule of warrants activity</t>
        </is>
      </c>
      <c r="B3" s="4" t="inlineStr">
        <is>
          <t>​ ​ ​ ​ ​ ​ ​ ​ ​ ​ ​ ​ ​ ​ ​ Weighted- ​ ​ ​ ​ ​ Weighted- ​ average ​ ​ ​ ​ ​ ​ average ​ Remaining ​ ​ ​ ​ ​ ​ Exercise ​ Contractual ​ Intrinsic ​ ​ Warrants ​ Price ​ Life ​ Value Outstanding at December 31, 2023 77,494 ​ $ 3.61 8.15 — Granted — ​ — — — Assumed in Business Combination 12,990,000 ​ 11.50 Exercised — ​ — — — Cancelled/Forfeited — ​ — — — Outstanding at September 30, 2024 13,067,494 ​ $ 11.45 4.80 — ​</t>
        </is>
      </c>
      <c r="C3" s="4" t="inlineStr">
        <is>
          <t xml:space="preserve"> </t>
        </is>
      </c>
    </row>
    <row r="4">
      <c r="A4" s="4" t="inlineStr">
        <is>
          <t>ConnectM Before Business Combination</t>
        </is>
      </c>
      <c r="B4" s="4" t="inlineStr">
        <is>
          <t xml:space="preserve"> </t>
        </is>
      </c>
      <c r="C4" s="4" t="inlineStr">
        <is>
          <t xml:space="preserve"> </t>
        </is>
      </c>
    </row>
    <row r="5">
      <c r="A5" s="4" t="inlineStr">
        <is>
          <t>Summary of warrant activity</t>
        </is>
      </c>
      <c r="B5" s="4" t="inlineStr">
        <is>
          <t xml:space="preserve"> </t>
        </is>
      </c>
      <c r="C5" s="4" t="inlineStr">
        <is>
          <t>​ ​ ​ ​ ​ ​ ​ ​ ​ ​ ​ ​ ​ ​ ​ ​ Weighted-average ​ ​ ​ ​ ​ ​ Weighted-average ​ Remaining ​ Intrinsic ​ Warrants Exercise Price Contractual Life Value Outstanding and vested at December 31, 2022 ​ 23,332 ​ $ 12.00 ​ 9.15 ​ ​ — Granted — ​ — — ​ — Exercised — ​ — — ​ — Forfeited — ​ — — ​ — Outstanding and vested at December 31, 2023 23,332 ​ $ 12.00 8.15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4</t>
        </is>
      </c>
      <c r="C2" s="2" t="inlineStr">
        <is>
          <t>Dec. 31, 2023</t>
        </is>
      </c>
    </row>
    <row r="3">
      <c r="A3" s="4" t="inlineStr">
        <is>
          <t>Schedule of activity under the Plans</t>
        </is>
      </c>
      <c r="B3" s="4" t="inlineStr">
        <is>
          <t>​ ​ ​ ​ ​ ​ ​ ​ ​ ​ ​ ​ ​ ​ ​ ​ Weighted- ​ ​ ​ ​ ​ ​ Weighted- ​ average ​ ​ ​ ​ ​ ​ ​ average ​ Remaining ​ Aggregate ​ ​ ​ ​ Exercise ​ Contractual ​ Intrinsic ​ ​ Options ​ Price ​ Life ​ Value Outstanding at December 31, 2023 473,929 ​ $ 0.70 5.24 ​ $ 666,860 Granted — ​ — — ​ — Exercised — ​ — — ​ — Forfeited — ​ — — ​ — Outstanding at September 30, 2024 473,929 ​ $ 0.70 4.49 ​ $ 263,882 Vested and exercisable at September 30, 2024 470,601 ​ $ 0.69 4.48 ​ $ 263,882 ​</t>
        </is>
      </c>
      <c r="C3" s="4" t="inlineStr">
        <is>
          <t xml:space="preserve"> </t>
        </is>
      </c>
    </row>
    <row r="4">
      <c r="A4" s="4" t="inlineStr">
        <is>
          <t>ConnectM Before Business Combination</t>
        </is>
      </c>
      <c r="B4" s="4" t="inlineStr">
        <is>
          <t xml:space="preserve"> </t>
        </is>
      </c>
      <c r="C4" s="4" t="inlineStr">
        <is>
          <t xml:space="preserve"> </t>
        </is>
      </c>
    </row>
    <row r="5">
      <c r="A5" s="4" t="inlineStr">
        <is>
          <t>Summary of activity under plans</t>
        </is>
      </c>
      <c r="B5" s="4" t="inlineStr">
        <is>
          <t xml:space="preserve"> </t>
        </is>
      </c>
      <c r="C5" s="4" t="inlineStr">
        <is>
          <t>​ ​ ​ ​ ​ ​ ​ ​ ​ ​ ​ ​ ​ ​ ​ Weighted-average Aggregate ​ ​ ​ ​ Weighted-average ​ Remaining ​ Intrinsic ​ ​ Options ​ Exercise Price ​ Contractual Life ​ Value Outstanding at December 31, 2022 ​ 142,692 ​ $ 2.33 ​ 6.24 ​ $ 768,171 Granted — ​ — — ​ — Exercised — ​ — — ​ — Forfeited — ​ — — ​ — Outstanding at December 31, 2023 142,692 ​ $ 2.33 5.24 ​ $ 666,860 Vested and exercisable at December 31, 2023 139,283 ​ $ 2.23 5.22 ​ $ 664,47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loss</t>
        </is>
      </c>
      <c r="B3" s="5" t="n">
        <v>12178000</v>
      </c>
      <c r="C3" s="5" t="n">
        <v>2614000</v>
      </c>
      <c r="D3" s="5" t="n">
        <v>16998000</v>
      </c>
      <c r="E3" s="5" t="n">
        <v>5032000</v>
      </c>
      <c r="F3" s="4" t="inlineStr">
        <is>
          <t xml:space="preserve"> </t>
        </is>
      </c>
      <c r="G3" s="4" t="inlineStr">
        <is>
          <t xml:space="preserve"> </t>
        </is>
      </c>
    </row>
    <row r="4">
      <c r="A4" s="4" t="inlineStr">
        <is>
          <t>Accumulated deficit</t>
        </is>
      </c>
      <c r="B4" s="5" t="n">
        <v>-39910000</v>
      </c>
      <c r="C4" s="4" t="inlineStr">
        <is>
          <t xml:space="preserve"> </t>
        </is>
      </c>
      <c r="D4" s="6" t="n">
        <v>-39910000</v>
      </c>
      <c r="E4" s="4" t="inlineStr">
        <is>
          <t xml:space="preserve"> </t>
        </is>
      </c>
      <c r="F4" s="5" t="n">
        <v>-22860000</v>
      </c>
      <c r="G4" s="4" t="inlineStr">
        <is>
          <t xml:space="preserve"> </t>
        </is>
      </c>
    </row>
    <row r="5">
      <c r="A5" s="4" t="inlineStr">
        <is>
          <t>Net cash used in operating activities</t>
        </is>
      </c>
      <c r="B5" s="4" t="inlineStr">
        <is>
          <t xml:space="preserve"> </t>
        </is>
      </c>
      <c r="C5" s="4" t="inlineStr">
        <is>
          <t xml:space="preserve"> </t>
        </is>
      </c>
      <c r="D5" s="5" t="n">
        <v>-3251000</v>
      </c>
      <c r="E5" s="5" t="n">
        <v>-3523000</v>
      </c>
      <c r="F5" s="4" t="inlineStr">
        <is>
          <t xml:space="preserve"> </t>
        </is>
      </c>
      <c r="G5" s="4" t="inlineStr">
        <is>
          <t xml:space="preserve"> </t>
        </is>
      </c>
    </row>
    <row r="6">
      <c r="A6" s="4" t="inlineStr">
        <is>
          <t>ConnectM Before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9198854</v>
      </c>
      <c r="G7" s="5" t="n">
        <v>3542583</v>
      </c>
    </row>
    <row r="8">
      <c r="A8" s="4" t="inlineStr">
        <is>
          <t>Accumulated deficit</t>
        </is>
      </c>
      <c r="B8" s="4" t="inlineStr">
        <is>
          <t xml:space="preserve"> </t>
        </is>
      </c>
      <c r="C8" s="4" t="inlineStr">
        <is>
          <t xml:space="preserve"> </t>
        </is>
      </c>
      <c r="D8" s="4" t="inlineStr">
        <is>
          <t xml:space="preserve"> </t>
        </is>
      </c>
      <c r="E8" s="4" t="inlineStr">
        <is>
          <t xml:space="preserve"> </t>
        </is>
      </c>
      <c r="F8" s="6" t="n">
        <v>-22860351</v>
      </c>
      <c r="G8" s="6" t="n">
        <v>-13710685</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6" t="n">
        <v>-4576692</v>
      </c>
      <c r="G9" s="5" t="n">
        <v>-1633631</v>
      </c>
    </row>
    <row r="10">
      <c r="A10" s="4" t="inlineStr">
        <is>
          <t>Working capital deficit</t>
        </is>
      </c>
      <c r="B10" s="4" t="inlineStr">
        <is>
          <t xml:space="preserve"> </t>
        </is>
      </c>
      <c r="C10" s="4" t="inlineStr">
        <is>
          <t xml:space="preserve"> </t>
        </is>
      </c>
      <c r="D10" s="4" t="inlineStr">
        <is>
          <t xml:space="preserve"> </t>
        </is>
      </c>
      <c r="E10" s="4" t="inlineStr">
        <is>
          <t xml:space="preserve"> </t>
        </is>
      </c>
      <c r="F10" s="5" t="n">
        <v>13761903</v>
      </c>
      <c r="G10"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1 — BASIS OF PRESENTATION AND SIGNIFICANT ACCOUNTING POLICIES ConnectM Technology Solutions, Inc. (“ConnectM” or the “Company”) was originally incorporated on July 19, 2016, under the Commonwealth of Massachusetts. On March 22, 2019, the Company re-domesticated under the laws of the state of Delaware. ConnectM is a clean energy technology and solutions provider for residential and light commercial buildings and all-electric original equipment manufacturers (“OEMs”), with a proprietary digital platform to accelerate the transition to solar and all-electric heating, cooling and transportation. The Company’s technology platform encompasses marketing to life cycle management, customer care to claims processing, finance to rebates/incentives. The Company’s architecture melds artificial intelligence with the humankind, and learns from the data it generates to become better at providing technology solutions to customers and quantifying customer lifetime value. In addition to digitizing electrification end-to-end, we also reimagined the underlying business model to minimize customer churn while maximizing trust and improving environmental impact. The Company uses its proprietary full-stack technology platform and network of electro-mechanical assets: Intelligent Heating, Ventilation and Air Conditioning (“HVAC”) appliances, Electric Vehicle (“EV”) chargers, and solar products to provide its full suite of services to its customers. The Company is headquartered in Marlborough, Massachusetts and has grown significantly through its acquisition-focused strategy. The Company’s unaudited condensed consolidated financial statements include the accounts of ConnectM, its fully owned subsidiaries and entities in which the Company owns a controlling financial interest. On July 12, 2024 (the “Closing Date”), ConnectM Technology Solutions, Inc., a Delaware corporation, consummated its previously announced business combination pursuant to that certain Agreement and Plan of Merger, dated December 31, 2022, by and among the Company, Chronos Merger Sub Inc., a Delaware corporation and wholly owned subsidiary of the Company (“Merger Sub”), and ConnectM Operations, Inc. (f/k/a ConnectM Technology Solutions Inc., “Legacy ConnectM”), following the approval at a special meeting of the stockholders of Monterrey Capital Acquisition Corporation held on July 10, 2024. Pursuant to the terms of the Merger Agreement, Merger Sub merged with and into Legacy ConnectM, with Legacy ConnectM surviving the merger as a wholly owned subsidiary of the Company (the “Merger” and, together with the other transactions contemplated by the Merger Agreement, the “business combination”). On the Closing Date, Monterey Capital Acquisition Corporation changed its name to “ConnectM Technology Solutions, Inc.” The Business Combination is accounted for as a reverse recapitalization, and as such all shares, options, and warrants have been retroactively adjusted based on the Exchange Ratio in the agreement. As of the open of trading on July 15, 2024, the Common Stock began trading on the Nasdaq Global Market under the symbol “CNTM.” The accompanying unaudited condensed consolidated financial statements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intercompany balances and transactions have been eliminated in consolidation. The unaudited condensed consolidated financial statements here within are presented in thousands with the exception of share data, which are presented in whole U.S dollars. The accompanying unaudited condensed consolidated financial statements should be read in conjunction with the Company’s audited financial statements and notes thereto as of and for the year ended December 31, 2023. The interim results for the three and nine months ended September 30, 2024 are not necessarily indicative of the results to be expected for the year ending December 31, 2024 or for any future periods. Going Concern The Company’s unaudited condensed consolidated financial statements have been prepared on a going concern basis which contemplates the realization of assets and satisfaction of liabilities and commitments in the normal course of business. The Company incurred net losses of $12.2 million and $2.6 million for the three months ended September 30, 2024 and 2023, respectively, and $17.0 39.9 The Company’s ability to fund its operations is dependent upon management’s plans, which include raising capital through issuances of debt and equity securities, and extending existing debt agreements. A failure to raise sufficient financing and/or extend existing debt agreements, among other factors, will adversely impact the Company’s ability to meet its financial obligations as they become due and payable and to achieve its intended business objectives. Accordingly, based on the considerations discussed above, management has concluded there is substantial doubt as to the Company’s ability to continue as a going concern within one year after the date the unaudited condensed consolidated financial statements are issued. The unaudited condensed consolidated financial statements do not include any adjustments relating to the recoverability and classification of recorded asset amounts or the amounts and classification of liabilities should the Company be unable to continue as a going concern. Significant Accounting Policies There have been no changes to our significant accounting policies described within the Notes to the Company’s consolidated financial statements as of and for the year ended December 31, 2023. Certain required disclosures relating to our significant accounting policies are disclosed below. Business combinations The Company accounts for business combinations using the acquisition method of accounting and records any identifiable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 The results of operations for an acquired business are included in the Company’s unaudited condensed consolidated financial statements from the date of acquisition. Goodwill Goodwill results from business acquisitions and represents the excess of the purchase price over the fair value of the identifiable assets acquired. The Company accounts for goodwill under ASC Topic 350- Intangibles-Goodwill and Other Net Loss Per Share EPS is computed by dividing the sum of distributed and undistributed earnings for each class of stock by the weighted average number of shares outstanding for each class of stock for each period presented in the Company’s unaudited condensed consolidated statements of operations. Diluted net loss per share includes the potential dilutive effect of common stock equivalents as if such securities were converted or exercised during the period, when the effect is dilutive. Given the Company is in a net loss position for the three and nine months ended September 30, 2024 and 2023, there is no difference between basic and diluted net loss per share. The following outstanding shares of common stock equivalents are excluded from the computation of diluted net loss per share for all the periods and scenarios presented because including them would have an anti-dilutive effect: ​ ​ ​ ​ ConnectM Stock Options 473,929 ConnectM Warrants 13,067,494 ​ Investment Recorded at Cost The Company accounts for its investment in cost securities in accordance with Accounting Standards Codification (“ASC”) 321, Investments — Cost Securities As of September 30, 2024, the Company had approximately $45 thousand of an investment carried at cost, which is included in Investment, cost in the accompanying unaudited condensed consolidated Balance Sheet. The Company makes a qualitative assessment of whether the investment in cost securities are impaired at each reporting date. If a qualitative assessment indicates that the investment is impaired, the Company estimates the investment’s fair value, and if the fair value is less than the investment’s carrying value, the Company recognizes an impairment loss in net income equal to the difference between the carrying value and fair value. Through September 30, 2024, the Company has determined that no indicators of impairment were triggered through its qualitative analysis, which utilizes external factors such as the health of the United States Stock Market, as well as information provided to the Company by the Company’s cost method investee. As such, no impairment losses were recognized for the three and nine months ended September 30, 2024.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and comprehensive income (los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he Company accounts for its Forward Purchase Agreement in accordance with ASC 815-40. Accordingly, the Company recognizes the forward purchase agreement asset at fair value at each reporting period. The assets are subject to re-measurement at each balance sheet date, and any change in fair value is recognized in the Company’s unaudited condensed consolidated statements of operations and comprehensive income (loss). Recently Adopted Accounting Pronouncements In June 2016, the FASB issued ASU No. 2016-13, Financial Instruments—Credit Losses (Topic 326): Measurement of Credit Losses on Financial Instruments in ASU 2016-13 added Topic 326, Financial Instruments—Credit Losses Financial Instruments— Credit Losses—Available-for-Sale Debt Securities Recently Released Accounting Pronouncements Not Yet Adopted In November 2023, the FASB issued Accounting Standards Update (“ASU”) No. 2023-07, Segment Reporting – Improvements to Reportable Seg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is ASU and does not expect the adoption of this standard to have a material impact on its unaudited condensed consolidated financial statements and related disclosures. The Company does not believe that any other recently issued accounting pronouncements not yet adopted will have a material effect on its condensed consolidated financial statements.</t>
        </is>
      </c>
      <c r="C4" s="4" t="inlineStr">
        <is>
          <t xml:space="preserve"> </t>
        </is>
      </c>
    </row>
    <row r="5">
      <c r="A5" s="4" t="inlineStr">
        <is>
          <t>Monterey Capital Acquisition Corpora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UMMARY OF SIGNIFICANT ACCOUNTING POLICIES</t>
        </is>
      </c>
      <c r="B7" s="4" t="inlineStr">
        <is>
          <t xml:space="preserve"> </t>
        </is>
      </c>
      <c r="C7" s="4" t="inlineStr">
        <is>
          <t>NOTE 2 — SUMMARY OF SIGNIFICANT ACCOUNTING POLICIES Basis of Presentation and Principles of Consolidation The accompanying consolidated financial statements include the accounts of the Company and its wholly owned subsidiary and are presented in conformity with accounting principles generally accepted in the United States of America (“US GAAP”) and pursuant to the rules and regulations of the U.S. Securities and Exchange Commission.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 Business Combination Costs Costs incurred in relation to a potential business combination may include legal, accounting and other expenses. Any such costs are expensed as incurred. The Company incurred approximately $1.2 million and $0.6 million, respectively, of Business Combination costs for the years ended December 31, 2023 and 2022. Net Loss per Common Stock share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consolidated statements of operations include a presentation of net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all periods presented. A reconciliation of net loss per share is as follows for the year ended December 31, 2023: ​ ​ ​ ​ ​ ​ ​ ​ ​ ​ ​ ​ ​ ​ ​ Class A ​ ​ ​ ​ ​ ​ ​ ​ ​ ​ ​ subject to ​ ​ ​ ​ ​ ​ ​ ​ ​ ​ ​ possible ​ ​ ​ ​ ​ ​ ​ redemption Class A Class B Totals Allocation of undistributable losses ​ ​ (11,732,741) ​ ​ (181,724) ​ ​ (3,028,738) ​ ​ (14,943,203) Net loss to common stock ​ $ (11,732,741) ​ $ (181,724) ​ $ (3,028,738) ​ $ (14,943,203) ​ ​ ​ ​ ​ ​ ​ ​ ​ ​ ​ ​ ​ Weighted average shares outstanding, basic and diluted ​ 8,909,750 ​ 138,000 ​ 2,300,000 ​ ​ ​ ​ ​ ​ ​ ​ ​ ​ ​ ​ ​ ​ ​ Basic and diluted net loss per share ​ $ (1.32) ​ $ (1.32) ​ $ (1.32) ​ ​ ​ ​ A reconciliation of net loss per share is as follows for the year ended December 31, 2022: ​ ​ ​ ​ ​ ​ ​ ​ ​ ​ ​ ​ ​ ​ Class A ​ ​ ​ ​ ​ ​ ​ ​ subject to ​ ​ ​ ​ ​ ​ ​ ​ ​ ​ ​ possible ​ ​ ​ ​ ​ ​ ​ ​ redemption ​ Class A ​ Class B ​ Totals Allocation of undistributable losses ​ ​ (2,711,247) ​ ​ (40,669) ​ ​ (1,011,722) ​ ​ (3,763,638) Net loss to common stock ​ $ (2,711,247) ​ $ (40,669) ​ $ (1,011,722) ​ $ (3,763,638) ​ ​ ​ ​ ​ ​ ​ ​ ​ ​ ​ ​ ​ Weighted average shares outstanding, basic and diluted ​ 5,872,877 ​ 88,093 ​ 2,191,507 ​ ​ ​ ​ ​ ​ ​ ​ ​ ​ ​ ​ ​ ​ ​ Basic and diluted net loss per share ​ $ (0.46) ​ $ (0.46) ​ $ (0.46) ​ ​ ​ ​ Marketable Securities Held in Trust Account At December 31, 2023 and 2022, the assets held in the Trust Account were substantially held in a treasury trust fund investing in U.S. Treasury Bills and U.S. Treasury Notes. These securities are presented on the consolidated balance sheet at fair value at the end of each reporting period. Earnings on these securities are included in dividend and interest income in the accompanying consolidated statements of operations and are automatically reinvested. The fair value for these securities is determined using quoted market prices in active markets. During the years ended December 31, 2023 and 2022, the Company withdrew $1,588,710 and $0, respectively, of dividend and interest income from the Trust Account for payment of franchise and income tax obligations. Other Income During the year ended December 31, 2022 the Company received a $55,466 unconditional and non-refundable reimbursement for certain general and administrative expenses incurred by the Company, from a potential target. This amount was recorded as other income in the accompanying consolidated statement of operations for the year ended December 31, 2022. 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Initial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s as of December 31, 2023 and 2022, include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December 31, 2023 and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 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ill be recognized at fair value. The fair value of this put option liability was estimated at $18,370,000 and $2,770,000 at December 31, 2023 and 2022, respectively, assuming Meteora will purchase the maximum number of shares at the consummation of the Business Combination. The Forward Purchase Agreement liability resulted in the recognition of a $15,600,000 and $2,770,000 loss on the change in fair value of Forward Purchase Agreement Liability in the Company’s consolidated statements of operations for the years ended December 31, 2023 and 2022, respectivel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ompany held Level 1 financial instruments, which are the Company’s marketable securities held in the Trust Account. The Forward Purchase Agreement liability was valued as of December 31, 2023 and 2022 using the Black-Scholes Option Pricing Model, assuming that Meteora will purchase the maximum number of shares of 6,600,000 at the business combination date, Meteora will receive $12.88 and $12.20 per share, respectively, upon the put option exercise and hold the shares until the end of its estimated contractual maturity period of 3.25 years. The fair value of the resulting put option at December 31, 2023 and 2022, was adjusted for 80% and 12% probability of the completion of a business combination, respectively. Additionally, the valuation utilized a 41.7% and 43.2% volatility rate as of December 31, 2023 and 2022, respectively, and a 4.0% and 4.2% discount rate as of December 31, 2023 and 2022, respectively. As such, the Forward Purchase Agreement liability is considered to be a recurring Level 3 fair value measurement. During the year ended December 31, 2022, the Company issued an overallotment option to the underwriter (see Note 8), the fair value of which was measured using the Black Scholes Option Pricing Model with significant unobservable inputs. The overallotment option was fully exercised on the IPO date. The fair value was based on the share price of the underlying shares and a number of assumptions, including expected volatility, expected life, risk-free interest rate and expected dividends. Therefore, the overallotment liability is considered to be a Level 3 financial instrument. The fair value of the overallotment liability at the IPO date of $52,147 was determined using the Black Scholes option pricing model based on the following assumptions: ​ ​ ​ ​ ​ Risk-free interest rate 0.73 % Dividend rate 0.00 % Volatility 5.00 % Expected life (in years) 0.12 ​ ​ The table below presents the changes in Level 3 liabilities measured at fair value on a recurring basis during the year ended December 31, 2023. ​ ​ ​ ​ ​ ​ Forward ​ ​ Purchase ​ ​ Agreement ​ ​ Liability Balance at January 1, 2023 ​ $ 2,770,000 Change in fair value of Forward Purchase Agreement Liability ​ 15,600,000 Balance at December 31, 2023 ​ $ 18,370,000 ​ The table below presents the changes in Level 3 liabilities measured at fair value on a recurring basis during the year ended December 31, 2022 ​ ​ ​ ​ ​ ​ ​ ​ ​ ​ ​ ​ Forward ​ ​ ​ ​ ​ Purchase ​ ​ Overallotment ​ Agreement ​ Liability Liability Balance at January 1, 2022 $ — ​ $ — Issuance of overallotment option ​ 52,147 ​ ​ — Exercise of overallotment option ​ (52,147) ​ ​ — Change in fair value of Forward Purchase Agreement Liability ​ ​ — ​ ​ 2,770,000 Balance at December 31, 2022 ​ $ — ​ $ 2,770,000 ​ Promissory Note — Related Party The Sponsor had agreed to loan the Company an aggregate of up to $400,000 to cover expenses related to the Initial Public Offering pursuant to a promissory note (the “Note”). The Note was non - interest bearing and payable on the earlier of June 24, 2022 or the consummation of the Initial Public Offering. The Note totaled $0 as of December 31, 2023 and 2022, respectively. The Note balance of $354,100 as of the IPO date was repaid on May 16, 2022 from the proceeds of the Initial Public Offering not placed in the Trust Account. 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 as it is eligible for the scope exception under ASC 815-10-15-74(a) related to contracts indexed to the Company’s own stock. Due to Sponsor – related party The Due to Sponsor – related party balance as of December 31, 2023 totaled $68,460, of which $63,600 represents unpaid monthly administrative fees and $4,860 represents cash collected on behalf of the Sponsor in connection with the sale of the Founder Shares to the Anchor Investors (Note 5). These funds will be remitted to the Sponsor in the normal course of business. The Due to Sponsor balance as of December 31, 2022 of $9,960 includes $5,100 in unpaid monthly administrative fees and $4,860 in cash collected on behalf of the Sponsor in connection with the sale of the Founder Shares to the Anchor Investors (Note 5).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has no accrued interest or penalties related to uncertain tax positions. The Company is subject to income tax examinations by major taxing authorities since inception. Recent Accounting Standards The Company does not expect any recently issued standards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Share (Details) - shares</t>
        </is>
      </c>
      <c r="B1" s="2" t="inlineStr">
        <is>
          <t>9 Months Ended</t>
        </is>
      </c>
      <c r="C1" s="2" t="inlineStr">
        <is>
          <t>12 Months Ended</t>
        </is>
      </c>
    </row>
    <row r="2">
      <c r="B2" s="2" t="inlineStr">
        <is>
          <t>Sep. 30, 2024</t>
        </is>
      </c>
      <c r="C2" s="2" t="inlineStr">
        <is>
          <t>Dec. 31, 2023</t>
        </is>
      </c>
    </row>
    <row r="3">
      <c r="A3" s="4" t="inlineStr">
        <is>
          <t>ConnectM Before Business Combination</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Shares excluded from the computation of diluted net loss per share</t>
        </is>
      </c>
      <c r="B5" s="4" t="inlineStr">
        <is>
          <t xml:space="preserve"> </t>
        </is>
      </c>
      <c r="C5" s="6" t="n">
        <v>166024</v>
      </c>
    </row>
    <row r="6">
      <c r="A6" s="4" t="inlineStr">
        <is>
          <t>ConnectM Stock Option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Shares excluded from the computation of diluted net loss per share</t>
        </is>
      </c>
      <c r="B8" s="6" t="n">
        <v>473929</v>
      </c>
      <c r="C8" s="4" t="inlineStr">
        <is>
          <t xml:space="preserve"> </t>
        </is>
      </c>
    </row>
    <row r="9">
      <c r="A9" s="4" t="inlineStr">
        <is>
          <t>ConnectM Stock Options | ConnectM Before Business Combination</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Shares excluded from the computation of diluted net loss per share</t>
        </is>
      </c>
      <c r="B11" s="4" t="inlineStr">
        <is>
          <t xml:space="preserve"> </t>
        </is>
      </c>
      <c r="C11" s="6" t="n">
        <v>142692</v>
      </c>
    </row>
    <row r="12">
      <c r="A12" s="4" t="inlineStr">
        <is>
          <t>ConnectM Warrants</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Shares excluded from the computation of diluted net loss per share</t>
        </is>
      </c>
      <c r="B14" s="6" t="n">
        <v>13067494</v>
      </c>
      <c r="C14" s="4" t="inlineStr">
        <is>
          <t xml:space="preserve"> </t>
        </is>
      </c>
    </row>
    <row r="15">
      <c r="A15" s="4" t="inlineStr">
        <is>
          <t>ConnectM Warrants | ConnectM Before Business Combination</t>
        </is>
      </c>
      <c r="B15" s="4" t="inlineStr">
        <is>
          <t xml:space="preserve"> </t>
        </is>
      </c>
      <c r="C15" s="4" t="inlineStr">
        <is>
          <t xml:space="preserve"> </t>
        </is>
      </c>
    </row>
    <row r="16">
      <c r="A16" s="3" t="inlineStr">
        <is>
          <t>Net Loss Per Share</t>
        </is>
      </c>
      <c r="B16" s="4" t="inlineStr">
        <is>
          <t xml:space="preserve"> </t>
        </is>
      </c>
      <c r="C16" s="4" t="inlineStr">
        <is>
          <t xml:space="preserve"> </t>
        </is>
      </c>
    </row>
    <row r="17">
      <c r="A17" s="4" t="inlineStr">
        <is>
          <t>Shares excluded from the computation of diluted net loss per share</t>
        </is>
      </c>
      <c r="B17" s="4" t="inlineStr">
        <is>
          <t xml:space="preserve"> </t>
        </is>
      </c>
      <c r="C17" s="6" t="n">
        <v>233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3</t>
        </is>
      </c>
      <c r="C1" s="2" t="inlineStr">
        <is>
          <t>Dec. 31, 2022</t>
        </is>
      </c>
    </row>
    <row r="2">
      <c r="A2" s="4" t="inlineStr">
        <is>
          <t>ConnectM Before Business Combination</t>
        </is>
      </c>
      <c r="B2" s="4" t="inlineStr">
        <is>
          <t xml:space="preserve"> </t>
        </is>
      </c>
      <c r="C2" s="4" t="inlineStr">
        <is>
          <t xml:space="preserve"> </t>
        </is>
      </c>
    </row>
    <row r="3">
      <c r="A3" s="4" t="inlineStr">
        <is>
          <t>Uninsured cash and cash equivalents</t>
        </is>
      </c>
      <c r="B3" s="5" t="n">
        <v>113897</v>
      </c>
      <c r="C3" s="5" t="n">
        <v>11330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Credit Losses (Details) - USD ($)</t>
        </is>
      </c>
      <c r="B1" s="2" t="inlineStr">
        <is>
          <t>Dec. 31, 2023</t>
        </is>
      </c>
      <c r="C1" s="2" t="inlineStr">
        <is>
          <t>Dec. 31, 2022</t>
        </is>
      </c>
    </row>
    <row r="2">
      <c r="A2" s="4" t="inlineStr">
        <is>
          <t>ConnectM Before Business Combination</t>
        </is>
      </c>
      <c r="B2" s="4" t="inlineStr">
        <is>
          <t xml:space="preserve"> </t>
        </is>
      </c>
      <c r="C2" s="4" t="inlineStr">
        <is>
          <t xml:space="preserve"> </t>
        </is>
      </c>
    </row>
    <row r="3">
      <c r="A3" s="4" t="inlineStr">
        <is>
          <t>Allowance for credit losses</t>
        </is>
      </c>
      <c r="B3" s="5" t="n">
        <v>0</v>
      </c>
      <c r="C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actical Expedient (Details) - USD ($)</t>
        </is>
      </c>
      <c r="B1" s="2" t="inlineStr">
        <is>
          <t>12 Months Ended</t>
        </is>
      </c>
    </row>
    <row r="2">
      <c r="B2" s="2" t="inlineStr">
        <is>
          <t>Dec. 31, 2023</t>
        </is>
      </c>
      <c r="C2" s="2" t="inlineStr">
        <is>
          <t>Dec. 31, 2022</t>
        </is>
      </c>
    </row>
    <row r="3">
      <c r="A3" s="4" t="inlineStr">
        <is>
          <t>ConnectM Before Business Combination</t>
        </is>
      </c>
      <c r="B3" s="4" t="inlineStr">
        <is>
          <t xml:space="preserve"> </t>
        </is>
      </c>
      <c r="C3" s="4" t="inlineStr">
        <is>
          <t xml:space="preserve"> </t>
        </is>
      </c>
    </row>
    <row r="4">
      <c r="A4" s="4" t="inlineStr">
        <is>
          <t>Commission and financing fee expenses</t>
        </is>
      </c>
      <c r="B4" s="5" t="n">
        <v>264270</v>
      </c>
      <c r="C4"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Managed Servic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074000</v>
      </c>
      <c r="C4" s="5" t="n">
        <v>4384000</v>
      </c>
      <c r="D4" s="5" t="n">
        <v>17299000</v>
      </c>
      <c r="E4" s="5" t="n">
        <v>15484000</v>
      </c>
      <c r="F4" s="4" t="inlineStr">
        <is>
          <t xml:space="preserve"> </t>
        </is>
      </c>
      <c r="G4" s="4" t="inlineStr">
        <is>
          <t xml:space="preserve"> </t>
        </is>
      </c>
    </row>
    <row r="5">
      <c r="A5" s="4" t="inlineStr">
        <is>
          <t>ConnectM Befor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5" t="n">
        <v>19972239</v>
      </c>
      <c r="G7" s="5" t="n">
        <v>15441315</v>
      </c>
    </row>
    <row r="8">
      <c r="A8" s="4" t="inlineStr">
        <is>
          <t>ConnectM Before Business Combination | Manage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5" t="n">
        <v>617686</v>
      </c>
      <c r="G10" s="4" t="inlineStr">
        <is>
          <t xml:space="preserve"> </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Foreign Currenc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Foreign currency translation adjustments</t>
        </is>
      </c>
      <c r="B3" s="5" t="n">
        <v>19000</v>
      </c>
      <c r="C3" s="5" t="n">
        <v>26000</v>
      </c>
      <c r="D3" s="5" t="n">
        <v>29000</v>
      </c>
      <c r="E3" s="5" t="n">
        <v>92000</v>
      </c>
      <c r="F3" s="4" t="inlineStr">
        <is>
          <t xml:space="preserve"> </t>
        </is>
      </c>
      <c r="G3" s="4" t="inlineStr">
        <is>
          <t xml:space="preserve"> </t>
        </is>
      </c>
    </row>
    <row r="4">
      <c r="A4" s="4" t="inlineStr">
        <is>
          <t>ConnectM Befor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97613</v>
      </c>
      <c r="G5" s="5" t="n">
        <v>28984</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Details) - ConnectM Before Business Combination</t>
        </is>
      </c>
      <c r="B1" s="2" t="inlineStr">
        <is>
          <t>Dec. 31, 2023</t>
        </is>
      </c>
    </row>
    <row r="2">
      <c r="A2" s="4" t="inlineStr">
        <is>
          <t>Minimum</t>
        </is>
      </c>
      <c r="B2" s="4" t="inlineStr">
        <is>
          <t xml:space="preserve"> </t>
        </is>
      </c>
    </row>
    <row r="3">
      <c r="A3" s="3" t="inlineStr">
        <is>
          <t>PROPERTY AND EQUIPMENT</t>
        </is>
      </c>
      <c r="B3" s="4" t="inlineStr">
        <is>
          <t xml:space="preserve"> </t>
        </is>
      </c>
    </row>
    <row r="4">
      <c r="A4" s="4" t="inlineStr">
        <is>
          <t>Estimated useful lives</t>
        </is>
      </c>
      <c r="B4" s="4" t="inlineStr">
        <is>
          <t>7 years</t>
        </is>
      </c>
    </row>
    <row r="5">
      <c r="A5" s="4" t="inlineStr">
        <is>
          <t>Maximum</t>
        </is>
      </c>
      <c r="B5" s="4" t="inlineStr">
        <is>
          <t xml:space="preserve"> </t>
        </is>
      </c>
    </row>
    <row r="6">
      <c r="A6" s="3" t="inlineStr">
        <is>
          <t>PROPERTY AND EQUIPMENT</t>
        </is>
      </c>
      <c r="B6" s="4" t="inlineStr">
        <is>
          <t xml:space="preserve"> </t>
        </is>
      </c>
    </row>
    <row r="7">
      <c r="A7" s="4" t="inlineStr">
        <is>
          <t>Estimated useful lives</t>
        </is>
      </c>
      <c r="B7" s="4" t="inlineStr">
        <is>
          <t>40 years</t>
        </is>
      </c>
    </row>
    <row r="8">
      <c r="A8" s="4" t="inlineStr">
        <is>
          <t>Furniture and fixtures</t>
        </is>
      </c>
      <c r="B8" s="4" t="inlineStr">
        <is>
          <t xml:space="preserve"> </t>
        </is>
      </c>
    </row>
    <row r="9">
      <c r="A9" s="3" t="inlineStr">
        <is>
          <t>PROPERTY AND EQUIPMENT</t>
        </is>
      </c>
      <c r="B9" s="4" t="inlineStr">
        <is>
          <t xml:space="preserve"> </t>
        </is>
      </c>
    </row>
    <row r="10">
      <c r="A10" s="4" t="inlineStr">
        <is>
          <t>Estimated useful lives</t>
        </is>
      </c>
      <c r="B10" s="4" t="inlineStr">
        <is>
          <t>7 years</t>
        </is>
      </c>
    </row>
    <row r="11">
      <c r="A11" s="4" t="inlineStr">
        <is>
          <t>Machinery and equipment</t>
        </is>
      </c>
      <c r="B11" s="4" t="inlineStr">
        <is>
          <t xml:space="preserve"> </t>
        </is>
      </c>
    </row>
    <row r="12">
      <c r="A12" s="3" t="inlineStr">
        <is>
          <t>PROPERTY AND EQUIPMENT</t>
        </is>
      </c>
      <c r="B12" s="4" t="inlineStr">
        <is>
          <t xml:space="preserve"> </t>
        </is>
      </c>
    </row>
    <row r="13">
      <c r="A13" s="4" t="inlineStr">
        <is>
          <t>Estimated useful lives</t>
        </is>
      </c>
      <c r="B13" s="4" t="inlineStr">
        <is>
          <t>7 years</t>
        </is>
      </c>
    </row>
    <row r="14">
      <c r="A14" s="4" t="inlineStr">
        <is>
          <t>Vehicles</t>
        </is>
      </c>
      <c r="B14" s="4" t="inlineStr">
        <is>
          <t xml:space="preserve"> </t>
        </is>
      </c>
    </row>
    <row r="15">
      <c r="A15" s="3" t="inlineStr">
        <is>
          <t>PROPERTY AND EQUIPMENT</t>
        </is>
      </c>
      <c r="B15" s="4" t="inlineStr">
        <is>
          <t xml:space="preserve"> </t>
        </is>
      </c>
    </row>
    <row r="16">
      <c r="A16" s="4" t="inlineStr">
        <is>
          <t>Estimated useful lives</t>
        </is>
      </c>
      <c r="B16" s="4" t="inlineStr">
        <is>
          <t>10 years</t>
        </is>
      </c>
    </row>
    <row r="17">
      <c r="A17" s="4" t="inlineStr">
        <is>
          <t>Property improvements</t>
        </is>
      </c>
      <c r="B17" s="4" t="inlineStr">
        <is>
          <t xml:space="preserve"> </t>
        </is>
      </c>
    </row>
    <row r="18">
      <c r="A18" s="3" t="inlineStr">
        <is>
          <t>PROPERTY AND EQUIPMENT</t>
        </is>
      </c>
      <c r="B18" s="4" t="inlineStr">
        <is>
          <t xml:space="preserve"> </t>
        </is>
      </c>
    </row>
    <row r="19">
      <c r="A19" s="4" t="inlineStr">
        <is>
          <t>Estimated useful lives</t>
        </is>
      </c>
      <c r="B19" s="4" t="inlineStr">
        <is>
          <t>15 years</t>
        </is>
      </c>
    </row>
    <row r="20">
      <c r="A20" s="4" t="inlineStr">
        <is>
          <t>Buildings</t>
        </is>
      </c>
      <c r="B20" s="4" t="inlineStr">
        <is>
          <t xml:space="preserve"> </t>
        </is>
      </c>
    </row>
    <row r="21">
      <c r="A21" s="3" t="inlineStr">
        <is>
          <t>PROPERTY AND EQUIPMENT</t>
        </is>
      </c>
      <c r="B21" s="4" t="inlineStr">
        <is>
          <t xml:space="preserve"> </t>
        </is>
      </c>
    </row>
    <row r="22">
      <c r="A22" s="4" t="inlineStr">
        <is>
          <t>Estimated useful lives</t>
        </is>
      </c>
      <c r="B22" s="4" t="inlineStr">
        <is>
          <t>4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ConnectM Before Business Combination</t>
        </is>
      </c>
      <c r="B1" s="2" t="inlineStr">
        <is>
          <t>Dec. 31, 2023</t>
        </is>
      </c>
    </row>
    <row r="2">
      <c r="A2" s="4" t="inlineStr">
        <is>
          <t>Minimum</t>
        </is>
      </c>
      <c r="B2" s="4" t="inlineStr">
        <is>
          <t xml:space="preserve"> </t>
        </is>
      </c>
    </row>
    <row r="3">
      <c r="A3" s="3" t="inlineStr">
        <is>
          <t>INTANGIBLE ASSET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INTANGIBLE ASSETS</t>
        </is>
      </c>
      <c r="B6" s="4" t="inlineStr">
        <is>
          <t xml:space="preserve"> </t>
        </is>
      </c>
    </row>
    <row r="7">
      <c r="A7" s="4" t="inlineStr">
        <is>
          <t>Estimated useful life</t>
        </is>
      </c>
      <c r="B7" s="4" t="inlineStr">
        <is>
          <t>15 years</t>
        </is>
      </c>
    </row>
    <row r="8">
      <c r="A8" s="4" t="inlineStr">
        <is>
          <t>Customer relationships</t>
        </is>
      </c>
      <c r="B8" s="4" t="inlineStr">
        <is>
          <t xml:space="preserve"> </t>
        </is>
      </c>
    </row>
    <row r="9">
      <c r="A9" s="3" t="inlineStr">
        <is>
          <t>INTANGIBLE ASSETS</t>
        </is>
      </c>
      <c r="B9" s="4" t="inlineStr">
        <is>
          <t xml:space="preserve"> </t>
        </is>
      </c>
    </row>
    <row r="10">
      <c r="A10" s="4" t="inlineStr">
        <is>
          <t>Estimated useful life</t>
        </is>
      </c>
      <c r="B10" s="4" t="inlineStr">
        <is>
          <t>15 years</t>
        </is>
      </c>
    </row>
    <row r="11">
      <c r="A11" s="4" t="inlineStr">
        <is>
          <t>Tradename | Minimum</t>
        </is>
      </c>
      <c r="B11" s="4" t="inlineStr">
        <is>
          <t xml:space="preserve"> </t>
        </is>
      </c>
    </row>
    <row r="12">
      <c r="A12" s="3" t="inlineStr">
        <is>
          <t>INTANGIBLE ASSETS</t>
        </is>
      </c>
      <c r="B12" s="4" t="inlineStr">
        <is>
          <t xml:space="preserve"> </t>
        </is>
      </c>
    </row>
    <row r="13">
      <c r="A13" s="4" t="inlineStr">
        <is>
          <t>Estimated useful life</t>
        </is>
      </c>
      <c r="B13" s="4" t="inlineStr">
        <is>
          <t>3 years</t>
        </is>
      </c>
    </row>
    <row r="14">
      <c r="A14" s="4" t="inlineStr">
        <is>
          <t>Tradename | Maximum</t>
        </is>
      </c>
      <c r="B14" s="4" t="inlineStr">
        <is>
          <t xml:space="preserve"> </t>
        </is>
      </c>
    </row>
    <row r="15">
      <c r="A15" s="3" t="inlineStr">
        <is>
          <t>INTANGIBLE ASSETS</t>
        </is>
      </c>
      <c r="B15" s="4" t="inlineStr">
        <is>
          <t xml:space="preserve"> </t>
        </is>
      </c>
    </row>
    <row r="16">
      <c r="A16" s="4" t="inlineStr">
        <is>
          <t>Estimated useful life</t>
        </is>
      </c>
      <c r="B16" s="4" t="inlineStr">
        <is>
          <t>10 years</t>
        </is>
      </c>
    </row>
    <row r="17">
      <c r="A17" s="4" t="inlineStr">
        <is>
          <t>Noncompetition agreements</t>
        </is>
      </c>
      <c r="B17" s="4" t="inlineStr">
        <is>
          <t xml:space="preserve"> </t>
        </is>
      </c>
    </row>
    <row r="18">
      <c r="A18" s="3" t="inlineStr">
        <is>
          <t>INTANGIBLE ASSETS</t>
        </is>
      </c>
      <c r="B18" s="4" t="inlineStr">
        <is>
          <t xml:space="preserve"> </t>
        </is>
      </c>
    </row>
    <row r="19">
      <c r="A19" s="4" t="inlineStr">
        <is>
          <t>Estimated useful life</t>
        </is>
      </c>
      <c r="B19" s="4" t="inlineStr">
        <is>
          <t>5 years</t>
        </is>
      </c>
    </row>
    <row r="20">
      <c r="A20" s="4" t="inlineStr">
        <is>
          <t>Intellectual property | Minimum</t>
        </is>
      </c>
      <c r="B20" s="4" t="inlineStr">
        <is>
          <t xml:space="preserve"> </t>
        </is>
      </c>
    </row>
    <row r="21">
      <c r="A21" s="3" t="inlineStr">
        <is>
          <t>INTANGIBLE ASSETS</t>
        </is>
      </c>
      <c r="B21" s="4" t="inlineStr">
        <is>
          <t xml:space="preserve"> </t>
        </is>
      </c>
    </row>
    <row r="22">
      <c r="A22" s="4" t="inlineStr">
        <is>
          <t>Estimated useful life</t>
        </is>
      </c>
      <c r="B22" s="4" t="inlineStr">
        <is>
          <t>3 years</t>
        </is>
      </c>
    </row>
    <row r="23">
      <c r="A23" s="4" t="inlineStr">
        <is>
          <t>Intellectual property | Maximum</t>
        </is>
      </c>
      <c r="B23" s="4" t="inlineStr">
        <is>
          <t xml:space="preserve"> </t>
        </is>
      </c>
    </row>
    <row r="24">
      <c r="A24" s="3" t="inlineStr">
        <is>
          <t>INTANGIBLE ASSETS</t>
        </is>
      </c>
      <c r="B24" s="4" t="inlineStr">
        <is>
          <t xml:space="preserve"> </t>
        </is>
      </c>
    </row>
    <row r="25">
      <c r="A25" s="4" t="inlineStr">
        <is>
          <t>Estimated useful life</t>
        </is>
      </c>
      <c r="B25" s="4" t="inlineStr">
        <is>
          <t>15 years</t>
        </is>
      </c>
    </row>
    <row r="26">
      <c r="A26" s="4" t="inlineStr">
        <is>
          <t>Internally developed software</t>
        </is>
      </c>
      <c r="B26" s="4" t="inlineStr">
        <is>
          <t xml:space="preserve"> </t>
        </is>
      </c>
    </row>
    <row r="27">
      <c r="A27" s="3" t="inlineStr">
        <is>
          <t>INTANGIBLE ASSETS</t>
        </is>
      </c>
      <c r="B27" s="4" t="inlineStr">
        <is>
          <t xml:space="preserve"> </t>
        </is>
      </c>
    </row>
    <row r="28">
      <c r="A28" s="4" t="inlineStr">
        <is>
          <t>Estimated useful life</t>
        </is>
      </c>
      <c r="B28" s="4" t="inlineStr">
        <is>
          <t>3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Capitalization (Details) - ConnectM Before Business Combination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Software cost capitalization</t>
        </is>
      </c>
      <c r="B4" s="5" t="n">
        <v>35588</v>
      </c>
      <c r="C4" s="5" t="n">
        <v>145590</v>
      </c>
    </row>
    <row r="5">
      <c r="A5" s="4" t="inlineStr">
        <is>
          <t>Internal use softwar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mpairment of intangible assets</t>
        </is>
      </c>
      <c r="B7" s="5" t="n">
        <v>0</v>
      </c>
      <c r="C7"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UMMARY OF SIGNIFICANT ACCOUNTING POLICIES - Goodwill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Impairment of goodwill</t>
        </is>
      </c>
      <c r="B3" s="5" t="n">
        <v>0</v>
      </c>
      <c r="C3" s="4" t="inlineStr">
        <is>
          <t xml:space="preserve"> </t>
        </is>
      </c>
      <c r="D3" s="4" t="inlineStr">
        <is>
          <t xml:space="preserve"> </t>
        </is>
      </c>
    </row>
    <row r="4">
      <c r="A4" s="4" t="inlineStr">
        <is>
          <t>ConnectM Before Business Combination</t>
        </is>
      </c>
      <c r="B4" s="4" t="inlineStr">
        <is>
          <t xml:space="preserve"> </t>
        </is>
      </c>
      <c r="C4" s="4" t="inlineStr">
        <is>
          <t xml:space="preserve"> </t>
        </is>
      </c>
      <c r="D4" s="4" t="inlineStr">
        <is>
          <t xml:space="preserve"> </t>
        </is>
      </c>
    </row>
    <row r="5">
      <c r="A5" s="4" t="inlineStr">
        <is>
          <t>Impairment of goodwill</t>
        </is>
      </c>
      <c r="B5" s="4" t="inlineStr">
        <is>
          <t xml:space="preserve"> </t>
        </is>
      </c>
      <c r="C5" s="5" t="n">
        <v>157103</v>
      </c>
      <c r="D5" s="5" t="n">
        <v>49073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2:42Z</dcterms:created>
  <dcterms:modified xmlns:dcterms="http://purl.org/dc/terms/" xmlns:xsi="http://www.w3.org/2001/XMLSchema-instance" xsi:type="dcterms:W3CDTF">2025-01-13T21:02:42Z</dcterms:modified>
</cp:coreProperties>
</file>